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Goodwill and Other Intangible A" sheetId="14" state="visible" r:id="rId14"/>
    <sheet xmlns:r="http://schemas.openxmlformats.org/officeDocument/2006/relationships" name="Insurance Claim Reserves" sheetId="15" state="visible" r:id="rId15"/>
    <sheet xmlns:r="http://schemas.openxmlformats.org/officeDocument/2006/relationships" name="Debt" sheetId="16" state="visible" r:id="rId16"/>
    <sheet xmlns:r="http://schemas.openxmlformats.org/officeDocument/2006/relationships" name="Shareholders' Equity and Divide" sheetId="17" state="visible" r:id="rId17"/>
    <sheet xmlns:r="http://schemas.openxmlformats.org/officeDocument/2006/relationships" name="Other Comprehensive Income and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Based Incentive Compensat" sheetId="21" state="visible" r:id="rId21"/>
    <sheet xmlns:r="http://schemas.openxmlformats.org/officeDocument/2006/relationships" name="Pension Plans, Retirement Benef" sheetId="22" state="visible" r:id="rId22"/>
    <sheet xmlns:r="http://schemas.openxmlformats.org/officeDocument/2006/relationships" name="Leases" sheetId="23" state="visible" r:id="rId23"/>
    <sheet xmlns:r="http://schemas.openxmlformats.org/officeDocument/2006/relationships" name="Contingencies, Commitments and " sheetId="24" state="visible" r:id="rId24"/>
    <sheet xmlns:r="http://schemas.openxmlformats.org/officeDocument/2006/relationships" name="Noncash Investing and Financing" sheetId="25" state="visible" r:id="rId25"/>
    <sheet xmlns:r="http://schemas.openxmlformats.org/officeDocument/2006/relationships" name="Consolidating Financial Stateme" sheetId="26" state="visible" r:id="rId26"/>
    <sheet xmlns:r="http://schemas.openxmlformats.org/officeDocument/2006/relationships" name="Selected Quarterly Financial Da" sheetId="27" state="visible" r:id="rId27"/>
    <sheet xmlns:r="http://schemas.openxmlformats.org/officeDocument/2006/relationships" name="Schedule II" sheetId="28" state="visible" r:id="rId28"/>
    <sheet xmlns:r="http://schemas.openxmlformats.org/officeDocument/2006/relationships" name="Schedule III" sheetId="29" state="visible" r:id="rId29"/>
    <sheet xmlns:r="http://schemas.openxmlformats.org/officeDocument/2006/relationships" name="Schedule V" sheetId="30" state="visible" r:id="rId30"/>
    <sheet xmlns:r="http://schemas.openxmlformats.org/officeDocument/2006/relationships" name="Schedule VI" sheetId="31" state="visible" r:id="rId31"/>
    <sheet xmlns:r="http://schemas.openxmlformats.org/officeDocument/2006/relationships" name="Summary of Significant Accoun_2"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Reinsurance (Tables)" sheetId="36" state="visible" r:id="rId36"/>
    <sheet xmlns:r="http://schemas.openxmlformats.org/officeDocument/2006/relationships" name="Goodwill and Other Intangible_2" sheetId="37" state="visible" r:id="rId37"/>
    <sheet xmlns:r="http://schemas.openxmlformats.org/officeDocument/2006/relationships" name="Insurance Claim Reserves (Table" sheetId="38" state="visible" r:id="rId38"/>
    <sheet xmlns:r="http://schemas.openxmlformats.org/officeDocument/2006/relationships" name="Debt (Tables)" sheetId="39" state="visible" r:id="rId39"/>
    <sheet xmlns:r="http://schemas.openxmlformats.org/officeDocument/2006/relationships" name="Shareholders' Equity and Divi_2" sheetId="40" state="visible" r:id="rId40"/>
    <sheet xmlns:r="http://schemas.openxmlformats.org/officeDocument/2006/relationships" name="Other Comprehensive Income an_2" sheetId="41" state="visible" r:id="rId41"/>
    <sheet xmlns:r="http://schemas.openxmlformats.org/officeDocument/2006/relationships" name="Earnings per Share (Table)" sheetId="42" state="visible" r:id="rId42"/>
    <sheet xmlns:r="http://schemas.openxmlformats.org/officeDocument/2006/relationships" name="Income Taxes (Tables)" sheetId="43" state="visible" r:id="rId43"/>
    <sheet xmlns:r="http://schemas.openxmlformats.org/officeDocument/2006/relationships" name="Share-Based Incentive Compens_2" sheetId="44" state="visible" r:id="rId44"/>
    <sheet xmlns:r="http://schemas.openxmlformats.org/officeDocument/2006/relationships" name="Pension Plans, Retirement Ben_2" sheetId="45" state="visible" r:id="rId45"/>
    <sheet xmlns:r="http://schemas.openxmlformats.org/officeDocument/2006/relationships" name="Leases (Tables)" sheetId="46" state="visible" r:id="rId46"/>
    <sheet xmlns:r="http://schemas.openxmlformats.org/officeDocument/2006/relationships" name="Consolidating Financial State_2" sheetId="47" state="visible" r:id="rId47"/>
    <sheet xmlns:r="http://schemas.openxmlformats.org/officeDocument/2006/relationships" name="Selected Quarterly Financial 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egment Information (Details)" sheetId="55" state="visible" r:id="rId55"/>
    <sheet xmlns:r="http://schemas.openxmlformats.org/officeDocument/2006/relationships" name="Segment Information (Details) -" sheetId="56" state="visible" r:id="rId56"/>
    <sheet xmlns:r="http://schemas.openxmlformats.org/officeDocument/2006/relationships" name="Segment Information (Details)_2" sheetId="57" state="visible" r:id="rId57"/>
    <sheet xmlns:r="http://schemas.openxmlformats.org/officeDocument/2006/relationships" name="Segment Information (Details)_3" sheetId="58" state="visible" r:id="rId58"/>
    <sheet xmlns:r="http://schemas.openxmlformats.org/officeDocument/2006/relationships" name="Investments (Details) - Fixed M" sheetId="59" state="visible" r:id="rId59"/>
    <sheet xmlns:r="http://schemas.openxmlformats.org/officeDocument/2006/relationships" name="Investments Investments (Detail" sheetId="60" state="visible" r:id="rId60"/>
    <sheet xmlns:r="http://schemas.openxmlformats.org/officeDocument/2006/relationships" name="Investments (Details) - Fixed_2" sheetId="61" state="visible" r:id="rId61"/>
    <sheet xmlns:r="http://schemas.openxmlformats.org/officeDocument/2006/relationships" name="Investments (Details) - Equity " sheetId="62" state="visible" r:id="rId62"/>
    <sheet xmlns:r="http://schemas.openxmlformats.org/officeDocument/2006/relationships" name="Investments (Details) - Availab" sheetId="63" state="visible" r:id="rId63"/>
    <sheet xmlns:r="http://schemas.openxmlformats.org/officeDocument/2006/relationships" name="Investments (Details) - Additio" sheetId="64" state="visible" r:id="rId64"/>
    <sheet xmlns:r="http://schemas.openxmlformats.org/officeDocument/2006/relationships" name="Investments (Details) - Unreali" sheetId="65" state="visible" r:id="rId65"/>
    <sheet xmlns:r="http://schemas.openxmlformats.org/officeDocument/2006/relationships" name="Investments (Details) - Impairm" sheetId="66" state="visible" r:id="rId66"/>
    <sheet xmlns:r="http://schemas.openxmlformats.org/officeDocument/2006/relationships" name="Investments (Details) - OTTI Ro" sheetId="67" state="visible" r:id="rId67"/>
    <sheet xmlns:r="http://schemas.openxmlformats.org/officeDocument/2006/relationships" name="Investments Investments (Deta_2" sheetId="68" state="visible" r:id="rId68"/>
    <sheet xmlns:r="http://schemas.openxmlformats.org/officeDocument/2006/relationships" name="Investments (Details) - Net Inv" sheetId="69" state="visible" r:id="rId69"/>
    <sheet xmlns:r="http://schemas.openxmlformats.org/officeDocument/2006/relationships" name="Investments (Details) - Net Unr" sheetId="70" state="visible" r:id="rId70"/>
    <sheet xmlns:r="http://schemas.openxmlformats.org/officeDocument/2006/relationships" name="Investments Investments (Deta_3"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Fair Value Measurements (Deta_4" sheetId="75" state="visible" r:id="rId75"/>
    <sheet xmlns:r="http://schemas.openxmlformats.org/officeDocument/2006/relationships" name="Reinsurance (Details)"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Insurance Claim Reserves (Detai" sheetId="79" state="visible" r:id="rId79"/>
    <sheet xmlns:r="http://schemas.openxmlformats.org/officeDocument/2006/relationships" name="Insurance Claim Reserves (Det_2" sheetId="80" state="visible" r:id="rId80"/>
    <sheet xmlns:r="http://schemas.openxmlformats.org/officeDocument/2006/relationships" name="Insurance Claim Reserves (Det_3" sheetId="81" state="visible" r:id="rId81"/>
    <sheet xmlns:r="http://schemas.openxmlformats.org/officeDocument/2006/relationships" name="Insurance Claim Reserves (Det_4" sheetId="82" state="visible" r:id="rId82"/>
    <sheet xmlns:r="http://schemas.openxmlformats.org/officeDocument/2006/relationships" name="Insurance Claim Reserves (Det_5" sheetId="83" state="visible" r:id="rId83"/>
    <sheet xmlns:r="http://schemas.openxmlformats.org/officeDocument/2006/relationships" name="Insurance Claim Reserves Insura" sheetId="84" state="visible" r:id="rId84"/>
    <sheet xmlns:r="http://schemas.openxmlformats.org/officeDocument/2006/relationships" name="Debt (Details)" sheetId="85" state="visible" r:id="rId85"/>
    <sheet xmlns:r="http://schemas.openxmlformats.org/officeDocument/2006/relationships" name="Debt (Details) - Debt Issuance" sheetId="86" state="visible" r:id="rId86"/>
    <sheet xmlns:r="http://schemas.openxmlformats.org/officeDocument/2006/relationships" name="Debt (Details) - Repayment" sheetId="87" state="visible" r:id="rId87"/>
    <sheet xmlns:r="http://schemas.openxmlformats.org/officeDocument/2006/relationships" name="Debt (Details) - Commercial Pap" sheetId="88" state="visible" r:id="rId88"/>
    <sheet xmlns:r="http://schemas.openxmlformats.org/officeDocument/2006/relationships" name="Debt (Details) - Junior Subordi" sheetId="89" state="visible" r:id="rId89"/>
    <sheet xmlns:r="http://schemas.openxmlformats.org/officeDocument/2006/relationships" name="Debt (Details) - Maturities" sheetId="90" state="visible" r:id="rId90"/>
    <sheet xmlns:r="http://schemas.openxmlformats.org/officeDocument/2006/relationships" name="Debt (Details) - Line of Credit" sheetId="91" state="visible" r:id="rId91"/>
    <sheet xmlns:r="http://schemas.openxmlformats.org/officeDocument/2006/relationships" name="Shareholders' Equity and Divi_3" sheetId="92" state="visible" r:id="rId92"/>
    <sheet xmlns:r="http://schemas.openxmlformats.org/officeDocument/2006/relationships" name="Shareholders' Equity and Divi_4" sheetId="93" state="visible" r:id="rId93"/>
    <sheet xmlns:r="http://schemas.openxmlformats.org/officeDocument/2006/relationships" name="Shareholders' Equity and Divi_5" sheetId="94" state="visible" r:id="rId94"/>
    <sheet xmlns:r="http://schemas.openxmlformats.org/officeDocument/2006/relationships" name="Other Comprehensive Income an_3" sheetId="95" state="visible" r:id="rId95"/>
    <sheet xmlns:r="http://schemas.openxmlformats.org/officeDocument/2006/relationships" name="Other Comprehensive Income an_4" sheetId="96" state="visible" r:id="rId96"/>
    <sheet xmlns:r="http://schemas.openxmlformats.org/officeDocument/2006/relationships" name="Earnings per Share (Details)" sheetId="97" state="visible" r:id="rId97"/>
    <sheet xmlns:r="http://schemas.openxmlformats.org/officeDocument/2006/relationships" name="Income Taxes (Details)" sheetId="98" state="visible" r:id="rId98"/>
    <sheet xmlns:r="http://schemas.openxmlformats.org/officeDocument/2006/relationships" name="Income Taxes (Details) - Effect" sheetId="99" state="visible" r:id="rId99"/>
    <sheet xmlns:r="http://schemas.openxmlformats.org/officeDocument/2006/relationships" name="Income Taxes (Details) - Deferr" sheetId="100" state="visible" r:id="rId100"/>
    <sheet xmlns:r="http://schemas.openxmlformats.org/officeDocument/2006/relationships" name="Income Taxes Income Taxes (Deta" sheetId="101" state="visible" r:id="rId101"/>
    <sheet xmlns:r="http://schemas.openxmlformats.org/officeDocument/2006/relationships" name="Income Taxes (Details) - NOL Ca" sheetId="102" state="visible" r:id="rId102"/>
    <sheet xmlns:r="http://schemas.openxmlformats.org/officeDocument/2006/relationships" name="Income Taxes (Details) - Unreco" sheetId="103" state="visible" r:id="rId103"/>
    <sheet xmlns:r="http://schemas.openxmlformats.org/officeDocument/2006/relationships" name="Share-Based Incentive Compens_3" sheetId="104" state="visible" r:id="rId104"/>
    <sheet xmlns:r="http://schemas.openxmlformats.org/officeDocument/2006/relationships" name="Share-Based Incentive Compens_4" sheetId="105" state="visible" r:id="rId105"/>
    <sheet xmlns:r="http://schemas.openxmlformats.org/officeDocument/2006/relationships" name="Share-Based Incentive Compensta" sheetId="106" state="visible" r:id="rId106"/>
    <sheet xmlns:r="http://schemas.openxmlformats.org/officeDocument/2006/relationships" name="Pension Plans, Retirement Ben_3" sheetId="107" state="visible" r:id="rId107"/>
    <sheet xmlns:r="http://schemas.openxmlformats.org/officeDocument/2006/relationships" name="Pension Plans, Retirement Ben_4" sheetId="108" state="visible" r:id="rId108"/>
    <sheet xmlns:r="http://schemas.openxmlformats.org/officeDocument/2006/relationships" name="Pension Plans, Retirement Ben_5" sheetId="109" state="visible" r:id="rId109"/>
    <sheet xmlns:r="http://schemas.openxmlformats.org/officeDocument/2006/relationships" name="Pension Plans, Retirement Ben_6" sheetId="110" state="visible" r:id="rId110"/>
    <sheet xmlns:r="http://schemas.openxmlformats.org/officeDocument/2006/relationships" name="Pension Plans, Retirement Ben_7" sheetId="111" state="visible" r:id="rId111"/>
    <sheet xmlns:r="http://schemas.openxmlformats.org/officeDocument/2006/relationships" name="Pension Plans, Retirement Ben_8" sheetId="112" state="visible" r:id="rId112"/>
    <sheet xmlns:r="http://schemas.openxmlformats.org/officeDocument/2006/relationships" name="Pension Plans, Retirement Ben_9" sheetId="113" state="visible" r:id="rId113"/>
    <sheet xmlns:r="http://schemas.openxmlformats.org/officeDocument/2006/relationships" name="Leases (Details)" sheetId="114" state="visible" r:id="rId114"/>
    <sheet xmlns:r="http://schemas.openxmlformats.org/officeDocument/2006/relationships" name="Leases (Details) - Contractual " sheetId="115" state="visible" r:id="rId115"/>
    <sheet xmlns:r="http://schemas.openxmlformats.org/officeDocument/2006/relationships" name="Contingencies, Commitments an_2" sheetId="116" state="visible" r:id="rId116"/>
    <sheet xmlns:r="http://schemas.openxmlformats.org/officeDocument/2006/relationships" name="Contingencies, Commitments an_3" sheetId="117" state="visible" r:id="rId117"/>
    <sheet xmlns:r="http://schemas.openxmlformats.org/officeDocument/2006/relationships" name="Consolidating Financial State_3" sheetId="118" state="visible" r:id="rId118"/>
    <sheet xmlns:r="http://schemas.openxmlformats.org/officeDocument/2006/relationships" name="Consolidating Financial State_4" sheetId="119" state="visible" r:id="rId119"/>
    <sheet xmlns:r="http://schemas.openxmlformats.org/officeDocument/2006/relationships" name="Consolidating Financial State_5" sheetId="120" state="visible" r:id="rId120"/>
    <sheet xmlns:r="http://schemas.openxmlformats.org/officeDocument/2006/relationships" name="Consolidating Financial State_6" sheetId="121" state="visible" r:id="rId121"/>
    <sheet xmlns:r="http://schemas.openxmlformats.org/officeDocument/2006/relationships" name="Consolidating Financial State_7" sheetId="122" state="visible" r:id="rId122"/>
    <sheet xmlns:r="http://schemas.openxmlformats.org/officeDocument/2006/relationships" name="Selected Quarterly Financial _3" sheetId="123" state="visible" r:id="rId123"/>
    <sheet xmlns:r="http://schemas.openxmlformats.org/officeDocument/2006/relationships" name="Schedule II (Details) - Condens" sheetId="124" state="visible" r:id="rId124"/>
    <sheet xmlns:r="http://schemas.openxmlformats.org/officeDocument/2006/relationships" name="Schedule II (Details) - Conde_2" sheetId="125" state="visible" r:id="rId125"/>
    <sheet xmlns:r="http://schemas.openxmlformats.org/officeDocument/2006/relationships" name="Schedule II (Details) - Conde_3" sheetId="126" state="visible" r:id="rId126"/>
    <sheet xmlns:r="http://schemas.openxmlformats.org/officeDocument/2006/relationships" name="Schedule II (Details) - Conde_4" sheetId="127" state="visible" r:id="rId127"/>
    <sheet xmlns:r="http://schemas.openxmlformats.org/officeDocument/2006/relationships" name="Schedule II (Details) - Guarant" sheetId="128" state="visible" r:id="rId128"/>
    <sheet xmlns:r="http://schemas.openxmlformats.org/officeDocument/2006/relationships" name="Schedule II (Details) - Guara_2" sheetId="129" state="visible" r:id="rId129"/>
    <sheet xmlns:r="http://schemas.openxmlformats.org/officeDocument/2006/relationships" name="Schedule III (Details)" sheetId="130" state="visible" r:id="rId130"/>
    <sheet xmlns:r="http://schemas.openxmlformats.org/officeDocument/2006/relationships" name="Schedule V (Details)" sheetId="131" state="visible" r:id="rId131"/>
    <sheet xmlns:r="http://schemas.openxmlformats.org/officeDocument/2006/relationships" name="Schedule VI (Details)" sheetId="132" state="visible" r:id="rId132"/>
  </sheets>
  <definedNames/>
  <calcPr calcId="124519" fullCalcOnLoad="1"/>
</workbook>
</file>

<file path=xl/sharedStrings.xml><?xml version="1.0" encoding="utf-8"?>
<sst xmlns="http://schemas.openxmlformats.org/spreadsheetml/2006/main" uniqueCount="1744">
  <si>
    <t>Document and Entity Information - USD ($)</t>
  </si>
  <si>
    <t>12 Months Ended</t>
  </si>
  <si>
    <t>Dec. 31, 2019</t>
  </si>
  <si>
    <t>Feb. 07,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01-10898</t>
  </si>
  <si>
    <t>Registrant name</t>
  </si>
  <si>
    <t>Travelers Companies, Inc.</t>
  </si>
  <si>
    <t>Entity incorporation, state</t>
  </si>
  <si>
    <t>MN</t>
  </si>
  <si>
    <t>Entity tax identification number</t>
  </si>
  <si>
    <t>41-0518860</t>
  </si>
  <si>
    <t>Entity address, address line one</t>
  </si>
  <si>
    <t>485 Lexington Avenue</t>
  </si>
  <si>
    <t>Entity address, city</t>
  </si>
  <si>
    <t>New York</t>
  </si>
  <si>
    <t>Entity address, state</t>
  </si>
  <si>
    <t>NY</t>
  </si>
  <si>
    <t>Entity address, postal zip code</t>
  </si>
  <si>
    <t>10017</t>
  </si>
  <si>
    <t>City area code</t>
  </si>
  <si>
    <t>917</t>
  </si>
  <si>
    <t>Local phone number</t>
  </si>
  <si>
    <t>778-6000</t>
  </si>
  <si>
    <t>Title of 12(b) security</t>
  </si>
  <si>
    <t>Common stock, without par value</t>
  </si>
  <si>
    <t>Trading symbol</t>
  </si>
  <si>
    <t>TRV</t>
  </si>
  <si>
    <t>Security exchange name</t>
  </si>
  <si>
    <t>NYSE</t>
  </si>
  <si>
    <t>Well-known seasoned issuer</t>
  </si>
  <si>
    <t>Yes</t>
  </si>
  <si>
    <t>Voluntary filers</t>
  </si>
  <si>
    <t>No</t>
  </si>
  <si>
    <t>Entity current reporting status</t>
  </si>
  <si>
    <t>Entity interactive data current</t>
  </si>
  <si>
    <t>Filer category</t>
  </si>
  <si>
    <t>Large Accelerated Filer</t>
  </si>
  <si>
    <t>Entity small business</t>
  </si>
  <si>
    <t>Entity emerging growth company</t>
  </si>
  <si>
    <t>Entity shell company</t>
  </si>
  <si>
    <t>Entity public float</t>
  </si>
  <si>
    <t>Common stock shares outstanding</t>
  </si>
  <si>
    <t>Central index key</t>
  </si>
  <si>
    <t>0000086312</t>
  </si>
  <si>
    <t>Current fiscal year end date</t>
  </si>
  <si>
    <t>--12-31</t>
  </si>
  <si>
    <t>Amendment flag</t>
  </si>
  <si>
    <t>Document fiscal year focus</t>
  </si>
  <si>
    <t>2019</t>
  </si>
  <si>
    <t>Document fiscal period focus</t>
  </si>
  <si>
    <t>FY</t>
  </si>
  <si>
    <t>Consolidated Statement of Income - USD ($) shares in Millions, $ in Millions</t>
  </si>
  <si>
    <t>3 Months Ended</t>
  </si>
  <si>
    <t>Sep. 30, 2019</t>
  </si>
  <si>
    <t>Jun. 30, 2019</t>
  </si>
  <si>
    <t>Mar. 31, 2019</t>
  </si>
  <si>
    <t>Dec. 31, 2018</t>
  </si>
  <si>
    <t>Sep. 30, 2018</t>
  </si>
  <si>
    <t>Jun. 30, 2018</t>
  </si>
  <si>
    <t>Mar. 31, 2018</t>
  </si>
  <si>
    <t>Dec. 31, 2017</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 (in dollars per share)</t>
  </si>
  <si>
    <t>Diluted (in dollars per share)</t>
  </si>
  <si>
    <t>Weighted average number of common shares outstanding</t>
  </si>
  <si>
    <t>Basic (in shares)</t>
  </si>
  <si>
    <t>Diluted (in shares)</t>
  </si>
  <si>
    <t>Total other-than-temporary impairment (OTTI) losses were $(3) million , $(1) million and $(13) million for the years ended December 31, 2019 , 2018 and 2017 , respectively. Of total OTTI, credit losses of $(4) million , $(1) million and $(14) million for the years ended December 31, 2019 , 2018 and 2017 , respectively, were recognized in net realized investment gains. In addition, unrealized gains (losses) from other changes in total OTTI of $1 million , $0 million and $1 million for the years ended December 31, 2019 , 2018 and 2017 , respectively, were recognized in other comprehensive income (loss) as part of changes in net unrealized gains (losses) on investment securities having credit losses recognized in the consolidated statement of income.</t>
  </si>
  <si>
    <t>Consolidated Statement of Income Parentheticals - USD ($) $ in Millions</t>
  </si>
  <si>
    <t>Income Statement [Abstract]</t>
  </si>
  <si>
    <t>Total other-than-temporary impairment losses</t>
  </si>
  <si>
    <t>Other-than-temporary impairment, credit losses recognized in net realized investment gains</t>
  </si>
  <si>
    <t>Unrealized losses from other changes in total other-than-temporary impairments recognized in other comprehensive income (loss) as part of changes in net unrealized gains (losses) on investment securities having credit losses recognized in the consolidated statement of income</t>
  </si>
  <si>
    <t>Unrealized gains from other changes in total other-than-temporary impairments recognized in other comprehensive income (loss) as part of changes in net unrealized gains (losses) on investment securities having credit losses recognized in the consolidated statement of income</t>
  </si>
  <si>
    <t>Consolidated Statement of Comprehensive Income - USD ($) $ in Millions</t>
  </si>
  <si>
    <t>Statement of Comprehensive Income [Abstract]</t>
  </si>
  <si>
    <t>Other comprehensive income (loss):</t>
  </si>
  <si>
    <t>Changes in net unrealized gains (losses) on investment securities having no credit losses recognized in the consolidated statement of income</t>
  </si>
  <si>
    <t>Changes in net unrealized gains (losse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 USD ($) $ in Millions</t>
  </si>
  <si>
    <t>Assets</t>
  </si>
  <si>
    <t>Fixed maturities, available for sale, at fair value (amortized cost $65,281 and $63,601)</t>
  </si>
  <si>
    <t>Equity securities, at fair value (cost $376 and $382)</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55.5 and 263.7 shares issued, 255.5 and 263.6 shares outstanding)</t>
  </si>
  <si>
    <t>Retained earnings</t>
  </si>
  <si>
    <t>Accumulated other comprehensive income (loss)</t>
  </si>
  <si>
    <t>Treasury stock, at cost (522.1 and 510.9 shares)</t>
  </si>
  <si>
    <t>Total shareholders’ equity</t>
  </si>
  <si>
    <t>Total liabilities and shareholders’ equity</t>
  </si>
  <si>
    <t>Consolidated Balance Sheet Parentheticals - USD ($) $ in Millions</t>
  </si>
  <si>
    <t>Statement of Financial Position [Abstract]</t>
  </si>
  <si>
    <t>Fixed maturities, available for sale, amortized cost</t>
  </si>
  <si>
    <t>Equity securities, cost</t>
  </si>
  <si>
    <t>Common stock, shares authorized (in shares)</t>
  </si>
  <si>
    <t>Common stock, shares issued (in shares)</t>
  </si>
  <si>
    <t>Common stock, shares outstanding (in shares)</t>
  </si>
  <si>
    <t>Treasury stock, at cost, shares (in shares)</t>
  </si>
  <si>
    <t>Consolidated Statement of Changes in Shareholders' Equity - USD ($) shares in Millions, $ in Millions</t>
  </si>
  <si>
    <t>Total</t>
  </si>
  <si>
    <t>Common stock [Member]</t>
  </si>
  <si>
    <t>Retained earnings [Member]</t>
  </si>
  <si>
    <t>Accumulated other comprehensive income (loss), net of tax [Member]</t>
  </si>
  <si>
    <t>Treasury stock, at cost [Member]</t>
  </si>
  <si>
    <t>Common shares outstanding [Member]</t>
  </si>
  <si>
    <t>Balance, beginning of year at Dec. 31, 2016</t>
  </si>
  <si>
    <t>Shareholders' Equity [Roll Forward]</t>
  </si>
  <si>
    <t>Employee share-based compensation</t>
  </si>
  <si>
    <t>Compensation amortization under share-based plans and other changes</t>
  </si>
  <si>
    <t>Dividends</t>
  </si>
  <si>
    <t>Other</t>
  </si>
  <si>
    <t>Other comprehensive income (loss)</t>
  </si>
  <si>
    <t>Treasury stock acquired — share repurchase authorization</t>
  </si>
  <si>
    <t>Net shares acquired related to employee share-based compensation plans</t>
  </si>
  <si>
    <t>Balance, end of year at Dec. 31, 2017</t>
  </si>
  <si>
    <t>Balance, beginning of year (in shares) at Dec. 31, 2016</t>
  </si>
  <si>
    <t>Common shares outstanding</t>
  </si>
  <si>
    <t>Treasury stock acquired — share repurchase authorization (in shares)</t>
  </si>
  <si>
    <t>Net shares issued under employee share-based compensation plans (in shares)</t>
  </si>
  <si>
    <t>Balance, end of year (in shares) at Dec. 31, 2017</t>
  </si>
  <si>
    <t>Reclassification of certain tax effects from adoption of updated accounting guidance</t>
  </si>
  <si>
    <t>Cumulative effect of adoption of updated accounting guidance for equity financial instruments</t>
  </si>
  <si>
    <t>Balance, beginning of year at Dec. 31, 2017</t>
  </si>
  <si>
    <t>Balance, end of year at Dec. 31, 2018</t>
  </si>
  <si>
    <t>Balance, beginning of year (in shares) at Dec. 31, 2017</t>
  </si>
  <si>
    <t>Balance, end of year (in shares) at Dec. 31, 2018</t>
  </si>
  <si>
    <t>Balance, end of year at Dec. 31, 2019</t>
  </si>
  <si>
    <t>Balance, end of year (in shares) at Dec. 31, 2019</t>
  </si>
  <si>
    <t>Consolidated Statement of Cash Flows - USD ($) $ in Millions</t>
  </si>
  <si>
    <t>Cash flows from operating activities</t>
  </si>
  <si>
    <t>Adjustments to reconcile net income to net cash provided by operating activities:</t>
  </si>
  <si>
    <t>Depreciation and amortization</t>
  </si>
  <si>
    <t>Deferred federal income tax expense (benefit)</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purchases) of short-term securities</t>
  </si>
  <si>
    <t>Securities transactions in the course of settlement</t>
  </si>
  <si>
    <t>Acquisitions, net of cash acquired</t>
  </si>
  <si>
    <t>Other investing activities</t>
  </si>
  <si>
    <t>Net cash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Net cash used in financing activities</t>
  </si>
  <si>
    <t>Effect of exchange rate changes on cash</t>
  </si>
  <si>
    <t>Net increase in cash</t>
  </si>
  <si>
    <t>Cash at beginning of year</t>
  </si>
  <si>
    <t>Cash at end of year</t>
  </si>
  <si>
    <t>Supplemental disclosure of cash flow information</t>
  </si>
  <si>
    <t>Income taxes paid</t>
  </si>
  <si>
    <t>Interest paid</t>
  </si>
  <si>
    <t>Summary of Significant Accounting Policies</t>
  </si>
  <si>
    <t>Accounting Policies [Abstract]</t>
  </si>
  <si>
    <t>SUMMARY OF SIGNIFICANT ACCOUNTING POLICIES 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All material intercompany transactions and balances have been eliminated. 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The updated guidance was effective for the quarter ended March 31, 2018 and early application of certain of the provisions in the updated guidance was allowed. The Company adopted the updated guidance for the quarter ended March 31, 2018 and elected to report changes in the fair value of equity investments in net realized investment gains (losses). The adoption of this guidance resulted in the recognition of $22 million of net after-tax unrealized gains on equity investments as a cumulative effect adjustment that increased retained earnings as of January 1, 2018 and decreased accumulated other comprehensive income (AOCI) by the same amount. At December 31, 2017, equity investments were classified as available-for-sale on the Company's balance sheet. However, upon adoption, the updated guidance eliminated the available-for-sale balance sheet classification for equity investments. Reclassification of Certain Tax Effects from Accumulated Other Comprehensive Income In February 2018, the FASB issued updated guidance that allows a reclassification from AOCI to retained earnings of the stranded tax effects that occurred due to the enactment of the Tax Cuts and Jobs Act of 2017 (TCJA). The updated guidance was effective for the quarter ended March 31, 2019, with early adoption allowed, and was required to be applied retrospectively to each period in which there are items impacted by the TCJA remaining in AOCI or at the beginning of the period of adoption. The Company adopted the updated guidance for the quarter ended March 31, 2019 and elected to reclassify the income tax effects of the TCJA from AOCI to retained earnings as of January 1, 2018. This reclassification resulted in an increase in retained earnings of $24 million as of January 1, 2018 and a decrease in AOCI by the same amount. Leases In February 2016, the FASB issued updated guidance on the accounting for leases that requires lessees to recognize a right-to-use asset and a lease liability for leases with terms of more than 12 months and retains the two classifications of a lease as either an operating or finance lease (previously referred to as a capital lease). The updated guidance was effective for reporting periods beginning after December 15, 2018 and required that the earliest comparative period presented include the measurement and recognition of existing leases with an adjustment to equity as if the updated guidance had always been applied. Alternatively, an entity may elect to recognize a cumulative effect adjustment to the the opening balance of retained earnings in the year of adoption. Early adoption was permitted. The Company adopted the updated guidance for leases for the quarter ended March 3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320 million as part of other assets and a lease liability of $384 million as part of other liabilities in the consolidated balance sheet, as well as de-recognizing the liability for deferred rent that was required under the previous guidance, for its corporate real estate agreements at March 31, 2019. The cumulative effect adjustment to the opening balance of retained earnings at January 1, 2019 was zero . The adoption of the updated guidance did not have a material effect on the Company’s results of operations or liquidity. Customer’s Accounting for Implementation Costs Incurred in a Cloud Computing Arrangement That Is a Service Contract In August 2018, the FASB issued updated guidance on a customer's accounting for the implementation, set-up, and other upfront costs incurred in a cloud computing arrangement that is hosted by the vendor, i.e. a service contract. The updated guidance is effective for the quarter ending March 31, 2020, with early adoption permitted. The updated guidance requires an entity to determine the stage of a project that the implementation activity relates to and the nature of the associated costs in order to determine whether those costs should be expensed as incurred or capitalized. The updated guidance also requires the entity to amortize the capitalized implementation costs as an expense over the term of the hosting arrangement. The Company elected to adopt the guidance for the quarter ended March 31, 2019 and applied the guidance prospectively. The adoption of the updated guidance did not have a material effect on the Company’s results of operations, financial position or liquidity. Revenue from Contracts with Customers In May 2014, the FASB issued updated guidance to clarify the principles for recognizing revenue. The updated guidance was effective for the quarter ended March 31, 2018 and required an entity to recognize revenue as performance obligations are met, in order to reflect the transfer of goods or services to customers in an amount that reflects the consideration the entity is entitled to receive for those goods or services. For the year ended December 31, 2018 , approximately $171 million , or less than 1% of the Company's total revenues, were within the scope of this updated guidance and were generated from the services described below. While insurance contracts are not within the scope of this updated guidance, the Company’s revenue related to certain services with no underlying insurance risk is subject to the updated guidance. These services include the following: (i) insurance-related services, such as risk management services, claims administration, loss control and risk management information services on behalf of non-insureds; (ii) servicing carrier fees for various residual market pools and associations; and (iii) administrative fees related to servicing third-party insurers’ obligations to participate in the Workers' Compensation Residual Market Plans in certain states. The adoption of the updated guidance did not have a material impact on the Company's revenues. These revenues are earned as the Company completes its performance obligations, which primarily occurs on a pro rata basis over the contract service period and reported in fee income in the Company’s consolidated statement of income. Commissions earned from on-line insurance brokerage services are also subject to this updated guidance and there was not a material impact on these commissions from the adoption of the updated guidance. Commissions are generally earned upon collection of the gross premium in accordance with the contracts and an accrual is made to recognize policy cancellations, either at the policyholder’s direction or for non-payment. Commissions are reported in other revenues in the Company's consolidated statement of income. The Company does not capitalize the costs to obtain or fulfill the contracts for which revenues are reported in fee income and other revenues and has not recognized any material impairment losses on the receivables related to these contracts. The Company adopted the updated guidance for the quarter ended March 31, 2018. The adoption did not have a material effect on the Company’s results of operations, financial position or liquidity. Other Accounting Standards Not Yet Adopted Financial Instruments - Credit Losses: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including reinsurance recoverables and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the quarter ending March 31, 2020. The Company expects to recognize an after-tax cumulative effect adjustment of approximately $43 million to reflect the impact of recognizing expected credit losses, as compared to incurred credit losses recognized under the previous guidance. This adjustment is primarily associated with structured settlements that are recorded as part of reinsurance recoverables. The cumulative effect adjustment will decrease retained earnings as of January 1, 2020 and increase the allowance for uncollectible reinsurance. Intangibles - Goodwill and Other In January 2017, the FASB issued updated guidance that eliminates the requirement to calculate the implied fair value of goodwill (i.e., Step 2 of the current goodwill impairment test) to measure a goodwill impairment charge. Instead, entities will record an impairment charge by comparing a reporting unit’s fair value with its carrying amount and recognizing an impairment charge for the excess of the carrying amount over estimated fair value (i.e., Step 1 of current guidance). The implied fair value of goodwill is currently determined in Step 2 by deducting the fair value of all assets and liabilities of the reporting unit (determined in the same manner as a business combination) from the reporting unit’s fair value as determined in Step 1 (including any corporate-level assets or liabilities that were included in the determination of the carrying amount and fair value of the reporting unit in Step 1). The updated guidance requires an entity to perform its annual, or interim, impairment test by either: (1) an initial qualitative assessment of factors (such as changes in management, key personnel, strategy, key technology or customers) that may impact a reporting unit’s fair value and lead to the determination that it is more likely than not that the reporting unit’s fair value is less than its carrying value, including goodwill (consistent with current guidance), or (2) applying Step 1. The updated guidance is effective for the quarter ending March 31, 2020 and is to be applied prospectively. Early adoption is permitted for interim or annual goodwill impairment tests performed on testing dates after January 1, 2017. The adoption of this guidance is not expected to have a material effect on the Company’s results of operations, financial position or liquidity. Income Taxes - Simplifying the Accounting for Income Taxes In December 2019, the FASB issued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The updated guidance is effective for the quarter ending March 31, 2021. Early adoption is permitted. The adoption of this guidance is not expected to have a material effect on the Company’s results of operations, financial position or liquidity. Accounting Policies 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common and non-redeemable preferred stocks, are reported at fair value with changes in fair value recognized in net income. Prior to January 1, 2018, equity securities were classified as available for sale and changes in their fair value were charged or credited directly to other comprehensive income.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recognized in net income. Prior to January 1, 2018, non-public common equities and preferred equities were reported at fair value with changes in fair value, net of taxes, charged or credited directly to other comprehensive income. The Company’s derivative financial instruments are carried at fair value, with the changes in fair value reflected in the consolidated statement of income in net realized investment gains (losses). For a further discussion of the derivatives used by the Company, see note 3. 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 Investment Gains and Losses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 Investment Impairments The Company conducts a periodic review to identify and evaluate invested assets having other-than-temporary impairments. Other-Than-Temporary Impairments of Fixed Maturities Some of the factors considered in identifying other-than-temporary impairments of fixed maturitie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4) whether it is more likely than not that the Company will be required to sell the investment prior to an anticipated recovery in value; and (5) the length of time and extent to which the fair value has been less than amortized cost.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 For securities for which the issuer is financially troubled but not in bankruptcy, that time frame is generally 24 months .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 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 Reinsurance Recoverables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 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 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t>
  </si>
  <si>
    <t>Segment Information</t>
  </si>
  <si>
    <t>Segment Reporting [Abstract]</t>
  </si>
  <si>
    <t>SEGMENT INFORMATION The accounting policies used to prepare the segment reporting data for the Company’s three reportable business segments are the same as those described in the Summary of Significant Accounting Policies in note 1. 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 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 The following tables summarize the components of the Company’s revenues, income, net written premiums and total assets by reportable business segments. (for the year ended December 31, in millions) Business Insurance Bond &amp; Specialty Insurance Personal Insurance Total Reportable Segments 2019 Premiums $ 15,300 $ 2,565 $ 10,407 $ 28,272 Net investment income 1,816 233 419 2,468 Fee income 437 — 22 459 Other revenues 155 26 87 268 Total segment revenues (1) $ 17,708 $ 2,824 $ 10,935 $ 31,467 Amortization and depreciation $ 3,037 $ 533 $ 1,787 $ 5,357 Income tax expense 223 151 195 569 Segment income (1) 1,392 618 824 2,834 2018 Premiums $ 14,722 $ 2,420 $ 9,917 $ 27,059 Net investment income 1,833 233 408 2,474 Fee income 412 — 20 432 Other revenues 112 23 66 201 Total segment revenues (1) $ 17,079 $ 2,676 $ 10,411 $ 30,166 Amortization and depreciation $ 2,943 $ 515 $ 1,719 $ 5,177 Income tax expense 259 198 42 499 Segment income (1) 1,638 793 297 2,728 2017 Premiums $ 14,146 $ 2,307 $ 9,230 $ 25,683 Net investment income 1,786 228 383 2,397 Fee income 430 — 17 447 Other revenues 69 24 60 153 Total segment revenues (1) $ 16,431 $ 2,559 $ 9,690 $ 28,680 Amortization and depreciation $ 2,852 $ 493 $ 1,627 $ 4,972 Income tax expense (benefit) 448 208 (44 ) 612 Segment income (1) 1,613 556 128 2,297 _________________________________________ (1) Segment revenues for reportable business segments exclude net realized investment gains. Segment income for reportable business segments equals net income excluding the after-tax impact of net realized investment gains and, in 2017, the impact of the Tax Cuts and Jobs Act of 2017 at enactment. Net written premiums by market were as follows: (for the year ended December 31, in millions) 2019 2018 2017 Business Insurance: Domestic: Select Accounts $ 2,911 $ 2,828 $ 2,800 Middle Market 8,630 8,214 7,756 National Accounts 1,051 1,025 1,010 National Property and Other 1,965 1,805 1,691 Total Domestic 14,557 13,872 13,257 International 1,072 1,084 1,013 Total Business Insurance 15,629 14,956 14,270 Bond &amp; Specialty Insurance: Domestic: Management Liability 1,605 1,455 1,367 Surety 866 835 793 Total Domestic 2,471 2,290 2,160 International 268 238 199 Total Bond &amp; Specialty Insurance 2,739 2,528 2,359 Personal Insurance: Domestic: Agency: Automobile 5,124 4,972 4,646 Homeowners and Other 4,540 4,148 3,933 Total Agency 9,664 9,120 8,579 Direct-to-Consumer 412 396 361 Total Domestic 10,076 9,516 8,940 International 707 708 650 Total Personal Insurance 10,783 10,224 9,590 Total consolidated net written premiums $ 29,151 $ 27,708 $ 26,219 Business Segment Reconciliations (for the year ended December 31, in millions) 2019 2018 2017 Revenue reconciliation Earned premiums Business Insurance: Domestic: Workers’ compensation $ 3,829 $ 3,899 $ 3,962 Commercial automobile 2,632 2,388 2,132 Commercial property 1,937 1,828 1,775 General liability 2,342 2,181 2,047 Commercial multi-peril 3,453 3,333 3,198 Other 40 28 29 Total Domestic 14,233 13,657 13,143 International 1,067 1,065 1,003 Total Business Insurance 15,300 14,722 14,146 Bond &amp; Specialty Insurance: Domestic: Fidelity and surety 1,036 1,017 977 General liability 1,082 1,004 962 Other 216 195 187 Total Domestic 2,334 2,216 2,126 International 231 204 181 Total Bond &amp; Specialty Insurance 2,565 2,420 2,307 Personal Insurance: Domestic Automobile 5,311 5,097 4,655 Homeowners and Other 4,393 4,135 3,943 Total Domestic 9,704 9,232 8,598 International 703 685 632 Total Personal Insurance 10,407 9,917 9,230 Total earned premiums 28,272 27,059 25,683 Net investment income 2,468 2,474 2,397 Fee income 459 432 447 Other revenues 268 201 153 Total segment revenues 31,467 30,166 28,680 Other revenues 1 2 6 Net realized investment gains 113 114 216 Total revenues $ 31,581 $ 30,282 $ 28,902 Income reconciliation, net of tax Total segment income $ 2,834 $ 2,728 $ 2,297 Interest Expense and Other (1) (297 ) (298 ) (254 ) Core income 2,537 2,430 2,043 Net realized investment gains 85 93 142 Impact of Tax Cuts and Jobs Act of 2017 at enactment — — (129 ) Net income $ 2,622 $ 2,523 $ 2,056 ________________________________________ (1) The primary component of Interest Expense and Other was after-tax interest expense of $272 million , $278 million and $240 million in 2019 , 2018 and 2017 , respectively. (at December 31, in millions) 2019 2018 Asset reconciliation: Business Insurance $ 83,896 $ 78,965 Bond &amp; Specialty Insurance 8,599 8,693 Personal Insurance 17,015 15,943 Total assets for reportable segments 109,510 103,601 Other assets (1) 612 632 Total consolidated assets $ 110,122 $ 104,233 ___________________________________________ (1) The primary components of other assets at both December 31, 2019 and 2018, were accrued over-funded benefit plan assets related to the Company's qualified domestic pension plan and other intangible assets. Enterprise-Wide Disclosures The Company does not have revenue from transactions with a single customer amounting to 10 percent or more of its revenues. The following table presents revenues of the Company’s operations based on location: (for the year ended December 31, in millions) 2019 2018 2017 U.S. $ 29,638 $ 28,418 $ 27,253 Non-U.S.: Canada 1,371 1,293 1,232 Other Non-U.S. 572 571 417 Total Non-U.S. 1,943 1,864 1,649 Total revenues $ 31,581 $ 30,282 $ 28,902</t>
  </si>
  <si>
    <t>Investments</t>
  </si>
  <si>
    <t>Investments [Abstract]</t>
  </si>
  <si>
    <t>INVESTMENTS Fixed Maturities The amortized cost and fair value of investments in fixed maturities classified as available for sale were as follows: Amortized Gross Unrealized Fair (at December 31, 2019, in millions) Cost Gains Losses Value U.S. Treasury securities and obligations of U.S. government and government agencies and authorities $ 2,076 $ 19 $ — $ 2,095 Obligations of states, municipalities and political subdivisions: Local general obligation 15,490 829 4 16,315 Revenue 9,731 586 2 10,315 State general obligation 1,167 64 — 1,231 Pre-refunded 1,968 88 — 2,056 Total obligations of states, municipalities and political subdivisions 28,356 1,567 6 29,917 Debt securities issued by foreign governments 1,167 8 2 1,173 Mortgage-backed securities, collateralized mortgage obligations and pass-through securities 3,192 91 3 3,280 All other corporate bonds 30,442 1,195 18 31,619 Redeemable preferred stock 48 2 — 50 Total $ 65,281 $ 2,882 $ 29 $ 68,134 Amortized Gross Unrealized Fair (at December 31, 2018, in millions) Cost Gains Losses Value U.S. Treasury securities and obligations of U.S. government and government agencies and authorities $ 2,076 $ 4 $ 16 $ 2,064 Obligations of states, municipalities and political subdivisions: Local general obligation 14,473 219 120 14,572 Revenue 9,755 172 74 9,853 State general obligation 1,329 18 13 1,334 Pre-refunded 2,772 80 — 2,852 Total obligations of states, municipalities and political subdivisions 28,329 489 207 28,611 Debt securities issued by foreign governments 1,255 7 5 1,257 Mortgage-backed securities, collateralized mortgage obligations and pass-through securities 2,557 54 38 2,573 All other corporate bonds 29,307 156 583 28,880 Redeemable preferred stock 77 2 — 79 Total $ 63,601 $ 712 $ 849 $ 63,464 The amortized cost and fair value of fixed maturities by contractual maturity follow. Actual maturities will differ from contractual maturities because borrowers may have the right to call or prepay obligations with or without call or prepayment penalties. (at December 31, 2019, in millions) Amortized Cost Fair Value Due in one year or less $ 3,738 $ 3,760 Due after 1 year through 5 years 17,729 18,241 Due after 5 years through 10 years 17,262 18,215 Due after 10 years 23,360 24,638 62,089 64,854 Mortgage-backed securities, collateralized mortgage obligations and pass-through securities 3,192 3,280 Total $ 65,281 $ 68,134 Pre-refunded bonds of $2.06 billion and $2.85 billion at December 31, 2019 and 2018 ,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The Company’s fixed maturity investment portfolio at December 31, 2019 and 2018 included $3.28 billion and $2.57 billion , respectively, of residential mortgage-backed securities, which include pass-through securities and collateralized mortgage obligations (CMOs). Included in the totals at December 31, 2019 and 2018 were $1.52 billion and $859 million , respectively, of GNMA, FNMA, FHLMC (excluding FHA project loans) and Canadian government guaranteed residential mortgage-backed pass-through securities classified as available for sale. Also included in those totals were residential CMOs classified as available for sale with a fair value of $1.76 billion and $1.71 billion at December 31, 2019 and 2018 , respectively. Approximately 54% and 52% of the Company’s CMO holdings at December 31, 2019 and 2018 , respectively, were guaranteed by or fully collateralized by securities issued by GNMA, FNMA or FHLMC. The weighted average credit rating of the $816 million and $828 million of non-guaranteed CMO holdings at December 31, 2019 and 2018 , respectively, was “Aaa/Aa1” and “Aa1,” respectively. The weighted average credit rating of all of the above securities was Aaa/Aa1” at both December 31, 2019 and 2018 . At December 31, 2019 and 2018 , the Company held commercial mortgage-backed securities (CMBS, including FHA project loans) of $1.51 billion and $1.22 billion , respectively, which are included in “All other corporate bonds” in the tables above. At December 31, 2019 and 2018 , approximately $559 million and $458 million of these securities, respectively, or the loans backing such securities, contained guarantees by the U.S. government or a government-sponsored enterprise. The weighted average credit rating of the $950 million and $759 million of non-guaranteed securities at December 31, 2019 and 2018 , respectively, was “Aaa” at both dates. The CMBS portfolio is supported by loans that are diversified across economic sectors and geographical areas. The weighted average credit rating of the CMBS portfolio was “Aaa” at both December 31, 2019 and 2018 . At December 31, 2019 and 2018 , the Company had $404 million and $367 million , respectively, of securities on loan as part of a tri-party lending agreement. Proceeds from sales of fixed maturities classified as available for sale were $2.19 billion , $3.55 billion and $1.85 billion in 2019 , 2018 and 2017 , respectively. Gross gains of $67 million , $51 million and $42 million and gross losses of $8 million , $18 million and $38 million were realized on those sales in 2019 , 2018 and 2017 , respectively. At December 31, 2019 and 2018 , the Company’s insurance subsidiaries had $4.34 billion and $4.23 billion ,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54 million and $37 million at December 31, 2019 and 2018 , respectively. Other investments pledged as collateral securing outstanding letters of credit had a fair value of $1 million at both December 31, 2019 and 2018 . In addition, the Company utilizes Lloyd’s trust deposits, whereby owned securities with a fair value of approximately $173 million and $115 million held by a wholly-owned subsidiary at December 31, 2019 and 2018 , respectively, and $34 million and $33 million held by TRV at December 31, 2019 and 2018 , respectively, were pledged into Lloyd’s trust accounts to provide a portion of the capital needed to support the Company’s obligations at Lloyd’s. Equity Securities The cost and fair value of investments in equity securities were as follows: (at December 31, 2019, in millions) Cost Gross Gains Gross Losses Fair Value Public common stock $ 341 $ 45 $ 3 $ 383 Non-redeemable preferred stock 35 7 — 42 Total $ 376 $ 52 $ 3 $ 425 (at December 31, 2018, in millions) Cost Gross Gains Gross Losses Fair Value Public common stock $ 338 $ 2 $ 24 $ 316 Non-redeemable preferred stock 44 8 — 52 Total $ 382 $ 10 $ 24 $ 368 The Company recognized $61 million and ($29) million of net gains (losses) on equity securities still held as of December 31, 2019 and 2018, respectively. Proceeds from sales of equity securities previously classified as available for sale were $765 million in 2017 . Gross gains of $239 million and gross losses of $3 million were realized on those sales in 2017 . Real Estate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 There were no sales of real estate investments in 2019 . Proceeds from the sale of real estate investments were $74 million and $23 million in 2018 and 2017 , respectively. Gross gains of $23 million and $10 million were realized on those sales in 2018 and 2017 , respectively, and there were no gross losses. Accumulated depreciation on real estate held for investment purposes was $422 million and $383 million at December 31, 2019 and 2018 , respectively. Future minimum rental income on operating leases relating to the Company’s real estate properties is expected to be $110 million , $102 million , $85 million , $61 million and $45 million for 2020 , 2021 , 2022 , 2023 and 2024 , respectively, and $71 million for 2025 and thereafter. Short-term Securities The Company’s short-term securities consist of Aaa-rated registered money market funds, U.S. Treasury securities, high-quality commercial paper (primarily A1/P1) and high-quality corporate securities purchased within a year to their maturity with a combined average of 54 days to maturity at December 31, 2019 . The amortized cost of these securities, which totaled $4.94 billion and $3.99 billion at December 31, 2019 and 2018 , respectively, approximated their fair value. Variable Interest Entities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The Company considers an investment in a VIE in which it has a 20% or greater equity interest as a significant VIE. Neither the Company’s carrying amounts nor the unfunded commitments related to these significant VIE’s are material individually or in the aggregate. Unrealized Investment Losses The following tables summarize, for all investments in an unrealized loss position at December 31, 2019 and 2018 ,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such investments are other-than-temporarily impaired. Less than 12 months 12 months or longer Total (at December 31, 2019, in millions) Fair Value Gross Unrealized Losses Fair Value Gross Unrealized Losses Fair Value Gross Unrealized Losses Fixed maturities U.S. Treasury securities and obligations of U.S. government and government agencies and authorities $ 5 $ — $ 193 $ — $ 198 $ — Obligations of states, municipalities and political subdivisions 668 6 12 — 680 6 Debt securities issued by foreign governments 257 1 147 1 404 2 Mortgage-backed securities, collateralized mortgage obligations and pass-through securities 399 2 131 1 530 3 All other corporate bonds 1,571 10 662 8 2,233 18 Total fixed maturities $ 2,900 $ 19 $ 1,145 $ 10 $ 4,045 $ 29 Less than 12 months 12 months or longer Total (at December 31, 2018, in millions) Fair Value Gross Unrealized Losses Fair Value Gross Unrealized Losses Fair Value Gross Unrealized Losses Fixed maturities U.S. Treasury securities and obligations of U.S. government and government agencies and authorities $ 484 $ 5 $ 1,011 $ 11 $ 1,495 $ 16 Obligations of states, municipalities and political subdivisions 5,241 82 3,298 125 8,539 207 Debt securities issued by foreign governments 96 — 328 5 424 5 Mortgage-backed securities, collateralized mortgage obligations and pass-through securities 593 9 1,070 29 1,663 38 All other corporate bonds 12,622 303 6,872 280 19,494 583 Total fixed maturities $ 19,036 $ 399 $ 12,579 $ 450 $ 31,615 $ 849 At December 31, 2019 , the Company had no fixed maturity investments reported at fair value for which fair value was less than 80% of amortized cost. Impairment Charges Impairment charges included in net realized investment gains in the consolidated statement of income were as follows: (for the year ended December 31, in millions) 2019 2018 2017 Fixed maturities U.S. Treasury securities and obligations of U.S. government and government agencies and authorities $ — $ — $ — Obligations of states, municipalities and political subdivisions — — — Debt securities issued by foreign governments — — — Mortgage-backed securities, collateralized mortgage obligations and pass-through securities — — — All other corporate bonds 4 1 4 Redeemable preferred stock — — — Total fixed maturities 4 1 4 Equity securities Public common stock — — 9 Non-redeemable preferred stock — — — Total equity securities — — 9 Other investments — — 1 Total $ 4 $ 1 $ 14 The following tables present the cumulative amount of, and the changes during the year in, credit losses on fixed maturities held at December 31, 2019 and 2018 , that were recognized in the consolidated statement of income from other-than-temporary impairments (OTTI) and for which a portion of the OTTI was recognized in other comprehensive income (loss) in the consolidated balance sheet. Year ended December 31, 2019 (in millions) Cumulative OTTI Credit Losses Recognized for Securities Held, Beginning of Period Additions for OTTI Securities Where No Credit Losses Were Previously Recognized Additions for OTTI Securities Where Credit Losses Have Been Previously Recognized Reductions Due to Sales/Defaults of Credit- Impaired Securities Adjustments to Book Value of Credit- Impaired Securities due to Changes in Cash Flows Cumulative OTTI Credit Losses Recognized for Securities Still Held, End of Period Fixed maturities Mortgage-backed securities, collateralized mortgage obligations and pass-through securities $ 15 $ — $ — $ (9 ) $ 3 $ 9 All other corporate bonds 42 — — (49 ) 10 3 Total fixed maturities $ 57 $ — $ — $ (58 ) $ 13 $ 12 Year ended December 31, 2018 (in millions) Cumulative OTTI Credit Losses Recognized for Securities Held, Beginning of Period Additions for OTTI Securities Where No Credit Losses Were Previously Recognized Additions for OTTI Securities Where Credit Losses Have Been Previously Recognized Reductions Due to Sales/Defaults of Credit- Impaired Securities Adjustments to Book Value of Credit- Impaired Securities due to Changes in Cash Flows Cumulative OTTI Credit Losses Recognized for Securities Still Held, End of Period Fixed maturities Mortgage-backed securities, collateralized mortgage obligations and pass-through securities $ 29 $ — $ — $ (18 ) $ 4 $ 15 All other corporate bonds 46 — — (12 ) 8 42 Total fixed maturities $ 75 $ — $ — $ (30 ) $ 12 $ 57 Concentrations and Credit Quality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 At December 31, 2019 and 2018 , other than U.S. Treasury securities and obligations of U.S. government and government agencies and authorities, the Company was not exposed to any concentration of credit risk of a single issuer greater than 5% of the Company’s shareholders’ equity. Included in fixed maturities are below investment grade securities totaling $1.46 billion and $1.48 billion at December 31, 2019 and 2018 ,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 Net Investment Income (for the year ended December 31, in millions) 2019 2018 2017 Gross investment income Fixed maturities $ 2,070 $ 1,980 $ 1,895 Equity securities 15 16 28 Short-term securities 105 92 62 Real estate investments 55 48 44 Other investments 263 377 406 Gross investment income 2,508 2,513 2,435 Investment expenses 40 39 38 Net investment income $ 2,468 $ 2,474 $ 2,397 Changes in net unrealized gains (losses) on investment securities that are included as a separate component of other comprehensive income (loss) were as follows: (at and for the year ended December 31, in millions) 2019 2018 2017 Changes in net unrealized investment gains (losses) Fixed maturities $ 2,990 $ (1,515 ) $ 513 Equity securities — — (215 ) Other investments — (1 ) 4 Change in net pre-tax unrealized gains (losses) on investment securities 2,990 (1,516 ) 302 Related tax expense (benefit) 631 (319 ) 78 Change in net unrealized gains (losses) on investment securities 2,359 (1,197 ) 224 Cumulative effect of adoption of updated accounting guidance for equity financial instruments at January 1, 2018 — (22 ) — Reclassification of certain tax effects from accumulated other comprehensive income at January 1, 2018 — 152 — Balance, beginning of year (113 ) 954 730 Balance, end of year $ 2,246 $ (113 ) $ 954 The total impact of net unrealized gains on investment securities was $1.11 billion after-tax at December 31, 2017, which included the $954 million reported in accumulated other comprehensive income shown above, as well as $158 million included in retained earnings that was part of the impact of enactment of the Tax Cuts and Jobs Act of 2017 recorded in earnings.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December 31, 2019 and 2018 , the Company had no open U.S. Treasury futures contracts. Net realized investment gains and losses related to U.S. Treasury futures contracts in 2019 , 2018 and 2017 were not significant. The Company has a put/call option that was entered into in connection with a business acquisition that allows the Company to acquire the remaining shares of the acquired company at a future date. Net realized investment gains and losses related to this put/call option in 2019 and 2018 were not significant. The Company also sells a small amount of U.S. equity index put option contracts that are settled for cash upon their expiration or when they are rolled over. Net realized investment losses related to these derivatives in 2019 , 2018 and 2017 were not significant.</t>
  </si>
  <si>
    <t>Fair Value Measurements</t>
  </si>
  <si>
    <t>Fair Value Disclosures [Abstract]</t>
  </si>
  <si>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For investments that have quoted market prices in active markets, the Company uses the unadjusted quoted market prices as fair value and includes these prices in the amounts disclosed in Level 1 of the hierarchy. The Company receives the quoted market prices from third party, nationally recognized pricing services. When quoted market prices are unavailable, the Company utilizes these pricing services to determine an estimate of fair value. The fair value estimates provided from these pricing services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Fixed Maturities The Company utilized a pricing service to estimate fair value measurements for approximately 99% of its fixed maturities at both December 31, 2019 and 2018 .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any market-based inputs that were unavailable due to market conditions. The Company reviews the estimates of fair value provided by the pricing service and compares the estimates to the Company’s knowledge of the market to determine if the estimates obtained are representative of the prices in the market. In addition, the Company has periodic discussions with the pricing service to discuss and understand any changes in process and their responsiveness to changes occurring in the markets. The Company also monitors all monthly price changes and further evaluates any securities whose value changed more than 10% from the prior month. The Company has implemented various other processes including randomly selecting purchased or sold securities and comparing execution prices to the estimates from the pricing service as well as reviewing securities whose valuation did not change from their previous valuation (stale price review). The Company also uses a second independent pricing service to further test the primary pricing service’s valuation of the Company’s fixed maturity portfolio. These processes have not highlighted any significant issues with the fair value estimates received from the primary pricing service.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observable market-based indices that relate to corporate and high-yield fixed maturity investments. The Company includes the fair value estimates of these corporate bonds in Level 2, since all significant inputs are market observable. While the vast majority of the Company’s fixed maturities are included in Level 2, the Company holds a number of municipal bonds and corporate bonds which are not valued by the pricing service and also estimates the fair value of these bonds using another internal pricing matrix that includes some unobservable inputs that are significant to the valuation. Due to the limited amount of observable market information, the Company includes the fair value estimates for these particular bonds in Level 3. The fair value of the fixed maturities for which the Company used this internal pricing matrix was $73 million and $82 million at December 31, 2019 and 2018 ,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28 million and $104 million at December 31, 2019 and 2018 , respectively. Due to the disclaimers on the quotes that indicate that the price is indicative only, the Company includes these fair value estimates in Level 3. Equity Securities — Public Common Stock and Non-Redeemable Preferred Stock For public common stock and non-redeemable preferred stocks, the Company receives prices from pricing services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s. The services utilize similar methodologies to price the non-redeemable preferred stocks as they do for the fixed maturities. The Company includes the fair value estimate for these non-redeemable preferred stocks in the amount disclosed in Level 2. Other Investments The Company holds investments in various publicly-traded securities which are reported in other investments. These investments include mutual funds and other small holdings. The $16 million fair value of these investments at both December 31, 2019 and 2018 was disclosed in Level 1. At December 31, 2019 and 2018 , the Company held investments in non-public common and preferred equity securities, with fair value estimates of $20 million and $36 million , respectively, reported in other investments, where the fair value estimate is determined either internally or by an external fund manager based on recent filings, operating results, balance sheet stability, growth and other business and market sector fundamentals. Due to the significant unobservable inputs in these valuations, the Company includes the total fair value estimate for all of these investments at December 31, 2019 and 2018 in the amount disclosed in Level 3. Other Liabilities The Company has a put/call option that was entered into in connection with a business acquisition that allows the Company to acquire the remaining shares of the acquired company at a future date. The fair value of the put/call at December 31, 2019 and 2018 was $8 million and $10 million , respectively, and was determined using an internal model and is based on the acquired company's financial performance, adjusted for a risk margin and discounted to present value. The Company includes the fair value estimate of the put/call in Level 3. Fair Value Hierarchy The following tables present the level within the fair value hierarchy at which the Company’s financial assets and financial liabilities are measured on a recurring basis. (at December 31, 2019, in millions) Total Level 1 Level 2 Level 3 Invested assets: Fixed maturities U.S. Treasury securities and obligations of U.S. government and government agencies and authorities $ 2,095 $ 2,095 $ — $ — Obligations of states, municipalities and political subdivisions 29,917 — 29,905 12 Debt securities issued by foreign governments 1,173 — 1,173 — Mortgage-backed securities, collateralized mortgage obligations and pass-through securities 3,280 — 3,280 — All other corporate bonds 31,619 — 31,530 89 Redeemable preferred stock 50 — 50 — Total fixed maturities 68,134 2,095 65,938 101 Equity securities Public common stock 383 383 — — Non-redeemable preferred stock 42 13 29 — Total equity securities 425 396 29 — Other investments 36 16 — 20 Total $ 68,595 $ 2,507 $ 65,967 $ 121 Other liabilities $ 8 $ — $ — $ 8 (at December 31, 2018, in millions) Total Level 1 Level 2 Level 3 Invested assets: Fixed maturities U.S. Treasury securities and obligations of U.S. government and government agencies and authorities $ 2,064 $ 2,064 $ — $ — Obligations of states, municipalities and political subdivisions 28,611 — 28,599 12 Debt securities issued by foreign governments 1,257 — 1,257 — Mortgage-backed securities, collateralized mortgage obligations and pass-through securities 2,573 — 2,554 19 All other corporate bonds 28,880 — 28,725 155 Redeemable preferred stock 79 3 76 — Total fixed maturities 63,464 2,067 61,211 186 Equity securities Public common stock 316 316 — — Non-redeemable preferred stock 52 30 22 — Total equity securities 368 346 22 — Other investments 52 16 — 36 Total $ 63,884 $ 2,429 $ 61,233 $ 222 Other liabilities $ 10 $ — $ — $ 10 The following tables present the changes in the Level 3 fair value category for the years ended December 31, 2019 and 2018 . (in millions) Fixed Maturities Other Investments Total Balance at December 31, 2018 $ 186 $ 36 $ 222 Total realized and unrealized investment gains (losses): Reported in net realized investment gains (1) — 3 3 Reported in increases in other comprehensive income (loss) 4 — 4 Purchases, sales and settlements/maturities: Purchases 38 6 44 Sales (1 ) (25 ) (26 ) Settlements/maturities (19 ) — (19 ) Gross transfers into Level 3 — — — Gross transfers out of Level 3 (107 ) — (107 ) Balance at December 31, 2019 $ 101 $ 20 $ 121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 The Company also includes in Level 3 the put/call option entered into in connection with a business acquisition that is reported in other liabilities and had a fair value of $8 million at December 31, 2019 . (in millions) Fixed Maturities Other Investments Total Balance at December 31, 2017 $ 204 $ 38 $ 242 Total realized and unrealized investment gains (losses): Reported in net realized investment gains (1) 2 7 9 Reported in increases in other comprehensive income (loss) (4 ) — (4 ) Purchases, sales and settlements/maturities: Purchases 146 3 149 Sales (11 ) (12 ) (23 ) Settlements/maturities (71 ) — (71 ) Gross transfers into Level 3 11 — 11 Gross transfers out of Level 3 (91 ) — (91 ) Balance at December 31, 2018 $ 186 $ 36 $ 222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 The Company also includes in Level 3 the put/call option entered into in connection with a business acquisition that is reported in other liabilities and had a fair value of $10 million at December 31, 2018 .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December 31, 2019, in millions) Carrying Value Fair Value Level 1 Level 2 Level 3 Financial assets: Short-term securities $ 4,943 $ 4,943 $ 685 $ 4,204 $ 54 Financial liabilities: Debt $ 6,458 $ 8,049 $ — $ 8,049 $ — Commercial paper 100 100 — 100 — (at December 31, 2018, in millions) Carrying Value Fair Value Level 1 Level 2 Level 3 Financial assets: Short-term securities $ 3,985 $ 3,985 $ 632 $ 3,316 $ 37 Financial liabilities: Debt $ 6,464 $ 7,128 $ — $ 7,128 $ — Commercial paper 100 100 — 100 — The Company had no material assets or liabilities that were measured at fair value on a non-recurring basis during the years ended December 31, 2019 and 2018 .</t>
  </si>
  <si>
    <t>Reinsurance</t>
  </si>
  <si>
    <t>Reinsurance Disclosures [Abstract]</t>
  </si>
  <si>
    <t>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and to protect the Company’s capital. Reinsurance is placed on both a quota-share and excess-of-loss basis. Ceded reinsurance arrangements do not discharge the Company as the primary insurer, except for instances where the primary policy or policies have been novated, such as in certain structured settlement agreements. The Company utilizes a corporate catastrophe excess-of-loss reinsurance treaty with unaffiliated reinsurers to manage its exposure to losses resulting from catastrophes and to protect its capital. In addition to the coverage provided under this treaty, the Company also utilizes a reinsurance agreement entered into in connection with catastrophe bonds issued by Long Point Re III to protect against certain weather-related and earthquake losses in the Northeastern United States, a Northeast property catastrophe excess-of-loss reinsurance treaty to protect against losses resulting from weather-related and earthquake catastrophes in the Northeastern United States and an underlying property aggregate catastrophe excess-of-loss reinsurance treaty to protect against the accumulation of certain property losses in North America. The Company also utilizes excess-of-loss treaties to protect against earthquake losses up to a certain threshold in Business Insurance (for certain markets) and for Personal Insurance, and several reinsurance treaties specific to its international operations. The Company monitors the financial condition of its reinsurers under voluntary reinsurance arrangements to evaluate the collectability of amounts due from reinsurers and as a basis for determining the reinsurers with which the Company conducts ongoing busines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 Also included in reinsurance recoverables are amounts related to certain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 The following is a summary of reinsurance financial data reflected in the consolidated statement of income: (for the year ended December 31, in millions) 2019 2018 2017 Written premiums Direct $ 30,022 $ 28,210 $ 26,648 Assumed 1,041 1,042 1,000 Ceded (1,912 ) (1,544 ) (1,429 ) Total net written premiums $ 29,151 $ 27,708 $ 26,219 Earned premiums Direct $ 28,994 $ 27,536 $ 26,189 Assumed 1,076 1,024 965 Ceded (1,798 ) (1,501 ) (1,471 ) Total net earned premiums $ 28,272 $ 27,059 $ 25,683 Percentage of assumed earned premiums to net earned premiums 3.8 % 3.8 % 3.8 % Ceded claims and claim adjustment expenses incurred $ 1,089 $ 1,293 $ 1,225 Ceded premiums include the premiums paid for coverage provided by the Company’s catastrophe bonds. Reinsurance recoverables include amounts recoverable on both paid and unpaid claims and claim adjustment expenses and were as follows: (at December 31, in millions) 2019 2018 Gross reinsurance recoverables on paid and unpaid claims and claim adjustment expenses $ 3,476 $ 3,485 Allowance for uncollectible reinsurance (92 ) (110 ) Net reinsurance recoverables 3,384 3,375 Mandatory pools and associations 1,886 2,005 Structured settlements 2,965 2,990 Total reinsurance recoverables $ 8,235 $ 8,370 Terrorism Risk Insurance Program The Terrorism Risk Insurance Program is a Federal program administered by the Department of the Treasury authorized through December 31, 2027 that provides for a system of shared public and private compensation for certain insured losses resulting from certified acts of terrorism. In order for a loss to be covered under the program (subject losses), the loss must meet certain aggregate industry loss minimums and must be the result of an event that is certified as an act of terrorism by the U.S. Secretary of the Treasury, in consultation with the Secretary of Homeland Security and the Attorney General of the United States. The annual aggregate industry loss minimum under the program is $200 million .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0% of subject losses, after an insurer deductible, subject to an annual cap. The deductible for any calendar year is equal to 20% of the insurer’s direct earned premiums for covered lines for the preceding calendar year. The Company’s estimated deductible under the program is $2.61 billion for 2020 . The annual cap limits the amount of aggregate subject losses for all participating insurers to $100 billion .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Since the law is untested, there is substantial uncertainty as to how it will be applied if an act of terrorism is certified under the program. It is also possible that future legislative action could change or eliminat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si>
  <si>
    <t>Goodwill and Other Intangible Assets</t>
  </si>
  <si>
    <t>Goodwill and Intangible Assets Disclosure [Abstract]</t>
  </si>
  <si>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19 2018 Business Insurance $ 2,601 $ 2,585 Bond &amp; Specialty Insurance 550 550 Personal Insurance 784 776 Other 26 26 Total $ 3,961 $ 3,937 Other Intangible Assets The following tables present a summary of the Company’s other intangible assets by major asset class: (at December 31, 2019, in millions) Gross Carrying Amount Accumulated Amortization Net Subject to amortization Customer-related $ 99 $ 21 $ 78 Contract-based (1) 205 179 26 Total subject to amortization 304 200 104 Not subject to amortization 226 — 226 Total $ 530 $ 200 $ 330 (at December 31, 2018, in millions) Gross Carrying Amount Accumulated Amortization Net Subject to amortization Customer-related $ 98 $ 12 $ 86 Contract-based (1) 208 175 33 Total subject to amortization 306 187 119 Not subject to amortization 226 — 226 Total $ 532 $ 187 $ 345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15 million , $17 million and $13 million for the years ended December 31, 2019 , 2018 and 2017 , respectively. Amortization expense for all intangible assets subject to amortization is estimated to be $15 million in 2020 , $14 million in 2021 , $13 million in 2022 , $12 million in 2023 and $12 million in 2024 . Amortization expense for intangible assets arising from insurance contracts acquired in a business combination is estimated to be $5 million in 2020 , $4 million in 2021 , $3 million in 2022 , $3 million in 2023 and $2 million in 2024</t>
  </si>
  <si>
    <t>Insurance Claim Reserves</t>
  </si>
  <si>
    <t>Insurance Loss Reserves [Abstract]</t>
  </si>
  <si>
    <t>INSURANCE CLAIM RESERVES Claims and claim adjustment expense reserves were as follows: (at December 31, in millions) 2019 2018 Property-casualty $ 51,836 $ 50,653 Accident and health 13 15 Total $ 51,849 $ 50,668 The following table presents a reconciliation of beginning and ending property casualty reserve balances for claims and claim adjustment expenses: (at and for the year ended December 31, in millions) 2019 2018 2017 Claims and claim adjustment expense reserves at beginning of year $ 50,653 $ 49,633 $ 47,929 Less reinsurance recoverables on unpaid losses 8,182 8,123 7,981 Net reserves at beginning of year 42,471 41,510 39,948 Estimated claims and claim adjustment expenses for claims arising in the current year 18,854 18,614 17,846 Estimated increase (decrease) in claims and claim adjustment expenses for claims arising in prior years 164 (406 ) (458 ) Total increases 19,018 18,208 17,388 Claims and claim adjustment expense payments for claims arising in: Current year 7,734 7,697 7,335 Prior years 10,060 9,363 8,708 Total payments 17,794 17,060 16,043 Unrealized foreign exchange loss (gain) 106 (187 ) 217 Net reserves at end of year 43,801 42,471 41,510 Plus reinsurance recoverables on unpaid losses 8,035 8,182 8,123 Claims and claim adjustment expense reserves at end of year $ 51,836 $ 50,653 $ 49,633 Gross claims and claim adjustment expense reserves at December 31, 2019 increased by $1.18 billion over December 31, 2018 , primarily reflecting the impacts of higher volumes of insured exposures and loss cost trends for the current accident year. Gross claims and claim adjustment expense reserves at December 31, 2018 increased by $1.02 billion over December 31, 2017 , primarily reflecting the impacts of (i) higher volumes of insured exposures and loss cost trends for the current accident year and (ii) catastrophe losses in 2018, partially offset by the impacts of (iii) payments related to catastrophe losses incurred in 2017 and (iv) net favorable prior year reserve development. Reinsurance recoverables on unpaid losses at December 31, 2019 decreased by $147 million from December 31, 2018 , primarily reflecting a decrease in recoverables related to mandatory pools and associations. Reinsurance recoverables on unpaid losses at December 31, 2018 increased by $59 million over December 31, 2017 , primarily reflecting the 2018 impacts of catastrophe losses and the asbestos reserve increase, partially offset by cash collections. The Company continues to evaluate the impact of recent developments on the estimated realizable value of its subrogation claims related to the 2017 and 2018 California wildfires. Recent developments include (i) the approval of Restructuring Support Agreements (RSAs) by the United States Bankruptcy Court reflecting the settlement of subrogation claims and individual wildfire victim claims against Pacific Gas &amp; Electric Company (PG&amp;E) and a settlement between bondholders and PG&amp;E, and (ii) objections to PG&amp;E's plan of reorganization raised by the Governor of California and others. The RSAs may be terminated if PG&amp;E's plan of reorganization is not confirmed by June 30, 2020. Due to the risks and uncertainties associated with the PG&amp;E bankruptcy and other factors, the Company has not yet recognized a subrogation benefit related to these claims. Included in the claims and claim adjustment expense reserves are reserves for long-term disability and annuity claim payments, primarily arising from workers’ compensation insurance and workers’ compensation excess insurance policies, that are discounted to the present value of the estimated future payments. The discount rates used were a range of 3.5% to 5.0% at December 31, 2019 and 5.0% at December 31, 2018 . Total reserves net of the discount were $2.48 billion and $2.45 billion , and the related amount of discount was $1.16 billion and $1.16 billion , at December 31, 2019 and 2018 , respectively. Accretion of the discount is reported as part of “claims and claim adjustment expenses” in the consolidated statement of income and was $49 million , $49 million and $50 million in 2019 , 2018 and 2017 , respectively. Prior Year Reserve Development The following disclosures regarding reserve development are on a “net of reinsurance” basis. 2019 In 2019 , estimated claims and claim adjustment expenses incurred included $164 million of net unfavorable development for claims arising in prior years, including $60 million of net unfavorable prior year reserve development and $49 million of accretion of discount that impacted the Company's results of operations. Business Insurance . Net unfavorable prior year reserve development in 2019 totaled $258 million , primarily driven by the following: • General liability (excluding asbestos and environmental) - higher than expected loss experience in the segment's domestic operations for primary and excess coverages for multiple accident years, including the impact for accident years 2009 and prior related to the enactment of legislation by a number of states that extended the statute of limitations for childhood sexual molestation claims; • Commercial automobile - higher than expected loss experience in the segment's domestic operations for recent accident years; • Asbestos reserves - an increase of $220 million , primarily in the segment's domestic general liability product line; • Commercial multi-peril - higher than expected loss experience in the segment's domestic operations for recent accident years; and • Environmental reserves - an increase of $76 million , primarily in the segment's domestic general liability product line, Partially offset by: • Workers' compensation - better than expected loss experience in the segment's domestic operations for multiple accident years; and • Commercial property - better than expected loss experience in the segment's domestic operations for recent accident years. Bond &amp; Specialty Insurance . Net favorable prior year reserve development in 2019 totaled $65 million , primarily driven by better than expected loss experience in the segment's domestic operations in the general liability product line for management liability coverages and in the fidelity and surety product line for multiple accident years. Personal Insurance . Net favorable prior year reserve development in 2019 totaled $133 million , primarily driven by better than expected loss experience in the segment's domestic operations in the automobile and homeowners and other product lines for recent accident years. 2018 In 2018 , estimated claims and claim adjustment expenses incurred included $406 million of net favorable development for claims arising in prior years, including $517 million of net favorable prior year reserve development and $49 million of accretion of discount that impacted the Company's results of operations. Business Insurance . Net favorable prior year reserve development in 2018 totaled $142 million , primarily driven by the following: • Workers' compensation - better than expected loss experience in the segment’s domestic operations for multiple accident years; and • Commercial property - better than expected loss experience in the segment’s domestic operations for recent accident years, Partially offset by: • Commercial automobile - higher than expected loss experience for recent accident years; • Asbestos reserves - an increase of $225 million , primarily in the segment's domestic general liability product line; • General liability (excluding asbestos and environmental) - higher than expected loss experience in the segment's domestic operations for both primary and excess coverages for multiple accident years; and • Environmental reserves - an increase of $55 million , primarily in the segment's domestic general liability product line. Bond &amp; Specialty Insurance . Net favorable prior year reserve development in 2018 totaled $266 million , primarily driven by better than expected loss experience in the segment’s domestic operations in the general liability product line for management liability coverages for multiple accident years. Personal Insurance . Net favorable prior year reserve development in 2018 totaled $109 million , primarily driven by better than expected loss experience in the segment's domestic operations in the automobile product line for recent accident years. 2017 In 2017 , estimated claims and claim adjustment expenses incurred included $458 million of net favorable development for claims arising in prior years, including $592 million of net favorable prior year reserve development and $50 million of accretion of discount that impacted the Company's results of operations. Business Insurance . Net favorable prior year reserve development in 2017 totaled $439 million , primarily driven by the following: • Workers' compensation - better than expected loss experience in the segment's domestic operations for multiple accident years; • General liability (excluding an increase to asbestos and environmental reserves) - better than expected loss experience in the segment's domestic operations for both primary and excess coverages for multiple accident years; and • Commercial multi-peril - better than expected loss experience for liability coverages for multiple accident years, Partially offset by: • Asbestos reserves - an increase of $225 million , primarily in the segment's domestic general liability product line; • Commercial automobile - higher than expected loss experience for recent accident years; • Environmental reserves - an increase of $65 million , primarily in the segment's domestic general liability product line; and • International and other - higher than expected loss experience in Europe primarily due to the U.K. Ministry of Justice’s “Ogden” discount rate adjustment applied to lump sum bodily injury payouts. Bond &amp; Specialty Insurance . Net favorable prior year reserve development in 2017 totaled $140 million , primarily driven by better than expected loss experience in the segment’s domestic operations in the general liability product line for management liability coverages for multiple accident years. Personal Insurance . Net favorable prior year reserve development in 2017 was not significant and totaled $13 million . Claims Development The following is a summary of claims and claim adjustment expense reserves, including certain components, for the Company’s major product lines by reporting segment at December 31, 2019 . (at December 31, 2019, in millions) Net Undiscounted Claims and Claim Adjustment Expense Reserves Discount (Net of Reinsurance) Subtotal: Net Claims and Claim Adjustment Expense Reserves Reinsurance Recoverables on Unpaid Losses (4) Claims and Claim Adjustment Expense Reserves Business Insurance General liability $ 7,749 $ (172 ) $ 7,577 $ 842 $ 8,419 Commercial property 887 — 887 389 1,276 Commercial multi-peril 3,784 — 3,784 175 3,959 Commercial automobile 3,237 — 3,237 259 3,496 Workers’ compensation (1) 16,184 (911 ) 15,273 745 16,018 Bond &amp; Specialty Insurance General liability 1,824 — 1,824 108 1,932 Fidelity and surety 399 — 399 4 403 Personal Insurance Automobile 2,862 — 2,862 486 3,348 Homeowners (excluding Other) 1,168 — 1,168 57 1,225 International - Canada 739 — 739 19 758 Subtotal — claims and allocated claim adjustment expenses for the products presented in the development tables below 38,833 (1,083 ) 37,750 3,084 40,834 Other insurance contracts (2) 3,895 (5 ) 3,890 1,968 5,858 Unallocated loss adjustment expense reserves 2,104 — 2,104 39 2,143 Structured settlements (3) — — — 2,965 2,965 Other 57 — 57 (21 ) 36 Total property-casualty 44,889 (1,088 ) 43,801 8,035 51,836 Accident and health — — — 13 13 Total $ 44,889 $ (1,088 ) $ 43,801 $ 8,048 $ 51,849 ___________________________________________ (1) Net discount amount includes discount of $67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19 were $8.24 billion . The claim development tables that follow present, by accident year, incurred and cumulative paid claims and allocated claim adjustment expense on a historical basis. This claim development information is presented on an undiscounted, net of reinsurance basis for ten years, or the number of years for which claims incurred typically remain outstanding if less than ten years. The claim development tables also provide the historical average annual percentage payout of incurred claims by age, net of reinsurance, as supplementary information (identified as unaudited in the tables below). For Personal Insurance - International - Canada, the claim development information reflects the acquisition of The Dominion of Canada General Insurance Company (Dominion) in November 2013 on a retrospective basis (includes Dominion data for years prior to the Company’s acquisition of Dominion). Business Insurance General Liability ( dollars in millions ) For the Years Ended December 31, 2010 2011 2012 2013 2014 2015 2016 2017 2018 2019 Incurred Claims and Allocated Claim Adjustment Expenses, Net of Reinsurance Unaudited Accident Year IBNR Reserves Dec 31, 2019 Cumulative Number of Reported Claims 2010 $ 1,028 $ 1,031 $ 1,021 $ 959 $ 927 $ 912 $ 918 $ 908 $ 911 $ 900 $ 62 27,993 2011 1,004 1,074 1,065 998 972 935 913 908 922 69 27,557 2012 989 985 935 913 892 905 917 920 78 24,920 2013 965 975 958 940 927 933 975 104 22,625 2014 976 989 983 948 956 1,013 159 22,319 2015 998 956 923 967 1,057 165 21,360 2016 1,075 1,058 1,087 1,187 359 19,997 2017 1,133 1,143 1,196 530 18,014 2018 1,253 1,312 841 16,694 2019 1,447 1,231 12,167 Total $ 10,929 Cumulative Paid Claims and Allocated Claim Adjustment Expenses, Net of Reinsurance Accident Year Unaudited 2010 $ 35 $ 139 $ 324 $ 487 $ 629 $ 702 $ 756 $ 781 $ 800 $ 814 2011 47 187 355 539 660 725 762 799 819 2012 32 150 295 489 589 699 754 811 2013 35 175 363 498 639 745 816 Liability for Claims 2014 37 163 321 515 640 750 And Allocated Claim 2015 36 137 336 558 740 Adjustment Expenses, 2016 35 191 421 649 Net of Reinsurance 2017 40 180 378 2018 42 202 2010 - Before 2019 51 2019 2010 Total $ 6,030 $ 4,899 $ 2,850 Total net liability $ 7,749 Average Annual Percentage Payout of Incurred Claims by Age, Net of Reinsurance Unaudited Years 1 2 3 4 5 6 7 8 9 10 3.6 % 12.6 % 18.0 % 18.9 % 14.0 % 9.8 % 5.8 % 4.3 % 2.1 % 1.6 % Commercial Property ( dollars in millions ) For the Years Ended December 31, 2015 2016 2017 2018 2019 Incurred Claims and Allocated Claims Adjustment Expenses, Net of Reinsurance Unaudited Accident Year IBNR Reserves December 31, 2019 Cumulative Number of Reported Claims 2015 $ 786 $ 750 $ 741 $ 731 $ 737 $ 8 20,162 2016 896 863 820 809 11 22,313 2017 1,209 1,177 1,151 11 25,066 2018 1,093 1,079 10 24,785 2019 1,069 84 22,186 Total $ 4,845 Cumulative Paid Claims and Allocated Claim Adjustment Expenses, Net of Reinsurance Unaudited Liability for Claims Accident Year And Allocated Claim 2015 $ 376 $ 615 $ 681 $ 699 $ 717 Adjustment Expenses, 2016 441 685 745 767 Net of Reinsurance 2017 618 1,003 1,073 2018 561 928 2015 - Before 2019 610 2019 2015 Total $ 4,095 $ 750 $ 137 Total net liability $ 887 Average Annual Percentage Payout of Incurred Claims by Age, Net of Reinsurance Unaudited Years 1 2 3 4 5 53.6 % 32.6 % 7.5 % 2.5 % 2.5 % Commercial Multi-Peril ( dollars in millions ) For the Years Ended December 31, 2010 2011 2012 2013 2014 2015 2016 2017 2018 2019 Incurred Claims and Allocated Claim Adjustment Expenses, Net of Reinsurance Unaudited Accident Year IBNR Reserves December 31, 2019 Cumulative Number of Reported Claims 2010 $ 1,711 $ 1,826 $ 1,832 $ 1,861 $ 1,895 $ 1,892 $ 1,898 $ 1,885 $ 1,881 $ 1,868 $ 19 112,074 2011 2,235 2,244 2,269 2,286 2,296 2,287 2,283 2,279 2,272 25 125,867 2012 1,885 1,883 1,903 1,888 1,888 1,867 1,859 1,854 34 104,921 2013 1,615 1,623 1,620 1,609 1,591 1,600 1,599 38 83,818 2014 1,663 1,627 1,625 1,617 1,626 1,627 50 78,292 2015 1,568 1,625 1,593 1,597 1,606 92 71,635 2016 1,662 1,623 1,598 1,590 122 68,888 2017 1,872 1,928 1,956 266 71,220 2018 1,976 2,114 416 68,403 2019 2,017 715 70,798 Total $ 18,503 Cumulative Paid Claims and Allocated Claim Adjustment Expenses, Net of Reinsurance Accident Year Unaudited 2010 $ 709 $ 1,180 $ 1,395 $ 1,579 $ 1,698 $ 1,763 $ 1,798 $ 1,819 $ 1,834 $ 1,840 2011 1,060 1,573 1,803 1,979 2,088 2,156 2,193 2,222 2,234 2012 795 1,246 1,424 1,590 1,699 1,752 1,780 1,804 2013 644 987 1,167 1,304 1,410 1,475 1,516 Liability for Claims 2014 628 956 1,154 1,328 1,448 1,512 And Allocated Claim 2015 595 970 1,144 1,310 1,409 Adjustment Expenses, 2016 585 950 1,133 1,278 Net of Reinsurance 2017 716 1,199 1,388 2018 792 1,302 2010 - Before 2019 707 2019 2010 Total $ 14,990 $ 3,513 $ 271 Total net liability $ 3,784 Average Annual Percentage Payout of Incurred Claims by Age, Net of Reinsurance Unaudited Years 1 2 3 4 5 6 7 8 9 10 38.9 % 23.2 % 10.8 % 9.3 % 6.2 % 3.5 % 1.9 % 1.3 % 0.7 % 0.3 % Commercial Automobile ( dollars in millions ) For the Years Ended December 31, 2015 2016 2017 2018 2019 Incurred Claims and Allocated Claims Adjustment Expenses, Net of Reinsurance Unaudited Accident Year IBNR Reserves December 31, 2019 Cumulative Number of Reported Claims 2015 $ 1,188 $ 1,202 $ 1,234 $ 1,283 $ 1,298 $ 48 173,545 2016 1,278 1,303 1,371 1,409 94 183,114 2017 1,386 1,501 1,524 219 191,166 2018 1,645 1,742 469 201,578 2019 1,835 838 167,863 Total $ 7,808 Cumulative Paid Claims and Allocated Claim Adjustment Expenses, Net of Reinsurance Unaudited Liability for Claims Accident Year And Allocated Claim 2015 $ 405 $ 650 $ 885 $ 1,058 $ 1,181 Adjustment Expenses, 2016 412 688 931 1,158 Net of Reinsurance 2017 456 746 1,027 2018 515 848 2015 - Before 2019 539 2019 2015 Total $ 4,753 $ 3,055 $ 182 Total net liability $ 3,237 Average Annual Percentage Payout of Incurred Claims by Age, Net of Reinsurance Unaudited Years 1 2 3 4 5 29.8 % 19.2 % 17.9 % 14.7 % 9.5 % Workers’ Compensation ( dollars in millions ) For the Years Ended December 31, 2010 2011 2012 2013 2014 2015 2016 2017 2018 2019 Incurred Claims and Allocated Claim Adjustment Expenses, Net of Reinsurance Unaudited Accident Year IBNR Reserves December 31, 2019 Cumulative Number of Reported Claims 2010 $ 1,886 $ 2,042 $ 2,035 $ 2,056 $ 2,049 $ 2,052 $ 2,055 $ 2,021 $ 2,003 $ 1,984 $ 248 117,466 2011 2,284 2,303 2,347 2,350 2,379 2,385 2,363 2,348 2,320 319 136,801 2012 2,447 2,456 2,457 2,456 2,445 2,453 2,416 2,387 367 138,034 2013 2,553 2,545 2,540 2,506 2,463 2,423 2,354 408 134,091 2014 2,554 2,553 2,547 2,476 2,430 2,393 486 129,293 2015 2,644 2,585 2,505 2,441 2,372 636 123,163 2016 2,768 2,690 2,569 2,473 702 122,944 2017 2,779 2,681 2,584 918 120,900 2018 2,744 2,687 1,180 121,460 2019 2,680 1,619 107,298 Total $ 24,234 Cumulative Paid Claims and Allocated Claim Adjustment Expenses, Net of Reinsurance Accident Year Unaudited 2010 $ 341 $ 750 $ 978 $ 1,133 $ 1,246 $ 1,321 $ 1,385 $ 1,430 $ 1,465 $ 1,490 2011 420 911 1,185 1,365 1,487 1,583 1,652 1,696 1,732 2012 443 940 1,217 1,394 1,536 1,629 1,689 1,735 2013 458 954 1,237 1,413 1,525 1,604 1,659 Liability for Claims 2014 455 944 1,224 1,399 1,505 1,581 And Allocated Claim 2015 430 893 1,154 1,310 1,411 Adjustment Expenses, 2016 421 873 1,118 1,272 Net of Reinsurance 2017 433 890 1,154 2018 440 919 2010 - Before 2019 466 2019 2010 Total $ 13,419 $ 10,815 $ 5,369 Total net liability $ 16,184 Average Annual Percentage Payout of Incurred Claims by Age, Net of Reinsurance Unaudited Years 1 2 3 4 5 6 7 8 9 10 17.8 % 19.7 % 11.2 % 7.2 % 5.1 % 3.7 % 2.8 % 2.0 % 1.7 % 1.3 % Bond &amp; Specialty Insurance General Liability ( dollars in millions ) For the Years Ended December 31, 2010 2011 2012 2013 2014 2015 2016 2017 2018 2019 Incurred Claims and Allocated Claim Adjustment Expenses, Net of Reinsurance Unaudited Accident Year IBNR Reserves December 31, 2019 Cumulative Number of Reported Claims 2010 $ 571 $ 612 $ 679 $ 679 $ 661 $ 668 $ 653 $ 653 $ 657 $ 660 $ 16 5,677 2011 565 596 639 632 601 545 520 508 506 2 5,213 2012 538 591 614 605 601 599 605 593 60 4,865 2013 510 565 606 630 654 607 586 42 4,456 2014 549 571 563 518 473 452 32 4,356 2015 528 524 486 437 395 38 4,195 2016 512 511 504 520 91 4,326 2017 534 517 526 174 4,455 2018 530 548 243 4,393 2019 588 432 3,400 Total $ 5,374 Cumulative Paid Claims and Allocated Claim Adjustment Expenses, Net of Reinsurance Accident Year Unaudited 2010 $ 33 $ 152 $ 291 $ 396 $ 482 $ 565 $ 597 $ 623 $ 631 $ 635 2011 33 143 249 324 414 447 476 490 496 2012 38 160 255 342 383 419 436 453 2013 34 154 252 352 400 434 451 Liability for Claims 2014 38 150 239 312 367 407 And Allocated Claim 2015 38 141 234 310 338 Adjustment Expenses, 2016 30 141 233 313 Net of Reinsurance 2017 38 155 262 2018 49 182 2010 - Before 2019 51 2019 2010 Total $ 3,588 $ 1,786 $ 38 Total net liability $ 1,824 Average Annual Percentage Payout of Incurred Claims by Age, Net of Reinsurance Unaudited Years 1 2 3 4 5 6 7 8 9 10 7.2 % 22.1 % 19.5 % 16.2 % 10.9 % 7.9 % 4.1 % 3.1 % 1.2 % 0.6 % Fidelity and Surety ( dollars in millions ) For the Years Ended December 31, 2015 2016 2017 2018 2019 IBNR Reserves December 31, 2019 Cumulative Number of Reported Claims Incurred Claims and Allocated Claims Adjustment Expenses, Net of Reinsurance Accident Year Unaudited 2015 $ 217 $ 191 $ 179 $ 145 $ 137 $ 32 834 2016 226 239 205 208 9 886 2017 244 271 240 22 905 2018 220 235 22 849 2019 203 116 592 Total $ 1,023 Cumulative Paid Claims and Allocated Claim Adjustment Expenses, Net of Reinsurance Accident Year Unaudited Liability for Claims And Allocated Claim 2015 $ 32 $ 75 $ 87 $ 86 $ 88 Adjustment Expenses, 2016 54 121 142 149 Net of Reinsurance 2017 70 166 194 2018 64 171 2015 - Before 2019 49 2019 2015 Total $ 651 $ 372 $ 27 Total net liability $ 399 Average Annual Percentage Payout of Incurred Claims by Age, Net of Reinsurance Unaudited Years 1 2 3 4 5 26.0 % 37.3 % 10.1 % 1.3 % 1.3 % Personal Insurance Automobile ( dollars in millions ) For the Years Ended December 31, 2015 2016 2017 2018 2019 IBNR Reserves December 31, 2019 Cumulative Number of Reported Claims Incurred Claims and Allocated Claims Adjustment Expenses, Net of Reinsurance Accident Year Unaudited 2015 $ 2,186 $ 2,244 $ 2,236 $ 2,222 $ 2,219 $ 11 757,972 2016 2,779 2,791 2,772 2,752 44 922,014 2017 3,323 3,256 3,221 139 1,061,907 2018 3,281 3,269 347 1,048,084 2019 3,362 858 940,933 Total $ 14,823 Cumulative Paid Claims and Allocated Claim Adjustment Expenses, Net of Reinsurance Accident Year Unaudited Liability for Claims And Allocated Claim 2015 $ 1,319 $ 1,768 $ 1,985 $ 2,109 $ 2,174 Adjustment Expenses, 2016 1,610 2,203 2,466 2,616 Net of Reinsurance 2017 1,912 2,575 2,887 2018 1,889 2,582 2015 - Before 2019 1,933 2019 2015 Total $ 12,192 $ 2,631 $ 231 Total net liability $ 2,862 Average Annual Percentage Payout of Incurred Claims by Age, Net of Reinsurance Unaudited Years 1 2 3 4 5 58.5 % 20.9 % 9.7 % 5.5 % 2.9 % Homeowners (excluding Other) ( dollars in millions ) For the Years Ended December 31, 2015 2016 2017 2018 2019 IBNR Reserves December 31, 2019 Cumulative Number of Reported Claims Incurred Claims and Allocated Claims Adjustment Expenses, Net of Reinsurance Accident Year Unaudited 2015 $ 1,438 $ 1,454 $ 1,461 $ 1,452 $ 1,443 $ 1 145,136 2016 1,556 1,547 1,525 1,511 8 143,949 2017 2,312 2,340 2,343 49 169,085 2018 2,610 2,574 112 185,384 2019 2,297 447 158,328 Total $ 10,168 Cumulative Paid Claims and Allocated Claim Adjustment Expenses, Net of Reinsurance Accident Year Unaudited Liability for Claims And Allocated Claim 2015 $ 994 $ 1,333 $ 1,395 $ 1,421 $ 1,429 Adjustment Expenses, 2016 1,049 1,392 1,455 1,479 Net of Reinsurance 2017 1,471 2,059 2,197 2018 1,657 2,298 2015 - Before 2019 1,613 2019 2015 Total $ 9,016 $ 1,152 $ 16 Total net liability $ 1,168 Average Annual Percentage Payout of Incurred Claims by Age, Net of Reinsurance Unaudited Years 1 2 3 4 5 67.1 % 24.1 % 4.8 % 1.7 % 0.6 % International - Canada ( dollars in millions ) For the Years Ended December 31, IBNR Reserves December 31, 2019 Cumulative 2010 2011 2012 2013 2014 2015 2016 2017 2018 2019 Number of Accident Incurred Claims and Allocated Claim Adjustment Expenses, Net of Reinsurance Reported Year Unaudited Claims 2010 $ 487 $ 488 $ 499 $ 514 $ 501 $ 493 $ 489 $ 482 $ 481 $ 477 $ 1 54,938 2011 459 438 446 441 434 427 422 417 408 (5 ) 55,773 2012 435 413 414 398 397 380 374 362 (2 ) 51,208 2013 485 478 469 457 444 443 433 — 54,251 2014 429 444 445 433 426 423 (9 ) 52,268 2015 361 360 360 356 358 10 45,203 2016 361 409 409 419 19 45,759 2017 346 381 403 34 46,769 2018 440 462 64 50,302 2019 445 110 44,796 Total $ 4,190 Accident Cumulative Paid Claims and Allocated Claim Adjustment Expenses, Net of Reinsurance Year Unaudited 2010 $ 191 $ 292 $ 329 $ 369 $ 400 $ 430 $ 447 $ 459 $ 465 $ 468 2011 176 249 280 314 349 371 389 397 401 2012 165 231 262 288 316 333 342 347 2013 194 272 304 336 369 387 405 Liability for Claims 2014 189 265 302 331 362 384 And Allocated Claim 2015 162 226 253 282 307 Adjustment Expenses, 2016 211 283 310 343 Net of Reinsurance 2017 182 257 296 2018 219 305 2010 - Before 2019 216 2019 2010 Total $ 3,472 $ 718 $ 21 Total net liability $ 739 Average Annual Percentage Payout of Incurred Claims by Age, Net of Reinsurance Unaudited Years 1 2 3 4 5 6 7 8 9 10 45.5 % 18.4 % 8.0 % 7.8 % 7.4 % 5.2 % 3.6 % 1.9 % 1.1 % 0.7 % The incurred and paid amounts have been translated from the local currency to U.S. dollars using the December 31, 2019 spot rate for all years presented in the table above in order to isolate changes in foreign exchange rates from loss development. Methodology for Estimating Incurred But Not Reported (IBNR)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Claims and claim adjustment expense reserves do not represent an exact calculation of the liability, but instead represent management estimates, primarily utilizing actuarial expertise and projection methods that develop estimates for the ultimate cost of claims and claim adjustment expenses. Because the establishment of claims and claims adjustment expense reserves is an inherently uncertain process involving estimates and judgment, currently estimated claims and claim adjustment expense reserves may change. The Company reflects changes to the reserves in the results of operations in the period the estimates are changed. Cumulative amounts paid and case reserves held as of the balance sheet date are subtracted from the estimate of the ultimate cost of claims and claim adjustment expenses to derive incurred but not reported (IBNR) reserves. Accordingly, IBNR reserves include the cost of unreported claims, development on known claims and re-opened claims. This approach to estimating IBNR reserves has been in place for many years, with no material changes in methodology in the past year. Detailed claim data is typically insufficient to produce a reliable indication of the initial estimate for ultimate claims and claim adjustment expenses for an accident year. As a result, the initial estimate for an accident year is generally based on an exposure-based method using either the loss ratio projection or the expected loss method. The loss ratio projection method, which is typically used for guaranteed-cost business, develops an initial estimate of ultimate claims and claim adjustment expenses for an accident year by multiplying earned premium for the accident year by a projected loss ratio. The projected loss ratio is determined by analyzing prior period experience, and adjusting for loss cost trends, rate level differences, mix of business changes and other known or observed factors influencing the accident year relative to prior accident years. The expected loss method, which is typically used for loss sensitive business, develops an initial estimate of ultimate claims and claim adjustment expenses for an accident year by analyzing exposures by account. For prior accident years, the following estimation and analysis methods are principally used by the Company’s actuaries to estimate the ultimate cost of claims and claim adjustment expenses. These estimation and analysis methods are typically referred to as conventional actuarial methods. • The paid loss development method assumes that the future change (positive or negative) in cumulative paid losses for a given cohort of claims will occur in a stable, predictable pattern from year-to-year, consistent with the pattern observed in past cohorts. • The case incurred development method is the same as the paid loss development method but is based on cumulative case-incurred losses rather than paid losses. • The Bornhuetter-Ferguson method uses an initial estimate of ultimate losses for a given product line reserve component, typically expressed as a ratio to earned premium. The method assumes that the ratio of additional claim activity to earned premium for that component is relatively stable and predictable over time and that actual claim activity to date is not a credible predictor of further activity for that component. The method is used most often for more recent accident years where claim data is sparse and/or volatile, with a transition to other methods as the underlying claim data becomes more voluminous and therefore more credible. • The average value analysis combined with the reported claim development method assumes that average claim values are stable and predictable over time for a particular cohort of claims. It is typically limited to analysis at more granular levels, such as coverage or hazard/peril, where a more homogeneous subset of claims produce a more stable and fairly predictable average value. The reported claim development method is the same as the paid loss development method but uses changes in cumulative claim counts to produce estimates of ultimate claim counts rather than ultimate dollars. The resulting estimate of ultimate claim counts by cohort is multiplied by an average value per claim from an average value analysis to obtain estimated ultimate claims and claim adjustment expenses. While these are the principal methods utilized, the Company’s actuaries have available to them the full range of actuarial methods developed by the casualty actuarial profession. The Company’s actuaries are also continually monitoring developments within the profession for advances in existing techniques or the creation of new techniques that might improve current and future estimates. Most actuarial methods assume that past patterns demonstrated in the data will repeat themselves in the future. For certain reserve components where this assumption may not hold, such as asbestos and environmental reserves, conventional actuarial methods are not utilized by the Company. Methodology for Determining Cumulative Number of Reported Claims A claim file is created when the Company is notified of an actual demand for payment, notified of an event that may lead to a demand for payment or when it is determined that a demand for payment could possibly lead to a future demand for payment on another coverage on the same policy or on another policy. Claim files are generally created for a policy at the claimant by coverage level, depending on the particular facts and circumstances of the underlying event. For Business Insurance and for Personal Insurance, claim file information is summarized such that the Company generally recognizes one count for each policy claim event by internal regulatory line of business, regardless of the number of claimants or coverages involved. The claims counts are then accumulated and reported by product line. While the methodology is generally consistent within each segment for the product lines displayed, there are some minor differences between and within segments. For Bond &amp; Specialty Insurance, the Company generally recognizes one count per coverage per policy claim event and one count per bond per surety claim event. For purposes of the claims development tables above, claims reported for direct business are counted even if they eventually close with no loss payment, except in the case of (i) deductible business, where the claim is not counted until the ca</t>
  </si>
  <si>
    <t>Debt Disclosure [Abstract]</t>
  </si>
  <si>
    <t>DEBT Debt outstanding was as follows: (at December 31, in millions) 2019 2018 Short-term: Commercial paper $ 100 $ 100 3.90% Senior notes due November 1, 2020 500 — 5.90% Senior notes due June 2, 2019 — 500 Total short-term debt 600 600 Long-term: 3.90% Senior notes due November 1, 2020 —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500 4.10% Senior notes due March 4, 2049 500 — Total long-term debt 6,004 6,004 Total debt principal 6,604 6,604 Unamortized fair value adjustment 43 44 Unamortized debt issuance costs (89 ) (84 ) Total debt $ 6,558 $ 6,564 2019 Debt Issuance. On March 4, 2019, the Company issued $500 million aggregate principal amount of 4.10% senior notes that will mature on March 4, 2049. The net proceeds of the issuance, after the deduction of the underwriting discount and expenses payable by the Company, totaled approximately $492 million . Interest on the senior notes is payable semi-annually in arrears on March 4 and September 4. Prior to September 4, 2048,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4, 2048 on any senior notes to be redeemed (exclusive of interest accrued to the date of redemption) discounted to the date of redemption on a semi-annual basis (assuming a 360-day year consisting of twelve 30-day months) at the then current Treasury rate (as defined in the senior notes), plus 20 basis points. On or after September 4, 2048, the senior notes may be redeemed, in whole or in part, at the Company’s option, at any time or from time to time, at a redemption price equal to 100% of the principal amount of any senior notes to be redeemed, plus accrued and unpaid interest to, but excluding, the redemption date. 2019 Debt Repayment . On June 2, 2019, the Company's $500 million , 5.90% senior notes matured and were fully paid. 2018 Debt Issuance. On March 7, 2018, the Company issued $500 million aggregate principal amount of 4.05% senior notes that will mature on March 7, 2048. The net proceeds of the issuance, after the deduction of the underwriting discount and expenses payable by the Company, totaled approximately $491 million . Interest on the senior notes is payable semi-annually in arrears on March 7 and September 7. Prior to September 7, 2047,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7, 2047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September 7, 2047, the senior notes may be redeemed, in whole or in part, at the Company’s option, at any time or from time to time, at a redemption price equal to 100% of the principal amount of any senior notes to be redeemed, plus accrued and unpaid interest to, but excluding, the redemption date. 2018 Debt Repayment . On May 15, 2018, the Company's $500 million , 5.80% senior notes matured and were fully paid. 2017 Debt Issuance . On May 22, 2017, the Company issued $700 million aggregate principal amount of 4.00% senior notes that will mature on May 30, 2047. The net proceeds of the issuance, after the deduction of the underwriting discount and expenses payable by the Company, totaled approximately $689 million . Interest on the senior notes is payable semi-annually in arrears on May 30 and November 30. Prior to November 30, 2046,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November 30, 2046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November 30, 2046, the senior notes may be redeemed, in whole or in part, at the Company’s option, at any time or from time to time, at a redemption price equal to 100% of the principal amount of any senior notes to be redeemed, plus accrued and unpaid interest to, but excluding, the redemption date. 2017 Debt Redemption and Repayment. On June 2, 2017, the Company redeemed the remaining $107 million aggregate principal amount of its 6.25% Fixed-to-Floating Rate Junior Subordinated Debentures due 2067 at a price per debenture of 100% of the principal amount thereof, plus accrued and unpaid interest to the redemption date. On December 15, 2017, the Company’s $450 million , 5.75% senior notes matured and were fully paid. Description of Debt Commercial Paper —The Company maintains an $800 million commercial paper program. Interest rates on commercial paper issued in 2019 ranged from 1.58% to 2.48% , and in 2018 ranged from 1.47% to 2.37% . Senior Notes —The Company’s various senior debt issues are unsecured obligations that rank equally with one another. Interest payments are made semi-annually. The Company generally may redeem some or all of the notes prior to maturity in accordance with terms unique to each debt instrument. Junior Subordinated Debentures —The Company’s three junior subordinated debenture instruments are all similar in nature to each other. Three separate business trusts issued preferred securities to investors and used the proceeds to purchase the Company’s junior subordinated debentures. Interest on each of the instruments is paid semi-annually. The Company’s consolidated balance sheet includes the debt instruments acquired in a business acquisition,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1 million and $2 million for the years ended December 31, 2019 and 2018 , respectively. The following table presents merger-related unamortized fair value adjustments and the related effective interest rate: Unamortized Fair Value Purchase Adjustment at December 31, Effective Interest Rate to Maturity (in millions) Issue Rate Maturity Date 2019 2018 Junior subordinated debentures 7.625 % Dec. 2027 $ 11 $ 12 6.147 % 8.500 % Dec. 2045 14 14 6.362 % 8.312 % Jul. 2046 18 18 6.362 % Total $ 43 $ 44 The Travelers Companies, Inc. fully and unconditionally guarantees the payment of all principal, premiums, if any, and interest on certain debt obligations of its subsidiaries Travelers Property Casualty Corp. and Travelers Insurance Group Holdings, Inc. The guarantees pertain to the $200 million 7.75% notes due 2026 and the $500 million 6.375% notes due 2033. Maturities —The amount of debt obligations, other than commercial paper, that become due in each of the next five years is as follows: 2020 , $500 million ; 2021 , $0 ; 2022 , $0 ; 2023 , $0 ; and 2024 , $0 . Credit Agreement The Company is party to a five-year, $1.0 billion revolving credit agreement with a syndicate of financial institutions that expires on June 4, 2023. 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The threshold is adjusted downward by an amount equal to 70% of the aggregate amount of common stock repurchased by the Company after March 31, 2018, up to a maximum deduction of $1.75 billion . The threshold was $12.55 billion at December 31, 2019 and could decline to a minimum of $12.494 billion during the term of the credit agreement, subject to the Company repurchasing an additional $80 m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December 31, 2019 , the Company was in compliance with these covenants. Generally, the cost of borrowing under this agreement will range from LIBOR plus 75 basis points to LIBOR plus 137.5 basis points, depending on the Company’s credit ratings. At December 31, 2019 , that cost would have been LIBOR plus 100 basis points, had there been any amounts outstanding under the credit agreement. In the event that LIBOR is no longer available, the credit agreement provides that the Company and the syndicate of financial institutions use commercially reasonable efforts to jointly agree upon an alternate rate of interest. Shelf Registration</t>
  </si>
  <si>
    <t>Shareholders' Equity and Dividend Availability</t>
  </si>
  <si>
    <t>Stockholders' Equity Note [Abstract]</t>
  </si>
  <si>
    <t>SHAREHOLDERS’ EQUITY AND DIVIDEND AVAILABILITY Authorized Shares The number of authorized shares of the Company is 1.755 billion , consisting of five million shares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 Preferred Stock The Company’s Articles of Incorporation provide authority to issue up to five million shares of preferred stock. Common Stock The Company is governed by the Minnesota Business Corporation Act. All authorized shares of voting common stock have no par value. Shares of common stock reacquired are considered authorized and unissued shares. Restricted Stock At December 31, 2019 , 41,997 shares of restricted stock issued by the Company in August 2017 to certain employees of an acquired business remained outstanding and unvested. The restricted shares vest in August 2020 and are subject to service conditions. As a result, the value of the shares is recognized over the vesting period and is included with the share-based compensation cost of awards that are issued under the Company’s share-based incentive compensation plan (see note 13). Recipients generally have all the rights of a shareholder of the Company including the right to vote the applicable shares of common stock and to receive dividends on such shares, if and as declared by the Board of Directors. The restricted shares are held under the Company’s control with the Company’s transfer agent and will be released upon vesting. Treasury Stock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changes in levels of written premiums, funding of the Company’s qualified pension plan, capital requirements of the Company’s operating subsidiaries, legal requirements, regulatory constraints, other investment opportunities (including mergers and acquisitions and related financings), market conditions and other factors. In April 2017, the Board of Directors approved a share repurchase authorization that added an additional $5.0 billion of repurchase capacity. The following table summarizes repurchase activity in 2019 and remaining repurchase capacity at December 31, 2019 . (in millions, except per share amounts) Quarterly Period Ending Number of shares repurchased Cost of shares repurchased Average price paid per share Remaining capacity under share repurchase authorization March 31, 2019 2.9 $ 375 $ 129.42 $ 2,911 June 30, 2019 2.6 375 145.87 2,536 September 30, 2019 2.5 375 147.23 2,161 December 31, 2019 2.8 375 134.33 1,786 Total 10.8 $ 1,500 138.80 1,786 The Company’s Amended and Restated 2004 Stock Incentive Plan and the Amended and Restated 2014 Stock Incentive Plan provide settlement alternatives to employees in which the Company retains shares to cover payroll withholding taxes in connection with the vesting of restricted stock unit awards and performance share awards, and shares used by employees to cover the price of certain stock options that were exercised. During the years ended December 31, 2019 and 2018 , the Company acquired $48 million and $51 million , respectively, of its common stock under these plans. Common shares acquired are reported as treasury stock in the consolidated balance sheet. Dividend Availability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2.79 billion is available by the end of 2020 for such dividends to the holding company, TRV, without prior approval of the Connecticut Insurance Department. The Company may choose to accelerate the timing within 2020 and/or increase the amount of dividends from its insurance subsidiaries in 2020 , which could result in certain dividends being subject to approval by the Connecticut Insurance Department. In addition to the regulatory restrictions on the availability of dividends that can be paid by the Company’s U.S. insurance subsidiaries, the maximum amount of dividends that may be paid to the Company’s shareholders is limited, to a lesser degree, by certain covenants contained in its line of credit agreement with a syndicate of financial institutions that require the Company to maintain a minimum consolidated net worth as described in note 8. TRV is not dependent on dividends or other forms of repatriation from its foreign operations to support its liquidity needs. The undistributed earnings of the Company’s foreign operations are intended to be permanently reinvested in those operations, and such earnings were not material to the Company's financial position or liquidity at December 31, 2019 . TRV and its two non-insurance holding company subsidiaries received dividends of $2.50 billion , $2.30 billion and $2.33 billion from their U.S. insurance subsidiaries in 2019 , 2018 and 2017 , respectively. For the years ended December 31, 2019 , 2018 and 2017 , TRV declared cash dividends per common share of $3.23 , $3.03 and $2.83 , respectively, and paid cash dividends of $844 million , $814 million and $785 million , respectively. Statutory Net Income and Statutory Capital and Surplus Statutory net income of the Company’s domestic and international insurance subsidiaries was $2.74 billion , $2.61 billion and $2.30 billion for the years ended December 31, 2019 , 2018 and 2017 , respectively. Statutory capital and surplus of the Company’s domestic and international insurance subsidiaries was $21.33 billion and $20.77 billion at December 31, 2019 and 2018 , respectively.</t>
  </si>
  <si>
    <t>Other Comprehensive Income and Accumulated Other Comprehensive Income</t>
  </si>
  <si>
    <t>Other Comprehensive Income And Accumulated Other Comprehensive Income Disclosure [Abstract]</t>
  </si>
  <si>
    <t>OTHER COMPREHENSIVE INCOME AND ACCUMULATED OTHER COMPREHENSIVE INCOME The following table presents the changes in the Company’s accumulated other comprehensive income (AOCI) for the years ended December 31, 2019 , 2018 and 2017 . Changes in Net Unrealized Gains (Losse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6 $ 528 $ 202 $ (703 ) $ (782 ) $ (755 ) Other comprehensive income (loss) (OCI) before reclassifications, net of tax 367 4 (24 ) 171 518 Amounts reclassified from AOCI, net of tax (148 ) 1 41 — (106 ) Net OCI, current period 219 5 17 171 412 Balance, December 31, 2017 747 207 (686 ) (611 ) (343 ) Cumulative effect of adoption of updated accounting guidance for equity financial instruments at January 1, 2018 (34 ) — — — (34 ) Income tax benefit (12 ) — — — (12 ) Net of taxes (22 ) — — — (22 ) Reclassification of certain tax effects from accumulated other comprehensive income at January 1, 2018 145 7 (141 ) (35 ) (24 ) Total effect of adoption of new guidance at January 1, 2018, net of tax 123 7 (141 ) (35 ) (46 ) OCI before reclassifications, net of tax (1,151 ) (21 ) (114 ) (227 ) (1,513 ) Amounts reclassified from AOCI, net of tax (25 ) — 68 — 43 Net OCI, current period (1,176 ) (21 ) (46 ) (227 ) (1,470 ) Balance, December 31, 2018 (306 ) 193 (873 ) (873 ) (1,859 ) OCI before reclassifications, net of tax 2,406 (4 ) (14 ) 106 2,494 Amounts reclassified from AOCI, net of tax (43 ) — 41 7 5 Net OCI, current period 2,363 (4 ) 27 113 2,499 Balance, December 31, 2019 $ 2,057 $ 189 $ (846 ) $ (760 ) $ 640 The following table presents the pre-tax components of the Company’s other comprehensive income (loss) and the related income tax expense (benefit). (for the year ended December 31, in millions) 2019 2018 2017 Changes in net unrealized gains (losses) on investment securities: Having no credit losses recognized in the consolidated statement of income $ 2,994 $ (1,489 ) $ 294 Income tax expense (benefit) 631 (313 ) 75 Net of taxes 2,363 (1,176 ) 219 Having credit losses recognized in the consolidated statement of income (4 ) (27 ) 8 Income tax expense (benefit) — (6 ) 3 Net of taxes (4 ) (21 ) 5 Net changes in benefit plan assets and obligations 33 (56 ) 29 Income tax expense (benefit) 6 (10 ) 12 Net of taxes 27 (46 ) 17 Net changes in unrealized foreign currency translation 117 (247 ) 191 Income tax expense (benefit) 4 (20 ) 20 Net of taxes 113 (227 ) 171 Total other comprehensive income (loss) 3,140 (1,819 ) 522 Total income tax expense (benefit) 641 (349 ) 110 Total other comprehensive income (loss), net of taxes $ 2,499 $ (1,470 ) $ 412 The following table presents the pre-tax and related income tax (expense) benefit components of the amounts reclassified from the Company’s AOCI to the Company’s consolidated statement of income. (for the year ended December 31, in millions) 2019 2018 2017 Reclassification adjustments related to unrealized gains (losses) on investment securities: Having no credit losses recognized in the consolidated statement of income (1) $ (55 ) $ (32 ) $ (228 ) Income tax expense (2) (12 ) (7 ) (80 ) Net of taxes (43 ) (25 ) (148 ) Having credit losses recognized in the consolidated statement of income (1) — — 1 Income tax benefit (2) — — — Net of taxes — — 1 Reclassification adjustment related to benefit plan assets and obligations: Claims and claim adjustment expenses (3) 21 35 32 General and administrative expenses (3) 31 51 48 Total 52 86 80 Income tax benefit (2) 11 18 39 Net of taxes 41 68 41 Reclassification adjustment related to foreign currency translation (1) 7 — — Income tax benefit (2) — — — Net of taxes 7 — — Total reclassifications 4 54 (147 ) Total income tax (expense) benefit (1 ) 11 (41 ) Total reclassifications, net of taxes $ 5 $ 43 $ (106 ) 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si>
  <si>
    <t>Earnings per Share</t>
  </si>
  <si>
    <t>Earnings Per Share Reconciliation [Abstract]</t>
  </si>
  <si>
    <t>Earnings Per Share</t>
  </si>
  <si>
    <t>EARNINGS PER SHARE Basic earnings per share was computed by dividing net income available to common shareholders by the weighted average number of common shares outstanding during the period. The computation of diluted earnings per share reflected the effect of potentially dilutive securities and excludes the effect of any anti-dilutive shares. Potentially dilutive securities include restricted stock units, deferred stock units, stock options and performance share awards related to the employee share-based incentive compensation programs. The restricted stock units and deferred stock units contain non-forfeitable rights to dividends and are included as participating securities in the calculation of basic and diluted earnings per share using the two-class method. Stock option and performance share awards are included in the calculation of diluted earnings per share using the treasury stock method. The following is a reconciliation of the income and share data used in the basic and diluted earnings per share computations: (for the year ended December 31, in millions, except per share amounts) 2019 2018 2017 Basic and Diluted Net income, as reported $ 2,622 $ 2,523 $ 2,056 Participating securities — allocated income (19 ) (19 ) (15 ) Net income available to common shareholders — basic and diluted $ 2,603 $ 2,504 $ 2,041 Common Shares Basic Weighted average shares outstanding 260.0 267.4 276.0 Diluted Weighted average shares outstanding 260.0 267.4 276.0 Weighted average effects of dilutive securities: Stock options and performance shares 2.3 2.4 2.6 Total 262.3 269.8 278.6 Net income Per Common Share 0 Basic $ 10.01 $ 9.37 $ 7.39 Diluted $ 9.92 $ 9.28 $ 7.33</t>
  </si>
  <si>
    <t>Income Taxes</t>
  </si>
  <si>
    <t>Income Tax Disclosure [Abstract]</t>
  </si>
  <si>
    <t>INCOME TAXES Components of Income Tax Expense The following table presents the components of income tax expense included in the amounts reported in the Company’s consolidated financial statements: (for the year ended December 31, in millions) 2019 2018 2017 Composition of income tax expense included in the consolidated statement of income Current expense: Federal $ 546 $ 424 $ 314 Impact of TCJA at enactment — — 21 Foreign 7 41 56 State 6 8 4 Total current tax expense 559 473 395 Deferred expense (benefit): Federal (33 ) (13 ) 229 Impact of TCJA at enactment — — 108 Foreign (10 ) (22 ) (58 ) Total deferred tax expense (benefit) (43 ) (35 ) 279 Total income tax expense included in the consolidated statement of income 516 438 674 Composition of income tax expense (benefit) included in shareholders’ equity Expense (benefit) relating to changes in the unrealized gain (loss) on investments, unrealized loss on foreign exchange and other items in other comprehensive income (loss) 641 (349 ) 110 Total income tax expense included in the consolidated financial statements $ 1,157 $ 89 $ 784 The following is a reconciliation of income tax expense at the U.S. federal statutory income tax rate to the income tax expense reported in the Company’s consolidated statement of income: (for the year ended December 31, in millions) 2019 2018 2017 Income (loss) before income taxes U.S. $ 3,211 $ 3,039 $ 2,798 Foreign (73 ) (78 ) (68 ) Total income before income taxes 3,138 2,961 2,730 Effective tax rate Statutory tax rate 21 % 21 % 35 % Expected federal income tax expense 659 622 956 Tax effect of: Nontaxable investment income (149 ) (150 ) (297 ) TCJA at enactment — — 129 Other, net 6 (34 ) (114 ) Total income tax expense $ 516 $ 438 $ 674 Effective tax rate 16 % 15 % 25 % The Company paid income taxes of $428 million , $408 million and $514 million during the years ended December 31, 2019 , 2018 and 2017 , respectively. The current income tax payable of $126 million at December 31, 2019 was included in other liabilities in the consolidated balance sheet. The current income tax receivable of $12 million at December 31, 2018 was included in other assets in the consolidated balance sheet. Tax Cuts and Jobs Act of 2017 On December 22, 2017, the U.S. enacted the Tax Cuts and Jobs Act of 2017 (TCJA) which, among other changes, reduced the U.S. federal tax rate from 35% to 21% beginning on January 1, 2018 and imposed a tax on undistributed and previously untaxed post-1986 foreign earnings and profits (accumulated foreign earnings). Total income tax expense for 2017 included a net charge of $129 million to reflect the estimated impacts of the changes in tax laws and tax rates included in TCJA at the date of enactment, primarily reflecting the revaluation of the Company's deferred tax assets and liabilities at the new statutory federal tax rate of 21%, and the recognition of tax imposed on accumulated foreign earnings. The estimated effects of enactment of TCJA were reflected in the Company's net deferred tax asset and current income tax receivable reported on the Company’s consolidated balance sheet at December 31, 2017. In computing taxable income, property and casualty insurers reduce underwriting income by claims and claim adjustment expenses incurred. The deduction for claims incurred is discounted at the interest rates and for the claim payment patterns prescribed by the U.S. Treasury. TCJA changed the prescribed interest rates to rates based on corporate bond yield curves and extended the applicable time periods for the claim payment pattern. These changes were effective for tax years beginning after 2017 and are subject to a transition rule that spreads the additional tax payment from the amount determined by applying these changes over the subsequent eight years beginning in 2018. This item is a taxable temporary difference and had no direct impact on total tax expense for 2017 and will not directly impact total tax expense in future years. The required additional tax payments are currently estimated to approximate $19 million per year through 2025 and will result in a modest reduction in net investment income over that period. The U.S. Treasury issued final regulations for the tax discounting of loss reserves that became effective in June 2019. The final regulations did not materially impact the Company’s amounts payable related to the transition rules for discounting loss reserves. During the fourth quarter of 2017, the Company recorded provisional amounts for the tax imposed on accumulated foreign earnings and partnership investments, as well as the amount due under the transition rule relating to the change in discounting of claims incurred, based on information available at December 31, 2017. In 2018, the Company made minor adjustments to the provisional amounts for taxes related to accumulated foreign earnings based upon final earnings from its foreign operations and the proposed regulations issued by the U.S. Treasury. These minor adjustments were consistent with final regulations issued by the U.S. Treasury in January 2019. The Company also made minor adjustments to the provisional amount for taxes related to partnership investments based upon the latest available information associated with those investments (Form K-1s) that were received in 2018 and 2019. Deferred Tax Asset (Liability) The net deferred tax asset (liability) comprises the tax effects of temporary differences related to the following assets and liabilities: (at December 31, in millions) 2019 2018 Deferred tax assets Claims and claim adjustment expense reserves $ 551 $ 571 Unearned premium reserves 539 503 Compensation-related liabilities 97 92 Other 243 200 Total gross deferred tax assets 1,430 1,366 Less: valuation allowance 27 8 Adjusted gross deferred tax assets 1,403 1,358 Deferred tax liabilities Claims and claim adjustment expense reserve discounting (transition rule) 115 159 Deferred acquisition costs 427 397 Investments 781 152 Internally developed software 94 92 Depreciation 70 67 Other 53 46 Total gross deferred tax liabilities 1,540 913 Net deferred tax asset (liability) $ (137 ) $ 445 If the Company determines that any of its deferred tax assets will not result in future tax benefits, a valuation allowance must be established for the portion of these assets that are not expected to be realized. The net change in the valuation allowance for deferred tax assets was an increase of $19 million in 2019 , $16 million relating to the Company's Republic of Ireland subsidiary, $2 million relating to the Company's consolidated Brazilian subsidiary and $1 million relating to the Company's Canadian subsidiary. Based upon a review of the Company’s anticipated future taxable income, and also including all other available evidence, both positive and negative, the Company’s management concluded that it is more likely than not that the net deferred tax assets will be realized. U.S. income taxes have not been recognized on any undistributed earnings that are intended to be permanently reinvested. After TCJA, any potential U.S. income tax on these amounts is immaterial. Net Operating Losses For tax return purposes, as of December 31, 2019 , the Company had net operating loss (NOL) carryforwards in the United States, Brazil, Canada, the Republic of Ireland and the United Kingdom. The amount and timing of realizing the benefits of NOL carryforwards depend on future taxable income and limitations imposed by tax laws. Only the benefits of the United Kingdom NOL carryforwards have been recognized in the consolidated financial statements and are included in net deferred tax assets. The NOL amounts by jurisdiction and year of expiration are as follows: (in millions) Amount Year of expiration United States $ 2 2035 - 2036 Brazil $ 25 None Canada $ 5 2035 - 2039 Republic of Ireland $ 124 None United Kingdom $ 202 None Uncertain Tax Positions The following is a reconciliation of the beginning and ending amount of unrecognized tax benefits for the years ended December 31, 2019 and 2018 : (in millions) 2019 2018 Balance at January 1 $ 31 $ 6 Additions for tax positions of prior years 8 25 Reductions for tax positions of prior years — — Reductions based on tax positions related to current year — — Expiration of statute of limitations $ (2 ) — Balance at December 31 $ 37 $ 31 Included in the balances at December 31, 2019 and 2018 were $34 million and $29 million , respectively, of unrecognized tax benefits that, if recognized, would affect the annual effective tax rate. Also included in the balances at those dates were $3 million and $2 million , respectively, of tax positions for which the ultimate deductibility is certain, but for which there is uncertainty about the timing of deductibility. The timing of such deductibility could affect the annual effective tax rate depending on the year of deduction and tax rate at the time. The Company recognizes accrued interest and penalties, if any, related to unrecognized tax benefits in income taxes. During the years ended December 31, 2019 , 2018 and 2017 , the Company recognized approximately $(1) million , $(10) million and $(33) million in interest, respectively. The Company had approximately $13 million and $14 million accrued for the payment of interest at December 31, 2019 and 2018 , respectively. The IRS is conducting an examination of the Company’s U.S. income tax returns for 2017 and 2018. The Company does not expect any significant changes to its liability for unrecognized tax benefits during the next twelve months.</t>
  </si>
  <si>
    <t>Share-Based Incentive Compensation</t>
  </si>
  <si>
    <t>Share-based Payment Arrangement [Abstract]</t>
  </si>
  <si>
    <t>Share-based Incentive Compensation</t>
  </si>
  <si>
    <t>SHARE-BASED INCENTIVE COMPENSATION The Company has a share-based incentive compensation plan, The Travelers Companies, Inc. Amended and Restated 2014 Stock Incentive Plan (the 2014 Incentive Plan), the purposes of which are to align the interests of the Company’s non-employee directors, executive officers and other employees with those of the Company’s shareholders and to attract and retain personnel by providing incentives in the form of share-based awards. The 2014 Incentive Plan permits grants of nonqualified stock options, incentive stock options, stock appreciation rights, restricted stock, restricted stock units, deferred stock, deferred stock units, performance awards and other share-based or share-denominated awards with respect to the Company’s common stock. The Company has a policy of issuing new shares to settle the exercise of stock option awards and the vesting of other equity awards. In connection with the adoption of the 2014 Incentive Plan, The Travelers Companies, Inc. Amended and Restated 2004 Stock Incentive Plan, as amended (the 2004 Incentive Plan) was terminated, joining several other legacy share-based incentive compensation plans that had been terminated in prior years (together, the legacy plans). Outstanding grants were not affected by the termination of the legacy plans. The 2014 Incentive Plan is currently the only plan pursuant to which future stock-based awards may be granted. The number of shares of the Company’s common stock initially authorized for grant under the 2014 Incentive Plan was 10 million shares. In May 2019, 2017 and 2016, the Company’s shareholders authorized an additional 3.1 million , 2.5 million and 4.4 million shares of the Company’s common stock, respectively, for grant under the 2014 Incentive Plan. The following are not counted towards the combined 20.0 million shares available and will be available for future grants under the 2014 Incentive Plan: (i) shares of common stock subject to awards that expire unexercised, that are forfeited, terminated or canceled, that are settled in cash or other forms of property, or otherwise do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In addition, the 20.0 million shares authorized by shareholders for issuance under the 2014 Incentive Plan will be increased by any shares subject to awards under the 2004 Incentive Plan that were outstanding as of May 27, 2014 and subsequently expire, are forfeited, canceled, settled in cash or otherwise terminate without the issuance of shares.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committee chair fee and lead director fee in the form of cash or deferred stock units which vest upon grant. The annual deferred stock awards vest in full one day prior to the date of the Company’s annual meeting of shareholders occurring in the year following the year of the grant date, subject to continued service. The deferred stock awards, including dividend equivalents, accumulate until distribution either in a lump sum six months after termination of service as a director or, if the director so elects, in annual installments beginning at least six months following termination of service as a director. The deferred stock units issued under the Director Compensation Program are awarded under the 2014 Incentive Plan. Stock Option Awards Stock option awards granted to eligible officers and key employees have a ten -year term. All stock options are granted with an exercise price equal to the closing price of the Company’s common stock on the date of grant. The stock options granted generally vest upon meeting certain years of service criteria. Except as the Compensation Committee of the Board of Directors may allow in the future, stock options cannot be sold or transferred by the participant. Stock options outstanding under the 2014 Incentive Plan and the 2004 Incentive Plan generally vest three years after grant date (cliff ves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 and represents an even pattern of exercise behavior over the remaining term. The expected volatility assumption is based on the historical volatility of the Company’s common stock for the same period as the estimated option term generally using the volatility of the week prior to the stock option grant. The expected dividend is based upon the Company’s current quarter dividend annualized and assumed to be constant over the expected option term. The risk-free interest rate for each option is the interpolated market yield of a U.S. Treasury bill with a term comparable to the expected option term for the same week used for measuring volatility. The following table provides information about options granted: (for the year ended December 31,) 2019 2018 2017 Assumptions used in estimating fair value of options on grant date Expected term of stock options 6 years 6 years 6 years Expected volatility of Company’s stock 15.47% - 15.91% 14.94 % 16.50 % Weighted average volatility 15.48 % 14.94 % 16.50 % Expected annual dividend per share $3.08 - $3.28 $2.88 $2.68 Risk-free rate 1.70% - 2.54% 2.68 % 2.08 % Additional information Weighted average grant-date fair value of options granted (per share) $ 16.64 $ 20.13 $ 16.15 Total intrinsic value of options exercised during the year (in millions) $ 88 $ 67 $ 90 A summary of stock option activity under the 2014 Incentive Plan and the legacy plans as of and for the year ended December 31, 2019 is as follows: Stock Options Number Weighted Average Exercise Price Weighted Average Contractual Life Remaining Aggregate Intrinsic Value ($ in millions) Outstanding, beginning of year 8,994,356 $ 106.93 Original grants 2,057,494 126.19 Exercised (1,874,412 ) 92.98 Forfeited or expired (114,164 ) 127.55 Outstanding, end of year 9,063,274 $ 113.93 6.3 years $ 215 Vested at end of year (1) 6,025,208 $ 106.91 5.3 years $ 184 Exercisable at end of year 4,001,010 $ 96.37 3.9 years $ 163 ___________________________________________ (1) Represents awards for which the requisite service has been rendered, including those that are retirement eligible. On February 4, 2020, the Company, under the 2014 Incentive Plan, granted 2,474,036 stock option awards with an exercise price of $132.58 per share. The fair value attributable to the stock option awards on the date of grant was $14.41 per share. Restricted Stock Units, Deferred Stock Units and Performance Share Award Programs The Company issues restricted stock unit awards to eligible officers and key employees under the Equity Awards program established pursuant to the 2014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members of the Company’s Board of Directors can be issued deferred stock units from (i) an annual award; (ii) deferred compensation (in lieu of cash retainer, committee chair fees and lead director fees); and (iii) dividend equivalents earned on outstanding deferred compensation. The Company also has a Performance Share Awards Program established pursuant to the 2004 Incentive Plan and which continues pursuant to the 2014 Incentive Plan. Under the program, the Company may issue performance share awards to certain employees of the Company who hold positions of Vice President (or its equivalent) or above. The performance share awards provide the recipient the right to earn shares of the Company’s common stock based upon the Company’s attainment of certain performance goals and the recipient meeting certain years of service criteria. The performance goals for performance share awards are based on the Company’s adjusted return on equity over a three -year performance period. Vesting of performance shares is contingent upon the Company attaining the relevant performance period minimum threshold return on equity and the recipient meeting certain years of service criteria, generally three years for full vesting, subject to proration for certain termination conditions. If the performance period return on equity is below the minimum threshold, none of the performance shares will vest. If performance meets or exceeds the minimum performance threshold, a range of performance shares will vest ( 50% to 150% for awards granted in 2018, 2019 and 2020), depending on the actual return on equity attained. The fair value of restricted stock units, deferred stock units and performance shares is measured at the market price of the Company stock at date of grant. Under terms of the 2014 Incentive Plan, holders of deferred stock units and performance shares may receive dividend equivalents. The total fair value of shares that vested during the years ended December 31, 2019 , 2018 and 2017 was $130 million , $135 million and $166 million , respectively. A summary of restricted stock units, deferred stock units and performance share activity under the 2014 Incentive Plan and the legacy plans as of and for the year ended December 31, 2019 is as follows: Restricted and Deferred Stock Units Performance Shares Other Equity Instruments Number Weighted Average Grant-Date Fair Value Number Weighted Average Grant-Date Fair Value Nonvested, beginning of year 1,216,676 $ 122.34 684,889 $ 128.83 Granted 591,365 126.88 371,754 126.18 Vested (592,754 ) (1) 114.17 (365,743 ) (2) 118.78 Forfeited (77,626 ) 127.75 (27,625 ) 129.78 Performance-based adjustment — — 5,472 (3) 123.17 Nonvested, end of year 1,137,661 (4) $ 128.59 668,747 $ 132.76 ___________________________________________ (1) Represents awards for which the requisite service has been rendered. (2) Reflects the number of performance shares attributable to the performance goals attained over the completed performance period ( three years ) and for which service conditions have been met. (3) Represents the current year change in estimated performance shares to reflect the attainment of performance goals for the awards that were granted in each of the years 2017 through 2019 . (4) 95,953 shares of restricted common stock were also issued outside of the 2014 Incentive Plan in 2017 in connection with the acquisition of Simply Business, of which 41,997 shares remain unvested and are not included in this table. See note 9. In addition to the nonvested shares presented in the above table, there are related nonvested dividend equivalent shares. The number of nonvested dividend equivalent shares related to deferred stock units was 329 at the beginning of the year and 285 at the end of the year and the number of nonvested dividend equivalent shares related to performance shares was 24,876 at the beginning of the year and 22,359 at the end of the year. The dividend equivalent shares are subject to the same vesting terms as the deferred stock units and performance shares. On February 4, 2020, the Company, under the 2014 Incentive Plan, granted 911,291 common stock awards in the form of restricted stock units, deferred stock units and performance share awards to participating officers, non-employee directors and other key employees. The restricted stock units and deferred stock units totaled 540,881 shares while the performance share awards totaled 370,410 shares. The fair value per share attributable to the common stock awards on the date of grant was $132.58 . Share-Based Compensation Cost Recognition The amount of compensation cost for awards subject to a service condition is based on the number of shares expected to be issued and is recognized over the time period for which service is to be provided (requisite service period). Awards granted to retiree-eligible employees or to employees who become retiree-eligible before an award’s vesting date are considered to have met the requisite service condition.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3.5% to 4.5%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graded vesting terms,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19 , 2018 and 2017 was $142 million , $140 million and $136 million , respectively. Included in these amounts are compensation cost adjustments of $2 million , $3 million and $3 million , for the years ended December 31, 2019 , 2018 and 2017 , respectively, that reflected the cost associated with the updated estimate of performance shares due to attaining certain performance levels from the date of the initial grant of the performance awards. The related tax benefits recognized in earnings were $26 million , $26 million and $45 million for the years ended December 31, 2019 , 2018 and 2017 , respectively. At December 31, 2019 , there was $136 million of total unrecognized compensation cost related to all nonvested share-based incentive compensation awards. This includes stock options, restricted and deferred stock units and performance shares granted under the 2014 Incentive Plan and restricted common stock issued in connection with a 2017 business acquisition. The unrecognized compensation cost is expected to be recognized over a weighted-average period of 1.7 years . Cash received from the exercise of employee stock options under share-based compensation plans totaled $213 million , $132 million and $173 million in 2019 , 2018 and 2017 , respectively. The tax benefit for tax deductions from employee stock options exercised during 2019 , 2018 and 2017 totaled $18 million , $14 million and $31 million , respectively.</t>
  </si>
  <si>
    <t>Pension Plans, Retirement Benefits and Savings Plans</t>
  </si>
  <si>
    <t>Retirement Benefits [Abstract]</t>
  </si>
  <si>
    <t>PENSION PLANS, RETIREMENT BENEFITS AND SAVINGS PLANS The Company sponsors a qualified non-contributory defined benefit pension plan (the qualified domestic pension plan), which covers substantially all U.S. domestic employees and provides benefits under a cash balance formula, except that certain limited groups of legacy participants are covered by a prior traditional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 Obligations and Funded Status 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Pension Plan Nonqualified and Foreign Pension Plans Total 2019 2018 2019 2018 2019 2018 Change in projected benefit obligation: Benefit obligation at beginning of year $ 3,444 $ 3,679 $ 215 $ 230 $ 3,659 $ 3,909 Benefits earned 112 126 6 7 118 133 Interest cost on benefit obligation 134 119 7 7 141 126 Actuarial (gain) loss 451 (273 ) 19 (11 ) 470 (284 ) Benefits paid (187 ) (207 ) (11 ) (12 ) (198 ) (219 ) Foreign currency exchange rate change — — 5 (6 ) 5 (6 ) Benefit obligation at end of year $ 3,954 $ 3,444 $ 241 $ 215 $ 4,195 $ 3,659 Change in plan assets: Fair value of plan assets at beginning of year $ 3,771 $ 3,957 $ 103 $ 113 $ 3,874 $ 4,070 Actual return on plan assets 686 (179 ) 10 (1 ) 696 (180 ) Company contributions — 200 8 10 8 210 Benefits paid (187 ) (207 ) (11 ) (12 ) (198 ) (219 ) Foreign currency exchange rate change — — 5 (7 ) 5 (7 ) Fair value of plan assets at end of year 4,270 3,771 115 103 4,385 3,874 Funded status of plan at end of year $ 316 $ 327 $ (126 ) $ (112 ) $ 190 $ 215 Amounts recognized in the consolidated balance sheet consist of: Accrued over-funded benefit plan assets $ 316 $ 327 $ 1 $ 4 $ 317 $ 331 Accrued under-funded benefit plan liabilities — — (127 ) (116 ) (127 ) (116 ) Total $ 316 $ 327 $ (126 ) $ (112 ) $ 190 $ 215 Amounts recognized in accumulated other comprehensive income consist of: Net actuarial loss $ 1,094 $ 1,113 $ 49 $ 36 $ 1,143 $ 1,149 Prior service cost (benefit) (3 ) (5 ) — 1 (3 ) (4 ) Total $ 1,091 $ 1,108 $ 49 $ 37 $ 1,140 $ 1,145 Postretirement Benefit Plans (at and for the year ended December 31, in millions) 2019 2018 Change in projected benefit obligation: Benefit obligation at beginning of year $ 203 $ 225 Benefits earned — — Interest cost on benefit obligation 7 7 Actuarial gain (31 ) (18 ) Benefits paid (9 ) (10 ) Foreign currency exchange rate change 1 (1 ) Benefit obligation at end of year $ 171 $ 203 Change in plan assets: Fair value of plan assets at beginning of year $ 12 $ 13 Actual return on plan assets 1 — Company contributions 8 9 Benefits paid (9 ) (10 ) Fair value of plan assets at end of year 12 12 Funded status of plan at end of year $ (159 ) $ (191 ) Amounts recognized in the consolidated balance sheet consist of: Accrued under-funded benefit plan liability $ (159 ) $ (191 ) Amounts recognized in accumulated other comprehensive income consist of: Net actuarial gain $ (49 ) $ (17 ) Prior service benefit (21 ) (25 ) Total $ (70 ) $ (42 ) The total accumulated benefit obligation for the Company’s defined benefit pension plans was $4.05 billion and $3.53 billion at December 31, 2019 and 2018 , respectively. The qualified domestic pension plan accounted for $3.82 billion and $3.32 billion of the total accumulated benefit obligation at December 31, 2019 and 2018 , respectively, whereas the nonqualified and foreign plans accounted for $0.23 billion and $0.21 billion of the total accumulated benefit obligation at December 31, 2019 and 2018 , respectively. For pension plans with a projected benefit obligation in excess of plan assets, the aggregate projected benefit obligation was $228 million and $203 million at December 31, 2019 and 2018 , respectively, and the aggregate plan assets were $100 million and $87 million at December 31, 2019 and 2018 , respectively. For pension plans with an accumulated benefit obligation in excess of plan assets, the aggregate accumulated benefit obligation was $218 million and $195 million at December 31, 2019 and 2018 , respectively, and the aggregate plan assets were $100 million and $87 million at December 31, 2019 and 2018 , respectively. For postretirement benefit plans with an accumulated benefit obligation in excess of plan assets, the aggregate accumulated benefit obligation was $171 million and $203 million at December 31, 2019 and 2018 , respectively, and the aggregate plan assets were $12 million at both December 31, 2019 and 2018 . The $451 million actuarial loss experienced in 2019 for the qualified domestic pension plan was largely driven by the decrease in the assumed discount rate from the prior year that was used to determine the projected benefit obligation at December 31, 2019. The $273 million actuarial gain experienced in 2018 for the qualified domestic pension plan was largely driven by the increase in the assumed discount rate from the prior year that was used to determine the projected benefit obligation at December 31, 2018. The Company has discretion regarding whether to provide additional funding and when to provide such funding to its qualified domestic pension plan. In 2019 , 2018 and 2017 , there were no required contributions to the qualified domestic pension plan. In 2019 , the Company made no voluntary contributions to the qualified domestic pension plan. In 2018 and 2017 , the Company voluntarily made contributions totaling $200 million and $300 million , respectively, to the qualified domestic pension plan. There is no required contribution to the qualified domestic pension plan during 2020 , and the Company has not determined whether or not additional funding will be made during 2020 . With respect to the Company’s foreign pension plans, there are no significant required contributions in 2020 . The following table summarizes the components of net periodic benefit cost and other amounts recognized in other comprehensive income related to the benefit plans. Pension Plans Postretirement Benefit Plans (for the year ended December 31, in millions) 2019 2018 2017 2019 2018 2017 Net Periodic Benefit Cost: Service cost $ 118 $ 133 $ 119 $ — $ — $ — Non-service cost: Interest cost on benefit obligation 141 126 127 7 7 7 Expected return on plan assets (275 ) (264 ) (240 ) (1 ) — — Settlement — — 3 — — — Amortization of unrecognized: Prior service benefit (1 ) (1 ) (1 ) (3 ) (4 ) (4 ) Net actuarial loss 56 91 85 — — — Total non-service cost (benefit) (79 ) (48 ) (26 ) 3 3 3 Net periodic benefit cost 39 85 93 3 3 3 Other Changes in Benefit Plan Assets and Benefit Obligations Recognized in Other Comprehensive Income: Prior service benefit — — — — — — Net actuarial loss (gain) 49 160 40 (31 ) (18 ) 13 Foreign currency exchange rate change 1 (1 ) 2 — — (1 ) Settlement — — (2 ) — — — Amortization of prior service benefit 1 1 1 3 4 4 Amortization of net actuarial loss (56 ) (91 ) (85 ) — — — Total other changes recognized in other comprehensive income (5 ) 69 (44 ) (28 ) (14 ) 16 Total other changes recognized in net periodic benefit cost and other comprehensive income $ 34 $ 154 $ 49 $ (25 ) $ (11 ) $ 19 The following table indicates the line items in which the respective service costs and non-service cost (benefit) are presented in the consolidated statement of income for the years ended December 31, 2019 , 2018 and 2017 . Pension Plans Postretirement Benefit Plans (for the year ended December 31, in millions) 2019 2018 2017 2019 2018 2017 Service Cost: Net investment income $ 1 $ 1 $ — $ — $ — $ — Claims and claim adjustment expenses 48 54 48 — — — General and administrative expenses 69 78 71 — — — Total service cost 118 133 119 — — — Non-Service Cost (Benefit): Claims and claim adjustment expenses (33 ) (19 ) (11 ) 1 1 1 General and administrative expenses (46 ) (29 ) (15 ) 2 2 2 Total non-service cost (benefit) (79 ) (48 ) (26 ) 3 3 3 Net periodic benefit cost $ 39 $ 85 $ 93 $ 3 $ 3 $ 3 Assumptions The following table summarizes assumptions used with regard to the Company’s qualified and nonqualified domestic pension plans and the domestic postretirement benefit plans. (at and for the year ended December 31,) 2019 2018 Assumptions used to determine benefit obligations Discount rate: Qualified domestic pension plan 3.28 % 4.39 % Nonqualified domestic pension plan 3.17 % 4.33 % Domestic postretirement benefit plan 3.09 % 4.26 % Cash balance interest crediting rate 4.01 % 4.01 % Future compensation increase rate 4.00 % 4.00 % Assumptions used to determine net periodic benefit cost Discount rate: Qualified domestic pension plan: Service cost 4.57 % 3.87 % Interest cost 4.02 % 3.34 % Nonqualified domestic pension plan: Service cost 4.40 % 3.73 % Interest cost 3.95 % 3.26 % Domestic postretirement benefit plan: Interest cost 3.90 % 3.21 % Expected long-term rate of return on assets: Pension plan 7.00 % 7.00 % Postretirement benefit plan 4.00 % 4.00 % Assumed health care cost trend rates Following year: Medical (before age 65) 7.00 % 7.50 % Medical (age 65 and older) 8.25 % 8.75 % Rate to which the cost trend rate is assumed to decline (ultimate trend rate) 4.50 % 4.50 % Year that the rate reaches the ultimate trend rate: Medical (before age 65) 2026 2026 Medical (age 65 and older) 2026 2026 The discount rate assumption used to determine the benefit obligation is based on a yield-curve approach. Under this approach, individual spot rates from the yield curve of a hypothetical portfolio of high quality fixed maturity corporate bonds (rated Aa) available at the year-end valuation date, for which the timing and amount of cash outflows correspond with the timing and amount of the estimated benefit payouts of the Company’s benefit plan, are applied to expected future benefits payments in measuring the projected benefit obligation . The discount rate assumption used to determine benefit obligations disclosed above represents the weighted average of the individual spot rates. The discount rate assumption used to determine the net periodic benefit cost is the single weighted average discount rate derived from the yield curve used to measure the benefit obligation at the beginning of the year. In choosing the expected long-term rate of return on plan assets, the Company selected the rate that was set as the return objective by the Company’s Benefit Plans Investment Committee, which had considered the historical returns of equity and fixed maturity markets in conjunction with prevailing economic and financial market conditions. The assumptions made for the Company’s foreign pension and foreign postretirement benefit plans are not materially different from those of the Company’s qualified domestic pension plan and the domestic postretirement benefit plan. Plan Assets The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 The Company’s overall investment strategy for the qualified domestic pension plan is to achieve a mix of approximately 85% to 90% of investments for long-term growth and 10% to 15% for near-term benefit payments with a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Assets of the Company’s foreign pension plans are not significant. Fair Value Measurement — Pension Plans and Other Postretirement Benefit Assets For a discussion of the methods employed by the Company to measure the fair value of invested assets, see note 4. The following discussion of fair value measurements applies exclusively to the Company’s pension plans and other postretirement benefit assets. Fair value estimates for equity and bond mutual funds held by the pension plans reflect prices received from an external pricing service that are based on observable market transactions. These estimates are primarily included in Level 1.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 Fair Value Hierarchy — Pension Plans The following tables present the level within the fair value hierarchy at which the financial assets of the Company’s pension plans are measured on a recurring basis. (at December 31, 2019, in millions) Total Level 1 Level 2 Level 3 Invested assets: Fixed maturities Obligations of states, municipalities and political subdivisions $ 3 $ — $ 3 $ — Debt securities issued by foreign governments 30 — 30 — Mortgage-backed securities, collateralized mortgage obligations and pass-through securities 30 — 30 — All other corporate bonds 715 — 715 — Total fixed maturities 778 — 778 — Mutual funds Equity mutual funds 1,585 1,578 7 — Bond mutual funds 869 866 3 — Total mutual funds 2,454 2,444 10 — Equity securities 1,018 1,017 1 — Other investments 2 — — 2 Cash and short-term securities U.S. Treasury securities 20 20 — — Money market mutual funds 27 27 — — Other 86 17 69 — Total cash and short-term securities 133 64 69 — Total $ 4,385 $ 3,525 $ 858 $ 2 (at December 31, 2018, in millions) Total Level 1 Level 2 Level 3 Invested assets: Fixed maturities Obligations of states, municipalities and political subdivisions $ 3 $ — $ 3 $ — Debt securities issued by foreign governments 27 — 27 — Mortgage-backed securities, collateralized mortgage obligations and pass-through securities 30 — 30 — All other corporate bonds 712 — 712 — Total fixed maturities 772 — 772 — Mutual funds Equity mutual funds 1,288 1,282 6 — Bond mutual funds 760 757 3 — Total mutual funds 2,048 2,039 9 — Equity securities 783 783 — — Other investments 1 — — 1 Cash and short-term securities U.S. Treasury securities 30 30 — — Money market mutual funds — — — — Other 240 19 221 — Total cash and short-term securities 270 49 221 — Total $ 3,874 $ 2,871 $ 1,002 $ 1 Other Postretirement Benefit Plans The Company’s overall investment strategy is to achieve a mix of approximately 35% to 65% of investments for long-term growth and 35% to 65%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 Fair Value — Other Postretirement Benefit Plans The Company’s other postretirement benefit plans had financial assets of $12 million at both December 31, 2019 and 2018 , which are measured at fair value on a recurring basis. The assets are primarily corporate bonds, which are categorized as level 2 in the fair value hierarchy. Estimated Future Benefit Payments 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20 $ 250 $ 12 2021 261 12 2022 265 12 2023 273 12 2024 276 12 2025 through 2029 1,400 55 Savings Plan The Company has a savings plan, The Travelers 401(k) Savings Plan (the Savings Plan), in which substantially all U.S. domestic Company employees are eligible to participate. Under the Savings Plan, the Company matches employee contributions up to 5% of eligible pay, with a maximum annual match of $6,500 which becomes 100% vested after three years of service. The Company’s matching contribution is made in cash and invested according to the employee’s current investment elections and can be reinvested into other investment options in accordance with the terms of the Savings Plan. The Company’s non-U.S. employees participate in separate savings plans. The total expense related to all of the savings plans was $123 million , $118 million and $119 million for the years ended December 31, 2019 , 2018 and 2017 , respectively. All common shares held by the Savings Plan are considered outstanding for basic and diluted EPS computations and dividends paid on all shares are charged to retained earnings.</t>
  </si>
  <si>
    <t>Leases</t>
  </si>
  <si>
    <t>Leases [Abstract]</t>
  </si>
  <si>
    <t>LEASES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1—Adoption of Accounting Standards— Leases for additional information regarding the accounting for leases.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included in general and administrative expenses in the consolidated statement of income. Additional information regarding the Company’s real estate operating leases is as follows: (for the year ended December 31, in millions) 2019 Lease cost Operating leases $ 92 Short-term leases (1) 10 Lease expense 102 Less: sublease income (2) — Net lease cost $ 102 Other information on operating leases Cash payments to settle a lease liability reported in cash flows $ 104 Right-of-use assets obtained in exchange for new lease liabilities $ 60 Weighted average discount rate 3.02 % Weighted average remaining lease term in years 5.1 years _________________________________________________________ (1) Leases with an initial term of twelve months or less are not recorded on the balance sheet. (2) Sublease income consists of rent from third parties of office space and is recognized as part of other revenues in the consolidated statement of income. Lease expense was $185 million and $188 million , respectively, for the years ended December 31, 2018 and 2017 for real estate and other operating leases. The following table presents the contractual maturities of the Company's lease liabilities: (in millions) Real Estate Lease Liability 2020 $ 108 2021 93 2022 71 2023 51 2024 35 Thereafter 54 Total undiscounted lease payments 412 Less: present value adjustment 32 Operating lease liability $ 380</t>
  </si>
  <si>
    <t>Contingencies, Commitments and Guarantees</t>
  </si>
  <si>
    <t>Contingencies, Commitments and Guarantees [Abstract]</t>
  </si>
  <si>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future loss development for claims and litigation relating to asbestos and environmental claims. Any such development could be affected by future court decisions and interpretations, as well as future changes, if any,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and real estate partnerships in which it invests. These commitments totaled $1.66 billion and $1.60 billion at December 31, 2019 and 2018 , respectively. Guarantees In the ordinary course of selling businesses to third parties, the Company has agreed to indemnify purchasers for losses arising out of breaches of representations and warranties, obligations arising from certain liabilities and any breach or failure to perform certain covenants with respect to the businesses being sold.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351 million at December 31, 2019 . The Company also has contingent obligations for guarantee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The maximum amount of the Company’s obligation related to the guarantee of certain insurance policy obligations of a former insurance subsidiary was $480 million at December 31, 2019 , all of which is indemnified by a third party. Certain of the guarantees and indemnifications described above have no stated or notional amounts or limitation to the maximum potential future payments, and, accordingly, the Company is unable to provide an estimate of the maximum potential payments for such arrangements.</t>
  </si>
  <si>
    <t>Noncash Investing and Financing Activities</t>
  </si>
  <si>
    <t>Cash Flow, Noncash Investing and Financing Activities Disclosure [Abstract]</t>
  </si>
  <si>
    <t>NONCASH INVESTING AND FINANCING ACTIVITIES There were no material noncash financing or investing activities during the years ended December 31, 2019 , 2018 and 2017 .</t>
  </si>
  <si>
    <t>Consolidating Financial Statements</t>
  </si>
  <si>
    <t>Consolidating Financial Statements of The Travelers Companies, Inc. and Subsidiaries (Unaudited) disclosure</t>
  </si>
  <si>
    <t>Consolidating Financial Statements of The Travelers Companies, Inc. and Subsidiaries (Unaudited)</t>
  </si>
  <si>
    <t>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and Travelers Insurance Group Holdings, Inc. (TIGHI), which totaled $700 million at December 31, 2019 . Prior to the merger of TPC and The St. Paul Companies, Inc. in 2004, TPC fully and unconditionally guaranteed the payment of all principal, premiums, if any, and interest on certain debt obligations of its wholly-owned subsidiary,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year ended December 31, 2019 (in millions) TPC Other Subsidiaries TRV Eliminations Consolidated Revenues Premiums $ 19,362 $ 8,910 $ — $ — $ 28,272 Net investment income 1,730 697 41 — 2,468 Fee income 458 1 — — 459 Net realized investment gains (1) 44 36 33 — 113 Other revenues 142 127 — — 269 Total revenues 21,736 9,771 74 — 31,581 Claims and expenses Claims and claim adjustment expenses 12,926 6,207 — — 19,133 Amortization of deferred acquisition costs 3,095 1,506 — — 4,601 General and administrative expenses 2,973 1,371 21 — 4,365 Interest expense 47 — 297 — 344 Total claims and expenses 19,041 9,084 318 — 28,443 Income (loss) before income taxes 2,695 687 (244 ) — 3,138 Income tax expense (benefit) 483 110 (77 ) — 516 Net income of subsidiaries — — 2,789 (2,789 ) — Net income $ 2,212 $ 577 $ 2,622 $ (2,789 ) $ 2,622 ___________________________________________ (1) Total other-than-temporary impairments (OTTI) for the year ended December 31, 2019 , and the amounts comprising total OTTI that were recognized in net realized investment gains and in other comprehensive income (OCI), were as follows: (in millions) TPC Other Subsidiaries TRV Eliminations Consolidated Total OTTI losses $ (2 ) $ (1 ) $ — $ — $ (3 ) OTTI losses recognized in net realized investment gains $ (2 ) $ (2 ) $ — $ — $ (4 ) OTTI gains recognized in OCI $ — $ 1 $ — $ — $ 1 CONSOLIDATING STATEMENT OF INCOME (Unaudited) For the year ended December 31, 2018 (in millions) TPC Other Subsidiaries TRV Eliminations Consolidated Revenues Premiums $ 18,508 $ 8,551 $ — $ — $ 27,059 Net investment income 1,704 738 32 — 2,474 Fee income 432 — — — 432 Net realized investment gains (losses) (1) 118 9 (13 ) — 114 Other revenues 96 112 — (5 ) 203 Total revenues 20,858 9,410 19 (5 ) 30,282 Claims and expenses Claims and claim adjustment expenses 12,344 5,947 — — 18,291 Amortization of deferred acquisition costs 2,972 1,409 — — 4,381 General and administrative expenses 2,947 1,335 20 (5 ) 4,297 Interest expense 48 — 304 — 352 Total claims and expenses 18,311 8,691 324 (5 ) 27,321 Income (loss) before income taxes 2,547 719 (305 ) — 2,961 Income tax expense (benefit) 437 115 (114 ) — 438 Net income of subsidiaries — — 2,714 (2,714 ) — Net income $ 2,110 $ 604 $ 2,523 $ (2,714 ) $ 2,523 ___________________________________________ (1) Total other-than-temporary impairments (OTTI) for the year ended December 31, 2018 , and the amounts comprising total OTTI that were recognized in net realized investment gains (losses) and in other comprehensive income (OCI), were as follows: (in millions) TPC Other Subsidiaries TRV Eliminations Consolidated Total OTTI losses $ (1 ) $ — $ — $ — $ (1 ) OTTI losses recognized in net realized investment gains (losses) $ (1 ) $ — $ — $ — $ (1 ) OTTI losses recognized in OCI $ — $ — $ — $ — $ — CONSOLIDATING STATEMENT OF INCOME (Unaudited) For the year ended December 31, 2017 (in millions) TPC Other Subsidiaries TRV Eliminations Consolidated Revenues Premiums $ 17,562 $ 8,121 $ — $ — $ 25,683 Net investment income 1,627 759 24 (13 ) 2,397 Fee income 447 — — — 447 Net realized investment gains (1) 19 131 66 — 216 Other revenues 101 68 — (10 ) 159 Total revenues 19,756 9,079 90 (23 ) 28,902 Claims and expenses Claims and claim adjustment expenses 11,735 5,732 — — 17,467 Amortization of deferred acquisition costs 2,820 1,346 — — 4,166 General and administrative expenses 2,906 1,249 25 (10 ) 4,170 Interest expense 48 — 321 — 369 Total claims and expenses 17,509 8,327 346 (10 ) 26,172 Income (loss) before income taxes 2,247 752 (256 ) (13 ) 2,730 Income tax expense (benefit) 519 290 (130 ) (5 ) 674 Net income of subsidiaries — — 2,190 (2,190 ) — Net income $ 1,728 $ 462 $ 2,064 $ (2,198 ) $ 2,056 ___________________________________________ (1) Total other-than-temporary impairments (OTTI) for the year ended December 31, 2017 , and the amounts comprising total OTTI that were recognized in net realized investment gains and in other comprehensive income (OCI), were as follows: (in millions) TPC Other Subsidiaries TRV Eliminations Consolidated Total OTTI losses $ (4 ) $ (9 ) $ — $ — $ (13 ) OTTI losses recognized in net realized investment gains $ (5 ) $ (9 ) $ — $ — $ (14 ) OTTI gains recognized in OCI $ 1 $ — $ — $ — $ 1 CONSOLIDATING STATEMENT OF COMPREHENSIVE INCOME (Unaudited) For the year ended December 31, 2019 (in millions) TPC Other Subsidiaries TRV Eliminations Consolidated Net income $ 2,212 $ 577 $ 2,622 $ (2,789 ) $ 2,622 Other comprehensive income (loss): Changes in net unrealized gains on investment securities: Having no credit losses recognized in the consolidated statement of income 2,097 893 4 — 2,994 Having credit losses recognized in the consolidated statement of income (2 ) (2 ) — — (4 ) Net changes in benefit plan assets and obligations 1 (3 ) 35 — 33 Net changes in unrealized foreign currency translation 53 64 — — 117 Other comprehensive income before income taxes and other comprehensive income of subsidiaries 2,149 952 39 — 3,140 Income tax expense 441 188 12 — 641 Other comprehensive income, net of taxes, before other comprehensive income of subsidiaries 1,708 764 27 — 2,499 Other comprehensive income of subsidiaries — — 2,472 (2,472 ) — Other comprehensive income 1,708 764 2,499 (2,472 ) 2,499 Comprehensive income $ 3,920 $ 1,341 $ 5,121 $ (5,261 ) $ 5,121 CONSOLIDATING STATEMENT OF COMPREHENSIVE INCOME (Unaudited) For the year ended December 31, 2018 (in millions) TPC Other Subsidiaries TRV Eliminations Consolidated Net income $ 2,110 $ 604 $ 2,523 $ (2,714 ) $ 2,523 Other comprehensive loss: Changes in net unrealized gains on investment securities: Having no credit losses recognized in the consolidated statement of income (1,028 ) (461 ) — — (1,489 ) Having credit losses recognized in the consolidated statement of income (20 ) (7 ) — — (27 ) Net changes in benefit plan assets and obligations 1 (4 ) (53 ) — (56 ) Net changes in unrealized foreign currency translation (144 ) (103 ) — — (247 ) Other comprehensive loss before income taxes and other comprehensive loss of subsidiaries (1,191 ) (575 ) (53 ) — (1,819 ) Income tax benefit (231 ) (101 ) (17 ) — (349 ) Other comprehensive loss, net of taxes, before other comprehensive loss of subsidiaries (960 ) (474 ) (36 ) — (1,470 ) Other comprehensive loss of subsidiaries — — (1,434 ) 1,434 — Other comprehensive loss (960 ) (474 ) (1,470 ) 1,434 (1,470 ) Comprehensive income $ 1,150 $ 130 $ 1,053 $ (1,280 ) $ 1,053 CONSOLIDATING STATEMENT OF COMPREHENSIVE INCOME (Unaudited) For the year ended December 31, 2017 (in millions) TPC Other Subsidiaries TRV Eliminations Consolidated Net income $ 1,728 $ 462 $ 2,064 $ (2,198 ) $ 2,056 Other comprehensive income (loss): Changes in net unrealized gains on investment securities: Having no credit losses recognized in the consolidated statement of income 313 25 (44 ) — 294 Having credit losses recognized in the consolidated statement of income 6 2 — — 8 Net changes in benefit plan assets and obligations (1 ) 8 22 — 29 Net changes in unrealized foreign currency translation 83 108 — — 191 Other comprehensive income (loss) before income taxes and other comprehensive income of subsidiaries 401 143 (22 ) — 522 Income tax expense 98 10 2 — 110 Other comprehensive income (loss), net of taxes, before other comprehensive income of subsidiaries 303 133 (24 ) — 412 Other comprehensive income of subsidiaries — — 436 (436 ) — Other comprehensive income 303 133 412 (436 ) 412 Comprehensive income $ 2,031 $ 595 $ 2,476 $ (2,634 ) $ 2,468 CONSOLIDATING BALANCE SHEET (Unaudited) At December 31, 2019 (in millions) TPC Other Subsidiaries TRV Eliminations Consolidated Assets Fixed maturities, available for sale, at fair value (amortized cost $65,281) $ 46,805 $ 21,238 $ 91 $ — $ 68,134 Equity securities, at fair value (cost $376) 102 114 209 — 425 Real estate investments 1 962 — — 963 Short-term securities 2,793 760 1,390 — 4,943 Other investments 2,690 728 1 — 3,419 Total investments 52,391 23,802 1,691 — 77,884 Cash 207 287 — — 494 Investment income accrued 428 186 4 — 618 Premiums receivable 5,331 2,578 — — 7,909 Reinsurance recoverables 6,511 1,724 — — 8,235 Ceded unearned premiums 603 86 — — 689 Deferred acquisition costs 2,094 179 — — 2,273 Contractholder receivables 4,606 13 — — 4,619 Goodwill 2,584 1,386 — (9 ) 3,961 Other intangible assets 218 112 — — 330 Investment in subsidiaries — — 30,028 (30,028 ) — Other assets 2,360 419 331 — 3,110 Total assets $ 77,333 $ 30,772 $ 32,054 $ (30,037 ) $ 110,122 Liabilities Claims and claim adjustment expense reserves $ 35,568 $ 16,281 $ — $ — $ 51,849 Unearned premium reserves 10,144 4,460 — — 14,604 Contractholder payables 4,606 13 — — 4,619 Payables for reinsurance premiums 210 153 — — 363 Deferred taxes 272 (170 ) 35 — 137 Debt 693 — 5,865 — 6,558 Other liabilities 4,609 1,236 204 — 6,049 Total liabilities 56,102 21,973 6,104 — 84,179 Shareholders’ equity Common stock (1,750.0 shares authorized; 255.5 shares issued and outstanding) — 585 23,469 (585 ) 23,469 Additional paid-in capital 11,634 7,073 — (18,707 ) — Retained earnings 8,451 823 36,984 (9,281 ) 36,977 Accumulated other comprehensive income 1,146 318 640 (1,464 ) 640 Treasury stock, at cost (522.1 shares) — — (35,143 ) — (35,143 ) Total shareholders’ equity 21,231 8,799 25,950 (30,037 ) 25,943 Total liabilities and shareholders’ equity $ 77,333 $ 30,772 $ 32,054 $ (30,037 ) $ 110,122 CONSOLIDATING BALANCE SHEET (Unaudited) At December 31, 2018 (in millions) TPC Other Subsidiaries TRV Eliminations Consolidated Assets Fixed maturities, available for sale, at fair value (amortized cost $63,601) $ 43,683 $ 19,697 $ 84 $ — $ 63,464 Equity securities, at fair value (cost $382) 105 92 171 — 368 Real estate investments 2 902 — — 904 Short-term securities 1,855 759 1,371 — 3,985 Other investments 2,746 810 1 — 3,557 Total investments 48,391 22,260 1,627 — 72,278 Cash 181 192 — — 373 Investment income accrued 434 187 3 — 624 Premiums receivable 5,089 2,417 — — 7,506 Reinsurance recoverables 5,904 2,466 — — 8,370 Ceded unearned premiums 522 56 — — 578 Deferred acquisition costs 1,930 190 — — 2,120 Deferred taxes 167 302 (24 ) — 445 Contractholder receivables 3,867 918 — — 4,785 Goodwill 2,578 1,368 — (9 ) 3,937 Other intangible assets 224 121 — — 345 Investment in subsidiaries — — 26,993 (26,993 ) — Other assets 2,220 15 669 (32 ) 2,872 Total assets $ 71,507 $ 30,492 $ 29,268 $ (27,034 ) $ 104,233 Liabilities Claims and claim adjustment expense reserves $ 34,093 $ 16,575 $ — $ — $ 50,668 Unearned premium reserves 9,414 4,141 — — 13,555 Contractholder payables 3,867 918 — — 4,785 Payables for reinsurance premiums 169 120 — — 289 Debt 693 32 5,871 (32 ) 6,564 Other liabilities 4,133 849 496 — 5,478 Total liabilities 52,369 22,635 6,367 (32 ) 81,339 Shareholders’ equity Common stock (1,750.0 shares authorized; 263.7 shares issued and 263.6 shares outstanding) — 401 23,144 (401 ) 23,144 Additional paid-in capital 11,634 7,023 — (18,657 ) — Retained earnings 8,065 879 35,211 (8,951 ) 35,204 Accumulated other comprehensive loss (561 ) (446 ) (1,859 ) 1,007 (1,859 ) Treasury stock, at cost (510.9 shares) — — (33,595 ) — (33,595 ) Total shareholders’ equity 19,138 7,857 22,901 (27,002 ) 22,894 Total liabilities and shareholders’ equity $ 71,507 $ 30,492 $ 29,268 $ (27,034 ) $ 104,233 CONSOLIDATING STATEMENT OF CASH FLOWS (Unaudited) For the year ended December 31, 2019 (in millions) TPC Other Subsidiaries TRV Eliminations Consolidated Cash flows from operating activities Net income $ 2,212 $ 577 $ 2,622 $ (2,789 ) $ 2,622 Net adjustments to reconcile net income to net cash provided by operating activities 1,750 943 (408 ) 298 2,583 Net cash provided by operating activities 3,962 1,520 2,214 (2,491 ) 5,205 Cash flows from investing activities Proceeds from maturities of fixed maturities 4,727 2,107 11 — 6,845 Proceeds from sales of investments: Fixed maturities 1,295 891 1 — 2,187 Equity securities 53 75 12 — 140 Other investments 345 114 — — 459 Purchases of investments: Fixed maturities (7,011 ) (3,686 ) (14 ) — (10,711 ) Equity securities (2 ) (75 ) (17 ) — (94 ) Real estate investments — (107 ) — — (107 ) Other investments (424 ) (73 ) — — (497 ) Net sales (purchases) of short-term securities (939 ) 1 (19 ) — (957 ) Securities transactions in course of settlement 163 (4 ) (1 ) — 158 Other (317 ) (8 ) — — (325 ) Net cash used in investing activities (2,110 ) (765 ) (27 ) — (2,902 ) Cash flows from financing activities Treasury stock acquired — share repurchase authorization — — (1,500 ) — (1,500 ) Treasury stock acquired — net employee share-based compensation — — (48 ) — (48 ) Dividends paid to shareholders — — (844 ) — (844 ) Payment of debt — (32 ) (500 ) 32 (500 ) Issuance of debt — — 492 — 492 Issuance of common stock — employee share options — — 213 — 213 Dividends paid to parent company (1,827 ) (632 ) — 2,459 — Net cash used in financing activities (1,827 ) (664 ) (2,187 ) 2,491 (2,187 ) Effect of exchange rate changes on cash 1 4 — — 5 Net increase in cash 26 95 — — 121 Cash at beginning of year 181 192 — — 373 Cash at end of year $ 207 $ 287 $ — $ — $ 494 Supplemental disclosure of cash flow information Income taxes paid (received) $ 375 $ 131 $ (78 ) $ — $ 428 Interest paid $ 47 $ — $ 291 $ — $ 338 CONSOLIDATING STATEMENT OF CASH FLOWS (Unaudited) For the year ended December 31, 2018 (in millions) TPC Other Subsidiaries TRV Eliminations Consolidated Cash flows from operating activities Net income $ 2,110 $ 604 $ 2,523 $ (2,714 ) $ 2,523 Net adjustments to reconcile net income to net cash provided by operating activities 1,141 605 (363 ) 474 1,857 Net cash provided by operating activities 3,251 1,209 2,160 (2,240 ) 4,380 Cash flows from investing activities Proceeds from maturities of fixed maturities 5,158 1,906 22 — 7,086 Proceeds from sales of investments: Fixed maturities 2,449 1,096 1 — 3,546 Equity securities 65 107 6 — 178 Real estate investments 66 8 — — 74 Other investments 403 108 — — 511 Purchases of investments: Fixed maturities (9,404 ) (4,096 ) (26 ) — (13,526 ) Equity securities (8 ) (99 ) (10 ) — (117 ) Real estate investments (1 ) (73 ) — — (74 ) Other investments (454 ) (83 ) — — (537 ) Net sales (purchases) of short-term securities 895 154 (141 ) — 908 Securities transactions in course of settlement (80 ) 24 — — (56 ) Acquisition, net of cash acquired — (4 ) — — (4 ) Other (310 ) (8 ) — — (318 ) Net cash used in investing activities (1,221 ) (960 ) (148 ) — (2,329 ) Cash flows from financing activities Treasury stock acquired — share repurchase authorization — — (1,270 ) — (1,270 ) Treasury stock acquired — net employee share-based compensation — — (51 ) — (51 ) Dividends paid to shareholders — — (814 ) — (814 ) Payment of debt — — (600 ) — (600 ) Issuance of debt — 18 591 (18 ) 591 Issuance of common stock — employee share options — — 132 — 132 Dividends paid to parent company (2,003 ) (255 ) — 2,258 — Net cash used in financing activities (2,003 ) (237 ) (2,012 ) 2,240 (2,012 ) Effect of exchange rate changes on cash (3 ) (7 ) — — (10 ) Net increase in cash 24 5 — — 29 Cash at beginning of year 157 187 — — 344 Cash at end of year $ 181 $ 192 $ — $ — $ 373 Supplemental disclosure of cash flow information Income taxes paid (received) $ 437 $ 254 $ (283 ) $ — $ 408 Interest paid $ 47 $ — $ 300 $ — $ 347 CONSOLIDATING STATEMENT OF CASH FLOWS (Unaudited) For the year ended December 31, 2017 (in millions) TPC Other Subsidiaries TRV Eliminations Consolidated Cash flows from operating activities Net income $ 1,728 $ 462 $ 2,064 $ (2,198 ) $ 2,056 Net adjustments to reconcile net income to net cash provided by operating activities 1,500 701 (32 ) (77 ) 2,092 Net cash provided by operating activities 3,228 1,163 2,032 (2,275 ) 4,148 Cash flows from investing activities Proceeds from maturities of fixed maturities 6,576 2,168 6 — 8,750 Proceeds from sales of investments: Fixed maturities 1,007 846 1 — 1,854 Equity securities 97 414 254 — 765 Real estate investments — 23 — — 23 Other investments 357 124 — (13 ) 468 Purchases of investments: Fixed maturities (8,513 ) (3,697 ) (40 ) — (12,250 ) Equity securities (68 ) (133 ) (258 ) — (459 ) Real estate investments (1 ) (58 ) — — (59 ) Other investments (444 ) (97 ) — — (541 ) Net sales (purchases) of short-term securities (303 ) (120 ) 397 — (26 ) Securities transactions in course of settlement (55 ) 5 3 — (47 ) Acquisition, net of cash acquired — 25 (477 ) 13 (439 ) Other (244 ) 3 — — (241 ) Net cash used in investing activities (1,591 ) (497 ) (114 ) — (2,202 ) Cash flows from financing activities Treasury stock acquired — share repurchase authorization — — (1,378 ) — (1,378 ) Treasury stock acquired — net employee share-based compensation — — (62 ) — (62 ) Dividends paid to shareholders — — (785 ) — (785 ) Payment of debt — — (657 ) — (657 ) Issuance of debt — 14 789 (14 ) 789 Issuance of common stock — employee share options — — 173 — 173 Dividends paid to parent company (1,624 ) (665 ) — 2,289 — Net cash used in financing activities (1,624 ) (651 ) (1,920 ) 2,275 (1,920 ) Effect of exchange rate changes on cash 3 8 — — 11 Net increase (decrease) in cash 16 23 (2 ) — 37 Cash at beginning of year 141 164 2 — 307 Cash at end of year $ 157 $ 187 $ — $ — $ 344 Supplemental disclosure of cash flow information Income taxes paid (received) $ 481 $ 206 $ (173 ) $ — $ 514 Interest paid $ 47 $ — $ 320 $ — $ 367</t>
  </si>
  <si>
    <t>Selected Quarterly Financial Data (Unaudited)</t>
  </si>
  <si>
    <t>Quarterly Financial Information Disclosure [Abstract]</t>
  </si>
  <si>
    <t>SELECTED QUARTERLY FINANCIAL DATA (Unaudited) 2019 (in millions, except per share amounts) First Quarter Second Quarter Third Quarter Fourth Quarter Total Total revenues $ 7,671 $ 7,834 $ 8,013 $ 8,063 $ 31,581 Total expenses 6,704 7,169 7,581 6,989 28,443 Income before income taxes 967 665 432 1,074 3,138 Income tax expense 171 108 36 201 516 Net income $ 796 $ 557 $ 396 $ 873 $ 2,622 Net income per share (1) : Basic $ 3.01 $ 2.11 $ 1.52 $ 3.37 $ 10.01 Diluted 2.99 2.10 1.50 3.35 9.92 2018 (in millions, except per share amounts) First Second Third Fourth Total Total revenues $ 7,286 $ 7,477 $ 7,723 $ 7,796 $ 30,282 Total expenses 6,508 6,846 6,917 7,050 27,321 Income before income taxes 778 631 806 746 2,961 Income tax expense 109 107 97 125 438 Net income $ 669 $ 524 $ 709 $ 621 $ 2,523 Net income per share (1) : Basic $ 2.45 $ 1.93 $ 2.65 $ 2.33 $ 9.37 Diluted 2.42 1.92 2.62 2.32 9.28 ___________________________________________ (1) Due to the use of an average number of shares for each quarter, the sum of the quarterly earnings per share may not equal the total earnings per share for the full year.</t>
  </si>
  <si>
    <t>Schedule II</t>
  </si>
  <si>
    <t>Condensed Financial Information Disclosure [Abstract]</t>
  </si>
  <si>
    <t xml:space="preserve">THE TRAVELERS COMPANIES, INC. (Parent Company Only) CONDENSED FINANCIAL INFORMATION OF REGISTRANT (in millions) CONDENSED STATEMENT OF INCOME For the year ended December 31, 2019 2018 2017 Revenues Net investment income $ 41 $ 32 $ 24 Net realized investment gains (losses) (1) 33 (13 ) 66 Total revenues 74 19 90 Expenses Interest 297 304 321 Other 21 20 25 Total expenses 318 324 346 Loss before income taxes and net income of subsidiaries (244 ) (305 ) (256 ) Income tax benefit (77 ) (114 ) (130 ) Loss before net income of subsidiaries (167 ) (191 ) (126 ) Net income of subsidiaries 2,789 2,714 2,190 Net income $ 2,622 $ 2,523 $ 2,064 ___________________________________________ (1) The parent company had no other-than-temporary impairment gains or losses recognized in net realized investment gains (losses) or in other comprehensive income during the years ended December 31, 2019 , 2018 and 2017 .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OMPREHENSIVE INCOME For the year ended December 31, 2019 2018 2017 Net income $ 2,622 $ 2,523 $ 2,064 Other comprehensive income (loss)—parent company: Changes in net unrealized gains on investment securities having no credit losses recognized in the consolidated statement of income 4 — (44 ) Net changes in benefit plan assets and obligations 35 (53 ) 22 Other comprehensive income (loss) before income taxes and other comprehensive income (loss) of subsidiaries 39 (53 ) (22 ) Income tax expense (benefit) 12 (17 ) 2 Other comprehensive income (loss), net of taxes, before other comprehensive income (loss) of subsidiaries 27 (36 ) (24 ) Other comprehensive income (loss) of subsidiaries 2,472 (1,434 ) 436 Other comprehensive income (loss) 2,499 (1,470 ) 412 Comprehensive income $ 5,121 $ 1,053 $ 2,476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BALANCE SHEET At December 31, 2019 2018 Assets Fixed maturities $ 91 $ 84 Equity securities 209 171 Short-term securities 1,390 1,371 Investment in subsidiaries 30,028 26,993 Other assets 336 649 Total assets $ 32,054 $ 29,268 Liabilities Debt $ 5,865 $ 5,871 Other liabilities 239 496 Total liabilities 6,104 6,367 Shareholders’ equity Common stock (1,750.0 shares authorized; 255.5 and 263.7 shares issued, 255.5 and 263.6 shares outstanding) 23,469 23,144 Retained earnings 36,984 35,211 Accumulated other comprehensive income (loss) 640 (1,859 ) Treasury stock, at cost (522.1 and 510.9 shares) (35,143 ) (33,595 ) Total shareholders’ equity 25,950 22,901 Total liabilities and shareholders’ equity $ 32,054 $ 29,268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ASH FLOWS For the year ended December 31, 2019 2018 2017 Cash flows from operating activities Net income $ 2,622 $ 2,523 $ 2,064 Adjustments to reconcile net income to net cash provided by operating activities: Equity in net income of subsidiaries (2,789 ) (2,714 ) (2,190 ) Dividends received from consolidated subsidiaries 2,459 2,258 2,289 Deferred federal income tax expense (benefit) (2 ) 28 40 Change in income taxes payable 3 100 3 Other (79 ) (35 ) (174 ) Net cash provided by operating activities 2,214 2,160 2,032 Cash flows from investing activities Net sales (purchases) of short-term securities (19 ) (141 ) 397 Other investments, net (8 ) (7 ) (34 ) Acquisition, net of cash acquired — — (477 ) Net cash used in investing activities (27 ) (148 ) (114 ) Cash flows from financing activities Treasury stock acquired—share repurchase authorization (1,500 ) (1,270 ) (1,378 ) Treasury stock acquired—net employee share-based compensation (48 ) (51 ) (62 ) Dividends paid to shareholders (844 ) (814 ) (785 ) Payment of debt (500 ) (600 ) (657 ) Issuance of debt 492 591 789 Issuance of common stock—employee share options 213 132 173 Net cash used in financing activities (2,187 ) (2,012 ) (1,920 ) Net decrease in cash — — (2 ) Cash at beginning of year — — 2 Cash at end of year $ — $ — $ — Supplemental disclosure of cash flow information Cash received during the year for taxes $ 78 $ 283 $ 173 Cash paid during the year for interest $ 291 $ 300 $ 320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NOTES TO THE CONDENSED FINANCIAL INFORMATION OF REGISTRANT 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obligations of a subsidiary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t>
  </si>
  <si>
    <t>Schedule III</t>
  </si>
  <si>
    <t>SEC Schedule, 12-16, Insurance Companies, Supplementary Insurance Information [Abstract]</t>
  </si>
  <si>
    <t>THE TRAVELERS COMPANIES, INC. AND SUBSIDIARIES Supplementary Insurance Information 2017-2019 (in millions) Segment Deferred Acquisition Costs Claims and Claim Adjustment Expense Reserves Unearned Premiums Earned Premiums Net Investment Income (1) Claims and Claim Adjustment Expenses Amortization of Deferred Acquisition Costs Other Operating Expenses (2) Net Written Premiums 2019 Business Insurance $ 1,161 $ 42,252 $ 7,540 $ 15,300 $ 1,816 $ 10,963 $ 2,503 $ 2,627 $ 15,629 Bond &amp; Specialty Insurance 309 3,316 1,845 2,565 233 1,094 478 483 2,739 Personal Insurance 803 6,268 5,219 10,407 419 7,076 1,620 1,220 10,783 Total—Reportable Segments 2,273 51,836 14,604 28,272 2,468 19,133 4,601 4,330 29,151 Other — 13 — — — — — 379 — Consolidated $ 2,273 $ 51,849 $ 14,604 $ 28,272 $ 2,468 $ 19,133 $ 4,601 $ 4,709 $ 29,151 2018 Business Insurance $ 1,102 $ 41,132 $ 7,112 $ 14,722 $ 1,833 $ 10,171 $ 2,388 $ 2,623 $ 14,956 Bond &amp; Specialty Insurance 277 3,255 1,619 2,420 233 772 454 459 2,528 Personal Insurance 741 6,266 4,824 9,917 408 7,348 1,539 1,185 10,224 Total—Reportable Segments 2,120 50,653 13,555 27,059 2,474 18,291 4,381 4,267 27,708 Other — 15 — — — — — 382 — Consolidated $ 2,120 $ 50,668 $ 13,555 $ 27,059 $ 2,474 $ 18,291 $ 4,381 $ 4,649 $ 27,708 2017 Business Insurance $ 1,060 $ 40,352 $ 6,857 $ 14,146 $ 1,786 $ 9,521 $ 2,286 $ 2,563 $ 14,270 Bond &amp; Specialty Insurance 258 3,421 1,515 2,307 228 899 432 464 2,359 Personal Insurance 707 5,860 4,543 9,230 383 7,047 1,448 1,111 9,590 Total—Reportable Segments 2,025 49,633 12,915 25,683 2,397 17,467 4,166 4,138 26,219 Other — 17 — — — — — 401 — Consolidated $ 2,025 $ 49,650 $ 12,915 $ 25,683 $ 2,397 $ 17,467 $ 4,166 $ 4,539 $ 26,219 ___________________________________________ (1) See note 2 of notes to the consolidated financial statements for discussion of the method used to allocate net investment income and invested assets to the identified segments. (2) Expense allocations are determined in accordance with prescribed statutory accounting practices. These practices make a reasonable allocation of all expenses to those product lines with which they are associated. See the Report of Independent Registered Public Accounting Firm.</t>
  </si>
  <si>
    <t>Schedule V</t>
  </si>
  <si>
    <t>SEC Schedule, 12-09, Valuation and Qualifying Accounts [Abstract]</t>
  </si>
  <si>
    <t>THE TRAVELERS COMPANIES, INC. AND SUBSIDIARIES Valuation and Qualifying Accounts (in millions) Balance at beginning of period Charged to costs and expenses Charged to other accounts Deductions (1) Balance at end of period 2019 Reinsurance recoverables $ 110 $ — $ — $ 18 $ 92 Allowance for uncollectible: Premiums receivable from underwriting activities $ 54 $ 59 $ — $ 58 $ 55 Deductibles $ 24 $ (2 ) $ — $ — $ 22 2018 Reinsurance recoverables $ 111 $ — $ — $ 1 $ 110 Allowance for uncollectible: Premiums receivable from underwriting activities $ 58 $ 50 $ — $ 54 $ 54 Deductibles $ 26 $ (1 ) $ — $ 1 $ 24 2017 Reinsurance recoverables $ 116 $ — $ — $ 5 $ 111 Allowance for uncollectible: Premiums receivable from underwriting activities $ 61 $ 38 $ — $ 41 $ 58 Deductibles $ 34 $ (2 ) $ — $ 6 $ 26 ___________________________________________ (1) Credited to the related asset account. See the Report of Independent Registered Public Accounting Firm.</t>
  </si>
  <si>
    <t>Schedule VI</t>
  </si>
  <si>
    <t>SEC Schedule, 12-18, Supplemental Information, Property-Casualty Insurance Underwriters [Abstract]</t>
  </si>
  <si>
    <t>THE TRAVELERS COMPANIES, INC. AND SUBSIDIARIES Supplementary Information Concerning Property-Casualty Insurance Operations (1) 2017-2019 (in millions) Claims and Claim Adjustment Expenses Incurred Related to: Amortization of Deferred Acquisition Costs Paid Claims and Claim Adjustment Expenses Affiliation with Registrant(2) Deferred Acquisition Costs Claims and Claim Adjustment Expense Reserves Discount From Reserves for Unpaid Claims(3) Unearned Premiums Earned Premiums Net Investment Income Current Year Prior Year Net Written Premiums 2019 $ 2,273 $ 51,836 $ 1,155 $ 14,604 $ 28,272 $ 2,468 $ 18,854 $ 164 $ 4,601 $ 17,794 $ 29,151 2018 $ 2,120 $ 50,653 $ 1,158 $ 13,555 $ 27,059 $ 2,474 $ 18,614 $ (406 ) $ 4,381 $ 17,060 $ 27,708 2017 $ 2,025 $ 49,633 $ 1,102 $ 12,915 $ 25,683 $ 2,397 $ 17,846 $ (458 ) $ 4,166 $ 16,043 $ 26,219 ___________________________________________ (1) Excludes accident and health insurance business. (2) Consolidated property-casualty insurance operations. (3) For a discussion of types of reserves discounted and discount rates used, see note 7 of notes to the consolidated financial statements. See the Report of Independent Registered Public Accounting Firm.</t>
  </si>
  <si>
    <t>Summary of Significant Accounting Policies (Policies)</t>
  </si>
  <si>
    <t>Basis of Presentation [Policy Text Block]</t>
  </si>
  <si>
    <t>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All material intercompany transactions and balances have been eliminated.</t>
  </si>
  <si>
    <t>Adoption of Accounting Standards [Policy Text Block]</t>
  </si>
  <si>
    <t>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The updated guidance was effective for the quarter ended March 31, 2018 and early application of certain of the provisions in the updated guidance was allowed. The Company adopted the updated guidance for the quarter ended March 31, 2018 and elected to report changes in the fair value of equity investments in net realized investment gains (losses). The adoption of this guidance resulted in the recognition of $22 million of net after-tax unrealized gains on equity investments as a cumulative effect adjustment that increased retained earnings as of January 1, 2018 and decreased accumulated other comprehensive income (AOCI) by the same amount. At December 31, 2017, equity investments were classified as available-for-sale on the Company's balance sheet. However, upon adoption, the updated guidance eliminated the available-for-sale balance sheet classification for equity investments. Reclassification of Certain Tax Effects from Accumulated Other Comprehensive Income In February 2018, the FASB issued updated guidance that allows a reclassification from AOCI to retained earnings of the stranded tax effects that occurred due to the enactment of the Tax Cuts and Jobs Act of 2017 (TCJA). The updated guidance was effective for the quarter ended March 31, 2019, with early adoption allowed, and was required to be applied retrospectively to each period in which there are items impacted by the TCJA remaining in AOCI or at the beginning of the period of adoption. The Company adopted the updated guidance for the quarter ended March 31, 2019 and elected to reclassify the income tax effects of the TCJA from AOCI to retained earnings as of January 1, 2018. This reclassification resulted in an increase in retained earnings of $24 million as of January 1, 2018 and a decrease in AOCI by the same amount. Leases In February 2016, the FASB issued updated guidance on the accounting for leases that requires lessees to recognize a right-to-use asset and a lease liability for leases with terms of more than 12 months and retains the two classifications of a lease as either an operating or finance lease (previously referred to as a capital lease). The updated guidance was effective for reporting periods beginning after December 15, 2018 and required that the earliest comparative period presented include the measurement and recognition of existing leases with an adjustment to equity as if the updated guidance had always been applied. Alternatively, an entity may elect to recognize a cumulative effect adjustment to the the opening balance of retained earnings in the year of adoption. Early adoption was permitted. The Company adopted the updated guidance for leases for the quarter ended March 3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320 million as part of other assets and a lease liability of $384 million as part of other liabilities in the consolidated balance sheet, as well as de-recognizing the liability for deferred rent that was required under the previous guidance, for its corporate real estate agreements at March 31, 2019. The cumulative effect adjustment to the opening balance of retained earnings at January 1, 2019 was zero . The adoption of the updated guidance did not have a material effect on the Company’s results of operations or liquidity. Customer’s Accounting for Implementation Costs Incurred in a Cloud Computing Arrangement That Is a Service Contract In August 2018, the FASB issued updated guidance on a customer's accounting for the implementation, set-up, and other upfront costs incurred in a cloud computing arrangement that is hosted by the vendor, i.e. a service contract. The updated guidance is effective for the quarter ending March 31, 2020, with early adoption permitted. The updated guidance requires an entity to determine the stage of a project that the implementation activity relates to and the nature of the associated costs in order to determine whether those costs should be expensed as incurred or capitalized. The updated guidance also requires the entity to amortize the capitalized implementation costs as an expense over the term of the hosting arrangement. The Company elected to adopt the guidance for the quarter ended March 31, 2019 and applied the guidance prospectively. The adoption of the updated guidance did not have a material effect on the Company’s results of operations, financial position or liquidity. Revenue from Contracts with Customers In May 2014, the FASB issued updated guidance to clarify the principles for recognizing revenue. The updated guidance was effective for the quarter ended March 31, 2018 and required an entity to recognize revenue as performance obligations are met, in order to reflect the transfer of goods or services to customers in an amount that reflects the consideration the entity is entitled to receive for those goods or services. For the year ended December 31, 2018 , approximately $171 million , or less than 1% of the Company's total revenues, were within the scope of this updated guidance and were generated from the services described below. While insurance contracts are not within the scope of this updated guidance, the Company’s revenue related to certain services with no underlying insurance risk is subject to the updated guidance. These services include the following: (i) insurance-related services, such as risk management services, claims administration, loss control and risk management information services on behalf of non-insureds; (ii) servicing carrier fees for various residual market pools and associations; and (iii) administrative fees related to servicing third-party insurers’ obligations to participate in the Workers' Compensation Residual Market Plans in certain states. The adoption of the updated guidance did not have a material impact on the Company's revenues. These revenues are earned as the Company completes its performance obligations, which primarily occurs on a pro rata basis over the contract service period and reported in fee income in the Company’s consolidated statement of income. Commissions earned from on-line insurance brokerage services are also subject to this updated guidance and there was not a material impact on these commissions from the adoption of the updated guidance. Commissions are generally earned upon collection of the gross premium in accordance with the contracts and an accrual is made to recognize policy cancellations, either at the policyholder’s direction or for non-payment. Commissions are reported in other revenues in the Company's consolidated statement of income. The Company does not capitalize the costs to obtain or fulfill the contracts for which revenues are reported in fee income and other revenues and has not recognized any material impairment losses on the receivables related to these contracts. The Company adopted the updated guidance for the quarter ended March 31, 2018. The adoption did not have a material effect on the Company’s results of operations, financial position or liquidity.</t>
  </si>
  <si>
    <t>Investments [Policy Text Block]</t>
  </si>
  <si>
    <t>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common and non-redeemable preferred stocks, are reported at fair value with changes in fair value recognized in net income. Prior to January 1, 2018, equity securities were classified as available for sale and changes in their fair value were charged or credited directly to other comprehensive income.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recognized in net income. Prior to January 1, 2018, non-public common equities and preferred equities were reported at fair value with changes in fair value, net of taxes, charged or credited directly to other comprehensive income. The Company’s derivative financial instruments are carried at fair value, with the changes in fair value reflected in the consolidated statement of income in net realized investment gains (losses). For a further discussion of the derivatives used by the Company, see note 3.</t>
  </si>
  <si>
    <t>Net Investment Income [Policy Text Block]</t>
  </si>
  <si>
    <t>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t>
  </si>
  <si>
    <t>Investment Gains and Losses [Policy Text Block]</t>
  </si>
  <si>
    <t>Investment Gains and Losses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t>
  </si>
  <si>
    <t>Investment Impairments [Policy Text Block]</t>
  </si>
  <si>
    <t>Investment Impairments The Company conducts a periodic review to identify and evaluate invested assets having other-than-temporary impairments. Other-Than-Temporary Impairments of Fixed Maturities Some of the factors considered in identifying other-than-temporary impairments of fixed maturitie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4) whether it is more likely than not that the Company will be required to sell the investment prior to an anticipated recovery in value; and (5) the length of time and extent to which the fair value has been less than amortized cost.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 For securities for which the issuer is financially troubled but not in bankruptcy, that time frame is generally 24 months .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si>
  <si>
    <t>Securities Lending [Policy Text Block]</t>
  </si>
  <si>
    <t>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si>
  <si>
    <t>Reinsurance Recoverables [Policy Text Block]</t>
  </si>
  <si>
    <t>Reinsurance Recoverables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si>
  <si>
    <t>Deferred Acquisition Costs [Policy Text Block]</t>
  </si>
  <si>
    <t>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si>
  <si>
    <t>Contractholder Receivables and Payables [Policy Text Block]</t>
  </si>
  <si>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t>
  </si>
  <si>
    <t>Goodwill and Intangible Assets [Policy Text Block]</t>
  </si>
  <si>
    <t>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19 , 2018 and 2017 ,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t>
  </si>
  <si>
    <t>Claims and Claims Adjustment Expense Reserves [Policy Text Block]</t>
  </si>
  <si>
    <t>Claims and Claim Adjustment Expense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The reserves are adjusted regularly based upon experience. Included in the claims and claim adjustment expense reserves in the consolidated balance sheet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si>
  <si>
    <t>Other Liabilities [Policy Text Block]</t>
  </si>
  <si>
    <t>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19 and 2018 , the Company had a liability of $184 million and $217 million , respectively, for guaranty fund and other insurance-related assessments and related recoverables of $13 million and $16 million ,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 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1% of total net written premiums for each of the years ended December 31, 2019 , 2018 and 2017 . Policyholder dividends are accrued against earnings using best available estimates of amounts to be paid. The liability accrued for policyholder dividends totaled $71 million and $72 million at December 31, 2019 and 2018 , respectively.</t>
  </si>
  <si>
    <t>Treasury Stock [Policy Text Block]</t>
  </si>
  <si>
    <t>Treasury Stock The cost of common stock repurchased by the Company is reported as treasury stock and represents authorized and unissued shares of the Company under the Minnesota Business Corporation Act.</t>
  </si>
  <si>
    <t>Statutory Accounting Practices [Policy Text Block]</t>
  </si>
  <si>
    <t>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t>
  </si>
  <si>
    <t>Premiums and Unearned Premium Reserves [Policy Text Block]</t>
  </si>
  <si>
    <t>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stimated uncollectible premium amounts. Ceded premiums are charged to income over the applicable term of the various reinsurance contracts with third party reinsurers. Prepaid reinsurance premiums represent the unexpired portion of premiums ceded to reinsurers and are reported as part of other assets.</t>
  </si>
  <si>
    <t>Fee Income [Policy Text Block]</t>
  </si>
  <si>
    <t>Fee Income Fee income includes servicing carrier fees and revenues from large deductible policies and service contracts and is recognized as the Company completes its performance obligations, which is primarily on a pro rata basis over the contract service period or the underlying policy periods.</t>
  </si>
  <si>
    <t>Other Revenues [Policy Text Block]</t>
  </si>
  <si>
    <t>Other Revenues Other revenues include revenues from premium installment charges, which are recognized as collected, revenues of noninsurance subsidiaries other than fee income and gains and losses on dispositions of assets and redemption of debt, and other miscellaneous revenues, including gains recognized as a result of settlements of reinsurance disputes and claims-related legal matters.</t>
  </si>
  <si>
    <t>Income Taxes [Policy Text Block]</t>
  </si>
  <si>
    <t>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si>
  <si>
    <t>Foreign Currency Translation [Policy Text Block]</t>
  </si>
  <si>
    <t>Foreign Currency Translation The Company assigns functional currencies to its foreign operations, which are generally the currencies of the local operating environment. Foreign currency amounts are remeasured to the functional currency, and the resulting foreign exchange gains or losses are reflected in earnings. Functional currency amounts are then translated into U.S. dollars. The foreign currency remeasurement and translation are calculated using current exchange rates for items reported in the balance sheets and average exchange rates for items recorded in earnings. The change in unrealized foreign currency translation gain or loss during the year, net of tax, is a component of other comprehensive income.</t>
  </si>
  <si>
    <t>Share-based Compensation [Policy Text Block]</t>
  </si>
  <si>
    <t>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 utilizing the assumptions discussed in note 13.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si>
  <si>
    <t>Segment Information (Tables)</t>
  </si>
  <si>
    <t>Company's revenues and income by segment [Table Text Block]</t>
  </si>
  <si>
    <t>(for the year ended December 31, in millions) Business Insurance Bond &amp; Specialty Insurance Personal Insurance Total Reportable Segments 2019 Premiums $ 15,300 $ 2,565 $ 10,407 $ 28,272 Net investment income 1,816 233 419 2,468 Fee income 437 — 22 459 Other revenues 155 26 87 268 Total segment revenues (1) $ 17,708 $ 2,824 $ 10,935 $ 31,467 Amortization and depreciation $ 3,037 $ 533 $ 1,787 $ 5,357 Income tax expense 223 151 195 569 Segment income (1) 1,392 618 824 2,834 2018 Premiums $ 14,722 $ 2,420 $ 9,917 $ 27,059 Net investment income 1,833 233 408 2,474 Fee income 412 — 20 432 Other revenues 112 23 66 201 Total segment revenues (1) $ 17,079 $ 2,676 $ 10,411 $ 30,166 Amortization and depreciation $ 2,943 $ 515 $ 1,719 $ 5,177 Income tax expense 259 198 42 499 Segment income (1) 1,638 793 297 2,728 2017 Premiums $ 14,146 $ 2,307 $ 9,230 $ 25,683 Net investment income 1,786 228 383 2,397 Fee income 430 — 17 447 Other revenues 69 24 60 153 Total segment revenues (1) $ 16,431 $ 2,559 $ 9,690 $ 28,680 Amortization and depreciation $ 2,852 $ 493 $ 1,627 $ 4,972 Income tax expense (benefit) 448 208 (44 ) 612 Segment income (1) 1,613 556 128 2,297 _________________________________________ (1) Segment revenues for reportable business segments exclude net realized investment gains. Segment income for reportable business segments equals net income excluding the after-tax impact of net realized investment gains and, in 2017, the impact of the Tax Cuts and Jobs Act of 2017 at enactment.</t>
  </si>
  <si>
    <t>Net written premiums by market [Table Text Block]</t>
  </si>
  <si>
    <t>Net written premiums by market were as follows: (for the year ended December 31, in millions) 2019 2018 2017 Business Insurance: Domestic: Select Accounts $ 2,911 $ 2,828 $ 2,800 Middle Market 8,630 8,214 7,756 National Accounts 1,051 1,025 1,010 National Property and Other 1,965 1,805 1,691 Total Domestic 14,557 13,872 13,257 International 1,072 1,084 1,013 Total Business Insurance 15,629 14,956 14,270 Bond &amp; Specialty Insurance: Domestic: Management Liability 1,605 1,455 1,367 Surety 866 835 793 Total Domestic 2,471 2,290 2,160 International 268 238 199 Total Bond &amp; Specialty Insurance 2,739 2,528 2,359 Personal Insurance: Domestic: Agency: Automobile 5,124 4,972 4,646 Homeowners and Other 4,540 4,148 3,933 Total Agency 9,664 9,120 8,579 Direct-to-Consumer 412 396 361 Total Domestic 10,076 9,516 8,940 International 707 708 650 Total Personal Insurance 10,783 10,224 9,590 Total consolidated net written premiums $ 29,151 $ 27,708 $ 26,219</t>
  </si>
  <si>
    <t>Business segment reconciliations of revenue and income, net of tax [Table Text Block]</t>
  </si>
  <si>
    <t>(for the year ended December 31, in millions) 2019 2018 2017 Revenue reconciliation Earned premiums Business Insurance: Domestic: Workers’ compensation $ 3,829 $ 3,899 $ 3,962 Commercial automobile 2,632 2,388 2,132 Commercial property 1,937 1,828 1,775 General liability 2,342 2,181 2,047 Commercial multi-peril 3,453 3,333 3,198 Other 40 28 29 Total Domestic 14,233 13,657 13,143 International 1,067 1,065 1,003 Total Business Insurance 15,300 14,722 14,146 Bond &amp; Specialty Insurance: Domestic: Fidelity and surety 1,036 1,017 977 General liability 1,082 1,004 962 Other 216 195 187 Total Domestic 2,334 2,216 2,126 International 231 204 181 Total Bond &amp; Specialty Insurance 2,565 2,420 2,307 Personal Insurance: Domestic Automobile 5,311 5,097 4,655 Homeowners and Other 4,393 4,135 3,943 Total Domestic 9,704 9,232 8,598 International 703 685 632 Total Personal Insurance 10,407 9,917 9,230 Total earned premiums 28,272 27,059 25,683 Net investment income 2,468 2,474 2,397 Fee income 459 432 447 Other revenues 268 201 153 Total segment revenues 31,467 30,166 28,680 Other revenues 1 2 6 Net realized investment gains 113 114 216 Total revenues $ 31,581 $ 30,282 $ 28,902 Income reconciliation, net of tax Total segment income $ 2,834 $ 2,728 $ 2,297 Interest Expense and Other (1) (297 ) (298 ) (254 ) Core income 2,537 2,430 2,043 Net realized investment gains 85 93 142 Impact of Tax Cuts and Jobs Act of 2017 at enactment — — (129 ) Net income $ 2,622 $ 2,523 $ 2,056 ________________________________________ (1) The primary component of Interest Expense and Other was after-tax interest expense of $272 million , $278 million and $240 million in 2019 , 2018 and 2017 , respectively.</t>
  </si>
  <si>
    <t>Asset reconciliation [Table Text Block]</t>
  </si>
  <si>
    <t xml:space="preserve">(at December 31, in millions) 2019 2018 Asset reconciliation: Business Insurance $ 83,896 $ 78,965 Bond &amp; Specialty Insurance 8,599 8,693 Personal Insurance 17,015 15,943 Total assets for reportable segments 109,510 103,601 Other assets (1) 612 632 Total consolidated assets $ 110,122 $ 104,233 ___________________________________________ (1) The primary components of other assets at both December 31, 2019 and 2018, were accrued over-funded benefit plan assets related to the Company's qualified domestic pension plan and other intangible assets. </t>
  </si>
  <si>
    <t>Revenues of the Company's operations based on location [Table Text Block]</t>
  </si>
  <si>
    <t>The following table presents revenues of the Company’s operations based on location: (for the year ended December 31, in millions) 2019 2018 2017 U.S. $ 29,638 $ 28,418 $ 27,253 Non-U.S.: Canada 1,371 1,293 1,232 Other Non-U.S. 572 571 417 Total Non-U.S. 1,943 1,864 1,649 Total revenues $ 31,581 $ 30,282 $ 28,902</t>
  </si>
  <si>
    <t>Investments (Tables)</t>
  </si>
  <si>
    <t>Amortized cost and fair value of investments in fixed maturities [Table Text Block]</t>
  </si>
  <si>
    <t>The amortized cost and fair value of investments in fixed maturities classified as available for sale were as follows: Amortized Gross Unrealized Fair (at December 31, 2019, in millions) Cost Gains Losses Value U.S. Treasury securities and obligations of U.S. government and government agencies and authorities $ 2,076 $ 19 $ — $ 2,095 Obligations of states, municipalities and political subdivisions: Local general obligation 15,490 829 4 16,315 Revenue 9,731 586 2 10,315 State general obligation 1,167 64 — 1,231 Pre-refunded 1,968 88 — 2,056 Total obligations of states, municipalities and political subdivisions 28,356 1,567 6 29,917 Debt securities issued by foreign governments 1,167 8 2 1,173 Mortgage-backed securities, collateralized mortgage obligations and pass-through securities 3,192 91 3 3,280 All other corporate bonds 30,442 1,195 18 31,619 Redeemable preferred stock 48 2 — 50 Total $ 65,281 $ 2,882 $ 29 $ 68,134 Amortized Gross Unrealized Fair (at December 31, 2018, in millions) Cost Gains Losses Value U.S. Treasury securities and obligations of U.S. government and government agencies and authorities $ 2,076 $ 4 $ 16 $ 2,064 Obligations of states, municipalities and political subdivisions: Local general obligation 14,473 219 120 14,572 Revenue 9,755 172 74 9,853 State general obligation 1,329 18 13 1,334 Pre-refunded 2,772 80 — 2,852 Total obligations of states, municipalities and political subdivisions 28,329 489 207 28,611 Debt securities issued by foreign governments 1,255 7 5 1,257 Mortgage-backed securities, collateralized mortgage obligations and pass-through securities 2,557 54 38 2,573 All other corporate bonds 29,307 156 583 28,880 Redeemable preferred stock 77 2 — 79 Total $ 63,601 $ 712 $ 849 $ 63,464</t>
  </si>
  <si>
    <t>Amortized cost and fair value of fixed maturities by contractual maturity [Table Text Block]</t>
  </si>
  <si>
    <t>The amortized cost and fair value of fixed maturities by contractual maturity follow. Actual maturities will differ from contractual maturities because borrowers may have the right to call or prepay obligations with or without call or prepayment penalties. (at December 31, 2019, in millions) Amortized Cost Fair Value Due in one year or less $ 3,738 $ 3,760 Due after 1 year through 5 years 17,729 18,241 Due after 5 years through 10 years 17,262 18,215 Due after 10 years 23,360 24,638 62,089 64,854 Mortgage-backed securities, collateralized mortgage obligations and pass-through securities 3,192 3,280 Total $ 65,281 $ 68,134</t>
  </si>
  <si>
    <t>Cost and fair value of investments in equity securities [Table Text Block]</t>
  </si>
  <si>
    <t>The cost and fair value of investments in equity securities were as follows: (at December 31, 2019, in millions) Cost Gross Gains Gross Losses Fair Value Public common stock $ 341 $ 45 $ 3 $ 383 Non-redeemable preferred stock 35 7 — 42 Total $ 376 $ 52 $ 3 $ 425 (at December 31, 2018, in millions) Cost Gross Gains Gross Losses Fair Value Public common stock $ 338 $ 2 $ 24 $ 316 Non-redeemable preferred stock 44 8 — 52 Total $ 382 $ 10 $ 24 $ 368</t>
  </si>
  <si>
    <t>Unrealized investment losses [Table Text Block]</t>
  </si>
  <si>
    <t>The following tables summarize, for all investments in an unrealized loss position at December 31, 2019 and 2018 ,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such investments are other-than-temporarily impaired. Less than 12 months 12 months or longer Total (at December 31, 2019, in millions) Fair Value Gross Unrealized Losses Fair Value Gross Unrealized Losses Fair Value Gross Unrealized Losses Fixed maturities U.S. Treasury securities and obligations of U.S. government and government agencies and authorities $ 5 $ — $ 193 $ — $ 198 $ — Obligations of states, municipalities and political subdivisions 668 6 12 — 680 6 Debt securities issued by foreign governments 257 1 147 1 404 2 Mortgage-backed securities, collateralized mortgage obligations and pass-through securities 399 2 131 1 530 3 All other corporate bonds 1,571 10 662 8 2,233 18 Total fixed maturities $ 2,900 $ 19 $ 1,145 $ 10 $ 4,045 $ 29 Less than 12 months 12 months or longer Total (at December 31, 2018, in millions) Fair Value Gross Unrealized Losses Fair Value Gross Unrealized Losses Fair Value Gross Unrealized Losses Fixed maturities U.S. Treasury securities and obligations of U.S. government and government agencies and authorities $ 484 $ 5 $ 1,011 $ 11 $ 1,495 $ 16 Obligations of states, municipalities and political subdivisions 5,241 82 3,298 125 8,539 207 Debt securities issued by foreign governments 96 — 328 5 424 5 Mortgage-backed securities, collateralized mortgage obligations and pass-through securities 593 9 1,070 29 1,663 38 All other corporate bonds 12,622 303 6,872 280 19,494 583 Total fixed maturities $ 19,036 $ 399 $ 12,579 $ 450 $ 31,615 $ 849</t>
  </si>
  <si>
    <t>Impairment charges included in net realized investment gains [Table Text Block]</t>
  </si>
  <si>
    <t>Impairment charges included in net realized investment gains in the consolidated statement of income were as follows: (for the year ended December 31, in millions) 2019 2018 2017 Fixed maturities U.S. Treasury securities and obligations of U.S. government and government agencies and authorities $ — $ — $ — Obligations of states, municipalities and political subdivisions — — — Debt securities issued by foreign governments — — — Mortgage-backed securities, collateralized mortgage obligations and pass-through securities — — — All other corporate bonds 4 1 4 Redeemable preferred stock — — — Total fixed maturities 4 1 4 Equity securities Public common stock — — 9 Non-redeemable preferred stock — — — Total equity securities — — 9 Other investments — — 1 Total $ 4 $ 1 $ 14</t>
  </si>
  <si>
    <t>Cumulative amount of and the changes during the year in the credit losses of other-than-temporary impairments (OTTI) on fixed maturities recognized [Table Text Block]</t>
  </si>
  <si>
    <t>The following tables present the cumulative amount of, and the changes during the year in, credit losses on fixed maturities held at December 31, 2019 and 2018 , that were recognized in the consolidated statement of income from other-than-temporary impairments (OTTI) and for which a portion of the OTTI was recognized in other comprehensive income (loss) in the consolidated balance sheet. Year ended December 31, 2019 (in millions) Cumulative OTTI Credit Losses Recognized for Securities Held, Beginning of Period Additions for OTTI Securities Where No Credit Losses Were Previously Recognized Additions for OTTI Securities Where Credit Losses Have Been Previously Recognized Reductions Due to Sales/Defaults of Credit- Impaired Securities Adjustments to Book Value of Credit- Impaired Securities due to Changes in Cash Flows Cumulative OTTI Credit Losses Recognized for Securities Still Held, End of Period Fixed maturities Mortgage-backed securities, collateralized mortgage obligations and pass-through securities $ 15 $ — $ — $ (9 ) $ 3 $ 9 All other corporate bonds 42 — — (49 ) 10 3 Total fixed maturities $ 57 $ — $ — $ (58 ) $ 13 $ 12 Year ended December 31, 2018 (in millions) Cumulative OTTI Credit Losses Recognized for Securities Held, Beginning of Period Additions for OTTI Securities Where No Credit Losses Were Previously Recognized Additions for OTTI Securities Where Credit Losses Have Been Previously Recognized Reductions Due to Sales/Defaults of Credit- Impaired Securities Adjustments to Book Value of Credit- Impaired Securities due to Changes in Cash Flows Cumulative OTTI Credit Losses Recognized for Securities Still Held, End of Period Fixed maturities Mortgage-backed securities, collateralized mortgage obligations and pass-through securities $ 29 $ — $ — $ (18 ) $ 4 $ 15 All other corporate bonds 46 — — (12 ) 8 42 Total fixed maturities $ 75 $ — $ — $ (30 ) $ 12 $ 57</t>
  </si>
  <si>
    <t>Net investment income [Table Text Block]</t>
  </si>
  <si>
    <t>(for the year ended December 31, in millions) 2019 2018 2017 Gross investment income Fixed maturities $ 2,070 $ 1,980 $ 1,895 Equity securities 15 16 28 Short-term securities 105 92 62 Real estate investments 55 48 44 Other investments 263 377 406 Gross investment income 2,508 2,513 2,435 Investment expenses 40 39 38 Net investment income $ 2,468 $ 2,474 $ 2,397</t>
  </si>
  <si>
    <t>Change in net unrealized investments gains [Table Text Block]</t>
  </si>
  <si>
    <t>Changes in net unrealized gains (losses) on investment securities that are included as a separate component of other comprehensive income (loss) were as follows: (at and for the year ended December 31, in millions) 2019 2018 2017 Changes in net unrealized investment gains (losses) Fixed maturities $ 2,990 $ (1,515 ) $ 513 Equity securities — — (215 ) Other investments — (1 ) 4 Change in net pre-tax unrealized gains (losses) on investment securities 2,990 (1,516 ) 302 Related tax expense (benefit) 631 (319 ) 78 Change in net unrealized gains (losses) on investment securities 2,359 (1,197 ) 224 Cumulative effect of adoption of updated accounting guidance for equity financial instruments at January 1, 2018 — (22 ) — Reclassification of certain tax effects from accumulated other comprehensive income at January 1, 2018 — 152 — Balance, beginning of year (113 ) 954 730 Balance, end of year $ 2,246 $ (113 ) $ 954</t>
  </si>
  <si>
    <t>Fair Value Measurements (Tables)</t>
  </si>
  <si>
    <t>Level within the fair value hierarchy at which the Company's financial assets and financial liabilities reported at fair value are measured on a recurring basis [Table Text Block]</t>
  </si>
  <si>
    <t>The following tables present the level within the fair value hierarchy at which the Company’s financial assets and financial liabilities are measured on a recurring basis. (at December 31, 2019, in millions) Total Level 1 Level 2 Level 3 Invested assets: Fixed maturities U.S. Treasury securities and obligations of U.S. government and government agencies and authorities $ 2,095 $ 2,095 $ — $ — Obligations of states, municipalities and political subdivisions 29,917 — 29,905 12 Debt securities issued by foreign governments 1,173 — 1,173 — Mortgage-backed securities, collateralized mortgage obligations and pass-through securities 3,280 — 3,280 — All other corporate bonds 31,619 — 31,530 89 Redeemable preferred stock 50 — 50 — Total fixed maturities 68,134 2,095 65,938 101 Equity securities Public common stock 383 383 — — Non-redeemable preferred stock 42 13 29 — Total equity securities 425 396 29 — Other investments 36 16 — 20 Total $ 68,595 $ 2,507 $ 65,967 $ 121 Other liabilities $ 8 $ — $ — $ 8 (at December 31, 2018, in millions) Total Level 1 Level 2 Level 3 Invested assets: Fixed maturities U.S. Treasury securities and obligations of U.S. government and government agencies and authorities $ 2,064 $ 2,064 $ — $ — Obligations of states, municipalities and political subdivisions 28,611 — 28,599 12 Debt securities issued by foreign governments 1,257 — 1,257 — Mortgage-backed securities, collateralized mortgage obligations and pass-through securities 2,573 — 2,554 19 All other corporate bonds 28,880 — 28,725 155 Redeemable preferred stock 79 3 76 — Total fixed maturities 63,464 2,067 61,211 186 Equity securities Public common stock 316 316 — — Non-redeemable preferred stock 52 30 22 — Total equity securities 368 346 22 — Other investments 52 16 — 36 Total $ 63,884 $ 2,429 $ 61,233 $ 222 Other liabilities $ 10 $ — $ — $ 10</t>
  </si>
  <si>
    <t>Changes in the Level 3 fair value category [Table Text Block]</t>
  </si>
  <si>
    <t>(in millions) Fixed Maturities Other Investments Total Balance at December 31, 2017 $ 204 $ 38 $ 242 Total realized and unrealized investment gains (losses): Reported in net realized investment gains (1) 2 7 9 Reported in increases in other comprehensive income (loss) (4 ) — (4 ) Purchases, sales and settlements/maturities: Purchases 146 3 149 Sales (11 ) (12 ) (23 ) Settlements/maturities (71 ) — (71 ) Gross transfers into Level 3 11 — 11 Gross transfers out of Level 3 (91 ) — (91 ) Balance at December 31, 2018 $ 186 $ 36 $ 222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 The following tables present the changes in the Level 3 fair value category for the years ended December 31, 2019 and 2018 . (in millions) Fixed Maturities Other Investments Total Balance at December 31, 2018 $ 186 $ 36 $ 222 Total realized and unrealized investment gains (losses): Reported in net realized investment gains (1) — 3 3 Reported in increases in other comprehensive income (loss) 4 — 4 Purchases, sales and settlements/maturities: Purchases 38 6 44 Sales (1 ) (25 ) (26 ) Settlements/maturities (19 ) — (19 ) Gross transfers into Level 3 — — — Gross transfers out of Level 3 (107 ) — (107 ) Balance at December 31, 2019 $ 101 $ 20 $ 121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t>
  </si>
  <si>
    <t>Carrying value and fair value of financial instruments disclosed, but not carried, at fair value and the level within the fair value hierarchy at which such financial instruments are categorized [Table Text Block]</t>
  </si>
  <si>
    <t>The following tables present the carrying value and fair value of the Company’s financial assets and financial liabilities disclosed, but not carried, at fair value, and the level within the fair value hierarchy at which such assets and liabilities are categorized. (at December 31, 2019, in millions) Carrying Value Fair Value Level 1 Level 2 Level 3 Financial assets: Short-term securities $ 4,943 $ 4,943 $ 685 $ 4,204 $ 54 Financial liabilities: Debt $ 6,458 $ 8,049 $ — $ 8,049 $ — Commercial paper 100 100 — 100 — (at December 31, 2018, in millions) Carrying Value Fair Value Level 1 Level 2 Level 3 Financial assets: Short-term securities $ 3,985 $ 3,985 $ 632 $ 3,316 $ 37 Financial liabilities: Debt $ 6,464 $ 7,128 $ — $ 7,128 $ — Commercial paper 100 100 — 100 —</t>
  </si>
  <si>
    <t>Reinsurance (Tables)</t>
  </si>
  <si>
    <t>Summary of reinsurance financial data [Table Text Block]</t>
  </si>
  <si>
    <t>The following is a summary of reinsurance financial data reflected in the consolidated statement of income: (for the year ended December 31, in millions) 2019 2018 2017 Written premiums Direct $ 30,022 $ 28,210 $ 26,648 Assumed 1,041 1,042 1,000 Ceded (1,912 ) (1,544 ) (1,429 ) Total net written premiums $ 29,151 $ 27,708 $ 26,219 Earned premiums Direct $ 28,994 $ 27,536 $ 26,189 Assumed 1,076 1,024 965 Ceded (1,798 ) (1,501 ) (1,471 ) Total net earned premiums $ 28,272 $ 27,059 $ 25,683 Percentage of assumed earned premiums to net earned premiums 3.8 % 3.8 % 3.8 % Ceded claims and claim adjustment expenses incurred $ 1,089 $ 1,293 $ 1,225</t>
  </si>
  <si>
    <t>Reinsurance recoverables [Table Text Block]</t>
  </si>
  <si>
    <t>Reinsurance recoverables include amounts recoverable on both paid and unpaid claims and claim adjustment expenses and were as follows: (at December 31, in millions) 2019 2018 Gross reinsurance recoverables on paid and unpaid claims and claim adjustment expenses $ 3,476 $ 3,485 Allowance for uncollectible reinsurance (92 ) (110 ) Net reinsurance recoverables 3,384 3,375 Mandatory pools and associations 1,886 2,005 Structured settlements 2,965 2,990 Total reinsurance recoverables $ 8,235 $ 8,370</t>
  </si>
  <si>
    <t>Goodwill and Other Intangible Assets (Tables)</t>
  </si>
  <si>
    <t>Goodwill by segment [Table Text Block]</t>
  </si>
  <si>
    <t>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19 2018 Business Insurance $ 2,601 $ 2,585 Bond &amp; Specialty Insurance 550 550 Personal Insurance 784 776 Other 26 26 Total $ 3,961 $ 3,937</t>
  </si>
  <si>
    <t>Other intangible assets subject to amortization [Table Text Block]</t>
  </si>
  <si>
    <t>The following tables present a summary of the Company’s other intangible assets by major asset class: (at December 31, 2019, in millions) Gross Carrying Amount Accumulated Amortization Net Subject to amortization Customer-related $ 99 $ 21 $ 78 Contract-based (1) 205 179 26 Total subject to amortization 304 200 104 Not subject to amortization 226 — 226 Total $ 530 $ 200 $ 330 (at December 31, 2018, in millions) Gross Carrying Amount Accumulated Amortization Net Subject to amortization Customer-related $ 98 $ 12 $ 86 Contract-based (1) 208 175 33 Total subject to amortization 306 187 119 Not subject to amortization 226 — 226 Total $ 532 $ 187 $ 345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si>
  <si>
    <t>Other intangible assets not subject to amortization [Table Text Block]</t>
  </si>
  <si>
    <t>Insurance Claim Reserves (Tables)</t>
  </si>
  <si>
    <t>Claims and claim adjustment expense reserves [Table Text Block]</t>
  </si>
  <si>
    <t>Claims and claim adjustment expense reserves were as follows: (at December 31, in millions) 2019 2018 Property-casualty $ 51,836 $ 50,653 Accident and health 13 15 Total $ 51,849 $ 50,668</t>
  </si>
  <si>
    <t>Reconciliation of beginning and ending property casualty reserve balances for claims and claim adjustment expenses [Table Text Block]</t>
  </si>
  <si>
    <t>The following table presents a reconciliation of beginning and ending property casualty reserve balances for claims and claim adjustment expenses: (at and for the year ended December 31, in millions) 2019 2018 2017 Claims and claim adjustment expense reserves at beginning of year $ 50,653 $ 49,633 $ 47,929 Less reinsurance recoverables on unpaid losses 8,182 8,123 7,981 Net reserves at beginning of year 42,471 41,510 39,948 Estimated claims and claim adjustment expenses for claims arising in the current year 18,854 18,614 17,846 Estimated increase (decrease) in claims and claim adjustment expenses for claims arising in prior years 164 (406 ) (458 ) Total increases 19,018 18,208 17,388 Claims and claim adjustment expense payments for claims arising in: Current year 7,734 7,697 7,335 Prior years 10,060 9,363 8,708 Total payments 17,794 17,060 16,043 Unrealized foreign exchange loss (gain) 106 (187 ) 217 Net reserves at end of year 43,801 42,471 41,510 Plus reinsurance recoverables on unpaid losses 8,035 8,182 8,123 Claims and claim adjustment expense reserves at end of year $ 51,836 $ 50,653 $ 49,633</t>
  </si>
  <si>
    <t>Summary of claims and claim adjustment expense reserves, including certain components, for the Company's major product lines by reporting segment [Table Text Block]</t>
  </si>
  <si>
    <t>The following is a summary of claims and claim adjustment expense reserves, including certain components, for the Company’s major product lines by reporting segment at December 31, 2019 . (at December 31, 2019, in millions) Net Undiscounted Claims and Claim Adjustment Expense Reserves Discount (Net of Reinsurance) Subtotal: Net Claims and Claim Adjustment Expense Reserves Reinsurance Recoverables on Unpaid Losses (4) Claims and Claim Adjustment Expense Reserves Business Insurance General liability $ 7,749 $ (172 ) $ 7,577 $ 842 $ 8,419 Commercial property 887 — 887 389 1,276 Commercial multi-peril 3,784 — 3,784 175 3,959 Commercial automobile 3,237 — 3,237 259 3,496 Workers’ compensation (1) 16,184 (911 ) 15,273 745 16,018 Bond &amp; Specialty Insurance General liability 1,824 — 1,824 108 1,932 Fidelity and surety 399 — 399 4 403 Personal Insurance Automobile 2,862 — 2,862 486 3,348 Homeowners (excluding Other) 1,168 — 1,168 57 1,225 International - Canada 739 — 739 19 758 Subtotal — claims and allocated claim adjustment expenses for the products presented in the development tables below 38,833 (1,083 ) 37,750 3,084 40,834 Other insurance contracts (2) 3,895 (5 ) 3,890 1,968 5,858 Unallocated loss adjustment expense reserves 2,104 — 2,104 39 2,143 Structured settlements (3) — — — 2,965 2,965 Other 57 — 57 (21 ) 36 Total property-casualty 44,889 (1,088 ) 43,801 8,035 51,836 Accident and health — — — 13 13 Total $ 44,889 $ (1,088 ) $ 43,801 $ 8,048 $ 51,849 ___________________________________________ (1) Net discount amount includes discount of $67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19 were $8.24 billion .</t>
  </si>
  <si>
    <t>Allocated claim adjustment expense, by accident year, on a historical basis for incurred and paid claims on an undiscounted, net of reinsurance basis [Table Text Block]</t>
  </si>
  <si>
    <t>Business Insurance General Liability ( dollars in millions ) For the Years Ended December 31, 2010 2011 2012 2013 2014 2015 2016 2017 2018 2019 Incurred Claims and Allocated Claim Adjustment Expenses, Net of Reinsurance Unaudited Accident Year IBNR Reserves Dec 31, 2019 Cumulative Number of Reported Claims 2010 $ 1,028 $ 1,031 $ 1,021 $ 959 $ 927 $ 912 $ 918 $ 908 $ 911 $ 900 $ 62 27,993 2011 1,004 1,074 1,065 998 972 935 913 908 922 69 27,557 2012 989 985 935 913 892 905 917 920 78 24,920 2013 965 975 958 940 927 933 975 104 22,625 2014 976 989 983 948 956 1,013 159 22,319 2015 998 956 923 967 1,057 165 21,360 2016 1,075 1,058 1,087 1,187 359 19,997 2017 1,133 1,143 1,196 530 18,014 2018 1,253 1,312 841 16,694 2019 1,447 1,231 12,167 Total $ 10,929 Cumulative Paid Claims and Allocated Claim Adjustment Expenses, Net of Reinsurance Accident Year Unaudited 2010 $ 35 $ 139 $ 324 $ 487 $ 629 $ 702 $ 756 $ 781 $ 800 $ 814 2011 47 187 355 539 660 725 762 799 819 2012 32 150 295 489 589 699 754 811 2013 35 175 363 498 639 745 816 Liability for Claims 2014 37 163 321 515 640 750 And Allocated Claim 2015 36 137 336 558 740 Adjustment Expenses, 2016 35 191 421 649 Net of Reinsurance 2017 40 180 378 2018 42 202 2010 - Before 2019 51 2019 2010 Total $ 6,030 $ 4,899 $ 2,850 Total net liability $ 7,749 Average Annual Percentage Payout of Incurred Claims by Age, Net of Reinsurance Unaudited Years 1 2 3 4 5 6 7 8 9 10 3.6 % 12.6 % 18.0 % 18.9 % 14.0 % 9.8 % 5.8 % 4.3 % 2.1 % 1.6 % Commercial Property ( dollars in millions ) For the Years Ended December 31, 2015 2016 2017 2018 2019 Incurred Claims and Allocated Claims Adjustment Expenses, Net of Reinsurance Unaudited Accident Year IBNR Reserves December 31, 2019 Cumulative Number of Reported Claims 2015 $ 786 $ 750 $ 741 $ 731 $ 737 $ 8 20,162 2016 896 863 820 809 11 22,313 2017 1,209 1,177 1,151 11 25,066 2018 1,093 1,079 10 24,785 2019 1,069 84 22,186 Total $ 4,845 Cumulative Paid Claims and Allocated Claim Adjustment Expenses, Net of Reinsurance Unaudited Liability for Claims Accident Year And Allocated Claim 2015 $ 376 $ 615 $ 681 $ 699 $ 717 Adjustment Expenses, 2016 441 685 745 767 Net of Reinsurance 2017 618 1,003 1,073 2018 561 928 2015 - Before 2019 610 2019 2015 Total $ 4,095 $ 750 $ 137 Total net liability $ 887 Average Annual Percentage Payout of Incurred Claims by Age, Net of Reinsurance Unaudited Years 1 2 3 4 5 53.6 % 32.6 % 7.5 % 2.5 % 2.5 % Commercial Multi-Peril ( dollars in millions ) For the Years Ended December 31, 2010 2011 2012 2013 2014 2015 2016 2017 2018 2019 Incurred Claims and Allocated Claim Adjustment Expenses, Net of Reinsurance Unaudited Accident Year IBNR Reserves December 31, 2019 Cumulative Number of Reported Claims 2010 $ 1,711 $ 1,826 $ 1,832 $ 1,861 $ 1,895 $ 1,892 $ 1,898 $ 1,885 $ 1,881 $ 1,868 $ 19 112,074 2011 2,235 2,244 2,269 2,286 2,296 2,287 2,283 2,279 2,272 25 125,867 2012 1,885 1,883 1,903 1,888 1,888 1,867 1,859 1,854 34 104,921 2013 1,615 1,623 1,620 1,609 1,591 1,600 1,599 38 83,818 2014 1,663 1,627 1,625 1,617 1,626 1,627 50 78,292 2015 1,568 1,625 1,593 1,597 1,606 92 71,635 2016 1,662 1,623 1,598 1,590 122 68,888 2017 1,872 1,928 1,956 266 71,220 2018 1,976 2,114 416 68,403 2019 2,017 715 70,798 Total $ 18,503 Cumulative Paid Claims and Allocated Claim Adjustment Expenses, Net of Reinsurance Accident Year Unaudited 2010 $ 709 $ 1,180 $ 1,395 $ 1,579 $ 1,698 $ 1,763 $ 1,798 $ 1,819 $ 1,834 $ 1,840 2011 1,060 1,573 1,803 1,979 2,088 2,156 2,193 2,222 2,234 2012 795 1,246 1,424 1,590 1,699 1,752 1,780 1,804 2013 644 987 1,167 1,304 1,410 1,475 1,516 Liability for Claims 2014 628 956 1,154 1,328 1,448 1,512 And Allocated Claim 2015 595 970 1,144 1,310 1,409 Adjustment Expenses, 2016 585 950 1,133 1,278 Net of Reinsurance 2017 716 1,199 1,388 2018 792 1,302 2010 - Before 2019 707 2019 2010 Total $ 14,990 $ 3,513 $ 271 Total net liability $ 3,784 Average Annual Percentage Payout of Incurred Claims by Age, Net of Reinsurance Unaudited Years 1 2 3 4 5 6 7 8 9 10 38.9 % 23.2 % 10.8 % 9.3 % 6.2 % 3.5 % 1.9 % 1.3 % 0.7 % 0.3 % Commercial Automobile ( dollars in millions ) For the Years Ended December 31, 2015 2016 2017 2018 2019 Incurred Claims and Allocated Claims Adjustment Expenses, Net of Reinsurance Unaudited Accident Year IBNR Reserves December 31, 2019 Cumulative Number of Reported Claims 2015 $ 1,188 $ 1,202 $ 1,234 $ 1,283 $ 1,298 $ 48 173,545 2016 1,278 1,303 1,371 1,409 94 183,114 2017 1,386 1,501 1,524 219 191,166 2018 1,645 1,742 469 201,578 2019 1,835 838 167,863 Total $ 7,808 Cumulative Paid Claims and Allocated Claim Adjustment Expenses, Net of Reinsurance Unaudited Liability for Claims Accident Year And Allocated Claim 2015 $ 405 $ 650 $ 885 $ 1,058 $ 1,181 Adjustment Expenses, 2016 412 688 931 1,158 Net of Reinsurance 2017 456 746 1,027 2018 515 848 2015 - Before 2019 539 2019 2015 Total $ 4,753 $ 3,055 $ 182 Total net liability $ 3,237 Average Annual Percentage Payout of Incurred Claims by Age, Net of Reinsurance Unaudited Years 1 2 3 4 5 29.8 % 19.2 % 17.9 % 14.7 % 9.5 % Workers’ Compensation ( dollars in millions ) For the Years Ended December 31, 2010 2011 2012 2013 2014 2015 2016 2017 2018 2019 Incurred Claims and Allocated Claim Adjustment Expenses, Net of Reinsurance Unaudited Accident Year IBNR Reserves December 31, 2019 Cumulative Number of Reported Claims 2010 $ 1,886 $ 2,042 $ 2,035 $ 2,056 $ 2,049 $ 2,052 $ 2,055 $ 2,021 $ 2,003 $ 1,984 $ 248 117,466 2011 2,284 2,303 2,347 2,350 2,379 2,385 2,363 2,348 2,320 319 136,801 2012 2,447 2,456 2,457 2,456 2,445 2,453 2,416 2,387 367 138,034 2013 2,553 2,545 2,540 2,506 2,463 2,423 2,354 408 134,091 2014 2,554 2,553 2,547 2,476 2,430 2,393 486 129,293 2015 2,644 2,585 2,505 2,441 2,372 636 123,163 2016 2,768 2,690 2,569 2,473 702 122,944 2017 2,779 2,681 2,584 918 120,900 2018 2,744 2,687 1,180 121,460 2019 2,680 1,619 107,298 Total $ 24,234 Cumulative Paid Claims and Allocated Claim Adjustment Expenses, Net of Reinsurance Accident Year Unaudited 2010 $ 341 $ 750 $ 978 $ 1,133 $ 1,246 $ 1,321 $ 1,385 $ 1,430 $ 1,465 $ 1,490 2011 420 911 1,185 1,365 1,487 1,583 1,652 1,696 1,732 2012 443 940 1,217 1,394 1,536 1,629 1,689 1,735 2013 458 954 1,237 1,413 1,525 1,604 1,659 Liability for Claims 2014 455 944 1,224 1,399 1,505 1,581 And Allocated Claim 2015 430 893 1,154 1,310 1,411 Adjustment Expenses, 2016 421 873 1,118 1,272 Net of Reinsurance 2017 433 890 1,154 2018 440 919 2010 - Before 2019 466 2019 2010 Total $ 13,419 $ 10,815 $ 5,369 Total net liability $ 16,184 Average Annual Percentage Payout of Incurred Claims by Age, Net of Reinsurance Unaudited Years 1 2 3 4 5 6 7 8 9 10 17.8 % 19.7 % 11.2 % 7.2 % 5.1 % 3.7 % 2.8 % 2.0 % 1.7 % 1.3 % Bond &amp; Specialty Insurance General Liability ( dollars in millions ) For the Years Ended December 31, 2010 2011 2012 2013 2014 2015 2016 2017 2018 2019 Incurred Claims and Allocated Claim Adjustment Expenses, Net of Reinsurance Unaudited Accident Year IBNR Reserves December 31, 2019 Cumulative Number of Reported Claims 2010 $ 571 $ 612 $ 679 $ 679 $ 661 $ 668 $ 653 $ 653 $ 657 $ 660 $ 16 5,677 2011 565 596 639 632 601 545 520 508 506 2 5,213 2012 538 591 614 605 601 599 605 593 60 4,865 2013 510 565 606 630 654 607 586 42 4,456 2014 549 571 563 518 473 452 32 4,356 2015 528 524 486 437 395 38 4,195 2016 512 511 504 520 91 4,326 2017 534 517 526 174 4,455 2018 530 548 243 4,393 2019 588 432 3,400 Total $ 5,374 Cumulative Paid Claims and Allocated Claim Adjustment Expenses, Net of Reinsurance Accident Year Unaudited 2010 $ 33 $ 152 $ 291 $ 396 $ 482 $ 565 $ 597 $ 623 $ 631 $ 635 2011 33 143 249 324 414 447 476 490 496 2012 38 160 255 342 383 419 436 453 2013 34 154 252 352 400 434 451 Liability for Claims 2014 38 150 239 312 367 407 And Allocated Claim 2015 38 141 234 310 338 Adjustment Expenses, 2016 30 141 233 313 Net of Reinsurance 2017 38 155 262 2018 49 182 2010 - Before 2019 51 2019 2010 Total $ 3,588 $ 1,786 $ 38 Total net liability $ 1,824 Average Annual Percentage Payout of Incurred Claims by Age, Net of Reinsurance Unaudited Years 1 2 3 4 5 6 7 8 9 10 7.2 % 22.1 % 19.5 % 16.2 % 10.9 % 7.9 % 4.1 % 3.1 % 1.2 % 0.6 % Fidelity and Surety ( dollars in millions ) For the Years Ended December 31, 2015 2016 2017 2018 2019 IBNR Reserves December 31, 2019 Cumulative Number of Reported Claims Incurred Claims and Allocated Claims Adjustment Expenses, Net of Reinsurance Accident Year Unaudited 2015 $ 217 $ 191 $ 179 $ 145 $ 137 $ 32 834 2016 226 239 205 208 9 886 2017 244 271 240 22 905 2018 220 235 22 849 2019 203 116 592 Total $ 1,023 Cumulative Paid Claims and Allocated Claim Adjustment Expenses, Net of Reinsurance Accident Year Unaudited Liability for Claims And Allocated Claim 2015 $ 32 $ 75 $ 87 $ 86 $ 88 Adjustment Expenses, 2016 54 121 142 149 Net of Reinsurance 2017 70 166 194 2018 64 171 2015 - Before 2019 49 2019 2015 Total $ 651 $ 372 $ 27 Total net liability $ 399 Average Annual Percentage Payout of Incurred Claims by Age, Net of Reinsurance Unaudited Years 1 2 3 4 5 26.0 % 37.3 % 10.1 % 1.3 % 1.3 % Personal Insurance Automobile ( dollars in millions ) For the Years Ended December 31, 2015 2016 2017 2018 2019 IBNR Reserves December 31, 2019 Cumulative Number of Reported Claims Incurred Claims and Allocated Claims Adjustment Expenses, Net of Reinsurance Accident Year Unaudited 2015 $ 2,186 $ 2,244 $ 2,236 $ 2,222 $ 2,219 $ 11 757,972 2016 2,779 2,791 2,772 2,752 44 922,014 2017 3,323 3,256 3,221 139 1,061,907 2018 3,281 3,269 347 1,048,084 2019 3,362 858 940,933 Total $ 14,823 Cumulative Paid Claims and Allocated Claim Adjustment Expenses, Net of Reinsurance Accident Year Unaudited Liability for Claims And Allocated Claim 2015 $ 1,319 $ 1,768 $ 1,985 $ 2,109 $ 2,174 Adjustment Expenses, 2016 1,610 2,203 2,466 2,616 Net of Reinsurance 2017 1,912 2,575 2,887 2018 1,889 2,582 2015 - Before 2019 1,933 2019 2015 Total $ 12,192 $ 2,631 $ 231 Total net liability $ 2,862 Average Annual Percentage Payout of Incurred Claims by Age, Net of Reinsurance Unaudited Years 1 2 3 4 5 58.5 % 20.9 % 9.7 % 5.5 % 2.9 % Homeowners (excluding Other) ( dollars in millions ) For the Years Ended December 31, 2015 2016 2017 2018 2019 IBNR Reserves December 31, 2019 Cumulative Number of Reported Claims Incurred Claims and Allocated Claims Adjustment Expenses, Net of Reinsurance Accident Year Unaudited 2015 $ 1,438 $ 1,454 $ 1,461 $ 1,452 $ 1,443 $ 1 145,136 2016 1,556 1,547 1,525 1,511 8 143,949 2017 2,312 2,340 2,343 49 169,085 2018 2,610 2,574 112 185,384 2019 2,297 447 158,328 Total $ 10,168 Cumulative Paid Claims and Allocated Claim Adjustment Expenses, Net of Reinsurance Accident Year Unaudited Liability for Claims And Allocated Claim 2015 $ 994 $ 1,333 $ 1,395 $ 1,421 $ 1,429 Adjustment Expenses, 2016 1,049 1,392 1,455 1,479 Net of Reinsurance 2017 1,471 2,059 2,197 2018 1,657 2,298 2015 - Before 2019 1,613 2019 2015 Total $ 9,016 $ 1,152 $ 16 Total net liability $ 1,168 Average Annual Percentage Payout of Incurred Claims by Age, Net of Reinsurance Unaudited Years 1 2 3 4 5 67.1 % 24.1 % 4.8 % 1.7 % 0.6 % International - Canada ( dollars in millions ) For the Years Ended December 31, IBNR Reserves December 31, 2019 Cumulative 2010 2011 2012 2013 2014 2015 2016 2017 2018 2019 Number of Accident Incurred Claims and Allocated Claim Adjustment Expenses, Net of Reinsurance Reported Year Unaudited Claims 2010 $ 487 $ 488 $ 499 $ 514 $ 501 $ 493 $ 489 $ 482 $ 481 $ 477 $ 1 54,938 2011 459 438 446 441 434 427 422 417 408 (5 ) 55,773 2012 435 413 414 398 397 380 374 362 (2 ) 51,208 2013 485 478 469 457 444 443 433 — 54,251 2014 429 444 445 433 426 423 (9 ) 52,268 2015 361 360 360 356 358 10 45,203 2016 361 409 409 419 19 45,759 2017 346 381 403 34 46,769 2018 440 462 64 50,302 2019 445 110 44,796 Total $ 4,190 Accident Cumulative Paid Claims and Allocated Claim Adjustment Expenses, Net of Reinsurance Year Unaudited 2010 $ 191 $ 292 $ 329 $ 369 $ 400 $ 430 $ 447 $ 459 $ 465 $ 468 2011 176 249 280 314 349 371 389 397 401 2012 165 231 262 288 316 333 342 347 2013 194 272 304 336 369 387 405 Liability for Claims 2014 189 265 302 331 362 384 And Allocated Claim 2015 162 226 253 282 307 Adjustment Expenses, 2016 211 283 310 343 Net of Reinsurance 2017 182 257 296 2018 219 305 2010 - Before 2019 216 2019 2010 Total $ 3,472 $ 718 $ 21 Total net liability $ 739 Average Annual Percentage Payout of Incurred Claims by Age, Net of Reinsurance Unaudited Years 1 2 3 4 5 6 7 8 9 10 45.5 % 18.4 % 8.0 % 7.8 % 7.4 % 5.2 % 3.6 % 1.9 % 1.1 % 0.7 %</t>
  </si>
  <si>
    <t>Historical average annual percentage payout of incurred claims by age of accident year [Table Text Block]</t>
  </si>
  <si>
    <t>Debt (Tables)</t>
  </si>
  <si>
    <t>Debt outstanding [Table Text Block]</t>
  </si>
  <si>
    <t>Debt outstanding was as follows: (at December 31, in millions) 2019 2018 Short-term: Commercial paper $ 100 $ 100 3.90% Senior notes due November 1, 2020 500 — 5.90% Senior notes due June 2, 2019 — 500 Total short-term debt 600 600 Long-term: 3.90% Senior notes due November 1, 2020 —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500 4.10% Senior notes due March 4, 2049 500 — Total long-term debt 6,004 6,004 Total debt principal 6,604 6,604 Unamortized fair value adjustment 43 44 Unamortized debt issuance costs (89 ) (84 ) Total debt $ 6,558 $ 6,564</t>
  </si>
  <si>
    <t>Merger-related unamortized fair value adjustments and the related effective interest rate [Table Text Block]</t>
  </si>
  <si>
    <t xml:space="preserve">The following table presents merger-related unamortized fair value adjustments and the related effective interest rate: Unamortized Fair Value Purchase Adjustment at December 31, Effective Interest Rate to Maturity (in millions) Issue Rate Maturity Date 2019 2018 Junior subordinated debentures 7.625 % Dec. 2027 $ 11 $ 12 6.147 % 8.500 % Dec. 2045 14 14 6.362 % 8.312 % Jul. 2046 18 18 6.362 % Total $ 43 $ 44 </t>
  </si>
  <si>
    <t>Shareholders' Equity and Dividend Availability (Table)</t>
  </si>
  <si>
    <t>Share repurchase activity and remaining repurchase capacity under the share repurchase authorization [Table Text Block]</t>
  </si>
  <si>
    <t>The following table summarizes repurchase activity in 2019 and remaining repurchase capacity at December 31, 2019 . (in millions, except per share amounts) Quarterly Period Ending Number of shares repurchased Cost of shares repurchased Average price paid per share Remaining capacity under share repurchase authorization March 31, 2019 2.9 $ 375 $ 129.42 $ 2,911 June 30, 2019 2.6 375 145.87 2,536 September 30, 2019 2.5 375 147.23 2,161 December 31, 2019 2.8 375 134.33 1,786 Total 10.8 $ 1,500 138.80 1,786</t>
  </si>
  <si>
    <t>Other Comprehensive Income and Accumulated Other Comprehensive Income (Tables)</t>
  </si>
  <si>
    <t>Changes in accumulated other comprehensive income (loss) (AOCI) [Table Text Block]</t>
  </si>
  <si>
    <t>The following table presents the changes in the Company’s accumulated other comprehensive income (AOCI) for the years ended December 31, 2019 , 2018 and 2017 . Changes in Net Unrealized Gains (Losse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6 $ 528 $ 202 $ (703 ) $ (782 ) $ (755 ) Other comprehensive income (loss) (OCI) before reclassifications, net of tax 367 4 (24 ) 171 518 Amounts reclassified from AOCI, net of tax (148 ) 1 41 — (106 ) Net OCI, current period 219 5 17 171 412 Balance, December 31, 2017 747 207 (686 ) (611 ) (343 ) Cumulative effect of adoption of updated accounting guidance for equity financial instruments at January 1, 2018 (34 ) — — — (34 ) Income tax benefit (12 ) — — — (12 ) Net of taxes (22 ) — — — (22 ) Reclassification of certain tax effects from accumulated other comprehensive income at January 1, 2018 145 7 (141 ) (35 ) (24 ) Total effect of adoption of new guidance at January 1, 2018, net of tax 123 7 (141 ) (35 ) (46 ) OCI before reclassifications, net of tax (1,151 ) (21 ) (114 ) (227 ) (1,513 ) Amounts reclassified from AOCI, net of tax (25 ) — 68 — 43 Net OCI, current period (1,176 ) (21 ) (46 ) (227 ) (1,470 ) Balance, December 31, 2018 (306 ) 193 (873 ) (873 ) (1,859 ) OCI before reclassifications, net of tax 2,406 (4 ) (14 ) 106 2,494 Amounts reclassified from AOCI, net of tax (43 ) — 41 7 5 Net OCI, current period 2,363 (4 ) 27 113 2,499 Balance, December 31, 2019 $ 2,057 $ 189 $ (846 ) $ (760 ) $ 640</t>
  </si>
  <si>
    <t>Pre-tax components of other comprehensive income (loss) and the related income tax expense (benefit) for each component [Table Text Block]</t>
  </si>
  <si>
    <t>The following table presents the pre-tax components of the Company’s other comprehensive income (loss) and the related income tax expense (benefit). (for the year ended December 31, in millions) 2019 2018 2017 Changes in net unrealized gains (losses) on investment securities: Having no credit losses recognized in the consolidated statement of income $ 2,994 $ (1,489 ) $ 294 Income tax expense (benefit) 631 (313 ) 75 Net of taxes 2,363 (1,176 ) 219 Having credit losses recognized in the consolidated statement of income (4 ) (27 ) 8 Income tax expense (benefit) — (6 ) 3 Net of taxes (4 ) (21 ) 5 Net changes in benefit plan assets and obligations 33 (56 ) 29 Income tax expense (benefit) 6 (10 ) 12 Net of taxes 27 (46 ) 17 Net changes in unrealized foreign currency translation 117 (247 ) 191 Income tax expense (benefit) 4 (20 ) 20 Net of taxes 113 (227 ) 171 Total other comprehensive income (loss) 3,140 (1,819 ) 522 Total income tax expense (benefit) 641 (349 ) 110 Total other comprehensive income (loss), net of taxes $ 2,499 $ (1,470 ) $ 412</t>
  </si>
  <si>
    <t>Pre-tax and related income tax (expense) benefit components of the amounts reclassified from accumulated other comprehensive income to the consolidated statement of income [Table Text Block]</t>
  </si>
  <si>
    <t>The following table presents the pre-tax and related income tax (expense) benefit components of the amounts reclassified from the Company’s AOCI to the Company’s consolidated statement of income. (for the year ended December 31, in millions) 2019 2018 2017 Reclassification adjustments related to unrealized gains (losses) on investment securities: Having no credit losses recognized in the consolidated statement of income (1) $ (55 ) $ (32 ) $ (228 ) Income tax expense (2) (12 ) (7 ) (80 ) Net of taxes (43 ) (25 ) (148 ) Having credit losses recognized in the consolidated statement of income (1) — — 1 Income tax benefit (2) — — — Net of taxes — — 1 Reclassification adjustment related to benefit plan assets and obligations: Claims and claim adjustment expenses (3) 21 35 32 General and administrative expenses (3) 31 51 48 Total 52 86 80 Income tax benefit (2) 11 18 39 Net of taxes 41 68 41 Reclassification adjustment related to foreign currency translation (1) 7 — — Income tax benefit (2) — — — Net of taxes 7 — — Total reclassifications 4 54 (147 ) Total income tax (expense) benefit (1 ) 11 (41 ) Total reclassifications, net of taxes $ 5 $ 43 $ (106 ) 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si>
  <si>
    <t>Earnings per Share (Table)</t>
  </si>
  <si>
    <t>Earnings per share reconciliation [Table Text Block]</t>
  </si>
  <si>
    <t>The following is a reconciliation of the income and share data used in the basic and diluted earnings per share computations: (for the year ended December 31, in millions, except per share amounts) 2019 2018 2017 Basic and Diluted Net income, as reported $ 2,622 $ 2,523 $ 2,056 Participating securities — allocated income (19 ) (19 ) (15 ) Net income available to common shareholders — basic and diluted $ 2,603 $ 2,504 $ 2,041 Common Shares Basic Weighted average shares outstanding 260.0 267.4 276.0 Diluted Weighted average shares outstanding 260.0 267.4 276.0 Weighted average effects of dilutive securities: Stock options and performance shares 2.3 2.4 2.6 Total 262.3 269.8 278.6 Net income Per Common Share 0 Basic $ 10.01 $ 9.37 $ 7.39 Diluted $ 9.92 $ 9.28 $ 7.33</t>
  </si>
  <si>
    <t>Income Taxes (Tables)</t>
  </si>
  <si>
    <t>Composition of income tax expense included in consolidated statement of income and shareholders' equity [Table Text Block]</t>
  </si>
  <si>
    <t>The following table presents the components of income tax expense included in the amounts reported in the Company’s consolidated financial statements: (for the year ended December 31, in millions) 2019 2018 2017 Composition of income tax expense included in the consolidated statement of income Current expense: Federal $ 546 $ 424 $ 314 Impact of TCJA at enactment — — 21 Foreign 7 41 56 State 6 8 4 Total current tax expense 559 473 395 Deferred expense (benefit): Federal (33 ) (13 ) 229 Impact of TCJA at enactment — — 108 Foreign (10 ) (22 ) (58 ) Total deferred tax expense (benefit) (43 ) (35 ) 279 Total income tax expense included in the consolidated statement of income 516 438 674 Composition of income tax expense (benefit) included in shareholders’ equity Expense (benefit) relating to changes in the unrealized gain (loss) on investments, unrealized loss on foreign exchange and other items in other comprehensive income (loss) 641 (349 ) 110 Total income tax expense included in the consolidated financial statements $ 1,157 $ 89 $ 784</t>
  </si>
  <si>
    <t>Effective tax rate [Table Text Block]</t>
  </si>
  <si>
    <t>The following is a reconciliation of income tax expense at the U.S. federal statutory income tax rate to the income tax expense reported in the Company’s consolidated statement of income: (for the year ended December 31, in millions) 2019 2018 2017 Income (loss) before income taxes U.S. $ 3,211 $ 3,039 $ 2,798 Foreign (73 ) (78 ) (68 ) Total income before income taxes 3,138 2,961 2,730 Effective tax rate Statutory tax rate 21 % 21 % 35 % Expected federal income tax expense 659 622 956 Tax effect of: Nontaxable investment income (149 ) (150 ) (297 ) TCJA at enactment — — 129 Other, net 6 (34 ) (114 ) Total income tax expense $ 516 $ 438 $ 674 Effective tax rate 16 % 15 % 25 %</t>
  </si>
  <si>
    <t>Deferred tax assets and liabilities [Table Text Block]</t>
  </si>
  <si>
    <t>The net deferred tax asset (liability) comprises the tax effects of temporary differences related to the following assets and liabilities: (at December 31, in millions) 2019 2018 Deferred tax assets Claims and claim adjustment expense reserves $ 551 $ 571 Unearned premium reserves 539 503 Compensation-related liabilities 97 92 Other 243 200 Total gross deferred tax assets 1,430 1,366 Less: valuation allowance 27 8 Adjusted gross deferred tax assets 1,403 1,358 Deferred tax liabilities Claims and claim adjustment expense reserve discounting (transition rule) 115 159 Deferred acquisition costs 427 397 Investments 781 152 Internally developed software 94 92 Depreciation 70 67 Other 53 46 Total gross deferred tax liabilities 1,540 913 Net deferred tax asset (liability) $ (137 ) $ 445</t>
  </si>
  <si>
    <t>Net operating loss amounts by jurisdiction and year of expiration [Table Text Block]</t>
  </si>
  <si>
    <t>The NOL amounts by jurisdiction and year of expiration are as follows: (in millions) Amount Year of expiration United States $ 2 2035 - 2036 Brazil $ 25 None Canada $ 5 2035 - 2039 Republic of Ireland $ 124 None United Kingdom $ 202 None</t>
  </si>
  <si>
    <t>Reconciliation of unrecognized tax benefits [Table Text Block]</t>
  </si>
  <si>
    <t>The following is a reconciliation of the beginning and ending amount of unrecognized tax benefits for the years ended December 31, 2019 and 2018 : (in millions) 2019 2018 Balance at January 1 $ 31 $ 6 Additions for tax positions of prior years 8 25 Reductions for tax positions of prior years — — Reductions based on tax positions related to current year — — Expiration of statute of limitations $ (2 ) — Balance at December 31 $ 37 $ 31</t>
  </si>
  <si>
    <t>Share-Based Incentive Compensation (Tables)</t>
  </si>
  <si>
    <t>Assumptions used in estimating fair value of options on grant date [Table Text Block]</t>
  </si>
  <si>
    <t>The following table provides information about options granted: (for the year ended December 31,) 2019 2018 2017 Assumptions used in estimating fair value of options on grant date Expected term of stock options 6 years 6 years 6 years Expected volatility of Company’s stock 15.47% - 15.91% 14.94 % 16.50 % Weighted average volatility 15.48 % 14.94 % 16.50 % Expected annual dividend per share $3.08 - $3.28 $2.88 $2.68 Risk-free rate 1.70% - 2.54% 2.68 % 2.08 % Additional information Weighted average grant-date fair value of options granted (per share) $ 16.64 $ 20.13 $ 16.15 Total intrinsic value of options exercised during the year (in millions) $ 88 $ 67 $ 90</t>
  </si>
  <si>
    <t>Additional information regarding option grants [Table Text Block]</t>
  </si>
  <si>
    <t xml:space="preserve"> The following table provides information about options granted: (for the year ended December 31,) 2019 2018 2017 Assumptions used in estimating fair value of options on grant date Expected term of stock options 6 years 6 years 6 years Expected volatility of Company’s stock 15.47% - 15.91% 14.94 % 16.50 % Weighted average volatility 15.48 % 14.94 % 16.50 % Expected annual dividend per share $3.08 - $3.28 $2.88 $2.68 Risk-free rate 1.70% - 2.54% 2.68 % 2.08 % Additional information Weighted average grant-date fair value of options granted (per share) $ 16.64 $ 20.13 $ 16.15 Total intrinsic value of options exercised during the year (in millions) $ 88 $ 67 $ 90</t>
  </si>
  <si>
    <t>Summary of stock option activity under the Company's 2014 Incentive Plan and legacy share-based incentive compensation plans [Table Text Block]</t>
  </si>
  <si>
    <t>A summary of stock option activity under the 2014 Incentive Plan and the legacy plans as of and for the year ended December 31, 2019 is as follows: Stock Options Number Weighted Average Exercise Price Weighted Average Contractual Life Remaining Aggregate Intrinsic Value ($ in millions) Outstanding, beginning of year 8,994,356 $ 106.93 Original grants 2,057,494 126.19 Exercised (1,874,412 ) 92.98 Forfeited or expired (114,164 ) 127.55 Outstanding, end of year 9,063,274 $ 113.93 6.3 years $ 215 Vested at end of year (1) 6,025,208 $ 106.91 5.3 years $ 184 Exercisable at end of year 4,001,010 $ 96.37 3.9 years $ 163 ___________________________________________ (1) Represents awards for which the requisite service has been rendered, including those that are retirement eligible.</t>
  </si>
  <si>
    <t>Summary of restricted stock units, deferred stock units and performance share activity [Table Text Block]</t>
  </si>
  <si>
    <t>A summary of restricted stock units, deferred stock units and performance share activity under the 2014 Incentive Plan and the legacy plans as of and for the year ended December 31, 2019 is as follows: Restricted and Deferred Stock Units Performance Shares Other Equity Instruments Number Weighted Average Grant-Date Fair Value Number Weighted Average Grant-Date Fair Value Nonvested, beginning of year 1,216,676 $ 122.34 684,889 $ 128.83 Granted 591,365 126.88 371,754 126.18 Vested (592,754 ) (1) 114.17 (365,743 ) (2) 118.78 Forfeited (77,626 ) 127.75 (27,625 ) 129.78 Performance-based adjustment — — 5,472 (3) 123.17 Nonvested, end of year 1,137,661 (4) $ 128.59 668,747 $ 132.76 ___________________________________________ (1) Represents awards for which the requisite service has been rendered. (2) Reflects the number of performance shares attributable to the performance goals attained over the completed performance period ( three years ) and for which service conditions have been met. (3) Represents the current year change in estimated performance shares to reflect the attainment of performance goals for the awards that were granted in each of the years 2017 through 2019 . (4) 95,953 shares of restricted common stock were also issued outside of the 2014 Incentive Plan in 2017 in connection with the acquisition of Simply Business, of which 41,997</t>
  </si>
  <si>
    <t>Pension Plans, Retirement Benefits and Savings Plans (Tables)</t>
  </si>
  <si>
    <t>Summary of the funded status, obligations and amounts recognized in the consolidated balance sheet for the Company's benefit plans [Table Text Block]</t>
  </si>
  <si>
    <t>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Pension Plan Nonqualified and Foreign Pension Plans Total 2019 2018 2019 2018 2019 2018 Change in projected benefit obligation: Benefit obligation at beginning of year $ 3,444 $ 3,679 $ 215 $ 230 $ 3,659 $ 3,909 Benefits earned 112 126 6 7 118 133 Interest cost on benefit obligation 134 119 7 7 141 126 Actuarial (gain) loss 451 (273 ) 19 (11 ) 470 (284 ) Benefits paid (187 ) (207 ) (11 ) (12 ) (198 ) (219 ) Foreign currency exchange rate change — — 5 (6 ) 5 (6 ) Benefit obligation at end of year $ 3,954 $ 3,444 $ 241 $ 215 $ 4,195 $ 3,659 Change in plan assets: Fair value of plan assets at beginning of year $ 3,771 $ 3,957 $ 103 $ 113 $ 3,874 $ 4,070 Actual return on plan assets 686 (179 ) 10 (1 ) 696 (180 ) Company contributions — 200 8 10 8 210 Benefits paid (187 ) (207 ) (11 ) (12 ) (198 ) (219 ) Foreign currency exchange rate change — — 5 (7 ) 5 (7 ) Fair value of plan assets at end of year 4,270 3,771 115 103 4,385 3,874 Funded status of plan at end of year $ 316 $ 327 $ (126 ) $ (112 ) $ 190 $ 215 Amounts recognized in the consolidated balance sheet consist of: Accrued over-funded benefit plan assets $ 316 $ 327 $ 1 $ 4 $ 317 $ 331 Accrued under-funded benefit plan liabilities — — (127 ) (116 ) (127 ) (116 ) Total $ 316 $ 327 $ (126 ) $ (112 ) $ 190 $ 215 Amounts recognized in accumulated other comprehensive income consist of: Net actuarial loss $ 1,094 $ 1,113 $ 49 $ 36 $ 1,143 $ 1,149 Prior service cost (benefit) (3 ) (5 ) — 1 (3 ) (4 ) Total $ 1,091 $ 1,108 $ 49 $ 37 $ 1,140 $ 1,145 Postretirement Benefit Plans (at and for the year ended December 31, in millions) 2019 2018 Change in projected benefit obligation: Benefit obligation at beginning of year $ 203 $ 225 Benefits earned — — Interest cost on benefit obligation 7 7 Actuarial gain (31 ) (18 ) Benefits paid (9 ) (10 ) Foreign currency exchange rate change 1 (1 ) Benefit obligation at end of year $ 171 $ 203 Change in plan assets: Fair value of plan assets at beginning of year $ 12 $ 13 Actual return on plan assets 1 — Company contributions 8 9 Benefits paid (9 ) (10 ) Fair value of plan assets at end of year 12 12 Funded status of plan at end of year $ (159 ) $ (191 ) Amounts recognized in the consolidated balance sheet consist of: Accrued under-funded benefit plan liability $ (159 ) $ (191 ) Amounts recognized in accumulated other comprehensive income consist of: Net actuarial gain $ (49 ) $ (17 ) Prior service benefit (21 ) (25 ) Total $ (70 ) $ (42 )</t>
  </si>
  <si>
    <t>Summary of the components of net periodic benefit cost and other amounts recognized in other comprehensive income related to the benefit plans [Table Text Block]</t>
  </si>
  <si>
    <t>The following table summarizes the components of net periodic benefit cost and other amounts recognized in other comprehensive income related to the benefit plans. Pension Plans Postretirement Benefit Plans (for the year ended December 31, in millions) 2019 2018 2017 2019 2018 2017 Net Periodic Benefit Cost: Service cost $ 118 $ 133 $ 119 $ — $ — $ — Non-service cost: Interest cost on benefit obligation 141 126 127 7 7 7 Expected return on plan assets (275 ) (264 ) (240 ) (1 ) — — Settlement — — 3 — — — Amortization of unrecognized: Prior service benefit (1 ) (1 ) (1 ) (3 ) (4 ) (4 ) Net actuarial loss 56 91 85 — — — Total non-service cost (benefit) (79 ) (48 ) (26 ) 3 3 3 Net periodic benefit cost 39 85 93 3 3 3 Other Changes in Benefit Plan Assets and Benefit Obligations Recognized in Other Comprehensive Income: Prior service benefit — — — — — — Net actuarial loss (gain) 49 160 40 (31 ) (18 ) 13 Foreign currency exchange rate change 1 (1 ) 2 — — (1 ) Settlement — — (2 ) — — — Amortization of prior service benefit 1 1 1 3 4 4 Amortization of net actuarial loss (56 ) (91 ) (85 ) — — — Total other changes recognized in other comprehensive income (5 ) 69 (44 ) (28 ) (14 ) 16 Total other changes recognized in net periodic benefit cost and other comprehensive income $ 34 $ 154 $ 49 $ (25 ) $ (11 ) $ 19</t>
  </si>
  <si>
    <t>Consolidated statement of income line items impacted by service costs and non-service benefit costs [Table Text Block]</t>
  </si>
  <si>
    <t>The following table indicates the line items in which the respective service costs and non-service cost (benefit) are presented in the consolidated statement of income for the years ended December 31, 2019 , 2018 and 2017 . Pension Plans Postretirement Benefit Plans (for the year ended December 31, in millions) 2019 2018 2017 2019 2018 2017 Service Cost: Net investment income $ 1 $ 1 $ — $ — $ — $ — Claims and claim adjustment expenses 48 54 48 — — — General and administrative expenses 69 78 71 — — — Total service cost 118 133 119 — — — Non-Service Cost (Benefit): Claims and claim adjustment expenses (33 ) (19 ) (11 ) 1 1 1 General and administrative expenses (46 ) (29 ) (15 ) 2 2 2 Total non-service cost (benefit) (79 ) (48 ) (26 ) 3 3 3 Net periodic benefit cost $ 39 $ 85 $ 93 $ 3 $ 3 $ 3</t>
  </si>
  <si>
    <t>Benefit obligations assumptions, net periodic benefit cost assumptions and health care cost trend rates [Table Text Block]</t>
  </si>
  <si>
    <t>The following table summarizes assumptions used with regard to the Company’s qualified and nonqualified domestic pension plans and the domestic postretirement benefit plans. (at and for the year ended December 31,) 2019 2018 Assumptions used to determine benefit obligations Discount rate: Qualified domestic pension plan 3.28 % 4.39 % Nonqualified domestic pension plan 3.17 % 4.33 % Domestic postretirement benefit plan 3.09 % 4.26 % Cash balance interest crediting rate 4.01 % 4.01 % Future compensation increase rate 4.00 % 4.00 % Assumptions used to determine net periodic benefit cost Discount rate: Qualified domestic pension plan: Service cost 4.57 % 3.87 % Interest cost 4.02 % 3.34 % Nonqualified domestic pension plan: Service cost 4.40 % 3.73 % Interest cost 3.95 % 3.26 % Domestic postretirement benefit plan: Interest cost 3.90 % 3.21 % Expected long-term rate of return on assets: Pension plan 7.00 % 7.00 % Postretirement benefit plan 4.00 % 4.00 % Assumed health care cost trend rates Following year: Medical (before age 65) 7.00 % 7.50 % Medical (age 65 and older) 8.25 % 8.75 % Rate to which the cost trend rate is assumed to decline (ultimate trend rate) 4.50 % 4.50 % Year that the rate reaches the ultimate trend rate: Medical (before age 65) 2026 2026 Medical (age 65 and older) 2026 2026</t>
  </si>
  <si>
    <t>Level within the fair value hierarchy at which the financial assets of the Company's pension plans are measured [Table Text Block]</t>
  </si>
  <si>
    <t>The following tables present the level within the fair value hierarchy at which the financial assets of the Company’s pension plans are measured on a recurring basis. (at December 31, 2019, in millions) Total Level 1 Level 2 Level 3 Invested assets: Fixed maturities Obligations of states, municipalities and political subdivisions $ 3 $ — $ 3 $ — Debt securities issued by foreign governments 30 — 30 — Mortgage-backed securities, collateralized mortgage obligations and pass-through securities 30 — 30 — All other corporate bonds 715 — 715 — Total fixed maturities 778 — 778 — Mutual funds Equity mutual funds 1,585 1,578 7 — Bond mutual funds 869 866 3 — Total mutual funds 2,454 2,444 10 — Equity securities 1,018 1,017 1 — Other investments 2 — — 2 Cash and short-term securities U.S. Treasury securities 20 20 — — Money market mutual funds 27 27 — — Other 86 17 69 — Total cash and short-term securities 133 64 69 — Total $ 4,385 $ 3,525 $ 858 $ 2 (at December 31, 2018, in millions) Total Level 1 Level 2 Level 3 Invested assets: Fixed maturities Obligations of states, municipalities and political subdivisions $ 3 $ — $ 3 $ — Debt securities issued by foreign governments 27 — 27 — Mortgage-backed securities, collateralized mortgage obligations and pass-through securities 30 — 30 — All other corporate bonds 712 — 712 — Total fixed maturities 772 — 772 — Mutual funds Equity mutual funds 1,288 1,282 6 — Bond mutual funds 760 757 3 — Total mutual funds 2,048 2,039 9 — Equity securities 783 783 — — Other investments 1 — — 1 Cash and short-term securities U.S. Treasury securities 30 30 — — Money market mutual funds — — — — Other 240 19 221 — Total cash and short-term securities 270 49 221 — Total $ 3,874 $ 2,871 $ 1,002 $ 1</t>
  </si>
  <si>
    <t>Estimated future benefit payments [Table Text Block]</t>
  </si>
  <si>
    <t>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20 $ 250 $ 12 2021 261 12 2022 265 12 2023 273 12 2024 276 12 2025 through 2029 1,400 55</t>
  </si>
  <si>
    <t>Leases (Tables)</t>
  </si>
  <si>
    <t>Additional information regarding real estate operating leases</t>
  </si>
  <si>
    <t xml:space="preserve">Lease expense is included in general and administrative expenses in the consolidated statement of income. Additional information regarding the Company’s real estate operating leases is as follows: (for the year ended December 31, in millions) 2019 Lease cost Operating leases $ 92 Short-term leases (1) 10 Lease expense 102 Less: sublease income (2) — Net lease cost $ 102 Other information on operating leases Cash payments to settle a lease liability reported in cash flows $ 104 Right-of-use assets obtained in exchange for new lease liabilities $ 60 Weighted average discount rate 3.02 % Weighted average remaining lease term in years 5.1 years _________________________________________________________ (1) Leases with an initial term of twelve months or less are not recorded on the balance sheet. (2) Sublease income consists of rent from third parties of office space and is recognized as part of other revenues in the consolidated statement of income. </t>
  </si>
  <si>
    <t>Contractual maturities of lease liabilities</t>
  </si>
  <si>
    <t>The following table presents the contractual maturities of the Company's lease liabilities: (in millions) Real Estate Lease Liability 2020 $ 108 2021 93 2022 71 2023 51 2024 35 Thereafter 54 Total undiscounted lease payments 412 Less: present value adjustment 32 Operating lease liability $ 380</t>
  </si>
  <si>
    <t>Consolidating Financial Statements (Tables)</t>
  </si>
  <si>
    <t>Consolidating Statement of Income (Unaudited) [Table Text Block]</t>
  </si>
  <si>
    <t>CONSOLIDATING STATEMENT OF INCOME (Unaudited) For the year ended December 31, 2019 (in millions) TPC Other Subsidiaries TRV Eliminations Consolidated Revenues Premiums $ 19,362 $ 8,910 $ — $ — $ 28,272 Net investment income 1,730 697 41 — 2,468 Fee income 458 1 — — 459 Net realized investment gains (1) 44 36 33 — 113 Other revenues 142 127 — — 269 Total revenues 21,736 9,771 74 — 31,581 Claims and expenses Claims and claim adjustment expenses 12,926 6,207 — — 19,133 Amortization of deferred acquisition costs 3,095 1,506 — — 4,601 General and administrative expenses 2,973 1,371 21 — 4,365 Interest expense 47 — 297 — 344 Total claims and expenses 19,041 9,084 318 — 28,443 Income (loss) before income taxes 2,695 687 (244 ) — 3,138 Income tax expense (benefit) 483 110 (77 ) — 516 Net income of subsidiaries — — 2,789 (2,789 ) — Net income $ 2,212 $ 577 $ 2,622 $ (2,789 ) $ 2,622 ___________________________________________ (1) Total other-than-temporary impairments (OTTI) for the year ended December 31, 2019 , and the amounts comprising total OTTI that were recognized in net realized investment gains and in other comprehensive income (OCI), were as follows: (in millions) TPC Other Subsidiaries TRV Eliminations Consolidated Total OTTI losses $ (2 ) $ (1 ) $ — $ — $ (3 ) OTTI losses recognized in net realized investment gains $ (2 ) $ (2 ) $ — $ — $ (4 ) OTTI gains recognized in OCI $ — $ 1 $ — $ — $ 1 CONSOLIDATING STATEMENT OF INCOME (Unaudited) For the year ended December 31, 2018 (in millions) TPC Other Subsidiaries TRV Eliminations Consolidated Revenues Premiums $ 18,508 $ 8,551 $ — $ — $ 27,059 Net investment income 1,704 738 32 — 2,474 Fee income 432 — — — 432 Net realized investment gains (losses) (1) 118 9 (13 ) — 114 Other revenues 96 112 — (5 ) 203 Total revenues 20,858 9,410 19 (5 ) 30,282 Claims and expenses Claims and claim adjustment expenses 12,344 5,947 — — 18,291 Amortization of deferred acquisition costs 2,972 1,409 — — 4,381 General and administrative expenses 2,947 1,335 20 (5 ) 4,297 Interest expense 48 — 304 — 352 Total claims and expenses 18,311 8,691 324 (5 ) 27,321 Income (loss) before income taxes 2,547 719 (305 ) — 2,961 Income tax expense (benefit) 437 115 (114 ) — 438 Net income of subsidiaries — — 2,714 (2,714 ) — Net income $ 2,110 $ 604 $ 2,523 $ (2,714 ) $ 2,523 ___________________________________________ (1) Total other-than-temporary impairments (OTTI) for the year ended December 31, 2018 , and the amounts comprising total OTTI that were recognized in net realized investment gains (losses) and in other comprehensive income (OCI), were as follows: (in millions) TPC Other Subsidiaries TRV Eliminations Consolidated Total OTTI losses $ (1 ) $ — $ — $ — $ (1 ) OTTI losses recognized in net realized investment gains (losses) $ (1 ) $ — $ — $ — $ (1 ) OTTI losses recognized in OCI $ — $ — $ — $ — $ — CONSOLIDATING STATEMENT OF INCOME (Unaudited) For the year ended December 31, 2017 (in millions) TPC Other Subsidiaries TRV Eliminations Consolidated Revenues Premiums $ 17,562 $ 8,121 $ — $ — $ 25,683 Net investment income 1,627 759 24 (13 ) 2,397 Fee income 447 — — — 447 Net realized investment gains (1) 19 131 66 — 216 Other revenues 101 68 — (10 ) 159 Total revenues 19,756 9,079 90 (23 ) 28,902 Claims and expenses Claims and claim adjustment expenses 11,735 5,732 — — 17,467 Amortization of deferred acquisition costs 2,820 1,346 — — 4,166 General and administrative expenses 2,906 1,249 25 (10 ) 4,170 Interest expense 48 — 321 — 369 Total claims and expenses 17,509 8,327 346 (10 ) 26,172 Income (loss) before income taxes 2,247 752 (256 ) (13 ) 2,730 Income tax expense (benefit) 519 290 (130 ) (5 ) 674 Net income of subsidiaries — — 2,190 (2,190 ) — Net income $ 1,728 $ 462 $ 2,064 $ (2,198 ) $ 2,056 ___________________________________________ (1) Total other-than-temporary impairments (OTTI) for the year ended December 31, 2017 , and the amounts comprising total OTTI that were recognized in net realized investment gains and in other comprehensive income (OCI), were as follows: (in millions) TPC Other Subsidiaries TRV Eliminations Consolidated Total OTTI losses $ (4 ) $ (9 ) $ — $ — $ (13 ) OTTI losses recognized in net realized investment gains $ (5 ) $ (9 ) $ — $ — $ (14 ) OTTI gains recognized in OCI $ 1 $ — $ — $ — $ 1</t>
  </si>
  <si>
    <t>Consolidating Statement of Comprehensive Income (Unaudited) [Table Text Block]</t>
  </si>
  <si>
    <t>CONSOLIDATING STATEMENT OF COMPREHENSIVE INCOME (Unaudited) For the year ended December 31, 2019 (in millions) TPC Other Subsidiaries TRV Eliminations Consolidated Net income $ 2,212 $ 577 $ 2,622 $ (2,789 ) $ 2,622 Other comprehensive income (loss): Changes in net unrealized gains on investment securities: Having no credit losses recognized in the consolidated statement of income 2,097 893 4 — 2,994 Having credit losses recognized in the consolidated statement of income (2 ) (2 ) — — (4 ) Net changes in benefit plan assets and obligations 1 (3 ) 35 — 33 Net changes in unrealized foreign currency translation 53 64 — — 117 Other comprehensive income before income taxes and other comprehensive income of subsidiaries 2,149 952 39 — 3,140 Income tax expense 441 188 12 — 641 Other comprehensive income, net of taxes, before other comprehensive income of subsidiaries 1,708 764 27 — 2,499 Other comprehensive income of subsidiaries — — 2,472 (2,472 ) — Other comprehensive income 1,708 764 2,499 (2,472 ) 2,499 Comprehensive income $ 3,920 $ 1,341 $ 5,121 $ (5,261 ) $ 5,121 CONSOLIDATING STATEMENT OF COMPREHENSIVE INCOME (Unaudited) For the year ended December 31, 2018 (in millions) TPC Other Subsidiaries TRV Eliminations Consolidated Net income $ 2,110 $ 604 $ 2,523 $ (2,714 ) $ 2,523 Other comprehensive loss: Changes in net unrealized gains on investment securities: Having no credit losses recognized in the consolidated statement of income (1,028 ) (461 ) — — (1,489 ) Having credit losses recognized in the consolidated statement of income (20 ) (7 ) — — (27 ) Net changes in benefit plan assets and obligations 1 (4 ) (53 ) — (56 ) Net changes in unrealized foreign currency translation (144 ) (103 ) — — (247 ) Other comprehensive loss before income taxes and other comprehensive loss of subsidiaries (1,191 ) (575 ) (53 ) — (1,819 ) Income tax benefit (231 ) (101 ) (17 ) — (349 ) Other comprehensive loss, net of taxes, before other comprehensive loss of subsidiaries (960 ) (474 ) (36 ) — (1,470 ) Other comprehensive loss of subsidiaries — — (1,434 ) 1,434 — Other comprehensive loss (960 ) (474 ) (1,470 ) 1,434 (1,470 ) Comprehensive income $ 1,150 $ 130 $ 1,053 $ (1,280 ) $ 1,053 CONSOLIDATING STATEMENT OF COMPREHENSIVE INCOME (Unaudited) For the year ended December 31, 2017 (in millions) TPC Other Subsidiaries TRV Eliminations Consolidated Net income $ 1,728 $ 462 $ 2,064 $ (2,198 ) $ 2,056 Other comprehensive income (loss): Changes in net unrealized gains on investment securities: Having no credit losses recognized in the consolidated statement of income 313 25 (44 ) — 294 Having credit losses recognized in the consolidated statement of income 6 2 — — 8 Net changes in benefit plan assets and obligations (1 ) 8 22 — 29 Net changes in unrealized foreign currency translation 83 108 — — 191 Other comprehensive income (loss) before income taxes and other comprehensive income of subsidiaries 401 143 (22 ) — 522 Income tax expense 98 10 2 — 110 Other comprehensive income (loss), net of taxes, before other comprehensive income of subsidiaries 303 133 (24 ) — 412 Other comprehensive income of subsidiaries — — 436 (436 ) — Other comprehensive income 303 133 412 (436 ) 412 Comprehensive income $ 2,031 $ 595 $ 2,476 $ (2,634 ) $ 2,468</t>
  </si>
  <si>
    <t>Consolidating Balance Sheet (Unaudited) [Table Text Block]</t>
  </si>
  <si>
    <t>CONSOLIDATING BALANCE SHEET (Unaudited) At December 31, 2019 (in millions) TPC Other Subsidiaries TRV Eliminations Consolidated Assets Fixed maturities, available for sale, at fair value (amortized cost $65,281) $ 46,805 $ 21,238 $ 91 $ — $ 68,134 Equity securities, at fair value (cost $376) 102 114 209 — 425 Real estate investments 1 962 — — 963 Short-term securities 2,793 760 1,390 — 4,943 Other investments 2,690 728 1 — 3,419 Total investments 52,391 23,802 1,691 — 77,884 Cash 207 287 — — 494 Investment income accrued 428 186 4 — 618 Premiums receivable 5,331 2,578 — — 7,909 Reinsurance recoverables 6,511 1,724 — — 8,235 Ceded unearned premiums 603 86 — — 689 Deferred acquisition costs 2,094 179 — — 2,273 Contractholder receivables 4,606 13 — — 4,619 Goodwill 2,584 1,386 — (9 ) 3,961 Other intangible assets 218 112 — — 330 Investment in subsidiaries — — 30,028 (30,028 ) — Other assets 2,360 419 331 — 3,110 Total assets $ 77,333 $ 30,772 $ 32,054 $ (30,037 ) $ 110,122 Liabilities Claims and claim adjustment expense reserves $ 35,568 $ 16,281 $ — $ — $ 51,849 Unearned premium reserves 10,144 4,460 — — 14,604 Contractholder payables 4,606 13 — — 4,619 Payables for reinsurance premiums 210 153 — — 363 Deferred taxes 272 (170 ) 35 — 137 Debt 693 — 5,865 — 6,558 Other liabilities 4,609 1,236 204 — 6,049 Total liabilities 56,102 21,973 6,104 — 84,179 Shareholders’ equity Common stock (1,750.0 shares authorized; 255.5 shares issued and outstanding) — 585 23,469 (585 ) 23,469 Additional paid-in capital 11,634 7,073 — (18,707 ) — Retained earnings 8,451 823 36,984 (9,281 ) 36,977 Accumulated other comprehensive income 1,146 318 640 (1,464 ) 640 Treasury stock, at cost (522.1 shares) — — (35,143 ) — (35,143 ) Total shareholders’ equity 21,231 8,799 25,950 (30,037 ) 25,943 Total liabilities and shareholders’ equity $ 77,333 $ 30,772 $ 32,054 $ (30,037 ) $ 110,122 CONSOLIDATING BALANCE SHEET (Unaudited) At December 31, 2018 (in millions) TPC Other Subsidiaries TRV Eliminations Consolidated Assets Fixed maturities, available for sale, at fair value (amortized cost $63,601) $ 43,683 $ 19,697 $ 84 $ — $ 63,464 Equity securities, at fair value (cost $382) 105 92 171 — 368 Real estate investments 2 902 — — 904 Short-term securities 1,855 759 1,371 — 3,985 Other investments 2,746 810 1 — 3,557 Total investments 48,391 22,260 1,627 — 72,278 Cash 181 192 — — 373 Investment income accrued 434 187 3 — 624 Premiums receivable 5,089 2,417 — — 7,506 Reinsurance recoverables 5,904 2,466 — — 8,370 Ceded unearned premiums 522 56 — — 578 Deferred acquisition costs 1,930 190 — — 2,120 Deferred taxes 167 302 (24 ) — 445 Contractholder receivables 3,867 918 — — 4,785 Goodwill 2,578 1,368 — (9 ) 3,937 Other intangible assets 224 121 — — 345 Investment in subsidiaries — — 26,993 (26,993 ) — Other assets 2,220 15 669 (32 ) 2,872 Total assets $ 71,507 $ 30,492 $ 29,268 $ (27,034 ) $ 104,233 Liabilities Claims and claim adjustment expense reserves $ 34,093 $ 16,575 $ — $ — $ 50,668 Unearned premium reserves 9,414 4,141 — — 13,555 Contractholder payables 3,867 918 — — 4,785 Payables for reinsurance premiums 169 120 — — 289 Debt 693 32 5,871 (32 ) 6,564 Other liabilities 4,133 849 496 — 5,478 Total liabilities 52,369 22,635 6,367 (32 ) 81,339 Shareholders’ equity Common stock (1,750.0 shares authorized; 263.7 shares issued and 263.6 shares outstanding) — 401 23,144 (401 ) 23,144 Additional paid-in capital 11,634 7,023 — (18,657 ) — Retained earnings 8,065 879 35,211 (8,951 ) 35,204 Accumulated other comprehensive loss (561 ) (446 ) (1,859 ) 1,007 (1,859 ) Treasury stock, at cost (510.9 shares) — — (33,595 ) — (33,595 ) Total shareholders’ equity 19,138 7,857 22,901 (27,002 ) 22,894 Total liabilities and shareholders’ equity $ 71,507 $ 30,492 $ 29,268 $ (27,034 ) $ 104,233</t>
  </si>
  <si>
    <t>Consolidating Statement of Cash Flows (Unaudited) [Table Text Block]</t>
  </si>
  <si>
    <t>CONSOLIDATING STATEMENT OF CASH FLOWS (Unaudited) For the year ended December 31, 2019 (in millions) TPC Other Subsidiaries TRV Eliminations Consolidated Cash flows from operating activities Net income $ 2,212 $ 577 $ 2,622 $ (2,789 ) $ 2,622 Net adjustments to reconcile net income to net cash provided by operating activities 1,750 943 (408 ) 298 2,583 Net cash provided by operating activities 3,962 1,520 2,214 (2,491 ) 5,205 Cash flows from investing activities Proceeds from maturities of fixed maturities 4,727 2,107 11 — 6,845 Proceeds from sales of investments: Fixed maturities 1,295 891 1 — 2,187 Equity securities 53 75 12 — 140 Other investments 345 114 — — 459 Purchases of investments: Fixed maturities (7,011 ) (3,686 ) (14 ) — (10,711 ) Equity securities (2 ) (75 ) (17 ) — (94 ) Real estate investments — (107 ) — — (107 ) Other investments (424 ) (73 ) — — (497 ) Net sales (purchases) of short-term securities (939 ) 1 (19 ) — (957 ) Securities transactions in course of settlement 163 (4 ) (1 ) — 158 Other (317 ) (8 ) — — (325 ) Net cash used in investing activities (2,110 ) (765 ) (27 ) — (2,902 ) Cash flows from financing activities Treasury stock acquired — share repurchase authorization — — (1,500 ) — (1,500 ) Treasury stock acquired — net employee share-based compensation — — (48 ) — (48 ) Dividends paid to shareholders — — (844 ) — (844 ) Payment of debt — (32 ) (500 ) 32 (500 ) Issuance of debt — — 492 — 492 Issuance of common stock — employee share options — — 213 — 213 Dividends paid to parent company (1,827 ) (632 ) — 2,459 — Net cash used in financing activities (1,827 ) (664 ) (2,187 ) 2,491 (2,187 ) Effect of exchange rate changes on cash 1 4 — — 5 Net increase in cash 26 95 — — 121 Cash at beginning of year 181 192 — — 373 Cash at end of year $ 207 $ 287 $ — $ — $ 494 Supplemental disclosure of cash flow information Income taxes paid (received) $ 375 $ 131 $ (78 ) $ — $ 428 Interest paid $ 47 $ — $ 291 $ — $ 338 CONSOLIDATING STATEMENT OF CASH FLOWS (Unaudited) For the year ended December 31, 2018 (in millions) TPC Other Subsidiaries TRV Eliminations Consolidated Cash flows from operating activities Net income $ 2,110 $ 604 $ 2,523 $ (2,714 ) $ 2,523 Net adjustments to reconcile net income to net cash provided by operating activities 1,141 605 (363 ) 474 1,857 Net cash provided by operating activities 3,251 1,209 2,160 (2,240 ) 4,380 Cash flows from investing activities Proceeds from maturities of fixed maturities 5,158 1,906 22 — 7,086 Proceeds from sales of investments: Fixed maturities 2,449 1,096 1 — 3,546 Equity securities 65 107 6 — 178 Real estate investments 66 8 — — 74 Other investments 403 108 — — 511 Purchases of investments: Fixed maturities (9,404 ) (4,096 ) (26 ) — (13,526 ) Equity securities (8 ) (99 ) (10 ) — (117 ) Real estate investments (1 ) (73 ) — — (74 ) Other investments (454 ) (83 ) — — (537 ) Net sales (purchases) of short-term securities 895 154 (141 ) — 908 Securities transactions in course of settlement (80 ) 24 — — (56 ) Acquisition, net of cash acquired — (4 ) — — (4 ) Other (310 ) (8 ) — — (318 ) Net cash used in investing activities (1,221 ) (960 ) (148 ) — (2,329 ) Cash flows from financing activities Treasury stock acquired — share repurchase authorization — — (1,270 ) — (1,270 ) Treasury stock acquired — net employee share-based compensation — — (51 ) — (51 ) Dividends paid to shareholders — — (814 ) — (814 ) Payment of debt — — (600 ) — (600 ) Issuance of debt — 18 591 (18 ) 591 Issuance of common stock — employee share options — — 132 — 132 Dividends paid to parent company (2,003 ) (255 ) — 2,258 — Net cash used in financing activities (2,003 ) (237 ) (2,012 ) 2,240 (2,012 ) Effect of exchange rate changes on cash (3 ) (7 ) — — (10 ) Net increase in cash 24 5 — — 29 Cash at beginning of year 157 187 — — 344 Cash at end of year $ 181 $ 192 $ — $ — $ 373 Supplemental disclosure of cash flow information Income taxes paid (received) $ 437 $ 254 $ (283 ) $ — $ 408 Interest paid $ 47 $ — $ 300 $ — $ 347 CONSOLIDATING STATEMENT OF CASH FLOWS (Unaudited) For the year ended December 31, 2017 (in millions) TPC Other Subsidiaries TRV Eliminations Consolidated Cash flows from operating activities Net income $ 1,728 $ 462 $ 2,064 $ (2,198 ) $ 2,056 Net adjustments to reconcile net income to net cash provided by operating activities 1,500 701 (32 ) (77 ) 2,092 Net cash provided by operating activities 3,228 1,163 2,032 (2,275 ) 4,148 Cash flows from investing activities Proceeds from maturities of fixed maturities 6,576 2,168 6 — 8,750 Proceeds from sales of investments: Fixed maturities 1,007 846 1 — 1,854 Equity securities 97 414 254 — 765 Real estate investments — 23 — — 23 Other investments 357 124 — (13 ) 468 Purchases of investments: Fixed maturities (8,513 ) (3,697 ) (40 ) — (12,250 ) Equity securities (68 ) (133 ) (258 ) — (459 ) Real estate investments (1 ) (58 ) — — (59 ) Other investments (444 ) (97 ) — — (541 ) Net sales (purchases) of short-term securities (303 ) (120 ) 397 — (26 ) Securities transactions in course of settlement (55 ) 5 3 — (47 ) Acquisition, net of cash acquired — 25 (477 ) 13 (439 ) Other (244 ) 3 — — (241 ) Net cash used in investing activities (1,591 ) (497 ) (114 ) — (2,202 ) Cash flows from financing activities Treasury stock acquired — share repurchase authorization — — (1,378 ) — (1,378 ) Treasury stock acquired — net employee share-based compensation — — (62 ) — (62 ) Dividends paid to shareholders — — (785 ) — (785 ) Payment of debt — — (657 ) — (657 ) Issuance of debt — 14 789 (14 ) 789 Issuance of common stock — employee share options — — 173 — 173 Dividends paid to parent company (1,624 ) (665 ) — 2,289 — Net cash used in financing activities (1,624 ) (651 ) (1,920 ) 2,275 (1,920 ) Effect of exchange rate changes on cash 3 8 — — 11 Net increase (decrease) in cash 16 23 (2 ) — 37 Cash at beginning of year 141 164 2 — 307 Cash at end of year $ 157 $ 187 $ — $ — $ 344 Supplemental disclosure of cash flow information Income taxes paid (received) $ 481 $ 206 $ (173 ) $ — $ 514 Interest paid $ 47 $ — $ 320 $ — $ 367</t>
  </si>
  <si>
    <t>Selected Quarterly Financial Data (Unaudited) (Table)</t>
  </si>
  <si>
    <t>Selected Quarterly Financial Data (Unaudited) disclosure [Table Text Block]</t>
  </si>
  <si>
    <t>2019 (in millions, except per share amounts) First Quarter Second Quarter Third Quarter Fourth Quarter Total Total revenues $ 7,671 $ 7,834 $ 8,013 $ 8,063 $ 31,581 Total expenses 6,704 7,169 7,581 6,989 28,443 Income before income taxes 967 665 432 1,074 3,138 Income tax expense 171 108 36 201 516 Net income $ 796 $ 557 $ 396 $ 873 $ 2,622 Net income per share (1) : Basic $ 3.01 $ 2.11 $ 1.52 $ 3.37 $ 10.01 Diluted 2.99 2.10 1.50 3.35 9.92 2018 (in millions, except per share amounts) First Second Third Fourth Total Total revenues $ 7,286 $ 7,477 $ 7,723 $ 7,796 $ 30,282 Total expenses 6,508 6,846 6,917 7,050 27,321 Income before income taxes 778 631 806 746 2,961 Income tax expense 109 107 97 125 438 Net income $ 669 $ 524 $ 709 $ 621 $ 2,523 Net income per share (1) : Basic $ 2.45 $ 1.93 $ 2.65 $ 2.33 $ 9.37 Diluted 2.42 1.92 2.62 2.32 9.28 ___________________________________________ (1) Due to the use of an average number of shares for each quarter, the sum of the quarterly earnings per share may not equal the total earnings per share for the full year.</t>
  </si>
  <si>
    <t>Summary of Significant Accounting Policies (Details) - Updated Guidance - USD ($)</t>
  </si>
  <si>
    <t>Jan. 01, 2018</t>
  </si>
  <si>
    <t>Jan. 01, 2019</t>
  </si>
  <si>
    <t>New Accounting Pronouncements</t>
  </si>
  <si>
    <t>Operating lease liability</t>
  </si>
  <si>
    <t>Accumulated Other Comprehensive Income (Loss) [Member]</t>
  </si>
  <si>
    <t>Cumulative effect adjustment</t>
  </si>
  <si>
    <t>Accounting Standards Update 2016-01 [Member] | Accumulated Other Comprehensive Income (Loss) [Member]</t>
  </si>
  <si>
    <t>Accounting Standards Update 2016-01 [Member] | Retained earnings [Member]</t>
  </si>
  <si>
    <t>Accounting Standards Update 2018-02 [Member] | Accumulated Other Comprehensive Income (Loss) [Member]</t>
  </si>
  <si>
    <t>Accounting Standards Update 2018-02 [Member] | Retained earnings [Member]</t>
  </si>
  <si>
    <t>Accounting Standards Update 2016-02 [Member]</t>
  </si>
  <si>
    <t>Right-of-use asset</t>
  </si>
  <si>
    <t>Accounting Standards Update 2016-02 [Member] | Retained earnings [Member]</t>
  </si>
  <si>
    <t>Summary of Significant Accounting Policies (Details) - Revenue from Contracts with Customers - Accounting Standards Update 2014-09 [Member] $ in Millions</t>
  </si>
  <si>
    <t>Dec. 31, 2018USD ($)</t>
  </si>
  <si>
    <t>Revenues within scope of updated accounting guidance</t>
  </si>
  <si>
    <t>Revenues within scope of updated accounting guidance, as a percentage of total revenues (less than)</t>
  </si>
  <si>
    <t>1.00%</t>
  </si>
  <si>
    <t>Summary of Significant Accounting Policies (Details) - Credit Losses - USD ($) $ in Millions</t>
  </si>
  <si>
    <t>Jan. 01, 2020</t>
  </si>
  <si>
    <t>Subsequent event [Member] | Forecast [Member] | Accounting Standards Update 2016-13 [Member] | Allowance for uncollectible reinsurance [Member]</t>
  </si>
  <si>
    <t>Subsequent event [Member] | Forecast [Member] | Accounting Standards Update 2016-13 [Member] | Retained earnings [Member]</t>
  </si>
  <si>
    <t>Summary of Significant Accounting Policies Summary of Significant Accounting Policies (Details) - Policy Details</t>
  </si>
  <si>
    <t>Maximum useful life for buildings held in real estate investments</t>
  </si>
  <si>
    <t>39 years</t>
  </si>
  <si>
    <t>Maximum original maturity of short-term securities</t>
  </si>
  <si>
    <t>1 year</t>
  </si>
  <si>
    <t>Availability of financial information provided by private equity and real estate partnerships following the date of the reporting, maximum</t>
  </si>
  <si>
    <t>3 months</t>
  </si>
  <si>
    <t>Availability of financial information provided by hedge funds following the date of the reporting</t>
  </si>
  <si>
    <t>1 month</t>
  </si>
  <si>
    <t>Estimated recovery time for securities for which the issuer is in bankruptcy</t>
  </si>
  <si>
    <t>12 months</t>
  </si>
  <si>
    <t>Estimated recovery time for securities for which the issuer is financially troubled but not in bankruptcy</t>
  </si>
  <si>
    <t>24 months</t>
  </si>
  <si>
    <t>Summary of Significant Accounting Policies (Details) - Additional Details $ in Millions</t>
  </si>
  <si>
    <t>Dec. 31, 2019USD ($)businessessegment</t>
  </si>
  <si>
    <t>Minimum collateral provided by borrowers of securities, as a percentage of the market value of the loaned securities plus accrued interest</t>
  </si>
  <si>
    <t>102.00%</t>
  </si>
  <si>
    <t>Number of reporting units for which the Company performs a review of goodwill held | segment</t>
  </si>
  <si>
    <t>Number of operating segments | segment</t>
  </si>
  <si>
    <t>Number of reportable segments | segment</t>
  </si>
  <si>
    <t>Liability for guaranty fund and other insurance-related assessments | $</t>
  </si>
  <si>
    <t>Recoverables for liability for guaranty fund and other insurance-related assessments | $</t>
  </si>
  <si>
    <t>Minimum expected payment period for loss-based assessments and recoveries</t>
  </si>
  <si>
    <t>Net written premiums for participating dividend policies as a percent of total Company net written premiums</t>
  </si>
  <si>
    <t>Liability accrued for policyholder dividends | $</t>
  </si>
  <si>
    <t>Percentage of capital provided by International for its syndicate at Lloyd's</t>
  </si>
  <si>
    <t>100.00%</t>
  </si>
  <si>
    <t>Number of principal business units through which the Company's syndicate at Lloyd's writes business | businesses</t>
  </si>
  <si>
    <t>Summary of Significant Accounting Policies (Details) - Equity Method Investment</t>
  </si>
  <si>
    <t>Junto - Brazilian joint venture [Member]</t>
  </si>
  <si>
    <t>Equity method investment</t>
  </si>
  <si>
    <t>Percent of common stock owned</t>
  </si>
  <si>
    <t>49.50%</t>
  </si>
  <si>
    <t>Junto Holding Latam S.A. [Member]</t>
  </si>
  <si>
    <t>Segment Information (Details) $ in Millions</t>
  </si>
  <si>
    <t>Dec. 31, 2019USD ($)</t>
  </si>
  <si>
    <t>Sep. 30, 2019USD ($)</t>
  </si>
  <si>
    <t>Jun. 30, 2019USD ($)</t>
  </si>
  <si>
    <t>Mar. 31, 2019USD ($)</t>
  </si>
  <si>
    <t>Sep. 30, 2018USD ($)</t>
  </si>
  <si>
    <t>Jun. 30, 2018USD ($)</t>
  </si>
  <si>
    <t>Mar. 31, 2018USD ($)</t>
  </si>
  <si>
    <t>Dec. 31, 2019USD ($)segment</t>
  </si>
  <si>
    <t>Dec. 31, 2017USD ($)</t>
  </si>
  <si>
    <t>Segment reporting information</t>
  </si>
  <si>
    <t>Core income (loss)</t>
  </si>
  <si>
    <t>Net realized investment gains, net of tax</t>
  </si>
  <si>
    <t>Impact of Tax Cuts and Jobs Act of 2017 at enactment</t>
  </si>
  <si>
    <t>Domestic [Member]</t>
  </si>
  <si>
    <t>International [Member]</t>
  </si>
  <si>
    <t>Reportable segments [Member]</t>
  </si>
  <si>
    <t>Total segment revenues</t>
  </si>
  <si>
    <t>Amortization and depreciation</t>
  </si>
  <si>
    <t>Reportable segments [Member] | Business Insurance [Member]</t>
  </si>
  <si>
    <t>Reportable segments [Member] | Business Insurance [Member] | Domestic [Member]</t>
  </si>
  <si>
    <t>Reportable segments [Member] | Business Insurance [Member] | Domestic [Member] | Workers' compensation [Member]</t>
  </si>
  <si>
    <t>Reportable segments [Member] | Business Insurance [Member] | Domestic [Member] | Automobile [Member]</t>
  </si>
  <si>
    <t>Reportable segments [Member] | Business Insurance [Member] | Domestic [Member] | Commercial property [Member]</t>
  </si>
  <si>
    <t>Reportable segments [Member] | Business Insurance [Member] | Domestic [Member] | General liability [Member]</t>
  </si>
  <si>
    <t>Reportable segments [Member] | Business Insurance [Member] | Domestic [Member] | Commercial multi-peril [Member]</t>
  </si>
  <si>
    <t>Reportable segments [Member] | Business Insurance [Member] | Domestic [Member] | Other [Member]</t>
  </si>
  <si>
    <t>Reportable segments [Member] | Business Insurance [Member] | International [Member]</t>
  </si>
  <si>
    <t>Reportable segments [Member] | Bond &amp; Specialty Insurance [Member]</t>
  </si>
  <si>
    <t>Reportable segments [Member] | Bond &amp; Specialty Insurance [Member] | Domestic [Member]</t>
  </si>
  <si>
    <t>Reportable segments [Member] | Bond &amp; Specialty Insurance [Member] | Domestic [Member] | General liability [Member]</t>
  </si>
  <si>
    <t>Reportable segments [Member] | Bond &amp; Specialty Insurance [Member] | Domestic [Member] | Fidelity and surety [Member]</t>
  </si>
  <si>
    <t>Reportable segments [Member] | Bond &amp; Specialty Insurance [Member] | Domestic [Member] | Other [Member]</t>
  </si>
  <si>
    <t>Reportable segments [Member] | Bond &amp; Specialty Insurance [Member] | International [Member]</t>
  </si>
  <si>
    <t>Reportable segments [Member] | Personal Insurance [Member]</t>
  </si>
  <si>
    <t>Reportable segments [Member] | Personal Insurance [Member] | Domestic [Member]</t>
  </si>
  <si>
    <t>Reportable segments [Member] | Personal Insurance [Member] | Domestic [Member] | Automobile [Member]</t>
  </si>
  <si>
    <t>Reportable segments [Member] | Personal Insurance [Member] | Domestic [Member] | Homeowners and Other [Member]</t>
  </si>
  <si>
    <t>Reportable segments [Member] | Personal Insurance [Member] | International [Member]</t>
  </si>
  <si>
    <t>Other [Member]</t>
  </si>
  <si>
    <t>After-tax interest expense</t>
  </si>
  <si>
    <t>Segment Information (Details) - Net Written Premiums - USD ($) $ in Millions</t>
  </si>
  <si>
    <t>Net written premiums</t>
  </si>
  <si>
    <t>Business Insurance [Member]</t>
  </si>
  <si>
    <t>Business Insurance [Member] | Domestic [Member]</t>
  </si>
  <si>
    <t>Business Insurance [Member] | Domestic [Member] | Select Accounts [Member]</t>
  </si>
  <si>
    <t>Business Insurance [Member] | Domestic [Member] | Middle Market [Member]</t>
  </si>
  <si>
    <t>Business Insurance [Member] | Domestic [Member] | National Accounts [Member]</t>
  </si>
  <si>
    <t>Business Insurance [Member] | Domestic [Member] | National Property and Other [Member]</t>
  </si>
  <si>
    <t>Business Insurance [Member] | International [Member]</t>
  </si>
  <si>
    <t>Bond &amp; Specialty Insurance [Member]</t>
  </si>
  <si>
    <t>Bond &amp; Specialty Insurance [Member] | Domestic [Member]</t>
  </si>
  <si>
    <t>Bond &amp; Specialty Insurance [Member] | Domestic [Member] | Management Liability [Member]</t>
  </si>
  <si>
    <t>Bond &amp; Specialty Insurance [Member] | Domestic [Member] | Surety [Member]</t>
  </si>
  <si>
    <t>Bond &amp; Specialty Insurance [Member] | International [Member]</t>
  </si>
  <si>
    <t>Personal Insurance [Member]</t>
  </si>
  <si>
    <t>Personal Insurance [Member] | Domestic [Member]</t>
  </si>
  <si>
    <t>Personal Insurance [Member] | Domestic [Member] | Total Agency [Member]</t>
  </si>
  <si>
    <t>Personal Insurance [Member] | Domestic [Member] | Agency Automobile [Member]</t>
  </si>
  <si>
    <t>Personal Insurance [Member] | Domestic [Member] | Agency Homeowners and Other [Member]</t>
  </si>
  <si>
    <t>Personal Insurance [Member] | Domestic [Member] | Direct-to-Consumer [Member]</t>
  </si>
  <si>
    <t>Personal Insurance [Member] | International [Member]</t>
  </si>
  <si>
    <t>Segment Information (Details) - Assets by Segment - USD ($) $ in Millions</t>
  </si>
  <si>
    <t>Assets by segment</t>
  </si>
  <si>
    <t>Other assets [Member]</t>
  </si>
  <si>
    <t>Segment Information (Details) - Enterprise-Wide Disclosures - USD ($) $ in Millions</t>
  </si>
  <si>
    <t>Revenues based on location</t>
  </si>
  <si>
    <t>Benchmark percentage of revenue transactions from a single customer</t>
  </si>
  <si>
    <t>10.00%</t>
  </si>
  <si>
    <t>United States [Member]</t>
  </si>
  <si>
    <t>Non-U.S. [Member]</t>
  </si>
  <si>
    <t>Canada [Member]</t>
  </si>
  <si>
    <t>Other Non-U.S. [Member]</t>
  </si>
  <si>
    <t>Investments (Details) - Fixed Maturities - USD ($) $ in Millions</t>
  </si>
  <si>
    <t>Investment disclosure details</t>
  </si>
  <si>
    <t>Fixed maturities, amortized cost</t>
  </si>
  <si>
    <t>Gross unrealized gains</t>
  </si>
  <si>
    <t>Gross unrealized losses</t>
  </si>
  <si>
    <t>Fixed maturities, at fair value</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All other corporate bonds [Member]</t>
  </si>
  <si>
    <t>Redeemable preferred stock [Member]</t>
  </si>
  <si>
    <t>Investments Investments (Details) - Contractual Maturities - USD ($) $ in Millions</t>
  </si>
  <si>
    <t>Fixed maturities, due in one year or less, amortized cost</t>
  </si>
  <si>
    <t>Fixed maturities, due after 1 year through 5 years, amortized cost</t>
  </si>
  <si>
    <t>Fixed maturities, due after 5 years through 10 years, amortized cost</t>
  </si>
  <si>
    <t>Fixed maturities, due after 10 years, amortized cost</t>
  </si>
  <si>
    <t>Fixed maturities excluding mortgage-backed securities, collateralized mortgage obligations and pass-through securities, amortized cost</t>
  </si>
  <si>
    <t>Mortgage-backed securities, collateralized mortgage obligations and pass-through securities, amortized cost</t>
  </si>
  <si>
    <t>Fixed maturities, due in one year or less, fair value</t>
  </si>
  <si>
    <t>Fixed maturities, due after 1 year through 5 years, fair value</t>
  </si>
  <si>
    <t>Fixed maturities, due after 5 years through 10 years, fair value</t>
  </si>
  <si>
    <t>Fixed maturities, due after 10 years, fair value</t>
  </si>
  <si>
    <t>Fixed maturities excluding mortgage-backed securities, collateralized mortgage obligations and pass-through securities, fair value</t>
  </si>
  <si>
    <t>Mortgage-backed securities, collateralized mortgage obligations and pass-through securities, fair value</t>
  </si>
  <si>
    <t>Investments (Details) - Fixed Maturities Narrative - USD ($) $ in Millions</t>
  </si>
  <si>
    <t>Securities on loan as part of a tri-party lending agreement</t>
  </si>
  <si>
    <t>Proceeds from sales of fixed maturities classified as available for sale</t>
  </si>
  <si>
    <t>Gross realized gains on sales of fixed maturities</t>
  </si>
  <si>
    <t>Gross realized losses on sales of fixed maturities</t>
  </si>
  <si>
    <t>Insurance subsidiaries' securities on deposit at financial institutions in certain states pursuant to the respective states' insurance regulatory requirements</t>
  </si>
  <si>
    <t>Fair value of funds deposited with third parties to be used as collateral to secure various liabilities on behalf of insureds, cedants and other creditors</t>
  </si>
  <si>
    <t>Fair value of other investments pledged as collateral securing outstanding letters of credit</t>
  </si>
  <si>
    <t>Subsidiary [Member]</t>
  </si>
  <si>
    <t>Fair value of owned securities pledged into a Lloyd's trust account to support capital requirements for the Company's operations at Lloyd's</t>
  </si>
  <si>
    <t>TRV [Member]</t>
  </si>
  <si>
    <t>Residential mortgage-backed pass-through securities classified as available-for-sale, GNMA, FNMA, FHLMC and Canadian Government [Member]</t>
  </si>
  <si>
    <t>Residential collateralized mortgage obligations [Member]</t>
  </si>
  <si>
    <t>Percent guaranteed by or fully collateralized by securities issued by GNMA, FNMA or FHLMC</t>
  </si>
  <si>
    <t>54.00%</t>
  </si>
  <si>
    <t>52.00%</t>
  </si>
  <si>
    <t>Non-guaranteed residential collateralized mortgage obligations [Member]</t>
  </si>
  <si>
    <t>Commercial mortgage-backed securities [Member]</t>
  </si>
  <si>
    <t>Commercial mortgage-backed securities, containing guarantees by the U.S. government or a government-sponsored enterprise [Member]</t>
  </si>
  <si>
    <t>Commercial mortgage-backed securities, non-guaranteed securities [Member]</t>
  </si>
  <si>
    <t>Investments (Details) - Equity Securities - USD ($) $ in Millions</t>
  </si>
  <si>
    <t>Gross gains</t>
  </si>
  <si>
    <t>Gross losses</t>
  </si>
  <si>
    <t>Equity securities, at fair value</t>
  </si>
  <si>
    <t>Net recognized gains (losses) on equity securities still held</t>
  </si>
  <si>
    <t>Public common stock [Member]</t>
  </si>
  <si>
    <t>Non-redeemable preferred stock [Member]</t>
  </si>
  <si>
    <t>Investments (Details) - Available for Sale Equity Securities $ in Millions</t>
  </si>
  <si>
    <t>Proceeds from sales of equity securities classified as available for sale</t>
  </si>
  <si>
    <t>Equity securities [Member]</t>
  </si>
  <si>
    <t>Gross realized gains</t>
  </si>
  <si>
    <t>Gross realized losses</t>
  </si>
  <si>
    <t>Investments (Details) - Additional Information - USD ($) $ in Millions</t>
  </si>
  <si>
    <t>Proceeds from sales of real estate investments</t>
  </si>
  <si>
    <t>Gross gains on sales of real estate investments</t>
  </si>
  <si>
    <t>Gross losses on sales of real estate investments</t>
  </si>
  <si>
    <t>Accumulated depreciation on real estate held for investment purposes</t>
  </si>
  <si>
    <t>Future minimum rental income expected on operating leases relating to the Company's real estate properties for 2020</t>
  </si>
  <si>
    <t>Future minimum rental income expected on operating leases relating to the Company's real estate properties for 2021</t>
  </si>
  <si>
    <t>Future minimum rental income expected on operating leases relating to the Company's real estate properties for 2022</t>
  </si>
  <si>
    <t>Future minimum rental income expected on operating leases relating to the Company's real estate properties for 2023</t>
  </si>
  <si>
    <t>Future minimum rental income expected on operating leases relating to the Company's real estate properties for 2024</t>
  </si>
  <si>
    <t>Future minimum rental income expected on operating leases relating to the Company's real estate properties for 2025 and thereafter</t>
  </si>
  <si>
    <t>Combined average days to maturity of short-term securities (in days)</t>
  </si>
  <si>
    <t>54 days</t>
  </si>
  <si>
    <t>Amortized cost of short-term securities (which approximates fair value)</t>
  </si>
  <si>
    <t>Minimum percentage of equity interest that must be held by the Company in order for the investment in a VIE to be considered significant</t>
  </si>
  <si>
    <t>20.00%</t>
  </si>
  <si>
    <t>Investments (Details) - Unrealized Losses - USD ($) $ in Millions</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Unrealized losses for fixed maturity investments for which fair value is less than 80% of amortized cost, total</t>
  </si>
  <si>
    <t>Investments (Details) - Impairment Charges - USD ($) $ in Millions</t>
  </si>
  <si>
    <t>Investment Information</t>
  </si>
  <si>
    <t>Fixed maturities impairment charges</t>
  </si>
  <si>
    <t>Other investments impairment charges</t>
  </si>
  <si>
    <t>Total investments impairment charges</t>
  </si>
  <si>
    <t>Impairment charges</t>
  </si>
  <si>
    <t>Fixed maturities [Member]</t>
  </si>
  <si>
    <t>Other investments [Member]</t>
  </si>
  <si>
    <t>Investments (Details) - OTTI Rollforward - USD ($) $ in Millions</t>
  </si>
  <si>
    <t>Roll-forward of the credit losses on fixed maturities recognized in the consolidated statement of income for which a portion of the other-than-temporary impairment was recognized in other comprehensive income (loss) [Roll Forward]</t>
  </si>
  <si>
    <t>Cumulative OTTI credit losses recognized for securities held, beginning of period</t>
  </si>
  <si>
    <t>Additions for OTTI Securities Where No Credit Losses Were Previously Recognized</t>
  </si>
  <si>
    <t>Additions for OTTI Securities Where Credit Losses Have Been Previously Recognized</t>
  </si>
  <si>
    <t>Reductions Due to Sales/Defaults of Credit- Impaired Securities</t>
  </si>
  <si>
    <t>Adjustments to Book Value of Credit- Impaired Securities due to Changes in Cash Flows</t>
  </si>
  <si>
    <t>Cumulative OTTI credit losses recognized for securities still held, end of period</t>
  </si>
  <si>
    <t>Investments Investments (Details) - Concentrations and Credit Quality - USD ($) $ in Millions</t>
  </si>
  <si>
    <t>Below investment grade [Member]</t>
  </si>
  <si>
    <t>Credit Concentration Risk [Member] | Shareholders' equity, total [Member] | U.S. Treasury securities and obligations of U.S. government and government agencies and authorities [Member] | Minimum [Member]</t>
  </si>
  <si>
    <t>Concentration risk as a percentage of shareholders' equity</t>
  </si>
  <si>
    <t>5.00%</t>
  </si>
  <si>
    <t>Investments (Details) - Net Investment Income - USD ($) $ in Millions</t>
  </si>
  <si>
    <t>Gross investment income</t>
  </si>
  <si>
    <t>Investment expenses</t>
  </si>
  <si>
    <t>Short-term securities [Member]</t>
  </si>
  <si>
    <t>Real estate [Member]</t>
  </si>
  <si>
    <t>Investments (Details) - Net Unrealized Investment Gains - USD ($) $ in Millions</t>
  </si>
  <si>
    <t>Changes in net unrealized investment gains [Roll Forward]</t>
  </si>
  <si>
    <t>Changes in net unrealized investment gains (losses)</t>
  </si>
  <si>
    <t>Change in net unrealized gains (losses) on investment securities, net of tax</t>
  </si>
  <si>
    <t>Balance, beginning of year</t>
  </si>
  <si>
    <t>Balance, end of year</t>
  </si>
  <si>
    <t>Total net unrealized gains on investment securities (after-tax)</t>
  </si>
  <si>
    <t>Net unrealized gains on investment securities reported in accumulated other comprehensive income (after-tax)</t>
  </si>
  <si>
    <t>Adjustment reported in retained earnings due to the enactment of the Tax Cuts and Jobs Act of 2017</t>
  </si>
  <si>
    <t>Changes in Net Unrealized Gains on Investment Securities [Member]</t>
  </si>
  <si>
    <t>Changes in Net Unrealized Gains on Investment Securities [Member] | Fixed maturities [Member]</t>
  </si>
  <si>
    <t>Changes in Net Unrealized Gains on Investment Securities [Member] | Equity securities [Member]</t>
  </si>
  <si>
    <t>Changes in Net Unrealized Gains on Investment Securities [Member] | Other investments [Member]</t>
  </si>
  <si>
    <t>Investments Investments (Details) - Derivatives - USD ($)</t>
  </si>
  <si>
    <t>Futures [Member] | U.S. Treasury notes contracts [Member]</t>
  </si>
  <si>
    <t>Derivatives</t>
  </si>
  <si>
    <t>Notional value of open contracts</t>
  </si>
  <si>
    <t>Fair Value Measurements (Details) - Additional Information - USD ($) $ in Millions</t>
  </si>
  <si>
    <t>Percent of fixed maturities for which a pricing service estimates fair value</t>
  </si>
  <si>
    <t>99.00%</t>
  </si>
  <si>
    <t>Percent change in monthly price at which securities are further evaluated</t>
  </si>
  <si>
    <t>Fair value of the fixed maturities for which the Company used an internal pricing matrix</t>
  </si>
  <si>
    <t>Fair value of the fixed maturities for which the Company received a broker quote</t>
  </si>
  <si>
    <t>Estimated fair value of put/call option</t>
  </si>
  <si>
    <t>Fair Value Measurements (Details) - Fair Value Hierarchy - USD ($) $ in Millions</t>
  </si>
  <si>
    <t>Level within the fair value hierarchy at which the Company's financial assets and financial liabilities are measured</t>
  </si>
  <si>
    <t>Estimated fair value of put/call option reported in other liabilities</t>
  </si>
  <si>
    <t>Recurring basis [Member]</t>
  </si>
  <si>
    <t>Total invested assets measured on a recurring basis</t>
  </si>
  <si>
    <t>Other liabilities measured on a recurring basis</t>
  </si>
  <si>
    <t>Recurring basis [Member] | Fixed maturities [Member]</t>
  </si>
  <si>
    <t>Recurring basis [Member] | U.S. Treasury securities and obligations of U.S. government and government agencies and authorities [Member]</t>
  </si>
  <si>
    <t>Recurring basis [Member] | Obligations of states, municipalities and political subdivisions [Member]</t>
  </si>
  <si>
    <t>Recurring basis [Member] | Debt securities issued by foreign governments [Member]</t>
  </si>
  <si>
    <t>Recurring basis [Member] | Mortgage-backed securities, collateralized mortgage obligations and pass-through securities [Member]</t>
  </si>
  <si>
    <t>Recurring basis [Member] | All other corporate bonds [Member]</t>
  </si>
  <si>
    <t>Recurring basis [Member] | Redeemable preferred stock [Member]</t>
  </si>
  <si>
    <t>Recurring basis [Member] | Equity securities [Member]</t>
  </si>
  <si>
    <t>Recurring basis [Member] | Public common stock [Member]</t>
  </si>
  <si>
    <t>Recurring basis [Member] | Non-redeemable preferred stock [Member]</t>
  </si>
  <si>
    <t>Recurring basis [Member] | Other investments [Member]</t>
  </si>
  <si>
    <t>Recurring basis [Member] | Level 1 [Member]</t>
  </si>
  <si>
    <t>Recurring basis [Member] | Level 1 [Member] | Fixed maturities [Member]</t>
  </si>
  <si>
    <t>Recurring basis [Member] | Level 1 [Member] | U.S. Treasury securities and obligations of U.S. government and government agencies and authorities [Member]</t>
  </si>
  <si>
    <t>Recurring basis [Member] | Level 1 [Member] | Obligations of states, municipalities and political subdivisions [Member]</t>
  </si>
  <si>
    <t>Recurring basis [Member] | Level 1 [Member] | Debt securities issued by foreign governments [Member]</t>
  </si>
  <si>
    <t>Recurring basis [Member] | Level 1 [Member] | Mortgage-backed securities, collateralized mortgage obligations and pass-through securities [Member]</t>
  </si>
  <si>
    <t>Recurring basis [Member] | Level 1 [Member] | All other corporate bonds [Member]</t>
  </si>
  <si>
    <t>Recurring basis [Member] | Level 1 [Member] | Redeemable preferred stock [Member]</t>
  </si>
  <si>
    <t>Recurring basis [Member] | Level 1 [Member] | Equity securities [Member]</t>
  </si>
  <si>
    <t>Recurring basis [Member] | Level 1 [Member] | Public common stock [Member]</t>
  </si>
  <si>
    <t>Recurring basis [Member] | Level 1 [Member] | Non-redeemable preferred stock [Member]</t>
  </si>
  <si>
    <t>Recurring basis [Member] | Level 1 [Member] | Other investments [Member]</t>
  </si>
  <si>
    <t>Recurring basis [Member] | Level 1 [Member] | Investments in various publicly-traded securities, including mutual funds and other small holdings [Member]</t>
  </si>
  <si>
    <t>Recurring basis [Member] | Level 2 [Member]</t>
  </si>
  <si>
    <t>Recurring basis [Member] | Level 2 [Member] | Fixed maturities [Member]</t>
  </si>
  <si>
    <t>Recurring basis [Member] | Level 2 [Member] | U.S. Treasury securities and obligations of U.S. government and government agencies and authorities [Member]</t>
  </si>
  <si>
    <t>Recurring basis [Member] | Level 2 [Member] | Obligations of states, municipalities and political subdivisions [Member]</t>
  </si>
  <si>
    <t>Recurring basis [Member] | Level 2 [Member] | Debt securities issued by foreign governments [Member]</t>
  </si>
  <si>
    <t>Recurring basis [Member] | Level 2 [Member] | Mortgage-backed securities, collateralized mortgage obligations and pass-through securities [Member]</t>
  </si>
  <si>
    <t>Recurring basis [Member] | Level 2 [Member] | All other corporate bonds [Member]</t>
  </si>
  <si>
    <t>Recurring basis [Member] | Level 2 [Member] | Redeemable preferred stock [Member]</t>
  </si>
  <si>
    <t>Recurring basis [Member] | Level 2 [Member] | Equity securities [Member]</t>
  </si>
  <si>
    <t>Recurring basis [Member] | Level 2 [Member] | Public common stock [Member]</t>
  </si>
  <si>
    <t>Recurring basis [Member] | Level 2 [Member] | Non-redeemable preferred stock [Member]</t>
  </si>
  <si>
    <t>Recurring basis [Member] | Level 2 [Member] | Other investments [Member]</t>
  </si>
  <si>
    <t>Recurring basis [Member] | Level 3 [Member]</t>
  </si>
  <si>
    <t>Recurring basis [Member] | Level 3 [Member] | Fixed maturities [Member]</t>
  </si>
  <si>
    <t>Recurring basis [Member] | Level 3 [Member] | U.S. Treasury securities and obligations of U.S. government and government agencies and authorities [Member]</t>
  </si>
  <si>
    <t>Recurring basis [Member] | Level 3 [Member] | Obligations of states, municipalities and political subdivisions [Member]</t>
  </si>
  <si>
    <t>Recurring basis [Member] | Level 3 [Member] | Debt securities issued by foreign governments [Member]</t>
  </si>
  <si>
    <t>Recurring basis [Member] | Level 3 [Member] | Mortgage-backed securities, collateralized mortgage obligations and pass-through securities [Member]</t>
  </si>
  <si>
    <t>Recurring basis [Member] | Level 3 [Member] | All other corporate bonds [Member]</t>
  </si>
  <si>
    <t>Recurring basis [Member] | Level 3 [Member] | Redeemable preferred stock [Member]</t>
  </si>
  <si>
    <t>Recurring basis [Member] | Level 3 [Member] | Equity securities [Member]</t>
  </si>
  <si>
    <t>Recurring basis [Member] | Level 3 [Member] | Public common stock [Member]</t>
  </si>
  <si>
    <t>Recurring basis [Member] | Level 3 [Member] | Non-redeemable preferred stock [Member]</t>
  </si>
  <si>
    <t>Recurring basis [Member] | Level 3 [Member] | Other investments [Member]</t>
  </si>
  <si>
    <t>Recurring basis [Member] | Level 3 [Member] | Investment in non-public common and preferred equity securities where the fair value estimate is determined either internally or by an external fund manager [Member]</t>
  </si>
  <si>
    <t>Fair Value Measurements (Details) - Changes in Level 3 - USD ($) $ in Millions</t>
  </si>
  <si>
    <t>Changes in Level 3 fair value category [Roll Forward]</t>
  </si>
  <si>
    <t>Level 3 fair value category, beginning balance</t>
  </si>
  <si>
    <t>Level 3 fair value category, total realized and unrealized investment gains (losses) reported in net realized investment gains</t>
  </si>
  <si>
    <t>Level 3 fair value category, total unrealized investment gains (losses) reported in increases in other comprehensive income (loss)</t>
  </si>
  <si>
    <t>Level 3 fair value category purchases</t>
  </si>
  <si>
    <t>Level 3 fair value category sales</t>
  </si>
  <si>
    <t>Level 3 fair value category settlements/maturities</t>
  </si>
  <si>
    <t>Gross transfers into Level 3</t>
  </si>
  <si>
    <t>Gross transfers out of Level 3</t>
  </si>
  <si>
    <t>Level 3 fair value category, ending balance</t>
  </si>
  <si>
    <t>Amount of total realized investment gains (losses) for the period included in the consolidated statement of income attributable to changes in the fair value of assets still held at the reporting date</t>
  </si>
  <si>
    <t>Fair Value Measurements (Details) - Financial Instruments - USD ($) $ in Millions</t>
  </si>
  <si>
    <t>Financial Instruments</t>
  </si>
  <si>
    <t>Commercial paper</t>
  </si>
  <si>
    <t>Carrying Value [Member]</t>
  </si>
  <si>
    <t>Fair Value [Member]</t>
  </si>
  <si>
    <t>Fair Value [Member] | Level 1 [Member]</t>
  </si>
  <si>
    <t>Fair Value [Member] | Level 2 [Member]</t>
  </si>
  <si>
    <t>Fair Value [Member] | Level 3 [Member]</t>
  </si>
  <si>
    <t>Reinsurance (Details) - USD ($) $ in Millions</t>
  </si>
  <si>
    <t>Percentage of residual market business written directly by the Company for mandatory pools and associations and then ceded to the mandatory pool</t>
  </si>
  <si>
    <t>Written premiums, direct</t>
  </si>
  <si>
    <t>Written premiums, assumed</t>
  </si>
  <si>
    <t>Written premiums, ceded</t>
  </si>
  <si>
    <t>Total net written premiums</t>
  </si>
  <si>
    <t>Earned premiums, direct</t>
  </si>
  <si>
    <t>Earned premiums, assumed</t>
  </si>
  <si>
    <t>Earned premiums, ceded</t>
  </si>
  <si>
    <t>Total net earned premiums</t>
  </si>
  <si>
    <t>Percentage of assumed earned premiums to net earned premiums</t>
  </si>
  <si>
    <t>3.80%</t>
  </si>
  <si>
    <t>Ceded claims and claim adjustment expenses incurred</t>
  </si>
  <si>
    <t>Gross reinsurance recoverables on paid and unpaid claims and claim adjustment expenses</t>
  </si>
  <si>
    <t>Allowance for uncollectible reinsurance</t>
  </si>
  <si>
    <t>Net reinsurance recoverables</t>
  </si>
  <si>
    <t>Mandatory pools and associations</t>
  </si>
  <si>
    <t>Structured settlements</t>
  </si>
  <si>
    <t>Total reinsurance recoverables</t>
  </si>
  <si>
    <t>Terrorism Risk Insurance Program, annual aggregate industry loss minimum in order for a loss to be covered</t>
  </si>
  <si>
    <t>Terrorism Risk Insurance Program, percentage of subject losses reimbursed by the Federal Government, after insurer deductible, subject to annual cap</t>
  </si>
  <si>
    <t>80.00%</t>
  </si>
  <si>
    <t>Terrorism Risk Insurance Program, percentage of insurer's direct earned premiums for covered lines for the preceding calendar year at which the deductible is set</t>
  </si>
  <si>
    <t>Terrorism Risk Insurance Program, Company's estimated deductible for the next fiscal year</t>
  </si>
  <si>
    <t>Terrorism Risk Insurance Program, annual cap limiting amount of aggregate subject losses for all participating insurers</t>
  </si>
  <si>
    <t>Goodwill and Other Intangible Assets (Details) - Goodwill - USD ($) $ in Millions</t>
  </si>
  <si>
    <t>Goodwill by segment</t>
  </si>
  <si>
    <t>Goodwill and Other Intangible Assets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Intangible assets not subject to amortization</t>
  </si>
  <si>
    <t>Total other intangible assets, gross carrying amount</t>
  </si>
  <si>
    <t>Total other intangible assets, net</t>
  </si>
  <si>
    <t>Amortization expense of intangible assets</t>
  </si>
  <si>
    <t>Estimated intangible asset amortization expense, 2020</t>
  </si>
  <si>
    <t>Estimated intangible asset amortization expense, 2021</t>
  </si>
  <si>
    <t>Estimated intangible asset amortization expense, 2022</t>
  </si>
  <si>
    <t>Estimated intangible asset amortization expense, 2023</t>
  </si>
  <si>
    <t>Estimated intangible asset amortization expense, 2024</t>
  </si>
  <si>
    <t>Customer-related [Member]</t>
  </si>
  <si>
    <t>Contract-based [Member]</t>
  </si>
  <si>
    <t>Insurance Contracts Acquired in Business Combination [Member]</t>
  </si>
  <si>
    <t>Insurance Claim Reserves (Details) - USD ($) $ in Millions</t>
  </si>
  <si>
    <t>Reconciliation of beginning and ending reserve balances for claims and claim adjustment expenses [Roll Forward]</t>
  </si>
  <si>
    <t>Claims and claim adjustment expense reserves at beginning of year</t>
  </si>
  <si>
    <t>Net reserves at end of year</t>
  </si>
  <si>
    <t>Reinsurance recoverables on unpaid losses</t>
  </si>
  <si>
    <t>Claims and claim adjustment expense reserves at end of year</t>
  </si>
  <si>
    <t>Property-casualty [Member]</t>
  </si>
  <si>
    <t>Net reserves at beginning of year</t>
  </si>
  <si>
    <t>Estimated claims and claim adjustment expenses for claims arising in the current year</t>
  </si>
  <si>
    <t>Estimated increase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Unrealized foreign exchange loss (gain)</t>
  </si>
  <si>
    <t>Amount of increase in gross claims and claim adjustment expense reserves</t>
  </si>
  <si>
    <t>Amount of increase (decrease) in reinsurance recoverables on unpaid losses</t>
  </si>
  <si>
    <t>Reserves for long-term disability and annuity claim payments primarily arising from workers' compensation insurance and workers' compensation excess insurance policies, discount rate (percent)</t>
  </si>
  <si>
    <t>Reserves for long-term disability and annuity claim payments primarily arising from workers' compensation insurance and workers' compensation excess insurance policies, net of discount</t>
  </si>
  <si>
    <t>Discount included in reserves for long-term disability and annuity claim payments primarily arising from workers' compensation insurance and workers' compensation excess insurance policies</t>
  </si>
  <si>
    <t>Accretion expense</t>
  </si>
  <si>
    <t>Accident and health [Member]</t>
  </si>
  <si>
    <t>Minimum [Member] | Property-casualty [Member]</t>
  </si>
  <si>
    <t>3.50%</t>
  </si>
  <si>
    <t>Maximum [Member] | Property-casualty [Member]</t>
  </si>
  <si>
    <t>Insurance Claim Reserves (Details) - Prior Year Reserve Development - USD ($) $ in Millions</t>
  </si>
  <si>
    <t>Asbestos reserves [Member]</t>
  </si>
  <si>
    <t>Liability for claims and claim adjustment expense</t>
  </si>
  <si>
    <t>Increase to asbestos and environmental reserves</t>
  </si>
  <si>
    <t>Environmental reserves [Member]</t>
  </si>
  <si>
    <t>Net favorable (unfavorable) prior year reserve development included in estimated claims and claim adjustment expenses incurred for claims arising in prior years</t>
  </si>
  <si>
    <t>Net favorable (unfavorable) prior year reserve development impacting the Company's results of operations</t>
  </si>
  <si>
    <t>Property-casualty [Member] | Business Insurance [Member]</t>
  </si>
  <si>
    <t>Property-casualty [Member] | Business Insurance [Member] | Asbestos reserves [Member]</t>
  </si>
  <si>
    <t>Property-casualty [Member] | Business Insurance [Member] | Environmental reserves [Member]</t>
  </si>
  <si>
    <t>Property-casualty [Member] | Bond &amp; Specialty Insurance [Member]</t>
  </si>
  <si>
    <t>Property-casualty [Member] | Personal Insurance [Member]</t>
  </si>
  <si>
    <t>Insurance Claim Reserves (Details) - Claims and Claim Adjustment Expenses Reserves Summary - USD ($) $ in Millions</t>
  </si>
  <si>
    <t>Dec. 31, 2016</t>
  </si>
  <si>
    <t>Short-duration Insurance Contracts, Reconciliation of Claims Development to Liability</t>
  </si>
  <si>
    <t>Net Undiscounted Claims and Claim Adjustment Expense Reserves</t>
  </si>
  <si>
    <t>Discount (Net of Reinsurance)</t>
  </si>
  <si>
    <t>Subtotal: Net Claims and Claim Adjustment Expense Reserves</t>
  </si>
  <si>
    <t>Reinsurance Recoverables on Unpaid Losses</t>
  </si>
  <si>
    <t>Claims and Claim Adjustment Expense Reserves</t>
  </si>
  <si>
    <t>Discount on reinsurance recoverables for long-term disability and annuity claim payments included in discount (net of reinsurance)</t>
  </si>
  <si>
    <t>Business Insurance [Member] | General liability [Member]</t>
  </si>
  <si>
    <t>Business Insurance [Member] | Commercial property [Member]</t>
  </si>
  <si>
    <t>Business Insurance [Member] | Commercial multi-peril [Member]</t>
  </si>
  <si>
    <t>Business Insurance [Member] | Automobile [Member]</t>
  </si>
  <si>
    <t>Business Insurance [Member] | Workers' compensation [Member]</t>
  </si>
  <si>
    <t>Bond &amp; Specialty Insurance [Member] | General liability [Member]</t>
  </si>
  <si>
    <t>Bond &amp; Specialty Insurance [Member] | Fidelity and surety [Member]</t>
  </si>
  <si>
    <t>Personal Insurance [Member] | Automobile [Member]</t>
  </si>
  <si>
    <t>Personal Insurance [Member] | Homeowners (excluding Other) [Member]</t>
  </si>
  <si>
    <t>Personal Insurance [Member] | International - Canada [Member] | Property-casualty [Member]</t>
  </si>
  <si>
    <t>Reportable segments [Member] | Property-casualty [Member]</t>
  </si>
  <si>
    <t>Reportable segments [Member] | Business Insurance [Member] | General liability [Member]</t>
  </si>
  <si>
    <t>Reportable segments [Member] | Business Insurance [Member] | Commercial property [Member]</t>
  </si>
  <si>
    <t>Reportable segments [Member] | Business Insurance [Member] | Commercial multi-peril [Member]</t>
  </si>
  <si>
    <t>Reportable segments [Member] | Business Insurance [Member] | Automobile [Member]</t>
  </si>
  <si>
    <t>Reportable segments [Member] | Business Insurance [Member] | Workers' compensation [Member]</t>
  </si>
  <si>
    <t>Reportable segments [Member] | Bond &amp; Specialty Insurance [Member] | General liability [Member]</t>
  </si>
  <si>
    <t>Reportable segments [Member] | Bond &amp; Specialty Insurance [Member] | Fidelity and surety [Member]</t>
  </si>
  <si>
    <t>Reportable segments [Member] | Personal Insurance [Member] | Automobile [Member]</t>
  </si>
  <si>
    <t>Reportable segments [Member] | Personal Insurance [Member] | Homeowners (excluding Other) [Member]</t>
  </si>
  <si>
    <t>Reportable segments [Member] | Personal Insurance [Member] | International - Canada [Member]</t>
  </si>
  <si>
    <t>Reconciling Items [Member] | Other insurance contracts [Member]</t>
  </si>
  <si>
    <t>Reconciling Items [Member] | Unallocated loss adjustment expense reserves [Member]</t>
  </si>
  <si>
    <t>Reconciling Items [Member] | Structured settlements [Member]</t>
  </si>
  <si>
    <t>Reconciling Items [Member] | Other [Member]</t>
  </si>
  <si>
    <t>Insurance Claim Reserves (Details) - Claim Development $ in Millions</t>
  </si>
  <si>
    <t>Dec. 31, 2019USD ($)item</t>
  </si>
  <si>
    <t>Dec. 31, 2016USD ($)</t>
  </si>
  <si>
    <t>Dec. 31, 2015USD ($)</t>
  </si>
  <si>
    <t>Dec. 31, 2014USD ($)</t>
  </si>
  <si>
    <t>Dec. 31, 2013USD ($)</t>
  </si>
  <si>
    <t>Dec. 31, 2012USD ($)</t>
  </si>
  <si>
    <t>Dec. 31, 2011USD ($)</t>
  </si>
  <si>
    <t>Dec. 31, 2010USD ($)</t>
  </si>
  <si>
    <t>Claims Development</t>
  </si>
  <si>
    <t>Total net liability (Audited)</t>
  </si>
  <si>
    <t>Incurred Claims and Allocated Claim Adjustment Expenses, Net of Reinsurance (Audited for 2019)</t>
  </si>
  <si>
    <t>Cumulative Paid Claims and Allocated Claim Adjustment Expenses, Net of Reinsurance (Audited for 2019)</t>
  </si>
  <si>
    <t>Liability for Claims and Allocated Claim Adjustment Expenses, Net of Reinsurance, Disclosed Accident Years (Audited)</t>
  </si>
  <si>
    <t>Liability for Claims and Allocated Claim Adjustment Expenses, Net of Reinsurance, Before Disclosed Accident Years (Audited)</t>
  </si>
  <si>
    <t>Short-duration Insurance Contracts, Accident Year 2010 [Member] | Business Insurance [Member] | General liability [Member]</t>
  </si>
  <si>
    <t>IBNR Reserves Dec. 31, 2019 (Audited)</t>
  </si>
  <si>
    <t>Cumulative Number of Reported Claims (Audited) | item</t>
  </si>
  <si>
    <t>Short-duration Insurance Contracts, Accident Year 2010 [Member] | Business Insurance [Member] | Commercial multi-peril [Member]</t>
  </si>
  <si>
    <t>Short-duration Insurance Contracts, Accident Year 2010 [Member] | Business Insurance [Member] | Workers' compensation [Member]</t>
  </si>
  <si>
    <t>Short-duration Insurance Contracts, Accident Year 2010 [Member] | Bond &amp; Specialty Insurance [Member] | General liability [Member]</t>
  </si>
  <si>
    <t>Short-duration Insurance Contracts, Accident Year 2010 [Member] | Personal Insurance [Member] | International - Canada [Member] | Property-casualty [Member]</t>
  </si>
  <si>
    <t>Short-duration Insurance Contracts, Accident Year 2011 [Member] | Business Insurance [Member] | General liability [Member]</t>
  </si>
  <si>
    <t>Short-duration Insurance Contracts, Accident Year 2011 [Member] | Business Insurance [Member] | Commercial multi-peril [Member]</t>
  </si>
  <si>
    <t>Short-duration Insurance Contracts, Accident Year 2011 [Member] | Business Insurance [Member] | Workers' compensation [Member]</t>
  </si>
  <si>
    <t>Short-duration Insurance Contracts, Accident Year 2011 [Member] | Bond &amp; Specialty Insurance [Member] | General liability [Member]</t>
  </si>
  <si>
    <t>Short-duration Insurance Contracts, Accident Year 2011 [Member] | Personal Insurance [Member] | International - Canada [Member] | Property-casualty [Member]</t>
  </si>
  <si>
    <t>Short-duration Insurance Contracts, Accident Year 2012 [Member] | Business Insurance [Member] | General liability [Member]</t>
  </si>
  <si>
    <t>Short-duration Insurance Contracts, Accident Year 2012 [Member] | Business Insurance [Member] | Commercial multi-peril [Member]</t>
  </si>
  <si>
    <t>Short-duration Insurance Contracts, Accident Year 2012 [Member] | Business Insurance [Member] | Workers' compensation [Member]</t>
  </si>
  <si>
    <t>Short-duration Insurance Contracts, Accident Year 2012 [Member] | Bond &amp; Specialty Insurance [Member] | General liability [Member]</t>
  </si>
  <si>
    <t>Short-duration Insurance Contracts, Accident Year 2012 [Member] | Personal Insurance [Member] | International - Canada [Member] | Property-casualty [Member]</t>
  </si>
  <si>
    <t>Short-duration Insurance Contracts, Accident Year 2013 [Member] | Business Insurance [Member] | General liability [Member]</t>
  </si>
  <si>
    <t>Short-duration Insurance Contracts, Accident Year 2013 [Member] | Business Insurance [Member] | Commercial multi-peril [Member]</t>
  </si>
  <si>
    <t>Short-duration Insurance Contracts, Accident Year 2013 [Member] | Business Insurance [Member] | Workers' compensation [Member]</t>
  </si>
  <si>
    <t>Short-duration Insurance Contracts, Accident Year 2013 [Member] | Bond &amp; Specialty Insurance [Member] | General liability [Member]</t>
  </si>
  <si>
    <t>Short-duration Insurance Contracts, Accident Year 2013 [Member] | Personal Insurance [Member] | International - Canada [Member] | Property-casualty [Member]</t>
  </si>
  <si>
    <t>Short-duration Insurance Contracts, Accident Year 2014 [Member] | Business Insurance [Member] | General liability [Member]</t>
  </si>
  <si>
    <t>Short-duration Insurance Contracts, Accident Year 2014 [Member] | Business Insurance [Member] | Commercial multi-peril [Member]</t>
  </si>
  <si>
    <t>Short-duration Insurance Contracts, Accident Year 2014 [Member] | Business Insurance [Member] | Workers' compensation [Member]</t>
  </si>
  <si>
    <t>Short-duration Insurance Contracts, Accident Year 2014 [Member] | Bond &amp; Specialty Insurance [Member] | General liability [Member]</t>
  </si>
  <si>
    <t>Short-duration Insurance Contracts, Accident Year 2014 [Member] | Personal Insurance [Member] | International - Canada [Member] | Property-casualty [Member]</t>
  </si>
  <si>
    <t>Short-duration Insurance Contracts, Accident Year 2015 [Member] | Business Insurance [Member] | General liability [Member]</t>
  </si>
  <si>
    <t>Short-duration Insurance Contracts, Accident Year 2015 [Member] | Business Insurance [Member] | Commercial property [Member]</t>
  </si>
  <si>
    <t>Short-duration Insurance Contracts, Accident Year 2015 [Member] | Business Insurance [Member] | Commercial multi-peril [Member]</t>
  </si>
  <si>
    <t>Short-duration Insurance Contracts, Accident Year 2015 [Member] | Business Insurance [Member] | Automobile [Member]</t>
  </si>
  <si>
    <t>Short-duration Insurance Contracts, Accident Year 2015 [Member] | Business Insurance [Member] | Workers' compensation [Member]</t>
  </si>
  <si>
    <t>Short-duration Insurance Contracts, Accident Year 2015 [Member] | Bond &amp; Specialty Insurance [Member] | General liability [Member]</t>
  </si>
  <si>
    <t>Short-duration Insurance Contracts, Accident Year 2015 [Member] | Bond &amp; Specialty Insurance [Member] | Fidelity and surety [Member]</t>
  </si>
  <si>
    <t>Short-duration Insurance Contracts, Accident Year 2015 [Member] | Personal Insurance [Member] | Automobile [Member]</t>
  </si>
  <si>
    <t>Short-duration Insurance Contracts, Accident Year 2015 [Member] | Personal Insurance [Member] | Homeowners (excluding Other) [Member]</t>
  </si>
  <si>
    <t>Short-duration Insurance Contracts, Accident Year 2015 [Member] | Personal Insurance [Member] | International - Canada [Member] | Property-casualty [Member]</t>
  </si>
  <si>
    <t>Short-duration Insurance Contracts, Accident Year 2016 [Member] | Business Insurance [Member] | General liability [Member]</t>
  </si>
  <si>
    <t>Short-duration Insurance Contracts, Accident Year 2016 [Member] | Business Insurance [Member] | Commercial property [Member]</t>
  </si>
  <si>
    <t>Short-duration Insurance Contracts, Accident Year 2016 [Member] | Business Insurance [Member] | Commercial multi-peril [Member]</t>
  </si>
  <si>
    <t>Short-duration Insurance Contracts, Accident Year 2016 [Member] | Business Insurance [Member] | Automobile [Member]</t>
  </si>
  <si>
    <t>Short-duration Insurance Contracts, Accident Year 2016 [Member] | Business Insurance [Member] | Workers' compensation [Member]</t>
  </si>
  <si>
    <t>Short-duration Insurance Contracts, Accident Year 2016 [Member] | Bond &amp; Specialty Insurance [Member] | General liability [Member]</t>
  </si>
  <si>
    <t>Short-duration Insurance Contracts, Accident Year 2016 [Member] | Bond &amp; Specialty Insurance [Member] | Fidelity and surety [Member]</t>
  </si>
  <si>
    <t>Short-duration Insurance Contracts, Accident Year 2016 [Member] | Personal Insurance [Member] | Automobile [Member]</t>
  </si>
  <si>
    <t>Short-duration Insurance Contracts, Accident Year 2016 [Member] | Personal Insurance [Member] | Homeowners (excluding Other) [Member]</t>
  </si>
  <si>
    <t>Short-duration Insurance Contracts, Accident Year 2016 [Member] | Personal Insurance [Member] | International - Canada [Member] | Property-casualty [Member]</t>
  </si>
  <si>
    <t>Short-duration Insurance Contracts, Accident Year 2017 [Member] | Business Insurance [Member] | General liability [Member]</t>
  </si>
  <si>
    <t>Short-duration Insurance Contracts, Accident Year 2017 [Member] | Business Insurance [Member] | Commercial property [Member]</t>
  </si>
  <si>
    <t>Short-duration Insurance Contracts, Accident Year 2017 [Member] | Business Insurance [Member] | Commercial multi-peril [Member]</t>
  </si>
  <si>
    <t>Short-duration Insurance Contracts, Accident Year 2017 [Member] | Business Insurance [Member] | Automobile [Member]</t>
  </si>
  <si>
    <t>Short-duration Insurance Contracts, Accident Year 2017 [Member] | Business Insurance [Member] | Workers' compensation [Member]</t>
  </si>
  <si>
    <t>Short-duration Insurance Contracts, Accident Year 2017 [Member] | Bond &amp; Specialty Insurance [Member] | General liability [Member]</t>
  </si>
  <si>
    <t>Short-duration Insurance Contracts, Accident Year 2017 [Member] | Bond &amp; Specialty Insurance [Member] | Fidelity and surety [Member]</t>
  </si>
  <si>
    <t>Short-duration Insurance Contracts, Accident Year 2017 [Member] | Personal Insurance [Member] | Automobile [Member]</t>
  </si>
  <si>
    <t>Short-duration Insurance Contracts, Accident Year 2017 [Member] | Personal Insurance [Member] | Homeowners (excluding Other) [Member]</t>
  </si>
  <si>
    <t>Short-duration Insurance Contracts, Accident Year 2017 [Member] | Personal Insurance [Member] | International - Canada [Member] | Property-casualty [Member]</t>
  </si>
  <si>
    <t>Short-duration Insurance Contracts, Accident Year 2018 [Member] | Business Insurance [Member] | General liability [Member]</t>
  </si>
  <si>
    <t>Short-duration Insurance Contracts, Accident Year 2018 [Member] | Business Insurance [Member] | Commercial property [Member]</t>
  </si>
  <si>
    <t>Short-duration Insurance Contracts, Accident Year 2018 [Member] | Business Insurance [Member] | Commercial multi-peril [Member]</t>
  </si>
  <si>
    <t>Short-duration Insurance Contracts, Accident Year 2018 [Member] | Business Insurance [Member] | Automobile [Member]</t>
  </si>
  <si>
    <t>Short-duration Insurance Contracts, Accident Year 2018 [Member] | Business Insurance [Member] | Workers' compensation [Member]</t>
  </si>
  <si>
    <t>Short-duration Insurance Contracts, Accident Year 2018 [Member] | Bond &amp; Specialty Insurance [Member] | General liability [Member]</t>
  </si>
  <si>
    <t>Short-duration Insurance Contracts, Accident Year 2018 [Member] | Bond &amp; Specialty Insurance [Member] | Fidelity and surety [Member]</t>
  </si>
  <si>
    <t>Short-duration Insurance Contracts, Accident Year 2018 [Member] | Personal Insurance [Member] | Automobile [Member]</t>
  </si>
  <si>
    <t>Short-duration Insurance Contracts, Accident Year 2018 [Member] | Personal Insurance [Member] | Homeowners (excluding Other) [Member]</t>
  </si>
  <si>
    <t>Short-duration Insurance Contracts, Accident Year 2018 [Member] | Personal Insurance [Member] | International - Canada [Member] | Property-casualty [Member]</t>
  </si>
  <si>
    <t>Short-duration Insurance Contracts, Accident Year 2019 [Member] | Business Insurance [Member] | General liability [Member]</t>
  </si>
  <si>
    <t>Short-duration Insurance Contracts, Accident Year 2019 [Member] | Business Insurance [Member] | Commercial property [Member]</t>
  </si>
  <si>
    <t>Short-duration Insurance Contracts, Accident Year 2019 [Member] | Business Insurance [Member] | Commercial multi-peril [Member]</t>
  </si>
  <si>
    <t>Short-duration Insurance Contracts, Accident Year 2019 [Member] | Business Insurance [Member] | Automobile [Member]</t>
  </si>
  <si>
    <t>Short-duration Insurance Contracts, Accident Year 2019 [Member] | Business Insurance [Member] | Workers' compensation [Member]</t>
  </si>
  <si>
    <t>Short-duration Insurance Contracts, Accident Year 2019 [Member] | Bond &amp; Specialty Insurance [Member] | General liability [Member]</t>
  </si>
  <si>
    <t>Short-duration Insurance Contracts, Accident Year 2019 [Member] | Bond &amp; Specialty Insurance [Member] | Fidelity and surety [Member]</t>
  </si>
  <si>
    <t>Short-duration Insurance Contracts, Accident Year 2019 [Member] | Personal Insurance [Member] | Automobile [Member]</t>
  </si>
  <si>
    <t>Short-duration Insurance Contracts, Accident Year 2019 [Member] | Personal Insurance [Member] | Homeowners (excluding Other) [Member]</t>
  </si>
  <si>
    <t>Short-duration Insurance Contracts, Accident Year 2019 [Member] | Personal Insurance [Member] | International - Canada [Member] | Property-casualty [Member]</t>
  </si>
  <si>
    <t>Insurance Claim Reserves (Details) - Historical Claim Duration</t>
  </si>
  <si>
    <t>Historical Claims Duration</t>
  </si>
  <si>
    <t>Short-duration Insurance Contracts, Historical Claims Duration, Year One</t>
  </si>
  <si>
    <t>3.60%</t>
  </si>
  <si>
    <t>Short-duration Insurance Contracts, Historical Claims Duration, Year Two</t>
  </si>
  <si>
    <t>12.60%</t>
  </si>
  <si>
    <t>Short-duration Insurance Contracts, Historical Claims Duration, Year Three</t>
  </si>
  <si>
    <t>18.00%</t>
  </si>
  <si>
    <t>Short-duration Insurance Contracts, Historical Claims Duration, Year Four</t>
  </si>
  <si>
    <t>18.90%</t>
  </si>
  <si>
    <t>Short-duration Insurance Contracts, Historical Claims Duration, Year Five</t>
  </si>
  <si>
    <t>14.00%</t>
  </si>
  <si>
    <t>Short-duration Insurance Contracts, Historical Claims Duration, Year Six</t>
  </si>
  <si>
    <t>9.80%</t>
  </si>
  <si>
    <t>Short-duration Insurance Contracts, Historical Claims Duration, Year Seven</t>
  </si>
  <si>
    <t>5.80%</t>
  </si>
  <si>
    <t>Short-duration Insurance Contracts, Historical Claims Duration, Year Eight</t>
  </si>
  <si>
    <t>4.30%</t>
  </si>
  <si>
    <t>Short-duration Insurance Contracts, Historical Claims Duration, Year Nine</t>
  </si>
  <si>
    <t>2.10%</t>
  </si>
  <si>
    <t>Short-duration Insurance Contracts, Historical Claims Duration, Year Ten</t>
  </si>
  <si>
    <t>1.60%</t>
  </si>
  <si>
    <t>53.60%</t>
  </si>
  <si>
    <t>32.60%</t>
  </si>
  <si>
    <t>7.50%</t>
  </si>
  <si>
    <t>2.50%</t>
  </si>
  <si>
    <t>38.90%</t>
  </si>
  <si>
    <t>23.20%</t>
  </si>
  <si>
    <t>10.80%</t>
  </si>
  <si>
    <t>9.30%</t>
  </si>
  <si>
    <t>6.20%</t>
  </si>
  <si>
    <t>1.90%</t>
  </si>
  <si>
    <t>1.30%</t>
  </si>
  <si>
    <t>0.70%</t>
  </si>
  <si>
    <t>0.30%</t>
  </si>
  <si>
    <t>29.80%</t>
  </si>
  <si>
    <t>19.20%</t>
  </si>
  <si>
    <t>17.90%</t>
  </si>
  <si>
    <t>14.70%</t>
  </si>
  <si>
    <t>9.50%</t>
  </si>
  <si>
    <t>17.80%</t>
  </si>
  <si>
    <t>19.70%</t>
  </si>
  <si>
    <t>11.20%</t>
  </si>
  <si>
    <t>7.20%</t>
  </si>
  <si>
    <t>5.10%</t>
  </si>
  <si>
    <t>3.70%</t>
  </si>
  <si>
    <t>2.80%</t>
  </si>
  <si>
    <t>2.00%</t>
  </si>
  <si>
    <t>1.70%</t>
  </si>
  <si>
    <t>22.10%</t>
  </si>
  <si>
    <t>19.50%</t>
  </si>
  <si>
    <t>16.20%</t>
  </si>
  <si>
    <t>10.90%</t>
  </si>
  <si>
    <t>7.90%</t>
  </si>
  <si>
    <t>4.10%</t>
  </si>
  <si>
    <t>3.10%</t>
  </si>
  <si>
    <t>1.20%</t>
  </si>
  <si>
    <t>0.60%</t>
  </si>
  <si>
    <t>26.00%</t>
  </si>
  <si>
    <t>37.30%</t>
  </si>
  <si>
    <t>10.10%</t>
  </si>
  <si>
    <t>58.50%</t>
  </si>
  <si>
    <t>20.90%</t>
  </si>
  <si>
    <t>9.70%</t>
  </si>
  <si>
    <t>5.50%</t>
  </si>
  <si>
    <t>2.90%</t>
  </si>
  <si>
    <t>67.10%</t>
  </si>
  <si>
    <t>24.10%</t>
  </si>
  <si>
    <t>4.80%</t>
  </si>
  <si>
    <t>45.50%</t>
  </si>
  <si>
    <t>18.40%</t>
  </si>
  <si>
    <t>8.00%</t>
  </si>
  <si>
    <t>7.80%</t>
  </si>
  <si>
    <t>7.40%</t>
  </si>
  <si>
    <t>5.20%</t>
  </si>
  <si>
    <t>1.10%</t>
  </si>
  <si>
    <t>Insurance Claim Reserves Insurance Claim Reserves (Details) - Asbestos and Environmental Reserves - USD ($) $ in Millions</t>
  </si>
  <si>
    <t>Asbestos and environmental claims reserves, balance</t>
  </si>
  <si>
    <t>Net losses paid</t>
  </si>
  <si>
    <t>Percent of total asbestos net paid losses related to policyholders with whom the Company had entered into settlement agreements limiting the Company's liability</t>
  </si>
  <si>
    <t>4.00%</t>
  </si>
  <si>
    <t>9.00%</t>
  </si>
  <si>
    <t>Debt (Details) - USD ($) $ in Millions</t>
  </si>
  <si>
    <t>Jun. 02, 2019</t>
  </si>
  <si>
    <t>Mar. 04, 2019</t>
  </si>
  <si>
    <t>Mar. 07, 2018</t>
  </si>
  <si>
    <t>May 22, 2017</t>
  </si>
  <si>
    <t>Schedule of debt</t>
  </si>
  <si>
    <t>Total short-term debt</t>
  </si>
  <si>
    <t>Total long-term debt</t>
  </si>
  <si>
    <t>Total debt principal</t>
  </si>
  <si>
    <t>Unamortized fair value adjustment</t>
  </si>
  <si>
    <t>Unamortized debt issuance costs</t>
  </si>
  <si>
    <t>Total debt</t>
  </si>
  <si>
    <t>Senior Notes [Member] | 3.90% Senior notes due November 1, 2020 [Member]</t>
  </si>
  <si>
    <t>Current maturities of long-term debt</t>
  </si>
  <si>
    <t>Interest rate (percent)</t>
  </si>
  <si>
    <t>3.90%</t>
  </si>
  <si>
    <t>Senior Notes [Member] | 5.90% Senior notes due June 2, 2019 [Member]</t>
  </si>
  <si>
    <t>5.90%</t>
  </si>
  <si>
    <t>Senior Notes [Member] | 7.75% Senior notes due April 15, 2026 [Member]</t>
  </si>
  <si>
    <t>7.75%</t>
  </si>
  <si>
    <t>Senior Notes [Member] | 6.375% Senior notes due March 15, 2033 [Member]</t>
  </si>
  <si>
    <t>6.375%</t>
  </si>
  <si>
    <t>Senior Notes [Member] | 6.75% Senior notes due June 20, 2036 [Member]</t>
  </si>
  <si>
    <t>6.75%</t>
  </si>
  <si>
    <t>Senior Notes [Member] | 6.25% Senior notes due June 15, 2037 [Member]</t>
  </si>
  <si>
    <t>6.25%</t>
  </si>
  <si>
    <t>Senior Notes [Member] | 5.35% Senior notes due November 1, 2040 [Member]</t>
  </si>
  <si>
    <t>5.35%</t>
  </si>
  <si>
    <t>Senior Notes [Member] | 4.60% Senior notes due August 1, 2043 [Member]</t>
  </si>
  <si>
    <t>4.60%</t>
  </si>
  <si>
    <t>Senior Notes [Member] | 4.30% Senior notes due August 25, 2045 [Member]</t>
  </si>
  <si>
    <t>Senior Notes [Member] | 3.75% Senior notes due May 15, 2046 [Member]</t>
  </si>
  <si>
    <t>3.75%</t>
  </si>
  <si>
    <t>Senior Notes [Member] | 4.00% Senior notes due May 30, 2047 [Member]</t>
  </si>
  <si>
    <t>Senior Notes [Member] | 4.05% Senior notes due March 7, 2048 [Member]</t>
  </si>
  <si>
    <t>4.05%</t>
  </si>
  <si>
    <t>Senior Notes [Member] | 4.10% Senior notes due March 4, 2049 [Member]</t>
  </si>
  <si>
    <t>Junior Subordinated Debt [Member] | 7.625% Junior subordinated debentures due December 15, 2027 [Member]</t>
  </si>
  <si>
    <t>7.625%</t>
  </si>
  <si>
    <t>Junior Subordinated Debt [Member] | 8.50% Junior subordinated debentures due December 15, 2045 [Member]</t>
  </si>
  <si>
    <t>8.50%</t>
  </si>
  <si>
    <t>Junior Subordinated Debt [Member] | 8.312% Junior subordinated debentures due July 1, 2046 [Member]</t>
  </si>
  <si>
    <t>8.312%</t>
  </si>
  <si>
    <t>Debt (Details) - Debt Issuance - USD ($) $ in Millions</t>
  </si>
  <si>
    <t>Debt Instrument</t>
  </si>
  <si>
    <t>Net proceeds of issuance, after the deduction of the underwriting discount and expenses</t>
  </si>
  <si>
    <t>Debt, principal amount</t>
  </si>
  <si>
    <t>Percentage of principal amount at which redemption price may be set</t>
  </si>
  <si>
    <t>Basis points added to current Treasury rate used in calculation of alternative redemption price</t>
  </si>
  <si>
    <t>0.20%</t>
  </si>
  <si>
    <t>0.15%</t>
  </si>
  <si>
    <t>Debt (Details) - Repayment - USD ($) $ in Millions</t>
  </si>
  <si>
    <t>May 15, 2018</t>
  </si>
  <si>
    <t>Dec. 15, 2017</t>
  </si>
  <si>
    <t>Jun. 02, 2017</t>
  </si>
  <si>
    <t>Debt, principal amount repaid</t>
  </si>
  <si>
    <t>Senior Notes [Member] | 5.80% Senior notes due May 15, 2018 [Member]</t>
  </si>
  <si>
    <t>Senior Notes [Member] | 5.75% Senior notes due December 15, 2017 [Member]</t>
  </si>
  <si>
    <t>5.75%</t>
  </si>
  <si>
    <t>Junior Subordinated Debt [Member] | 6.25% Fixed-to-floating rate junior subordinated debentures due March 15, 2067 [Member]</t>
  </si>
  <si>
    <t>Percentage of principal amount at which redemption price was set</t>
  </si>
  <si>
    <t>Debt (Details) - Commercial Paper - Commercial Paper [Member] - USD ($) $ in Millions</t>
  </si>
  <si>
    <t>Line of Credit Facility</t>
  </si>
  <si>
    <t>Credit agreement, maximum borrowing capacity</t>
  </si>
  <si>
    <t>Minimum [Member]</t>
  </si>
  <si>
    <t>Interest rate on commercial paper</t>
  </si>
  <si>
    <t>1.58%</t>
  </si>
  <si>
    <t>1.47%</t>
  </si>
  <si>
    <t>Maximum [Member]</t>
  </si>
  <si>
    <t>2.48%</t>
  </si>
  <si>
    <t>2.37%</t>
  </si>
  <si>
    <t>Debt (Details) - Junior Subordinated Debt $ in Millions</t>
  </si>
  <si>
    <t>Dec. 31, 2019USD ($)trustsdebenture_instruments</t>
  </si>
  <si>
    <t>Amount of certain debt obligations of Travelers Property Casualty Corp. (TPC) and Travelers Insurance Group Holdings, Inc. (TIGHI) that are fully and unconditionally guaranteed by The Travelers Companies, Inc.</t>
  </si>
  <si>
    <t>Junior Subordinated Debt [Member]</t>
  </si>
  <si>
    <t>Number of junior subordinated debentures that are all similar in nature | debenture_instruments</t>
  </si>
  <si>
    <t>Number of separate trusts that issued preferred securities and used proceeds to purchase the Company's subordinated debentures | trusts</t>
  </si>
  <si>
    <t>Impact of amortization of the fair value adjustment on interest expense</t>
  </si>
  <si>
    <t>Effective interest rate (percent)</t>
  </si>
  <si>
    <t>6.147%</t>
  </si>
  <si>
    <t>6.362%</t>
  </si>
  <si>
    <t>Debt (Details) - Maturities</t>
  </si>
  <si>
    <t>Maturities of long-term debt</t>
  </si>
  <si>
    <t>Amount of debt obligations, other than commercial paper, due in 2020</t>
  </si>
  <si>
    <t>Amount of debt obligations, other than commercial paper, due in 2021</t>
  </si>
  <si>
    <t>Amount of debt obligations, other than commercial paper, due in 2022</t>
  </si>
  <si>
    <t>Amount of debt obligations, other than commercial paper, due in 2023</t>
  </si>
  <si>
    <t>Amount of debt obligations, other than commercial paper, due in 2024</t>
  </si>
  <si>
    <t>Debt (Details) - Line of Credit - Line of credit [Member] - Revolving Credit Agreement Due to Expire on June 4, 2023 [Member] $ in Millions</t>
  </si>
  <si>
    <t>Credit agreement, term (in years)</t>
  </si>
  <si>
    <t>5 years</t>
  </si>
  <si>
    <t>Credit agreement, covenant terms</t>
  </si>
  <si>
    <t>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The threshold is adjusted downward by an amount equal to 70% of the aggregate amount of common stock repurchased by the Company after March 31, 2018, up to a maximum deduction of $1.75 billion.  The threshold was $12.55 billion at December 31, 2019 and could decline to a minimum of $12.494 billion during the term of the credit agreement, subject to the Company repurchasing an additional $80 m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si>
  <si>
    <t>Maximum percentage of trust preferred securities relative to total capital in determining consolidated net worth</t>
  </si>
  <si>
    <t>15.00%</t>
  </si>
  <si>
    <t>Maximum percentage of trust preferred securities and mandatorily convertible securities relative to total capital in determining consolidated net worth</t>
  </si>
  <si>
    <t>25.00%</t>
  </si>
  <si>
    <t>Credit agreement, threshold of consolidated net worth</t>
  </si>
  <si>
    <t>Percentage of aggregate amount of common stock repurchased by the Company after March 31, 2018 by which the threshold is adjusted downward</t>
  </si>
  <si>
    <t>70.00%</t>
  </si>
  <si>
    <t>Maximum downward adjustment to threshold relative to common stock repurchases</t>
  </si>
  <si>
    <t>Common stock repurchases required during the term of the credit agreement to reduce threshold net worth to minimum amount reported</t>
  </si>
  <si>
    <t>Credit agreement, compliance</t>
  </si>
  <si>
    <t>At December 31, 2019, the Company was in compliance with these covenants.</t>
  </si>
  <si>
    <t>Percentage of Company's voting stock acquired by outside entity that would be considered a change in control</t>
  </si>
  <si>
    <t>35.00%</t>
  </si>
  <si>
    <t>LIBOR [Member]</t>
  </si>
  <si>
    <t>Credit agreement, cost of borrowing, basis points above LIBOR</t>
  </si>
  <si>
    <t>LIBOR [Member] | Minimum [Member]</t>
  </si>
  <si>
    <t>0.75%</t>
  </si>
  <si>
    <t>LIBOR [Member] | Maximum [Member]</t>
  </si>
  <si>
    <t>1.375%</t>
  </si>
  <si>
    <t>Shareholders' Equity and Dividend Availability Shareholders' Equity and Dividend Availability (Details) - USD ($)</t>
  </si>
  <si>
    <t>Apr. 30, 2017</t>
  </si>
  <si>
    <t>Number of authorized shares (in shares)</t>
  </si>
  <si>
    <t>Number of authorized shares, preferred shares (in shares)</t>
  </si>
  <si>
    <t>Number of authorized shares, voting common stock (in shares)</t>
  </si>
  <si>
    <t>Number of authorized shares, undesignated shares (in shares)</t>
  </si>
  <si>
    <t>Additional share repurchase authorization</t>
  </si>
  <si>
    <t>Number of shares repurchased (in shares)</t>
  </si>
  <si>
    <t>Cost of shares repurchased</t>
  </si>
  <si>
    <t>Average price paid per share (in dollars per share)</t>
  </si>
  <si>
    <t>Remaining capacity under share repurchase authorization</t>
  </si>
  <si>
    <t>Cost of shares acquired to cover tax withholding costs and exercise costs</t>
  </si>
  <si>
    <t>Shareholders' Equity and Dividend Availability (Details) - Business Acquisition - shares</t>
  </si>
  <si>
    <t>Simply Business [Member] | Restricted common stock [Member]</t>
  </si>
  <si>
    <t>Business Acquisition</t>
  </si>
  <si>
    <t>Shares outstanding and unvested</t>
  </si>
  <si>
    <t>Shareholders' Equity and Dividend Availability (Details) - Dividend Availability $ / shares in Units, $ in Millions</t>
  </si>
  <si>
    <t>Dec. 31, 2019USD ($)item$ / shares</t>
  </si>
  <si>
    <t>Dec. 31, 2018USD ($)item$ / shares</t>
  </si>
  <si>
    <t>Dec. 31, 2017USD ($)item$ / shares</t>
  </si>
  <si>
    <t>Statutory accounting principles</t>
  </si>
  <si>
    <t>Dividends received by TRV and its two non-insurance holding companies from their U.S. insurance subsidiaries</t>
  </si>
  <si>
    <t>Cash dividends paid</t>
  </si>
  <si>
    <t>Insurance subsidiaries [Member]</t>
  </si>
  <si>
    <t>Statutory net income of the Company's domestic and international insurance subsidiaries</t>
  </si>
  <si>
    <t>Statutory capital and surplus of the Company's domestic and international insurance subsidiaries</t>
  </si>
  <si>
    <t>Travelers [Member]</t>
  </si>
  <si>
    <t>Number of non-insurance holding companies underneath TRV | item</t>
  </si>
  <si>
    <t>Cash dividends declared per common share (in dollars per share) | $ / shares</t>
  </si>
  <si>
    <t>Connecticut Insurance Department [Member] | Insurance subsidiaries [Member]</t>
  </si>
  <si>
    <t>Maximum amount of dividends available to be paid by subsidiaries to their parent without prior approval of the Connecticut Insurance Department</t>
  </si>
  <si>
    <t>Other Comprehensive Income and Accumulated Other Comprehensive Income (Details) - USD ($) $ in Millions</t>
  </si>
  <si>
    <t>Accumulated other comprehensive income [Roll Forward]</t>
  </si>
  <si>
    <t>Pre-tax components of other comprehensive income (loss) and related tax expense (benefit)</t>
  </si>
  <si>
    <t>Cumulative effect of adoption of updated accounting guidance for equity financial instruments, pre-tax</t>
  </si>
  <si>
    <t>Cumulative effect of adoption of updated accounting guidance for equity financial instruments, tax</t>
  </si>
  <si>
    <t>Cumulative effect of adoption of updated accounting guidance for equity financial instruments, net of income taxes</t>
  </si>
  <si>
    <t>Effect of adoption of updated accounting guidance, net of tax, total</t>
  </si>
  <si>
    <t>Other comprehensive income (loss) before reclassifications</t>
  </si>
  <si>
    <t>Amounts reclassified from accumulated other comprehensive income</t>
  </si>
  <si>
    <t>Changes in Net Unrealized Gains (Losses) on Investment Securities Having No Credit Losses Recognized in the Consolidated Statement of Income [Member]</t>
  </si>
  <si>
    <t>Changes in Net Unrealized Gains (Losse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net realized investment gains on the income statement</t>
  </si>
  <si>
    <t>Reclassification adjustment impacting claims and claim adjustment expense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Losses) on Investment Securities Having No Credit Losses Recognized in the Consolidated Statement of Income [Member] | Reclassification out of Accumulated Other Comprehensive Income [Member]</t>
  </si>
  <si>
    <t>Changes in Net Unrealized Gains (Losse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Net Unrealized Foreign Currency Translation [Member] | Reclassification out of Accumulated Other Comprehensive Income [Member]</t>
  </si>
  <si>
    <t>Earnings per Share (Details) - USD ($) $ / shares in Units, shares in Millions, $ in Millions</t>
  </si>
  <si>
    <t>Participating securities — allocated income</t>
  </si>
  <si>
    <t>Net income available to common shareholders -- basic</t>
  </si>
  <si>
    <t>Net income available to common shareholders -- diluted</t>
  </si>
  <si>
    <t>Weighted average shares outstanding, basic (in shares)</t>
  </si>
  <si>
    <t>Weighted average effects of dilutive securities - stock options and performance shares (in shares)</t>
  </si>
  <si>
    <t>Weighted average shares outstanding, diluted (in shares)</t>
  </si>
  <si>
    <t>Net income per common share, basic (in dollars per share)</t>
  </si>
  <si>
    <t>Net income per common share, diluted (in dollars per share)</t>
  </si>
  <si>
    <t>Income Taxes (Details) - USD ($) $ in Millions</t>
  </si>
  <si>
    <t>Current income tax expense included in consolidated statement of income, federal</t>
  </si>
  <si>
    <t>Current income tax expense included in consolidated statement of income, federal (excluding impact of TCJA)</t>
  </si>
  <si>
    <t>Current income tax expense included in consolidated statement of income, impact of TCJA at enactment</t>
  </si>
  <si>
    <t>Current income tax expense included in consolidated statement of income, foreign</t>
  </si>
  <si>
    <t>Current income tax expense included in consolidated statement of income, state</t>
  </si>
  <si>
    <t>Total current tax expense</t>
  </si>
  <si>
    <t>Deferred income tax expense included in consolidated statement of income, federal</t>
  </si>
  <si>
    <t>Deferred income tax expense included in consolidated statement of income, federal (excluding impact of TCJA)</t>
  </si>
  <si>
    <t>Deferred income tax expense included in consolidated statement of income, impact of TCJA at enactment</t>
  </si>
  <si>
    <t>Deferred income tax expense included in consolidated statement of income, foreign</t>
  </si>
  <si>
    <t>Total deferred tax expense (benefit)</t>
  </si>
  <si>
    <t>Total income tax expense included in the consolidated statement of income</t>
  </si>
  <si>
    <t>Expense (benefit) relating to changes in the unrealized gain (loss) on investments, unrealized loss on foreign exchange and other items in other comprehensive income (loss)</t>
  </si>
  <si>
    <t>Total income tax expense included in the consolidated financial statements</t>
  </si>
  <si>
    <t>Income Taxes (Details) - Effective Tax Rate - USD ($) $ in Millions</t>
  </si>
  <si>
    <t>U.S. income before income taxes</t>
  </si>
  <si>
    <t>Foreign income (loss) before income taxes</t>
  </si>
  <si>
    <t>Statutory tax rate (percent)</t>
  </si>
  <si>
    <t>21.00%</t>
  </si>
  <si>
    <t>Expected federal income tax expense</t>
  </si>
  <si>
    <t>Tax effect of nontaxable investment income</t>
  </si>
  <si>
    <t>Tax effect of TCJA at enactment</t>
  </si>
  <si>
    <t>Tax effect of other, net</t>
  </si>
  <si>
    <t>Effective tax rate (percent)</t>
  </si>
  <si>
    <t>16.00%</t>
  </si>
  <si>
    <t>Current income tax payable</t>
  </si>
  <si>
    <t>Current income tax receivable</t>
  </si>
  <si>
    <t>Net charge included in total income tax expense related to TCJA at the date of enactment</t>
  </si>
  <si>
    <t>Estimated additional annual tax payments relating to the discounted reserves transitional adjustment associated with TCJA</t>
  </si>
  <si>
    <t>Income Taxes (Details) - Deferred Tax Asset and Liability - USD ($) $ in Millions</t>
  </si>
  <si>
    <t>Deferred tax assets, claims and claim adjustment expense reserves</t>
  </si>
  <si>
    <t>Deferred tax assets, unearned premium reserves</t>
  </si>
  <si>
    <t>Deferred tax assets, compensation-related liabilities</t>
  </si>
  <si>
    <t>Deferred tax assets, other</t>
  </si>
  <si>
    <t>Total gross deferred tax assets</t>
  </si>
  <si>
    <t>Less: valuation allowance</t>
  </si>
  <si>
    <t>Adjusted gross deferred tax assets</t>
  </si>
  <si>
    <t>Deferred tax liabilities, claims and claim adjustment expense reserve discounting (transition rule)</t>
  </si>
  <si>
    <t>Deferred tax liabilities, deferred acquisition costs</t>
  </si>
  <si>
    <t>Deferred tax liabilities, investments</t>
  </si>
  <si>
    <t>Deferred tax liabilities, internally developed software</t>
  </si>
  <si>
    <t>Deferred tax liabilities, depreciation</t>
  </si>
  <si>
    <t>Deferred tax liabilities, other</t>
  </si>
  <si>
    <t>Total gross deferred tax liabilities</t>
  </si>
  <si>
    <t>Net deferred tax (liability)</t>
  </si>
  <si>
    <t>Net deferred tax asset</t>
  </si>
  <si>
    <t>Income Taxes Income Taxes (Details) - Valuation Allowance $ in Millions</t>
  </si>
  <si>
    <t>Valuation Allowance</t>
  </si>
  <si>
    <t>Increase in valuation allowance</t>
  </si>
  <si>
    <t>Subsidiary [Member] | Republic of Ireland [Member]</t>
  </si>
  <si>
    <t>Subsidiary [Member] | Brazil [Member]</t>
  </si>
  <si>
    <t>Subsidiary [Member] | Canada [Member]</t>
  </si>
  <si>
    <t>Income Taxes (Details) - NOL Carryforwards $ in Millions</t>
  </si>
  <si>
    <t>Net Operating Loss Carryforward</t>
  </si>
  <si>
    <t>Net operating loss carryforward</t>
  </si>
  <si>
    <t>Brazil [Member]</t>
  </si>
  <si>
    <t>Republic of Ireland [Member]</t>
  </si>
  <si>
    <t>United Kingdom [Member]</t>
  </si>
  <si>
    <t>Income Taxes (Details) - Unrecognized Tax Benefits - USD ($) $ in Millions</t>
  </si>
  <si>
    <t>Reconciliation of unrecognized tax benefits [Roll Forward]</t>
  </si>
  <si>
    <t>Unrecognized tax benefits, balance at January 1</t>
  </si>
  <si>
    <t>Additions for tax positions of prior years</t>
  </si>
  <si>
    <t>Reductions for tax positions of prior years</t>
  </si>
  <si>
    <t>Reductions based on tax positions related to current year</t>
  </si>
  <si>
    <t>Expiration of statute of limitations</t>
  </si>
  <si>
    <t>Unrecognized tax benefits, balance at December 31</t>
  </si>
  <si>
    <t>Unrecognized tax benefits that, if recognized, would affect the annual effective tax rate</t>
  </si>
  <si>
    <t>Amount of unrecognized tax benefits that are tax positions for which the ultimate deductibility is certain, but for which there is uncertainty about the timing of deductibility</t>
  </si>
  <si>
    <t>Amount of interest benefit recognized on unrecognized tax benefits in income taxes</t>
  </si>
  <si>
    <t>Accrued payment of interest balance for unrecognized tax benefits</t>
  </si>
  <si>
    <t>Share-Based Incentive Compensation Share-based Incentive Compensation (Details) - USD ($) $ / shares in Units, $ in Millions</t>
  </si>
  <si>
    <t>Feb. 04, 2020</t>
  </si>
  <si>
    <t>May 31, 2019</t>
  </si>
  <si>
    <t>May 31, 2017</t>
  </si>
  <si>
    <t>May 31, 2016</t>
  </si>
  <si>
    <t>Summary of stock option activity [Roll Forward]</t>
  </si>
  <si>
    <t>Stock options outstanding, beginning of year, number (in shares)</t>
  </si>
  <si>
    <t>Stock options granted, number (in shares)</t>
  </si>
  <si>
    <t>Stock options exercised, number (in shares)</t>
  </si>
  <si>
    <t>Stock options forfeited or expired, number (in shares)</t>
  </si>
  <si>
    <t>Stock options outstanding, end of year, number (in shares)</t>
  </si>
  <si>
    <t>Stock options outstanding, beginning of year, weighted average exercise price (in dollars per share)</t>
  </si>
  <si>
    <t>Stock options granted, weighted average exercise price (in dollars per share)</t>
  </si>
  <si>
    <t>Stock options exercised, weighted average exercise price (in dollars per share)</t>
  </si>
  <si>
    <t>Stock options forfeited or expired, weighted average exercise price (in dollars per share)</t>
  </si>
  <si>
    <t>Stock options outstanding, end of year, weighted average exercise price (in dollars per share)</t>
  </si>
  <si>
    <t>Stock options outstanding, weighted average contractual life remaining (in years)</t>
  </si>
  <si>
    <t>6 years 3 months 18 days</t>
  </si>
  <si>
    <t>Stock options outstanding, aggregate intrinsic value</t>
  </si>
  <si>
    <t>Stock options vested at end of year, number (in shares)</t>
  </si>
  <si>
    <t>Stock options vested at end of year, weighted average exercise price (in dollars per share)</t>
  </si>
  <si>
    <t>Stock options vested at end of year, weighted average contractual life remaining (in years)</t>
  </si>
  <si>
    <t>5 years 3 months 18 days</t>
  </si>
  <si>
    <t>Stock options vested at end of year, aggregate intrinsic value</t>
  </si>
  <si>
    <t>Stock options exercisable at end of year, number (in shares)</t>
  </si>
  <si>
    <t>Stock options exercisable at end of year, weighted average exercise price (in dollars per share)</t>
  </si>
  <si>
    <t>Stock options exercisable at end of year, weighted average contractual life remaining (in years)</t>
  </si>
  <si>
    <t>3 years 10 months 24 days</t>
  </si>
  <si>
    <t>Stock options exercisable at end of year, aggregate intrinsic value</t>
  </si>
  <si>
    <t>Stock option grants [Member]</t>
  </si>
  <si>
    <t>Assumptions used in estimating fair value of options</t>
  </si>
  <si>
    <t>Expected term of stock options</t>
  </si>
  <si>
    <t>6 years</t>
  </si>
  <si>
    <t>Expected volatility of Company’s stock (percent)</t>
  </si>
  <si>
    <t>14.94%</t>
  </si>
  <si>
    <t>16.50%</t>
  </si>
  <si>
    <t>Weighted average volatility (percent)</t>
  </si>
  <si>
    <t>15.48%</t>
  </si>
  <si>
    <t>Expected annual dividend per share (in dollars per share)</t>
  </si>
  <si>
    <t>Risk-free rate</t>
  </si>
  <si>
    <t>2.68%</t>
  </si>
  <si>
    <t>2.08%</t>
  </si>
  <si>
    <t>Stock options granted, weighted average grant-date fair value of options granted (in dollars per share)</t>
  </si>
  <si>
    <t>Total intrinsic value of options exercised during the year</t>
  </si>
  <si>
    <t>Stock option grants [Member] | Minimum [Member]</t>
  </si>
  <si>
    <t>15.47%</t>
  </si>
  <si>
    <t>Stock option grants [Member] | Maximum [Member]</t>
  </si>
  <si>
    <t>15.91%</t>
  </si>
  <si>
    <t>2.54%</t>
  </si>
  <si>
    <t>The Travelers Companies, Inc 2014 Stock Incentive Plan [Member]</t>
  </si>
  <si>
    <t>Share-based compensation plan description</t>
  </si>
  <si>
    <t>Number of shares of the Company's common stock originally authorized for grant under the 2014 Incentive Plan (in shares)</t>
  </si>
  <si>
    <t>Additional number of shares of the Company's common stock authorized for grant under the 2014 Incentive plan (in shares)</t>
  </si>
  <si>
    <t>Number of shares of the Company's common stock authorized for grant under the 2014 Incentive Plan, total (in shares)</t>
  </si>
  <si>
    <t>The Travelers Companies, Inc 2014 Stock Incentive Plan [Member] | Stock option grants [Member]</t>
  </si>
  <si>
    <t>Option term</t>
  </si>
  <si>
    <t>10 years</t>
  </si>
  <si>
    <t>Award vesting period</t>
  </si>
  <si>
    <t>3 years</t>
  </si>
  <si>
    <t>The Travelers Companies, Inc 2014 Stock Incentive Plan [Member] | Stock option grants [Member] | Subsequent event [Member]</t>
  </si>
  <si>
    <t>The Travelers Companies, Inc 2014 Stock Incentive Plan [Member] | Director deferred stock awards [Member]</t>
  </si>
  <si>
    <t>Number of days prior to date of annual meeting in year following date of grant in which annual deferred stock awards vest in full</t>
  </si>
  <si>
    <t>1 day</t>
  </si>
  <si>
    <t>Number of months after termination of service as a director before distributions of deferred stock awards begin</t>
  </si>
  <si>
    <t>6 months</t>
  </si>
  <si>
    <t>Share-Based Incentive Compensation Share-Based Incentive Compensation (Details) - Restricted Stock - USD ($) $ / shares in Units, $ in Millions</t>
  </si>
  <si>
    <t>Restricted stock units, deferred stock units and performance share awards [Member]</t>
  </si>
  <si>
    <t>Share-based compensation</t>
  </si>
  <si>
    <t>Fair value of shares that vested during the year</t>
  </si>
  <si>
    <t>Restricted stock units, deferred stock units and performance share awards [Member] | Subsequent event [Member]</t>
  </si>
  <si>
    <t>Summary of other equity instruments [Roll Forward]</t>
  </si>
  <si>
    <t>Other equity instruments, granted, number (in shares)</t>
  </si>
  <si>
    <t>Other equity instruments, granted, weighted average grant-date fair value (in dollars per share)</t>
  </si>
  <si>
    <t>Restricted and deferred stock units [Member]</t>
  </si>
  <si>
    <t>Other equity instruments, nonvested, number, beginning of year (in shares)</t>
  </si>
  <si>
    <t>Other equity instruments, vested, number (in shares)</t>
  </si>
  <si>
    <t>Other equity instruments, forfeited, number (in shares)</t>
  </si>
  <si>
    <t>Other equity instruments, nonvested, number, end of year (in shares)</t>
  </si>
  <si>
    <t>Other equity instruments, nonvested, weighted average grant-date fair value, beginning of year (in dollars per share)</t>
  </si>
  <si>
    <t>Other equity instruments, vested, weighted average grant-date fair value (in dollars per share)</t>
  </si>
  <si>
    <t>Other equity instruments, forfeited, weighted average grant-date fair value (in dollars per share)</t>
  </si>
  <si>
    <t>Other equity instruments, nonvested, weighted average grant-date fair value, end of year (in dollars per share)</t>
  </si>
  <si>
    <t>Other equity instruments, nonvested dividend equivalents, number, beginning of year (in shares)</t>
  </si>
  <si>
    <t>Other equity instruments, nonvested dividend equivalents, number, end of year (in shares)</t>
  </si>
  <si>
    <t>Restricted and deferred stock units [Member] | Subsequent event [Member]</t>
  </si>
  <si>
    <t>Restricted stock units [Member]</t>
  </si>
  <si>
    <t>Performance shares [Member]</t>
  </si>
  <si>
    <t>Performance period</t>
  </si>
  <si>
    <t>Other equity instruments, performance-based adjustment, number (in shares)</t>
  </si>
  <si>
    <t>Other equity instruments, performance-based adjustment, weighted average grant-date fair value (in dollars per share)</t>
  </si>
  <si>
    <t>Performance shares [Member] | Subsequent event [Member]</t>
  </si>
  <si>
    <t>Performance shares [Member] | February 2018, 2019 and 2020 Awards [Member] | Minimum [Member]</t>
  </si>
  <si>
    <t>Percentage of performance shares to vest</t>
  </si>
  <si>
    <t>50.00%</t>
  </si>
  <si>
    <t>Performance shares [Member] | February 2018, 2019 and 2020 Awards [Member] | Maximum [Member]</t>
  </si>
  <si>
    <t>150.00%</t>
  </si>
  <si>
    <t>Restricted common stock [Member] | Simply Business [Member]</t>
  </si>
  <si>
    <t>Share-Based Incentive Compenstaion (Details) - Cost Recognition - USD ($) $ in Millions</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1 year 8 months 12 days</t>
  </si>
  <si>
    <t>Cash received from the exercise of employee stock options under share-based compensation plans</t>
  </si>
  <si>
    <t>Tax benefit for tax deductions from employee stock options exercised</t>
  </si>
  <si>
    <t>Estimated annual forfeiture rate reflected in share-based compensation cost (percent)</t>
  </si>
  <si>
    <t>4.50%</t>
  </si>
  <si>
    <t>Estimated attainment of performance shares at grant date (percent)</t>
  </si>
  <si>
    <t>Compensation cost adjustments for the updated estimate of performance shares due to attaining certain performance levels</t>
  </si>
  <si>
    <t>Pension Plans, Retirement Benefits and Savings Plans (Details) - USD ($) $ in Millions</t>
  </si>
  <si>
    <t>Pension Plans [Member]</t>
  </si>
  <si>
    <t>Change in projected benefit obligation [Roll Forward]</t>
  </si>
  <si>
    <t>Benefit obligation, balance, beginning of year</t>
  </si>
  <si>
    <t>Benefits earned</t>
  </si>
  <si>
    <t>Interest cost on benefit obligation</t>
  </si>
  <si>
    <t>Actuarial (gain) loss</t>
  </si>
  <si>
    <t>Benefits paid</t>
  </si>
  <si>
    <t>Foreign currency exchange rate change, change in projected benefit obligation</t>
  </si>
  <si>
    <t>Benefit obligation, balance, end of year</t>
  </si>
  <si>
    <t>Change in plan assets [Roll Forward]</t>
  </si>
  <si>
    <t>Fair value of plan assets, balance, beginning of year</t>
  </si>
  <si>
    <t>Actual return on plan assets</t>
  </si>
  <si>
    <t>Company contributions</t>
  </si>
  <si>
    <t>Foreign currency exchange rate change, change in plan assets</t>
  </si>
  <si>
    <t>Fair value of plan assets, balance, end of year</t>
  </si>
  <si>
    <t>Funded status of plan at end of year</t>
  </si>
  <si>
    <t>Amounts recognized in the consolidated balance sheet consist of:</t>
  </si>
  <si>
    <t>Accrued over-funded benefit plan assets</t>
  </si>
  <si>
    <t>Accrued under-funded benefit plan liabilities</t>
  </si>
  <si>
    <t>Total amount recognized in the consolidated balance sheet</t>
  </si>
  <si>
    <t>Amounts recognized in accumulated other comprehensive income consist of:</t>
  </si>
  <si>
    <t>Net actuarial loss (gain)</t>
  </si>
  <si>
    <t>Prior service cost (benefit)</t>
  </si>
  <si>
    <t>Total amount recognized in accumulated other comprehensive income</t>
  </si>
  <si>
    <t>Pension Plans [Member] | United States [Member] | Qualified Plan [Member]</t>
  </si>
  <si>
    <t>Nonqualified and Foreign Pension Plans [Member]</t>
  </si>
  <si>
    <t>Postretirement Benefit Plans [Member]</t>
  </si>
  <si>
    <t>Pension Plans, Retirement Benefits and Savings Plans (Details) - Additional Pension Disclosures - USD ($) $ in Millions</t>
  </si>
  <si>
    <t>Other changes in benefit plan assets and benefit obligations recognized in other comprehensive income:</t>
  </si>
  <si>
    <t>Total other changes in benefit plan assets and benefit obligations recognized in other comprehensive income</t>
  </si>
  <si>
    <t>Defined benefit plan disclosure</t>
  </si>
  <si>
    <t>Total accumulated benefit obligation</t>
  </si>
  <si>
    <t>Aggregate projected benefit obligation for plans with a projected benefit obligation in excess of plan assets</t>
  </si>
  <si>
    <t>Aggregate plan assets for plans with a projected benefit obligation in excess of plan assets</t>
  </si>
  <si>
    <t>Aggregate accumulated benefit obligation for plans with an accumulated benefit obligation in excess of plan assets</t>
  </si>
  <si>
    <t>Aggregate plan assets for plans with an accumulated benefit obligation in excess of plan assets</t>
  </si>
  <si>
    <t>Actuarial gain (loss)</t>
  </si>
  <si>
    <t>Components of net periodic benefit cost</t>
  </si>
  <si>
    <t>Service cost</t>
  </si>
  <si>
    <t>Expected return on plan assets</t>
  </si>
  <si>
    <t>Net periodic benefit cost, settlement</t>
  </si>
  <si>
    <t>Net periodic benefit cost, amortization of unrecognized prior service benefit</t>
  </si>
  <si>
    <t>Net periodic benefit cost, amortization of unrecognized net actuarial loss</t>
  </si>
  <si>
    <t>Total non-service cost (benefit)</t>
  </si>
  <si>
    <t>Net periodic benefit cost</t>
  </si>
  <si>
    <t>Other changes in benefit plan assets and benefit obligations recognized in other comprehensive income, prior service benefit</t>
  </si>
  <si>
    <t>Other changes in benefit plan assets and benefit obligations recognized in other comprehensive income, net actuarial loss (gain)</t>
  </si>
  <si>
    <t>Other changes in benefit plan assets and benefit obligations recognized in other comprehensive income, foreign currency exchange rate change</t>
  </si>
  <si>
    <t>Other changes in benefit plan assets and benefit obligations recognized in other comprehensive income, settlement</t>
  </si>
  <si>
    <t>Other changes in benefit plan assets and benefit obligations recognized in other comprehensive income, amortization of prior service benefit</t>
  </si>
  <si>
    <t>Other changes in benefit plan assets and benefit obligations recognized in other comprehensive income, amortization of net actuarial loss</t>
  </si>
  <si>
    <t>Total other changes recognized in net periodic benefit cost and other comprehensive income</t>
  </si>
  <si>
    <t>Pension Plans [Member] | Net investment income [Member]</t>
  </si>
  <si>
    <t>Pension Plans [Member] | Claims and claim adjustment expenses [Member]</t>
  </si>
  <si>
    <t>Pension Plans [Member] | General and administrative expenses [Member]</t>
  </si>
  <si>
    <t>Required contributions made</t>
  </si>
  <si>
    <t>Required contributions during next fiscal year</t>
  </si>
  <si>
    <t>Postretirement Benefit Plans [Member] | Net investment income [Member]</t>
  </si>
  <si>
    <t>Postretirement Benefit Plans [Member] | Claims and claim adjustment expenses [Member]</t>
  </si>
  <si>
    <t>Postretirement Benefit Plans [Member] | General and administrative expenses [Member]</t>
  </si>
  <si>
    <t>Pension Plans, Retirement Benefits and Savings Plans (Details) - Assumptions - United States [Member]</t>
  </si>
  <si>
    <t>Assumptions used to determine benefit obligations, cash balance interest crediting rate (percent)</t>
  </si>
  <si>
    <t>4.01%</t>
  </si>
  <si>
    <t>Assumptions used to determine benefit obligations, future compensation increase rate (percent)</t>
  </si>
  <si>
    <t>Assumptions used to determine net periodic benefit cost, expected long-term rate of return on assets (percent)</t>
  </si>
  <si>
    <t>7.00%</t>
  </si>
  <si>
    <t>Pension Plans [Member] | Qualified Plan [Member]</t>
  </si>
  <si>
    <t>Assumptions used to determine benefit obligations, discount rate (percent)</t>
  </si>
  <si>
    <t>3.28%</t>
  </si>
  <si>
    <t>4.39%</t>
  </si>
  <si>
    <t>Assumptions used to determine net periodic benefit cost, discount rate used to measure service cost (percent)</t>
  </si>
  <si>
    <t>4.57%</t>
  </si>
  <si>
    <t>3.87%</t>
  </si>
  <si>
    <t>Assumptions used to determine net periodic benefit cost, discount rate used to measure interest cost (percent)</t>
  </si>
  <si>
    <t>4.02%</t>
  </si>
  <si>
    <t>3.34%</t>
  </si>
  <si>
    <t>Pension Plans [Member] | Nonqualified Plan [Member]</t>
  </si>
  <si>
    <t>3.17%</t>
  </si>
  <si>
    <t>4.33%</t>
  </si>
  <si>
    <t>4.40%</t>
  </si>
  <si>
    <t>3.73%</t>
  </si>
  <si>
    <t>3.95%</t>
  </si>
  <si>
    <t>3.26%</t>
  </si>
  <si>
    <t>3.09%</t>
  </si>
  <si>
    <t>4.26%</t>
  </si>
  <si>
    <t>3.21%</t>
  </si>
  <si>
    <t>Assumed health care cost trend rates, rate to which the cost trend rate is assumed to decline (ultimate trend rate) (percent)</t>
  </si>
  <si>
    <t>Postretirement Benefit Plan Before Age 65 [Member]</t>
  </si>
  <si>
    <t>Assumed health care cost trend rates, medical, following year (percent)</t>
  </si>
  <si>
    <t>Assumed health care cost trend rates, medical, year that the rate reaches the ultimate trend rate</t>
  </si>
  <si>
    <t>2026</t>
  </si>
  <si>
    <t>Postretirement Benefit Plan Age 65 and Older [Member]</t>
  </si>
  <si>
    <t>8.25%</t>
  </si>
  <si>
    <t>8.75%</t>
  </si>
  <si>
    <t>Pension Plans, Retirement Benefits and Savings Plans Pension Plans, Retirement Benefits and Savings Plans (Details) - Additional Information</t>
  </si>
  <si>
    <t>Pension Plans [Member] | United States [Member] | Qualified Plan [Member] | Equity securities [Member] | Minimum [Member]</t>
  </si>
  <si>
    <t>Investment in class of securities (as a percentage)</t>
  </si>
  <si>
    <t>55.00%</t>
  </si>
  <si>
    <t>Pension Plans [Member] | United States [Member] | Qualified Plan [Member] | Equity securities [Member] | Maximum [Member]</t>
  </si>
  <si>
    <t>65.00%</t>
  </si>
  <si>
    <t>Pension Plans [Member] | United States [Member] | Qualified Plan [Member] | Fixed income securities [Member] | Minimum [Member]</t>
  </si>
  <si>
    <t>Pension Plans [Member] | United States [Member] | Qualified Plan [Member] | Fixed income securities [Member] | Maximum [Member]</t>
  </si>
  <si>
    <t>40.00%</t>
  </si>
  <si>
    <t>Pension Plans [Member] | United States [Member] | Qualified Plan [Member] | Long-term growth [Member] | Minimum [Member]</t>
  </si>
  <si>
    <t>85.00%</t>
  </si>
  <si>
    <t>Pension Plans [Member] | United States [Member] | Qualified Plan [Member] | Long-term growth [Member] | Maximum [Member]</t>
  </si>
  <si>
    <t>90.00%</t>
  </si>
  <si>
    <t>Pension Plans [Member] | United States [Member] | Qualified Plan [Member] | Near-term benefit payments [Member] | Minimum [Member]</t>
  </si>
  <si>
    <t>Pension Plans [Member] | United States [Member] | Qualified Plan [Member] | Near-term benefit payments [Member] | Maximum [Member]</t>
  </si>
  <si>
    <t>Postretirement Benefit Plans [Member] | Fixed income securities [Member] | Minimum [Member]</t>
  </si>
  <si>
    <t>Postretirement Benefit Plans [Member] | Fixed income securities [Member] | Maximum [Member]</t>
  </si>
  <si>
    <t>75.00%</t>
  </si>
  <si>
    <t>Postretirement Benefit Plans [Member] | Long-term growth [Member] | Minimum [Member]</t>
  </si>
  <si>
    <t>Postretirement Benefit Plans [Member] | Long-term growth [Member] | Maximum [Member]</t>
  </si>
  <si>
    <t>Postretirement Benefit Plans [Member] | Near-term benefit payments [Member] | Minimum [Member]</t>
  </si>
  <si>
    <t>Postretirement Benefit Plans [Member] | Near-term benefit payments [Member] | Maximum [Member]</t>
  </si>
  <si>
    <t>Pension Plans, Retirement Benefits and Savings Plans (Details) - Fair Value - USD ($) $ in Millions</t>
  </si>
  <si>
    <t>Fair value of plan assets</t>
  </si>
  <si>
    <t>Pension Plans [Member] | Level 1 [Member]</t>
  </si>
  <si>
    <t>Pension Plans [Member] | Level 2 [Member]</t>
  </si>
  <si>
    <t>Pension Plans [Member] | Level 3 [Member]</t>
  </si>
  <si>
    <t>Pension Plans [Member] | Fixed maturities [Member]</t>
  </si>
  <si>
    <t>Pension Plans [Member] | Fixed maturities [Member] | Level 1 [Member]</t>
  </si>
  <si>
    <t>Pension Plans [Member] | Fixed maturities [Member] | Level 2 [Member]</t>
  </si>
  <si>
    <t>Pension Plans [Member] | Fixed maturities [Member] | Level 3 [Member]</t>
  </si>
  <si>
    <t>Pension Plans [Member] | Obligations of states, municipalities and political subdivisions [Member]</t>
  </si>
  <si>
    <t>Pension Plans [Member] | Obligations of states, municipalities and political subdivisions [Member] | Level 1 [Member]</t>
  </si>
  <si>
    <t>Pension Plans [Member] | Obligations of states, municipalities and political subdivisions [Member] | Level 2 [Member]</t>
  </si>
  <si>
    <t>Pension Plans [Member] | Obligations of states, municipalities and political subdivisions [Member] | Level 3 [Member]</t>
  </si>
  <si>
    <t>Pension Plans [Member] | Debt securities issued by foreign governments [Member]</t>
  </si>
  <si>
    <t>Pension Plans [Member] | Debt securities issued by foreign governments [Member] | Level 1 [Member]</t>
  </si>
  <si>
    <t>Pension Plans [Member] | Debt securities issued by foreign governments [Member] | Level 2 [Member]</t>
  </si>
  <si>
    <t>Pension Plans [Member] | Debt securities issued by foreign governments [Member] | Level 3 [Member]</t>
  </si>
  <si>
    <t>Pension Plans [Member] | Mortgage-backed securities, collateralized mortgage obligations and pass-through securities [Member]</t>
  </si>
  <si>
    <t>Pension Plans [Member] | Mortgage-backed securities, collateralized mortgage obligations and pass-through securities [Member] | Level 1 [Member]</t>
  </si>
  <si>
    <t>Pension Plans [Member] | Mortgage-backed securities, collateralized mortgage obligations and pass-through securities [Member] | Level 2 [Member]</t>
  </si>
  <si>
    <t>Pension Plans [Member] | Mortgage-backed securities, collateralized mortgage obligations and pass-through securities [Member] | Level 3 [Member]</t>
  </si>
  <si>
    <t>Pension Plans [Member] | All other corporate bonds [Member]</t>
  </si>
  <si>
    <t>Pension Plans [Member] | All other corporate bonds [Member] | Level 1 [Member]</t>
  </si>
  <si>
    <t>Pension Plans [Member] | All other corporate bonds [Member] | Level 2 [Member]</t>
  </si>
  <si>
    <t>Pension Plans [Member] | All other corporate bonds [Member] | Level 3 [Member]</t>
  </si>
  <si>
    <t>Pension Plans [Member] | Total mutual funds [Member]</t>
  </si>
  <si>
    <t>Pension Plans [Member] | Total mutual funds [Member] | Level 1 [Member]</t>
  </si>
  <si>
    <t>Pension Plans [Member] | Total mutual funds [Member] | Level 2 [Member]</t>
  </si>
  <si>
    <t>Pension Plans [Member] | Total mutual funds [Member] | Level 3 [Member]</t>
  </si>
  <si>
    <t>Pension Plans [Member] | Equity mutual funds [Member]</t>
  </si>
  <si>
    <t>Pension Plans [Member] | Equity mutual funds [Member] | Level 1 [Member]</t>
  </si>
  <si>
    <t>Pension Plans [Member] | Equity mutual funds [Member] | Level 2 [Member]</t>
  </si>
  <si>
    <t>Pension Plans [Member] | Equity mutual funds [Member] | Level 3 [Member]</t>
  </si>
  <si>
    <t>Pension Plans [Member] | Bond mutual funds [Member]</t>
  </si>
  <si>
    <t>Pension Plans [Member] | Bond mutual funds [Member] | Level 1 [Member]</t>
  </si>
  <si>
    <t>Pension Plans [Member] | Bond mutual funds [Member] | Level 2 [Member]</t>
  </si>
  <si>
    <t>Pension Plans [Member] | Bond mutual funds [Member] | Level 3 [Member]</t>
  </si>
  <si>
    <t>Pension Plans [Member] | Equity securities [Member]</t>
  </si>
  <si>
    <t>Pension Plans [Member] | Equity securities [Member] | Level 1 [Member]</t>
  </si>
  <si>
    <t>Pension Plans [Member] | Equity securities [Member] | Level 2 [Member]</t>
  </si>
  <si>
    <t>Pension Plans [Member] | Equity securities [Member] | Level 3 [Member]</t>
  </si>
  <si>
    <t>Pension Plans [Member] | Other investments [Member]</t>
  </si>
  <si>
    <t>Pension Plans [Member] | Other investments [Member] | Level 1 [Member]</t>
  </si>
  <si>
    <t>Pension Plans [Member] | Other investments [Member] | Level 2 [Member]</t>
  </si>
  <si>
    <t>Pension Plans [Member] | Other investments [Member] | Level 3 [Member]</t>
  </si>
  <si>
    <t>Pension Plans [Member] | Cash and short-term securities [Member]</t>
  </si>
  <si>
    <t>Pension Plans [Member] | Cash and short-term securities [Member] | Level 1 [Member]</t>
  </si>
  <si>
    <t>Pension Plans [Member] | Cash and short-term securities [Member] | Level 2 [Member]</t>
  </si>
  <si>
    <t>Pension Plans [Member] | Cash and short-term securities [Member] | Level 3 [Member]</t>
  </si>
  <si>
    <t>Pension Plans [Member] | Cash and short-term securities, U.S. Treasury securities [Member]</t>
  </si>
  <si>
    <t>Pension Plans [Member] | Cash and short-term securities, U.S. Treasury securities [Member] | Level 1 [Member]</t>
  </si>
  <si>
    <t>Pension Plans [Member] | Cash and short-term securities, U.S. Treasury securities [Member] | Level 2 [Member]</t>
  </si>
  <si>
    <t>Pension Plans [Member] | Cash and short-term securities, U.S. Treasury securities [Member] | Level 3 [Member]</t>
  </si>
  <si>
    <t>Pension Plans [Member] | Money market mutual funds [Member]</t>
  </si>
  <si>
    <t>Pension Plans [Member] | Money market mutual funds [Member] | Level 1 [Member]</t>
  </si>
  <si>
    <t>Pension Plans [Member] | Money market mutual funds [Member] | Level 2 [Member]</t>
  </si>
  <si>
    <t>Pension Plans [Member] | Money market mutual funds [Member] | Level 3 [Member]</t>
  </si>
  <si>
    <t>Pension Plans [Member] | Cash and short-term securities, other [Member]</t>
  </si>
  <si>
    <t>Pension Plans [Member] | Cash and short-term securities, other [Member] | Level 1 [Member]</t>
  </si>
  <si>
    <t>Pension Plans [Member] | Cash and short-term securities, other [Member] | Level 2 [Member]</t>
  </si>
  <si>
    <t>Pension Plans [Member] | Cash and short-term securities, other [Member] | Level 3 [Member]</t>
  </si>
  <si>
    <t>Postretirement Benefit Plans [Member] | Level 2 [Member]</t>
  </si>
  <si>
    <t>Pension Plans, Retirement Benefits and Savings Plans (Details) - Future Payments $ in Millions</t>
  </si>
  <si>
    <t>Estimated Future Benefit Payments</t>
  </si>
  <si>
    <t>Benefits expected to be paid, 2020</t>
  </si>
  <si>
    <t>Benefits expected to be paid, 2021</t>
  </si>
  <si>
    <t>Benefits expected to be paid, 2022</t>
  </si>
  <si>
    <t>Benefits expected to be paid, 2023</t>
  </si>
  <si>
    <t>Benefits expected to be paid, 2024</t>
  </si>
  <si>
    <t>Benefits expected to be paid, 2025 through 2029</t>
  </si>
  <si>
    <t>Pension Plans, Retirement Benefits and Savings Plans (Details) - Savings Plan - USD ($)</t>
  </si>
  <si>
    <t>Savings Plan</t>
  </si>
  <si>
    <t>Expense related to all savings plans</t>
  </si>
  <si>
    <t>The Travelers 401(k) Savings Plan [Member]</t>
  </si>
  <si>
    <t>Maximum annual match</t>
  </si>
  <si>
    <t>Vesting percentage of employer match after vesting period</t>
  </si>
  <si>
    <t>Vesting period</t>
  </si>
  <si>
    <t>The Travelers 401(k) Savings Plan [Member] | Maximum [Member]</t>
  </si>
  <si>
    <t>Matching contribution as a percent of eligible pay</t>
  </si>
  <si>
    <t>Leases (Details) $ in Millions</t>
  </si>
  <si>
    <t>Operating leases</t>
  </si>
  <si>
    <t>Short-term leases</t>
  </si>
  <si>
    <t>Lease expense</t>
  </si>
  <si>
    <t>Less: sublease income</t>
  </si>
  <si>
    <t>Net lease cost</t>
  </si>
  <si>
    <t>Cash payments to settle a lease liability reported in cash flows</t>
  </si>
  <si>
    <t>Right-of-use assets obtained in exchange for new lease liabilities</t>
  </si>
  <si>
    <t>Weighted average discount rate (percent)</t>
  </si>
  <si>
    <t>3.02%</t>
  </si>
  <si>
    <t>Weighted average remaining lease term (in years)</t>
  </si>
  <si>
    <t>5 years 1 month 6 days</t>
  </si>
  <si>
    <t>Leases (Details) - Contractual Maturities - USD ($) $ in Millions</t>
  </si>
  <si>
    <t>Lease expense for real estate and other operating leases</t>
  </si>
  <si>
    <t>Lease payments due, 2020</t>
  </si>
  <si>
    <t>Lease payments due, 2021</t>
  </si>
  <si>
    <t>Lease payments due, 2022</t>
  </si>
  <si>
    <t>Lease payments due, 2023</t>
  </si>
  <si>
    <t>Lease payments due, 2024</t>
  </si>
  <si>
    <t>Lease payments due, thereafter</t>
  </si>
  <si>
    <t>Total undiscounted lease payments</t>
  </si>
  <si>
    <t>Less: present value adjustment</t>
  </si>
  <si>
    <t>Contingencies, Commitments and Guarantees (Details) - Commitments - USD ($) $ in Millions</t>
  </si>
  <si>
    <t>Unfunded commitments to private equity limited partnerships and real estate partnerships</t>
  </si>
  <si>
    <t>Contingencies, Commitments and Guarantees (Details) - Guarantees $ in Millions</t>
  </si>
  <si>
    <t>Indemnifications related to the sale of businesses [Member]</t>
  </si>
  <si>
    <t>Guarantor obligations</t>
  </si>
  <si>
    <t>Maximum amount of contingent obligation</t>
  </si>
  <si>
    <t>Guarantees of certain insurance policy obligations [Member]</t>
  </si>
  <si>
    <t>Amount indemnified by a third party</t>
  </si>
  <si>
    <t>Consolidating Financial Statements (Details) - Additional Information $ in Millions</t>
  </si>
  <si>
    <t>Consolidating Financial Statements (Details) - Consolidating Statement of Income (Unaudited) - USD ($) $ in Millions</t>
  </si>
  <si>
    <t>Consolidating Statement of Income</t>
  </si>
  <si>
    <t>Net realized investment gains (losses)</t>
  </si>
  <si>
    <t>Net income of subsidiaries</t>
  </si>
  <si>
    <t>Other-than-temporary impairment losses recognized in net realized investment gains (losses)</t>
  </si>
  <si>
    <t>Other-than-temporary impairment losses recognized in other comprehensive income (loss)</t>
  </si>
  <si>
    <t>Other-than-temporary impairment gains recognized in other comprehensive income (loss)</t>
  </si>
  <si>
    <t>Reportable Legal Entities [Member] | TPC [Member]</t>
  </si>
  <si>
    <t>Reportable Legal Entities [Member] | Other Subsidiaries [Member]</t>
  </si>
  <si>
    <t>Reportable Legal Entities [Member] | TRV [Member]</t>
  </si>
  <si>
    <t>Eliminations [Member]</t>
  </si>
  <si>
    <t>Consolidating Financial Statements (Details) - Consolidating Statement of Comprehensive Income (Unaudited) - USD ($) $ in Millions</t>
  </si>
  <si>
    <t>Consolidating Statement of Comprehensive Income</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Other comprehensive income (loss), net of taxes, before other comprehensive income (loss) of subsidiaries</t>
  </si>
  <si>
    <t>Other comprehensive income (loss) of subsidiaries</t>
  </si>
  <si>
    <t>Consolidating Financial Statements (Details) - Consolidating Balance Sheet (Unaudited) - USD ($) $ in Millions</t>
  </si>
  <si>
    <t>Consolidating Balance Sheet</t>
  </si>
  <si>
    <t>Investment in subsidiaries</t>
  </si>
  <si>
    <t>Common stock</t>
  </si>
  <si>
    <t>Additional paid-in capital</t>
  </si>
  <si>
    <t>Treasury stock, at cost</t>
  </si>
  <si>
    <t>Consolidating Financial Statements (Details) - Consolidating Statement of Cash Flows (Unaudited) - USD ($) $ in Millions</t>
  </si>
  <si>
    <t>Consolidating Statement of Cash Flows</t>
  </si>
  <si>
    <t>Net adjustments to reconcile net income to net cash provided by operating activities</t>
  </si>
  <si>
    <t>Securities transactions in course of settlement</t>
  </si>
  <si>
    <t>Acquisition, net of cash acquired</t>
  </si>
  <si>
    <t>Dividends paid to parent company</t>
  </si>
  <si>
    <t>Income taxes paid (received)</t>
  </si>
  <si>
    <t>Selected Quarterly Financial Data (Unaudited) (Details) - USD ($) $ / shares in Units, $ in Millions</t>
  </si>
  <si>
    <t>Total expenses</t>
  </si>
  <si>
    <t>Schedule II (Details) - Condensed Income Statement - USD ($) $ in Millions</t>
  </si>
  <si>
    <t>Condensed Statement of Income</t>
  </si>
  <si>
    <t>Loss before net income of subsidiaries</t>
  </si>
  <si>
    <t>Schedule II (Details) - Condensed Statement of Comprehensive Income - USD ($) $ in Millions</t>
  </si>
  <si>
    <t>Condensed Statement of Comprehensive Income</t>
  </si>
  <si>
    <t>Schedule II (Details) - Condensed Balance Sheet - USD ($) $ in Millions</t>
  </si>
  <si>
    <t>Condensed Balance Sheet</t>
  </si>
  <si>
    <t>Schedule II (Details) - Condensed Statement of Cash Flows - USD ($) $ in Millions</t>
  </si>
  <si>
    <t>Condensed Statement of Cash Flows</t>
  </si>
  <si>
    <t>Equity in net income of subsidiaries</t>
  </si>
  <si>
    <t>Cash received during the year for taxes</t>
  </si>
  <si>
    <t>Cash paid during the year for interest</t>
  </si>
  <si>
    <t>Dividends received from consolidated subsidiaries</t>
  </si>
  <si>
    <t>Change in income taxes payable</t>
  </si>
  <si>
    <t>Other investments, net</t>
  </si>
  <si>
    <t>Schedule II (Details) - Guarantees</t>
  </si>
  <si>
    <t>Schedule II Guarantees Footnote</t>
  </si>
  <si>
    <t xml:space="preserve">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obligations of a subsidiary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t>
  </si>
  <si>
    <t>Schedule II (Details) - Guarantees Schedule - USD ($) $ in Millions</t>
  </si>
  <si>
    <t>Guarantees on payment of principal, premiums and interest on certain debt obligations [Member] | Travelers [Member] | Senior Notes [Member] | 7.75% Senior notes due April 15, 2026 [Member]</t>
  </si>
  <si>
    <t>Guarantees on payment of principal, premiums and interest on certain debt obligations [Member] | Travelers [Member] | Senior Notes [Member] | 6.375% Senior notes due March 15, 2033 [Member]</t>
  </si>
  <si>
    <t>Schedule III (Details) - USD ($) $ in Millions</t>
  </si>
  <si>
    <t>Unearned premiums</t>
  </si>
  <si>
    <t>Earned premiums</t>
  </si>
  <si>
    <t>Other operating expenses</t>
  </si>
  <si>
    <t>Schedule V (Details) - USD ($) $ in Millions</t>
  </si>
  <si>
    <t>Reinsurance recoverables [Member]</t>
  </si>
  <si>
    <t>Schedule V [Roll Forward]</t>
  </si>
  <si>
    <t>Valuation and qualifying accounts, balance at beginning of period</t>
  </si>
  <si>
    <t>Valuation and qualifying accounts, charged to costs and expenses</t>
  </si>
  <si>
    <t>Valuation and qualifying accounts, charged to other accounts</t>
  </si>
  <si>
    <t>Valuation and qualifying accounts, deductions</t>
  </si>
  <si>
    <t>Valuation and qualifying accounts, balance at end of period</t>
  </si>
  <si>
    <t>Allowance for uncollectible premiums receivable from underwriting activities [Member]</t>
  </si>
  <si>
    <t>Allowance for uncollectible deductibles [Member]</t>
  </si>
  <si>
    <t>Schedule VI (Details) - Consolidated Property and Casualty Insurance Entity [Member] - USD ($) $ in Millions</t>
  </si>
  <si>
    <t>Supplementary Information Concerning Property-Casualty Insurance Operations</t>
  </si>
  <si>
    <t>Discount from reserves for unpaid claims</t>
  </si>
  <si>
    <t>Claims and claim adjustment expenses incurred related to current year</t>
  </si>
  <si>
    <t>Claims and claim adjustment expenses incurred related to prior year</t>
  </si>
  <si>
    <t>Paid claims and claim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8824535607</v>
      </c>
    </row>
    <row r="30" spans="1:4">
      <c r="A30" s="4" t="s">
        <v>52</v>
      </c>
      <c r="C30" s="6" t="n">
        <v>255030905</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67</v>
      </c>
    </row>
    <row r="2" spans="1:3">
      <c r="A2" s="3" t="s">
        <v>253</v>
      </c>
    </row>
    <row r="3" spans="1:3">
      <c r="A3" s="4" t="s">
        <v>1295</v>
      </c>
      <c r="B3" s="5" t="n">
        <v>551</v>
      </c>
      <c r="C3" s="5" t="n">
        <v>571</v>
      </c>
    </row>
    <row r="4" spans="1:3">
      <c r="A4" s="4" t="s">
        <v>1296</v>
      </c>
      <c r="B4" s="6" t="n">
        <v>539</v>
      </c>
      <c r="C4" s="6" t="n">
        <v>503</v>
      </c>
    </row>
    <row r="5" spans="1:3">
      <c r="A5" s="4" t="s">
        <v>1297</v>
      </c>
      <c r="B5" s="6" t="n">
        <v>97</v>
      </c>
      <c r="C5" s="6" t="n">
        <v>92</v>
      </c>
    </row>
    <row r="6" spans="1:3">
      <c r="A6" s="4" t="s">
        <v>1298</v>
      </c>
      <c r="B6" s="6" t="n">
        <v>243</v>
      </c>
      <c r="C6" s="6" t="n">
        <v>200</v>
      </c>
    </row>
    <row r="7" spans="1:3">
      <c r="A7" s="4" t="s">
        <v>1299</v>
      </c>
      <c r="B7" s="6" t="n">
        <v>1430</v>
      </c>
      <c r="C7" s="6" t="n">
        <v>1366</v>
      </c>
    </row>
    <row r="8" spans="1:3">
      <c r="A8" s="4" t="s">
        <v>1300</v>
      </c>
      <c r="B8" s="6" t="n">
        <v>27</v>
      </c>
      <c r="C8" s="6" t="n">
        <v>8</v>
      </c>
    </row>
    <row r="9" spans="1:3">
      <c r="A9" s="4" t="s">
        <v>1301</v>
      </c>
      <c r="B9" s="6" t="n">
        <v>1403</v>
      </c>
      <c r="C9" s="6" t="n">
        <v>1358</v>
      </c>
    </row>
    <row r="10" spans="1:3">
      <c r="A10" s="4" t="s">
        <v>1302</v>
      </c>
      <c r="B10" s="6" t="n">
        <v>115</v>
      </c>
      <c r="C10" s="6" t="n">
        <v>159</v>
      </c>
    </row>
    <row r="11" spans="1:3">
      <c r="A11" s="4" t="s">
        <v>1303</v>
      </c>
      <c r="B11" s="6" t="n">
        <v>427</v>
      </c>
      <c r="C11" s="6" t="n">
        <v>397</v>
      </c>
    </row>
    <row r="12" spans="1:3">
      <c r="A12" s="4" t="s">
        <v>1304</v>
      </c>
      <c r="B12" s="6" t="n">
        <v>781</v>
      </c>
      <c r="C12" s="6" t="n">
        <v>152</v>
      </c>
    </row>
    <row r="13" spans="1:3">
      <c r="A13" s="4" t="s">
        <v>1305</v>
      </c>
      <c r="B13" s="6" t="n">
        <v>94</v>
      </c>
      <c r="C13" s="6" t="n">
        <v>92</v>
      </c>
    </row>
    <row r="14" spans="1:3">
      <c r="A14" s="4" t="s">
        <v>1306</v>
      </c>
      <c r="B14" s="6" t="n">
        <v>70</v>
      </c>
      <c r="C14" s="6" t="n">
        <v>67</v>
      </c>
    </row>
    <row r="15" spans="1:3">
      <c r="A15" s="4" t="s">
        <v>1307</v>
      </c>
      <c r="B15" s="6" t="n">
        <v>53</v>
      </c>
      <c r="C15" s="6" t="n">
        <v>46</v>
      </c>
    </row>
    <row r="16" spans="1:3">
      <c r="A16" s="4" t="s">
        <v>1308</v>
      </c>
      <c r="B16" s="6" t="n">
        <v>1540</v>
      </c>
      <c r="C16" s="6" t="n">
        <v>913</v>
      </c>
    </row>
    <row r="17" spans="1:3">
      <c r="A17" s="4" t="s">
        <v>1309</v>
      </c>
      <c r="B17" s="5" t="n">
        <v>-137</v>
      </c>
    </row>
    <row r="18" spans="1:3">
      <c r="A18" s="4" t="s">
        <v>1310</v>
      </c>
      <c r="C18" s="5" t="n">
        <v>4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1311</v>
      </c>
      <c r="B1" s="2" t="s">
        <v>1</v>
      </c>
    </row>
    <row r="2" spans="1:2">
      <c r="B2" s="2" t="s">
        <v>515</v>
      </c>
    </row>
    <row r="3" spans="1:2">
      <c r="A3" s="3" t="s">
        <v>1312</v>
      </c>
    </row>
    <row r="4" spans="1:2">
      <c r="A4" s="4" t="s">
        <v>1313</v>
      </c>
      <c r="B4" s="5" t="n">
        <v>19</v>
      </c>
    </row>
    <row r="5" spans="1:2">
      <c r="A5" s="4" t="s">
        <v>1314</v>
      </c>
    </row>
    <row r="6" spans="1:2">
      <c r="A6" s="3" t="s">
        <v>1312</v>
      </c>
    </row>
    <row r="7" spans="1:2">
      <c r="A7" s="4" t="s">
        <v>1313</v>
      </c>
      <c r="B7" s="6" t="n">
        <v>16</v>
      </c>
    </row>
    <row r="8" spans="1:2">
      <c r="A8" s="4" t="s">
        <v>1315</v>
      </c>
    </row>
    <row r="9" spans="1:2">
      <c r="A9" s="3" t="s">
        <v>1312</v>
      </c>
    </row>
    <row r="10" spans="1:2">
      <c r="A10" s="4" t="s">
        <v>1313</v>
      </c>
      <c r="B10" s="6" t="n">
        <v>2</v>
      </c>
    </row>
    <row r="11" spans="1:2">
      <c r="A11" s="4" t="s">
        <v>1316</v>
      </c>
    </row>
    <row r="12" spans="1:2">
      <c r="A12" s="3" t="s">
        <v>1312</v>
      </c>
    </row>
    <row r="13" spans="1:2">
      <c r="A13" s="4" t="s">
        <v>1313</v>
      </c>
      <c r="B13" s="5"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1317</v>
      </c>
      <c r="B1" s="2" t="s">
        <v>515</v>
      </c>
    </row>
    <row r="2" spans="1:2">
      <c r="A2" s="4" t="s">
        <v>583</v>
      </c>
    </row>
    <row r="3" spans="1:2">
      <c r="A3" s="3" t="s">
        <v>1318</v>
      </c>
    </row>
    <row r="4" spans="1:2">
      <c r="A4" s="4" t="s">
        <v>1319</v>
      </c>
      <c r="B4" s="5" t="n">
        <v>2</v>
      </c>
    </row>
    <row r="5" spans="1:2">
      <c r="A5" s="4" t="s">
        <v>1320</v>
      </c>
    </row>
    <row r="6" spans="1:2">
      <c r="A6" s="3" t="s">
        <v>1318</v>
      </c>
    </row>
    <row r="7" spans="1:2">
      <c r="A7" s="4" t="s">
        <v>1319</v>
      </c>
      <c r="B7" s="6" t="n">
        <v>25</v>
      </c>
    </row>
    <row r="8" spans="1:2">
      <c r="A8" s="4" t="s">
        <v>585</v>
      </c>
    </row>
    <row r="9" spans="1:2">
      <c r="A9" s="3" t="s">
        <v>1318</v>
      </c>
    </row>
    <row r="10" spans="1:2">
      <c r="A10" s="4" t="s">
        <v>1319</v>
      </c>
      <c r="B10" s="6" t="n">
        <v>5</v>
      </c>
    </row>
    <row r="11" spans="1:2">
      <c r="A11" s="4" t="s">
        <v>1321</v>
      </c>
    </row>
    <row r="12" spans="1:2">
      <c r="A12" s="3" t="s">
        <v>1318</v>
      </c>
    </row>
    <row r="13" spans="1:2">
      <c r="A13" s="4" t="s">
        <v>1319</v>
      </c>
      <c r="B13" s="6" t="n">
        <v>124</v>
      </c>
    </row>
    <row r="14" spans="1:2">
      <c r="A14" s="4" t="s">
        <v>1322</v>
      </c>
    </row>
    <row r="15" spans="1:2">
      <c r="A15" s="3" t="s">
        <v>1318</v>
      </c>
    </row>
    <row r="16" spans="1:2">
      <c r="A16" s="4" t="s">
        <v>1319</v>
      </c>
      <c r="B16" s="5" t="n">
        <v>2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7</v>
      </c>
      <c r="D2" s="2" t="s">
        <v>71</v>
      </c>
    </row>
    <row r="3" spans="1:4">
      <c r="A3" s="3" t="s">
        <v>1324</v>
      </c>
    </row>
    <row r="4" spans="1:4">
      <c r="A4" s="4" t="s">
        <v>1325</v>
      </c>
      <c r="B4" s="5" t="n">
        <v>31</v>
      </c>
      <c r="C4" s="5" t="n">
        <v>6</v>
      </c>
    </row>
    <row r="5" spans="1:4">
      <c r="A5" s="4" t="s">
        <v>1326</v>
      </c>
      <c r="B5" s="6" t="n">
        <v>8</v>
      </c>
      <c r="C5" s="6" t="n">
        <v>25</v>
      </c>
    </row>
    <row r="6" spans="1:4">
      <c r="A6" s="4" t="s">
        <v>1327</v>
      </c>
      <c r="B6" s="6" t="n">
        <v>0</v>
      </c>
      <c r="C6" s="6" t="n">
        <v>0</v>
      </c>
    </row>
    <row r="7" spans="1:4">
      <c r="A7" s="4" t="s">
        <v>1328</v>
      </c>
      <c r="B7" s="6" t="n">
        <v>0</v>
      </c>
      <c r="C7" s="6" t="n">
        <v>0</v>
      </c>
    </row>
    <row r="8" spans="1:4">
      <c r="A8" s="4" t="s">
        <v>1329</v>
      </c>
      <c r="B8" s="6" t="n">
        <v>-2</v>
      </c>
      <c r="C8" s="6" t="n">
        <v>0</v>
      </c>
    </row>
    <row r="9" spans="1:4">
      <c r="A9" s="4" t="s">
        <v>1330</v>
      </c>
      <c r="B9" s="6" t="n">
        <v>37</v>
      </c>
      <c r="C9" s="6" t="n">
        <v>31</v>
      </c>
      <c r="D9" s="5" t="n">
        <v>6</v>
      </c>
    </row>
    <row r="10" spans="1:4">
      <c r="A10" s="4" t="s">
        <v>1331</v>
      </c>
      <c r="B10" s="6" t="n">
        <v>34</v>
      </c>
      <c r="C10" s="6" t="n">
        <v>29</v>
      </c>
    </row>
    <row r="11" spans="1:4">
      <c r="A11" s="4" t="s">
        <v>1332</v>
      </c>
      <c r="B11" s="6" t="n">
        <v>3</v>
      </c>
      <c r="C11" s="6" t="n">
        <v>2</v>
      </c>
    </row>
    <row r="12" spans="1:4">
      <c r="A12" s="4" t="s">
        <v>1333</v>
      </c>
      <c r="B12" s="6" t="n">
        <v>-1</v>
      </c>
      <c r="C12" s="6" t="n">
        <v>-10</v>
      </c>
      <c r="D12" s="5" t="n">
        <v>-33</v>
      </c>
    </row>
    <row r="13" spans="1:4">
      <c r="A13" s="4" t="s">
        <v>1334</v>
      </c>
      <c r="B13" s="5" t="n">
        <v>13</v>
      </c>
      <c r="C13" s="5" t="n">
        <v>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26"/>
    <col customWidth="1" max="7" min="7" width="14"/>
    <col customWidth="1" max="8" min="8" width="14"/>
  </cols>
  <sheetData>
    <row r="1" spans="1:8">
      <c r="A1" s="1" t="s">
        <v>1335</v>
      </c>
      <c r="B1" s="2" t="s">
        <v>1336</v>
      </c>
      <c r="C1" s="2" t="s">
        <v>1337</v>
      </c>
      <c r="D1" s="2" t="s">
        <v>1338</v>
      </c>
      <c r="E1" s="2" t="s">
        <v>1339</v>
      </c>
      <c r="F1" s="2" t="s">
        <v>2</v>
      </c>
      <c r="G1" s="2" t="s">
        <v>67</v>
      </c>
      <c r="H1" s="2" t="s">
        <v>71</v>
      </c>
    </row>
    <row r="2" spans="1:8">
      <c r="A2" s="3" t="s">
        <v>1340</v>
      </c>
    </row>
    <row r="3" spans="1:8">
      <c r="A3" s="4" t="s">
        <v>1341</v>
      </c>
      <c r="F3" s="6" t="n">
        <v>8994356</v>
      </c>
    </row>
    <row r="4" spans="1:8">
      <c r="A4" s="4" t="s">
        <v>1342</v>
      </c>
      <c r="F4" s="6" t="n">
        <v>2057494</v>
      </c>
    </row>
    <row r="5" spans="1:8">
      <c r="A5" s="4" t="s">
        <v>1343</v>
      </c>
      <c r="F5" s="6" t="n">
        <v>-1874412</v>
      </c>
    </row>
    <row r="6" spans="1:8">
      <c r="A6" s="4" t="s">
        <v>1344</v>
      </c>
      <c r="F6" s="6" t="n">
        <v>-114164</v>
      </c>
    </row>
    <row r="7" spans="1:8">
      <c r="A7" s="4" t="s">
        <v>1345</v>
      </c>
      <c r="F7" s="6" t="n">
        <v>9063274</v>
      </c>
      <c r="G7" s="6" t="n">
        <v>8994356</v>
      </c>
    </row>
    <row r="8" spans="1:8">
      <c r="A8" s="4" t="s">
        <v>1346</v>
      </c>
      <c r="F8" s="7" t="n">
        <v>106.93</v>
      </c>
    </row>
    <row r="9" spans="1:8">
      <c r="A9" s="4" t="s">
        <v>1347</v>
      </c>
      <c r="F9" s="9" t="n">
        <v>126.19</v>
      </c>
    </row>
    <row r="10" spans="1:8">
      <c r="A10" s="4" t="s">
        <v>1348</v>
      </c>
      <c r="F10" s="9" t="n">
        <v>92.98</v>
      </c>
    </row>
    <row r="11" spans="1:8">
      <c r="A11" s="4" t="s">
        <v>1349</v>
      </c>
      <c r="F11" s="9" t="n">
        <v>127.55</v>
      </c>
    </row>
    <row r="12" spans="1:8">
      <c r="A12" s="4" t="s">
        <v>1350</v>
      </c>
      <c r="F12" s="7" t="n">
        <v>113.93</v>
      </c>
      <c r="G12" s="7" t="n">
        <v>106.93</v>
      </c>
    </row>
    <row r="13" spans="1:8">
      <c r="A13" s="4" t="s">
        <v>1351</v>
      </c>
      <c r="F13" s="4" t="s">
        <v>1352</v>
      </c>
    </row>
    <row r="14" spans="1:8">
      <c r="A14" s="4" t="s">
        <v>1353</v>
      </c>
      <c r="F14" s="5" t="n">
        <v>215</v>
      </c>
    </row>
    <row r="15" spans="1:8">
      <c r="A15" s="4" t="s">
        <v>1354</v>
      </c>
      <c r="F15" s="6" t="n">
        <v>6025208</v>
      </c>
    </row>
    <row r="16" spans="1:8">
      <c r="A16" s="4" t="s">
        <v>1355</v>
      </c>
      <c r="F16" s="7" t="n">
        <v>106.91</v>
      </c>
    </row>
    <row r="17" spans="1:8">
      <c r="A17" s="4" t="s">
        <v>1356</v>
      </c>
      <c r="F17" s="4" t="s">
        <v>1357</v>
      </c>
    </row>
    <row r="18" spans="1:8">
      <c r="A18" s="4" t="s">
        <v>1358</v>
      </c>
      <c r="F18" s="5" t="n">
        <v>184</v>
      </c>
    </row>
    <row r="19" spans="1:8">
      <c r="A19" s="4" t="s">
        <v>1359</v>
      </c>
      <c r="F19" s="6" t="n">
        <v>4001010</v>
      </c>
    </row>
    <row r="20" spans="1:8">
      <c r="A20" s="4" t="s">
        <v>1360</v>
      </c>
      <c r="F20" s="7" t="n">
        <v>96.37</v>
      </c>
    </row>
    <row r="21" spans="1:8">
      <c r="A21" s="4" t="s">
        <v>1361</v>
      </c>
      <c r="F21" s="4" t="s">
        <v>1362</v>
      </c>
    </row>
    <row r="22" spans="1:8">
      <c r="A22" s="4" t="s">
        <v>1363</v>
      </c>
      <c r="F22" s="5" t="n">
        <v>163</v>
      </c>
    </row>
    <row r="23" spans="1:8">
      <c r="A23" s="4" t="s">
        <v>1364</v>
      </c>
    </row>
    <row r="24" spans="1:8">
      <c r="A24" s="3" t="s">
        <v>1365</v>
      </c>
    </row>
    <row r="25" spans="1:8">
      <c r="A25" s="4" t="s">
        <v>1366</v>
      </c>
      <c r="F25" s="4" t="s">
        <v>1367</v>
      </c>
      <c r="G25" s="4" t="s">
        <v>1367</v>
      </c>
      <c r="H25" s="4" t="s">
        <v>1367</v>
      </c>
    </row>
    <row r="26" spans="1:8">
      <c r="A26" s="4" t="s">
        <v>1368</v>
      </c>
      <c r="G26" s="4" t="s">
        <v>1369</v>
      </c>
      <c r="H26" s="4" t="s">
        <v>1370</v>
      </c>
    </row>
    <row r="27" spans="1:8">
      <c r="A27" s="4" t="s">
        <v>1371</v>
      </c>
      <c r="F27" s="4" t="s">
        <v>1372</v>
      </c>
      <c r="G27" s="4" t="s">
        <v>1369</v>
      </c>
      <c r="H27" s="4" t="s">
        <v>1370</v>
      </c>
    </row>
    <row r="28" spans="1:8">
      <c r="A28" s="4" t="s">
        <v>1373</v>
      </c>
      <c r="G28" s="7" t="n">
        <v>2.88</v>
      </c>
      <c r="H28" s="7" t="n">
        <v>2.68</v>
      </c>
    </row>
    <row r="29" spans="1:8">
      <c r="A29" s="4" t="s">
        <v>1374</v>
      </c>
      <c r="G29" s="4" t="s">
        <v>1375</v>
      </c>
      <c r="H29" s="4" t="s">
        <v>1376</v>
      </c>
    </row>
    <row r="30" spans="1:8">
      <c r="A30" s="4" t="s">
        <v>1377</v>
      </c>
      <c r="F30" s="7" t="n">
        <v>16.64</v>
      </c>
      <c r="G30" s="7" t="n">
        <v>20.13</v>
      </c>
      <c r="H30" s="7" t="n">
        <v>16.15</v>
      </c>
    </row>
    <row r="31" spans="1:8">
      <c r="A31" s="4" t="s">
        <v>1378</v>
      </c>
      <c r="F31" s="5" t="n">
        <v>88</v>
      </c>
      <c r="G31" s="5" t="n">
        <v>67</v>
      </c>
      <c r="H31" s="5" t="n">
        <v>90</v>
      </c>
    </row>
    <row r="32" spans="1:8">
      <c r="A32" s="4" t="s">
        <v>1379</v>
      </c>
    </row>
    <row r="33" spans="1:8">
      <c r="A33" s="3" t="s">
        <v>1365</v>
      </c>
    </row>
    <row r="34" spans="1:8">
      <c r="A34" s="4" t="s">
        <v>1368</v>
      </c>
      <c r="F34" s="4" t="s">
        <v>1380</v>
      </c>
    </row>
    <row r="35" spans="1:8">
      <c r="A35" s="4" t="s">
        <v>1373</v>
      </c>
      <c r="F35" s="7" t="n">
        <v>3.08</v>
      </c>
    </row>
    <row r="36" spans="1:8">
      <c r="A36" s="4" t="s">
        <v>1374</v>
      </c>
      <c r="F36" s="4" t="s">
        <v>1052</v>
      </c>
    </row>
    <row r="37" spans="1:8">
      <c r="A37" s="4" t="s">
        <v>1381</v>
      </c>
    </row>
    <row r="38" spans="1:8">
      <c r="A38" s="3" t="s">
        <v>1365</v>
      </c>
    </row>
    <row r="39" spans="1:8">
      <c r="A39" s="4" t="s">
        <v>1368</v>
      </c>
      <c r="F39" s="4" t="s">
        <v>1382</v>
      </c>
    </row>
    <row r="40" spans="1:8">
      <c r="A40" s="4" t="s">
        <v>1373</v>
      </c>
      <c r="F40" s="7" t="n">
        <v>3.28</v>
      </c>
    </row>
    <row r="41" spans="1:8">
      <c r="A41" s="4" t="s">
        <v>1374</v>
      </c>
      <c r="F41" s="4" t="s">
        <v>1383</v>
      </c>
    </row>
    <row r="42" spans="1:8">
      <c r="A42" s="4" t="s">
        <v>1384</v>
      </c>
    </row>
    <row r="43" spans="1:8">
      <c r="A43" s="3" t="s">
        <v>1385</v>
      </c>
    </row>
    <row r="44" spans="1:8">
      <c r="A44" s="4" t="s">
        <v>1386</v>
      </c>
      <c r="F44" s="6" t="n">
        <v>10000000</v>
      </c>
    </row>
    <row r="45" spans="1:8">
      <c r="A45" s="4" t="s">
        <v>1387</v>
      </c>
      <c r="C45" s="6" t="n">
        <v>3100000</v>
      </c>
      <c r="D45" s="6" t="n">
        <v>2500000</v>
      </c>
      <c r="E45" s="6" t="n">
        <v>4400000</v>
      </c>
    </row>
    <row r="46" spans="1:8">
      <c r="A46" s="4" t="s">
        <v>1388</v>
      </c>
      <c r="F46" s="6" t="n">
        <v>20000000</v>
      </c>
    </row>
    <row r="47" spans="1:8">
      <c r="A47" s="4" t="s">
        <v>1389</v>
      </c>
    </row>
    <row r="48" spans="1:8">
      <c r="A48" s="3" t="s">
        <v>1385</v>
      </c>
    </row>
    <row r="49" spans="1:8">
      <c r="A49" s="4" t="s">
        <v>1390</v>
      </c>
      <c r="F49" s="4" t="s">
        <v>1391</v>
      </c>
    </row>
    <row r="50" spans="1:8">
      <c r="A50" s="4" t="s">
        <v>1392</v>
      </c>
      <c r="F50" s="4" t="s">
        <v>1393</v>
      </c>
    </row>
    <row r="51" spans="1:8">
      <c r="A51" s="4" t="s">
        <v>1394</v>
      </c>
    </row>
    <row r="52" spans="1:8">
      <c r="A52" s="3" t="s">
        <v>1365</v>
      </c>
    </row>
    <row r="53" spans="1:8">
      <c r="A53" s="4" t="s">
        <v>1377</v>
      </c>
      <c r="B53" s="7" t="n">
        <v>14.41</v>
      </c>
    </row>
    <row r="54" spans="1:8">
      <c r="A54" s="3" t="s">
        <v>1340</v>
      </c>
    </row>
    <row r="55" spans="1:8">
      <c r="A55" s="4" t="s">
        <v>1342</v>
      </c>
      <c r="B55" s="6" t="n">
        <v>2474036</v>
      </c>
    </row>
    <row r="56" spans="1:8">
      <c r="A56" s="4" t="s">
        <v>1347</v>
      </c>
      <c r="B56" s="7" t="n">
        <v>132.58</v>
      </c>
    </row>
    <row r="57" spans="1:8">
      <c r="A57" s="4" t="s">
        <v>1395</v>
      </c>
    </row>
    <row r="58" spans="1:8">
      <c r="A58" s="3" t="s">
        <v>1385</v>
      </c>
    </row>
    <row r="59" spans="1:8">
      <c r="A59" s="4" t="s">
        <v>1396</v>
      </c>
      <c r="F59" s="4" t="s">
        <v>1397</v>
      </c>
    </row>
    <row r="60" spans="1:8">
      <c r="A60" s="4" t="s">
        <v>1398</v>
      </c>
      <c r="F60" s="4" t="s">
        <v>13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0</v>
      </c>
      <c r="B1" s="2" t="s">
        <v>1336</v>
      </c>
      <c r="C1" s="2" t="s">
        <v>2</v>
      </c>
      <c r="D1" s="2" t="s">
        <v>67</v>
      </c>
      <c r="E1" s="2" t="s">
        <v>71</v>
      </c>
    </row>
    <row r="2" spans="1:5">
      <c r="A2" s="4" t="s">
        <v>1401</v>
      </c>
    </row>
    <row r="3" spans="1:5">
      <c r="A3" s="3" t="s">
        <v>1402</v>
      </c>
    </row>
    <row r="4" spans="1:5">
      <c r="A4" s="4" t="s">
        <v>1403</v>
      </c>
      <c r="C4" s="5" t="n">
        <v>130</v>
      </c>
      <c r="D4" s="5" t="n">
        <v>135</v>
      </c>
      <c r="E4" s="5" t="n">
        <v>166</v>
      </c>
    </row>
    <row r="5" spans="1:5">
      <c r="A5" s="4" t="s">
        <v>1404</v>
      </c>
    </row>
    <row r="6" spans="1:5">
      <c r="A6" s="3" t="s">
        <v>1405</v>
      </c>
    </row>
    <row r="7" spans="1:5">
      <c r="A7" s="4" t="s">
        <v>1406</v>
      </c>
      <c r="B7" s="6" t="n">
        <v>911291</v>
      </c>
    </row>
    <row r="8" spans="1:5">
      <c r="A8" s="4" t="s">
        <v>1407</v>
      </c>
      <c r="B8" s="7" t="n">
        <v>132.58</v>
      </c>
    </row>
    <row r="9" spans="1:5">
      <c r="A9" s="4" t="s">
        <v>1408</v>
      </c>
    </row>
    <row r="10" spans="1:5">
      <c r="A10" s="3" t="s">
        <v>1405</v>
      </c>
    </row>
    <row r="11" spans="1:5">
      <c r="A11" s="4" t="s">
        <v>1409</v>
      </c>
      <c r="C11" s="6" t="n">
        <v>1216676</v>
      </c>
    </row>
    <row r="12" spans="1:5">
      <c r="A12" s="4" t="s">
        <v>1406</v>
      </c>
      <c r="C12" s="6" t="n">
        <v>591365</v>
      </c>
    </row>
    <row r="13" spans="1:5">
      <c r="A13" s="4" t="s">
        <v>1410</v>
      </c>
      <c r="C13" s="6" t="n">
        <v>-592754</v>
      </c>
    </row>
    <row r="14" spans="1:5">
      <c r="A14" s="4" t="s">
        <v>1411</v>
      </c>
      <c r="C14" s="6" t="n">
        <v>-77626</v>
      </c>
    </row>
    <row r="15" spans="1:5">
      <c r="A15" s="4" t="s">
        <v>1412</v>
      </c>
      <c r="C15" s="6" t="n">
        <v>1137661</v>
      </c>
      <c r="D15" s="6" t="n">
        <v>1216676</v>
      </c>
    </row>
    <row r="16" spans="1:5">
      <c r="A16" s="4" t="s">
        <v>1413</v>
      </c>
      <c r="C16" s="7" t="n">
        <v>122.34</v>
      </c>
    </row>
    <row r="17" spans="1:5">
      <c r="A17" s="4" t="s">
        <v>1407</v>
      </c>
      <c r="C17" s="9" t="n">
        <v>126.88</v>
      </c>
    </row>
    <row r="18" spans="1:5">
      <c r="A18" s="4" t="s">
        <v>1414</v>
      </c>
      <c r="C18" s="9" t="n">
        <v>114.17</v>
      </c>
    </row>
    <row r="19" spans="1:5">
      <c r="A19" s="4" t="s">
        <v>1415</v>
      </c>
      <c r="C19" s="9" t="n">
        <v>127.75</v>
      </c>
    </row>
    <row r="20" spans="1:5">
      <c r="A20" s="4" t="s">
        <v>1416</v>
      </c>
      <c r="C20" s="7" t="n">
        <v>128.59</v>
      </c>
      <c r="D20" s="7" t="n">
        <v>122.34</v>
      </c>
    </row>
    <row r="21" spans="1:5">
      <c r="A21" s="4" t="s">
        <v>1417</v>
      </c>
      <c r="C21" s="6" t="n">
        <v>329</v>
      </c>
    </row>
    <row r="22" spans="1:5">
      <c r="A22" s="4" t="s">
        <v>1418</v>
      </c>
      <c r="C22" s="6" t="n">
        <v>285</v>
      </c>
      <c r="D22" s="6" t="n">
        <v>329</v>
      </c>
    </row>
    <row r="23" spans="1:5">
      <c r="A23" s="4" t="s">
        <v>1419</v>
      </c>
    </row>
    <row r="24" spans="1:5">
      <c r="A24" s="3" t="s">
        <v>1405</v>
      </c>
    </row>
    <row r="25" spans="1:5">
      <c r="A25" s="4" t="s">
        <v>1406</v>
      </c>
      <c r="B25" s="6" t="n">
        <v>540881</v>
      </c>
    </row>
    <row r="26" spans="1:5">
      <c r="A26" s="4" t="s">
        <v>1420</v>
      </c>
    </row>
    <row r="27" spans="1:5">
      <c r="A27" s="3" t="s">
        <v>1402</v>
      </c>
    </row>
    <row r="28" spans="1:5">
      <c r="A28" s="4" t="s">
        <v>1392</v>
      </c>
      <c r="C28" s="4" t="s">
        <v>1393</v>
      </c>
    </row>
    <row r="29" spans="1:5">
      <c r="A29" s="4" t="s">
        <v>1421</v>
      </c>
    </row>
    <row r="30" spans="1:5">
      <c r="A30" s="3" t="s">
        <v>1402</v>
      </c>
    </row>
    <row r="31" spans="1:5">
      <c r="A31" s="4" t="s">
        <v>1392</v>
      </c>
      <c r="C31" s="4" t="s">
        <v>1393</v>
      </c>
    </row>
    <row r="32" spans="1:5">
      <c r="A32" s="4" t="s">
        <v>1422</v>
      </c>
      <c r="C32" s="4" t="s">
        <v>1393</v>
      </c>
    </row>
    <row r="33" spans="1:5">
      <c r="A33" s="3" t="s">
        <v>1405</v>
      </c>
    </row>
    <row r="34" spans="1:5">
      <c r="A34" s="4" t="s">
        <v>1409</v>
      </c>
      <c r="C34" s="6" t="n">
        <v>684889</v>
      </c>
    </row>
    <row r="35" spans="1:5">
      <c r="A35" s="4" t="s">
        <v>1406</v>
      </c>
      <c r="C35" s="6" t="n">
        <v>371754</v>
      </c>
    </row>
    <row r="36" spans="1:5">
      <c r="A36" s="4" t="s">
        <v>1410</v>
      </c>
      <c r="C36" s="6" t="n">
        <v>-365743</v>
      </c>
    </row>
    <row r="37" spans="1:5">
      <c r="A37" s="4" t="s">
        <v>1411</v>
      </c>
      <c r="C37" s="6" t="n">
        <v>-27625</v>
      </c>
    </row>
    <row r="38" spans="1:5">
      <c r="A38" s="4" t="s">
        <v>1423</v>
      </c>
      <c r="C38" s="6" t="n">
        <v>5472</v>
      </c>
    </row>
    <row r="39" spans="1:5">
      <c r="A39" s="4" t="s">
        <v>1412</v>
      </c>
      <c r="C39" s="6" t="n">
        <v>668747</v>
      </c>
      <c r="D39" s="6" t="n">
        <v>684889</v>
      </c>
    </row>
    <row r="40" spans="1:5">
      <c r="A40" s="4" t="s">
        <v>1413</v>
      </c>
      <c r="C40" s="7" t="n">
        <v>128.83</v>
      </c>
    </row>
    <row r="41" spans="1:5">
      <c r="A41" s="4" t="s">
        <v>1407</v>
      </c>
      <c r="C41" s="9" t="n">
        <v>126.18</v>
      </c>
    </row>
    <row r="42" spans="1:5">
      <c r="A42" s="4" t="s">
        <v>1414</v>
      </c>
      <c r="C42" s="9" t="n">
        <v>118.78</v>
      </c>
    </row>
    <row r="43" spans="1:5">
      <c r="A43" s="4" t="s">
        <v>1415</v>
      </c>
      <c r="C43" s="9" t="n">
        <v>129.78</v>
      </c>
    </row>
    <row r="44" spans="1:5">
      <c r="A44" s="4" t="s">
        <v>1424</v>
      </c>
      <c r="C44" s="9" t="n">
        <v>123.17</v>
      </c>
    </row>
    <row r="45" spans="1:5">
      <c r="A45" s="4" t="s">
        <v>1416</v>
      </c>
      <c r="C45" s="7" t="n">
        <v>132.76</v>
      </c>
      <c r="D45" s="7" t="n">
        <v>128.83</v>
      </c>
    </row>
    <row r="46" spans="1:5">
      <c r="A46" s="4" t="s">
        <v>1417</v>
      </c>
      <c r="C46" s="6" t="n">
        <v>24876</v>
      </c>
    </row>
    <row r="47" spans="1:5">
      <c r="A47" s="4" t="s">
        <v>1418</v>
      </c>
      <c r="C47" s="6" t="n">
        <v>22359</v>
      </c>
      <c r="D47" s="6" t="n">
        <v>24876</v>
      </c>
    </row>
    <row r="48" spans="1:5">
      <c r="A48" s="4" t="s">
        <v>1425</v>
      </c>
    </row>
    <row r="49" spans="1:5">
      <c r="A49" s="3" t="s">
        <v>1405</v>
      </c>
    </row>
    <row r="50" spans="1:5">
      <c r="A50" s="4" t="s">
        <v>1406</v>
      </c>
      <c r="B50" s="6" t="n">
        <v>370410</v>
      </c>
    </row>
    <row r="51" spans="1:5">
      <c r="A51" s="4" t="s">
        <v>1426</v>
      </c>
    </row>
    <row r="52" spans="1:5">
      <c r="A52" s="3" t="s">
        <v>1402</v>
      </c>
    </row>
    <row r="53" spans="1:5">
      <c r="A53" s="4" t="s">
        <v>1427</v>
      </c>
      <c r="C53" s="4" t="s">
        <v>1428</v>
      </c>
    </row>
    <row r="54" spans="1:5">
      <c r="A54" s="4" t="s">
        <v>1429</v>
      </c>
    </row>
    <row r="55" spans="1:5">
      <c r="A55" s="3" t="s">
        <v>1402</v>
      </c>
    </row>
    <row r="56" spans="1:5">
      <c r="A56" s="4" t="s">
        <v>1427</v>
      </c>
      <c r="C56" s="4" t="s">
        <v>1430</v>
      </c>
    </row>
    <row r="57" spans="1:5">
      <c r="A57" s="4" t="s">
        <v>1431</v>
      </c>
    </row>
    <row r="58" spans="1:5">
      <c r="A58" s="3" t="s">
        <v>1405</v>
      </c>
    </row>
    <row r="59" spans="1:5">
      <c r="A59" s="4" t="s">
        <v>1409</v>
      </c>
      <c r="D59" s="6" t="n">
        <v>95953</v>
      </c>
    </row>
    <row r="60" spans="1:5">
      <c r="A60" s="4" t="s">
        <v>1412</v>
      </c>
      <c r="C60" s="6" t="n">
        <v>41997</v>
      </c>
      <c r="E60" s="6" t="n">
        <v>959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32</v>
      </c>
      <c r="B1" s="2" t="s">
        <v>1</v>
      </c>
    </row>
    <row r="2" spans="1:4">
      <c r="B2" s="2" t="s">
        <v>2</v>
      </c>
      <c r="C2" s="2" t="s">
        <v>67</v>
      </c>
      <c r="D2" s="2" t="s">
        <v>71</v>
      </c>
    </row>
    <row r="3" spans="1:4">
      <c r="A3" s="3" t="s">
        <v>1402</v>
      </c>
    </row>
    <row r="4" spans="1:4">
      <c r="A4" s="4" t="s">
        <v>1433</v>
      </c>
      <c r="B4" s="5" t="n">
        <v>142</v>
      </c>
      <c r="C4" s="5" t="n">
        <v>140</v>
      </c>
      <c r="D4" s="5" t="n">
        <v>136</v>
      </c>
    </row>
    <row r="5" spans="1:4">
      <c r="A5" s="4" t="s">
        <v>1434</v>
      </c>
      <c r="B5" s="6" t="n">
        <v>26</v>
      </c>
      <c r="C5" s="6" t="n">
        <v>26</v>
      </c>
      <c r="D5" s="6" t="n">
        <v>45</v>
      </c>
    </row>
    <row r="6" spans="1:4">
      <c r="A6" s="4" t="s">
        <v>1435</v>
      </c>
      <c r="B6" s="5" t="n">
        <v>136</v>
      </c>
    </row>
    <row r="7" spans="1:4">
      <c r="A7" s="4" t="s">
        <v>1436</v>
      </c>
      <c r="B7" s="4" t="s">
        <v>1437</v>
      </c>
    </row>
    <row r="8" spans="1:4">
      <c r="A8" s="4" t="s">
        <v>1438</v>
      </c>
      <c r="B8" s="5" t="n">
        <v>213</v>
      </c>
      <c r="C8" s="6" t="n">
        <v>132</v>
      </c>
      <c r="D8" s="6" t="n">
        <v>173</v>
      </c>
    </row>
    <row r="9" spans="1:4">
      <c r="A9" s="4" t="s">
        <v>1439</v>
      </c>
      <c r="B9" s="5" t="n">
        <v>18</v>
      </c>
      <c r="C9" s="6" t="n">
        <v>14</v>
      </c>
      <c r="D9" s="6" t="n">
        <v>31</v>
      </c>
    </row>
    <row r="10" spans="1:4">
      <c r="A10" s="4" t="s">
        <v>1150</v>
      </c>
    </row>
    <row r="11" spans="1:4">
      <c r="A11" s="3" t="s">
        <v>1402</v>
      </c>
    </row>
    <row r="12" spans="1:4">
      <c r="A12" s="4" t="s">
        <v>1440</v>
      </c>
      <c r="B12" s="4" t="s">
        <v>864</v>
      </c>
    </row>
    <row r="13" spans="1:4">
      <c r="A13" s="4" t="s">
        <v>1154</v>
      </c>
    </row>
    <row r="14" spans="1:4">
      <c r="A14" s="3" t="s">
        <v>1402</v>
      </c>
    </row>
    <row r="15" spans="1:4">
      <c r="A15" s="4" t="s">
        <v>1440</v>
      </c>
      <c r="B15" s="4" t="s">
        <v>1441</v>
      </c>
    </row>
    <row r="16" spans="1:4">
      <c r="A16" s="4" t="s">
        <v>1421</v>
      </c>
    </row>
    <row r="17" spans="1:4">
      <c r="A17" s="3" t="s">
        <v>1402</v>
      </c>
    </row>
    <row r="18" spans="1:4">
      <c r="A18" s="4" t="s">
        <v>1442</v>
      </c>
      <c r="B18" s="4" t="s">
        <v>506</v>
      </c>
    </row>
    <row r="19" spans="1:4">
      <c r="A19" s="4" t="s">
        <v>1443</v>
      </c>
      <c r="B19" s="5" t="n">
        <v>2</v>
      </c>
      <c r="C19" s="5" t="n">
        <v>3</v>
      </c>
      <c r="D19" s="5"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67</v>
      </c>
      <c r="D2" s="2" t="s">
        <v>71</v>
      </c>
    </row>
    <row r="3" spans="1:4">
      <c r="A3" s="4" t="s">
        <v>1445</v>
      </c>
    </row>
    <row r="4" spans="1:4">
      <c r="A4" s="3" t="s">
        <v>1446</v>
      </c>
    </row>
    <row r="5" spans="1:4">
      <c r="A5" s="4" t="s">
        <v>1447</v>
      </c>
      <c r="B5" s="5" t="n">
        <v>3659</v>
      </c>
      <c r="C5" s="5" t="n">
        <v>3909</v>
      </c>
    </row>
    <row r="6" spans="1:4">
      <c r="A6" s="4" t="s">
        <v>1448</v>
      </c>
      <c r="B6" s="6" t="n">
        <v>118</v>
      </c>
      <c r="C6" s="6" t="n">
        <v>133</v>
      </c>
      <c r="D6" s="5" t="n">
        <v>119</v>
      </c>
    </row>
    <row r="7" spans="1:4">
      <c r="A7" s="4" t="s">
        <v>1449</v>
      </c>
      <c r="B7" s="6" t="n">
        <v>141</v>
      </c>
      <c r="C7" s="6" t="n">
        <v>126</v>
      </c>
      <c r="D7" s="6" t="n">
        <v>127</v>
      </c>
    </row>
    <row r="8" spans="1:4">
      <c r="A8" s="4" t="s">
        <v>1450</v>
      </c>
      <c r="B8" s="6" t="n">
        <v>470</v>
      </c>
      <c r="C8" s="6" t="n">
        <v>-284</v>
      </c>
    </row>
    <row r="9" spans="1:4">
      <c r="A9" s="4" t="s">
        <v>1451</v>
      </c>
      <c r="B9" s="6" t="n">
        <v>-198</v>
      </c>
      <c r="C9" s="6" t="n">
        <v>-219</v>
      </c>
    </row>
    <row r="10" spans="1:4">
      <c r="A10" s="4" t="s">
        <v>1452</v>
      </c>
      <c r="B10" s="6" t="n">
        <v>5</v>
      </c>
      <c r="C10" s="6" t="n">
        <v>-6</v>
      </c>
    </row>
    <row r="11" spans="1:4">
      <c r="A11" s="4" t="s">
        <v>1453</v>
      </c>
      <c r="B11" s="6" t="n">
        <v>4195</v>
      </c>
      <c r="C11" s="6" t="n">
        <v>3659</v>
      </c>
      <c r="D11" s="6" t="n">
        <v>3909</v>
      </c>
    </row>
    <row r="12" spans="1:4">
      <c r="A12" s="3" t="s">
        <v>1454</v>
      </c>
    </row>
    <row r="13" spans="1:4">
      <c r="A13" s="4" t="s">
        <v>1455</v>
      </c>
      <c r="B13" s="6" t="n">
        <v>3874</v>
      </c>
      <c r="C13" s="6" t="n">
        <v>4070</v>
      </c>
    </row>
    <row r="14" spans="1:4">
      <c r="A14" s="4" t="s">
        <v>1456</v>
      </c>
      <c r="B14" s="6" t="n">
        <v>696</v>
      </c>
      <c r="C14" s="6" t="n">
        <v>-180</v>
      </c>
    </row>
    <row r="15" spans="1:4">
      <c r="A15" s="4" t="s">
        <v>1457</v>
      </c>
      <c r="B15" s="6" t="n">
        <v>8</v>
      </c>
      <c r="C15" s="6" t="n">
        <v>210</v>
      </c>
    </row>
    <row r="16" spans="1:4">
      <c r="A16" s="4" t="s">
        <v>1451</v>
      </c>
      <c r="B16" s="6" t="n">
        <v>-198</v>
      </c>
      <c r="C16" s="6" t="n">
        <v>-219</v>
      </c>
    </row>
    <row r="17" spans="1:4">
      <c r="A17" s="4" t="s">
        <v>1458</v>
      </c>
      <c r="B17" s="6" t="n">
        <v>5</v>
      </c>
      <c r="C17" s="6" t="n">
        <v>-7</v>
      </c>
    </row>
    <row r="18" spans="1:4">
      <c r="A18" s="4" t="s">
        <v>1459</v>
      </c>
      <c r="B18" s="6" t="n">
        <v>4385</v>
      </c>
      <c r="C18" s="6" t="n">
        <v>3874</v>
      </c>
      <c r="D18" s="6" t="n">
        <v>4070</v>
      </c>
    </row>
    <row r="19" spans="1:4">
      <c r="A19" s="4" t="s">
        <v>1460</v>
      </c>
      <c r="B19" s="6" t="n">
        <v>190</v>
      </c>
      <c r="C19" s="6" t="n">
        <v>215</v>
      </c>
    </row>
    <row r="20" spans="1:4">
      <c r="A20" s="3" t="s">
        <v>1461</v>
      </c>
    </row>
    <row r="21" spans="1:4">
      <c r="A21" s="4" t="s">
        <v>1462</v>
      </c>
      <c r="B21" s="6" t="n">
        <v>317</v>
      </c>
      <c r="C21" s="6" t="n">
        <v>331</v>
      </c>
    </row>
    <row r="22" spans="1:4">
      <c r="A22" s="4" t="s">
        <v>1463</v>
      </c>
      <c r="B22" s="6" t="n">
        <v>-127</v>
      </c>
      <c r="C22" s="6" t="n">
        <v>-116</v>
      </c>
    </row>
    <row r="23" spans="1:4">
      <c r="A23" s="4" t="s">
        <v>1464</v>
      </c>
      <c r="B23" s="6" t="n">
        <v>190</v>
      </c>
      <c r="C23" s="6" t="n">
        <v>215</v>
      </c>
    </row>
    <row r="24" spans="1:4">
      <c r="A24" s="3" t="s">
        <v>1465</v>
      </c>
    </row>
    <row r="25" spans="1:4">
      <c r="A25" s="4" t="s">
        <v>1466</v>
      </c>
      <c r="B25" s="6" t="n">
        <v>1143</v>
      </c>
      <c r="C25" s="6" t="n">
        <v>1149</v>
      </c>
    </row>
    <row r="26" spans="1:4">
      <c r="A26" s="4" t="s">
        <v>1467</v>
      </c>
      <c r="B26" s="6" t="n">
        <v>-3</v>
      </c>
      <c r="C26" s="6" t="n">
        <v>-4</v>
      </c>
    </row>
    <row r="27" spans="1:4">
      <c r="A27" s="4" t="s">
        <v>1468</v>
      </c>
      <c r="B27" s="6" t="n">
        <v>1140</v>
      </c>
      <c r="C27" s="6" t="n">
        <v>1145</v>
      </c>
    </row>
    <row r="28" spans="1:4">
      <c r="A28" s="4" t="s">
        <v>1469</v>
      </c>
    </row>
    <row r="29" spans="1:4">
      <c r="A29" s="3" t="s">
        <v>1446</v>
      </c>
    </row>
    <row r="30" spans="1:4">
      <c r="A30" s="4" t="s">
        <v>1447</v>
      </c>
      <c r="B30" s="6" t="n">
        <v>3444</v>
      </c>
      <c r="C30" s="6" t="n">
        <v>3679</v>
      </c>
    </row>
    <row r="31" spans="1:4">
      <c r="A31" s="4" t="s">
        <v>1448</v>
      </c>
      <c r="B31" s="6" t="n">
        <v>112</v>
      </c>
      <c r="C31" s="6" t="n">
        <v>126</v>
      </c>
    </row>
    <row r="32" spans="1:4">
      <c r="A32" s="4" t="s">
        <v>1449</v>
      </c>
      <c r="B32" s="6" t="n">
        <v>134</v>
      </c>
      <c r="C32" s="6" t="n">
        <v>119</v>
      </c>
    </row>
    <row r="33" spans="1:4">
      <c r="A33" s="4" t="s">
        <v>1450</v>
      </c>
      <c r="B33" s="6" t="n">
        <v>451</v>
      </c>
      <c r="C33" s="6" t="n">
        <v>-273</v>
      </c>
    </row>
    <row r="34" spans="1:4">
      <c r="A34" s="4" t="s">
        <v>1451</v>
      </c>
      <c r="B34" s="6" t="n">
        <v>-187</v>
      </c>
      <c r="C34" s="6" t="n">
        <v>-207</v>
      </c>
    </row>
    <row r="35" spans="1:4">
      <c r="A35" s="4" t="s">
        <v>1452</v>
      </c>
      <c r="B35" s="6" t="n">
        <v>0</v>
      </c>
      <c r="C35" s="6" t="n">
        <v>0</v>
      </c>
    </row>
    <row r="36" spans="1:4">
      <c r="A36" s="4" t="s">
        <v>1453</v>
      </c>
      <c r="B36" s="6" t="n">
        <v>3954</v>
      </c>
      <c r="C36" s="6" t="n">
        <v>3444</v>
      </c>
      <c r="D36" s="6" t="n">
        <v>3679</v>
      </c>
    </row>
    <row r="37" spans="1:4">
      <c r="A37" s="3" t="s">
        <v>1454</v>
      </c>
    </row>
    <row r="38" spans="1:4">
      <c r="A38" s="4" t="s">
        <v>1455</v>
      </c>
      <c r="B38" s="6" t="n">
        <v>3771</v>
      </c>
      <c r="C38" s="6" t="n">
        <v>3957</v>
      </c>
    </row>
    <row r="39" spans="1:4">
      <c r="A39" s="4" t="s">
        <v>1456</v>
      </c>
      <c r="B39" s="6" t="n">
        <v>686</v>
      </c>
      <c r="C39" s="6" t="n">
        <v>-179</v>
      </c>
    </row>
    <row r="40" spans="1:4">
      <c r="A40" s="4" t="s">
        <v>1457</v>
      </c>
      <c r="B40" s="6" t="n">
        <v>0</v>
      </c>
      <c r="C40" s="6" t="n">
        <v>200</v>
      </c>
      <c r="D40" s="6" t="n">
        <v>300</v>
      </c>
    </row>
    <row r="41" spans="1:4">
      <c r="A41" s="4" t="s">
        <v>1451</v>
      </c>
      <c r="B41" s="6" t="n">
        <v>-187</v>
      </c>
      <c r="C41" s="6" t="n">
        <v>-207</v>
      </c>
    </row>
    <row r="42" spans="1:4">
      <c r="A42" s="4" t="s">
        <v>1458</v>
      </c>
      <c r="B42" s="6" t="n">
        <v>0</v>
      </c>
      <c r="C42" s="6" t="n">
        <v>0</v>
      </c>
    </row>
    <row r="43" spans="1:4">
      <c r="A43" s="4" t="s">
        <v>1459</v>
      </c>
      <c r="B43" s="6" t="n">
        <v>4270</v>
      </c>
      <c r="C43" s="6" t="n">
        <v>3771</v>
      </c>
      <c r="D43" s="6" t="n">
        <v>3957</v>
      </c>
    </row>
    <row r="44" spans="1:4">
      <c r="A44" s="4" t="s">
        <v>1460</v>
      </c>
      <c r="B44" s="6" t="n">
        <v>316</v>
      </c>
      <c r="C44" s="6" t="n">
        <v>327</v>
      </c>
    </row>
    <row r="45" spans="1:4">
      <c r="A45" s="3" t="s">
        <v>1461</v>
      </c>
    </row>
    <row r="46" spans="1:4">
      <c r="A46" s="4" t="s">
        <v>1462</v>
      </c>
      <c r="B46" s="6" t="n">
        <v>316</v>
      </c>
      <c r="C46" s="6" t="n">
        <v>327</v>
      </c>
    </row>
    <row r="47" spans="1:4">
      <c r="A47" s="4" t="s">
        <v>1463</v>
      </c>
      <c r="B47" s="6" t="n">
        <v>0</v>
      </c>
      <c r="C47" s="6" t="n">
        <v>0</v>
      </c>
    </row>
    <row r="48" spans="1:4">
      <c r="A48" s="4" t="s">
        <v>1464</v>
      </c>
      <c r="B48" s="6" t="n">
        <v>316</v>
      </c>
      <c r="C48" s="6" t="n">
        <v>327</v>
      </c>
    </row>
    <row r="49" spans="1:4">
      <c r="A49" s="3" t="s">
        <v>1465</v>
      </c>
    </row>
    <row r="50" spans="1:4">
      <c r="A50" s="4" t="s">
        <v>1466</v>
      </c>
      <c r="B50" s="6" t="n">
        <v>1094</v>
      </c>
      <c r="C50" s="6" t="n">
        <v>1113</v>
      </c>
    </row>
    <row r="51" spans="1:4">
      <c r="A51" s="4" t="s">
        <v>1467</v>
      </c>
      <c r="B51" s="6" t="n">
        <v>-3</v>
      </c>
      <c r="C51" s="6" t="n">
        <v>-5</v>
      </c>
    </row>
    <row r="52" spans="1:4">
      <c r="A52" s="4" t="s">
        <v>1468</v>
      </c>
      <c r="B52" s="6" t="n">
        <v>1091</v>
      </c>
      <c r="C52" s="6" t="n">
        <v>1108</v>
      </c>
    </row>
    <row r="53" spans="1:4">
      <c r="A53" s="4" t="s">
        <v>1470</v>
      </c>
    </row>
    <row r="54" spans="1:4">
      <c r="A54" s="3" t="s">
        <v>1446</v>
      </c>
    </row>
    <row r="55" spans="1:4">
      <c r="A55" s="4" t="s">
        <v>1447</v>
      </c>
      <c r="B55" s="6" t="n">
        <v>215</v>
      </c>
      <c r="C55" s="6" t="n">
        <v>230</v>
      </c>
    </row>
    <row r="56" spans="1:4">
      <c r="A56" s="4" t="s">
        <v>1448</v>
      </c>
      <c r="B56" s="6" t="n">
        <v>6</v>
      </c>
      <c r="C56" s="6" t="n">
        <v>7</v>
      </c>
    </row>
    <row r="57" spans="1:4">
      <c r="A57" s="4" t="s">
        <v>1449</v>
      </c>
      <c r="B57" s="6" t="n">
        <v>7</v>
      </c>
      <c r="C57" s="6" t="n">
        <v>7</v>
      </c>
    </row>
    <row r="58" spans="1:4">
      <c r="A58" s="4" t="s">
        <v>1450</v>
      </c>
      <c r="B58" s="6" t="n">
        <v>19</v>
      </c>
      <c r="C58" s="6" t="n">
        <v>-11</v>
      </c>
    </row>
    <row r="59" spans="1:4">
      <c r="A59" s="4" t="s">
        <v>1451</v>
      </c>
      <c r="B59" s="6" t="n">
        <v>-11</v>
      </c>
      <c r="C59" s="6" t="n">
        <v>-12</v>
      </c>
    </row>
    <row r="60" spans="1:4">
      <c r="A60" s="4" t="s">
        <v>1452</v>
      </c>
      <c r="B60" s="6" t="n">
        <v>5</v>
      </c>
      <c r="C60" s="6" t="n">
        <v>-6</v>
      </c>
    </row>
    <row r="61" spans="1:4">
      <c r="A61" s="4" t="s">
        <v>1453</v>
      </c>
      <c r="B61" s="6" t="n">
        <v>241</v>
      </c>
      <c r="C61" s="6" t="n">
        <v>215</v>
      </c>
      <c r="D61" s="6" t="n">
        <v>230</v>
      </c>
    </row>
    <row r="62" spans="1:4">
      <c r="A62" s="3" t="s">
        <v>1454</v>
      </c>
    </row>
    <row r="63" spans="1:4">
      <c r="A63" s="4" t="s">
        <v>1455</v>
      </c>
      <c r="B63" s="6" t="n">
        <v>103</v>
      </c>
      <c r="C63" s="6" t="n">
        <v>113</v>
      </c>
    </row>
    <row r="64" spans="1:4">
      <c r="A64" s="4" t="s">
        <v>1456</v>
      </c>
      <c r="B64" s="6" t="n">
        <v>10</v>
      </c>
      <c r="C64" s="6" t="n">
        <v>-1</v>
      </c>
    </row>
    <row r="65" spans="1:4">
      <c r="A65" s="4" t="s">
        <v>1457</v>
      </c>
      <c r="B65" s="6" t="n">
        <v>8</v>
      </c>
      <c r="C65" s="6" t="n">
        <v>10</v>
      </c>
    </row>
    <row r="66" spans="1:4">
      <c r="A66" s="4" t="s">
        <v>1451</v>
      </c>
      <c r="B66" s="6" t="n">
        <v>-11</v>
      </c>
      <c r="C66" s="6" t="n">
        <v>-12</v>
      </c>
    </row>
    <row r="67" spans="1:4">
      <c r="A67" s="4" t="s">
        <v>1458</v>
      </c>
      <c r="B67" s="6" t="n">
        <v>5</v>
      </c>
      <c r="C67" s="6" t="n">
        <v>-7</v>
      </c>
    </row>
    <row r="68" spans="1:4">
      <c r="A68" s="4" t="s">
        <v>1459</v>
      </c>
      <c r="B68" s="6" t="n">
        <v>115</v>
      </c>
      <c r="C68" s="6" t="n">
        <v>103</v>
      </c>
      <c r="D68" s="6" t="n">
        <v>113</v>
      </c>
    </row>
    <row r="69" spans="1:4">
      <c r="A69" s="4" t="s">
        <v>1460</v>
      </c>
      <c r="B69" s="6" t="n">
        <v>-126</v>
      </c>
      <c r="C69" s="6" t="n">
        <v>-112</v>
      </c>
    </row>
    <row r="70" spans="1:4">
      <c r="A70" s="3" t="s">
        <v>1461</v>
      </c>
    </row>
    <row r="71" spans="1:4">
      <c r="A71" s="4" t="s">
        <v>1462</v>
      </c>
      <c r="B71" s="6" t="n">
        <v>1</v>
      </c>
      <c r="C71" s="6" t="n">
        <v>4</v>
      </c>
    </row>
    <row r="72" spans="1:4">
      <c r="A72" s="4" t="s">
        <v>1463</v>
      </c>
      <c r="B72" s="6" t="n">
        <v>-127</v>
      </c>
      <c r="C72" s="6" t="n">
        <v>-116</v>
      </c>
    </row>
    <row r="73" spans="1:4">
      <c r="A73" s="4" t="s">
        <v>1464</v>
      </c>
      <c r="B73" s="6" t="n">
        <v>-126</v>
      </c>
      <c r="C73" s="6" t="n">
        <v>-112</v>
      </c>
    </row>
    <row r="74" spans="1:4">
      <c r="A74" s="3" t="s">
        <v>1465</v>
      </c>
    </row>
    <row r="75" spans="1:4">
      <c r="A75" s="4" t="s">
        <v>1466</v>
      </c>
      <c r="B75" s="6" t="n">
        <v>49</v>
      </c>
      <c r="C75" s="6" t="n">
        <v>36</v>
      </c>
    </row>
    <row r="76" spans="1:4">
      <c r="A76" s="4" t="s">
        <v>1467</v>
      </c>
      <c r="B76" s="6" t="n">
        <v>0</v>
      </c>
      <c r="C76" s="6" t="n">
        <v>1</v>
      </c>
    </row>
    <row r="77" spans="1:4">
      <c r="A77" s="4" t="s">
        <v>1468</v>
      </c>
      <c r="B77" s="6" t="n">
        <v>49</v>
      </c>
      <c r="C77" s="6" t="n">
        <v>37</v>
      </c>
    </row>
    <row r="78" spans="1:4">
      <c r="A78" s="4" t="s">
        <v>1471</v>
      </c>
    </row>
    <row r="79" spans="1:4">
      <c r="A79" s="3" t="s">
        <v>1446</v>
      </c>
    </row>
    <row r="80" spans="1:4">
      <c r="A80" s="4" t="s">
        <v>1447</v>
      </c>
      <c r="B80" s="6" t="n">
        <v>203</v>
      </c>
      <c r="C80" s="6" t="n">
        <v>225</v>
      </c>
    </row>
    <row r="81" spans="1:4">
      <c r="A81" s="4" t="s">
        <v>1448</v>
      </c>
      <c r="B81" s="6" t="n">
        <v>0</v>
      </c>
      <c r="C81" s="6" t="n">
        <v>0</v>
      </c>
      <c r="D81" s="6" t="n">
        <v>0</v>
      </c>
    </row>
    <row r="82" spans="1:4">
      <c r="A82" s="4" t="s">
        <v>1449</v>
      </c>
      <c r="B82" s="6" t="n">
        <v>7</v>
      </c>
      <c r="C82" s="6" t="n">
        <v>7</v>
      </c>
      <c r="D82" s="6" t="n">
        <v>7</v>
      </c>
    </row>
    <row r="83" spans="1:4">
      <c r="A83" s="4" t="s">
        <v>1450</v>
      </c>
      <c r="B83" s="6" t="n">
        <v>-31</v>
      </c>
      <c r="C83" s="6" t="n">
        <v>-18</v>
      </c>
    </row>
    <row r="84" spans="1:4">
      <c r="A84" s="4" t="s">
        <v>1451</v>
      </c>
      <c r="B84" s="6" t="n">
        <v>-9</v>
      </c>
      <c r="C84" s="6" t="n">
        <v>-10</v>
      </c>
    </row>
    <row r="85" spans="1:4">
      <c r="A85" s="4" t="s">
        <v>1452</v>
      </c>
      <c r="B85" s="6" t="n">
        <v>1</v>
      </c>
      <c r="C85" s="6" t="n">
        <v>-1</v>
      </c>
    </row>
    <row r="86" spans="1:4">
      <c r="A86" s="4" t="s">
        <v>1453</v>
      </c>
      <c r="B86" s="6" t="n">
        <v>171</v>
      </c>
      <c r="C86" s="6" t="n">
        <v>203</v>
      </c>
      <c r="D86" s="6" t="n">
        <v>225</v>
      </c>
    </row>
    <row r="87" spans="1:4">
      <c r="A87" s="3" t="s">
        <v>1454</v>
      </c>
    </row>
    <row r="88" spans="1:4">
      <c r="A88" s="4" t="s">
        <v>1455</v>
      </c>
      <c r="B88" s="6" t="n">
        <v>12</v>
      </c>
      <c r="C88" s="6" t="n">
        <v>13</v>
      </c>
    </row>
    <row r="89" spans="1:4">
      <c r="A89" s="4" t="s">
        <v>1456</v>
      </c>
      <c r="B89" s="6" t="n">
        <v>1</v>
      </c>
      <c r="C89" s="6" t="n">
        <v>0</v>
      </c>
    </row>
    <row r="90" spans="1:4">
      <c r="A90" s="4" t="s">
        <v>1457</v>
      </c>
      <c r="B90" s="6" t="n">
        <v>8</v>
      </c>
      <c r="C90" s="6" t="n">
        <v>9</v>
      </c>
    </row>
    <row r="91" spans="1:4">
      <c r="A91" s="4" t="s">
        <v>1451</v>
      </c>
      <c r="B91" s="6" t="n">
        <v>-9</v>
      </c>
      <c r="C91" s="6" t="n">
        <v>-10</v>
      </c>
    </row>
    <row r="92" spans="1:4">
      <c r="A92" s="4" t="s">
        <v>1459</v>
      </c>
      <c r="B92" s="6" t="n">
        <v>12</v>
      </c>
      <c r="C92" s="6" t="n">
        <v>12</v>
      </c>
      <c r="D92" s="5" t="n">
        <v>13</v>
      </c>
    </row>
    <row r="93" spans="1:4">
      <c r="A93" s="4" t="s">
        <v>1460</v>
      </c>
      <c r="B93" s="6" t="n">
        <v>-159</v>
      </c>
      <c r="C93" s="6" t="n">
        <v>-191</v>
      </c>
    </row>
    <row r="94" spans="1:4">
      <c r="A94" s="3" t="s">
        <v>1461</v>
      </c>
    </row>
    <row r="95" spans="1:4">
      <c r="A95" s="4" t="s">
        <v>1463</v>
      </c>
      <c r="B95" s="6" t="n">
        <v>-159</v>
      </c>
      <c r="C95" s="6" t="n">
        <v>-191</v>
      </c>
    </row>
    <row r="96" spans="1:4">
      <c r="A96" s="4" t="s">
        <v>1464</v>
      </c>
      <c r="B96" s="6" t="n">
        <v>-159</v>
      </c>
      <c r="C96" s="6" t="n">
        <v>-191</v>
      </c>
    </row>
    <row r="97" spans="1:4">
      <c r="A97" s="3" t="s">
        <v>1465</v>
      </c>
    </row>
    <row r="98" spans="1:4">
      <c r="A98" s="4" t="s">
        <v>1466</v>
      </c>
      <c r="B98" s="6" t="n">
        <v>-49</v>
      </c>
      <c r="C98" s="6" t="n">
        <v>-17</v>
      </c>
    </row>
    <row r="99" spans="1:4">
      <c r="A99" s="4" t="s">
        <v>1467</v>
      </c>
      <c r="B99" s="6" t="n">
        <v>-21</v>
      </c>
      <c r="C99" s="6" t="n">
        <v>-25</v>
      </c>
    </row>
    <row r="100" spans="1:4">
      <c r="A100" s="4" t="s">
        <v>1468</v>
      </c>
      <c r="B100" s="5" t="n">
        <v>-70</v>
      </c>
      <c r="C100" s="5" t="n">
        <v>-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67</v>
      </c>
      <c r="D2" s="2" t="s">
        <v>71</v>
      </c>
    </row>
    <row r="3" spans="1:4">
      <c r="A3" s="3" t="s">
        <v>1473</v>
      </c>
    </row>
    <row r="4" spans="1:4">
      <c r="A4" s="4" t="s">
        <v>1474</v>
      </c>
      <c r="B4" s="5" t="n">
        <v>-33</v>
      </c>
      <c r="C4" s="5" t="n">
        <v>56</v>
      </c>
      <c r="D4" s="5" t="n">
        <v>-29</v>
      </c>
    </row>
    <row r="5" spans="1:4">
      <c r="A5" s="4" t="s">
        <v>1445</v>
      </c>
    </row>
    <row r="6" spans="1:4">
      <c r="A6" s="3" t="s">
        <v>1475</v>
      </c>
    </row>
    <row r="7" spans="1:4">
      <c r="A7" s="4" t="s">
        <v>1476</v>
      </c>
      <c r="B7" s="6" t="n">
        <v>4050</v>
      </c>
      <c r="C7" s="6" t="n">
        <v>3530</v>
      </c>
    </row>
    <row r="8" spans="1:4">
      <c r="A8" s="4" t="s">
        <v>1477</v>
      </c>
      <c r="B8" s="6" t="n">
        <v>228</v>
      </c>
      <c r="C8" s="6" t="n">
        <v>203</v>
      </c>
    </row>
    <row r="9" spans="1:4">
      <c r="A9" s="4" t="s">
        <v>1478</v>
      </c>
      <c r="B9" s="6" t="n">
        <v>100</v>
      </c>
      <c r="C9" s="6" t="n">
        <v>87</v>
      </c>
    </row>
    <row r="10" spans="1:4">
      <c r="A10" s="4" t="s">
        <v>1479</v>
      </c>
      <c r="B10" s="6" t="n">
        <v>218</v>
      </c>
      <c r="C10" s="6" t="n">
        <v>195</v>
      </c>
    </row>
    <row r="11" spans="1:4">
      <c r="A11" s="4" t="s">
        <v>1480</v>
      </c>
      <c r="B11" s="6" t="n">
        <v>100</v>
      </c>
      <c r="C11" s="6" t="n">
        <v>87</v>
      </c>
    </row>
    <row r="12" spans="1:4">
      <c r="A12" s="4" t="s">
        <v>1481</v>
      </c>
      <c r="B12" s="6" t="n">
        <v>-470</v>
      </c>
      <c r="C12" s="6" t="n">
        <v>284</v>
      </c>
    </row>
    <row r="13" spans="1:4">
      <c r="A13" s="4" t="s">
        <v>1457</v>
      </c>
      <c r="B13" s="6" t="n">
        <v>8</v>
      </c>
      <c r="C13" s="6" t="n">
        <v>210</v>
      </c>
    </row>
    <row r="14" spans="1:4">
      <c r="A14" s="3" t="s">
        <v>1482</v>
      </c>
    </row>
    <row r="15" spans="1:4">
      <c r="A15" s="4" t="s">
        <v>1483</v>
      </c>
      <c r="B15" s="6" t="n">
        <v>118</v>
      </c>
      <c r="C15" s="6" t="n">
        <v>133</v>
      </c>
      <c r="D15" s="6" t="n">
        <v>119</v>
      </c>
    </row>
    <row r="16" spans="1:4">
      <c r="A16" s="4" t="s">
        <v>1449</v>
      </c>
      <c r="B16" s="6" t="n">
        <v>141</v>
      </c>
      <c r="C16" s="6" t="n">
        <v>126</v>
      </c>
      <c r="D16" s="6" t="n">
        <v>127</v>
      </c>
    </row>
    <row r="17" spans="1:4">
      <c r="A17" s="4" t="s">
        <v>1484</v>
      </c>
      <c r="B17" s="6" t="n">
        <v>-275</v>
      </c>
      <c r="C17" s="6" t="n">
        <v>-264</v>
      </c>
      <c r="D17" s="6" t="n">
        <v>-240</v>
      </c>
    </row>
    <row r="18" spans="1:4">
      <c r="A18" s="4" t="s">
        <v>1485</v>
      </c>
      <c r="B18" s="6" t="n">
        <v>0</v>
      </c>
      <c r="C18" s="6" t="n">
        <v>0</v>
      </c>
      <c r="D18" s="6" t="n">
        <v>3</v>
      </c>
    </row>
    <row r="19" spans="1:4">
      <c r="A19" s="4" t="s">
        <v>1486</v>
      </c>
      <c r="B19" s="6" t="n">
        <v>-1</v>
      </c>
      <c r="C19" s="6" t="n">
        <v>-1</v>
      </c>
      <c r="D19" s="6" t="n">
        <v>-1</v>
      </c>
    </row>
    <row r="20" spans="1:4">
      <c r="A20" s="4" t="s">
        <v>1487</v>
      </c>
      <c r="B20" s="6" t="n">
        <v>56</v>
      </c>
      <c r="C20" s="6" t="n">
        <v>91</v>
      </c>
      <c r="D20" s="6" t="n">
        <v>85</v>
      </c>
    </row>
    <row r="21" spans="1:4">
      <c r="A21" s="4" t="s">
        <v>1488</v>
      </c>
      <c r="B21" s="6" t="n">
        <v>-79</v>
      </c>
      <c r="C21" s="6" t="n">
        <v>-48</v>
      </c>
      <c r="D21" s="6" t="n">
        <v>-26</v>
      </c>
    </row>
    <row r="22" spans="1:4">
      <c r="A22" s="4" t="s">
        <v>1489</v>
      </c>
      <c r="B22" s="6" t="n">
        <v>39</v>
      </c>
      <c r="C22" s="6" t="n">
        <v>85</v>
      </c>
      <c r="D22" s="6" t="n">
        <v>93</v>
      </c>
    </row>
    <row r="23" spans="1:4">
      <c r="A23" s="3" t="s">
        <v>1473</v>
      </c>
    </row>
    <row r="24" spans="1:4">
      <c r="A24" s="4" t="s">
        <v>1490</v>
      </c>
      <c r="B24" s="6" t="n">
        <v>0</v>
      </c>
      <c r="C24" s="6" t="n">
        <v>0</v>
      </c>
      <c r="D24" s="6" t="n">
        <v>0</v>
      </c>
    </row>
    <row r="25" spans="1:4">
      <c r="A25" s="4" t="s">
        <v>1491</v>
      </c>
      <c r="B25" s="6" t="n">
        <v>49</v>
      </c>
      <c r="C25" s="6" t="n">
        <v>160</v>
      </c>
      <c r="D25" s="6" t="n">
        <v>40</v>
      </c>
    </row>
    <row r="26" spans="1:4">
      <c r="A26" s="4" t="s">
        <v>1492</v>
      </c>
      <c r="B26" s="6" t="n">
        <v>1</v>
      </c>
      <c r="C26" s="6" t="n">
        <v>-1</v>
      </c>
      <c r="D26" s="6" t="n">
        <v>2</v>
      </c>
    </row>
    <row r="27" spans="1:4">
      <c r="A27" s="4" t="s">
        <v>1493</v>
      </c>
      <c r="B27" s="6" t="n">
        <v>0</v>
      </c>
      <c r="C27" s="6" t="n">
        <v>0</v>
      </c>
      <c r="D27" s="6" t="n">
        <v>-2</v>
      </c>
    </row>
    <row r="28" spans="1:4">
      <c r="A28" s="4" t="s">
        <v>1494</v>
      </c>
      <c r="B28" s="6" t="n">
        <v>1</v>
      </c>
      <c r="C28" s="6" t="n">
        <v>1</v>
      </c>
      <c r="D28" s="6" t="n">
        <v>1</v>
      </c>
    </row>
    <row r="29" spans="1:4">
      <c r="A29" s="4" t="s">
        <v>1495</v>
      </c>
      <c r="B29" s="6" t="n">
        <v>-56</v>
      </c>
      <c r="C29" s="6" t="n">
        <v>-91</v>
      </c>
      <c r="D29" s="6" t="n">
        <v>-85</v>
      </c>
    </row>
    <row r="30" spans="1:4">
      <c r="A30" s="4" t="s">
        <v>1474</v>
      </c>
      <c r="B30" s="6" t="n">
        <v>-5</v>
      </c>
      <c r="C30" s="6" t="n">
        <v>69</v>
      </c>
      <c r="D30" s="6" t="n">
        <v>-44</v>
      </c>
    </row>
    <row r="31" spans="1:4">
      <c r="A31" s="4" t="s">
        <v>1496</v>
      </c>
      <c r="B31" s="6" t="n">
        <v>34</v>
      </c>
      <c r="C31" s="6" t="n">
        <v>154</v>
      </c>
      <c r="D31" s="6" t="n">
        <v>49</v>
      </c>
    </row>
    <row r="32" spans="1:4">
      <c r="A32" s="4" t="s">
        <v>1497</v>
      </c>
    </row>
    <row r="33" spans="1:4">
      <c r="A33" s="3" t="s">
        <v>1482</v>
      </c>
    </row>
    <row r="34" spans="1:4">
      <c r="A34" s="4" t="s">
        <v>1483</v>
      </c>
      <c r="B34" s="6" t="n">
        <v>1</v>
      </c>
      <c r="C34" s="6" t="n">
        <v>1</v>
      </c>
      <c r="D34" s="6" t="n">
        <v>0</v>
      </c>
    </row>
    <row r="35" spans="1:4">
      <c r="A35" s="4" t="s">
        <v>1498</v>
      </c>
    </row>
    <row r="36" spans="1:4">
      <c r="A36" s="3" t="s">
        <v>1482</v>
      </c>
    </row>
    <row r="37" spans="1:4">
      <c r="A37" s="4" t="s">
        <v>1483</v>
      </c>
      <c r="B37" s="6" t="n">
        <v>48</v>
      </c>
      <c r="C37" s="6" t="n">
        <v>54</v>
      </c>
      <c r="D37" s="6" t="n">
        <v>48</v>
      </c>
    </row>
    <row r="38" spans="1:4">
      <c r="A38" s="4" t="s">
        <v>1488</v>
      </c>
      <c r="B38" s="6" t="n">
        <v>-33</v>
      </c>
      <c r="C38" s="6" t="n">
        <v>-19</v>
      </c>
      <c r="D38" s="6" t="n">
        <v>-11</v>
      </c>
    </row>
    <row r="39" spans="1:4">
      <c r="A39" s="4" t="s">
        <v>1499</v>
      </c>
    </row>
    <row r="40" spans="1:4">
      <c r="A40" s="3" t="s">
        <v>1482</v>
      </c>
    </row>
    <row r="41" spans="1:4">
      <c r="A41" s="4" t="s">
        <v>1483</v>
      </c>
      <c r="B41" s="6" t="n">
        <v>69</v>
      </c>
      <c r="C41" s="6" t="n">
        <v>78</v>
      </c>
      <c r="D41" s="6" t="n">
        <v>71</v>
      </c>
    </row>
    <row r="42" spans="1:4">
      <c r="A42" s="4" t="s">
        <v>1488</v>
      </c>
      <c r="B42" s="6" t="n">
        <v>-46</v>
      </c>
      <c r="C42" s="6" t="n">
        <v>-29</v>
      </c>
      <c r="D42" s="6" t="n">
        <v>-15</v>
      </c>
    </row>
    <row r="43" spans="1:4">
      <c r="A43" s="4" t="s">
        <v>1469</v>
      </c>
    </row>
    <row r="44" spans="1:4">
      <c r="A44" s="3" t="s">
        <v>1475</v>
      </c>
    </row>
    <row r="45" spans="1:4">
      <c r="A45" s="4" t="s">
        <v>1476</v>
      </c>
      <c r="B45" s="6" t="n">
        <v>3820</v>
      </c>
      <c r="C45" s="6" t="n">
        <v>3320</v>
      </c>
    </row>
    <row r="46" spans="1:4">
      <c r="A46" s="4" t="s">
        <v>1481</v>
      </c>
      <c r="B46" s="6" t="n">
        <v>-451</v>
      </c>
      <c r="C46" s="6" t="n">
        <v>273</v>
      </c>
    </row>
    <row r="47" spans="1:4">
      <c r="A47" s="4" t="s">
        <v>1500</v>
      </c>
      <c r="B47" s="6" t="n">
        <v>0</v>
      </c>
      <c r="C47" s="6" t="n">
        <v>0</v>
      </c>
      <c r="D47" s="6" t="n">
        <v>0</v>
      </c>
    </row>
    <row r="48" spans="1:4">
      <c r="A48" s="4" t="s">
        <v>1457</v>
      </c>
      <c r="B48" s="6" t="n">
        <v>0</v>
      </c>
      <c r="C48" s="6" t="n">
        <v>200</v>
      </c>
      <c r="D48" s="6" t="n">
        <v>300</v>
      </c>
    </row>
    <row r="49" spans="1:4">
      <c r="A49" s="4" t="s">
        <v>1501</v>
      </c>
      <c r="B49" s="6" t="n">
        <v>0</v>
      </c>
    </row>
    <row r="50" spans="1:4">
      <c r="A50" s="3" t="s">
        <v>1482</v>
      </c>
    </row>
    <row r="51" spans="1:4">
      <c r="A51" s="4" t="s">
        <v>1483</v>
      </c>
      <c r="B51" s="6" t="n">
        <v>112</v>
      </c>
      <c r="C51" s="6" t="n">
        <v>126</v>
      </c>
    </row>
    <row r="52" spans="1:4">
      <c r="A52" s="4" t="s">
        <v>1449</v>
      </c>
      <c r="B52" s="6" t="n">
        <v>134</v>
      </c>
      <c r="C52" s="6" t="n">
        <v>119</v>
      </c>
    </row>
    <row r="53" spans="1:4">
      <c r="A53" s="4" t="s">
        <v>1470</v>
      </c>
    </row>
    <row r="54" spans="1:4">
      <c r="A54" s="3" t="s">
        <v>1475</v>
      </c>
    </row>
    <row r="55" spans="1:4">
      <c r="A55" s="4" t="s">
        <v>1476</v>
      </c>
      <c r="B55" s="6" t="n">
        <v>230</v>
      </c>
      <c r="C55" s="6" t="n">
        <v>210</v>
      </c>
    </row>
    <row r="56" spans="1:4">
      <c r="A56" s="4" t="s">
        <v>1481</v>
      </c>
      <c r="B56" s="6" t="n">
        <v>-19</v>
      </c>
      <c r="C56" s="6" t="n">
        <v>11</v>
      </c>
    </row>
    <row r="57" spans="1:4">
      <c r="A57" s="4" t="s">
        <v>1457</v>
      </c>
      <c r="B57" s="6" t="n">
        <v>8</v>
      </c>
      <c r="C57" s="6" t="n">
        <v>10</v>
      </c>
    </row>
    <row r="58" spans="1:4">
      <c r="A58" s="3" t="s">
        <v>1482</v>
      </c>
    </row>
    <row r="59" spans="1:4">
      <c r="A59" s="4" t="s">
        <v>1483</v>
      </c>
      <c r="B59" s="6" t="n">
        <v>6</v>
      </c>
      <c r="C59" s="6" t="n">
        <v>7</v>
      </c>
    </row>
    <row r="60" spans="1:4">
      <c r="A60" s="4" t="s">
        <v>1449</v>
      </c>
      <c r="B60" s="6" t="n">
        <v>7</v>
      </c>
      <c r="C60" s="6" t="n">
        <v>7</v>
      </c>
    </row>
    <row r="61" spans="1:4">
      <c r="A61" s="4" t="s">
        <v>1471</v>
      </c>
    </row>
    <row r="62" spans="1:4">
      <c r="A62" s="3" t="s">
        <v>1475</v>
      </c>
    </row>
    <row r="63" spans="1:4">
      <c r="A63" s="4" t="s">
        <v>1479</v>
      </c>
      <c r="B63" s="6" t="n">
        <v>171</v>
      </c>
      <c r="C63" s="6" t="n">
        <v>203</v>
      </c>
    </row>
    <row r="64" spans="1:4">
      <c r="A64" s="4" t="s">
        <v>1480</v>
      </c>
      <c r="B64" s="6" t="n">
        <v>12</v>
      </c>
      <c r="C64" s="6" t="n">
        <v>12</v>
      </c>
    </row>
    <row r="65" spans="1:4">
      <c r="A65" s="4" t="s">
        <v>1481</v>
      </c>
      <c r="B65" s="6" t="n">
        <v>31</v>
      </c>
      <c r="C65" s="6" t="n">
        <v>18</v>
      </c>
    </row>
    <row r="66" spans="1:4">
      <c r="A66" s="4" t="s">
        <v>1457</v>
      </c>
      <c r="B66" s="6" t="n">
        <v>8</v>
      </c>
      <c r="C66" s="6" t="n">
        <v>9</v>
      </c>
    </row>
    <row r="67" spans="1:4">
      <c r="A67" s="3" t="s">
        <v>1482</v>
      </c>
    </row>
    <row r="68" spans="1:4">
      <c r="A68" s="4" t="s">
        <v>1483</v>
      </c>
      <c r="B68" s="6" t="n">
        <v>0</v>
      </c>
      <c r="C68" s="6" t="n">
        <v>0</v>
      </c>
      <c r="D68" s="6" t="n">
        <v>0</v>
      </c>
    </row>
    <row r="69" spans="1:4">
      <c r="A69" s="4" t="s">
        <v>1449</v>
      </c>
      <c r="B69" s="6" t="n">
        <v>7</v>
      </c>
      <c r="C69" s="6" t="n">
        <v>7</v>
      </c>
      <c r="D69" s="6" t="n">
        <v>7</v>
      </c>
    </row>
    <row r="70" spans="1:4">
      <c r="A70" s="4" t="s">
        <v>1484</v>
      </c>
      <c r="B70" s="6" t="n">
        <v>-1</v>
      </c>
      <c r="C70" s="6" t="n">
        <v>0</v>
      </c>
      <c r="D70" s="6" t="n">
        <v>0</v>
      </c>
    </row>
    <row r="71" spans="1:4">
      <c r="A71" s="4" t="s">
        <v>1485</v>
      </c>
      <c r="B71" s="6" t="n">
        <v>0</v>
      </c>
      <c r="C71" s="6" t="n">
        <v>0</v>
      </c>
      <c r="D71" s="6" t="n">
        <v>0</v>
      </c>
    </row>
    <row r="72" spans="1:4">
      <c r="A72" s="4" t="s">
        <v>1486</v>
      </c>
      <c r="B72" s="6" t="n">
        <v>-3</v>
      </c>
      <c r="C72" s="6" t="n">
        <v>-4</v>
      </c>
      <c r="D72" s="6" t="n">
        <v>-4</v>
      </c>
    </row>
    <row r="73" spans="1:4">
      <c r="A73" s="4" t="s">
        <v>1487</v>
      </c>
      <c r="B73" s="6" t="n">
        <v>0</v>
      </c>
      <c r="C73" s="6" t="n">
        <v>0</v>
      </c>
      <c r="D73" s="6" t="n">
        <v>0</v>
      </c>
    </row>
    <row r="74" spans="1:4">
      <c r="A74" s="4" t="s">
        <v>1488</v>
      </c>
      <c r="B74" s="6" t="n">
        <v>3</v>
      </c>
      <c r="C74" s="6" t="n">
        <v>3</v>
      </c>
      <c r="D74" s="6" t="n">
        <v>3</v>
      </c>
    </row>
    <row r="75" spans="1:4">
      <c r="A75" s="4" t="s">
        <v>1489</v>
      </c>
      <c r="B75" s="6" t="n">
        <v>3</v>
      </c>
      <c r="C75" s="6" t="n">
        <v>3</v>
      </c>
      <c r="D75" s="6" t="n">
        <v>3</v>
      </c>
    </row>
    <row r="76" spans="1:4">
      <c r="A76" s="3" t="s">
        <v>1473</v>
      </c>
    </row>
    <row r="77" spans="1:4">
      <c r="A77" s="4" t="s">
        <v>1490</v>
      </c>
      <c r="B77" s="6" t="n">
        <v>0</v>
      </c>
      <c r="C77" s="6" t="n">
        <v>0</v>
      </c>
      <c r="D77" s="6" t="n">
        <v>0</v>
      </c>
    </row>
    <row r="78" spans="1:4">
      <c r="A78" s="4" t="s">
        <v>1491</v>
      </c>
      <c r="B78" s="6" t="n">
        <v>-31</v>
      </c>
      <c r="C78" s="6" t="n">
        <v>-18</v>
      </c>
      <c r="D78" s="6" t="n">
        <v>13</v>
      </c>
    </row>
    <row r="79" spans="1:4">
      <c r="A79" s="4" t="s">
        <v>1492</v>
      </c>
      <c r="B79" s="6" t="n">
        <v>0</v>
      </c>
      <c r="C79" s="6" t="n">
        <v>0</v>
      </c>
      <c r="D79" s="6" t="n">
        <v>-1</v>
      </c>
    </row>
    <row r="80" spans="1:4">
      <c r="A80" s="4" t="s">
        <v>1493</v>
      </c>
      <c r="B80" s="6" t="n">
        <v>0</v>
      </c>
      <c r="C80" s="6" t="n">
        <v>0</v>
      </c>
      <c r="D80" s="6" t="n">
        <v>0</v>
      </c>
    </row>
    <row r="81" spans="1:4">
      <c r="A81" s="4" t="s">
        <v>1494</v>
      </c>
      <c r="B81" s="6" t="n">
        <v>3</v>
      </c>
      <c r="C81" s="6" t="n">
        <v>4</v>
      </c>
      <c r="D81" s="6" t="n">
        <v>4</v>
      </c>
    </row>
    <row r="82" spans="1:4">
      <c r="A82" s="4" t="s">
        <v>1495</v>
      </c>
      <c r="B82" s="6" t="n">
        <v>0</v>
      </c>
      <c r="C82" s="6" t="n">
        <v>0</v>
      </c>
      <c r="D82" s="6" t="n">
        <v>0</v>
      </c>
    </row>
    <row r="83" spans="1:4">
      <c r="A83" s="4" t="s">
        <v>1474</v>
      </c>
      <c r="B83" s="6" t="n">
        <v>-28</v>
      </c>
      <c r="C83" s="6" t="n">
        <v>-14</v>
      </c>
      <c r="D83" s="6" t="n">
        <v>16</v>
      </c>
    </row>
    <row r="84" spans="1:4">
      <c r="A84" s="4" t="s">
        <v>1496</v>
      </c>
      <c r="B84" s="6" t="n">
        <v>-25</v>
      </c>
      <c r="C84" s="6" t="n">
        <v>-11</v>
      </c>
      <c r="D84" s="6" t="n">
        <v>19</v>
      </c>
    </row>
    <row r="85" spans="1:4">
      <c r="A85" s="4" t="s">
        <v>1502</v>
      </c>
    </row>
    <row r="86" spans="1:4">
      <c r="A86" s="3" t="s">
        <v>1482</v>
      </c>
    </row>
    <row r="87" spans="1:4">
      <c r="A87" s="4" t="s">
        <v>1483</v>
      </c>
      <c r="B87" s="6" t="n">
        <v>0</v>
      </c>
      <c r="C87" s="6" t="n">
        <v>0</v>
      </c>
      <c r="D87" s="6" t="n">
        <v>0</v>
      </c>
    </row>
    <row r="88" spans="1:4">
      <c r="A88" s="4" t="s">
        <v>1503</v>
      </c>
    </row>
    <row r="89" spans="1:4">
      <c r="A89" s="3" t="s">
        <v>1482</v>
      </c>
    </row>
    <row r="90" spans="1:4">
      <c r="A90" s="4" t="s">
        <v>1483</v>
      </c>
      <c r="B90" s="6" t="n">
        <v>0</v>
      </c>
      <c r="C90" s="6" t="n">
        <v>0</v>
      </c>
      <c r="D90" s="6" t="n">
        <v>0</v>
      </c>
    </row>
    <row r="91" spans="1:4">
      <c r="A91" s="4" t="s">
        <v>1488</v>
      </c>
      <c r="B91" s="6" t="n">
        <v>1</v>
      </c>
      <c r="C91" s="6" t="n">
        <v>1</v>
      </c>
      <c r="D91" s="6" t="n">
        <v>1</v>
      </c>
    </row>
    <row r="92" spans="1:4">
      <c r="A92" s="4" t="s">
        <v>1504</v>
      </c>
    </row>
    <row r="93" spans="1:4">
      <c r="A93" s="3" t="s">
        <v>1482</v>
      </c>
    </row>
    <row r="94" spans="1:4">
      <c r="A94" s="4" t="s">
        <v>1483</v>
      </c>
      <c r="B94" s="6" t="n">
        <v>0</v>
      </c>
      <c r="C94" s="6" t="n">
        <v>0</v>
      </c>
      <c r="D94" s="6" t="n">
        <v>0</v>
      </c>
    </row>
    <row r="95" spans="1:4">
      <c r="A95" s="4" t="s">
        <v>1488</v>
      </c>
      <c r="B95" s="5" t="n">
        <v>2</v>
      </c>
      <c r="C95" s="5" t="n">
        <v>2</v>
      </c>
      <c r="D95" s="5"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2</v>
      </c>
      <c r="C2" s="2" t="s">
        <v>67</v>
      </c>
    </row>
    <row r="3" spans="1:3">
      <c r="A3" s="4" t="s">
        <v>1445</v>
      </c>
    </row>
    <row r="4" spans="1:3">
      <c r="A4" s="3" t="s">
        <v>1475</v>
      </c>
    </row>
    <row r="5" spans="1:3">
      <c r="A5" s="4" t="s">
        <v>1506</v>
      </c>
      <c r="B5" s="4" t="s">
        <v>1507</v>
      </c>
      <c r="C5" s="4" t="s">
        <v>1507</v>
      </c>
    </row>
    <row r="6" spans="1:3">
      <c r="A6" s="4" t="s">
        <v>1508</v>
      </c>
      <c r="B6" s="4" t="s">
        <v>1084</v>
      </c>
      <c r="C6" s="4" t="s">
        <v>1084</v>
      </c>
    </row>
    <row r="7" spans="1:3">
      <c r="A7" s="4" t="s">
        <v>1509</v>
      </c>
      <c r="B7" s="4" t="s">
        <v>1510</v>
      </c>
      <c r="C7" s="4" t="s">
        <v>1510</v>
      </c>
    </row>
    <row r="8" spans="1:3">
      <c r="A8" s="4" t="s">
        <v>1511</v>
      </c>
    </row>
    <row r="9" spans="1:3">
      <c r="A9" s="3" t="s">
        <v>1475</v>
      </c>
    </row>
    <row r="10" spans="1:3">
      <c r="A10" s="4" t="s">
        <v>1512</v>
      </c>
      <c r="B10" s="4" t="s">
        <v>1513</v>
      </c>
      <c r="C10" s="4" t="s">
        <v>1514</v>
      </c>
    </row>
    <row r="11" spans="1:3">
      <c r="A11" s="4" t="s">
        <v>1515</v>
      </c>
      <c r="B11" s="4" t="s">
        <v>1516</v>
      </c>
      <c r="C11" s="4" t="s">
        <v>1517</v>
      </c>
    </row>
    <row r="12" spans="1:3">
      <c r="A12" s="4" t="s">
        <v>1518</v>
      </c>
      <c r="B12" s="4" t="s">
        <v>1519</v>
      </c>
      <c r="C12" s="4" t="s">
        <v>1520</v>
      </c>
    </row>
    <row r="13" spans="1:3">
      <c r="A13" s="4" t="s">
        <v>1521</v>
      </c>
    </row>
    <row r="14" spans="1:3">
      <c r="A14" s="3" t="s">
        <v>1475</v>
      </c>
    </row>
    <row r="15" spans="1:3">
      <c r="A15" s="4" t="s">
        <v>1512</v>
      </c>
      <c r="B15" s="4" t="s">
        <v>1522</v>
      </c>
      <c r="C15" s="4" t="s">
        <v>1523</v>
      </c>
    </row>
    <row r="16" spans="1:3">
      <c r="A16" s="4" t="s">
        <v>1515</v>
      </c>
      <c r="B16" s="4" t="s">
        <v>1524</v>
      </c>
      <c r="C16" s="4" t="s">
        <v>1525</v>
      </c>
    </row>
    <row r="17" spans="1:3">
      <c r="A17" s="4" t="s">
        <v>1518</v>
      </c>
      <c r="B17" s="4" t="s">
        <v>1526</v>
      </c>
      <c r="C17" s="4" t="s">
        <v>1527</v>
      </c>
    </row>
    <row r="18" spans="1:3">
      <c r="A18" s="4" t="s">
        <v>1471</v>
      </c>
    </row>
    <row r="19" spans="1:3">
      <c r="A19" s="3" t="s">
        <v>1475</v>
      </c>
    </row>
    <row r="20" spans="1:3">
      <c r="A20" s="4" t="s">
        <v>1512</v>
      </c>
      <c r="B20" s="4" t="s">
        <v>1528</v>
      </c>
      <c r="C20" s="4" t="s">
        <v>1529</v>
      </c>
    </row>
    <row r="21" spans="1:3">
      <c r="A21" s="4" t="s">
        <v>1518</v>
      </c>
      <c r="B21" s="4" t="s">
        <v>1101</v>
      </c>
      <c r="C21" s="4" t="s">
        <v>1530</v>
      </c>
    </row>
    <row r="22" spans="1:3">
      <c r="A22" s="4" t="s">
        <v>1509</v>
      </c>
      <c r="B22" s="4" t="s">
        <v>1084</v>
      </c>
      <c r="C22" s="4" t="s">
        <v>1084</v>
      </c>
    </row>
    <row r="23" spans="1:3">
      <c r="A23" s="4" t="s">
        <v>1531</v>
      </c>
      <c r="B23" s="4" t="s">
        <v>1441</v>
      </c>
      <c r="C23" s="4" t="s">
        <v>1441</v>
      </c>
    </row>
    <row r="24" spans="1:3">
      <c r="A24" s="4" t="s">
        <v>1532</v>
      </c>
    </row>
    <row r="25" spans="1:3">
      <c r="A25" s="3" t="s">
        <v>1475</v>
      </c>
    </row>
    <row r="26" spans="1:3">
      <c r="A26" s="4" t="s">
        <v>1533</v>
      </c>
      <c r="B26" s="4" t="s">
        <v>1510</v>
      </c>
      <c r="C26" s="4" t="s">
        <v>1028</v>
      </c>
    </row>
    <row r="27" spans="1:3">
      <c r="A27" s="4" t="s">
        <v>1534</v>
      </c>
      <c r="B27" s="4" t="s">
        <v>1535</v>
      </c>
      <c r="C27" s="4" t="s">
        <v>1535</v>
      </c>
    </row>
    <row r="28" spans="1:3">
      <c r="A28" s="4" t="s">
        <v>1536</v>
      </c>
    </row>
    <row r="29" spans="1:3">
      <c r="A29" s="3" t="s">
        <v>1475</v>
      </c>
    </row>
    <row r="30" spans="1:3">
      <c r="A30" s="4" t="s">
        <v>1533</v>
      </c>
      <c r="B30" s="4" t="s">
        <v>1537</v>
      </c>
      <c r="C30" s="4" t="s">
        <v>1538</v>
      </c>
    </row>
    <row r="31" spans="1:3">
      <c r="A31" s="4" t="s">
        <v>1534</v>
      </c>
      <c r="B31" s="4" t="s">
        <v>1535</v>
      </c>
      <c r="C31" s="4" t="s">
        <v>153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1539</v>
      </c>
      <c r="B1" s="2" t="s">
        <v>2</v>
      </c>
    </row>
    <row r="2" spans="1:2">
      <c r="A2" s="4" t="s">
        <v>1540</v>
      </c>
    </row>
    <row r="3" spans="1:2">
      <c r="A3" s="3" t="s">
        <v>1475</v>
      </c>
    </row>
    <row r="4" spans="1:2">
      <c r="A4" s="4" t="s">
        <v>1541</v>
      </c>
      <c r="B4" s="4" t="s">
        <v>1542</v>
      </c>
    </row>
    <row r="5" spans="1:2">
      <c r="A5" s="4" t="s">
        <v>1543</v>
      </c>
    </row>
    <row r="6" spans="1:2">
      <c r="A6" s="3" t="s">
        <v>1475</v>
      </c>
    </row>
    <row r="7" spans="1:2">
      <c r="A7" s="4" t="s">
        <v>1541</v>
      </c>
      <c r="B7" s="4" t="s">
        <v>1544</v>
      </c>
    </row>
    <row r="8" spans="1:2">
      <c r="A8" s="4" t="s">
        <v>1545</v>
      </c>
    </row>
    <row r="9" spans="1:2">
      <c r="A9" s="3" t="s">
        <v>1475</v>
      </c>
    </row>
    <row r="10" spans="1:2">
      <c r="A10" s="4" t="s">
        <v>1541</v>
      </c>
      <c r="B10" s="4" t="s">
        <v>663</v>
      </c>
    </row>
    <row r="11" spans="1:2">
      <c r="A11" s="4" t="s">
        <v>1546</v>
      </c>
    </row>
    <row r="12" spans="1:2">
      <c r="A12" s="3" t="s">
        <v>1475</v>
      </c>
    </row>
    <row r="13" spans="1:2">
      <c r="A13" s="4" t="s">
        <v>1541</v>
      </c>
      <c r="B13" s="4" t="s">
        <v>1547</v>
      </c>
    </row>
    <row r="14" spans="1:2">
      <c r="A14" s="4" t="s">
        <v>1548</v>
      </c>
    </row>
    <row r="15" spans="1:2">
      <c r="A15" s="3" t="s">
        <v>1475</v>
      </c>
    </row>
    <row r="16" spans="1:2">
      <c r="A16" s="4" t="s">
        <v>1541</v>
      </c>
      <c r="B16" s="4" t="s">
        <v>1549</v>
      </c>
    </row>
    <row r="17" spans="1:2">
      <c r="A17" s="4" t="s">
        <v>1550</v>
      </c>
    </row>
    <row r="18" spans="1:2">
      <c r="A18" s="3" t="s">
        <v>1475</v>
      </c>
    </row>
    <row r="19" spans="1:2">
      <c r="A19" s="4" t="s">
        <v>1541</v>
      </c>
      <c r="B19" s="4" t="s">
        <v>1551</v>
      </c>
    </row>
    <row r="20" spans="1:2">
      <c r="A20" s="4" t="s">
        <v>1552</v>
      </c>
    </row>
    <row r="21" spans="1:2">
      <c r="A21" s="3" t="s">
        <v>1475</v>
      </c>
    </row>
    <row r="22" spans="1:2">
      <c r="A22" s="4" t="s">
        <v>1541</v>
      </c>
      <c r="B22" s="4" t="s">
        <v>582</v>
      </c>
    </row>
    <row r="23" spans="1:2">
      <c r="A23" s="4" t="s">
        <v>1553</v>
      </c>
    </row>
    <row r="24" spans="1:2">
      <c r="A24" s="3" t="s">
        <v>1475</v>
      </c>
    </row>
    <row r="25" spans="1:2">
      <c r="A25" s="4" t="s">
        <v>1541</v>
      </c>
      <c r="B25" s="4" t="s">
        <v>1180</v>
      </c>
    </row>
    <row r="26" spans="1:2">
      <c r="A26" s="4" t="s">
        <v>1554</v>
      </c>
    </row>
    <row r="27" spans="1:2">
      <c r="A27" s="3" t="s">
        <v>1475</v>
      </c>
    </row>
    <row r="28" spans="1:2">
      <c r="A28" s="4" t="s">
        <v>1541</v>
      </c>
      <c r="B28" s="4" t="s">
        <v>1182</v>
      </c>
    </row>
    <row r="29" spans="1:2">
      <c r="A29" s="4" t="s">
        <v>1555</v>
      </c>
    </row>
    <row r="30" spans="1:2">
      <c r="A30" s="3" t="s">
        <v>1475</v>
      </c>
    </row>
    <row r="31" spans="1:2">
      <c r="A31" s="4" t="s">
        <v>1541</v>
      </c>
      <c r="B31" s="4" t="s">
        <v>1556</v>
      </c>
    </row>
    <row r="32" spans="1:2">
      <c r="A32" s="4" t="s">
        <v>1557</v>
      </c>
    </row>
    <row r="33" spans="1:2">
      <c r="A33" s="3" t="s">
        <v>1475</v>
      </c>
    </row>
    <row r="34" spans="1:2">
      <c r="A34" s="4" t="s">
        <v>1541</v>
      </c>
      <c r="B34" s="4" t="s">
        <v>1191</v>
      </c>
    </row>
    <row r="35" spans="1:2">
      <c r="A35" s="4" t="s">
        <v>1558</v>
      </c>
    </row>
    <row r="36" spans="1:2">
      <c r="A36" s="3" t="s">
        <v>1475</v>
      </c>
    </row>
    <row r="37" spans="1:2">
      <c r="A37" s="4" t="s">
        <v>1541</v>
      </c>
      <c r="B37" s="4" t="s">
        <v>1544</v>
      </c>
    </row>
    <row r="38" spans="1:2">
      <c r="A38" s="4" t="s">
        <v>1559</v>
      </c>
    </row>
    <row r="39" spans="1:2">
      <c r="A39" s="3" t="s">
        <v>1475</v>
      </c>
    </row>
    <row r="40" spans="1:2">
      <c r="A40" s="4" t="s">
        <v>1541</v>
      </c>
      <c r="B40" s="4" t="s">
        <v>1191</v>
      </c>
    </row>
    <row r="41" spans="1:2">
      <c r="A41" s="4" t="s">
        <v>1560</v>
      </c>
    </row>
    <row r="42" spans="1:2">
      <c r="A42" s="3" t="s">
        <v>1475</v>
      </c>
    </row>
    <row r="43" spans="1:2">
      <c r="A43" s="4" t="s">
        <v>1541</v>
      </c>
      <c r="B43" s="4" t="s">
        <v>15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1</v>
      </c>
      <c r="B1" s="2" t="s">
        <v>2</v>
      </c>
      <c r="C1" s="2" t="s">
        <v>67</v>
      </c>
      <c r="D1" s="2" t="s">
        <v>71</v>
      </c>
    </row>
    <row r="2" spans="1:4">
      <c r="A2" s="4" t="s">
        <v>1445</v>
      </c>
    </row>
    <row r="3" spans="1:4">
      <c r="A3" s="3" t="s">
        <v>1475</v>
      </c>
    </row>
    <row r="4" spans="1:4">
      <c r="A4" s="4" t="s">
        <v>1562</v>
      </c>
      <c r="B4" s="5" t="n">
        <v>4385</v>
      </c>
      <c r="C4" s="5" t="n">
        <v>3874</v>
      </c>
      <c r="D4" s="5" t="n">
        <v>4070</v>
      </c>
    </row>
    <row r="5" spans="1:4">
      <c r="A5" s="4" t="s">
        <v>1563</v>
      </c>
    </row>
    <row r="6" spans="1:4">
      <c r="A6" s="3" t="s">
        <v>1475</v>
      </c>
    </row>
    <row r="7" spans="1:4">
      <c r="A7" s="4" t="s">
        <v>1562</v>
      </c>
      <c r="B7" s="6" t="n">
        <v>3525</v>
      </c>
      <c r="C7" s="6" t="n">
        <v>2871</v>
      </c>
    </row>
    <row r="8" spans="1:4">
      <c r="A8" s="4" t="s">
        <v>1564</v>
      </c>
    </row>
    <row r="9" spans="1:4">
      <c r="A9" s="3" t="s">
        <v>1475</v>
      </c>
    </row>
    <row r="10" spans="1:4">
      <c r="A10" s="4" t="s">
        <v>1562</v>
      </c>
      <c r="B10" s="6" t="n">
        <v>858</v>
      </c>
      <c r="C10" s="6" t="n">
        <v>1002</v>
      </c>
    </row>
    <row r="11" spans="1:4">
      <c r="A11" s="4" t="s">
        <v>1565</v>
      </c>
    </row>
    <row r="12" spans="1:4">
      <c r="A12" s="3" t="s">
        <v>1475</v>
      </c>
    </row>
    <row r="13" spans="1:4">
      <c r="A13" s="4" t="s">
        <v>1562</v>
      </c>
      <c r="B13" s="6" t="n">
        <v>2</v>
      </c>
      <c r="C13" s="6" t="n">
        <v>1</v>
      </c>
    </row>
    <row r="14" spans="1:4">
      <c r="A14" s="4" t="s">
        <v>1566</v>
      </c>
    </row>
    <row r="15" spans="1:4">
      <c r="A15" s="3" t="s">
        <v>1475</v>
      </c>
    </row>
    <row r="16" spans="1:4">
      <c r="A16" s="4" t="s">
        <v>1562</v>
      </c>
      <c r="B16" s="6" t="n">
        <v>778</v>
      </c>
      <c r="C16" s="6" t="n">
        <v>772</v>
      </c>
    </row>
    <row r="17" spans="1:4">
      <c r="A17" s="4" t="s">
        <v>1567</v>
      </c>
    </row>
    <row r="18" spans="1:4">
      <c r="A18" s="3" t="s">
        <v>1475</v>
      </c>
    </row>
    <row r="19" spans="1:4">
      <c r="A19" s="4" t="s">
        <v>1562</v>
      </c>
      <c r="B19" s="6" t="n">
        <v>0</v>
      </c>
      <c r="C19" s="6" t="n">
        <v>0</v>
      </c>
    </row>
    <row r="20" spans="1:4">
      <c r="A20" s="4" t="s">
        <v>1568</v>
      </c>
    </row>
    <row r="21" spans="1:4">
      <c r="A21" s="3" t="s">
        <v>1475</v>
      </c>
    </row>
    <row r="22" spans="1:4">
      <c r="A22" s="4" t="s">
        <v>1562</v>
      </c>
      <c r="B22" s="6" t="n">
        <v>778</v>
      </c>
      <c r="C22" s="6" t="n">
        <v>772</v>
      </c>
    </row>
    <row r="23" spans="1:4">
      <c r="A23" s="4" t="s">
        <v>1569</v>
      </c>
    </row>
    <row r="24" spans="1:4">
      <c r="A24" s="3" t="s">
        <v>1475</v>
      </c>
    </row>
    <row r="25" spans="1:4">
      <c r="A25" s="4" t="s">
        <v>1562</v>
      </c>
      <c r="B25" s="6" t="n">
        <v>0</v>
      </c>
      <c r="C25" s="6" t="n">
        <v>0</v>
      </c>
    </row>
    <row r="26" spans="1:4">
      <c r="A26" s="4" t="s">
        <v>1570</v>
      </c>
    </row>
    <row r="27" spans="1:4">
      <c r="A27" s="3" t="s">
        <v>1475</v>
      </c>
    </row>
    <row r="28" spans="1:4">
      <c r="A28" s="4" t="s">
        <v>1562</v>
      </c>
      <c r="B28" s="6" t="n">
        <v>3</v>
      </c>
      <c r="C28" s="6" t="n">
        <v>3</v>
      </c>
    </row>
    <row r="29" spans="1:4">
      <c r="A29" s="4" t="s">
        <v>1571</v>
      </c>
    </row>
    <row r="30" spans="1:4">
      <c r="A30" s="3" t="s">
        <v>1475</v>
      </c>
    </row>
    <row r="31" spans="1:4">
      <c r="A31" s="4" t="s">
        <v>1562</v>
      </c>
      <c r="B31" s="6" t="n">
        <v>0</v>
      </c>
      <c r="C31" s="6" t="n">
        <v>0</v>
      </c>
    </row>
    <row r="32" spans="1:4">
      <c r="A32" s="4" t="s">
        <v>1572</v>
      </c>
    </row>
    <row r="33" spans="1:4">
      <c r="A33" s="3" t="s">
        <v>1475</v>
      </c>
    </row>
    <row r="34" spans="1:4">
      <c r="A34" s="4" t="s">
        <v>1562</v>
      </c>
      <c r="B34" s="6" t="n">
        <v>3</v>
      </c>
      <c r="C34" s="6" t="n">
        <v>3</v>
      </c>
    </row>
    <row r="35" spans="1:4">
      <c r="A35" s="4" t="s">
        <v>1573</v>
      </c>
    </row>
    <row r="36" spans="1:4">
      <c r="A36" s="3" t="s">
        <v>1475</v>
      </c>
    </row>
    <row r="37" spans="1:4">
      <c r="A37" s="4" t="s">
        <v>1562</v>
      </c>
      <c r="B37" s="6" t="n">
        <v>0</v>
      </c>
      <c r="C37" s="6" t="n">
        <v>0</v>
      </c>
    </row>
    <row r="38" spans="1:4">
      <c r="A38" s="4" t="s">
        <v>1574</v>
      </c>
    </row>
    <row r="39" spans="1:4">
      <c r="A39" s="3" t="s">
        <v>1475</v>
      </c>
    </row>
    <row r="40" spans="1:4">
      <c r="A40" s="4" t="s">
        <v>1562</v>
      </c>
      <c r="B40" s="6" t="n">
        <v>30</v>
      </c>
      <c r="C40" s="6" t="n">
        <v>27</v>
      </c>
    </row>
    <row r="41" spans="1:4">
      <c r="A41" s="4" t="s">
        <v>1575</v>
      </c>
    </row>
    <row r="42" spans="1:4">
      <c r="A42" s="3" t="s">
        <v>1475</v>
      </c>
    </row>
    <row r="43" spans="1:4">
      <c r="A43" s="4" t="s">
        <v>1562</v>
      </c>
      <c r="B43" s="6" t="n">
        <v>0</v>
      </c>
      <c r="C43" s="6" t="n">
        <v>0</v>
      </c>
    </row>
    <row r="44" spans="1:4">
      <c r="A44" s="4" t="s">
        <v>1576</v>
      </c>
    </row>
    <row r="45" spans="1:4">
      <c r="A45" s="3" t="s">
        <v>1475</v>
      </c>
    </row>
    <row r="46" spans="1:4">
      <c r="A46" s="4" t="s">
        <v>1562</v>
      </c>
      <c r="B46" s="6" t="n">
        <v>30</v>
      </c>
      <c r="C46" s="6" t="n">
        <v>27</v>
      </c>
    </row>
    <row r="47" spans="1:4">
      <c r="A47" s="4" t="s">
        <v>1577</v>
      </c>
    </row>
    <row r="48" spans="1:4">
      <c r="A48" s="3" t="s">
        <v>1475</v>
      </c>
    </row>
    <row r="49" spans="1:4">
      <c r="A49" s="4" t="s">
        <v>1562</v>
      </c>
      <c r="B49" s="6" t="n">
        <v>0</v>
      </c>
      <c r="C49" s="6" t="n">
        <v>0</v>
      </c>
    </row>
    <row r="50" spans="1:4">
      <c r="A50" s="4" t="s">
        <v>1578</v>
      </c>
    </row>
    <row r="51" spans="1:4">
      <c r="A51" s="3" t="s">
        <v>1475</v>
      </c>
    </row>
    <row r="52" spans="1:4">
      <c r="A52" s="4" t="s">
        <v>1562</v>
      </c>
      <c r="B52" s="6" t="n">
        <v>30</v>
      </c>
      <c r="C52" s="6" t="n">
        <v>30</v>
      </c>
    </row>
    <row r="53" spans="1:4">
      <c r="A53" s="4" t="s">
        <v>1579</v>
      </c>
    </row>
    <row r="54" spans="1:4">
      <c r="A54" s="3" t="s">
        <v>1475</v>
      </c>
    </row>
    <row r="55" spans="1:4">
      <c r="A55" s="4" t="s">
        <v>1562</v>
      </c>
      <c r="B55" s="6" t="n">
        <v>0</v>
      </c>
      <c r="C55" s="6" t="n">
        <v>0</v>
      </c>
    </row>
    <row r="56" spans="1:4">
      <c r="A56" s="4" t="s">
        <v>1580</v>
      </c>
    </row>
    <row r="57" spans="1:4">
      <c r="A57" s="3" t="s">
        <v>1475</v>
      </c>
    </row>
    <row r="58" spans="1:4">
      <c r="A58" s="4" t="s">
        <v>1562</v>
      </c>
      <c r="B58" s="6" t="n">
        <v>30</v>
      </c>
      <c r="C58" s="6" t="n">
        <v>30</v>
      </c>
    </row>
    <row r="59" spans="1:4">
      <c r="A59" s="4" t="s">
        <v>1581</v>
      </c>
    </row>
    <row r="60" spans="1:4">
      <c r="A60" s="3" t="s">
        <v>1475</v>
      </c>
    </row>
    <row r="61" spans="1:4">
      <c r="A61" s="4" t="s">
        <v>1562</v>
      </c>
      <c r="B61" s="6" t="n">
        <v>0</v>
      </c>
      <c r="C61" s="6" t="n">
        <v>0</v>
      </c>
    </row>
    <row r="62" spans="1:4">
      <c r="A62" s="4" t="s">
        <v>1582</v>
      </c>
    </row>
    <row r="63" spans="1:4">
      <c r="A63" s="3" t="s">
        <v>1475</v>
      </c>
    </row>
    <row r="64" spans="1:4">
      <c r="A64" s="4" t="s">
        <v>1562</v>
      </c>
      <c r="B64" s="6" t="n">
        <v>715</v>
      </c>
      <c r="C64" s="6" t="n">
        <v>712</v>
      </c>
    </row>
    <row r="65" spans="1:4">
      <c r="A65" s="4" t="s">
        <v>1583</v>
      </c>
    </row>
    <row r="66" spans="1:4">
      <c r="A66" s="3" t="s">
        <v>1475</v>
      </c>
    </row>
    <row r="67" spans="1:4">
      <c r="A67" s="4" t="s">
        <v>1562</v>
      </c>
      <c r="B67" s="6" t="n">
        <v>0</v>
      </c>
      <c r="C67" s="6" t="n">
        <v>0</v>
      </c>
    </row>
    <row r="68" spans="1:4">
      <c r="A68" s="4" t="s">
        <v>1584</v>
      </c>
    </row>
    <row r="69" spans="1:4">
      <c r="A69" s="3" t="s">
        <v>1475</v>
      </c>
    </row>
    <row r="70" spans="1:4">
      <c r="A70" s="4" t="s">
        <v>1562</v>
      </c>
      <c r="B70" s="6" t="n">
        <v>715</v>
      </c>
      <c r="C70" s="6" t="n">
        <v>712</v>
      </c>
    </row>
    <row r="71" spans="1:4">
      <c r="A71" s="4" t="s">
        <v>1585</v>
      </c>
    </row>
    <row r="72" spans="1:4">
      <c r="A72" s="3" t="s">
        <v>1475</v>
      </c>
    </row>
    <row r="73" spans="1:4">
      <c r="A73" s="4" t="s">
        <v>1562</v>
      </c>
      <c r="B73" s="6" t="n">
        <v>0</v>
      </c>
      <c r="C73" s="6" t="n">
        <v>0</v>
      </c>
    </row>
    <row r="74" spans="1:4">
      <c r="A74" s="4" t="s">
        <v>1586</v>
      </c>
    </row>
    <row r="75" spans="1:4">
      <c r="A75" s="3" t="s">
        <v>1475</v>
      </c>
    </row>
    <row r="76" spans="1:4">
      <c r="A76" s="4" t="s">
        <v>1562</v>
      </c>
      <c r="B76" s="6" t="n">
        <v>2454</v>
      </c>
      <c r="C76" s="6" t="n">
        <v>2048</v>
      </c>
    </row>
    <row r="77" spans="1:4">
      <c r="A77" s="4" t="s">
        <v>1587</v>
      </c>
    </row>
    <row r="78" spans="1:4">
      <c r="A78" s="3" t="s">
        <v>1475</v>
      </c>
    </row>
    <row r="79" spans="1:4">
      <c r="A79" s="4" t="s">
        <v>1562</v>
      </c>
      <c r="B79" s="6" t="n">
        <v>2444</v>
      </c>
      <c r="C79" s="6" t="n">
        <v>2039</v>
      </c>
    </row>
    <row r="80" spans="1:4">
      <c r="A80" s="4" t="s">
        <v>1588</v>
      </c>
    </row>
    <row r="81" spans="1:4">
      <c r="A81" s="3" t="s">
        <v>1475</v>
      </c>
    </row>
    <row r="82" spans="1:4">
      <c r="A82" s="4" t="s">
        <v>1562</v>
      </c>
      <c r="B82" s="6" t="n">
        <v>10</v>
      </c>
      <c r="C82" s="6" t="n">
        <v>9</v>
      </c>
    </row>
    <row r="83" spans="1:4">
      <c r="A83" s="4" t="s">
        <v>1589</v>
      </c>
    </row>
    <row r="84" spans="1:4">
      <c r="A84" s="3" t="s">
        <v>1475</v>
      </c>
    </row>
    <row r="85" spans="1:4">
      <c r="A85" s="4" t="s">
        <v>1562</v>
      </c>
      <c r="B85" s="6" t="n">
        <v>0</v>
      </c>
      <c r="C85" s="6" t="n">
        <v>0</v>
      </c>
    </row>
    <row r="86" spans="1:4">
      <c r="A86" s="4" t="s">
        <v>1590</v>
      </c>
    </row>
    <row r="87" spans="1:4">
      <c r="A87" s="3" t="s">
        <v>1475</v>
      </c>
    </row>
    <row r="88" spans="1:4">
      <c r="A88" s="4" t="s">
        <v>1562</v>
      </c>
      <c r="B88" s="6" t="n">
        <v>1585</v>
      </c>
      <c r="C88" s="6" t="n">
        <v>1288</v>
      </c>
    </row>
    <row r="89" spans="1:4">
      <c r="A89" s="4" t="s">
        <v>1591</v>
      </c>
    </row>
    <row r="90" spans="1:4">
      <c r="A90" s="3" t="s">
        <v>1475</v>
      </c>
    </row>
    <row r="91" spans="1:4">
      <c r="A91" s="4" t="s">
        <v>1562</v>
      </c>
      <c r="B91" s="6" t="n">
        <v>1578</v>
      </c>
      <c r="C91" s="6" t="n">
        <v>1282</v>
      </c>
    </row>
    <row r="92" spans="1:4">
      <c r="A92" s="4" t="s">
        <v>1592</v>
      </c>
    </row>
    <row r="93" spans="1:4">
      <c r="A93" s="3" t="s">
        <v>1475</v>
      </c>
    </row>
    <row r="94" spans="1:4">
      <c r="A94" s="4" t="s">
        <v>1562</v>
      </c>
      <c r="B94" s="6" t="n">
        <v>7</v>
      </c>
      <c r="C94" s="6" t="n">
        <v>6</v>
      </c>
    </row>
    <row r="95" spans="1:4">
      <c r="A95" s="4" t="s">
        <v>1593</v>
      </c>
    </row>
    <row r="96" spans="1:4">
      <c r="A96" s="3" t="s">
        <v>1475</v>
      </c>
    </row>
    <row r="97" spans="1:4">
      <c r="A97" s="4" t="s">
        <v>1562</v>
      </c>
      <c r="B97" s="6" t="n">
        <v>0</v>
      </c>
      <c r="C97" s="6" t="n">
        <v>0</v>
      </c>
    </row>
    <row r="98" spans="1:4">
      <c r="A98" s="4" t="s">
        <v>1594</v>
      </c>
    </row>
    <row r="99" spans="1:4">
      <c r="A99" s="3" t="s">
        <v>1475</v>
      </c>
    </row>
    <row r="100" spans="1:4">
      <c r="A100" s="4" t="s">
        <v>1562</v>
      </c>
      <c r="B100" s="6" t="n">
        <v>869</v>
      </c>
      <c r="C100" s="6" t="n">
        <v>760</v>
      </c>
    </row>
    <row r="101" spans="1:4">
      <c r="A101" s="4" t="s">
        <v>1595</v>
      </c>
    </row>
    <row r="102" spans="1:4">
      <c r="A102" s="3" t="s">
        <v>1475</v>
      </c>
    </row>
    <row r="103" spans="1:4">
      <c r="A103" s="4" t="s">
        <v>1562</v>
      </c>
      <c r="B103" s="6" t="n">
        <v>866</v>
      </c>
      <c r="C103" s="6" t="n">
        <v>757</v>
      </c>
    </row>
    <row r="104" spans="1:4">
      <c r="A104" s="4" t="s">
        <v>1596</v>
      </c>
    </row>
    <row r="105" spans="1:4">
      <c r="A105" s="3" t="s">
        <v>1475</v>
      </c>
    </row>
    <row r="106" spans="1:4">
      <c r="A106" s="4" t="s">
        <v>1562</v>
      </c>
      <c r="B106" s="6" t="n">
        <v>3</v>
      </c>
      <c r="C106" s="6" t="n">
        <v>3</v>
      </c>
    </row>
    <row r="107" spans="1:4">
      <c r="A107" s="4" t="s">
        <v>1597</v>
      </c>
    </row>
    <row r="108" spans="1:4">
      <c r="A108" s="3" t="s">
        <v>1475</v>
      </c>
    </row>
    <row r="109" spans="1:4">
      <c r="A109" s="4" t="s">
        <v>1562</v>
      </c>
      <c r="B109" s="6" t="n">
        <v>0</v>
      </c>
      <c r="C109" s="6" t="n">
        <v>0</v>
      </c>
    </row>
    <row r="110" spans="1:4">
      <c r="A110" s="4" t="s">
        <v>1598</v>
      </c>
    </row>
    <row r="111" spans="1:4">
      <c r="A111" s="3" t="s">
        <v>1475</v>
      </c>
    </row>
    <row r="112" spans="1:4">
      <c r="A112" s="4" t="s">
        <v>1562</v>
      </c>
      <c r="B112" s="6" t="n">
        <v>1018</v>
      </c>
      <c r="C112" s="6" t="n">
        <v>783</v>
      </c>
    </row>
    <row r="113" spans="1:4">
      <c r="A113" s="4" t="s">
        <v>1599</v>
      </c>
    </row>
    <row r="114" spans="1:4">
      <c r="A114" s="3" t="s">
        <v>1475</v>
      </c>
    </row>
    <row r="115" spans="1:4">
      <c r="A115" s="4" t="s">
        <v>1562</v>
      </c>
      <c r="B115" s="6" t="n">
        <v>1017</v>
      </c>
      <c r="C115" s="6" t="n">
        <v>783</v>
      </c>
    </row>
    <row r="116" spans="1:4">
      <c r="A116" s="4" t="s">
        <v>1600</v>
      </c>
    </row>
    <row r="117" spans="1:4">
      <c r="A117" s="3" t="s">
        <v>1475</v>
      </c>
    </row>
    <row r="118" spans="1:4">
      <c r="A118" s="4" t="s">
        <v>1562</v>
      </c>
      <c r="B118" s="6" t="n">
        <v>1</v>
      </c>
      <c r="C118" s="6" t="n">
        <v>0</v>
      </c>
    </row>
    <row r="119" spans="1:4">
      <c r="A119" s="4" t="s">
        <v>1601</v>
      </c>
    </row>
    <row r="120" spans="1:4">
      <c r="A120" s="3" t="s">
        <v>1475</v>
      </c>
    </row>
    <row r="121" spans="1:4">
      <c r="A121" s="4" t="s">
        <v>1562</v>
      </c>
      <c r="B121" s="6" t="n">
        <v>0</v>
      </c>
      <c r="C121" s="6" t="n">
        <v>0</v>
      </c>
    </row>
    <row r="122" spans="1:4">
      <c r="A122" s="4" t="s">
        <v>1602</v>
      </c>
    </row>
    <row r="123" spans="1:4">
      <c r="A123" s="3" t="s">
        <v>1475</v>
      </c>
    </row>
    <row r="124" spans="1:4">
      <c r="A124" s="4" t="s">
        <v>1562</v>
      </c>
      <c r="B124" s="6" t="n">
        <v>2</v>
      </c>
      <c r="C124" s="6" t="n">
        <v>1</v>
      </c>
    </row>
    <row r="125" spans="1:4">
      <c r="A125" s="4" t="s">
        <v>1603</v>
      </c>
    </row>
    <row r="126" spans="1:4">
      <c r="A126" s="3" t="s">
        <v>1475</v>
      </c>
    </row>
    <row r="127" spans="1:4">
      <c r="A127" s="4" t="s">
        <v>1562</v>
      </c>
      <c r="B127" s="6" t="n">
        <v>0</v>
      </c>
      <c r="C127" s="6" t="n">
        <v>0</v>
      </c>
    </row>
    <row r="128" spans="1:4">
      <c r="A128" s="4" t="s">
        <v>1604</v>
      </c>
    </row>
    <row r="129" spans="1:4">
      <c r="A129" s="3" t="s">
        <v>1475</v>
      </c>
    </row>
    <row r="130" spans="1:4">
      <c r="A130" s="4" t="s">
        <v>1562</v>
      </c>
      <c r="B130" s="6" t="n">
        <v>0</v>
      </c>
      <c r="C130" s="6" t="n">
        <v>0</v>
      </c>
    </row>
    <row r="131" spans="1:4">
      <c r="A131" s="4" t="s">
        <v>1605</v>
      </c>
    </row>
    <row r="132" spans="1:4">
      <c r="A132" s="3" t="s">
        <v>1475</v>
      </c>
    </row>
    <row r="133" spans="1:4">
      <c r="A133" s="4" t="s">
        <v>1562</v>
      </c>
      <c r="B133" s="6" t="n">
        <v>2</v>
      </c>
      <c r="C133" s="6" t="n">
        <v>1</v>
      </c>
    </row>
    <row r="134" spans="1:4">
      <c r="A134" s="4" t="s">
        <v>1606</v>
      </c>
    </row>
    <row r="135" spans="1:4">
      <c r="A135" s="3" t="s">
        <v>1475</v>
      </c>
    </row>
    <row r="136" spans="1:4">
      <c r="A136" s="4" t="s">
        <v>1562</v>
      </c>
      <c r="B136" s="6" t="n">
        <v>133</v>
      </c>
      <c r="C136" s="6" t="n">
        <v>270</v>
      </c>
    </row>
    <row r="137" spans="1:4">
      <c r="A137" s="4" t="s">
        <v>1607</v>
      </c>
    </row>
    <row r="138" spans="1:4">
      <c r="A138" s="3" t="s">
        <v>1475</v>
      </c>
    </row>
    <row r="139" spans="1:4">
      <c r="A139" s="4" t="s">
        <v>1562</v>
      </c>
      <c r="B139" s="6" t="n">
        <v>64</v>
      </c>
      <c r="C139" s="6" t="n">
        <v>49</v>
      </c>
    </row>
    <row r="140" spans="1:4">
      <c r="A140" s="4" t="s">
        <v>1608</v>
      </c>
    </row>
    <row r="141" spans="1:4">
      <c r="A141" s="3" t="s">
        <v>1475</v>
      </c>
    </row>
    <row r="142" spans="1:4">
      <c r="A142" s="4" t="s">
        <v>1562</v>
      </c>
      <c r="B142" s="6" t="n">
        <v>69</v>
      </c>
      <c r="C142" s="6" t="n">
        <v>221</v>
      </c>
    </row>
    <row r="143" spans="1:4">
      <c r="A143" s="4" t="s">
        <v>1609</v>
      </c>
    </row>
    <row r="144" spans="1:4">
      <c r="A144" s="3" t="s">
        <v>1475</v>
      </c>
    </row>
    <row r="145" spans="1:4">
      <c r="A145" s="4" t="s">
        <v>1562</v>
      </c>
      <c r="B145" s="6" t="n">
        <v>0</v>
      </c>
      <c r="C145" s="6" t="n">
        <v>0</v>
      </c>
    </row>
    <row r="146" spans="1:4">
      <c r="A146" s="4" t="s">
        <v>1610</v>
      </c>
    </row>
    <row r="147" spans="1:4">
      <c r="A147" s="3" t="s">
        <v>1475</v>
      </c>
    </row>
    <row r="148" spans="1:4">
      <c r="A148" s="4" t="s">
        <v>1562</v>
      </c>
      <c r="B148" s="6" t="n">
        <v>20</v>
      </c>
      <c r="C148" s="6" t="n">
        <v>30</v>
      </c>
    </row>
    <row r="149" spans="1:4">
      <c r="A149" s="4" t="s">
        <v>1611</v>
      </c>
    </row>
    <row r="150" spans="1:4">
      <c r="A150" s="3" t="s">
        <v>1475</v>
      </c>
    </row>
    <row r="151" spans="1:4">
      <c r="A151" s="4" t="s">
        <v>1562</v>
      </c>
      <c r="B151" s="6" t="n">
        <v>20</v>
      </c>
      <c r="C151" s="6" t="n">
        <v>30</v>
      </c>
    </row>
    <row r="152" spans="1:4">
      <c r="A152" s="4" t="s">
        <v>1612</v>
      </c>
    </row>
    <row r="153" spans="1:4">
      <c r="A153" s="3" t="s">
        <v>1475</v>
      </c>
    </row>
    <row r="154" spans="1:4">
      <c r="A154" s="4" t="s">
        <v>1562</v>
      </c>
      <c r="B154" s="6" t="n">
        <v>0</v>
      </c>
      <c r="C154" s="6" t="n">
        <v>0</v>
      </c>
    </row>
    <row r="155" spans="1:4">
      <c r="A155" s="4" t="s">
        <v>1613</v>
      </c>
    </row>
    <row r="156" spans="1:4">
      <c r="A156" s="3" t="s">
        <v>1475</v>
      </c>
    </row>
    <row r="157" spans="1:4">
      <c r="A157" s="4" t="s">
        <v>1562</v>
      </c>
      <c r="B157" s="6" t="n">
        <v>0</v>
      </c>
      <c r="C157" s="6" t="n">
        <v>0</v>
      </c>
    </row>
    <row r="158" spans="1:4">
      <c r="A158" s="4" t="s">
        <v>1614</v>
      </c>
    </row>
    <row r="159" spans="1:4">
      <c r="A159" s="3" t="s">
        <v>1475</v>
      </c>
    </row>
    <row r="160" spans="1:4">
      <c r="A160" s="4" t="s">
        <v>1562</v>
      </c>
      <c r="B160" s="6" t="n">
        <v>27</v>
      </c>
      <c r="C160" s="6" t="n">
        <v>0</v>
      </c>
    </row>
    <row r="161" spans="1:4">
      <c r="A161" s="4" t="s">
        <v>1615</v>
      </c>
    </row>
    <row r="162" spans="1:4">
      <c r="A162" s="3" t="s">
        <v>1475</v>
      </c>
    </row>
    <row r="163" spans="1:4">
      <c r="A163" s="4" t="s">
        <v>1562</v>
      </c>
      <c r="B163" s="6" t="n">
        <v>27</v>
      </c>
      <c r="C163" s="6" t="n">
        <v>0</v>
      </c>
    </row>
    <row r="164" spans="1:4">
      <c r="A164" s="4" t="s">
        <v>1616</v>
      </c>
    </row>
    <row r="165" spans="1:4">
      <c r="A165" s="3" t="s">
        <v>1475</v>
      </c>
    </row>
    <row r="166" spans="1:4">
      <c r="A166" s="4" t="s">
        <v>1562</v>
      </c>
      <c r="B166" s="6" t="n">
        <v>0</v>
      </c>
      <c r="C166" s="6" t="n">
        <v>0</v>
      </c>
    </row>
    <row r="167" spans="1:4">
      <c r="A167" s="4" t="s">
        <v>1617</v>
      </c>
    </row>
    <row r="168" spans="1:4">
      <c r="A168" s="3" t="s">
        <v>1475</v>
      </c>
    </row>
    <row r="169" spans="1:4">
      <c r="A169" s="4" t="s">
        <v>1562</v>
      </c>
      <c r="B169" s="6" t="n">
        <v>0</v>
      </c>
      <c r="C169" s="6" t="n">
        <v>0</v>
      </c>
    </row>
    <row r="170" spans="1:4">
      <c r="A170" s="4" t="s">
        <v>1618</v>
      </c>
    </row>
    <row r="171" spans="1:4">
      <c r="A171" s="3" t="s">
        <v>1475</v>
      </c>
    </row>
    <row r="172" spans="1:4">
      <c r="A172" s="4" t="s">
        <v>1562</v>
      </c>
      <c r="B172" s="6" t="n">
        <v>86</v>
      </c>
      <c r="C172" s="6" t="n">
        <v>240</v>
      </c>
    </row>
    <row r="173" spans="1:4">
      <c r="A173" s="4" t="s">
        <v>1619</v>
      </c>
    </row>
    <row r="174" spans="1:4">
      <c r="A174" s="3" t="s">
        <v>1475</v>
      </c>
    </row>
    <row r="175" spans="1:4">
      <c r="A175" s="4" t="s">
        <v>1562</v>
      </c>
      <c r="B175" s="6" t="n">
        <v>17</v>
      </c>
      <c r="C175" s="6" t="n">
        <v>19</v>
      </c>
    </row>
    <row r="176" spans="1:4">
      <c r="A176" s="4" t="s">
        <v>1620</v>
      </c>
    </row>
    <row r="177" spans="1:4">
      <c r="A177" s="3" t="s">
        <v>1475</v>
      </c>
    </row>
    <row r="178" spans="1:4">
      <c r="A178" s="4" t="s">
        <v>1562</v>
      </c>
      <c r="B178" s="6" t="n">
        <v>69</v>
      </c>
      <c r="C178" s="6" t="n">
        <v>221</v>
      </c>
    </row>
    <row r="179" spans="1:4">
      <c r="A179" s="4" t="s">
        <v>1621</v>
      </c>
    </row>
    <row r="180" spans="1:4">
      <c r="A180" s="3" t="s">
        <v>1475</v>
      </c>
    </row>
    <row r="181" spans="1:4">
      <c r="A181" s="4" t="s">
        <v>1562</v>
      </c>
      <c r="B181" s="6" t="n">
        <v>0</v>
      </c>
      <c r="C181" s="6" t="n">
        <v>0</v>
      </c>
    </row>
    <row r="182" spans="1:4">
      <c r="A182" s="4" t="s">
        <v>1471</v>
      </c>
    </row>
    <row r="183" spans="1:4">
      <c r="A183" s="3" t="s">
        <v>1475</v>
      </c>
    </row>
    <row r="184" spans="1:4">
      <c r="A184" s="4" t="s">
        <v>1562</v>
      </c>
      <c r="B184" s="6" t="n">
        <v>12</v>
      </c>
      <c r="C184" s="6" t="n">
        <v>12</v>
      </c>
      <c r="D184" s="5" t="n">
        <v>13</v>
      </c>
    </row>
    <row r="185" spans="1:4">
      <c r="A185" s="4" t="s">
        <v>1622</v>
      </c>
    </row>
    <row r="186" spans="1:4">
      <c r="A186" s="3" t="s">
        <v>1475</v>
      </c>
    </row>
    <row r="187" spans="1:4">
      <c r="A187" s="4" t="s">
        <v>1562</v>
      </c>
      <c r="B187" s="5" t="n">
        <v>12</v>
      </c>
      <c r="C187" s="5" t="n">
        <v>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515</v>
      </c>
    </row>
    <row r="2" spans="1:2">
      <c r="A2" s="4" t="s">
        <v>1445</v>
      </c>
    </row>
    <row r="3" spans="1:2">
      <c r="A3" s="3" t="s">
        <v>1624</v>
      </c>
    </row>
    <row r="4" spans="1:2">
      <c r="A4" s="4" t="s">
        <v>1625</v>
      </c>
      <c r="B4" s="5" t="n">
        <v>250</v>
      </c>
    </row>
    <row r="5" spans="1:2">
      <c r="A5" s="4" t="s">
        <v>1626</v>
      </c>
      <c r="B5" s="6" t="n">
        <v>261</v>
      </c>
    </row>
    <row r="6" spans="1:2">
      <c r="A6" s="4" t="s">
        <v>1627</v>
      </c>
      <c r="B6" s="6" t="n">
        <v>265</v>
      </c>
    </row>
    <row r="7" spans="1:2">
      <c r="A7" s="4" t="s">
        <v>1628</v>
      </c>
      <c r="B7" s="6" t="n">
        <v>273</v>
      </c>
    </row>
    <row r="8" spans="1:2">
      <c r="A8" s="4" t="s">
        <v>1629</v>
      </c>
      <c r="B8" s="6" t="n">
        <v>276</v>
      </c>
    </row>
    <row r="9" spans="1:2">
      <c r="A9" s="4" t="s">
        <v>1630</v>
      </c>
      <c r="B9" s="6" t="n">
        <v>1400</v>
      </c>
    </row>
    <row r="10" spans="1:2">
      <c r="A10" s="4" t="s">
        <v>1471</v>
      </c>
    </row>
    <row r="11" spans="1:2">
      <c r="A11" s="3" t="s">
        <v>1624</v>
      </c>
    </row>
    <row r="12" spans="1:2">
      <c r="A12" s="4" t="s">
        <v>1625</v>
      </c>
      <c r="B12" s="6" t="n">
        <v>12</v>
      </c>
    </row>
    <row r="13" spans="1:2">
      <c r="A13" s="4" t="s">
        <v>1626</v>
      </c>
      <c r="B13" s="6" t="n">
        <v>12</v>
      </c>
    </row>
    <row r="14" spans="1:2">
      <c r="A14" s="4" t="s">
        <v>1627</v>
      </c>
      <c r="B14" s="6" t="n">
        <v>12</v>
      </c>
    </row>
    <row r="15" spans="1:2">
      <c r="A15" s="4" t="s">
        <v>1628</v>
      </c>
      <c r="B15" s="6" t="n">
        <v>12</v>
      </c>
    </row>
    <row r="16" spans="1:2">
      <c r="A16" s="4" t="s">
        <v>1629</v>
      </c>
      <c r="B16" s="6" t="n">
        <v>12</v>
      </c>
    </row>
    <row r="17" spans="1:2">
      <c r="A17" s="4" t="s">
        <v>1630</v>
      </c>
      <c r="B17" s="5" t="n">
        <v>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67</v>
      </c>
      <c r="D2" s="2" t="s">
        <v>71</v>
      </c>
    </row>
    <row r="3" spans="1:4">
      <c r="A3" s="3" t="s">
        <v>1632</v>
      </c>
    </row>
    <row r="4" spans="1:4">
      <c r="A4" s="4" t="s">
        <v>1633</v>
      </c>
      <c r="B4" s="5" t="n">
        <v>123000000</v>
      </c>
      <c r="C4" s="5" t="n">
        <v>118000000</v>
      </c>
      <c r="D4" s="5" t="n">
        <v>119000000</v>
      </c>
    </row>
    <row r="5" spans="1:4">
      <c r="A5" s="4" t="s">
        <v>1634</v>
      </c>
    </row>
    <row r="6" spans="1:4">
      <c r="A6" s="3" t="s">
        <v>1632</v>
      </c>
    </row>
    <row r="7" spans="1:4">
      <c r="A7" s="4" t="s">
        <v>1635</v>
      </c>
      <c r="B7" s="5" t="n">
        <v>6500</v>
      </c>
    </row>
    <row r="8" spans="1:4">
      <c r="A8" s="4" t="s">
        <v>1636</v>
      </c>
      <c r="B8" s="4" t="s">
        <v>506</v>
      </c>
    </row>
    <row r="9" spans="1:4">
      <c r="A9" s="4" t="s">
        <v>1637</v>
      </c>
      <c r="B9" s="4" t="s">
        <v>1393</v>
      </c>
    </row>
    <row r="10" spans="1:4">
      <c r="A10" s="4" t="s">
        <v>1638</v>
      </c>
    </row>
    <row r="11" spans="1:4">
      <c r="A11" s="3" t="s">
        <v>1632</v>
      </c>
    </row>
    <row r="12" spans="1:4">
      <c r="A12" s="4" t="s">
        <v>1639</v>
      </c>
      <c r="B12" s="4" t="s">
        <v>69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3"/>
  </cols>
  <sheetData>
    <row r="1" spans="1:2">
      <c r="A1" s="1" t="s">
        <v>1640</v>
      </c>
      <c r="B1" s="2" t="s">
        <v>1</v>
      </c>
    </row>
    <row r="2" spans="1:2">
      <c r="B2" s="2" t="s">
        <v>515</v>
      </c>
    </row>
    <row r="3" spans="1:2">
      <c r="A3" s="3" t="s">
        <v>263</v>
      </c>
    </row>
    <row r="4" spans="1:2">
      <c r="A4" s="4" t="s">
        <v>1641</v>
      </c>
      <c r="B4" s="5" t="n">
        <v>92</v>
      </c>
    </row>
    <row r="5" spans="1:2">
      <c r="A5" s="4" t="s">
        <v>1642</v>
      </c>
      <c r="B5" s="6" t="n">
        <v>10</v>
      </c>
    </row>
    <row r="6" spans="1:2">
      <c r="A6" s="4" t="s">
        <v>1643</v>
      </c>
      <c r="B6" s="6" t="n">
        <v>102</v>
      </c>
    </row>
    <row r="7" spans="1:2">
      <c r="A7" s="4" t="s">
        <v>1644</v>
      </c>
      <c r="B7" s="6" t="n">
        <v>0</v>
      </c>
    </row>
    <row r="8" spans="1:2">
      <c r="A8" s="4" t="s">
        <v>1645</v>
      </c>
      <c r="B8" s="6" t="n">
        <v>102</v>
      </c>
    </row>
    <row r="9" spans="1:2">
      <c r="A9" s="4" t="s">
        <v>1646</v>
      </c>
      <c r="B9" s="6" t="n">
        <v>104</v>
      </c>
    </row>
    <row r="10" spans="1:2">
      <c r="A10" s="4" t="s">
        <v>1647</v>
      </c>
      <c r="B10" s="5" t="n">
        <v>60</v>
      </c>
    </row>
    <row r="11" spans="1:2">
      <c r="A11" s="4" t="s">
        <v>1648</v>
      </c>
      <c r="B11" s="4" t="s">
        <v>1649</v>
      </c>
    </row>
    <row r="12" spans="1:2">
      <c r="A12" s="4" t="s">
        <v>1650</v>
      </c>
      <c r="B12" s="4" t="s">
        <v>165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52</v>
      </c>
      <c r="B1" s="2" t="s">
        <v>1</v>
      </c>
    </row>
    <row r="2" spans="1:4">
      <c r="B2" s="2" t="s">
        <v>67</v>
      </c>
      <c r="C2" s="2" t="s">
        <v>71</v>
      </c>
      <c r="D2" s="2" t="s">
        <v>2</v>
      </c>
    </row>
    <row r="3" spans="1:4">
      <c r="A3" s="3" t="s">
        <v>263</v>
      </c>
    </row>
    <row r="4" spans="1:4">
      <c r="A4" s="4" t="s">
        <v>1653</v>
      </c>
      <c r="B4" s="5" t="n">
        <v>185</v>
      </c>
      <c r="C4" s="5" t="n">
        <v>188</v>
      </c>
    </row>
    <row r="5" spans="1:4">
      <c r="A5" s="4" t="s">
        <v>1654</v>
      </c>
      <c r="D5" s="5" t="n">
        <v>108</v>
      </c>
    </row>
    <row r="6" spans="1:4">
      <c r="A6" s="4" t="s">
        <v>1655</v>
      </c>
      <c r="D6" s="6" t="n">
        <v>93</v>
      </c>
    </row>
    <row r="7" spans="1:4">
      <c r="A7" s="4" t="s">
        <v>1656</v>
      </c>
      <c r="D7" s="6" t="n">
        <v>71</v>
      </c>
    </row>
    <row r="8" spans="1:4">
      <c r="A8" s="4" t="s">
        <v>1657</v>
      </c>
      <c r="D8" s="6" t="n">
        <v>51</v>
      </c>
    </row>
    <row r="9" spans="1:4">
      <c r="A9" s="4" t="s">
        <v>1658</v>
      </c>
      <c r="D9" s="6" t="n">
        <v>35</v>
      </c>
    </row>
    <row r="10" spans="1:4">
      <c r="A10" s="4" t="s">
        <v>1659</v>
      </c>
      <c r="D10" s="6" t="n">
        <v>54</v>
      </c>
    </row>
    <row r="11" spans="1:4">
      <c r="A11" s="4" t="s">
        <v>1660</v>
      </c>
      <c r="D11" s="6" t="n">
        <v>412</v>
      </c>
    </row>
    <row r="12" spans="1:4">
      <c r="A12" s="4" t="s">
        <v>1661</v>
      </c>
      <c r="D12" s="6" t="n">
        <v>32</v>
      </c>
    </row>
    <row r="13" spans="1:4">
      <c r="A13" s="4" t="s">
        <v>461</v>
      </c>
      <c r="D13" s="5" t="n">
        <v>38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2</v>
      </c>
      <c r="C1" s="2" t="s">
        <v>67</v>
      </c>
    </row>
    <row r="2" spans="1:3">
      <c r="A2" s="3" t="s">
        <v>266</v>
      </c>
    </row>
    <row r="3" spans="1:3">
      <c r="A3" s="4" t="s">
        <v>1663</v>
      </c>
      <c r="B3" s="5" t="n">
        <v>1660</v>
      </c>
      <c r="C3" s="5" t="n">
        <v>16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664</v>
      </c>
      <c r="B1" s="2" t="s">
        <v>515</v>
      </c>
    </row>
    <row r="2" spans="1:2">
      <c r="A2" s="4" t="s">
        <v>1665</v>
      </c>
    </row>
    <row r="3" spans="1:2">
      <c r="A3" s="3" t="s">
        <v>1666</v>
      </c>
    </row>
    <row r="4" spans="1:2">
      <c r="A4" s="4" t="s">
        <v>1667</v>
      </c>
      <c r="B4" s="5" t="n">
        <v>351</v>
      </c>
    </row>
    <row r="5" spans="1:2">
      <c r="A5" s="4" t="s">
        <v>1668</v>
      </c>
    </row>
    <row r="6" spans="1:2">
      <c r="A6" s="3" t="s">
        <v>1666</v>
      </c>
    </row>
    <row r="7" spans="1:2">
      <c r="A7" s="4" t="s">
        <v>1667</v>
      </c>
      <c r="B7" s="6" t="n">
        <v>480</v>
      </c>
    </row>
    <row r="8" spans="1:2">
      <c r="A8" s="4" t="s">
        <v>1669</v>
      </c>
      <c r="B8" s="5" t="n">
        <v>48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70</v>
      </c>
      <c r="B1" s="2" t="s">
        <v>515</v>
      </c>
    </row>
    <row r="2" spans="1:2">
      <c r="A2" s="3" t="s">
        <v>272</v>
      </c>
    </row>
    <row r="3" spans="1:2">
      <c r="A3" s="4" t="s">
        <v>1159</v>
      </c>
      <c r="B3" s="5" t="n">
        <v>7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71</v>
      </c>
      <c r="C1" s="2" t="s">
        <v>63</v>
      </c>
      <c r="K1" s="2" t="s">
        <v>1</v>
      </c>
    </row>
    <row r="2" spans="1:13">
      <c r="C2" s="2" t="s">
        <v>2</v>
      </c>
      <c r="D2" s="2" t="s">
        <v>64</v>
      </c>
      <c r="E2" s="2" t="s">
        <v>65</v>
      </c>
      <c r="F2" s="2" t="s">
        <v>66</v>
      </c>
      <c r="G2" s="2" t="s">
        <v>67</v>
      </c>
      <c r="H2" s="2" t="s">
        <v>68</v>
      </c>
      <c r="I2" s="2" t="s">
        <v>69</v>
      </c>
      <c r="J2" s="2" t="s">
        <v>70</v>
      </c>
      <c r="K2" s="2" t="s">
        <v>2</v>
      </c>
      <c r="L2" s="2" t="s">
        <v>67</v>
      </c>
      <c r="M2" s="2" t="s">
        <v>71</v>
      </c>
    </row>
    <row r="3" spans="1:13">
      <c r="A3" s="3" t="s">
        <v>1672</v>
      </c>
    </row>
    <row r="4" spans="1:13">
      <c r="A4" s="4" t="s">
        <v>73</v>
      </c>
      <c r="K4" s="5" t="n">
        <v>28272</v>
      </c>
      <c r="L4" s="5" t="n">
        <v>27059</v>
      </c>
      <c r="M4" s="5" t="n">
        <v>25683</v>
      </c>
    </row>
    <row r="5" spans="1:13">
      <c r="A5" s="4" t="s">
        <v>74</v>
      </c>
      <c r="K5" s="6" t="n">
        <v>2468</v>
      </c>
      <c r="L5" s="6" t="n">
        <v>2474</v>
      </c>
      <c r="M5" s="6" t="n">
        <v>2397</v>
      </c>
    </row>
    <row r="6" spans="1:13">
      <c r="A6" s="4" t="s">
        <v>75</v>
      </c>
      <c r="K6" s="6" t="n">
        <v>459</v>
      </c>
      <c r="L6" s="6" t="n">
        <v>432</v>
      </c>
      <c r="M6" s="6" t="n">
        <v>447</v>
      </c>
    </row>
    <row r="7" spans="1:13">
      <c r="A7" s="4" t="s">
        <v>1673</v>
      </c>
      <c r="B7" s="4" t="s">
        <v>77</v>
      </c>
      <c r="K7" s="6" t="n">
        <v>113</v>
      </c>
      <c r="L7" s="6" t="n">
        <v>114</v>
      </c>
      <c r="M7" s="6" t="n">
        <v>216</v>
      </c>
    </row>
    <row r="8" spans="1:13">
      <c r="A8" s="4" t="s">
        <v>78</v>
      </c>
      <c r="K8" s="6" t="n">
        <v>269</v>
      </c>
      <c r="L8" s="6" t="n">
        <v>203</v>
      </c>
      <c r="M8" s="6" t="n">
        <v>159</v>
      </c>
    </row>
    <row r="9" spans="1:13">
      <c r="A9" s="4" t="s">
        <v>79</v>
      </c>
      <c r="C9" s="5" t="n">
        <v>8063</v>
      </c>
      <c r="D9" s="5" t="n">
        <v>8013</v>
      </c>
      <c r="E9" s="5" t="n">
        <v>7834</v>
      </c>
      <c r="F9" s="5" t="n">
        <v>7671</v>
      </c>
      <c r="G9" s="5" t="n">
        <v>7796</v>
      </c>
      <c r="H9" s="5" t="n">
        <v>7723</v>
      </c>
      <c r="I9" s="5" t="n">
        <v>7477</v>
      </c>
      <c r="J9" s="5" t="n">
        <v>7286</v>
      </c>
      <c r="K9" s="6" t="n">
        <v>31581</v>
      </c>
      <c r="L9" s="6" t="n">
        <v>30282</v>
      </c>
      <c r="M9" s="6" t="n">
        <v>28902</v>
      </c>
    </row>
    <row r="10" spans="1:13">
      <c r="A10" s="4" t="s">
        <v>81</v>
      </c>
      <c r="K10" s="6" t="n">
        <v>19133</v>
      </c>
      <c r="L10" s="6" t="n">
        <v>18291</v>
      </c>
      <c r="M10" s="6" t="n">
        <v>17467</v>
      </c>
    </row>
    <row r="11" spans="1:13">
      <c r="A11" s="4" t="s">
        <v>82</v>
      </c>
      <c r="K11" s="6" t="n">
        <v>4601</v>
      </c>
      <c r="L11" s="6" t="n">
        <v>4381</v>
      </c>
      <c r="M11" s="6" t="n">
        <v>4166</v>
      </c>
    </row>
    <row r="12" spans="1:13">
      <c r="A12" s="4" t="s">
        <v>83</v>
      </c>
      <c r="K12" s="6" t="n">
        <v>4365</v>
      </c>
      <c r="L12" s="6" t="n">
        <v>4297</v>
      </c>
      <c r="M12" s="6" t="n">
        <v>4170</v>
      </c>
    </row>
    <row r="13" spans="1:13">
      <c r="A13" s="4" t="s">
        <v>84</v>
      </c>
      <c r="K13" s="6" t="n">
        <v>344</v>
      </c>
      <c r="L13" s="6" t="n">
        <v>352</v>
      </c>
      <c r="M13" s="6" t="n">
        <v>369</v>
      </c>
    </row>
    <row r="14" spans="1:13">
      <c r="A14" s="4" t="s">
        <v>85</v>
      </c>
      <c r="C14" s="6" t="n">
        <v>6989</v>
      </c>
      <c r="D14" s="6" t="n">
        <v>7581</v>
      </c>
      <c r="E14" s="6" t="n">
        <v>7169</v>
      </c>
      <c r="F14" s="6" t="n">
        <v>6704</v>
      </c>
      <c r="G14" s="6" t="n">
        <v>7050</v>
      </c>
      <c r="H14" s="6" t="n">
        <v>6917</v>
      </c>
      <c r="I14" s="6" t="n">
        <v>6846</v>
      </c>
      <c r="J14" s="6" t="n">
        <v>6508</v>
      </c>
      <c r="K14" s="6" t="n">
        <v>28443</v>
      </c>
      <c r="L14" s="6" t="n">
        <v>27321</v>
      </c>
      <c r="M14" s="6" t="n">
        <v>26172</v>
      </c>
    </row>
    <row r="15" spans="1:13">
      <c r="A15" s="4" t="s">
        <v>86</v>
      </c>
      <c r="C15" s="6" t="n">
        <v>1074</v>
      </c>
      <c r="D15" s="6" t="n">
        <v>432</v>
      </c>
      <c r="E15" s="6" t="n">
        <v>665</v>
      </c>
      <c r="F15" s="6" t="n">
        <v>967</v>
      </c>
      <c r="G15" s="6" t="n">
        <v>746</v>
      </c>
      <c r="H15" s="6" t="n">
        <v>806</v>
      </c>
      <c r="I15" s="6" t="n">
        <v>631</v>
      </c>
      <c r="J15" s="6" t="n">
        <v>778</v>
      </c>
      <c r="K15" s="6" t="n">
        <v>3138</v>
      </c>
      <c r="L15" s="6" t="n">
        <v>2961</v>
      </c>
      <c r="M15" s="6" t="n">
        <v>2730</v>
      </c>
    </row>
    <row r="16" spans="1:13">
      <c r="A16" s="4" t="s">
        <v>110</v>
      </c>
      <c r="C16" s="6" t="n">
        <v>201</v>
      </c>
      <c r="D16" s="6" t="n">
        <v>36</v>
      </c>
      <c r="E16" s="6" t="n">
        <v>108</v>
      </c>
      <c r="F16" s="6" t="n">
        <v>171</v>
      </c>
      <c r="G16" s="6" t="n">
        <v>125</v>
      </c>
      <c r="H16" s="6" t="n">
        <v>97</v>
      </c>
      <c r="I16" s="6" t="n">
        <v>107</v>
      </c>
      <c r="J16" s="6" t="n">
        <v>109</v>
      </c>
      <c r="K16" s="6" t="n">
        <v>516</v>
      </c>
      <c r="L16" s="6" t="n">
        <v>438</v>
      </c>
      <c r="M16" s="6" t="n">
        <v>674</v>
      </c>
    </row>
    <row r="17" spans="1:13">
      <c r="A17" s="4" t="s">
        <v>1674</v>
      </c>
      <c r="K17" s="6" t="n">
        <v>0</v>
      </c>
      <c r="L17" s="6" t="n">
        <v>0</v>
      </c>
      <c r="M17" s="6" t="n">
        <v>0</v>
      </c>
    </row>
    <row r="18" spans="1:13">
      <c r="A18" s="4" t="s">
        <v>88</v>
      </c>
      <c r="C18" s="5" t="n">
        <v>873</v>
      </c>
      <c r="D18" s="5" t="n">
        <v>396</v>
      </c>
      <c r="E18" s="5" t="n">
        <v>557</v>
      </c>
      <c r="F18" s="5" t="n">
        <v>796</v>
      </c>
      <c r="G18" s="5" t="n">
        <v>621</v>
      </c>
      <c r="H18" s="5" t="n">
        <v>709</v>
      </c>
      <c r="I18" s="5" t="n">
        <v>524</v>
      </c>
      <c r="J18" s="5" t="n">
        <v>669</v>
      </c>
      <c r="K18" s="6" t="n">
        <v>2622</v>
      </c>
      <c r="L18" s="6" t="n">
        <v>2523</v>
      </c>
      <c r="M18" s="6" t="n">
        <v>2056</v>
      </c>
    </row>
    <row r="19" spans="1:13">
      <c r="A19" s="4" t="s">
        <v>98</v>
      </c>
      <c r="K19" s="6" t="n">
        <v>-3</v>
      </c>
      <c r="L19" s="6" t="n">
        <v>-1</v>
      </c>
      <c r="M19" s="6" t="n">
        <v>-13</v>
      </c>
    </row>
    <row r="20" spans="1:13">
      <c r="A20" s="4" t="s">
        <v>1675</v>
      </c>
      <c r="K20" s="6" t="n">
        <v>-4</v>
      </c>
      <c r="L20" s="6" t="n">
        <v>-1</v>
      </c>
    </row>
    <row r="21" spans="1:13">
      <c r="A21" s="4" t="s">
        <v>1675</v>
      </c>
      <c r="M21" s="6" t="n">
        <v>-14</v>
      </c>
    </row>
    <row r="22" spans="1:13">
      <c r="A22" s="4" t="s">
        <v>1676</v>
      </c>
      <c r="L22" s="6" t="n">
        <v>0</v>
      </c>
    </row>
    <row r="23" spans="1:13">
      <c r="A23" s="4" t="s">
        <v>1677</v>
      </c>
      <c r="K23" s="6" t="n">
        <v>1</v>
      </c>
      <c r="M23" s="6" t="n">
        <v>1</v>
      </c>
    </row>
    <row r="24" spans="1:13">
      <c r="A24" s="4" t="s">
        <v>626</v>
      </c>
    </row>
    <row r="25" spans="1:13">
      <c r="A25" s="3" t="s">
        <v>1672</v>
      </c>
    </row>
    <row r="26" spans="1:13">
      <c r="A26" s="4" t="s">
        <v>74</v>
      </c>
      <c r="K26" s="6" t="n">
        <v>41</v>
      </c>
      <c r="L26" s="6" t="n">
        <v>32</v>
      </c>
      <c r="M26" s="6" t="n">
        <v>24</v>
      </c>
    </row>
    <row r="27" spans="1:13">
      <c r="A27" s="4" t="s">
        <v>1673</v>
      </c>
      <c r="K27" s="6" t="n">
        <v>33</v>
      </c>
      <c r="L27" s="6" t="n">
        <v>-13</v>
      </c>
      <c r="M27" s="6" t="n">
        <v>66</v>
      </c>
    </row>
    <row r="28" spans="1:13">
      <c r="A28" s="4" t="s">
        <v>79</v>
      </c>
      <c r="K28" s="6" t="n">
        <v>74</v>
      </c>
      <c r="L28" s="6" t="n">
        <v>19</v>
      </c>
      <c r="M28" s="6" t="n">
        <v>90</v>
      </c>
    </row>
    <row r="29" spans="1:13">
      <c r="A29" s="4" t="s">
        <v>83</v>
      </c>
      <c r="K29" s="6" t="n">
        <v>21</v>
      </c>
      <c r="L29" s="6" t="n">
        <v>20</v>
      </c>
      <c r="M29" s="6" t="n">
        <v>25</v>
      </c>
    </row>
    <row r="30" spans="1:13">
      <c r="A30" s="4" t="s">
        <v>84</v>
      </c>
      <c r="K30" s="6" t="n">
        <v>297</v>
      </c>
      <c r="L30" s="6" t="n">
        <v>304</v>
      </c>
      <c r="M30" s="6" t="n">
        <v>321</v>
      </c>
    </row>
    <row r="31" spans="1:13">
      <c r="A31" s="4" t="s">
        <v>85</v>
      </c>
      <c r="K31" s="6" t="n">
        <v>318</v>
      </c>
      <c r="L31" s="6" t="n">
        <v>324</v>
      </c>
      <c r="M31" s="6" t="n">
        <v>346</v>
      </c>
    </row>
    <row r="32" spans="1:13">
      <c r="A32" s="4" t="s">
        <v>86</v>
      </c>
      <c r="K32" s="6" t="n">
        <v>-244</v>
      </c>
      <c r="L32" s="6" t="n">
        <v>-305</v>
      </c>
      <c r="M32" s="6" t="n">
        <v>-256</v>
      </c>
    </row>
    <row r="33" spans="1:13">
      <c r="A33" s="4" t="s">
        <v>110</v>
      </c>
      <c r="K33" s="6" t="n">
        <v>-77</v>
      </c>
      <c r="L33" s="6" t="n">
        <v>-114</v>
      </c>
      <c r="M33" s="6" t="n">
        <v>-130</v>
      </c>
    </row>
    <row r="34" spans="1:13">
      <c r="A34" s="4" t="s">
        <v>1674</v>
      </c>
      <c r="K34" s="6" t="n">
        <v>2789</v>
      </c>
      <c r="L34" s="6" t="n">
        <v>2714</v>
      </c>
      <c r="M34" s="6" t="n">
        <v>2190</v>
      </c>
    </row>
    <row r="35" spans="1:13">
      <c r="A35" s="4" t="s">
        <v>88</v>
      </c>
      <c r="K35" s="6" t="n">
        <v>2622</v>
      </c>
      <c r="L35" s="6" t="n">
        <v>2523</v>
      </c>
      <c r="M35" s="6" t="n">
        <v>2064</v>
      </c>
    </row>
    <row r="36" spans="1:13">
      <c r="A36" s="4" t="s">
        <v>1675</v>
      </c>
      <c r="K36" s="6" t="n">
        <v>0</v>
      </c>
      <c r="L36" s="6" t="n">
        <v>0</v>
      </c>
    </row>
    <row r="37" spans="1:13">
      <c r="A37" s="4" t="s">
        <v>1675</v>
      </c>
      <c r="M37" s="6" t="n">
        <v>0</v>
      </c>
    </row>
    <row r="38" spans="1:13">
      <c r="A38" s="4" t="s">
        <v>1676</v>
      </c>
      <c r="L38" s="6" t="n">
        <v>0</v>
      </c>
    </row>
    <row r="39" spans="1:13">
      <c r="A39" s="4" t="s">
        <v>1677</v>
      </c>
      <c r="K39" s="6" t="n">
        <v>0</v>
      </c>
      <c r="M39" s="6" t="n">
        <v>0</v>
      </c>
    </row>
    <row r="40" spans="1:13">
      <c r="A40" s="4" t="s">
        <v>1678</v>
      </c>
    </row>
    <row r="41" spans="1:13">
      <c r="A41" s="3" t="s">
        <v>1672</v>
      </c>
    </row>
    <row r="42" spans="1:13">
      <c r="A42" s="4" t="s">
        <v>73</v>
      </c>
      <c r="K42" s="6" t="n">
        <v>19362</v>
      </c>
      <c r="L42" s="6" t="n">
        <v>18508</v>
      </c>
      <c r="M42" s="6" t="n">
        <v>17562</v>
      </c>
    </row>
    <row r="43" spans="1:13">
      <c r="A43" s="4" t="s">
        <v>74</v>
      </c>
      <c r="K43" s="6" t="n">
        <v>1730</v>
      </c>
      <c r="L43" s="6" t="n">
        <v>1704</v>
      </c>
      <c r="M43" s="6" t="n">
        <v>1627</v>
      </c>
    </row>
    <row r="44" spans="1:13">
      <c r="A44" s="4" t="s">
        <v>75</v>
      </c>
      <c r="K44" s="6" t="n">
        <v>458</v>
      </c>
      <c r="L44" s="6" t="n">
        <v>432</v>
      </c>
      <c r="M44" s="6" t="n">
        <v>447</v>
      </c>
    </row>
    <row r="45" spans="1:13">
      <c r="A45" s="4" t="s">
        <v>1673</v>
      </c>
      <c r="K45" s="6" t="n">
        <v>44</v>
      </c>
      <c r="L45" s="6" t="n">
        <v>118</v>
      </c>
      <c r="M45" s="6" t="n">
        <v>19</v>
      </c>
    </row>
    <row r="46" spans="1:13">
      <c r="A46" s="4" t="s">
        <v>78</v>
      </c>
      <c r="K46" s="6" t="n">
        <v>142</v>
      </c>
      <c r="L46" s="6" t="n">
        <v>96</v>
      </c>
      <c r="M46" s="6" t="n">
        <v>101</v>
      </c>
    </row>
    <row r="47" spans="1:13">
      <c r="A47" s="4" t="s">
        <v>79</v>
      </c>
      <c r="K47" s="6" t="n">
        <v>21736</v>
      </c>
      <c r="L47" s="6" t="n">
        <v>20858</v>
      </c>
      <c r="M47" s="6" t="n">
        <v>19756</v>
      </c>
    </row>
    <row r="48" spans="1:13">
      <c r="A48" s="4" t="s">
        <v>81</v>
      </c>
      <c r="K48" s="6" t="n">
        <v>12926</v>
      </c>
      <c r="L48" s="6" t="n">
        <v>12344</v>
      </c>
      <c r="M48" s="6" t="n">
        <v>11735</v>
      </c>
    </row>
    <row r="49" spans="1:13">
      <c r="A49" s="4" t="s">
        <v>82</v>
      </c>
      <c r="K49" s="6" t="n">
        <v>3095</v>
      </c>
      <c r="L49" s="6" t="n">
        <v>2972</v>
      </c>
      <c r="M49" s="6" t="n">
        <v>2820</v>
      </c>
    </row>
    <row r="50" spans="1:13">
      <c r="A50" s="4" t="s">
        <v>83</v>
      </c>
      <c r="K50" s="6" t="n">
        <v>2973</v>
      </c>
      <c r="L50" s="6" t="n">
        <v>2947</v>
      </c>
      <c r="M50" s="6" t="n">
        <v>2906</v>
      </c>
    </row>
    <row r="51" spans="1:13">
      <c r="A51" s="4" t="s">
        <v>84</v>
      </c>
      <c r="K51" s="6" t="n">
        <v>47</v>
      </c>
      <c r="L51" s="6" t="n">
        <v>48</v>
      </c>
      <c r="M51" s="6" t="n">
        <v>48</v>
      </c>
    </row>
    <row r="52" spans="1:13">
      <c r="A52" s="4" t="s">
        <v>85</v>
      </c>
      <c r="K52" s="6" t="n">
        <v>19041</v>
      </c>
      <c r="L52" s="6" t="n">
        <v>18311</v>
      </c>
      <c r="M52" s="6" t="n">
        <v>17509</v>
      </c>
    </row>
    <row r="53" spans="1:13">
      <c r="A53" s="4" t="s">
        <v>86</v>
      </c>
      <c r="K53" s="6" t="n">
        <v>2695</v>
      </c>
      <c r="L53" s="6" t="n">
        <v>2547</v>
      </c>
      <c r="M53" s="6" t="n">
        <v>2247</v>
      </c>
    </row>
    <row r="54" spans="1:13">
      <c r="A54" s="4" t="s">
        <v>110</v>
      </c>
      <c r="K54" s="6" t="n">
        <v>483</v>
      </c>
      <c r="L54" s="6" t="n">
        <v>437</v>
      </c>
      <c r="M54" s="6" t="n">
        <v>519</v>
      </c>
    </row>
    <row r="55" spans="1:13">
      <c r="A55" s="4" t="s">
        <v>1674</v>
      </c>
      <c r="K55" s="6" t="n">
        <v>0</v>
      </c>
      <c r="L55" s="6" t="n">
        <v>0</v>
      </c>
      <c r="M55" s="6" t="n">
        <v>0</v>
      </c>
    </row>
    <row r="56" spans="1:13">
      <c r="A56" s="4" t="s">
        <v>88</v>
      </c>
      <c r="K56" s="6" t="n">
        <v>2212</v>
      </c>
      <c r="L56" s="6" t="n">
        <v>2110</v>
      </c>
      <c r="M56" s="6" t="n">
        <v>1728</v>
      </c>
    </row>
    <row r="57" spans="1:13">
      <c r="A57" s="4" t="s">
        <v>98</v>
      </c>
      <c r="K57" s="6" t="n">
        <v>-2</v>
      </c>
      <c r="L57" s="6" t="n">
        <v>-1</v>
      </c>
      <c r="M57" s="6" t="n">
        <v>-4</v>
      </c>
    </row>
    <row r="58" spans="1:13">
      <c r="A58" s="4" t="s">
        <v>1675</v>
      </c>
      <c r="K58" s="6" t="n">
        <v>-2</v>
      </c>
      <c r="L58" s="6" t="n">
        <v>-1</v>
      </c>
    </row>
    <row r="59" spans="1:13">
      <c r="A59" s="4" t="s">
        <v>1675</v>
      </c>
      <c r="M59" s="6" t="n">
        <v>-5</v>
      </c>
    </row>
    <row r="60" spans="1:13">
      <c r="A60" s="4" t="s">
        <v>1676</v>
      </c>
      <c r="L60" s="6" t="n">
        <v>0</v>
      </c>
    </row>
    <row r="61" spans="1:13">
      <c r="A61" s="4" t="s">
        <v>1677</v>
      </c>
      <c r="K61" s="6" t="n">
        <v>0</v>
      </c>
      <c r="M61" s="6" t="n">
        <v>1</v>
      </c>
    </row>
    <row r="62" spans="1:13">
      <c r="A62" s="4" t="s">
        <v>1679</v>
      </c>
    </row>
    <row r="63" spans="1:13">
      <c r="A63" s="3" t="s">
        <v>1672</v>
      </c>
    </row>
    <row r="64" spans="1:13">
      <c r="A64" s="4" t="s">
        <v>73</v>
      </c>
      <c r="K64" s="6" t="n">
        <v>8910</v>
      </c>
      <c r="L64" s="6" t="n">
        <v>8551</v>
      </c>
      <c r="M64" s="6" t="n">
        <v>8121</v>
      </c>
    </row>
    <row r="65" spans="1:13">
      <c r="A65" s="4" t="s">
        <v>74</v>
      </c>
      <c r="K65" s="6" t="n">
        <v>697</v>
      </c>
      <c r="L65" s="6" t="n">
        <v>738</v>
      </c>
      <c r="M65" s="6" t="n">
        <v>759</v>
      </c>
    </row>
    <row r="66" spans="1:13">
      <c r="A66" s="4" t="s">
        <v>75</v>
      </c>
      <c r="K66" s="6" t="n">
        <v>1</v>
      </c>
      <c r="L66" s="6" t="n">
        <v>0</v>
      </c>
      <c r="M66" s="6" t="n">
        <v>0</v>
      </c>
    </row>
    <row r="67" spans="1:13">
      <c r="A67" s="4" t="s">
        <v>1673</v>
      </c>
      <c r="K67" s="6" t="n">
        <v>36</v>
      </c>
      <c r="L67" s="6" t="n">
        <v>9</v>
      </c>
      <c r="M67" s="6" t="n">
        <v>131</v>
      </c>
    </row>
    <row r="68" spans="1:13">
      <c r="A68" s="4" t="s">
        <v>78</v>
      </c>
      <c r="K68" s="6" t="n">
        <v>127</v>
      </c>
      <c r="L68" s="6" t="n">
        <v>112</v>
      </c>
      <c r="M68" s="6" t="n">
        <v>68</v>
      </c>
    </row>
    <row r="69" spans="1:13">
      <c r="A69" s="4" t="s">
        <v>79</v>
      </c>
      <c r="K69" s="6" t="n">
        <v>9771</v>
      </c>
      <c r="L69" s="6" t="n">
        <v>9410</v>
      </c>
      <c r="M69" s="6" t="n">
        <v>9079</v>
      </c>
    </row>
    <row r="70" spans="1:13">
      <c r="A70" s="4" t="s">
        <v>81</v>
      </c>
      <c r="K70" s="6" t="n">
        <v>6207</v>
      </c>
      <c r="L70" s="6" t="n">
        <v>5947</v>
      </c>
      <c r="M70" s="6" t="n">
        <v>5732</v>
      </c>
    </row>
    <row r="71" spans="1:13">
      <c r="A71" s="4" t="s">
        <v>82</v>
      </c>
      <c r="K71" s="6" t="n">
        <v>1506</v>
      </c>
      <c r="L71" s="6" t="n">
        <v>1409</v>
      </c>
      <c r="M71" s="6" t="n">
        <v>1346</v>
      </c>
    </row>
    <row r="72" spans="1:13">
      <c r="A72" s="4" t="s">
        <v>83</v>
      </c>
      <c r="K72" s="6" t="n">
        <v>1371</v>
      </c>
      <c r="L72" s="6" t="n">
        <v>1335</v>
      </c>
      <c r="M72" s="6" t="n">
        <v>1249</v>
      </c>
    </row>
    <row r="73" spans="1:13">
      <c r="A73" s="4" t="s">
        <v>84</v>
      </c>
      <c r="K73" s="6" t="n">
        <v>0</v>
      </c>
      <c r="L73" s="6" t="n">
        <v>0</v>
      </c>
      <c r="M73" s="6" t="n">
        <v>0</v>
      </c>
    </row>
    <row r="74" spans="1:13">
      <c r="A74" s="4" t="s">
        <v>85</v>
      </c>
      <c r="K74" s="6" t="n">
        <v>9084</v>
      </c>
      <c r="L74" s="6" t="n">
        <v>8691</v>
      </c>
      <c r="M74" s="6" t="n">
        <v>8327</v>
      </c>
    </row>
    <row r="75" spans="1:13">
      <c r="A75" s="4" t="s">
        <v>86</v>
      </c>
      <c r="K75" s="6" t="n">
        <v>687</v>
      </c>
      <c r="L75" s="6" t="n">
        <v>719</v>
      </c>
      <c r="M75" s="6" t="n">
        <v>752</v>
      </c>
    </row>
    <row r="76" spans="1:13">
      <c r="A76" s="4" t="s">
        <v>110</v>
      </c>
      <c r="K76" s="6" t="n">
        <v>110</v>
      </c>
      <c r="L76" s="6" t="n">
        <v>115</v>
      </c>
      <c r="M76" s="6" t="n">
        <v>290</v>
      </c>
    </row>
    <row r="77" spans="1:13">
      <c r="A77" s="4" t="s">
        <v>1674</v>
      </c>
      <c r="K77" s="6" t="n">
        <v>0</v>
      </c>
      <c r="L77" s="6" t="n">
        <v>0</v>
      </c>
      <c r="M77" s="6" t="n">
        <v>0</v>
      </c>
    </row>
    <row r="78" spans="1:13">
      <c r="A78" s="4" t="s">
        <v>88</v>
      </c>
      <c r="K78" s="6" t="n">
        <v>577</v>
      </c>
      <c r="L78" s="6" t="n">
        <v>604</v>
      </c>
      <c r="M78" s="6" t="n">
        <v>462</v>
      </c>
    </row>
    <row r="79" spans="1:13">
      <c r="A79" s="4" t="s">
        <v>98</v>
      </c>
      <c r="K79" s="6" t="n">
        <v>-1</v>
      </c>
      <c r="L79" s="6" t="n">
        <v>0</v>
      </c>
      <c r="M79" s="6" t="n">
        <v>-9</v>
      </c>
    </row>
    <row r="80" spans="1:13">
      <c r="A80" s="4" t="s">
        <v>1675</v>
      </c>
      <c r="K80" s="6" t="n">
        <v>-2</v>
      </c>
      <c r="L80" s="6" t="n">
        <v>0</v>
      </c>
    </row>
    <row r="81" spans="1:13">
      <c r="A81" s="4" t="s">
        <v>1675</v>
      </c>
      <c r="M81" s="6" t="n">
        <v>-9</v>
      </c>
    </row>
    <row r="82" spans="1:13">
      <c r="A82" s="4" t="s">
        <v>1676</v>
      </c>
      <c r="L82" s="6" t="n">
        <v>0</v>
      </c>
    </row>
    <row r="83" spans="1:13">
      <c r="A83" s="4" t="s">
        <v>1677</v>
      </c>
      <c r="K83" s="6" t="n">
        <v>1</v>
      </c>
      <c r="M83" s="6" t="n">
        <v>0</v>
      </c>
    </row>
    <row r="84" spans="1:13">
      <c r="A84" s="4" t="s">
        <v>1680</v>
      </c>
    </row>
    <row r="85" spans="1:13">
      <c r="A85" s="3" t="s">
        <v>1672</v>
      </c>
    </row>
    <row r="86" spans="1:13">
      <c r="A86" s="4" t="s">
        <v>73</v>
      </c>
      <c r="K86" s="6" t="n">
        <v>0</v>
      </c>
      <c r="L86" s="6" t="n">
        <v>0</v>
      </c>
      <c r="M86" s="6" t="n">
        <v>0</v>
      </c>
    </row>
    <row r="87" spans="1:13">
      <c r="A87" s="4" t="s">
        <v>74</v>
      </c>
      <c r="K87" s="6" t="n">
        <v>41</v>
      </c>
      <c r="L87" s="6" t="n">
        <v>32</v>
      </c>
      <c r="M87" s="6" t="n">
        <v>24</v>
      </c>
    </row>
    <row r="88" spans="1:13">
      <c r="A88" s="4" t="s">
        <v>75</v>
      </c>
      <c r="K88" s="6" t="n">
        <v>0</v>
      </c>
      <c r="L88" s="6" t="n">
        <v>0</v>
      </c>
      <c r="M88" s="6" t="n">
        <v>0</v>
      </c>
    </row>
    <row r="89" spans="1:13">
      <c r="A89" s="4" t="s">
        <v>1673</v>
      </c>
      <c r="K89" s="6" t="n">
        <v>33</v>
      </c>
      <c r="L89" s="6" t="n">
        <v>-13</v>
      </c>
      <c r="M89" s="6" t="n">
        <v>66</v>
      </c>
    </row>
    <row r="90" spans="1:13">
      <c r="A90" s="4" t="s">
        <v>78</v>
      </c>
      <c r="K90" s="6" t="n">
        <v>0</v>
      </c>
      <c r="L90" s="6" t="n">
        <v>0</v>
      </c>
      <c r="M90" s="6" t="n">
        <v>0</v>
      </c>
    </row>
    <row r="91" spans="1:13">
      <c r="A91" s="4" t="s">
        <v>79</v>
      </c>
      <c r="K91" s="6" t="n">
        <v>74</v>
      </c>
      <c r="L91" s="6" t="n">
        <v>19</v>
      </c>
      <c r="M91" s="6" t="n">
        <v>90</v>
      </c>
    </row>
    <row r="92" spans="1:13">
      <c r="A92" s="4" t="s">
        <v>81</v>
      </c>
      <c r="K92" s="6" t="n">
        <v>0</v>
      </c>
      <c r="L92" s="6" t="n">
        <v>0</v>
      </c>
      <c r="M92" s="6" t="n">
        <v>0</v>
      </c>
    </row>
    <row r="93" spans="1:13">
      <c r="A93" s="4" t="s">
        <v>82</v>
      </c>
      <c r="K93" s="6" t="n">
        <v>0</v>
      </c>
      <c r="L93" s="6" t="n">
        <v>0</v>
      </c>
      <c r="M93" s="6" t="n">
        <v>0</v>
      </c>
    </row>
    <row r="94" spans="1:13">
      <c r="A94" s="4" t="s">
        <v>83</v>
      </c>
      <c r="K94" s="6" t="n">
        <v>21</v>
      </c>
      <c r="L94" s="6" t="n">
        <v>20</v>
      </c>
      <c r="M94" s="6" t="n">
        <v>25</v>
      </c>
    </row>
    <row r="95" spans="1:13">
      <c r="A95" s="4" t="s">
        <v>84</v>
      </c>
      <c r="K95" s="6" t="n">
        <v>297</v>
      </c>
      <c r="L95" s="6" t="n">
        <v>304</v>
      </c>
      <c r="M95" s="6" t="n">
        <v>321</v>
      </c>
    </row>
    <row r="96" spans="1:13">
      <c r="A96" s="4" t="s">
        <v>85</v>
      </c>
      <c r="K96" s="6" t="n">
        <v>318</v>
      </c>
      <c r="L96" s="6" t="n">
        <v>324</v>
      </c>
      <c r="M96" s="6" t="n">
        <v>346</v>
      </c>
    </row>
    <row r="97" spans="1:13">
      <c r="A97" s="4" t="s">
        <v>86</v>
      </c>
      <c r="K97" s="6" t="n">
        <v>-244</v>
      </c>
      <c r="L97" s="6" t="n">
        <v>-305</v>
      </c>
      <c r="M97" s="6" t="n">
        <v>-256</v>
      </c>
    </row>
    <row r="98" spans="1:13">
      <c r="A98" s="4" t="s">
        <v>110</v>
      </c>
      <c r="K98" s="6" t="n">
        <v>-77</v>
      </c>
      <c r="L98" s="6" t="n">
        <v>-114</v>
      </c>
      <c r="M98" s="6" t="n">
        <v>-130</v>
      </c>
    </row>
    <row r="99" spans="1:13">
      <c r="A99" s="4" t="s">
        <v>1674</v>
      </c>
      <c r="K99" s="6" t="n">
        <v>2789</v>
      </c>
      <c r="L99" s="6" t="n">
        <v>2714</v>
      </c>
      <c r="M99" s="6" t="n">
        <v>2190</v>
      </c>
    </row>
    <row r="100" spans="1:13">
      <c r="A100" s="4" t="s">
        <v>88</v>
      </c>
      <c r="K100" s="6" t="n">
        <v>2622</v>
      </c>
      <c r="L100" s="6" t="n">
        <v>2523</v>
      </c>
      <c r="M100" s="6" t="n">
        <v>2064</v>
      </c>
    </row>
    <row r="101" spans="1:13">
      <c r="A101" s="4" t="s">
        <v>98</v>
      </c>
      <c r="K101" s="6" t="n">
        <v>0</v>
      </c>
      <c r="L101" s="6" t="n">
        <v>0</v>
      </c>
      <c r="M101" s="6" t="n">
        <v>0</v>
      </c>
    </row>
    <row r="102" spans="1:13">
      <c r="A102" s="4" t="s">
        <v>1675</v>
      </c>
      <c r="K102" s="6" t="n">
        <v>0</v>
      </c>
      <c r="L102" s="6" t="n">
        <v>0</v>
      </c>
    </row>
    <row r="103" spans="1:13">
      <c r="A103" s="4" t="s">
        <v>1675</v>
      </c>
      <c r="M103" s="6" t="n">
        <v>0</v>
      </c>
    </row>
    <row r="104" spans="1:13">
      <c r="A104" s="4" t="s">
        <v>1676</v>
      </c>
      <c r="L104" s="6" t="n">
        <v>0</v>
      </c>
    </row>
    <row r="105" spans="1:13">
      <c r="A105" s="4" t="s">
        <v>1677</v>
      </c>
      <c r="K105" s="6" t="n">
        <v>0</v>
      </c>
      <c r="M105" s="6" t="n">
        <v>0</v>
      </c>
    </row>
    <row r="106" spans="1:13">
      <c r="A106" s="4" t="s">
        <v>1681</v>
      </c>
    </row>
    <row r="107" spans="1:13">
      <c r="A107" s="3" t="s">
        <v>1672</v>
      </c>
    </row>
    <row r="108" spans="1:13">
      <c r="A108" s="4" t="s">
        <v>73</v>
      </c>
      <c r="K108" s="6" t="n">
        <v>0</v>
      </c>
      <c r="L108" s="6" t="n">
        <v>0</v>
      </c>
      <c r="M108" s="6" t="n">
        <v>0</v>
      </c>
    </row>
    <row r="109" spans="1:13">
      <c r="A109" s="4" t="s">
        <v>74</v>
      </c>
      <c r="K109" s="6" t="n">
        <v>0</v>
      </c>
      <c r="L109" s="6" t="n">
        <v>0</v>
      </c>
      <c r="M109" s="6" t="n">
        <v>-13</v>
      </c>
    </row>
    <row r="110" spans="1:13">
      <c r="A110" s="4" t="s">
        <v>75</v>
      </c>
      <c r="K110" s="6" t="n">
        <v>0</v>
      </c>
      <c r="L110" s="6" t="n">
        <v>0</v>
      </c>
      <c r="M110" s="6" t="n">
        <v>0</v>
      </c>
    </row>
    <row r="111" spans="1:13">
      <c r="A111" s="4" t="s">
        <v>1673</v>
      </c>
      <c r="K111" s="6" t="n">
        <v>0</v>
      </c>
      <c r="L111" s="6" t="n">
        <v>0</v>
      </c>
      <c r="M111" s="6" t="n">
        <v>0</v>
      </c>
    </row>
    <row r="112" spans="1:13">
      <c r="A112" s="4" t="s">
        <v>78</v>
      </c>
      <c r="K112" s="6" t="n">
        <v>0</v>
      </c>
      <c r="L112" s="6" t="n">
        <v>-5</v>
      </c>
      <c r="M112" s="6" t="n">
        <v>-10</v>
      </c>
    </row>
    <row r="113" spans="1:13">
      <c r="A113" s="4" t="s">
        <v>79</v>
      </c>
      <c r="K113" s="6" t="n">
        <v>0</v>
      </c>
      <c r="L113" s="6" t="n">
        <v>-5</v>
      </c>
      <c r="M113" s="6" t="n">
        <v>-23</v>
      </c>
    </row>
    <row r="114" spans="1:13">
      <c r="A114" s="4" t="s">
        <v>81</v>
      </c>
      <c r="K114" s="6" t="n">
        <v>0</v>
      </c>
      <c r="L114" s="6" t="n">
        <v>0</v>
      </c>
      <c r="M114" s="6" t="n">
        <v>0</v>
      </c>
    </row>
    <row r="115" spans="1:13">
      <c r="A115" s="4" t="s">
        <v>82</v>
      </c>
      <c r="K115" s="6" t="n">
        <v>0</v>
      </c>
      <c r="L115" s="6" t="n">
        <v>0</v>
      </c>
      <c r="M115" s="6" t="n">
        <v>0</v>
      </c>
    </row>
    <row r="116" spans="1:13">
      <c r="A116" s="4" t="s">
        <v>83</v>
      </c>
      <c r="K116" s="6" t="n">
        <v>0</v>
      </c>
      <c r="L116" s="6" t="n">
        <v>-5</v>
      </c>
      <c r="M116" s="6" t="n">
        <v>-10</v>
      </c>
    </row>
    <row r="117" spans="1:13">
      <c r="A117" s="4" t="s">
        <v>84</v>
      </c>
      <c r="K117" s="6" t="n">
        <v>0</v>
      </c>
      <c r="L117" s="6" t="n">
        <v>0</v>
      </c>
      <c r="M117" s="6" t="n">
        <v>0</v>
      </c>
    </row>
    <row r="118" spans="1:13">
      <c r="A118" s="4" t="s">
        <v>85</v>
      </c>
      <c r="K118" s="6" t="n">
        <v>0</v>
      </c>
      <c r="L118" s="6" t="n">
        <v>-5</v>
      </c>
      <c r="M118" s="6" t="n">
        <v>-10</v>
      </c>
    </row>
    <row r="119" spans="1:13">
      <c r="A119" s="4" t="s">
        <v>86</v>
      </c>
      <c r="K119" s="6" t="n">
        <v>0</v>
      </c>
      <c r="L119" s="6" t="n">
        <v>0</v>
      </c>
      <c r="M119" s="6" t="n">
        <v>-13</v>
      </c>
    </row>
    <row r="120" spans="1:13">
      <c r="A120" s="4" t="s">
        <v>110</v>
      </c>
      <c r="K120" s="6" t="n">
        <v>0</v>
      </c>
      <c r="L120" s="6" t="n">
        <v>0</v>
      </c>
      <c r="M120" s="6" t="n">
        <v>-5</v>
      </c>
    </row>
    <row r="121" spans="1:13">
      <c r="A121" s="4" t="s">
        <v>1674</v>
      </c>
      <c r="K121" s="6" t="n">
        <v>-2789</v>
      </c>
      <c r="L121" s="6" t="n">
        <v>-2714</v>
      </c>
      <c r="M121" s="6" t="n">
        <v>-2190</v>
      </c>
    </row>
    <row r="122" spans="1:13">
      <c r="A122" s="4" t="s">
        <v>88</v>
      </c>
      <c r="K122" s="6" t="n">
        <v>-2789</v>
      </c>
      <c r="L122" s="6" t="n">
        <v>-2714</v>
      </c>
      <c r="M122" s="6" t="n">
        <v>-2198</v>
      </c>
    </row>
    <row r="123" spans="1:13">
      <c r="A123" s="4" t="s">
        <v>98</v>
      </c>
      <c r="K123" s="6" t="n">
        <v>0</v>
      </c>
      <c r="L123" s="6" t="n">
        <v>0</v>
      </c>
      <c r="M123" s="6" t="n">
        <v>0</v>
      </c>
    </row>
    <row r="124" spans="1:13">
      <c r="A124" s="4" t="s">
        <v>1675</v>
      </c>
      <c r="K124" s="6" t="n">
        <v>0</v>
      </c>
      <c r="L124" s="6" t="n">
        <v>0</v>
      </c>
    </row>
    <row r="125" spans="1:13">
      <c r="A125" s="4" t="s">
        <v>1675</v>
      </c>
      <c r="M125" s="6" t="n">
        <v>0</v>
      </c>
    </row>
    <row r="126" spans="1:13">
      <c r="A126" s="4" t="s">
        <v>1676</v>
      </c>
      <c r="L126" s="5" t="n">
        <v>0</v>
      </c>
    </row>
    <row r="127" spans="1:13">
      <c r="A127" s="4" t="s">
        <v>1677</v>
      </c>
      <c r="K127" s="5" t="n">
        <v>0</v>
      </c>
      <c r="M127" s="5" t="n">
        <v>0</v>
      </c>
    </row>
    <row r="128" spans="1:13"/>
    <row r="129" spans="1:13">
      <c r="A129" s="4" t="s">
        <v>77</v>
      </c>
      <c r="B129" s="4" t="s">
        <v>95</v>
      </c>
    </row>
  </sheetData>
  <mergeCells count="5">
    <mergeCell ref="A1:B2"/>
    <mergeCell ref="C1:J1"/>
    <mergeCell ref="K1:M1"/>
    <mergeCell ref="A128:L128"/>
    <mergeCell ref="B129:L1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2</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1683</v>
      </c>
    </row>
    <row r="4" spans="1:12">
      <c r="A4" s="4" t="s">
        <v>88</v>
      </c>
      <c r="B4" s="5" t="n">
        <v>873</v>
      </c>
      <c r="C4" s="5" t="n">
        <v>396</v>
      </c>
      <c r="D4" s="5" t="n">
        <v>557</v>
      </c>
      <c r="E4" s="5" t="n">
        <v>796</v>
      </c>
      <c r="F4" s="5" t="n">
        <v>621</v>
      </c>
      <c r="G4" s="5" t="n">
        <v>709</v>
      </c>
      <c r="H4" s="5" t="n">
        <v>524</v>
      </c>
      <c r="I4" s="5" t="n">
        <v>669</v>
      </c>
      <c r="J4" s="5" t="n">
        <v>2622</v>
      </c>
      <c r="K4" s="5" t="n">
        <v>2523</v>
      </c>
      <c r="L4" s="5" t="n">
        <v>2056</v>
      </c>
    </row>
    <row r="5" spans="1:12">
      <c r="A5" s="4" t="s">
        <v>1684</v>
      </c>
      <c r="J5" s="6" t="n">
        <v>2994</v>
      </c>
      <c r="K5" s="6" t="n">
        <v>-1489</v>
      </c>
      <c r="L5" s="6" t="n">
        <v>294</v>
      </c>
    </row>
    <row r="6" spans="1:12">
      <c r="A6" s="4" t="s">
        <v>1685</v>
      </c>
      <c r="J6" s="6" t="n">
        <v>-4</v>
      </c>
      <c r="K6" s="6" t="n">
        <v>-27</v>
      </c>
      <c r="L6" s="6" t="n">
        <v>8</v>
      </c>
    </row>
    <row r="7" spans="1:12">
      <c r="A7" s="4" t="s">
        <v>107</v>
      </c>
      <c r="J7" s="6" t="n">
        <v>33</v>
      </c>
      <c r="K7" s="6" t="n">
        <v>-56</v>
      </c>
      <c r="L7" s="6" t="n">
        <v>29</v>
      </c>
    </row>
    <row r="8" spans="1:12">
      <c r="A8" s="4" t="s">
        <v>108</v>
      </c>
      <c r="J8" s="6" t="n">
        <v>117</v>
      </c>
      <c r="K8" s="6" t="n">
        <v>-247</v>
      </c>
      <c r="L8" s="6" t="n">
        <v>191</v>
      </c>
    </row>
    <row r="9" spans="1:12">
      <c r="A9" s="4" t="s">
        <v>109</v>
      </c>
      <c r="J9" s="6" t="n">
        <v>3140</v>
      </c>
      <c r="K9" s="6" t="n">
        <v>-1819</v>
      </c>
      <c r="L9" s="6" t="n">
        <v>522</v>
      </c>
    </row>
    <row r="10" spans="1:12">
      <c r="A10" s="4" t="s">
        <v>110</v>
      </c>
      <c r="J10" s="6" t="n">
        <v>641</v>
      </c>
      <c r="K10" s="6" t="n">
        <v>-349</v>
      </c>
      <c r="L10" s="6" t="n">
        <v>110</v>
      </c>
    </row>
    <row r="11" spans="1:12">
      <c r="A11" s="4" t="s">
        <v>1686</v>
      </c>
      <c r="J11" s="6" t="n">
        <v>2499</v>
      </c>
      <c r="K11" s="6" t="n">
        <v>-1470</v>
      </c>
      <c r="L11" s="6" t="n">
        <v>412</v>
      </c>
    </row>
    <row r="12" spans="1:12">
      <c r="A12" s="4" t="s">
        <v>1687</v>
      </c>
      <c r="J12" s="6" t="n">
        <v>0</v>
      </c>
      <c r="K12" s="6" t="n">
        <v>0</v>
      </c>
      <c r="L12" s="6" t="n">
        <v>0</v>
      </c>
    </row>
    <row r="13" spans="1:12">
      <c r="A13" s="4" t="s">
        <v>111</v>
      </c>
      <c r="J13" s="6" t="n">
        <v>2499</v>
      </c>
      <c r="K13" s="6" t="n">
        <v>-1470</v>
      </c>
      <c r="L13" s="6" t="n">
        <v>412</v>
      </c>
    </row>
    <row r="14" spans="1:12">
      <c r="A14" s="4" t="s">
        <v>112</v>
      </c>
      <c r="J14" s="6" t="n">
        <v>5121</v>
      </c>
      <c r="K14" s="6" t="n">
        <v>1053</v>
      </c>
      <c r="L14" s="6" t="n">
        <v>2468</v>
      </c>
    </row>
    <row r="15" spans="1:12">
      <c r="A15" s="4" t="s">
        <v>626</v>
      </c>
    </row>
    <row r="16" spans="1:12">
      <c r="A16" s="3" t="s">
        <v>1683</v>
      </c>
    </row>
    <row r="17" spans="1:12">
      <c r="A17" s="4" t="s">
        <v>88</v>
      </c>
      <c r="J17" s="6" t="n">
        <v>2622</v>
      </c>
      <c r="K17" s="6" t="n">
        <v>2523</v>
      </c>
      <c r="L17" s="6" t="n">
        <v>2064</v>
      </c>
    </row>
    <row r="18" spans="1:12">
      <c r="A18" s="4" t="s">
        <v>1684</v>
      </c>
      <c r="J18" s="6" t="n">
        <v>4</v>
      </c>
      <c r="K18" s="6" t="n">
        <v>0</v>
      </c>
      <c r="L18" s="6" t="n">
        <v>-44</v>
      </c>
    </row>
    <row r="19" spans="1:12">
      <c r="A19" s="4" t="s">
        <v>107</v>
      </c>
      <c r="J19" s="6" t="n">
        <v>35</v>
      </c>
      <c r="K19" s="6" t="n">
        <v>-53</v>
      </c>
      <c r="L19" s="6" t="n">
        <v>22</v>
      </c>
    </row>
    <row r="20" spans="1:12">
      <c r="A20" s="4" t="s">
        <v>109</v>
      </c>
      <c r="J20" s="6" t="n">
        <v>39</v>
      </c>
      <c r="K20" s="6" t="n">
        <v>-53</v>
      </c>
      <c r="L20" s="6" t="n">
        <v>-22</v>
      </c>
    </row>
    <row r="21" spans="1:12">
      <c r="A21" s="4" t="s">
        <v>110</v>
      </c>
      <c r="J21" s="6" t="n">
        <v>12</v>
      </c>
      <c r="K21" s="6" t="n">
        <v>-17</v>
      </c>
      <c r="L21" s="6" t="n">
        <v>2</v>
      </c>
    </row>
    <row r="22" spans="1:12">
      <c r="A22" s="4" t="s">
        <v>1686</v>
      </c>
      <c r="J22" s="6" t="n">
        <v>27</v>
      </c>
      <c r="K22" s="6" t="n">
        <v>-36</v>
      </c>
      <c r="L22" s="6" t="n">
        <v>-24</v>
      </c>
    </row>
    <row r="23" spans="1:12">
      <c r="A23" s="4" t="s">
        <v>1687</v>
      </c>
      <c r="J23" s="6" t="n">
        <v>2472</v>
      </c>
      <c r="K23" s="6" t="n">
        <v>-1434</v>
      </c>
      <c r="L23" s="6" t="n">
        <v>436</v>
      </c>
    </row>
    <row r="24" spans="1:12">
      <c r="A24" s="4" t="s">
        <v>111</v>
      </c>
      <c r="J24" s="6" t="n">
        <v>2499</v>
      </c>
      <c r="K24" s="6" t="n">
        <v>-1470</v>
      </c>
      <c r="L24" s="6" t="n">
        <v>412</v>
      </c>
    </row>
    <row r="25" spans="1:12">
      <c r="A25" s="4" t="s">
        <v>112</v>
      </c>
      <c r="J25" s="6" t="n">
        <v>5121</v>
      </c>
      <c r="K25" s="6" t="n">
        <v>1053</v>
      </c>
      <c r="L25" s="6" t="n">
        <v>2476</v>
      </c>
    </row>
    <row r="26" spans="1:12">
      <c r="A26" s="4" t="s">
        <v>1678</v>
      </c>
    </row>
    <row r="27" spans="1:12">
      <c r="A27" s="3" t="s">
        <v>1683</v>
      </c>
    </row>
    <row r="28" spans="1:12">
      <c r="A28" s="4" t="s">
        <v>88</v>
      </c>
      <c r="J28" s="6" t="n">
        <v>2212</v>
      </c>
      <c r="K28" s="6" t="n">
        <v>2110</v>
      </c>
      <c r="L28" s="6" t="n">
        <v>1728</v>
      </c>
    </row>
    <row r="29" spans="1:12">
      <c r="A29" s="4" t="s">
        <v>1684</v>
      </c>
      <c r="J29" s="6" t="n">
        <v>2097</v>
      </c>
      <c r="K29" s="6" t="n">
        <v>-1028</v>
      </c>
      <c r="L29" s="6" t="n">
        <v>313</v>
      </c>
    </row>
    <row r="30" spans="1:12">
      <c r="A30" s="4" t="s">
        <v>1685</v>
      </c>
      <c r="J30" s="6" t="n">
        <v>-2</v>
      </c>
      <c r="K30" s="6" t="n">
        <v>-20</v>
      </c>
      <c r="L30" s="6" t="n">
        <v>6</v>
      </c>
    </row>
    <row r="31" spans="1:12">
      <c r="A31" s="4" t="s">
        <v>107</v>
      </c>
      <c r="J31" s="6" t="n">
        <v>1</v>
      </c>
      <c r="K31" s="6" t="n">
        <v>1</v>
      </c>
      <c r="L31" s="6" t="n">
        <v>-1</v>
      </c>
    </row>
    <row r="32" spans="1:12">
      <c r="A32" s="4" t="s">
        <v>108</v>
      </c>
      <c r="J32" s="6" t="n">
        <v>53</v>
      </c>
      <c r="K32" s="6" t="n">
        <v>-144</v>
      </c>
      <c r="L32" s="6" t="n">
        <v>83</v>
      </c>
    </row>
    <row r="33" spans="1:12">
      <c r="A33" s="4" t="s">
        <v>109</v>
      </c>
      <c r="J33" s="6" t="n">
        <v>2149</v>
      </c>
      <c r="K33" s="6" t="n">
        <v>-1191</v>
      </c>
      <c r="L33" s="6" t="n">
        <v>401</v>
      </c>
    </row>
    <row r="34" spans="1:12">
      <c r="A34" s="4" t="s">
        <v>110</v>
      </c>
      <c r="J34" s="6" t="n">
        <v>441</v>
      </c>
      <c r="K34" s="6" t="n">
        <v>-231</v>
      </c>
      <c r="L34" s="6" t="n">
        <v>98</v>
      </c>
    </row>
    <row r="35" spans="1:12">
      <c r="A35" s="4" t="s">
        <v>1686</v>
      </c>
      <c r="J35" s="6" t="n">
        <v>1708</v>
      </c>
      <c r="K35" s="6" t="n">
        <v>-960</v>
      </c>
      <c r="L35" s="6" t="n">
        <v>303</v>
      </c>
    </row>
    <row r="36" spans="1:12">
      <c r="A36" s="4" t="s">
        <v>1687</v>
      </c>
      <c r="J36" s="6" t="n">
        <v>0</v>
      </c>
      <c r="K36" s="6" t="n">
        <v>0</v>
      </c>
      <c r="L36" s="6" t="n">
        <v>0</v>
      </c>
    </row>
    <row r="37" spans="1:12">
      <c r="A37" s="4" t="s">
        <v>111</v>
      </c>
      <c r="J37" s="6" t="n">
        <v>1708</v>
      </c>
      <c r="K37" s="6" t="n">
        <v>-960</v>
      </c>
      <c r="L37" s="6" t="n">
        <v>303</v>
      </c>
    </row>
    <row r="38" spans="1:12">
      <c r="A38" s="4" t="s">
        <v>112</v>
      </c>
      <c r="J38" s="6" t="n">
        <v>3920</v>
      </c>
      <c r="K38" s="6" t="n">
        <v>1150</v>
      </c>
      <c r="L38" s="6" t="n">
        <v>2031</v>
      </c>
    </row>
    <row r="39" spans="1:12">
      <c r="A39" s="4" t="s">
        <v>1679</v>
      </c>
    </row>
    <row r="40" spans="1:12">
      <c r="A40" s="3" t="s">
        <v>1683</v>
      </c>
    </row>
    <row r="41" spans="1:12">
      <c r="A41" s="4" t="s">
        <v>88</v>
      </c>
      <c r="J41" s="6" t="n">
        <v>577</v>
      </c>
      <c r="K41" s="6" t="n">
        <v>604</v>
      </c>
      <c r="L41" s="6" t="n">
        <v>462</v>
      </c>
    </row>
    <row r="42" spans="1:12">
      <c r="A42" s="4" t="s">
        <v>1684</v>
      </c>
      <c r="J42" s="6" t="n">
        <v>893</v>
      </c>
      <c r="K42" s="6" t="n">
        <v>-461</v>
      </c>
      <c r="L42" s="6" t="n">
        <v>25</v>
      </c>
    </row>
    <row r="43" spans="1:12">
      <c r="A43" s="4" t="s">
        <v>1685</v>
      </c>
      <c r="J43" s="6" t="n">
        <v>-2</v>
      </c>
      <c r="K43" s="6" t="n">
        <v>-7</v>
      </c>
      <c r="L43" s="6" t="n">
        <v>2</v>
      </c>
    </row>
    <row r="44" spans="1:12">
      <c r="A44" s="4" t="s">
        <v>107</v>
      </c>
      <c r="J44" s="6" t="n">
        <v>-3</v>
      </c>
      <c r="K44" s="6" t="n">
        <v>-4</v>
      </c>
      <c r="L44" s="6" t="n">
        <v>8</v>
      </c>
    </row>
    <row r="45" spans="1:12">
      <c r="A45" s="4" t="s">
        <v>108</v>
      </c>
      <c r="J45" s="6" t="n">
        <v>64</v>
      </c>
      <c r="K45" s="6" t="n">
        <v>-103</v>
      </c>
      <c r="L45" s="6" t="n">
        <v>108</v>
      </c>
    </row>
    <row r="46" spans="1:12">
      <c r="A46" s="4" t="s">
        <v>109</v>
      </c>
      <c r="J46" s="6" t="n">
        <v>952</v>
      </c>
      <c r="K46" s="6" t="n">
        <v>-575</v>
      </c>
      <c r="L46" s="6" t="n">
        <v>143</v>
      </c>
    </row>
    <row r="47" spans="1:12">
      <c r="A47" s="4" t="s">
        <v>110</v>
      </c>
      <c r="J47" s="6" t="n">
        <v>188</v>
      </c>
      <c r="K47" s="6" t="n">
        <v>-101</v>
      </c>
      <c r="L47" s="6" t="n">
        <v>10</v>
      </c>
    </row>
    <row r="48" spans="1:12">
      <c r="A48" s="4" t="s">
        <v>1686</v>
      </c>
      <c r="J48" s="6" t="n">
        <v>764</v>
      </c>
      <c r="K48" s="6" t="n">
        <v>-474</v>
      </c>
      <c r="L48" s="6" t="n">
        <v>133</v>
      </c>
    </row>
    <row r="49" spans="1:12">
      <c r="A49" s="4" t="s">
        <v>1687</v>
      </c>
      <c r="J49" s="6" t="n">
        <v>0</v>
      </c>
      <c r="K49" s="6" t="n">
        <v>0</v>
      </c>
      <c r="L49" s="6" t="n">
        <v>0</v>
      </c>
    </row>
    <row r="50" spans="1:12">
      <c r="A50" s="4" t="s">
        <v>111</v>
      </c>
      <c r="J50" s="6" t="n">
        <v>764</v>
      </c>
      <c r="K50" s="6" t="n">
        <v>-474</v>
      </c>
      <c r="L50" s="6" t="n">
        <v>133</v>
      </c>
    </row>
    <row r="51" spans="1:12">
      <c r="A51" s="4" t="s">
        <v>112</v>
      </c>
      <c r="J51" s="6" t="n">
        <v>1341</v>
      </c>
      <c r="K51" s="6" t="n">
        <v>130</v>
      </c>
      <c r="L51" s="6" t="n">
        <v>595</v>
      </c>
    </row>
    <row r="52" spans="1:12">
      <c r="A52" s="4" t="s">
        <v>1680</v>
      </c>
    </row>
    <row r="53" spans="1:12">
      <c r="A53" s="3" t="s">
        <v>1683</v>
      </c>
    </row>
    <row r="54" spans="1:12">
      <c r="A54" s="4" t="s">
        <v>88</v>
      </c>
      <c r="J54" s="6" t="n">
        <v>2622</v>
      </c>
      <c r="K54" s="6" t="n">
        <v>2523</v>
      </c>
      <c r="L54" s="6" t="n">
        <v>2064</v>
      </c>
    </row>
    <row r="55" spans="1:12">
      <c r="A55" s="4" t="s">
        <v>1684</v>
      </c>
      <c r="J55" s="6" t="n">
        <v>4</v>
      </c>
      <c r="K55" s="6" t="n">
        <v>0</v>
      </c>
      <c r="L55" s="6" t="n">
        <v>-44</v>
      </c>
    </row>
    <row r="56" spans="1:12">
      <c r="A56" s="4" t="s">
        <v>1685</v>
      </c>
      <c r="J56" s="6" t="n">
        <v>0</v>
      </c>
      <c r="K56" s="6" t="n">
        <v>0</v>
      </c>
      <c r="L56" s="6" t="n">
        <v>0</v>
      </c>
    </row>
    <row r="57" spans="1:12">
      <c r="A57" s="4" t="s">
        <v>107</v>
      </c>
      <c r="J57" s="6" t="n">
        <v>35</v>
      </c>
      <c r="K57" s="6" t="n">
        <v>-53</v>
      </c>
      <c r="L57" s="6" t="n">
        <v>22</v>
      </c>
    </row>
    <row r="58" spans="1:12">
      <c r="A58" s="4" t="s">
        <v>108</v>
      </c>
      <c r="J58" s="6" t="n">
        <v>0</v>
      </c>
      <c r="K58" s="6" t="n">
        <v>0</v>
      </c>
      <c r="L58" s="6" t="n">
        <v>0</v>
      </c>
    </row>
    <row r="59" spans="1:12">
      <c r="A59" s="4" t="s">
        <v>109</v>
      </c>
      <c r="J59" s="6" t="n">
        <v>39</v>
      </c>
      <c r="K59" s="6" t="n">
        <v>-53</v>
      </c>
      <c r="L59" s="6" t="n">
        <v>-22</v>
      </c>
    </row>
    <row r="60" spans="1:12">
      <c r="A60" s="4" t="s">
        <v>110</v>
      </c>
      <c r="J60" s="6" t="n">
        <v>12</v>
      </c>
      <c r="K60" s="6" t="n">
        <v>-17</v>
      </c>
      <c r="L60" s="6" t="n">
        <v>2</v>
      </c>
    </row>
    <row r="61" spans="1:12">
      <c r="A61" s="4" t="s">
        <v>1686</v>
      </c>
      <c r="J61" s="6" t="n">
        <v>27</v>
      </c>
      <c r="K61" s="6" t="n">
        <v>-36</v>
      </c>
      <c r="L61" s="6" t="n">
        <v>-24</v>
      </c>
    </row>
    <row r="62" spans="1:12">
      <c r="A62" s="4" t="s">
        <v>1687</v>
      </c>
      <c r="J62" s="6" t="n">
        <v>2472</v>
      </c>
      <c r="K62" s="6" t="n">
        <v>-1434</v>
      </c>
      <c r="L62" s="6" t="n">
        <v>436</v>
      </c>
    </row>
    <row r="63" spans="1:12">
      <c r="A63" s="4" t="s">
        <v>111</v>
      </c>
      <c r="J63" s="6" t="n">
        <v>2499</v>
      </c>
      <c r="K63" s="6" t="n">
        <v>-1470</v>
      </c>
      <c r="L63" s="6" t="n">
        <v>412</v>
      </c>
    </row>
    <row r="64" spans="1:12">
      <c r="A64" s="4" t="s">
        <v>112</v>
      </c>
      <c r="J64" s="6" t="n">
        <v>5121</v>
      </c>
      <c r="K64" s="6" t="n">
        <v>1053</v>
      </c>
      <c r="L64" s="6" t="n">
        <v>2476</v>
      </c>
    </row>
    <row r="65" spans="1:12">
      <c r="A65" s="4" t="s">
        <v>1681</v>
      </c>
    </row>
    <row r="66" spans="1:12">
      <c r="A66" s="3" t="s">
        <v>1683</v>
      </c>
    </row>
    <row r="67" spans="1:12">
      <c r="A67" s="4" t="s">
        <v>88</v>
      </c>
      <c r="J67" s="6" t="n">
        <v>-2789</v>
      </c>
      <c r="K67" s="6" t="n">
        <v>-2714</v>
      </c>
      <c r="L67" s="6" t="n">
        <v>-2198</v>
      </c>
    </row>
    <row r="68" spans="1:12">
      <c r="A68" s="4" t="s">
        <v>1684</v>
      </c>
      <c r="J68" s="6" t="n">
        <v>0</v>
      </c>
      <c r="K68" s="6" t="n">
        <v>0</v>
      </c>
      <c r="L68" s="6" t="n">
        <v>0</v>
      </c>
    </row>
    <row r="69" spans="1:12">
      <c r="A69" s="4" t="s">
        <v>1685</v>
      </c>
      <c r="J69" s="6" t="n">
        <v>0</v>
      </c>
      <c r="K69" s="6" t="n">
        <v>0</v>
      </c>
      <c r="L69" s="6" t="n">
        <v>0</v>
      </c>
    </row>
    <row r="70" spans="1:12">
      <c r="A70" s="4" t="s">
        <v>107</v>
      </c>
      <c r="J70" s="6" t="n">
        <v>0</v>
      </c>
      <c r="K70" s="6" t="n">
        <v>0</v>
      </c>
      <c r="L70" s="6" t="n">
        <v>0</v>
      </c>
    </row>
    <row r="71" spans="1:12">
      <c r="A71" s="4" t="s">
        <v>108</v>
      </c>
      <c r="J71" s="6" t="n">
        <v>0</v>
      </c>
      <c r="K71" s="6" t="n">
        <v>0</v>
      </c>
      <c r="L71" s="6" t="n">
        <v>0</v>
      </c>
    </row>
    <row r="72" spans="1:12">
      <c r="A72" s="4" t="s">
        <v>109</v>
      </c>
      <c r="J72" s="6" t="n">
        <v>0</v>
      </c>
      <c r="K72" s="6" t="n">
        <v>0</v>
      </c>
      <c r="L72" s="6" t="n">
        <v>0</v>
      </c>
    </row>
    <row r="73" spans="1:12">
      <c r="A73" s="4" t="s">
        <v>110</v>
      </c>
      <c r="J73" s="6" t="n">
        <v>0</v>
      </c>
      <c r="K73" s="6" t="n">
        <v>0</v>
      </c>
      <c r="L73" s="6" t="n">
        <v>0</v>
      </c>
    </row>
    <row r="74" spans="1:12">
      <c r="A74" s="4" t="s">
        <v>1686</v>
      </c>
      <c r="J74" s="6" t="n">
        <v>0</v>
      </c>
      <c r="K74" s="6" t="n">
        <v>0</v>
      </c>
      <c r="L74" s="6" t="n">
        <v>0</v>
      </c>
    </row>
    <row r="75" spans="1:12">
      <c r="A75" s="4" t="s">
        <v>1687</v>
      </c>
      <c r="J75" s="6" t="n">
        <v>-2472</v>
      </c>
      <c r="K75" s="6" t="n">
        <v>1434</v>
      </c>
      <c r="L75" s="6" t="n">
        <v>-436</v>
      </c>
    </row>
    <row r="76" spans="1:12">
      <c r="A76" s="4" t="s">
        <v>111</v>
      </c>
      <c r="J76" s="6" t="n">
        <v>-2472</v>
      </c>
      <c r="K76" s="6" t="n">
        <v>1434</v>
      </c>
      <c r="L76" s="6" t="n">
        <v>-436</v>
      </c>
    </row>
    <row r="77" spans="1:12">
      <c r="A77" s="4" t="s">
        <v>112</v>
      </c>
      <c r="J77" s="5" t="n">
        <v>-5261</v>
      </c>
      <c r="K77" s="5" t="n">
        <v>-1280</v>
      </c>
      <c r="L77" s="5" t="n">
        <v>-263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8</v>
      </c>
      <c r="B1" s="2" t="s">
        <v>2</v>
      </c>
      <c r="C1" s="2" t="s">
        <v>67</v>
      </c>
      <c r="D1" s="2" t="s">
        <v>71</v>
      </c>
    </row>
    <row r="2" spans="1:4">
      <c r="A2" s="3" t="s">
        <v>1689</v>
      </c>
    </row>
    <row r="3" spans="1:4">
      <c r="A3" s="4" t="s">
        <v>592</v>
      </c>
      <c r="B3" s="5" t="n">
        <v>68134</v>
      </c>
      <c r="C3" s="5" t="n">
        <v>63464</v>
      </c>
    </row>
    <row r="4" spans="1:4">
      <c r="A4" s="4" t="s">
        <v>639</v>
      </c>
      <c r="B4" s="6" t="n">
        <v>425</v>
      </c>
      <c r="C4" s="6" t="n">
        <v>368</v>
      </c>
    </row>
    <row r="5" spans="1:4">
      <c r="A5" s="4" t="s">
        <v>117</v>
      </c>
      <c r="B5" s="6" t="n">
        <v>963</v>
      </c>
      <c r="C5" s="6" t="n">
        <v>904</v>
      </c>
    </row>
    <row r="6" spans="1:4">
      <c r="A6" s="4" t="s">
        <v>118</v>
      </c>
      <c r="B6" s="6" t="n">
        <v>4943</v>
      </c>
      <c r="C6" s="6" t="n">
        <v>3985</v>
      </c>
    </row>
    <row r="7" spans="1:4">
      <c r="A7" s="4" t="s">
        <v>119</v>
      </c>
      <c r="B7" s="6" t="n">
        <v>3419</v>
      </c>
      <c r="C7" s="6" t="n">
        <v>3557</v>
      </c>
    </row>
    <row r="8" spans="1:4">
      <c r="A8" s="4" t="s">
        <v>120</v>
      </c>
      <c r="B8" s="6" t="n">
        <v>77884</v>
      </c>
      <c r="C8" s="6" t="n">
        <v>72278</v>
      </c>
    </row>
    <row r="9" spans="1:4">
      <c r="A9" s="4" t="s">
        <v>121</v>
      </c>
      <c r="B9" s="6" t="n">
        <v>494</v>
      </c>
      <c r="C9" s="6" t="n">
        <v>373</v>
      </c>
    </row>
    <row r="10" spans="1:4">
      <c r="A10" s="4" t="s">
        <v>122</v>
      </c>
      <c r="B10" s="6" t="n">
        <v>618</v>
      </c>
      <c r="C10" s="6" t="n">
        <v>624</v>
      </c>
    </row>
    <row r="11" spans="1:4">
      <c r="A11" s="4" t="s">
        <v>123</v>
      </c>
      <c r="B11" s="6" t="n">
        <v>7909</v>
      </c>
      <c r="C11" s="6" t="n">
        <v>7506</v>
      </c>
    </row>
    <row r="12" spans="1:4">
      <c r="A12" s="4" t="s">
        <v>124</v>
      </c>
      <c r="B12" s="6" t="n">
        <v>8235</v>
      </c>
      <c r="C12" s="6" t="n">
        <v>8370</v>
      </c>
    </row>
    <row r="13" spans="1:4">
      <c r="A13" s="4" t="s">
        <v>125</v>
      </c>
      <c r="B13" s="6" t="n">
        <v>689</v>
      </c>
      <c r="C13" s="6" t="n">
        <v>578</v>
      </c>
    </row>
    <row r="14" spans="1:4">
      <c r="A14" s="4" t="s">
        <v>126</v>
      </c>
      <c r="B14" s="6" t="n">
        <v>2273</v>
      </c>
      <c r="C14" s="6" t="n">
        <v>2120</v>
      </c>
    </row>
    <row r="15" spans="1:4">
      <c r="A15" s="4" t="s">
        <v>127</v>
      </c>
      <c r="B15" s="6" t="n">
        <v>0</v>
      </c>
      <c r="C15" s="6" t="n">
        <v>445</v>
      </c>
    </row>
    <row r="16" spans="1:4">
      <c r="A16" s="4" t="s">
        <v>128</v>
      </c>
      <c r="B16" s="6" t="n">
        <v>4619</v>
      </c>
      <c r="C16" s="6" t="n">
        <v>4785</v>
      </c>
    </row>
    <row r="17" spans="1:4">
      <c r="A17" s="4" t="s">
        <v>129</v>
      </c>
      <c r="B17" s="6" t="n">
        <v>3961</v>
      </c>
      <c r="C17" s="6" t="n">
        <v>3937</v>
      </c>
    </row>
    <row r="18" spans="1:4">
      <c r="A18" s="4" t="s">
        <v>130</v>
      </c>
      <c r="B18" s="6" t="n">
        <v>330</v>
      </c>
      <c r="C18" s="6" t="n">
        <v>345</v>
      </c>
    </row>
    <row r="19" spans="1:4">
      <c r="A19" s="4" t="s">
        <v>1690</v>
      </c>
      <c r="B19" s="6" t="n">
        <v>0</v>
      </c>
      <c r="C19" s="6" t="n">
        <v>0</v>
      </c>
    </row>
    <row r="20" spans="1:4">
      <c r="A20" s="4" t="s">
        <v>131</v>
      </c>
      <c r="B20" s="6" t="n">
        <v>3110</v>
      </c>
      <c r="C20" s="6" t="n">
        <v>2872</v>
      </c>
    </row>
    <row r="21" spans="1:4">
      <c r="A21" s="4" t="s">
        <v>132</v>
      </c>
      <c r="B21" s="6" t="n">
        <v>110122</v>
      </c>
      <c r="C21" s="6" t="n">
        <v>104233</v>
      </c>
    </row>
    <row r="22" spans="1:4">
      <c r="A22" s="4" t="s">
        <v>134</v>
      </c>
      <c r="B22" s="6" t="n">
        <v>51849</v>
      </c>
      <c r="C22" s="6" t="n">
        <v>50668</v>
      </c>
    </row>
    <row r="23" spans="1:4">
      <c r="A23" s="4" t="s">
        <v>135</v>
      </c>
      <c r="B23" s="6" t="n">
        <v>14604</v>
      </c>
      <c r="C23" s="6" t="n">
        <v>13555</v>
      </c>
    </row>
    <row r="24" spans="1:4">
      <c r="A24" s="4" t="s">
        <v>136</v>
      </c>
      <c r="B24" s="6" t="n">
        <v>4619</v>
      </c>
      <c r="C24" s="6" t="n">
        <v>4785</v>
      </c>
    </row>
    <row r="25" spans="1:4">
      <c r="A25" s="4" t="s">
        <v>137</v>
      </c>
      <c r="B25" s="6" t="n">
        <v>363</v>
      </c>
      <c r="C25" s="6" t="n">
        <v>289</v>
      </c>
    </row>
    <row r="26" spans="1:4">
      <c r="A26" s="4" t="s">
        <v>127</v>
      </c>
      <c r="B26" s="6" t="n">
        <v>137</v>
      </c>
      <c r="C26" s="6" t="n">
        <v>0</v>
      </c>
    </row>
    <row r="27" spans="1:4">
      <c r="A27" s="4" t="s">
        <v>138</v>
      </c>
      <c r="B27" s="6" t="n">
        <v>6558</v>
      </c>
      <c r="C27" s="6" t="n">
        <v>6564</v>
      </c>
    </row>
    <row r="28" spans="1:4">
      <c r="A28" s="4" t="s">
        <v>139</v>
      </c>
      <c r="B28" s="6" t="n">
        <v>6049</v>
      </c>
      <c r="C28" s="6" t="n">
        <v>5478</v>
      </c>
    </row>
    <row r="29" spans="1:4">
      <c r="A29" s="4" t="s">
        <v>140</v>
      </c>
      <c r="B29" s="6" t="n">
        <v>84179</v>
      </c>
      <c r="C29" s="6" t="n">
        <v>81339</v>
      </c>
    </row>
    <row r="30" spans="1:4">
      <c r="A30" s="4" t="s">
        <v>1691</v>
      </c>
      <c r="B30" s="6" t="n">
        <v>23469</v>
      </c>
      <c r="C30" s="6" t="n">
        <v>23144</v>
      </c>
    </row>
    <row r="31" spans="1:4">
      <c r="A31" s="4" t="s">
        <v>1692</v>
      </c>
      <c r="B31" s="6" t="n">
        <v>0</v>
      </c>
      <c r="C31" s="6" t="n">
        <v>0</v>
      </c>
    </row>
    <row r="32" spans="1:4">
      <c r="A32" s="4" t="s">
        <v>143</v>
      </c>
      <c r="B32" s="6" t="n">
        <v>36977</v>
      </c>
      <c r="C32" s="6" t="n">
        <v>35204</v>
      </c>
    </row>
    <row r="33" spans="1:4">
      <c r="A33" s="4" t="s">
        <v>144</v>
      </c>
      <c r="B33" s="6" t="n">
        <v>640</v>
      </c>
      <c r="C33" s="6" t="n">
        <v>-1859</v>
      </c>
    </row>
    <row r="34" spans="1:4">
      <c r="A34" s="4" t="s">
        <v>1693</v>
      </c>
      <c r="B34" s="6" t="n">
        <v>-35143</v>
      </c>
      <c r="C34" s="6" t="n">
        <v>-33595</v>
      </c>
    </row>
    <row r="35" spans="1:4">
      <c r="A35" s="4" t="s">
        <v>146</v>
      </c>
      <c r="B35" s="6" t="n">
        <v>25943</v>
      </c>
      <c r="C35" s="6" t="n">
        <v>22894</v>
      </c>
      <c r="D35" s="5" t="n">
        <v>23731</v>
      </c>
    </row>
    <row r="36" spans="1:4">
      <c r="A36" s="4" t="s">
        <v>147</v>
      </c>
      <c r="B36" s="6" t="n">
        <v>110122</v>
      </c>
      <c r="C36" s="6" t="n">
        <v>104233</v>
      </c>
    </row>
    <row r="37" spans="1:4">
      <c r="A37" s="4" t="s">
        <v>150</v>
      </c>
      <c r="B37" s="6" t="n">
        <v>65281</v>
      </c>
      <c r="C37" s="6" t="n">
        <v>63601</v>
      </c>
    </row>
    <row r="38" spans="1:4">
      <c r="A38" s="4" t="s">
        <v>151</v>
      </c>
      <c r="B38" s="5" t="n">
        <v>376</v>
      </c>
      <c r="C38" s="5" t="n">
        <v>382</v>
      </c>
    </row>
    <row r="39" spans="1:4">
      <c r="A39" s="4" t="s">
        <v>152</v>
      </c>
      <c r="B39" s="6" t="n">
        <v>1750000000</v>
      </c>
      <c r="C39" s="6" t="n">
        <v>1750000000</v>
      </c>
    </row>
    <row r="40" spans="1:4">
      <c r="A40" s="4" t="s">
        <v>153</v>
      </c>
      <c r="B40" s="6" t="n">
        <v>255500000</v>
      </c>
      <c r="C40" s="6" t="n">
        <v>263700000</v>
      </c>
    </row>
    <row r="41" spans="1:4">
      <c r="A41" s="4" t="s">
        <v>154</v>
      </c>
      <c r="B41" s="6" t="n">
        <v>255500000</v>
      </c>
      <c r="C41" s="6" t="n">
        <v>263600000</v>
      </c>
    </row>
    <row r="42" spans="1:4">
      <c r="A42" s="4" t="s">
        <v>155</v>
      </c>
      <c r="B42" s="6" t="n">
        <v>522100000</v>
      </c>
      <c r="C42" s="6" t="n">
        <v>510900000</v>
      </c>
    </row>
    <row r="43" spans="1:4">
      <c r="A43" s="4" t="s">
        <v>626</v>
      </c>
    </row>
    <row r="44" spans="1:4">
      <c r="A44" s="3" t="s">
        <v>1689</v>
      </c>
    </row>
    <row r="45" spans="1:4">
      <c r="A45" s="4" t="s">
        <v>592</v>
      </c>
      <c r="B45" s="5" t="n">
        <v>91</v>
      </c>
      <c r="C45" s="5" t="n">
        <v>84</v>
      </c>
    </row>
    <row r="46" spans="1:4">
      <c r="A46" s="4" t="s">
        <v>639</v>
      </c>
      <c r="B46" s="6" t="n">
        <v>209</v>
      </c>
      <c r="C46" s="6" t="n">
        <v>171</v>
      </c>
    </row>
    <row r="47" spans="1:4">
      <c r="A47" s="4" t="s">
        <v>118</v>
      </c>
      <c r="B47" s="6" t="n">
        <v>1390</v>
      </c>
      <c r="C47" s="6" t="n">
        <v>1371</v>
      </c>
    </row>
    <row r="48" spans="1:4">
      <c r="A48" s="4" t="s">
        <v>1690</v>
      </c>
      <c r="B48" s="6" t="n">
        <v>30028</v>
      </c>
      <c r="C48" s="6" t="n">
        <v>26993</v>
      </c>
    </row>
    <row r="49" spans="1:4">
      <c r="A49" s="4" t="s">
        <v>132</v>
      </c>
      <c r="B49" s="6" t="n">
        <v>32054</v>
      </c>
      <c r="C49" s="6" t="n">
        <v>29268</v>
      </c>
    </row>
    <row r="50" spans="1:4">
      <c r="A50" s="4" t="s">
        <v>138</v>
      </c>
      <c r="B50" s="6" t="n">
        <v>5865</v>
      </c>
      <c r="C50" s="6" t="n">
        <v>5871</v>
      </c>
    </row>
    <row r="51" spans="1:4">
      <c r="A51" s="4" t="s">
        <v>140</v>
      </c>
      <c r="B51" s="6" t="n">
        <v>6104</v>
      </c>
      <c r="C51" s="6" t="n">
        <v>6367</v>
      </c>
    </row>
    <row r="52" spans="1:4">
      <c r="A52" s="4" t="s">
        <v>1691</v>
      </c>
      <c r="B52" s="6" t="n">
        <v>23469</v>
      </c>
      <c r="C52" s="6" t="n">
        <v>23144</v>
      </c>
    </row>
    <row r="53" spans="1:4">
      <c r="A53" s="4" t="s">
        <v>143</v>
      </c>
      <c r="B53" s="6" t="n">
        <v>36984</v>
      </c>
      <c r="C53" s="6" t="n">
        <v>35211</v>
      </c>
    </row>
    <row r="54" spans="1:4">
      <c r="A54" s="4" t="s">
        <v>144</v>
      </c>
      <c r="B54" s="6" t="n">
        <v>640</v>
      </c>
      <c r="C54" s="6" t="n">
        <v>-1859</v>
      </c>
    </row>
    <row r="55" spans="1:4">
      <c r="A55" s="4" t="s">
        <v>1693</v>
      </c>
      <c r="B55" s="6" t="n">
        <v>-35143</v>
      </c>
      <c r="C55" s="6" t="n">
        <v>-33595</v>
      </c>
    </row>
    <row r="56" spans="1:4">
      <c r="A56" s="4" t="s">
        <v>146</v>
      </c>
      <c r="B56" s="6" t="n">
        <v>25950</v>
      </c>
      <c r="C56" s="6" t="n">
        <v>22901</v>
      </c>
    </row>
    <row r="57" spans="1:4">
      <c r="A57" s="4" t="s">
        <v>147</v>
      </c>
      <c r="B57" s="5" t="n">
        <v>32054</v>
      </c>
      <c r="C57" s="5" t="n">
        <v>29268</v>
      </c>
    </row>
    <row r="58" spans="1:4">
      <c r="A58" s="4" t="s">
        <v>152</v>
      </c>
      <c r="B58" s="6" t="n">
        <v>1750000000</v>
      </c>
      <c r="C58" s="6" t="n">
        <v>1750000000</v>
      </c>
    </row>
    <row r="59" spans="1:4">
      <c r="A59" s="4" t="s">
        <v>153</v>
      </c>
      <c r="B59" s="6" t="n">
        <v>255500000</v>
      </c>
      <c r="C59" s="6" t="n">
        <v>263700000</v>
      </c>
    </row>
    <row r="60" spans="1:4">
      <c r="A60" s="4" t="s">
        <v>154</v>
      </c>
      <c r="B60" s="6" t="n">
        <v>255500000</v>
      </c>
      <c r="C60" s="6" t="n">
        <v>263600000</v>
      </c>
    </row>
    <row r="61" spans="1:4">
      <c r="A61" s="4" t="s">
        <v>155</v>
      </c>
      <c r="B61" s="6" t="n">
        <v>522100000</v>
      </c>
      <c r="C61" s="6" t="n">
        <v>510900000</v>
      </c>
    </row>
    <row r="62" spans="1:4">
      <c r="A62" s="4" t="s">
        <v>1678</v>
      </c>
    </row>
    <row r="63" spans="1:4">
      <c r="A63" s="3" t="s">
        <v>1689</v>
      </c>
    </row>
    <row r="64" spans="1:4">
      <c r="A64" s="4" t="s">
        <v>592</v>
      </c>
      <c r="B64" s="5" t="n">
        <v>46805</v>
      </c>
      <c r="C64" s="5" t="n">
        <v>43683</v>
      </c>
    </row>
    <row r="65" spans="1:4">
      <c r="A65" s="4" t="s">
        <v>639</v>
      </c>
      <c r="B65" s="6" t="n">
        <v>102</v>
      </c>
      <c r="C65" s="6" t="n">
        <v>105</v>
      </c>
    </row>
    <row r="66" spans="1:4">
      <c r="A66" s="4" t="s">
        <v>117</v>
      </c>
      <c r="B66" s="6" t="n">
        <v>1</v>
      </c>
      <c r="C66" s="6" t="n">
        <v>2</v>
      </c>
    </row>
    <row r="67" spans="1:4">
      <c r="A67" s="4" t="s">
        <v>118</v>
      </c>
      <c r="B67" s="6" t="n">
        <v>2793</v>
      </c>
      <c r="C67" s="6" t="n">
        <v>1855</v>
      </c>
    </row>
    <row r="68" spans="1:4">
      <c r="A68" s="4" t="s">
        <v>119</v>
      </c>
      <c r="B68" s="6" t="n">
        <v>2690</v>
      </c>
      <c r="C68" s="6" t="n">
        <v>2746</v>
      </c>
    </row>
    <row r="69" spans="1:4">
      <c r="A69" s="4" t="s">
        <v>120</v>
      </c>
      <c r="B69" s="6" t="n">
        <v>52391</v>
      </c>
      <c r="C69" s="6" t="n">
        <v>48391</v>
      </c>
    </row>
    <row r="70" spans="1:4">
      <c r="A70" s="4" t="s">
        <v>121</v>
      </c>
      <c r="B70" s="6" t="n">
        <v>207</v>
      </c>
      <c r="C70" s="6" t="n">
        <v>181</v>
      </c>
    </row>
    <row r="71" spans="1:4">
      <c r="A71" s="4" t="s">
        <v>122</v>
      </c>
      <c r="B71" s="6" t="n">
        <v>428</v>
      </c>
      <c r="C71" s="6" t="n">
        <v>434</v>
      </c>
    </row>
    <row r="72" spans="1:4">
      <c r="A72" s="4" t="s">
        <v>123</v>
      </c>
      <c r="B72" s="6" t="n">
        <v>5331</v>
      </c>
      <c r="C72" s="6" t="n">
        <v>5089</v>
      </c>
    </row>
    <row r="73" spans="1:4">
      <c r="A73" s="4" t="s">
        <v>124</v>
      </c>
      <c r="B73" s="6" t="n">
        <v>6511</v>
      </c>
      <c r="C73" s="6" t="n">
        <v>5904</v>
      </c>
    </row>
    <row r="74" spans="1:4">
      <c r="A74" s="4" t="s">
        <v>125</v>
      </c>
      <c r="B74" s="6" t="n">
        <v>603</v>
      </c>
      <c r="C74" s="6" t="n">
        <v>522</v>
      </c>
    </row>
    <row r="75" spans="1:4">
      <c r="A75" s="4" t="s">
        <v>126</v>
      </c>
      <c r="B75" s="6" t="n">
        <v>2094</v>
      </c>
      <c r="C75" s="6" t="n">
        <v>1930</v>
      </c>
    </row>
    <row r="76" spans="1:4">
      <c r="A76" s="4" t="s">
        <v>127</v>
      </c>
      <c r="C76" s="6" t="n">
        <v>167</v>
      </c>
    </row>
    <row r="77" spans="1:4">
      <c r="A77" s="4" t="s">
        <v>128</v>
      </c>
      <c r="B77" s="6" t="n">
        <v>4606</v>
      </c>
      <c r="C77" s="6" t="n">
        <v>3867</v>
      </c>
    </row>
    <row r="78" spans="1:4">
      <c r="A78" s="4" t="s">
        <v>129</v>
      </c>
      <c r="B78" s="6" t="n">
        <v>2584</v>
      </c>
      <c r="C78" s="6" t="n">
        <v>2578</v>
      </c>
    </row>
    <row r="79" spans="1:4">
      <c r="A79" s="4" t="s">
        <v>130</v>
      </c>
      <c r="B79" s="6" t="n">
        <v>218</v>
      </c>
      <c r="C79" s="6" t="n">
        <v>224</v>
      </c>
    </row>
    <row r="80" spans="1:4">
      <c r="A80" s="4" t="s">
        <v>1690</v>
      </c>
      <c r="B80" s="6" t="n">
        <v>0</v>
      </c>
      <c r="C80" s="6" t="n">
        <v>0</v>
      </c>
    </row>
    <row r="81" spans="1:4">
      <c r="A81" s="4" t="s">
        <v>131</v>
      </c>
      <c r="B81" s="6" t="n">
        <v>2360</v>
      </c>
      <c r="C81" s="6" t="n">
        <v>2220</v>
      </c>
    </row>
    <row r="82" spans="1:4">
      <c r="A82" s="4" t="s">
        <v>132</v>
      </c>
      <c r="B82" s="6" t="n">
        <v>77333</v>
      </c>
      <c r="C82" s="6" t="n">
        <v>71507</v>
      </c>
    </row>
    <row r="83" spans="1:4">
      <c r="A83" s="4" t="s">
        <v>134</v>
      </c>
      <c r="B83" s="6" t="n">
        <v>35568</v>
      </c>
      <c r="C83" s="6" t="n">
        <v>34093</v>
      </c>
    </row>
    <row r="84" spans="1:4">
      <c r="A84" s="4" t="s">
        <v>135</v>
      </c>
      <c r="B84" s="6" t="n">
        <v>10144</v>
      </c>
      <c r="C84" s="6" t="n">
        <v>9414</v>
      </c>
    </row>
    <row r="85" spans="1:4">
      <c r="A85" s="4" t="s">
        <v>136</v>
      </c>
      <c r="B85" s="6" t="n">
        <v>4606</v>
      </c>
      <c r="C85" s="6" t="n">
        <v>3867</v>
      </c>
    </row>
    <row r="86" spans="1:4">
      <c r="A86" s="4" t="s">
        <v>137</v>
      </c>
      <c r="B86" s="6" t="n">
        <v>210</v>
      </c>
      <c r="C86" s="6" t="n">
        <v>169</v>
      </c>
    </row>
    <row r="87" spans="1:4">
      <c r="A87" s="4" t="s">
        <v>127</v>
      </c>
      <c r="B87" s="6" t="n">
        <v>272</v>
      </c>
    </row>
    <row r="88" spans="1:4">
      <c r="A88" s="4" t="s">
        <v>138</v>
      </c>
      <c r="B88" s="6" t="n">
        <v>693</v>
      </c>
      <c r="C88" s="6" t="n">
        <v>693</v>
      </c>
    </row>
    <row r="89" spans="1:4">
      <c r="A89" s="4" t="s">
        <v>139</v>
      </c>
      <c r="B89" s="6" t="n">
        <v>4609</v>
      </c>
      <c r="C89" s="6" t="n">
        <v>4133</v>
      </c>
    </row>
    <row r="90" spans="1:4">
      <c r="A90" s="4" t="s">
        <v>140</v>
      </c>
      <c r="B90" s="6" t="n">
        <v>56102</v>
      </c>
      <c r="C90" s="6" t="n">
        <v>52369</v>
      </c>
    </row>
    <row r="91" spans="1:4">
      <c r="A91" s="4" t="s">
        <v>1691</v>
      </c>
      <c r="B91" s="6" t="n">
        <v>0</v>
      </c>
      <c r="C91" s="6" t="n">
        <v>0</v>
      </c>
    </row>
    <row r="92" spans="1:4">
      <c r="A92" s="4" t="s">
        <v>1692</v>
      </c>
      <c r="B92" s="6" t="n">
        <v>11634</v>
      </c>
      <c r="C92" s="6" t="n">
        <v>11634</v>
      </c>
    </row>
    <row r="93" spans="1:4">
      <c r="A93" s="4" t="s">
        <v>143</v>
      </c>
      <c r="B93" s="6" t="n">
        <v>8451</v>
      </c>
      <c r="C93" s="6" t="n">
        <v>8065</v>
      </c>
    </row>
    <row r="94" spans="1:4">
      <c r="A94" s="4" t="s">
        <v>144</v>
      </c>
      <c r="B94" s="6" t="n">
        <v>1146</v>
      </c>
      <c r="C94" s="6" t="n">
        <v>-561</v>
      </c>
    </row>
    <row r="95" spans="1:4">
      <c r="A95" s="4" t="s">
        <v>1693</v>
      </c>
      <c r="B95" s="6" t="n">
        <v>0</v>
      </c>
      <c r="C95" s="6" t="n">
        <v>0</v>
      </c>
    </row>
    <row r="96" spans="1:4">
      <c r="A96" s="4" t="s">
        <v>146</v>
      </c>
      <c r="B96" s="6" t="n">
        <v>21231</v>
      </c>
      <c r="C96" s="6" t="n">
        <v>19138</v>
      </c>
    </row>
    <row r="97" spans="1:4">
      <c r="A97" s="4" t="s">
        <v>147</v>
      </c>
      <c r="B97" s="6" t="n">
        <v>77333</v>
      </c>
      <c r="C97" s="6" t="n">
        <v>71507</v>
      </c>
    </row>
    <row r="98" spans="1:4">
      <c r="A98" s="4" t="s">
        <v>1679</v>
      </c>
    </row>
    <row r="99" spans="1:4">
      <c r="A99" s="3" t="s">
        <v>1689</v>
      </c>
    </row>
    <row r="100" spans="1:4">
      <c r="A100" s="4" t="s">
        <v>592</v>
      </c>
      <c r="B100" s="6" t="n">
        <v>21238</v>
      </c>
      <c r="C100" s="6" t="n">
        <v>19697</v>
      </c>
    </row>
    <row r="101" spans="1:4">
      <c r="A101" s="4" t="s">
        <v>639</v>
      </c>
      <c r="B101" s="6" t="n">
        <v>114</v>
      </c>
      <c r="C101" s="6" t="n">
        <v>92</v>
      </c>
    </row>
    <row r="102" spans="1:4">
      <c r="A102" s="4" t="s">
        <v>117</v>
      </c>
      <c r="B102" s="6" t="n">
        <v>962</v>
      </c>
      <c r="C102" s="6" t="n">
        <v>902</v>
      </c>
    </row>
    <row r="103" spans="1:4">
      <c r="A103" s="4" t="s">
        <v>118</v>
      </c>
      <c r="B103" s="6" t="n">
        <v>760</v>
      </c>
      <c r="C103" s="6" t="n">
        <v>759</v>
      </c>
    </row>
    <row r="104" spans="1:4">
      <c r="A104" s="4" t="s">
        <v>119</v>
      </c>
      <c r="B104" s="6" t="n">
        <v>728</v>
      </c>
      <c r="C104" s="6" t="n">
        <v>810</v>
      </c>
    </row>
    <row r="105" spans="1:4">
      <c r="A105" s="4" t="s">
        <v>120</v>
      </c>
      <c r="B105" s="6" t="n">
        <v>23802</v>
      </c>
      <c r="C105" s="6" t="n">
        <v>22260</v>
      </c>
    </row>
    <row r="106" spans="1:4">
      <c r="A106" s="4" t="s">
        <v>121</v>
      </c>
      <c r="B106" s="6" t="n">
        <v>287</v>
      </c>
      <c r="C106" s="6" t="n">
        <v>192</v>
      </c>
    </row>
    <row r="107" spans="1:4">
      <c r="A107" s="4" t="s">
        <v>122</v>
      </c>
      <c r="B107" s="6" t="n">
        <v>186</v>
      </c>
      <c r="C107" s="6" t="n">
        <v>187</v>
      </c>
    </row>
    <row r="108" spans="1:4">
      <c r="A108" s="4" t="s">
        <v>123</v>
      </c>
      <c r="B108" s="6" t="n">
        <v>2578</v>
      </c>
      <c r="C108" s="6" t="n">
        <v>2417</v>
      </c>
    </row>
    <row r="109" spans="1:4">
      <c r="A109" s="4" t="s">
        <v>124</v>
      </c>
      <c r="B109" s="6" t="n">
        <v>1724</v>
      </c>
      <c r="C109" s="6" t="n">
        <v>2466</v>
      </c>
    </row>
    <row r="110" spans="1:4">
      <c r="A110" s="4" t="s">
        <v>125</v>
      </c>
      <c r="B110" s="6" t="n">
        <v>86</v>
      </c>
      <c r="C110" s="6" t="n">
        <v>56</v>
      </c>
    </row>
    <row r="111" spans="1:4">
      <c r="A111" s="4" t="s">
        <v>126</v>
      </c>
      <c r="B111" s="6" t="n">
        <v>179</v>
      </c>
      <c r="C111" s="6" t="n">
        <v>190</v>
      </c>
    </row>
    <row r="112" spans="1:4">
      <c r="A112" s="4" t="s">
        <v>127</v>
      </c>
      <c r="C112" s="6" t="n">
        <v>302</v>
      </c>
    </row>
    <row r="113" spans="1:4">
      <c r="A113" s="4" t="s">
        <v>128</v>
      </c>
      <c r="B113" s="6" t="n">
        <v>13</v>
      </c>
      <c r="C113" s="6" t="n">
        <v>918</v>
      </c>
    </row>
    <row r="114" spans="1:4">
      <c r="A114" s="4" t="s">
        <v>129</v>
      </c>
      <c r="B114" s="6" t="n">
        <v>1386</v>
      </c>
      <c r="C114" s="6" t="n">
        <v>1368</v>
      </c>
    </row>
    <row r="115" spans="1:4">
      <c r="A115" s="4" t="s">
        <v>130</v>
      </c>
      <c r="B115" s="6" t="n">
        <v>112</v>
      </c>
      <c r="C115" s="6" t="n">
        <v>121</v>
      </c>
    </row>
    <row r="116" spans="1:4">
      <c r="A116" s="4" t="s">
        <v>1690</v>
      </c>
      <c r="B116" s="6" t="n">
        <v>0</v>
      </c>
      <c r="C116" s="6" t="n">
        <v>0</v>
      </c>
    </row>
    <row r="117" spans="1:4">
      <c r="A117" s="4" t="s">
        <v>131</v>
      </c>
      <c r="B117" s="6" t="n">
        <v>419</v>
      </c>
      <c r="C117" s="6" t="n">
        <v>15</v>
      </c>
    </row>
    <row r="118" spans="1:4">
      <c r="A118" s="4" t="s">
        <v>132</v>
      </c>
      <c r="B118" s="6" t="n">
        <v>30772</v>
      </c>
      <c r="C118" s="6" t="n">
        <v>30492</v>
      </c>
    </row>
    <row r="119" spans="1:4">
      <c r="A119" s="4" t="s">
        <v>134</v>
      </c>
      <c r="B119" s="6" t="n">
        <v>16281</v>
      </c>
      <c r="C119" s="6" t="n">
        <v>16575</v>
      </c>
    </row>
    <row r="120" spans="1:4">
      <c r="A120" s="4" t="s">
        <v>135</v>
      </c>
      <c r="B120" s="6" t="n">
        <v>4460</v>
      </c>
      <c r="C120" s="6" t="n">
        <v>4141</v>
      </c>
    </row>
    <row r="121" spans="1:4">
      <c r="A121" s="4" t="s">
        <v>136</v>
      </c>
      <c r="B121" s="6" t="n">
        <v>13</v>
      </c>
      <c r="C121" s="6" t="n">
        <v>918</v>
      </c>
    </row>
    <row r="122" spans="1:4">
      <c r="A122" s="4" t="s">
        <v>137</v>
      </c>
      <c r="B122" s="6" t="n">
        <v>153</v>
      </c>
      <c r="C122" s="6" t="n">
        <v>120</v>
      </c>
    </row>
    <row r="123" spans="1:4">
      <c r="A123" s="4" t="s">
        <v>127</v>
      </c>
      <c r="B123" s="6" t="n">
        <v>-170</v>
      </c>
    </row>
    <row r="124" spans="1:4">
      <c r="A124" s="4" t="s">
        <v>138</v>
      </c>
      <c r="B124" s="6" t="n">
        <v>0</v>
      </c>
      <c r="C124" s="6" t="n">
        <v>32</v>
      </c>
    </row>
    <row r="125" spans="1:4">
      <c r="A125" s="4" t="s">
        <v>139</v>
      </c>
      <c r="B125" s="6" t="n">
        <v>1236</v>
      </c>
      <c r="C125" s="6" t="n">
        <v>849</v>
      </c>
    </row>
    <row r="126" spans="1:4">
      <c r="A126" s="4" t="s">
        <v>140</v>
      </c>
      <c r="B126" s="6" t="n">
        <v>21973</v>
      </c>
      <c r="C126" s="6" t="n">
        <v>22635</v>
      </c>
    </row>
    <row r="127" spans="1:4">
      <c r="A127" s="4" t="s">
        <v>1691</v>
      </c>
      <c r="B127" s="6" t="n">
        <v>585</v>
      </c>
      <c r="C127" s="6" t="n">
        <v>401</v>
      </c>
    </row>
    <row r="128" spans="1:4">
      <c r="A128" s="4" t="s">
        <v>1692</v>
      </c>
      <c r="B128" s="6" t="n">
        <v>7073</v>
      </c>
      <c r="C128" s="6" t="n">
        <v>7023</v>
      </c>
    </row>
    <row r="129" spans="1:4">
      <c r="A129" s="4" t="s">
        <v>143</v>
      </c>
      <c r="B129" s="6" t="n">
        <v>823</v>
      </c>
      <c r="C129" s="6" t="n">
        <v>879</v>
      </c>
    </row>
    <row r="130" spans="1:4">
      <c r="A130" s="4" t="s">
        <v>144</v>
      </c>
      <c r="B130" s="6" t="n">
        <v>318</v>
      </c>
      <c r="C130" s="6" t="n">
        <v>-446</v>
      </c>
    </row>
    <row r="131" spans="1:4">
      <c r="A131" s="4" t="s">
        <v>1693</v>
      </c>
      <c r="B131" s="6" t="n">
        <v>0</v>
      </c>
      <c r="C131" s="6" t="n">
        <v>0</v>
      </c>
    </row>
    <row r="132" spans="1:4">
      <c r="A132" s="4" t="s">
        <v>146</v>
      </c>
      <c r="B132" s="6" t="n">
        <v>8799</v>
      </c>
      <c r="C132" s="6" t="n">
        <v>7857</v>
      </c>
    </row>
    <row r="133" spans="1:4">
      <c r="A133" s="4" t="s">
        <v>147</v>
      </c>
      <c r="B133" s="6" t="n">
        <v>30772</v>
      </c>
      <c r="C133" s="6" t="n">
        <v>30492</v>
      </c>
    </row>
    <row r="134" spans="1:4">
      <c r="A134" s="4" t="s">
        <v>1680</v>
      </c>
    </row>
    <row r="135" spans="1:4">
      <c r="A135" s="3" t="s">
        <v>1689</v>
      </c>
    </row>
    <row r="136" spans="1:4">
      <c r="A136" s="4" t="s">
        <v>592</v>
      </c>
      <c r="B136" s="6" t="n">
        <v>91</v>
      </c>
      <c r="C136" s="6" t="n">
        <v>84</v>
      </c>
    </row>
    <row r="137" spans="1:4">
      <c r="A137" s="4" t="s">
        <v>639</v>
      </c>
      <c r="B137" s="6" t="n">
        <v>209</v>
      </c>
      <c r="C137" s="6" t="n">
        <v>171</v>
      </c>
    </row>
    <row r="138" spans="1:4">
      <c r="A138" s="4" t="s">
        <v>117</v>
      </c>
      <c r="B138" s="6" t="n">
        <v>0</v>
      </c>
      <c r="C138" s="6" t="n">
        <v>0</v>
      </c>
    </row>
    <row r="139" spans="1:4">
      <c r="A139" s="4" t="s">
        <v>118</v>
      </c>
      <c r="B139" s="6" t="n">
        <v>1390</v>
      </c>
      <c r="C139" s="6" t="n">
        <v>1371</v>
      </c>
    </row>
    <row r="140" spans="1:4">
      <c r="A140" s="4" t="s">
        <v>119</v>
      </c>
      <c r="B140" s="6" t="n">
        <v>1</v>
      </c>
      <c r="C140" s="6" t="n">
        <v>1</v>
      </c>
    </row>
    <row r="141" spans="1:4">
      <c r="A141" s="4" t="s">
        <v>120</v>
      </c>
      <c r="B141" s="6" t="n">
        <v>1691</v>
      </c>
      <c r="C141" s="6" t="n">
        <v>1627</v>
      </c>
    </row>
    <row r="142" spans="1:4">
      <c r="A142" s="4" t="s">
        <v>121</v>
      </c>
      <c r="B142" s="6" t="n">
        <v>0</v>
      </c>
      <c r="C142" s="6" t="n">
        <v>0</v>
      </c>
    </row>
    <row r="143" spans="1:4">
      <c r="A143" s="4" t="s">
        <v>122</v>
      </c>
      <c r="B143" s="6" t="n">
        <v>4</v>
      </c>
      <c r="C143" s="6" t="n">
        <v>3</v>
      </c>
    </row>
    <row r="144" spans="1:4">
      <c r="A144" s="4" t="s">
        <v>123</v>
      </c>
      <c r="B144" s="6" t="n">
        <v>0</v>
      </c>
      <c r="C144" s="6" t="n">
        <v>0</v>
      </c>
    </row>
    <row r="145" spans="1:4">
      <c r="A145" s="4" t="s">
        <v>124</v>
      </c>
      <c r="B145" s="6" t="n">
        <v>0</v>
      </c>
      <c r="C145" s="6" t="n">
        <v>0</v>
      </c>
    </row>
    <row r="146" spans="1:4">
      <c r="A146" s="4" t="s">
        <v>125</v>
      </c>
      <c r="B146" s="6" t="n">
        <v>0</v>
      </c>
      <c r="C146" s="6" t="n">
        <v>0</v>
      </c>
    </row>
    <row r="147" spans="1:4">
      <c r="A147" s="4" t="s">
        <v>126</v>
      </c>
      <c r="B147" s="6" t="n">
        <v>0</v>
      </c>
      <c r="C147" s="6" t="n">
        <v>0</v>
      </c>
    </row>
    <row r="148" spans="1:4">
      <c r="A148" s="4" t="s">
        <v>127</v>
      </c>
      <c r="C148" s="6" t="n">
        <v>-24</v>
      </c>
    </row>
    <row r="149" spans="1:4">
      <c r="A149" s="4" t="s">
        <v>128</v>
      </c>
      <c r="B149" s="6" t="n">
        <v>0</v>
      </c>
      <c r="C149" s="6" t="n">
        <v>0</v>
      </c>
    </row>
    <row r="150" spans="1:4">
      <c r="A150" s="4" t="s">
        <v>129</v>
      </c>
      <c r="B150" s="6" t="n">
        <v>0</v>
      </c>
      <c r="C150" s="6" t="n">
        <v>0</v>
      </c>
    </row>
    <row r="151" spans="1:4">
      <c r="A151" s="4" t="s">
        <v>130</v>
      </c>
      <c r="B151" s="6" t="n">
        <v>0</v>
      </c>
      <c r="C151" s="6" t="n">
        <v>0</v>
      </c>
    </row>
    <row r="152" spans="1:4">
      <c r="A152" s="4" t="s">
        <v>1690</v>
      </c>
      <c r="B152" s="6" t="n">
        <v>30028</v>
      </c>
      <c r="C152" s="6" t="n">
        <v>26993</v>
      </c>
    </row>
    <row r="153" spans="1:4">
      <c r="A153" s="4" t="s">
        <v>131</v>
      </c>
      <c r="B153" s="6" t="n">
        <v>331</v>
      </c>
      <c r="C153" s="6" t="n">
        <v>669</v>
      </c>
    </row>
    <row r="154" spans="1:4">
      <c r="A154" s="4" t="s">
        <v>132</v>
      </c>
      <c r="B154" s="6" t="n">
        <v>32054</v>
      </c>
      <c r="C154" s="6" t="n">
        <v>29268</v>
      </c>
    </row>
    <row r="155" spans="1:4">
      <c r="A155" s="4" t="s">
        <v>134</v>
      </c>
      <c r="B155" s="6" t="n">
        <v>0</v>
      </c>
      <c r="C155" s="6" t="n">
        <v>0</v>
      </c>
    </row>
    <row r="156" spans="1:4">
      <c r="A156" s="4" t="s">
        <v>135</v>
      </c>
      <c r="B156" s="6" t="n">
        <v>0</v>
      </c>
      <c r="C156" s="6" t="n">
        <v>0</v>
      </c>
    </row>
    <row r="157" spans="1:4">
      <c r="A157" s="4" t="s">
        <v>136</v>
      </c>
      <c r="B157" s="6" t="n">
        <v>0</v>
      </c>
      <c r="C157" s="6" t="n">
        <v>0</v>
      </c>
    </row>
    <row r="158" spans="1:4">
      <c r="A158" s="4" t="s">
        <v>137</v>
      </c>
      <c r="B158" s="6" t="n">
        <v>0</v>
      </c>
      <c r="C158" s="6" t="n">
        <v>0</v>
      </c>
    </row>
    <row r="159" spans="1:4">
      <c r="A159" s="4" t="s">
        <v>127</v>
      </c>
      <c r="B159" s="6" t="n">
        <v>35</v>
      </c>
    </row>
    <row r="160" spans="1:4">
      <c r="A160" s="4" t="s">
        <v>138</v>
      </c>
      <c r="B160" s="6" t="n">
        <v>5865</v>
      </c>
      <c r="C160" s="6" t="n">
        <v>5871</v>
      </c>
    </row>
    <row r="161" spans="1:4">
      <c r="A161" s="4" t="s">
        <v>139</v>
      </c>
      <c r="B161" s="6" t="n">
        <v>204</v>
      </c>
      <c r="C161" s="6" t="n">
        <v>496</v>
      </c>
    </row>
    <row r="162" spans="1:4">
      <c r="A162" s="4" t="s">
        <v>140</v>
      </c>
      <c r="B162" s="6" t="n">
        <v>6104</v>
      </c>
      <c r="C162" s="6" t="n">
        <v>6367</v>
      </c>
    </row>
    <row r="163" spans="1:4">
      <c r="A163" s="4" t="s">
        <v>1691</v>
      </c>
      <c r="B163" s="6" t="n">
        <v>23469</v>
      </c>
      <c r="C163" s="6" t="n">
        <v>23144</v>
      </c>
    </row>
    <row r="164" spans="1:4">
      <c r="A164" s="4" t="s">
        <v>1692</v>
      </c>
      <c r="B164" s="6" t="n">
        <v>0</v>
      </c>
      <c r="C164" s="6" t="n">
        <v>0</v>
      </c>
    </row>
    <row r="165" spans="1:4">
      <c r="A165" s="4" t="s">
        <v>143</v>
      </c>
      <c r="B165" s="6" t="n">
        <v>36984</v>
      </c>
      <c r="C165" s="6" t="n">
        <v>35211</v>
      </c>
    </row>
    <row r="166" spans="1:4">
      <c r="A166" s="4" t="s">
        <v>144</v>
      </c>
      <c r="B166" s="6" t="n">
        <v>640</v>
      </c>
      <c r="C166" s="6" t="n">
        <v>-1859</v>
      </c>
    </row>
    <row r="167" spans="1:4">
      <c r="A167" s="4" t="s">
        <v>1693</v>
      </c>
      <c r="B167" s="6" t="n">
        <v>-35143</v>
      </c>
      <c r="C167" s="6" t="n">
        <v>-33595</v>
      </c>
    </row>
    <row r="168" spans="1:4">
      <c r="A168" s="4" t="s">
        <v>146</v>
      </c>
      <c r="B168" s="6" t="n">
        <v>25950</v>
      </c>
      <c r="C168" s="6" t="n">
        <v>22901</v>
      </c>
    </row>
    <row r="169" spans="1:4">
      <c r="A169" s="4" t="s">
        <v>147</v>
      </c>
      <c r="B169" s="6" t="n">
        <v>32054</v>
      </c>
      <c r="C169" s="6" t="n">
        <v>29268</v>
      </c>
    </row>
    <row r="170" spans="1:4">
      <c r="A170" s="4" t="s">
        <v>1681</v>
      </c>
    </row>
    <row r="171" spans="1:4">
      <c r="A171" s="3" t="s">
        <v>1689</v>
      </c>
    </row>
    <row r="172" spans="1:4">
      <c r="A172" s="4" t="s">
        <v>592</v>
      </c>
      <c r="B172" s="6" t="n">
        <v>0</v>
      </c>
      <c r="C172" s="6" t="n">
        <v>0</v>
      </c>
    </row>
    <row r="173" spans="1:4">
      <c r="A173" s="4" t="s">
        <v>639</v>
      </c>
      <c r="B173" s="6" t="n">
        <v>0</v>
      </c>
      <c r="C173" s="6" t="n">
        <v>0</v>
      </c>
    </row>
    <row r="174" spans="1:4">
      <c r="A174" s="4" t="s">
        <v>117</v>
      </c>
      <c r="B174" s="6" t="n">
        <v>0</v>
      </c>
      <c r="C174" s="6" t="n">
        <v>0</v>
      </c>
    </row>
    <row r="175" spans="1:4">
      <c r="A175" s="4" t="s">
        <v>118</v>
      </c>
      <c r="B175" s="6" t="n">
        <v>0</v>
      </c>
      <c r="C175" s="6" t="n">
        <v>0</v>
      </c>
    </row>
    <row r="176" spans="1:4">
      <c r="A176" s="4" t="s">
        <v>119</v>
      </c>
      <c r="B176" s="6" t="n">
        <v>0</v>
      </c>
      <c r="C176" s="6" t="n">
        <v>0</v>
      </c>
    </row>
    <row r="177" spans="1:4">
      <c r="A177" s="4" t="s">
        <v>120</v>
      </c>
      <c r="B177" s="6" t="n">
        <v>0</v>
      </c>
      <c r="C177" s="6" t="n">
        <v>0</v>
      </c>
    </row>
    <row r="178" spans="1:4">
      <c r="A178" s="4" t="s">
        <v>121</v>
      </c>
      <c r="B178" s="6" t="n">
        <v>0</v>
      </c>
      <c r="C178" s="6" t="n">
        <v>0</v>
      </c>
    </row>
    <row r="179" spans="1:4">
      <c r="A179" s="4" t="s">
        <v>122</v>
      </c>
      <c r="B179" s="6" t="n">
        <v>0</v>
      </c>
      <c r="C179" s="6" t="n">
        <v>0</v>
      </c>
    </row>
    <row r="180" spans="1:4">
      <c r="A180" s="4" t="s">
        <v>123</v>
      </c>
      <c r="B180" s="6" t="n">
        <v>0</v>
      </c>
      <c r="C180" s="6" t="n">
        <v>0</v>
      </c>
    </row>
    <row r="181" spans="1:4">
      <c r="A181" s="4" t="s">
        <v>124</v>
      </c>
      <c r="B181" s="6" t="n">
        <v>0</v>
      </c>
      <c r="C181" s="6" t="n">
        <v>0</v>
      </c>
    </row>
    <row r="182" spans="1:4">
      <c r="A182" s="4" t="s">
        <v>125</v>
      </c>
      <c r="B182" s="6" t="n">
        <v>0</v>
      </c>
      <c r="C182" s="6" t="n">
        <v>0</v>
      </c>
    </row>
    <row r="183" spans="1:4">
      <c r="A183" s="4" t="s">
        <v>126</v>
      </c>
      <c r="B183" s="6" t="n">
        <v>0</v>
      </c>
      <c r="C183" s="6" t="n">
        <v>0</v>
      </c>
    </row>
    <row r="184" spans="1:4">
      <c r="A184" s="4" t="s">
        <v>127</v>
      </c>
      <c r="C184" s="6" t="n">
        <v>0</v>
      </c>
    </row>
    <row r="185" spans="1:4">
      <c r="A185" s="4" t="s">
        <v>128</v>
      </c>
      <c r="B185" s="6" t="n">
        <v>0</v>
      </c>
      <c r="C185" s="6" t="n">
        <v>0</v>
      </c>
    </row>
    <row r="186" spans="1:4">
      <c r="A186" s="4" t="s">
        <v>129</v>
      </c>
      <c r="B186" s="6" t="n">
        <v>-9</v>
      </c>
      <c r="C186" s="6" t="n">
        <v>-9</v>
      </c>
    </row>
    <row r="187" spans="1:4">
      <c r="A187" s="4" t="s">
        <v>130</v>
      </c>
      <c r="B187" s="6" t="n">
        <v>0</v>
      </c>
      <c r="C187" s="6" t="n">
        <v>0</v>
      </c>
    </row>
    <row r="188" spans="1:4">
      <c r="A188" s="4" t="s">
        <v>1690</v>
      </c>
      <c r="B188" s="6" t="n">
        <v>-30028</v>
      </c>
      <c r="C188" s="6" t="n">
        <v>-26993</v>
      </c>
    </row>
    <row r="189" spans="1:4">
      <c r="A189" s="4" t="s">
        <v>131</v>
      </c>
      <c r="B189" s="6" t="n">
        <v>0</v>
      </c>
      <c r="C189" s="6" t="n">
        <v>-32</v>
      </c>
    </row>
    <row r="190" spans="1:4">
      <c r="A190" s="4" t="s">
        <v>132</v>
      </c>
      <c r="B190" s="6" t="n">
        <v>-30037</v>
      </c>
      <c r="C190" s="6" t="n">
        <v>-27034</v>
      </c>
    </row>
    <row r="191" spans="1:4">
      <c r="A191" s="4" t="s">
        <v>134</v>
      </c>
      <c r="B191" s="6" t="n">
        <v>0</v>
      </c>
      <c r="C191" s="6" t="n">
        <v>0</v>
      </c>
    </row>
    <row r="192" spans="1:4">
      <c r="A192" s="4" t="s">
        <v>135</v>
      </c>
      <c r="B192" s="6" t="n">
        <v>0</v>
      </c>
      <c r="C192" s="6" t="n">
        <v>0</v>
      </c>
    </row>
    <row r="193" spans="1:4">
      <c r="A193" s="4" t="s">
        <v>136</v>
      </c>
      <c r="B193" s="6" t="n">
        <v>0</v>
      </c>
      <c r="C193" s="6" t="n">
        <v>0</v>
      </c>
    </row>
    <row r="194" spans="1:4">
      <c r="A194" s="4" t="s">
        <v>137</v>
      </c>
      <c r="B194" s="6" t="n">
        <v>0</v>
      </c>
      <c r="C194" s="6" t="n">
        <v>0</v>
      </c>
    </row>
    <row r="195" spans="1:4">
      <c r="A195" s="4" t="s">
        <v>127</v>
      </c>
      <c r="B195" s="6" t="n">
        <v>0</v>
      </c>
    </row>
    <row r="196" spans="1:4">
      <c r="A196" s="4" t="s">
        <v>138</v>
      </c>
      <c r="B196" s="6" t="n">
        <v>0</v>
      </c>
      <c r="C196" s="6" t="n">
        <v>-32</v>
      </c>
    </row>
    <row r="197" spans="1:4">
      <c r="A197" s="4" t="s">
        <v>139</v>
      </c>
      <c r="B197" s="6" t="n">
        <v>0</v>
      </c>
      <c r="C197" s="6" t="n">
        <v>0</v>
      </c>
    </row>
    <row r="198" spans="1:4">
      <c r="A198" s="4" t="s">
        <v>140</v>
      </c>
      <c r="B198" s="6" t="n">
        <v>0</v>
      </c>
      <c r="C198" s="6" t="n">
        <v>-32</v>
      </c>
    </row>
    <row r="199" spans="1:4">
      <c r="A199" s="4" t="s">
        <v>1691</v>
      </c>
      <c r="B199" s="6" t="n">
        <v>-585</v>
      </c>
      <c r="C199" s="6" t="n">
        <v>-401</v>
      </c>
    </row>
    <row r="200" spans="1:4">
      <c r="A200" s="4" t="s">
        <v>1692</v>
      </c>
      <c r="B200" s="6" t="n">
        <v>-18707</v>
      </c>
      <c r="C200" s="6" t="n">
        <v>-18657</v>
      </c>
    </row>
    <row r="201" spans="1:4">
      <c r="A201" s="4" t="s">
        <v>143</v>
      </c>
      <c r="B201" s="6" t="n">
        <v>-9281</v>
      </c>
      <c r="C201" s="6" t="n">
        <v>-8951</v>
      </c>
    </row>
    <row r="202" spans="1:4">
      <c r="A202" s="4" t="s">
        <v>144</v>
      </c>
      <c r="B202" s="6" t="n">
        <v>-1464</v>
      </c>
      <c r="C202" s="6" t="n">
        <v>1007</v>
      </c>
    </row>
    <row r="203" spans="1:4">
      <c r="A203" s="4" t="s">
        <v>1693</v>
      </c>
      <c r="B203" s="6" t="n">
        <v>0</v>
      </c>
      <c r="C203" s="6" t="n">
        <v>0</v>
      </c>
    </row>
    <row r="204" spans="1:4">
      <c r="A204" s="4" t="s">
        <v>146</v>
      </c>
      <c r="B204" s="6" t="n">
        <v>-30037</v>
      </c>
      <c r="C204" s="6" t="n">
        <v>-27002</v>
      </c>
    </row>
    <row r="205" spans="1:4">
      <c r="A205" s="4" t="s">
        <v>147</v>
      </c>
      <c r="B205" s="5" t="n">
        <v>-30037</v>
      </c>
      <c r="C205" s="5" t="n">
        <v>-270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4</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1695</v>
      </c>
    </row>
    <row r="4" spans="1:12">
      <c r="A4" s="4" t="s">
        <v>88</v>
      </c>
      <c r="B4" s="5" t="n">
        <v>873</v>
      </c>
      <c r="C4" s="5" t="n">
        <v>396</v>
      </c>
      <c r="D4" s="5" t="n">
        <v>557</v>
      </c>
      <c r="E4" s="5" t="n">
        <v>796</v>
      </c>
      <c r="F4" s="5" t="n">
        <v>621</v>
      </c>
      <c r="G4" s="5" t="n">
        <v>709</v>
      </c>
      <c r="H4" s="5" t="n">
        <v>524</v>
      </c>
      <c r="I4" s="5" t="n">
        <v>669</v>
      </c>
      <c r="J4" s="5" t="n">
        <v>2622</v>
      </c>
      <c r="K4" s="5" t="n">
        <v>2523</v>
      </c>
      <c r="L4" s="5" t="n">
        <v>2056</v>
      </c>
    </row>
    <row r="5" spans="1:12">
      <c r="A5" s="4" t="s">
        <v>1696</v>
      </c>
      <c r="J5" s="6" t="n">
        <v>2583</v>
      </c>
      <c r="K5" s="6" t="n">
        <v>1857</v>
      </c>
      <c r="L5" s="6" t="n">
        <v>2092</v>
      </c>
    </row>
    <row r="6" spans="1:12">
      <c r="A6" s="4" t="s">
        <v>193</v>
      </c>
      <c r="J6" s="6" t="n">
        <v>5205</v>
      </c>
      <c r="K6" s="6" t="n">
        <v>4380</v>
      </c>
      <c r="L6" s="6" t="n">
        <v>4148</v>
      </c>
    </row>
    <row r="7" spans="1:12">
      <c r="A7" s="4" t="s">
        <v>195</v>
      </c>
      <c r="J7" s="6" t="n">
        <v>6845</v>
      </c>
      <c r="K7" s="6" t="n">
        <v>7086</v>
      </c>
      <c r="L7" s="6" t="n">
        <v>8750</v>
      </c>
    </row>
    <row r="8" spans="1:12">
      <c r="A8" s="3" t="s">
        <v>196</v>
      </c>
    </row>
    <row r="9" spans="1:12">
      <c r="A9" s="4" t="s">
        <v>197</v>
      </c>
      <c r="J9" s="6" t="n">
        <v>2187</v>
      </c>
      <c r="K9" s="6" t="n">
        <v>3546</v>
      </c>
      <c r="L9" s="6" t="n">
        <v>1854</v>
      </c>
    </row>
    <row r="10" spans="1:12">
      <c r="A10" s="4" t="s">
        <v>198</v>
      </c>
      <c r="J10" s="6" t="n">
        <v>140</v>
      </c>
      <c r="K10" s="6" t="n">
        <v>178</v>
      </c>
    </row>
    <row r="11" spans="1:12">
      <c r="A11" s="4" t="s">
        <v>198</v>
      </c>
      <c r="L11" s="6" t="n">
        <v>765</v>
      </c>
    </row>
    <row r="12" spans="1:12">
      <c r="A12" s="4" t="s">
        <v>117</v>
      </c>
      <c r="J12" s="6" t="n">
        <v>0</v>
      </c>
      <c r="K12" s="6" t="n">
        <v>74</v>
      </c>
      <c r="L12" s="6" t="n">
        <v>23</v>
      </c>
    </row>
    <row r="13" spans="1:12">
      <c r="A13" s="4" t="s">
        <v>119</v>
      </c>
      <c r="J13" s="6" t="n">
        <v>459</v>
      </c>
      <c r="K13" s="6" t="n">
        <v>511</v>
      </c>
      <c r="L13" s="6" t="n">
        <v>468</v>
      </c>
    </row>
    <row r="14" spans="1:12">
      <c r="A14" s="3" t="s">
        <v>199</v>
      </c>
    </row>
    <row r="15" spans="1:12">
      <c r="A15" s="4" t="s">
        <v>197</v>
      </c>
      <c r="J15" s="6" t="n">
        <v>-10711</v>
      </c>
      <c r="K15" s="6" t="n">
        <v>-13526</v>
      </c>
      <c r="L15" s="6" t="n">
        <v>-12250</v>
      </c>
    </row>
    <row r="16" spans="1:12">
      <c r="A16" s="4" t="s">
        <v>198</v>
      </c>
      <c r="J16" s="6" t="n">
        <v>-94</v>
      </c>
      <c r="K16" s="6" t="n">
        <v>-117</v>
      </c>
    </row>
    <row r="17" spans="1:12">
      <c r="A17" s="4" t="s">
        <v>198</v>
      </c>
      <c r="L17" s="6" t="n">
        <v>-459</v>
      </c>
    </row>
    <row r="18" spans="1:12">
      <c r="A18" s="4" t="s">
        <v>117</v>
      </c>
      <c r="J18" s="6" t="n">
        <v>-107</v>
      </c>
      <c r="K18" s="6" t="n">
        <v>-74</v>
      </c>
      <c r="L18" s="6" t="n">
        <v>-59</v>
      </c>
    </row>
    <row r="19" spans="1:12">
      <c r="A19" s="4" t="s">
        <v>119</v>
      </c>
      <c r="J19" s="6" t="n">
        <v>-497</v>
      </c>
      <c r="K19" s="6" t="n">
        <v>-537</v>
      </c>
      <c r="L19" s="6" t="n">
        <v>-541</v>
      </c>
    </row>
    <row r="20" spans="1:12">
      <c r="A20" s="4" t="s">
        <v>200</v>
      </c>
      <c r="J20" s="6" t="n">
        <v>-957</v>
      </c>
      <c r="K20" s="6" t="n">
        <v>908</v>
      </c>
      <c r="L20" s="6" t="n">
        <v>-26</v>
      </c>
    </row>
    <row r="21" spans="1:12">
      <c r="A21" s="4" t="s">
        <v>1697</v>
      </c>
      <c r="J21" s="6" t="n">
        <v>158</v>
      </c>
      <c r="K21" s="6" t="n">
        <v>-56</v>
      </c>
      <c r="L21" s="6" t="n">
        <v>-47</v>
      </c>
    </row>
    <row r="22" spans="1:12">
      <c r="A22" s="4" t="s">
        <v>1698</v>
      </c>
      <c r="J22" s="6" t="n">
        <v>0</v>
      </c>
      <c r="K22" s="6" t="n">
        <v>-4</v>
      </c>
      <c r="L22" s="6" t="n">
        <v>-439</v>
      </c>
    </row>
    <row r="23" spans="1:12">
      <c r="A23" s="4" t="s">
        <v>203</v>
      </c>
      <c r="J23" s="6" t="n">
        <v>-325</v>
      </c>
      <c r="K23" s="6" t="n">
        <v>-318</v>
      </c>
      <c r="L23" s="6" t="n">
        <v>-241</v>
      </c>
    </row>
    <row r="24" spans="1:12">
      <c r="A24" s="4" t="s">
        <v>204</v>
      </c>
      <c r="J24" s="6" t="n">
        <v>-2902</v>
      </c>
      <c r="K24" s="6" t="n">
        <v>-2329</v>
      </c>
      <c r="L24" s="6" t="n">
        <v>-2202</v>
      </c>
    </row>
    <row r="25" spans="1:12">
      <c r="A25" s="4" t="s">
        <v>170</v>
      </c>
      <c r="J25" s="6" t="n">
        <v>-1500</v>
      </c>
      <c r="K25" s="6" t="n">
        <v>-1270</v>
      </c>
      <c r="L25" s="6" t="n">
        <v>-1378</v>
      </c>
    </row>
    <row r="26" spans="1:12">
      <c r="A26" s="4" t="s">
        <v>206</v>
      </c>
      <c r="J26" s="6" t="n">
        <v>-48</v>
      </c>
      <c r="K26" s="6" t="n">
        <v>-51</v>
      </c>
      <c r="L26" s="6" t="n">
        <v>-62</v>
      </c>
    </row>
    <row r="27" spans="1:12">
      <c r="A27" s="4" t="s">
        <v>207</v>
      </c>
      <c r="J27" s="6" t="n">
        <v>-844</v>
      </c>
      <c r="K27" s="6" t="n">
        <v>-814</v>
      </c>
      <c r="L27" s="6" t="n">
        <v>-785</v>
      </c>
    </row>
    <row r="28" spans="1:12">
      <c r="A28" s="4" t="s">
        <v>208</v>
      </c>
      <c r="J28" s="6" t="n">
        <v>-500</v>
      </c>
      <c r="K28" s="6" t="n">
        <v>-600</v>
      </c>
      <c r="L28" s="6" t="n">
        <v>-657</v>
      </c>
    </row>
    <row r="29" spans="1:12">
      <c r="A29" s="4" t="s">
        <v>209</v>
      </c>
      <c r="J29" s="6" t="n">
        <v>492</v>
      </c>
      <c r="K29" s="6" t="n">
        <v>591</v>
      </c>
      <c r="L29" s="6" t="n">
        <v>789</v>
      </c>
    </row>
    <row r="30" spans="1:12">
      <c r="A30" s="4" t="s">
        <v>210</v>
      </c>
      <c r="J30" s="6" t="n">
        <v>213</v>
      </c>
      <c r="K30" s="6" t="n">
        <v>132</v>
      </c>
      <c r="L30" s="6" t="n">
        <v>173</v>
      </c>
    </row>
    <row r="31" spans="1:12">
      <c r="A31" s="4" t="s">
        <v>1699</v>
      </c>
      <c r="J31" s="6" t="n">
        <v>0</v>
      </c>
      <c r="K31" s="6" t="n">
        <v>0</v>
      </c>
      <c r="L31" s="6" t="n">
        <v>0</v>
      </c>
    </row>
    <row r="32" spans="1:12">
      <c r="A32" s="4" t="s">
        <v>211</v>
      </c>
      <c r="J32" s="6" t="n">
        <v>-2187</v>
      </c>
      <c r="K32" s="6" t="n">
        <v>-2012</v>
      </c>
      <c r="L32" s="6" t="n">
        <v>-1920</v>
      </c>
    </row>
    <row r="33" spans="1:12">
      <c r="A33" s="4" t="s">
        <v>212</v>
      </c>
      <c r="J33" s="6" t="n">
        <v>5</v>
      </c>
      <c r="K33" s="6" t="n">
        <v>-10</v>
      </c>
      <c r="L33" s="6" t="n">
        <v>11</v>
      </c>
    </row>
    <row r="34" spans="1:12">
      <c r="A34" s="4" t="s">
        <v>213</v>
      </c>
      <c r="J34" s="6" t="n">
        <v>121</v>
      </c>
      <c r="K34" s="6" t="n">
        <v>29</v>
      </c>
      <c r="L34" s="6" t="n">
        <v>37</v>
      </c>
    </row>
    <row r="35" spans="1:12">
      <c r="A35" s="4" t="s">
        <v>214</v>
      </c>
      <c r="E35" s="6" t="n">
        <v>373</v>
      </c>
      <c r="I35" s="6" t="n">
        <v>344</v>
      </c>
      <c r="J35" s="6" t="n">
        <v>373</v>
      </c>
      <c r="K35" s="6" t="n">
        <v>344</v>
      </c>
      <c r="L35" s="6" t="n">
        <v>307</v>
      </c>
    </row>
    <row r="36" spans="1:12">
      <c r="A36" s="4" t="s">
        <v>215</v>
      </c>
      <c r="B36" s="6" t="n">
        <v>494</v>
      </c>
      <c r="F36" s="6" t="n">
        <v>373</v>
      </c>
      <c r="J36" s="6" t="n">
        <v>494</v>
      </c>
      <c r="K36" s="6" t="n">
        <v>373</v>
      </c>
      <c r="L36" s="6" t="n">
        <v>344</v>
      </c>
    </row>
    <row r="37" spans="1:12">
      <c r="A37" s="4" t="s">
        <v>1700</v>
      </c>
      <c r="J37" s="6" t="n">
        <v>428</v>
      </c>
      <c r="K37" s="6" t="n">
        <v>408</v>
      </c>
      <c r="L37" s="6" t="n">
        <v>514</v>
      </c>
    </row>
    <row r="38" spans="1:12">
      <c r="A38" s="4" t="s">
        <v>218</v>
      </c>
      <c r="J38" s="6" t="n">
        <v>338</v>
      </c>
      <c r="K38" s="6" t="n">
        <v>347</v>
      </c>
      <c r="L38" s="6" t="n">
        <v>367</v>
      </c>
    </row>
    <row r="39" spans="1:12">
      <c r="A39" s="4" t="s">
        <v>626</v>
      </c>
    </row>
    <row r="40" spans="1:12">
      <c r="A40" s="3" t="s">
        <v>1695</v>
      </c>
    </row>
    <row r="41" spans="1:12">
      <c r="A41" s="4" t="s">
        <v>88</v>
      </c>
      <c r="J41" s="6" t="n">
        <v>2622</v>
      </c>
      <c r="K41" s="6" t="n">
        <v>2523</v>
      </c>
      <c r="L41" s="6" t="n">
        <v>2064</v>
      </c>
    </row>
    <row r="42" spans="1:12">
      <c r="A42" s="4" t="s">
        <v>193</v>
      </c>
      <c r="J42" s="6" t="n">
        <v>2214</v>
      </c>
      <c r="K42" s="6" t="n">
        <v>2160</v>
      </c>
      <c r="L42" s="6" t="n">
        <v>2032</v>
      </c>
    </row>
    <row r="43" spans="1:12">
      <c r="A43" s="3" t="s">
        <v>199</v>
      </c>
    </row>
    <row r="44" spans="1:12">
      <c r="A44" s="4" t="s">
        <v>200</v>
      </c>
      <c r="J44" s="6" t="n">
        <v>-19</v>
      </c>
      <c r="K44" s="6" t="n">
        <v>-141</v>
      </c>
      <c r="L44" s="6" t="n">
        <v>397</v>
      </c>
    </row>
    <row r="45" spans="1:12">
      <c r="A45" s="4" t="s">
        <v>1698</v>
      </c>
      <c r="J45" s="6" t="n">
        <v>0</v>
      </c>
      <c r="K45" s="6" t="n">
        <v>0</v>
      </c>
      <c r="L45" s="6" t="n">
        <v>-477</v>
      </c>
    </row>
    <row r="46" spans="1:12">
      <c r="A46" s="4" t="s">
        <v>204</v>
      </c>
      <c r="J46" s="6" t="n">
        <v>-27</v>
      </c>
      <c r="K46" s="6" t="n">
        <v>-148</v>
      </c>
      <c r="L46" s="6" t="n">
        <v>-114</v>
      </c>
    </row>
    <row r="47" spans="1:12">
      <c r="A47" s="4" t="s">
        <v>170</v>
      </c>
      <c r="J47" s="6" t="n">
        <v>-1500</v>
      </c>
      <c r="K47" s="6" t="n">
        <v>-1270</v>
      </c>
      <c r="L47" s="6" t="n">
        <v>-1378</v>
      </c>
    </row>
    <row r="48" spans="1:12">
      <c r="A48" s="4" t="s">
        <v>206</v>
      </c>
      <c r="J48" s="6" t="n">
        <v>-48</v>
      </c>
      <c r="K48" s="6" t="n">
        <v>-51</v>
      </c>
      <c r="L48" s="6" t="n">
        <v>-62</v>
      </c>
    </row>
    <row r="49" spans="1:12">
      <c r="A49" s="4" t="s">
        <v>207</v>
      </c>
      <c r="J49" s="6" t="n">
        <v>-844</v>
      </c>
      <c r="K49" s="6" t="n">
        <v>-814</v>
      </c>
      <c r="L49" s="6" t="n">
        <v>-785</v>
      </c>
    </row>
    <row r="50" spans="1:12">
      <c r="A50" s="4" t="s">
        <v>208</v>
      </c>
      <c r="J50" s="6" t="n">
        <v>-500</v>
      </c>
      <c r="K50" s="6" t="n">
        <v>-600</v>
      </c>
      <c r="L50" s="6" t="n">
        <v>-657</v>
      </c>
    </row>
    <row r="51" spans="1:12">
      <c r="A51" s="4" t="s">
        <v>209</v>
      </c>
      <c r="J51" s="6" t="n">
        <v>492</v>
      </c>
      <c r="K51" s="6" t="n">
        <v>591</v>
      </c>
      <c r="L51" s="6" t="n">
        <v>789</v>
      </c>
    </row>
    <row r="52" spans="1:12">
      <c r="A52" s="4" t="s">
        <v>210</v>
      </c>
      <c r="J52" s="6" t="n">
        <v>213</v>
      </c>
      <c r="K52" s="6" t="n">
        <v>132</v>
      </c>
      <c r="L52" s="6" t="n">
        <v>173</v>
      </c>
    </row>
    <row r="53" spans="1:12">
      <c r="A53" s="4" t="s">
        <v>211</v>
      </c>
      <c r="J53" s="6" t="n">
        <v>-2187</v>
      </c>
      <c r="K53" s="6" t="n">
        <v>-2012</v>
      </c>
      <c r="L53" s="6" t="n">
        <v>-1920</v>
      </c>
    </row>
    <row r="54" spans="1:12">
      <c r="A54" s="4" t="s">
        <v>213</v>
      </c>
      <c r="J54" s="6" t="n">
        <v>0</v>
      </c>
      <c r="K54" s="6" t="n">
        <v>0</v>
      </c>
      <c r="L54" s="6" t="n">
        <v>-2</v>
      </c>
    </row>
    <row r="55" spans="1:12">
      <c r="A55" s="4" t="s">
        <v>214</v>
      </c>
      <c r="E55" s="6" t="n">
        <v>0</v>
      </c>
      <c r="I55" s="6" t="n">
        <v>0</v>
      </c>
      <c r="J55" s="6" t="n">
        <v>0</v>
      </c>
      <c r="K55" s="6" t="n">
        <v>0</v>
      </c>
      <c r="L55" s="6" t="n">
        <v>2</v>
      </c>
    </row>
    <row r="56" spans="1:12">
      <c r="A56" s="4" t="s">
        <v>215</v>
      </c>
      <c r="B56" s="6" t="n">
        <v>0</v>
      </c>
      <c r="F56" s="6" t="n">
        <v>0</v>
      </c>
      <c r="J56" s="6" t="n">
        <v>0</v>
      </c>
      <c r="K56" s="6" t="n">
        <v>0</v>
      </c>
      <c r="L56" s="6" t="n">
        <v>0</v>
      </c>
    </row>
    <row r="57" spans="1:12">
      <c r="A57" s="4" t="s">
        <v>1700</v>
      </c>
      <c r="J57" s="6" t="n">
        <v>-78</v>
      </c>
      <c r="K57" s="6" t="n">
        <v>-283</v>
      </c>
      <c r="L57" s="6" t="n">
        <v>-173</v>
      </c>
    </row>
    <row r="58" spans="1:12">
      <c r="A58" s="4" t="s">
        <v>218</v>
      </c>
      <c r="J58" s="6" t="n">
        <v>291</v>
      </c>
      <c r="K58" s="6" t="n">
        <v>300</v>
      </c>
      <c r="L58" s="6" t="n">
        <v>320</v>
      </c>
    </row>
    <row r="59" spans="1:12">
      <c r="A59" s="4" t="s">
        <v>1678</v>
      </c>
    </row>
    <row r="60" spans="1:12">
      <c r="A60" s="3" t="s">
        <v>1695</v>
      </c>
    </row>
    <row r="61" spans="1:12">
      <c r="A61" s="4" t="s">
        <v>88</v>
      </c>
      <c r="J61" s="6" t="n">
        <v>2212</v>
      </c>
      <c r="K61" s="6" t="n">
        <v>2110</v>
      </c>
      <c r="L61" s="6" t="n">
        <v>1728</v>
      </c>
    </row>
    <row r="62" spans="1:12">
      <c r="A62" s="4" t="s">
        <v>1696</v>
      </c>
      <c r="J62" s="6" t="n">
        <v>1750</v>
      </c>
      <c r="K62" s="6" t="n">
        <v>1141</v>
      </c>
      <c r="L62" s="6" t="n">
        <v>1500</v>
      </c>
    </row>
    <row r="63" spans="1:12">
      <c r="A63" s="4" t="s">
        <v>193</v>
      </c>
      <c r="J63" s="6" t="n">
        <v>3962</v>
      </c>
      <c r="K63" s="6" t="n">
        <v>3251</v>
      </c>
      <c r="L63" s="6" t="n">
        <v>3228</v>
      </c>
    </row>
    <row r="64" spans="1:12">
      <c r="A64" s="4" t="s">
        <v>195</v>
      </c>
      <c r="J64" s="6" t="n">
        <v>4727</v>
      </c>
      <c r="K64" s="6" t="n">
        <v>5158</v>
      </c>
      <c r="L64" s="6" t="n">
        <v>6576</v>
      </c>
    </row>
    <row r="65" spans="1:12">
      <c r="A65" s="3" t="s">
        <v>196</v>
      </c>
    </row>
    <row r="66" spans="1:12">
      <c r="A66" s="4" t="s">
        <v>197</v>
      </c>
      <c r="J66" s="6" t="n">
        <v>1295</v>
      </c>
      <c r="K66" s="6" t="n">
        <v>2449</v>
      </c>
      <c r="L66" s="6" t="n">
        <v>1007</v>
      </c>
    </row>
    <row r="67" spans="1:12">
      <c r="A67" s="4" t="s">
        <v>198</v>
      </c>
      <c r="J67" s="6" t="n">
        <v>53</v>
      </c>
      <c r="K67" s="6" t="n">
        <v>65</v>
      </c>
    </row>
    <row r="68" spans="1:12">
      <c r="A68" s="4" t="s">
        <v>198</v>
      </c>
      <c r="L68" s="6" t="n">
        <v>97</v>
      </c>
    </row>
    <row r="69" spans="1:12">
      <c r="A69" s="4" t="s">
        <v>117</v>
      </c>
      <c r="K69" s="6" t="n">
        <v>66</v>
      </c>
      <c r="L69" s="6" t="n">
        <v>0</v>
      </c>
    </row>
    <row r="70" spans="1:12">
      <c r="A70" s="4" t="s">
        <v>119</v>
      </c>
      <c r="J70" s="6" t="n">
        <v>345</v>
      </c>
      <c r="K70" s="6" t="n">
        <v>403</v>
      </c>
      <c r="L70" s="6" t="n">
        <v>357</v>
      </c>
    </row>
    <row r="71" spans="1:12">
      <c r="A71" s="3" t="s">
        <v>199</v>
      </c>
    </row>
    <row r="72" spans="1:12">
      <c r="A72" s="4" t="s">
        <v>197</v>
      </c>
      <c r="J72" s="6" t="n">
        <v>-7011</v>
      </c>
      <c r="K72" s="6" t="n">
        <v>-9404</v>
      </c>
      <c r="L72" s="6" t="n">
        <v>-8513</v>
      </c>
    </row>
    <row r="73" spans="1:12">
      <c r="A73" s="4" t="s">
        <v>198</v>
      </c>
      <c r="J73" s="6" t="n">
        <v>-2</v>
      </c>
      <c r="K73" s="6" t="n">
        <v>-8</v>
      </c>
    </row>
    <row r="74" spans="1:12">
      <c r="A74" s="4" t="s">
        <v>198</v>
      </c>
      <c r="L74" s="6" t="n">
        <v>-68</v>
      </c>
    </row>
    <row r="75" spans="1:12">
      <c r="A75" s="4" t="s">
        <v>117</v>
      </c>
      <c r="J75" s="6" t="n">
        <v>0</v>
      </c>
      <c r="K75" s="6" t="n">
        <v>-1</v>
      </c>
      <c r="L75" s="6" t="n">
        <v>-1</v>
      </c>
    </row>
    <row r="76" spans="1:12">
      <c r="A76" s="4" t="s">
        <v>119</v>
      </c>
      <c r="J76" s="6" t="n">
        <v>-424</v>
      </c>
      <c r="K76" s="6" t="n">
        <v>-454</v>
      </c>
      <c r="L76" s="6" t="n">
        <v>-444</v>
      </c>
    </row>
    <row r="77" spans="1:12">
      <c r="A77" s="4" t="s">
        <v>200</v>
      </c>
      <c r="J77" s="6" t="n">
        <v>-939</v>
      </c>
      <c r="K77" s="6" t="n">
        <v>895</v>
      </c>
      <c r="L77" s="6" t="n">
        <v>-303</v>
      </c>
    </row>
    <row r="78" spans="1:12">
      <c r="A78" s="4" t="s">
        <v>1697</v>
      </c>
      <c r="J78" s="6" t="n">
        <v>163</v>
      </c>
      <c r="K78" s="6" t="n">
        <v>-80</v>
      </c>
      <c r="L78" s="6" t="n">
        <v>-55</v>
      </c>
    </row>
    <row r="79" spans="1:12">
      <c r="A79" s="4" t="s">
        <v>1698</v>
      </c>
      <c r="K79" s="6" t="n">
        <v>0</v>
      </c>
      <c r="L79" s="6" t="n">
        <v>0</v>
      </c>
    </row>
    <row r="80" spans="1:12">
      <c r="A80" s="4" t="s">
        <v>203</v>
      </c>
      <c r="J80" s="6" t="n">
        <v>-317</v>
      </c>
      <c r="K80" s="6" t="n">
        <v>-310</v>
      </c>
      <c r="L80" s="6" t="n">
        <v>-244</v>
      </c>
    </row>
    <row r="81" spans="1:12">
      <c r="A81" s="4" t="s">
        <v>204</v>
      </c>
      <c r="J81" s="6" t="n">
        <v>-2110</v>
      </c>
      <c r="K81" s="6" t="n">
        <v>-1221</v>
      </c>
      <c r="L81" s="6" t="n">
        <v>-1591</v>
      </c>
    </row>
    <row r="82" spans="1:12">
      <c r="A82" s="4" t="s">
        <v>170</v>
      </c>
      <c r="J82" s="6" t="n">
        <v>0</v>
      </c>
      <c r="K82" s="6" t="n">
        <v>0</v>
      </c>
      <c r="L82" s="6" t="n">
        <v>0</v>
      </c>
    </row>
    <row r="83" spans="1:12">
      <c r="A83" s="4" t="s">
        <v>206</v>
      </c>
      <c r="J83" s="6" t="n">
        <v>0</v>
      </c>
      <c r="K83" s="6" t="n">
        <v>0</v>
      </c>
      <c r="L83" s="6" t="n">
        <v>0</v>
      </c>
    </row>
    <row r="84" spans="1:12">
      <c r="A84" s="4" t="s">
        <v>207</v>
      </c>
      <c r="J84" s="6" t="n">
        <v>0</v>
      </c>
      <c r="K84" s="6" t="n">
        <v>0</v>
      </c>
      <c r="L84" s="6" t="n">
        <v>0</v>
      </c>
    </row>
    <row r="85" spans="1:12">
      <c r="A85" s="4" t="s">
        <v>208</v>
      </c>
      <c r="J85" s="6" t="n">
        <v>0</v>
      </c>
      <c r="K85" s="6" t="n">
        <v>0</v>
      </c>
      <c r="L85" s="6" t="n">
        <v>0</v>
      </c>
    </row>
    <row r="86" spans="1:12">
      <c r="A86" s="4" t="s">
        <v>209</v>
      </c>
      <c r="J86" s="6" t="n">
        <v>0</v>
      </c>
      <c r="K86" s="6" t="n">
        <v>0</v>
      </c>
      <c r="L86" s="6" t="n">
        <v>0</v>
      </c>
    </row>
    <row r="87" spans="1:12">
      <c r="A87" s="4" t="s">
        <v>210</v>
      </c>
      <c r="J87" s="6" t="n">
        <v>0</v>
      </c>
      <c r="K87" s="6" t="n">
        <v>0</v>
      </c>
      <c r="L87" s="6" t="n">
        <v>0</v>
      </c>
    </row>
    <row r="88" spans="1:12">
      <c r="A88" s="4" t="s">
        <v>1699</v>
      </c>
      <c r="J88" s="6" t="n">
        <v>-1827</v>
      </c>
      <c r="K88" s="6" t="n">
        <v>-2003</v>
      </c>
      <c r="L88" s="6" t="n">
        <v>-1624</v>
      </c>
    </row>
    <row r="89" spans="1:12">
      <c r="A89" s="4" t="s">
        <v>211</v>
      </c>
      <c r="J89" s="6" t="n">
        <v>-1827</v>
      </c>
      <c r="K89" s="6" t="n">
        <v>-2003</v>
      </c>
      <c r="L89" s="6" t="n">
        <v>-1624</v>
      </c>
    </row>
    <row r="90" spans="1:12">
      <c r="A90" s="4" t="s">
        <v>212</v>
      </c>
      <c r="J90" s="6" t="n">
        <v>1</v>
      </c>
      <c r="K90" s="6" t="n">
        <v>-3</v>
      </c>
      <c r="L90" s="6" t="n">
        <v>3</v>
      </c>
    </row>
    <row r="91" spans="1:12">
      <c r="A91" s="4" t="s">
        <v>213</v>
      </c>
      <c r="J91" s="6" t="n">
        <v>26</v>
      </c>
      <c r="K91" s="6" t="n">
        <v>24</v>
      </c>
      <c r="L91" s="6" t="n">
        <v>16</v>
      </c>
    </row>
    <row r="92" spans="1:12">
      <c r="A92" s="4" t="s">
        <v>214</v>
      </c>
      <c r="E92" s="6" t="n">
        <v>181</v>
      </c>
      <c r="I92" s="6" t="n">
        <v>157</v>
      </c>
      <c r="J92" s="6" t="n">
        <v>181</v>
      </c>
      <c r="K92" s="6" t="n">
        <v>157</v>
      </c>
      <c r="L92" s="6" t="n">
        <v>141</v>
      </c>
    </row>
    <row r="93" spans="1:12">
      <c r="A93" s="4" t="s">
        <v>215</v>
      </c>
      <c r="B93" s="6" t="n">
        <v>207</v>
      </c>
      <c r="F93" s="6" t="n">
        <v>181</v>
      </c>
      <c r="J93" s="6" t="n">
        <v>207</v>
      </c>
      <c r="K93" s="6" t="n">
        <v>181</v>
      </c>
      <c r="L93" s="6" t="n">
        <v>157</v>
      </c>
    </row>
    <row r="94" spans="1:12">
      <c r="A94" s="4" t="s">
        <v>1700</v>
      </c>
      <c r="J94" s="6" t="n">
        <v>375</v>
      </c>
      <c r="K94" s="6" t="n">
        <v>437</v>
      </c>
      <c r="L94" s="6" t="n">
        <v>481</v>
      </c>
    </row>
    <row r="95" spans="1:12">
      <c r="A95" s="4" t="s">
        <v>218</v>
      </c>
      <c r="J95" s="6" t="n">
        <v>47</v>
      </c>
      <c r="K95" s="6" t="n">
        <v>47</v>
      </c>
      <c r="L95" s="6" t="n">
        <v>47</v>
      </c>
    </row>
    <row r="96" spans="1:12">
      <c r="A96" s="4" t="s">
        <v>1679</v>
      </c>
    </row>
    <row r="97" spans="1:12">
      <c r="A97" s="3" t="s">
        <v>1695</v>
      </c>
    </row>
    <row r="98" spans="1:12">
      <c r="A98" s="4" t="s">
        <v>88</v>
      </c>
      <c r="J98" s="6" t="n">
        <v>577</v>
      </c>
      <c r="K98" s="6" t="n">
        <v>604</v>
      </c>
      <c r="L98" s="6" t="n">
        <v>462</v>
      </c>
    </row>
    <row r="99" spans="1:12">
      <c r="A99" s="4" t="s">
        <v>1696</v>
      </c>
      <c r="J99" s="6" t="n">
        <v>943</v>
      </c>
      <c r="K99" s="6" t="n">
        <v>605</v>
      </c>
      <c r="L99" s="6" t="n">
        <v>701</v>
      </c>
    </row>
    <row r="100" spans="1:12">
      <c r="A100" s="4" t="s">
        <v>193</v>
      </c>
      <c r="J100" s="6" t="n">
        <v>1520</v>
      </c>
      <c r="K100" s="6" t="n">
        <v>1209</v>
      </c>
      <c r="L100" s="6" t="n">
        <v>1163</v>
      </c>
    </row>
    <row r="101" spans="1:12">
      <c r="A101" s="4" t="s">
        <v>195</v>
      </c>
      <c r="J101" s="6" t="n">
        <v>2107</v>
      </c>
      <c r="K101" s="6" t="n">
        <v>1906</v>
      </c>
      <c r="L101" s="6" t="n">
        <v>2168</v>
      </c>
    </row>
    <row r="102" spans="1:12">
      <c r="A102" s="3" t="s">
        <v>196</v>
      </c>
    </row>
    <row r="103" spans="1:12">
      <c r="A103" s="4" t="s">
        <v>197</v>
      </c>
      <c r="J103" s="6" t="n">
        <v>891</v>
      </c>
      <c r="K103" s="6" t="n">
        <v>1096</v>
      </c>
      <c r="L103" s="6" t="n">
        <v>846</v>
      </c>
    </row>
    <row r="104" spans="1:12">
      <c r="A104" s="4" t="s">
        <v>198</v>
      </c>
      <c r="J104" s="6" t="n">
        <v>75</v>
      </c>
      <c r="K104" s="6" t="n">
        <v>107</v>
      </c>
    </row>
    <row r="105" spans="1:12">
      <c r="A105" s="4" t="s">
        <v>198</v>
      </c>
      <c r="L105" s="6" t="n">
        <v>414</v>
      </c>
    </row>
    <row r="106" spans="1:12">
      <c r="A106" s="4" t="s">
        <v>117</v>
      </c>
      <c r="K106" s="6" t="n">
        <v>8</v>
      </c>
      <c r="L106" s="6" t="n">
        <v>23</v>
      </c>
    </row>
    <row r="107" spans="1:12">
      <c r="A107" s="4" t="s">
        <v>119</v>
      </c>
      <c r="J107" s="6" t="n">
        <v>114</v>
      </c>
      <c r="K107" s="6" t="n">
        <v>108</v>
      </c>
      <c r="L107" s="6" t="n">
        <v>124</v>
      </c>
    </row>
    <row r="108" spans="1:12">
      <c r="A108" s="3" t="s">
        <v>199</v>
      </c>
    </row>
    <row r="109" spans="1:12">
      <c r="A109" s="4" t="s">
        <v>197</v>
      </c>
      <c r="J109" s="6" t="n">
        <v>-3686</v>
      </c>
      <c r="K109" s="6" t="n">
        <v>-4096</v>
      </c>
      <c r="L109" s="6" t="n">
        <v>-3697</v>
      </c>
    </row>
    <row r="110" spans="1:12">
      <c r="A110" s="4" t="s">
        <v>198</v>
      </c>
      <c r="J110" s="6" t="n">
        <v>-75</v>
      </c>
      <c r="K110" s="6" t="n">
        <v>-99</v>
      </c>
    </row>
    <row r="111" spans="1:12">
      <c r="A111" s="4" t="s">
        <v>198</v>
      </c>
      <c r="L111" s="6" t="n">
        <v>-133</v>
      </c>
    </row>
    <row r="112" spans="1:12">
      <c r="A112" s="4" t="s">
        <v>117</v>
      </c>
      <c r="J112" s="6" t="n">
        <v>-107</v>
      </c>
      <c r="K112" s="6" t="n">
        <v>-73</v>
      </c>
      <c r="L112" s="6" t="n">
        <v>-58</v>
      </c>
    </row>
    <row r="113" spans="1:12">
      <c r="A113" s="4" t="s">
        <v>119</v>
      </c>
      <c r="J113" s="6" t="n">
        <v>-73</v>
      </c>
      <c r="K113" s="6" t="n">
        <v>-83</v>
      </c>
      <c r="L113" s="6" t="n">
        <v>-97</v>
      </c>
    </row>
    <row r="114" spans="1:12">
      <c r="A114" s="4" t="s">
        <v>200</v>
      </c>
      <c r="J114" s="6" t="n">
        <v>1</v>
      </c>
      <c r="K114" s="6" t="n">
        <v>154</v>
      </c>
      <c r="L114" s="6" t="n">
        <v>-120</v>
      </c>
    </row>
    <row r="115" spans="1:12">
      <c r="A115" s="4" t="s">
        <v>1697</v>
      </c>
      <c r="J115" s="6" t="n">
        <v>-4</v>
      </c>
      <c r="K115" s="6" t="n">
        <v>24</v>
      </c>
      <c r="L115" s="6" t="n">
        <v>5</v>
      </c>
    </row>
    <row r="116" spans="1:12">
      <c r="A116" s="4" t="s">
        <v>1698</v>
      </c>
      <c r="K116" s="6" t="n">
        <v>-4</v>
      </c>
      <c r="L116" s="6" t="n">
        <v>25</v>
      </c>
    </row>
    <row r="117" spans="1:12">
      <c r="A117" s="4" t="s">
        <v>203</v>
      </c>
      <c r="J117" s="6" t="n">
        <v>-8</v>
      </c>
      <c r="K117" s="6" t="n">
        <v>-8</v>
      </c>
      <c r="L117" s="6" t="n">
        <v>3</v>
      </c>
    </row>
    <row r="118" spans="1:12">
      <c r="A118" s="4" t="s">
        <v>204</v>
      </c>
      <c r="J118" s="6" t="n">
        <v>-765</v>
      </c>
      <c r="K118" s="6" t="n">
        <v>-960</v>
      </c>
      <c r="L118" s="6" t="n">
        <v>-497</v>
      </c>
    </row>
    <row r="119" spans="1:12">
      <c r="A119" s="4" t="s">
        <v>170</v>
      </c>
      <c r="J119" s="6" t="n">
        <v>0</v>
      </c>
      <c r="K119" s="6" t="n">
        <v>0</v>
      </c>
      <c r="L119" s="6" t="n">
        <v>0</v>
      </c>
    </row>
    <row r="120" spans="1:12">
      <c r="A120" s="4" t="s">
        <v>206</v>
      </c>
      <c r="J120" s="6" t="n">
        <v>0</v>
      </c>
      <c r="K120" s="6" t="n">
        <v>0</v>
      </c>
      <c r="L120" s="6" t="n">
        <v>0</v>
      </c>
    </row>
    <row r="121" spans="1:12">
      <c r="A121" s="4" t="s">
        <v>207</v>
      </c>
      <c r="J121" s="6" t="n">
        <v>0</v>
      </c>
      <c r="K121" s="6" t="n">
        <v>0</v>
      </c>
      <c r="L121" s="6" t="n">
        <v>0</v>
      </c>
    </row>
    <row r="122" spans="1:12">
      <c r="A122" s="4" t="s">
        <v>208</v>
      </c>
      <c r="J122" s="6" t="n">
        <v>-32</v>
      </c>
      <c r="K122" s="6" t="n">
        <v>0</v>
      </c>
      <c r="L122" s="6" t="n">
        <v>0</v>
      </c>
    </row>
    <row r="123" spans="1:12">
      <c r="A123" s="4" t="s">
        <v>209</v>
      </c>
      <c r="J123" s="6" t="n">
        <v>0</v>
      </c>
      <c r="K123" s="6" t="n">
        <v>18</v>
      </c>
      <c r="L123" s="6" t="n">
        <v>14</v>
      </c>
    </row>
    <row r="124" spans="1:12">
      <c r="A124" s="4" t="s">
        <v>210</v>
      </c>
      <c r="J124" s="6" t="n">
        <v>0</v>
      </c>
      <c r="K124" s="6" t="n">
        <v>0</v>
      </c>
      <c r="L124" s="6" t="n">
        <v>0</v>
      </c>
    </row>
    <row r="125" spans="1:12">
      <c r="A125" s="4" t="s">
        <v>1699</v>
      </c>
      <c r="J125" s="6" t="n">
        <v>-632</v>
      </c>
      <c r="K125" s="6" t="n">
        <v>-255</v>
      </c>
      <c r="L125" s="6" t="n">
        <v>-665</v>
      </c>
    </row>
    <row r="126" spans="1:12">
      <c r="A126" s="4" t="s">
        <v>211</v>
      </c>
      <c r="J126" s="6" t="n">
        <v>-664</v>
      </c>
      <c r="K126" s="6" t="n">
        <v>-237</v>
      </c>
      <c r="L126" s="6" t="n">
        <v>-651</v>
      </c>
    </row>
    <row r="127" spans="1:12">
      <c r="A127" s="4" t="s">
        <v>212</v>
      </c>
      <c r="J127" s="6" t="n">
        <v>4</v>
      </c>
      <c r="K127" s="6" t="n">
        <v>-7</v>
      </c>
      <c r="L127" s="6" t="n">
        <v>8</v>
      </c>
    </row>
    <row r="128" spans="1:12">
      <c r="A128" s="4" t="s">
        <v>213</v>
      </c>
      <c r="J128" s="6" t="n">
        <v>95</v>
      </c>
      <c r="K128" s="6" t="n">
        <v>5</v>
      </c>
      <c r="L128" s="6" t="n">
        <v>23</v>
      </c>
    </row>
    <row r="129" spans="1:12">
      <c r="A129" s="4" t="s">
        <v>214</v>
      </c>
      <c r="E129" s="6" t="n">
        <v>192</v>
      </c>
      <c r="I129" s="6" t="n">
        <v>187</v>
      </c>
      <c r="J129" s="6" t="n">
        <v>192</v>
      </c>
      <c r="K129" s="6" t="n">
        <v>187</v>
      </c>
      <c r="L129" s="6" t="n">
        <v>164</v>
      </c>
    </row>
    <row r="130" spans="1:12">
      <c r="A130" s="4" t="s">
        <v>215</v>
      </c>
      <c r="B130" s="6" t="n">
        <v>287</v>
      </c>
      <c r="F130" s="6" t="n">
        <v>192</v>
      </c>
      <c r="J130" s="6" t="n">
        <v>287</v>
      </c>
      <c r="K130" s="6" t="n">
        <v>192</v>
      </c>
      <c r="L130" s="6" t="n">
        <v>187</v>
      </c>
    </row>
    <row r="131" spans="1:12">
      <c r="A131" s="4" t="s">
        <v>1700</v>
      </c>
      <c r="J131" s="6" t="n">
        <v>131</v>
      </c>
      <c r="K131" s="6" t="n">
        <v>254</v>
      </c>
      <c r="L131" s="6" t="n">
        <v>206</v>
      </c>
    </row>
    <row r="132" spans="1:12">
      <c r="A132" s="4" t="s">
        <v>218</v>
      </c>
      <c r="J132" s="6" t="n">
        <v>0</v>
      </c>
      <c r="K132" s="6" t="n">
        <v>0</v>
      </c>
      <c r="L132" s="6" t="n">
        <v>0</v>
      </c>
    </row>
    <row r="133" spans="1:12">
      <c r="A133" s="4" t="s">
        <v>1680</v>
      </c>
    </row>
    <row r="134" spans="1:12">
      <c r="A134" s="3" t="s">
        <v>1695</v>
      </c>
    </row>
    <row r="135" spans="1:12">
      <c r="A135" s="4" t="s">
        <v>88</v>
      </c>
      <c r="J135" s="6" t="n">
        <v>2622</v>
      </c>
      <c r="K135" s="6" t="n">
        <v>2523</v>
      </c>
      <c r="L135" s="6" t="n">
        <v>2064</v>
      </c>
    </row>
    <row r="136" spans="1:12">
      <c r="A136" s="4" t="s">
        <v>1696</v>
      </c>
      <c r="J136" s="6" t="n">
        <v>-408</v>
      </c>
      <c r="K136" s="6" t="n">
        <v>-363</v>
      </c>
      <c r="L136" s="6" t="n">
        <v>-32</v>
      </c>
    </row>
    <row r="137" spans="1:12">
      <c r="A137" s="4" t="s">
        <v>193</v>
      </c>
      <c r="J137" s="6" t="n">
        <v>2214</v>
      </c>
      <c r="K137" s="6" t="n">
        <v>2160</v>
      </c>
      <c r="L137" s="6" t="n">
        <v>2032</v>
      </c>
    </row>
    <row r="138" spans="1:12">
      <c r="A138" s="4" t="s">
        <v>195</v>
      </c>
      <c r="J138" s="6" t="n">
        <v>11</v>
      </c>
      <c r="K138" s="6" t="n">
        <v>22</v>
      </c>
      <c r="L138" s="6" t="n">
        <v>6</v>
      </c>
    </row>
    <row r="139" spans="1:12">
      <c r="A139" s="3" t="s">
        <v>196</v>
      </c>
    </row>
    <row r="140" spans="1:12">
      <c r="A140" s="4" t="s">
        <v>197</v>
      </c>
      <c r="J140" s="6" t="n">
        <v>1</v>
      </c>
      <c r="K140" s="6" t="n">
        <v>1</v>
      </c>
      <c r="L140" s="6" t="n">
        <v>1</v>
      </c>
    </row>
    <row r="141" spans="1:12">
      <c r="A141" s="4" t="s">
        <v>198</v>
      </c>
      <c r="J141" s="6" t="n">
        <v>12</v>
      </c>
      <c r="K141" s="6" t="n">
        <v>6</v>
      </c>
    </row>
    <row r="142" spans="1:12">
      <c r="A142" s="4" t="s">
        <v>198</v>
      </c>
      <c r="L142" s="6" t="n">
        <v>254</v>
      </c>
    </row>
    <row r="143" spans="1:12">
      <c r="A143" s="4" t="s">
        <v>117</v>
      </c>
      <c r="K143" s="6" t="n">
        <v>0</v>
      </c>
      <c r="L143" s="6" t="n">
        <v>0</v>
      </c>
    </row>
    <row r="144" spans="1:12">
      <c r="A144" s="4" t="s">
        <v>119</v>
      </c>
      <c r="J144" s="6" t="n">
        <v>0</v>
      </c>
      <c r="K144" s="6" t="n">
        <v>0</v>
      </c>
      <c r="L144" s="6" t="n">
        <v>0</v>
      </c>
    </row>
    <row r="145" spans="1:12">
      <c r="A145" s="3" t="s">
        <v>199</v>
      </c>
    </row>
    <row r="146" spans="1:12">
      <c r="A146" s="4" t="s">
        <v>197</v>
      </c>
      <c r="J146" s="6" t="n">
        <v>-14</v>
      </c>
      <c r="K146" s="6" t="n">
        <v>-26</v>
      </c>
      <c r="L146" s="6" t="n">
        <v>-40</v>
      </c>
    </row>
    <row r="147" spans="1:12">
      <c r="A147" s="4" t="s">
        <v>198</v>
      </c>
      <c r="J147" s="6" t="n">
        <v>-17</v>
      </c>
      <c r="K147" s="6" t="n">
        <v>-10</v>
      </c>
    </row>
    <row r="148" spans="1:12">
      <c r="A148" s="4" t="s">
        <v>198</v>
      </c>
      <c r="L148" s="6" t="n">
        <v>-258</v>
      </c>
    </row>
    <row r="149" spans="1:12">
      <c r="A149" s="4" t="s">
        <v>117</v>
      </c>
      <c r="J149" s="6" t="n">
        <v>0</v>
      </c>
      <c r="K149" s="6" t="n">
        <v>0</v>
      </c>
      <c r="L149" s="6" t="n">
        <v>0</v>
      </c>
    </row>
    <row r="150" spans="1:12">
      <c r="A150" s="4" t="s">
        <v>119</v>
      </c>
      <c r="J150" s="6" t="n">
        <v>0</v>
      </c>
      <c r="K150" s="6" t="n">
        <v>0</v>
      </c>
      <c r="L150" s="6" t="n">
        <v>0</v>
      </c>
    </row>
    <row r="151" spans="1:12">
      <c r="A151" s="4" t="s">
        <v>200</v>
      </c>
      <c r="J151" s="6" t="n">
        <v>-19</v>
      </c>
      <c r="K151" s="6" t="n">
        <v>-141</v>
      </c>
      <c r="L151" s="6" t="n">
        <v>397</v>
      </c>
    </row>
    <row r="152" spans="1:12">
      <c r="A152" s="4" t="s">
        <v>1697</v>
      </c>
      <c r="J152" s="6" t="n">
        <v>-1</v>
      </c>
      <c r="K152" s="6" t="n">
        <v>0</v>
      </c>
      <c r="L152" s="6" t="n">
        <v>3</v>
      </c>
    </row>
    <row r="153" spans="1:12">
      <c r="A153" s="4" t="s">
        <v>1698</v>
      </c>
      <c r="K153" s="6" t="n">
        <v>0</v>
      </c>
      <c r="L153" s="6" t="n">
        <v>-477</v>
      </c>
    </row>
    <row r="154" spans="1:12">
      <c r="A154" s="4" t="s">
        <v>203</v>
      </c>
      <c r="J154" s="6" t="n">
        <v>0</v>
      </c>
      <c r="K154" s="6" t="n">
        <v>0</v>
      </c>
      <c r="L154" s="6" t="n">
        <v>0</v>
      </c>
    </row>
    <row r="155" spans="1:12">
      <c r="A155" s="4" t="s">
        <v>204</v>
      </c>
      <c r="J155" s="6" t="n">
        <v>-27</v>
      </c>
      <c r="K155" s="6" t="n">
        <v>-148</v>
      </c>
      <c r="L155" s="6" t="n">
        <v>-114</v>
      </c>
    </row>
    <row r="156" spans="1:12">
      <c r="A156" s="4" t="s">
        <v>170</v>
      </c>
      <c r="J156" s="6" t="n">
        <v>-1500</v>
      </c>
      <c r="K156" s="6" t="n">
        <v>-1270</v>
      </c>
      <c r="L156" s="6" t="n">
        <v>-1378</v>
      </c>
    </row>
    <row r="157" spans="1:12">
      <c r="A157" s="4" t="s">
        <v>206</v>
      </c>
      <c r="J157" s="6" t="n">
        <v>-48</v>
      </c>
      <c r="K157" s="6" t="n">
        <v>-51</v>
      </c>
      <c r="L157" s="6" t="n">
        <v>-62</v>
      </c>
    </row>
    <row r="158" spans="1:12">
      <c r="A158" s="4" t="s">
        <v>207</v>
      </c>
      <c r="J158" s="6" t="n">
        <v>-844</v>
      </c>
      <c r="K158" s="6" t="n">
        <v>-814</v>
      </c>
      <c r="L158" s="6" t="n">
        <v>-785</v>
      </c>
    </row>
    <row r="159" spans="1:12">
      <c r="A159" s="4" t="s">
        <v>208</v>
      </c>
      <c r="J159" s="6" t="n">
        <v>-500</v>
      </c>
      <c r="K159" s="6" t="n">
        <v>-600</v>
      </c>
      <c r="L159" s="6" t="n">
        <v>-657</v>
      </c>
    </row>
    <row r="160" spans="1:12">
      <c r="A160" s="4" t="s">
        <v>209</v>
      </c>
      <c r="J160" s="6" t="n">
        <v>492</v>
      </c>
      <c r="K160" s="6" t="n">
        <v>591</v>
      </c>
      <c r="L160" s="6" t="n">
        <v>789</v>
      </c>
    </row>
    <row r="161" spans="1:12">
      <c r="A161" s="4" t="s">
        <v>210</v>
      </c>
      <c r="J161" s="6" t="n">
        <v>213</v>
      </c>
      <c r="K161" s="6" t="n">
        <v>132</v>
      </c>
      <c r="L161" s="6" t="n">
        <v>173</v>
      </c>
    </row>
    <row r="162" spans="1:12">
      <c r="A162" s="4" t="s">
        <v>1699</v>
      </c>
      <c r="J162" s="6" t="n">
        <v>0</v>
      </c>
      <c r="K162" s="6" t="n">
        <v>0</v>
      </c>
      <c r="L162" s="6" t="n">
        <v>0</v>
      </c>
    </row>
    <row r="163" spans="1:12">
      <c r="A163" s="4" t="s">
        <v>211</v>
      </c>
      <c r="J163" s="6" t="n">
        <v>-2187</v>
      </c>
      <c r="K163" s="6" t="n">
        <v>-2012</v>
      </c>
      <c r="L163" s="6" t="n">
        <v>-1920</v>
      </c>
    </row>
    <row r="164" spans="1:12">
      <c r="A164" s="4" t="s">
        <v>212</v>
      </c>
      <c r="J164" s="6" t="n">
        <v>0</v>
      </c>
      <c r="K164" s="6" t="n">
        <v>0</v>
      </c>
      <c r="L164" s="6" t="n">
        <v>0</v>
      </c>
    </row>
    <row r="165" spans="1:12">
      <c r="A165" s="4" t="s">
        <v>213</v>
      </c>
      <c r="J165" s="6" t="n">
        <v>0</v>
      </c>
      <c r="K165" s="6" t="n">
        <v>0</v>
      </c>
      <c r="L165" s="6" t="n">
        <v>-2</v>
      </c>
    </row>
    <row r="166" spans="1:12">
      <c r="A166" s="4" t="s">
        <v>214</v>
      </c>
      <c r="E166" s="6" t="n">
        <v>0</v>
      </c>
      <c r="I166" s="6" t="n">
        <v>0</v>
      </c>
      <c r="J166" s="6" t="n">
        <v>0</v>
      </c>
      <c r="K166" s="6" t="n">
        <v>0</v>
      </c>
      <c r="L166" s="6" t="n">
        <v>2</v>
      </c>
    </row>
    <row r="167" spans="1:12">
      <c r="A167" s="4" t="s">
        <v>215</v>
      </c>
      <c r="B167" s="6" t="n">
        <v>0</v>
      </c>
      <c r="F167" s="6" t="n">
        <v>0</v>
      </c>
      <c r="J167" s="6" t="n">
        <v>0</v>
      </c>
      <c r="K167" s="6" t="n">
        <v>0</v>
      </c>
      <c r="L167" s="6" t="n">
        <v>0</v>
      </c>
    </row>
    <row r="168" spans="1:12">
      <c r="A168" s="4" t="s">
        <v>1700</v>
      </c>
      <c r="J168" s="6" t="n">
        <v>-78</v>
      </c>
      <c r="K168" s="6" t="n">
        <v>-283</v>
      </c>
      <c r="L168" s="6" t="n">
        <v>-173</v>
      </c>
    </row>
    <row r="169" spans="1:12">
      <c r="A169" s="4" t="s">
        <v>218</v>
      </c>
      <c r="J169" s="6" t="n">
        <v>291</v>
      </c>
      <c r="K169" s="6" t="n">
        <v>300</v>
      </c>
      <c r="L169" s="6" t="n">
        <v>320</v>
      </c>
    </row>
    <row r="170" spans="1:12">
      <c r="A170" s="4" t="s">
        <v>1681</v>
      </c>
    </row>
    <row r="171" spans="1:12">
      <c r="A171" s="3" t="s">
        <v>1695</v>
      </c>
    </row>
    <row r="172" spans="1:12">
      <c r="A172" s="4" t="s">
        <v>88</v>
      </c>
      <c r="J172" s="6" t="n">
        <v>-2789</v>
      </c>
      <c r="K172" s="6" t="n">
        <v>-2714</v>
      </c>
      <c r="L172" s="6" t="n">
        <v>-2198</v>
      </c>
    </row>
    <row r="173" spans="1:12">
      <c r="A173" s="4" t="s">
        <v>1696</v>
      </c>
      <c r="J173" s="6" t="n">
        <v>298</v>
      </c>
      <c r="K173" s="6" t="n">
        <v>474</v>
      </c>
      <c r="L173" s="6" t="n">
        <v>-77</v>
      </c>
    </row>
    <row r="174" spans="1:12">
      <c r="A174" s="4" t="s">
        <v>193</v>
      </c>
      <c r="J174" s="6" t="n">
        <v>-2491</v>
      </c>
      <c r="K174" s="6" t="n">
        <v>-2240</v>
      </c>
      <c r="L174" s="6" t="n">
        <v>-2275</v>
      </c>
    </row>
    <row r="175" spans="1:12">
      <c r="A175" s="4" t="s">
        <v>195</v>
      </c>
      <c r="J175" s="6" t="n">
        <v>0</v>
      </c>
      <c r="K175" s="6" t="n">
        <v>0</v>
      </c>
      <c r="L175" s="6" t="n">
        <v>0</v>
      </c>
    </row>
    <row r="176" spans="1:12">
      <c r="A176" s="3" t="s">
        <v>196</v>
      </c>
    </row>
    <row r="177" spans="1:12">
      <c r="A177" s="4" t="s">
        <v>197</v>
      </c>
      <c r="J177" s="6" t="n">
        <v>0</v>
      </c>
      <c r="K177" s="6" t="n">
        <v>0</v>
      </c>
      <c r="L177" s="6" t="n">
        <v>0</v>
      </c>
    </row>
    <row r="178" spans="1:12">
      <c r="A178" s="4" t="s">
        <v>198</v>
      </c>
      <c r="J178" s="6" t="n">
        <v>0</v>
      </c>
      <c r="K178" s="6" t="n">
        <v>0</v>
      </c>
    </row>
    <row r="179" spans="1:12">
      <c r="A179" s="4" t="s">
        <v>198</v>
      </c>
      <c r="L179" s="6" t="n">
        <v>0</v>
      </c>
    </row>
    <row r="180" spans="1:12">
      <c r="A180" s="4" t="s">
        <v>117</v>
      </c>
      <c r="K180" s="6" t="n">
        <v>0</v>
      </c>
      <c r="L180" s="6" t="n">
        <v>0</v>
      </c>
    </row>
    <row r="181" spans="1:12">
      <c r="A181" s="4" t="s">
        <v>119</v>
      </c>
      <c r="J181" s="6" t="n">
        <v>0</v>
      </c>
      <c r="K181" s="6" t="n">
        <v>0</v>
      </c>
      <c r="L181" s="6" t="n">
        <v>-13</v>
      </c>
    </row>
    <row r="182" spans="1:12">
      <c r="A182" s="3" t="s">
        <v>199</v>
      </c>
    </row>
    <row r="183" spans="1:12">
      <c r="A183" s="4" t="s">
        <v>197</v>
      </c>
      <c r="J183" s="6" t="n">
        <v>0</v>
      </c>
      <c r="K183" s="6" t="n">
        <v>0</v>
      </c>
      <c r="L183" s="6" t="n">
        <v>0</v>
      </c>
    </row>
    <row r="184" spans="1:12">
      <c r="A184" s="4" t="s">
        <v>198</v>
      </c>
      <c r="J184" s="6" t="n">
        <v>0</v>
      </c>
      <c r="K184" s="6" t="n">
        <v>0</v>
      </c>
    </row>
    <row r="185" spans="1:12">
      <c r="A185" s="4" t="s">
        <v>198</v>
      </c>
      <c r="L185" s="6" t="n">
        <v>0</v>
      </c>
    </row>
    <row r="186" spans="1:12">
      <c r="A186" s="4" t="s">
        <v>117</v>
      </c>
      <c r="J186" s="6" t="n">
        <v>0</v>
      </c>
      <c r="K186" s="6" t="n">
        <v>0</v>
      </c>
      <c r="L186" s="6" t="n">
        <v>0</v>
      </c>
    </row>
    <row r="187" spans="1:12">
      <c r="A187" s="4" t="s">
        <v>119</v>
      </c>
      <c r="J187" s="6" t="n">
        <v>0</v>
      </c>
      <c r="K187" s="6" t="n">
        <v>0</v>
      </c>
      <c r="L187" s="6" t="n">
        <v>0</v>
      </c>
    </row>
    <row r="188" spans="1:12">
      <c r="A188" s="4" t="s">
        <v>200</v>
      </c>
      <c r="J188" s="6" t="n">
        <v>0</v>
      </c>
      <c r="K188" s="6" t="n">
        <v>0</v>
      </c>
      <c r="L188" s="6" t="n">
        <v>0</v>
      </c>
    </row>
    <row r="189" spans="1:12">
      <c r="A189" s="4" t="s">
        <v>1697</v>
      </c>
      <c r="J189" s="6" t="n">
        <v>0</v>
      </c>
      <c r="K189" s="6" t="n">
        <v>0</v>
      </c>
      <c r="L189" s="6" t="n">
        <v>0</v>
      </c>
    </row>
    <row r="190" spans="1:12">
      <c r="A190" s="4" t="s">
        <v>1698</v>
      </c>
      <c r="K190" s="6" t="n">
        <v>0</v>
      </c>
      <c r="L190" s="6" t="n">
        <v>13</v>
      </c>
    </row>
    <row r="191" spans="1:12">
      <c r="A191" s="4" t="s">
        <v>203</v>
      </c>
      <c r="J191" s="6" t="n">
        <v>0</v>
      </c>
      <c r="K191" s="6" t="n">
        <v>0</v>
      </c>
      <c r="L191" s="6" t="n">
        <v>0</v>
      </c>
    </row>
    <row r="192" spans="1:12">
      <c r="A192" s="4" t="s">
        <v>204</v>
      </c>
      <c r="J192" s="6" t="n">
        <v>0</v>
      </c>
      <c r="K192" s="6" t="n">
        <v>0</v>
      </c>
      <c r="L192" s="6" t="n">
        <v>0</v>
      </c>
    </row>
    <row r="193" spans="1:12">
      <c r="A193" s="4" t="s">
        <v>170</v>
      </c>
      <c r="J193" s="6" t="n">
        <v>0</v>
      </c>
      <c r="K193" s="6" t="n">
        <v>0</v>
      </c>
      <c r="L193" s="6" t="n">
        <v>0</v>
      </c>
    </row>
    <row r="194" spans="1:12">
      <c r="A194" s="4" t="s">
        <v>206</v>
      </c>
      <c r="J194" s="6" t="n">
        <v>0</v>
      </c>
      <c r="K194" s="6" t="n">
        <v>0</v>
      </c>
      <c r="L194" s="6" t="n">
        <v>0</v>
      </c>
    </row>
    <row r="195" spans="1:12">
      <c r="A195" s="4" t="s">
        <v>207</v>
      </c>
      <c r="J195" s="6" t="n">
        <v>0</v>
      </c>
      <c r="K195" s="6" t="n">
        <v>0</v>
      </c>
      <c r="L195" s="6" t="n">
        <v>0</v>
      </c>
    </row>
    <row r="196" spans="1:12">
      <c r="A196" s="4" t="s">
        <v>208</v>
      </c>
      <c r="J196" s="6" t="n">
        <v>32</v>
      </c>
      <c r="K196" s="6" t="n">
        <v>0</v>
      </c>
      <c r="L196" s="6" t="n">
        <v>0</v>
      </c>
    </row>
    <row r="197" spans="1:12">
      <c r="A197" s="4" t="s">
        <v>209</v>
      </c>
      <c r="J197" s="6" t="n">
        <v>0</v>
      </c>
      <c r="K197" s="6" t="n">
        <v>-18</v>
      </c>
      <c r="L197" s="6" t="n">
        <v>-14</v>
      </c>
    </row>
    <row r="198" spans="1:12">
      <c r="A198" s="4" t="s">
        <v>210</v>
      </c>
      <c r="J198" s="6" t="n">
        <v>0</v>
      </c>
      <c r="K198" s="6" t="n">
        <v>0</v>
      </c>
      <c r="L198" s="6" t="n">
        <v>0</v>
      </c>
    </row>
    <row r="199" spans="1:12">
      <c r="A199" s="4" t="s">
        <v>1699</v>
      </c>
      <c r="J199" s="6" t="n">
        <v>2459</v>
      </c>
      <c r="K199" s="6" t="n">
        <v>2258</v>
      </c>
      <c r="L199" s="6" t="n">
        <v>2289</v>
      </c>
    </row>
    <row r="200" spans="1:12">
      <c r="A200" s="4" t="s">
        <v>211</v>
      </c>
      <c r="J200" s="6" t="n">
        <v>2491</v>
      </c>
      <c r="K200" s="6" t="n">
        <v>2240</v>
      </c>
      <c r="L200" s="6" t="n">
        <v>2275</v>
      </c>
    </row>
    <row r="201" spans="1:12">
      <c r="A201" s="4" t="s">
        <v>212</v>
      </c>
      <c r="J201" s="6" t="n">
        <v>0</v>
      </c>
      <c r="K201" s="6" t="n">
        <v>0</v>
      </c>
      <c r="L201" s="6" t="n">
        <v>0</v>
      </c>
    </row>
    <row r="202" spans="1:12">
      <c r="A202" s="4" t="s">
        <v>213</v>
      </c>
      <c r="J202" s="6" t="n">
        <v>0</v>
      </c>
      <c r="K202" s="6" t="n">
        <v>0</v>
      </c>
      <c r="L202" s="6" t="n">
        <v>0</v>
      </c>
    </row>
    <row r="203" spans="1:12">
      <c r="A203" s="4" t="s">
        <v>214</v>
      </c>
      <c r="E203" s="5" t="n">
        <v>0</v>
      </c>
      <c r="I203" s="5" t="n">
        <v>0</v>
      </c>
      <c r="J203" s="6" t="n">
        <v>0</v>
      </c>
      <c r="K203" s="6" t="n">
        <v>0</v>
      </c>
      <c r="L203" s="6" t="n">
        <v>0</v>
      </c>
    </row>
    <row r="204" spans="1:12">
      <c r="A204" s="4" t="s">
        <v>215</v>
      </c>
      <c r="B204" s="5" t="n">
        <v>0</v>
      </c>
      <c r="F204" s="5" t="n">
        <v>0</v>
      </c>
      <c r="J204" s="6" t="n">
        <v>0</v>
      </c>
      <c r="K204" s="6" t="n">
        <v>0</v>
      </c>
      <c r="L204" s="6" t="n">
        <v>0</v>
      </c>
    </row>
    <row r="205" spans="1:12">
      <c r="A205" s="4" t="s">
        <v>1700</v>
      </c>
      <c r="J205" s="6" t="n">
        <v>0</v>
      </c>
      <c r="K205" s="6" t="n">
        <v>0</v>
      </c>
      <c r="L205" s="6" t="n">
        <v>0</v>
      </c>
    </row>
    <row r="206" spans="1:12">
      <c r="A206" s="4" t="s">
        <v>218</v>
      </c>
      <c r="J206" s="5" t="n">
        <v>0</v>
      </c>
      <c r="K206" s="5" t="n">
        <v>0</v>
      </c>
      <c r="L206" s="5"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1</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276</v>
      </c>
    </row>
    <row r="4" spans="1:12">
      <c r="A4" s="4" t="s">
        <v>79</v>
      </c>
      <c r="B4" s="5" t="n">
        <v>8063</v>
      </c>
      <c r="C4" s="5" t="n">
        <v>8013</v>
      </c>
      <c r="D4" s="5" t="n">
        <v>7834</v>
      </c>
      <c r="E4" s="5" t="n">
        <v>7671</v>
      </c>
      <c r="F4" s="5" t="n">
        <v>7796</v>
      </c>
      <c r="G4" s="5" t="n">
        <v>7723</v>
      </c>
      <c r="H4" s="5" t="n">
        <v>7477</v>
      </c>
      <c r="I4" s="5" t="n">
        <v>7286</v>
      </c>
      <c r="J4" s="5" t="n">
        <v>31581</v>
      </c>
      <c r="K4" s="5" t="n">
        <v>30282</v>
      </c>
      <c r="L4" s="5" t="n">
        <v>28902</v>
      </c>
    </row>
    <row r="5" spans="1:12">
      <c r="A5" s="4" t="s">
        <v>1702</v>
      </c>
      <c r="B5" s="6" t="n">
        <v>6989</v>
      </c>
      <c r="C5" s="6" t="n">
        <v>7581</v>
      </c>
      <c r="D5" s="6" t="n">
        <v>7169</v>
      </c>
      <c r="E5" s="6" t="n">
        <v>6704</v>
      </c>
      <c r="F5" s="6" t="n">
        <v>7050</v>
      </c>
      <c r="G5" s="6" t="n">
        <v>6917</v>
      </c>
      <c r="H5" s="6" t="n">
        <v>6846</v>
      </c>
      <c r="I5" s="6" t="n">
        <v>6508</v>
      </c>
      <c r="J5" s="6" t="n">
        <v>28443</v>
      </c>
      <c r="K5" s="6" t="n">
        <v>27321</v>
      </c>
      <c r="L5" s="6" t="n">
        <v>26172</v>
      </c>
    </row>
    <row r="6" spans="1:12">
      <c r="A6" s="4" t="s">
        <v>86</v>
      </c>
      <c r="B6" s="6" t="n">
        <v>1074</v>
      </c>
      <c r="C6" s="6" t="n">
        <v>432</v>
      </c>
      <c r="D6" s="6" t="n">
        <v>665</v>
      </c>
      <c r="E6" s="6" t="n">
        <v>967</v>
      </c>
      <c r="F6" s="6" t="n">
        <v>746</v>
      </c>
      <c r="G6" s="6" t="n">
        <v>806</v>
      </c>
      <c r="H6" s="6" t="n">
        <v>631</v>
      </c>
      <c r="I6" s="6" t="n">
        <v>778</v>
      </c>
      <c r="J6" s="6" t="n">
        <v>3138</v>
      </c>
      <c r="K6" s="6" t="n">
        <v>2961</v>
      </c>
      <c r="L6" s="6" t="n">
        <v>2730</v>
      </c>
    </row>
    <row r="7" spans="1:12">
      <c r="A7" s="4" t="s">
        <v>87</v>
      </c>
      <c r="B7" s="6" t="n">
        <v>201</v>
      </c>
      <c r="C7" s="6" t="n">
        <v>36</v>
      </c>
      <c r="D7" s="6" t="n">
        <v>108</v>
      </c>
      <c r="E7" s="6" t="n">
        <v>171</v>
      </c>
      <c r="F7" s="6" t="n">
        <v>125</v>
      </c>
      <c r="G7" s="6" t="n">
        <v>97</v>
      </c>
      <c r="H7" s="6" t="n">
        <v>107</v>
      </c>
      <c r="I7" s="6" t="n">
        <v>109</v>
      </c>
      <c r="J7" s="6" t="n">
        <v>516</v>
      </c>
      <c r="K7" s="6" t="n">
        <v>438</v>
      </c>
      <c r="L7" s="6" t="n">
        <v>674</v>
      </c>
    </row>
    <row r="8" spans="1:12">
      <c r="A8" s="4" t="s">
        <v>88</v>
      </c>
      <c r="B8" s="5" t="n">
        <v>873</v>
      </c>
      <c r="C8" s="5" t="n">
        <v>396</v>
      </c>
      <c r="D8" s="5" t="n">
        <v>557</v>
      </c>
      <c r="E8" s="5" t="n">
        <v>796</v>
      </c>
      <c r="F8" s="5" t="n">
        <v>621</v>
      </c>
      <c r="G8" s="5" t="n">
        <v>709</v>
      </c>
      <c r="H8" s="5" t="n">
        <v>524</v>
      </c>
      <c r="I8" s="5" t="n">
        <v>669</v>
      </c>
      <c r="J8" s="5" t="n">
        <v>2622</v>
      </c>
      <c r="K8" s="5" t="n">
        <v>2523</v>
      </c>
      <c r="L8" s="5" t="n">
        <v>2056</v>
      </c>
    </row>
    <row r="9" spans="1:12">
      <c r="A9" s="4" t="s">
        <v>1262</v>
      </c>
      <c r="B9" s="7" t="n">
        <v>3.37</v>
      </c>
      <c r="C9" s="7" t="n">
        <v>1.52</v>
      </c>
      <c r="D9" s="7" t="n">
        <v>2.11</v>
      </c>
      <c r="E9" s="7" t="n">
        <v>3.01</v>
      </c>
      <c r="F9" s="7" t="n">
        <v>2.33</v>
      </c>
      <c r="G9" s="7" t="n">
        <v>2.65</v>
      </c>
      <c r="H9" s="7" t="n">
        <v>1.93</v>
      </c>
      <c r="I9" s="7" t="n">
        <v>2.45</v>
      </c>
      <c r="J9" s="7" t="n">
        <v>10.01</v>
      </c>
      <c r="K9" s="7" t="n">
        <v>9.369999999999999</v>
      </c>
      <c r="L9" s="7" t="n">
        <v>7.39</v>
      </c>
    </row>
    <row r="10" spans="1:12">
      <c r="A10" s="4" t="s">
        <v>1263</v>
      </c>
      <c r="B10" s="7" t="n">
        <v>3.35</v>
      </c>
      <c r="C10" s="7" t="n">
        <v>1.5</v>
      </c>
      <c r="D10" s="7" t="n">
        <v>2.1</v>
      </c>
      <c r="E10" s="7" t="n">
        <v>2.99</v>
      </c>
      <c r="F10" s="7" t="n">
        <v>2.32</v>
      </c>
      <c r="G10" s="7" t="n">
        <v>2.62</v>
      </c>
      <c r="H10" s="7" t="n">
        <v>1.92</v>
      </c>
      <c r="I10" s="7" t="n">
        <v>2.42</v>
      </c>
      <c r="J10" s="7" t="n">
        <v>9.92</v>
      </c>
      <c r="K10" s="7" t="n">
        <v>9.279999999999999</v>
      </c>
      <c r="L10" s="7" t="n">
        <v>7.3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03</v>
      </c>
      <c r="C1" s="2" t="s">
        <v>63</v>
      </c>
      <c r="K1" s="2" t="s">
        <v>1</v>
      </c>
    </row>
    <row r="2" spans="1:13">
      <c r="C2" s="2" t="s">
        <v>2</v>
      </c>
      <c r="D2" s="2" t="s">
        <v>64</v>
      </c>
      <c r="E2" s="2" t="s">
        <v>65</v>
      </c>
      <c r="F2" s="2" t="s">
        <v>66</v>
      </c>
      <c r="G2" s="2" t="s">
        <v>67</v>
      </c>
      <c r="H2" s="2" t="s">
        <v>68</v>
      </c>
      <c r="I2" s="2" t="s">
        <v>69</v>
      </c>
      <c r="J2" s="2" t="s">
        <v>70</v>
      </c>
      <c r="K2" s="2" t="s">
        <v>2</v>
      </c>
      <c r="L2" s="2" t="s">
        <v>67</v>
      </c>
      <c r="M2" s="2" t="s">
        <v>71</v>
      </c>
    </row>
    <row r="3" spans="1:13">
      <c r="A3" s="3" t="s">
        <v>1704</v>
      </c>
    </row>
    <row r="4" spans="1:13">
      <c r="A4" s="4" t="s">
        <v>74</v>
      </c>
      <c r="K4" s="5" t="n">
        <v>2468</v>
      </c>
      <c r="L4" s="5" t="n">
        <v>2474</v>
      </c>
      <c r="M4" s="5" t="n">
        <v>2397</v>
      </c>
    </row>
    <row r="5" spans="1:13">
      <c r="A5" s="4" t="s">
        <v>1673</v>
      </c>
      <c r="B5" s="4" t="s">
        <v>77</v>
      </c>
      <c r="K5" s="6" t="n">
        <v>113</v>
      </c>
      <c r="L5" s="6" t="n">
        <v>114</v>
      </c>
      <c r="M5" s="6" t="n">
        <v>216</v>
      </c>
    </row>
    <row r="6" spans="1:13">
      <c r="A6" s="4" t="s">
        <v>79</v>
      </c>
      <c r="C6" s="5" t="n">
        <v>8063</v>
      </c>
      <c r="D6" s="5" t="n">
        <v>8013</v>
      </c>
      <c r="E6" s="5" t="n">
        <v>7834</v>
      </c>
      <c r="F6" s="5" t="n">
        <v>7671</v>
      </c>
      <c r="G6" s="5" t="n">
        <v>7796</v>
      </c>
      <c r="H6" s="5" t="n">
        <v>7723</v>
      </c>
      <c r="I6" s="5" t="n">
        <v>7477</v>
      </c>
      <c r="J6" s="5" t="n">
        <v>7286</v>
      </c>
      <c r="K6" s="6" t="n">
        <v>31581</v>
      </c>
      <c r="L6" s="6" t="n">
        <v>30282</v>
      </c>
      <c r="M6" s="6" t="n">
        <v>28902</v>
      </c>
    </row>
    <row r="7" spans="1:13">
      <c r="A7" s="4" t="s">
        <v>84</v>
      </c>
      <c r="K7" s="6" t="n">
        <v>344</v>
      </c>
      <c r="L7" s="6" t="n">
        <v>352</v>
      </c>
      <c r="M7" s="6" t="n">
        <v>369</v>
      </c>
    </row>
    <row r="8" spans="1:13">
      <c r="A8" s="4" t="s">
        <v>168</v>
      </c>
      <c r="K8" s="6" t="n">
        <v>4365</v>
      </c>
      <c r="L8" s="6" t="n">
        <v>4297</v>
      </c>
      <c r="M8" s="6" t="n">
        <v>4170</v>
      </c>
    </row>
    <row r="9" spans="1:13">
      <c r="A9" s="4" t="s">
        <v>85</v>
      </c>
      <c r="C9" s="6" t="n">
        <v>6989</v>
      </c>
      <c r="D9" s="6" t="n">
        <v>7581</v>
      </c>
      <c r="E9" s="6" t="n">
        <v>7169</v>
      </c>
      <c r="F9" s="6" t="n">
        <v>6704</v>
      </c>
      <c r="G9" s="6" t="n">
        <v>7050</v>
      </c>
      <c r="H9" s="6" t="n">
        <v>6917</v>
      </c>
      <c r="I9" s="6" t="n">
        <v>6846</v>
      </c>
      <c r="J9" s="6" t="n">
        <v>6508</v>
      </c>
      <c r="K9" s="6" t="n">
        <v>28443</v>
      </c>
      <c r="L9" s="6" t="n">
        <v>27321</v>
      </c>
      <c r="M9" s="6" t="n">
        <v>26172</v>
      </c>
    </row>
    <row r="10" spans="1:13">
      <c r="A10" s="4" t="s">
        <v>86</v>
      </c>
      <c r="C10" s="6" t="n">
        <v>1074</v>
      </c>
      <c r="D10" s="6" t="n">
        <v>432</v>
      </c>
      <c r="E10" s="6" t="n">
        <v>665</v>
      </c>
      <c r="F10" s="6" t="n">
        <v>967</v>
      </c>
      <c r="G10" s="6" t="n">
        <v>746</v>
      </c>
      <c r="H10" s="6" t="n">
        <v>806</v>
      </c>
      <c r="I10" s="6" t="n">
        <v>631</v>
      </c>
      <c r="J10" s="6" t="n">
        <v>778</v>
      </c>
      <c r="K10" s="6" t="n">
        <v>3138</v>
      </c>
      <c r="L10" s="6" t="n">
        <v>2961</v>
      </c>
      <c r="M10" s="6" t="n">
        <v>2730</v>
      </c>
    </row>
    <row r="11" spans="1:13">
      <c r="A11" s="4" t="s">
        <v>110</v>
      </c>
      <c r="C11" s="6" t="n">
        <v>201</v>
      </c>
      <c r="D11" s="6" t="n">
        <v>36</v>
      </c>
      <c r="E11" s="6" t="n">
        <v>108</v>
      </c>
      <c r="F11" s="6" t="n">
        <v>171</v>
      </c>
      <c r="G11" s="6" t="n">
        <v>125</v>
      </c>
      <c r="H11" s="6" t="n">
        <v>97</v>
      </c>
      <c r="I11" s="6" t="n">
        <v>107</v>
      </c>
      <c r="J11" s="6" t="n">
        <v>109</v>
      </c>
      <c r="K11" s="6" t="n">
        <v>516</v>
      </c>
      <c r="L11" s="6" t="n">
        <v>438</v>
      </c>
      <c r="M11" s="6" t="n">
        <v>674</v>
      </c>
    </row>
    <row r="12" spans="1:13">
      <c r="A12" s="4" t="s">
        <v>1674</v>
      </c>
      <c r="K12" s="6" t="n">
        <v>0</v>
      </c>
      <c r="L12" s="6" t="n">
        <v>0</v>
      </c>
      <c r="M12" s="6" t="n">
        <v>0</v>
      </c>
    </row>
    <row r="13" spans="1:13">
      <c r="A13" s="4" t="s">
        <v>88</v>
      </c>
      <c r="C13" s="5" t="n">
        <v>873</v>
      </c>
      <c r="D13" s="5" t="n">
        <v>396</v>
      </c>
      <c r="E13" s="5" t="n">
        <v>557</v>
      </c>
      <c r="F13" s="5" t="n">
        <v>796</v>
      </c>
      <c r="G13" s="5" t="n">
        <v>621</v>
      </c>
      <c r="H13" s="5" t="n">
        <v>709</v>
      </c>
      <c r="I13" s="5" t="n">
        <v>524</v>
      </c>
      <c r="J13" s="5" t="n">
        <v>669</v>
      </c>
      <c r="K13" s="6" t="n">
        <v>2622</v>
      </c>
      <c r="L13" s="6" t="n">
        <v>2523</v>
      </c>
      <c r="M13" s="6" t="n">
        <v>2056</v>
      </c>
    </row>
    <row r="14" spans="1:13">
      <c r="A14" s="4" t="s">
        <v>1675</v>
      </c>
      <c r="K14" s="6" t="n">
        <v>-4</v>
      </c>
      <c r="L14" s="6" t="n">
        <v>-1</v>
      </c>
    </row>
    <row r="15" spans="1:13">
      <c r="A15" s="4" t="s">
        <v>1675</v>
      </c>
      <c r="M15" s="6" t="n">
        <v>-14</v>
      </c>
    </row>
    <row r="16" spans="1:13">
      <c r="A16" s="4" t="s">
        <v>1676</v>
      </c>
      <c r="L16" s="6" t="n">
        <v>0</v>
      </c>
    </row>
    <row r="17" spans="1:13">
      <c r="A17" s="4" t="s">
        <v>1677</v>
      </c>
      <c r="K17" s="6" t="n">
        <v>1</v>
      </c>
      <c r="M17" s="6" t="n">
        <v>1</v>
      </c>
    </row>
    <row r="18" spans="1:13">
      <c r="A18" s="4" t="s">
        <v>1224</v>
      </c>
    </row>
    <row r="19" spans="1:13">
      <c r="A19" s="3" t="s">
        <v>1704</v>
      </c>
    </row>
    <row r="20" spans="1:13">
      <c r="A20" s="4" t="s">
        <v>74</v>
      </c>
      <c r="K20" s="6" t="n">
        <v>41</v>
      </c>
      <c r="L20" s="6" t="n">
        <v>32</v>
      </c>
      <c r="M20" s="6" t="n">
        <v>24</v>
      </c>
    </row>
    <row r="21" spans="1:13">
      <c r="A21" s="4" t="s">
        <v>1673</v>
      </c>
      <c r="K21" s="6" t="n">
        <v>33</v>
      </c>
      <c r="L21" s="6" t="n">
        <v>-13</v>
      </c>
      <c r="M21" s="6" t="n">
        <v>66</v>
      </c>
    </row>
    <row r="22" spans="1:13">
      <c r="A22" s="4" t="s">
        <v>79</v>
      </c>
      <c r="K22" s="6" t="n">
        <v>74</v>
      </c>
      <c r="L22" s="6" t="n">
        <v>19</v>
      </c>
      <c r="M22" s="6" t="n">
        <v>90</v>
      </c>
    </row>
    <row r="23" spans="1:13">
      <c r="A23" s="4" t="s">
        <v>84</v>
      </c>
      <c r="K23" s="6" t="n">
        <v>297</v>
      </c>
      <c r="L23" s="6" t="n">
        <v>304</v>
      </c>
      <c r="M23" s="6" t="n">
        <v>321</v>
      </c>
    </row>
    <row r="24" spans="1:13">
      <c r="A24" s="4" t="s">
        <v>168</v>
      </c>
      <c r="K24" s="6" t="n">
        <v>21</v>
      </c>
      <c r="L24" s="6" t="n">
        <v>20</v>
      </c>
      <c r="M24" s="6" t="n">
        <v>25</v>
      </c>
    </row>
    <row r="25" spans="1:13">
      <c r="A25" s="4" t="s">
        <v>85</v>
      </c>
      <c r="K25" s="6" t="n">
        <v>318</v>
      </c>
      <c r="L25" s="6" t="n">
        <v>324</v>
      </c>
      <c r="M25" s="6" t="n">
        <v>346</v>
      </c>
    </row>
    <row r="26" spans="1:13">
      <c r="A26" s="4" t="s">
        <v>86</v>
      </c>
      <c r="K26" s="6" t="n">
        <v>-244</v>
      </c>
      <c r="L26" s="6" t="n">
        <v>-305</v>
      </c>
      <c r="M26" s="6" t="n">
        <v>-256</v>
      </c>
    </row>
    <row r="27" spans="1:13">
      <c r="A27" s="4" t="s">
        <v>110</v>
      </c>
      <c r="K27" s="6" t="n">
        <v>-77</v>
      </c>
      <c r="L27" s="6" t="n">
        <v>-114</v>
      </c>
      <c r="M27" s="6" t="n">
        <v>-130</v>
      </c>
    </row>
    <row r="28" spans="1:13">
      <c r="A28" s="4" t="s">
        <v>1705</v>
      </c>
      <c r="K28" s="6" t="n">
        <v>-167</v>
      </c>
      <c r="L28" s="6" t="n">
        <v>-191</v>
      </c>
      <c r="M28" s="6" t="n">
        <v>-126</v>
      </c>
    </row>
    <row r="29" spans="1:13">
      <c r="A29" s="4" t="s">
        <v>1674</v>
      </c>
      <c r="K29" s="6" t="n">
        <v>2789</v>
      </c>
      <c r="L29" s="6" t="n">
        <v>2714</v>
      </c>
      <c r="M29" s="6" t="n">
        <v>2190</v>
      </c>
    </row>
    <row r="30" spans="1:13">
      <c r="A30" s="4" t="s">
        <v>88</v>
      </c>
      <c r="K30" s="6" t="n">
        <v>2622</v>
      </c>
      <c r="L30" s="6" t="n">
        <v>2523</v>
      </c>
      <c r="M30" s="6" t="n">
        <v>2064</v>
      </c>
    </row>
    <row r="31" spans="1:13">
      <c r="A31" s="4" t="s">
        <v>1675</v>
      </c>
      <c r="K31" s="6" t="n">
        <v>0</v>
      </c>
      <c r="L31" s="6" t="n">
        <v>0</v>
      </c>
    </row>
    <row r="32" spans="1:13">
      <c r="A32" s="4" t="s">
        <v>1675</v>
      </c>
      <c r="M32" s="6" t="n">
        <v>0</v>
      </c>
    </row>
    <row r="33" spans="1:13">
      <c r="A33" s="4" t="s">
        <v>1676</v>
      </c>
      <c r="L33" s="5" t="n">
        <v>0</v>
      </c>
    </row>
    <row r="34" spans="1:13">
      <c r="A34" s="4" t="s">
        <v>1677</v>
      </c>
      <c r="K34" s="5" t="n">
        <v>0</v>
      </c>
      <c r="M34" s="5" t="n">
        <v>0</v>
      </c>
    </row>
    <row r="35" spans="1:13"/>
    <row r="36" spans="1:13">
      <c r="A36" s="4" t="s">
        <v>77</v>
      </c>
      <c r="B36" s="4" t="s">
        <v>95</v>
      </c>
    </row>
  </sheetData>
  <mergeCells count="5">
    <mergeCell ref="A1:B2"/>
    <mergeCell ref="C1:J1"/>
    <mergeCell ref="K1:M1"/>
    <mergeCell ref="A35:L35"/>
    <mergeCell ref="B36:L3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6</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1707</v>
      </c>
    </row>
    <row r="4" spans="1:12">
      <c r="A4" s="4" t="s">
        <v>88</v>
      </c>
      <c r="B4" s="5" t="n">
        <v>873</v>
      </c>
      <c r="C4" s="5" t="n">
        <v>396</v>
      </c>
      <c r="D4" s="5" t="n">
        <v>557</v>
      </c>
      <c r="E4" s="5" t="n">
        <v>796</v>
      </c>
      <c r="F4" s="5" t="n">
        <v>621</v>
      </c>
      <c r="G4" s="5" t="n">
        <v>709</v>
      </c>
      <c r="H4" s="5" t="n">
        <v>524</v>
      </c>
      <c r="I4" s="5" t="n">
        <v>669</v>
      </c>
      <c r="J4" s="5" t="n">
        <v>2622</v>
      </c>
      <c r="K4" s="5" t="n">
        <v>2523</v>
      </c>
      <c r="L4" s="5" t="n">
        <v>2056</v>
      </c>
    </row>
    <row r="5" spans="1:12">
      <c r="A5" s="4" t="s">
        <v>1684</v>
      </c>
      <c r="J5" s="6" t="n">
        <v>2994</v>
      </c>
      <c r="K5" s="6" t="n">
        <v>-1489</v>
      </c>
      <c r="L5" s="6" t="n">
        <v>294</v>
      </c>
    </row>
    <row r="6" spans="1:12">
      <c r="A6" s="4" t="s">
        <v>107</v>
      </c>
      <c r="J6" s="6" t="n">
        <v>33</v>
      </c>
      <c r="K6" s="6" t="n">
        <v>-56</v>
      </c>
      <c r="L6" s="6" t="n">
        <v>29</v>
      </c>
    </row>
    <row r="7" spans="1:12">
      <c r="A7" s="4" t="s">
        <v>109</v>
      </c>
      <c r="J7" s="6" t="n">
        <v>3140</v>
      </c>
      <c r="K7" s="6" t="n">
        <v>-1819</v>
      </c>
      <c r="L7" s="6" t="n">
        <v>522</v>
      </c>
    </row>
    <row r="8" spans="1:12">
      <c r="A8" s="4" t="s">
        <v>110</v>
      </c>
      <c r="J8" s="6" t="n">
        <v>641</v>
      </c>
      <c r="K8" s="6" t="n">
        <v>-349</v>
      </c>
      <c r="L8" s="6" t="n">
        <v>110</v>
      </c>
    </row>
    <row r="9" spans="1:12">
      <c r="A9" s="4" t="s">
        <v>1686</v>
      </c>
      <c r="J9" s="6" t="n">
        <v>2499</v>
      </c>
      <c r="K9" s="6" t="n">
        <v>-1470</v>
      </c>
      <c r="L9" s="6" t="n">
        <v>412</v>
      </c>
    </row>
    <row r="10" spans="1:12">
      <c r="A10" s="4" t="s">
        <v>1687</v>
      </c>
      <c r="J10" s="6" t="n">
        <v>0</v>
      </c>
      <c r="K10" s="6" t="n">
        <v>0</v>
      </c>
      <c r="L10" s="6" t="n">
        <v>0</v>
      </c>
    </row>
    <row r="11" spans="1:12">
      <c r="A11" s="4" t="s">
        <v>111</v>
      </c>
      <c r="J11" s="6" t="n">
        <v>2499</v>
      </c>
      <c r="K11" s="6" t="n">
        <v>-1470</v>
      </c>
      <c r="L11" s="6" t="n">
        <v>412</v>
      </c>
    </row>
    <row r="12" spans="1:12">
      <c r="A12" s="4" t="s">
        <v>112</v>
      </c>
      <c r="J12" s="6" t="n">
        <v>5121</v>
      </c>
      <c r="K12" s="6" t="n">
        <v>1053</v>
      </c>
      <c r="L12" s="6" t="n">
        <v>2468</v>
      </c>
    </row>
    <row r="13" spans="1:12">
      <c r="A13" s="4" t="s">
        <v>1224</v>
      </c>
    </row>
    <row r="14" spans="1:12">
      <c r="A14" s="3" t="s">
        <v>1707</v>
      </c>
    </row>
    <row r="15" spans="1:12">
      <c r="A15" s="4" t="s">
        <v>88</v>
      </c>
      <c r="J15" s="6" t="n">
        <v>2622</v>
      </c>
      <c r="K15" s="6" t="n">
        <v>2523</v>
      </c>
      <c r="L15" s="6" t="n">
        <v>2064</v>
      </c>
    </row>
    <row r="16" spans="1:12">
      <c r="A16" s="4" t="s">
        <v>1684</v>
      </c>
      <c r="J16" s="6" t="n">
        <v>4</v>
      </c>
      <c r="K16" s="6" t="n">
        <v>0</v>
      </c>
      <c r="L16" s="6" t="n">
        <v>-44</v>
      </c>
    </row>
    <row r="17" spans="1:12">
      <c r="A17" s="4" t="s">
        <v>107</v>
      </c>
      <c r="J17" s="6" t="n">
        <v>35</v>
      </c>
      <c r="K17" s="6" t="n">
        <v>-53</v>
      </c>
      <c r="L17" s="6" t="n">
        <v>22</v>
      </c>
    </row>
    <row r="18" spans="1:12">
      <c r="A18" s="4" t="s">
        <v>109</v>
      </c>
      <c r="J18" s="6" t="n">
        <v>39</v>
      </c>
      <c r="K18" s="6" t="n">
        <v>-53</v>
      </c>
      <c r="L18" s="6" t="n">
        <v>-22</v>
      </c>
    </row>
    <row r="19" spans="1:12">
      <c r="A19" s="4" t="s">
        <v>110</v>
      </c>
      <c r="J19" s="6" t="n">
        <v>12</v>
      </c>
      <c r="K19" s="6" t="n">
        <v>-17</v>
      </c>
      <c r="L19" s="6" t="n">
        <v>2</v>
      </c>
    </row>
    <row r="20" spans="1:12">
      <c r="A20" s="4" t="s">
        <v>1686</v>
      </c>
      <c r="J20" s="6" t="n">
        <v>27</v>
      </c>
      <c r="K20" s="6" t="n">
        <v>-36</v>
      </c>
      <c r="L20" s="6" t="n">
        <v>-24</v>
      </c>
    </row>
    <row r="21" spans="1:12">
      <c r="A21" s="4" t="s">
        <v>1687</v>
      </c>
      <c r="J21" s="6" t="n">
        <v>2472</v>
      </c>
      <c r="K21" s="6" t="n">
        <v>-1434</v>
      </c>
      <c r="L21" s="6" t="n">
        <v>436</v>
      </c>
    </row>
    <row r="22" spans="1:12">
      <c r="A22" s="4" t="s">
        <v>111</v>
      </c>
      <c r="J22" s="6" t="n">
        <v>2499</v>
      </c>
      <c r="K22" s="6" t="n">
        <v>-1470</v>
      </c>
      <c r="L22" s="6" t="n">
        <v>412</v>
      </c>
    </row>
    <row r="23" spans="1:12">
      <c r="A23" s="4" t="s">
        <v>112</v>
      </c>
      <c r="J23" s="5" t="n">
        <v>5121</v>
      </c>
      <c r="K23" s="5" t="n">
        <v>1053</v>
      </c>
      <c r="L23" s="5" t="n">
        <v>247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8</v>
      </c>
      <c r="B1" s="2" t="s">
        <v>2</v>
      </c>
      <c r="C1" s="2" t="s">
        <v>67</v>
      </c>
      <c r="D1" s="2" t="s">
        <v>71</v>
      </c>
    </row>
    <row r="2" spans="1:4">
      <c r="A2" s="3" t="s">
        <v>1709</v>
      </c>
    </row>
    <row r="3" spans="1:4">
      <c r="A3" s="4" t="s">
        <v>592</v>
      </c>
      <c r="B3" s="5" t="n">
        <v>68134</v>
      </c>
      <c r="C3" s="5" t="n">
        <v>63464</v>
      </c>
    </row>
    <row r="4" spans="1:4">
      <c r="A4" s="4" t="s">
        <v>639</v>
      </c>
      <c r="B4" s="6" t="n">
        <v>425</v>
      </c>
      <c r="C4" s="6" t="n">
        <v>368</v>
      </c>
    </row>
    <row r="5" spans="1:4">
      <c r="A5" s="4" t="s">
        <v>118</v>
      </c>
      <c r="B5" s="6" t="n">
        <v>4943</v>
      </c>
      <c r="C5" s="6" t="n">
        <v>3985</v>
      </c>
    </row>
    <row r="6" spans="1:4">
      <c r="A6" s="4" t="s">
        <v>1690</v>
      </c>
      <c r="B6" s="6" t="n">
        <v>0</v>
      </c>
      <c r="C6" s="6" t="n">
        <v>0</v>
      </c>
    </row>
    <row r="7" spans="1:4">
      <c r="A7" s="4" t="s">
        <v>132</v>
      </c>
      <c r="B7" s="6" t="n">
        <v>110122</v>
      </c>
      <c r="C7" s="6" t="n">
        <v>104233</v>
      </c>
    </row>
    <row r="8" spans="1:4">
      <c r="A8" s="4" t="s">
        <v>138</v>
      </c>
      <c r="B8" s="6" t="n">
        <v>6558</v>
      </c>
      <c r="C8" s="6" t="n">
        <v>6564</v>
      </c>
    </row>
    <row r="9" spans="1:4">
      <c r="A9" s="4" t="s">
        <v>140</v>
      </c>
      <c r="B9" s="6" t="n">
        <v>84179</v>
      </c>
      <c r="C9" s="6" t="n">
        <v>81339</v>
      </c>
    </row>
    <row r="10" spans="1:4">
      <c r="A10" s="4" t="s">
        <v>142</v>
      </c>
      <c r="B10" s="6" t="n">
        <v>23469</v>
      </c>
      <c r="C10" s="6" t="n">
        <v>23144</v>
      </c>
    </row>
    <row r="11" spans="1:4">
      <c r="A11" s="4" t="s">
        <v>143</v>
      </c>
      <c r="B11" s="6" t="n">
        <v>36977</v>
      </c>
      <c r="C11" s="6" t="n">
        <v>35204</v>
      </c>
    </row>
    <row r="12" spans="1:4">
      <c r="A12" s="4" t="s">
        <v>144</v>
      </c>
      <c r="B12" s="6" t="n">
        <v>640</v>
      </c>
      <c r="C12" s="6" t="n">
        <v>-1859</v>
      </c>
    </row>
    <row r="13" spans="1:4">
      <c r="A13" s="4" t="s">
        <v>145</v>
      </c>
      <c r="B13" s="6" t="n">
        <v>-35143</v>
      </c>
      <c r="C13" s="6" t="n">
        <v>-33595</v>
      </c>
    </row>
    <row r="14" spans="1:4">
      <c r="A14" s="4" t="s">
        <v>146</v>
      </c>
      <c r="B14" s="6" t="n">
        <v>25943</v>
      </c>
      <c r="C14" s="6" t="n">
        <v>22894</v>
      </c>
      <c r="D14" s="5" t="n">
        <v>23731</v>
      </c>
    </row>
    <row r="15" spans="1:4">
      <c r="A15" s="4" t="s">
        <v>147</v>
      </c>
      <c r="B15" s="5" t="n">
        <v>110122</v>
      </c>
      <c r="C15" s="5" t="n">
        <v>104233</v>
      </c>
    </row>
    <row r="16" spans="1:4">
      <c r="A16" s="4" t="s">
        <v>152</v>
      </c>
      <c r="B16" s="6" t="n">
        <v>1750000000</v>
      </c>
      <c r="C16" s="6" t="n">
        <v>1750000000</v>
      </c>
    </row>
    <row r="17" spans="1:4">
      <c r="A17" s="4" t="s">
        <v>153</v>
      </c>
      <c r="B17" s="6" t="n">
        <v>255500000</v>
      </c>
      <c r="C17" s="6" t="n">
        <v>263700000</v>
      </c>
    </row>
    <row r="18" spans="1:4">
      <c r="A18" s="4" t="s">
        <v>154</v>
      </c>
      <c r="B18" s="6" t="n">
        <v>255500000</v>
      </c>
      <c r="C18" s="6" t="n">
        <v>263600000</v>
      </c>
    </row>
    <row r="19" spans="1:4">
      <c r="A19" s="4" t="s">
        <v>155</v>
      </c>
      <c r="B19" s="6" t="n">
        <v>522100000</v>
      </c>
      <c r="C19" s="6" t="n">
        <v>510900000</v>
      </c>
    </row>
    <row r="20" spans="1:4">
      <c r="A20" s="4" t="s">
        <v>1224</v>
      </c>
    </row>
    <row r="21" spans="1:4">
      <c r="A21" s="3" t="s">
        <v>1709</v>
      </c>
    </row>
    <row r="22" spans="1:4">
      <c r="A22" s="4" t="s">
        <v>592</v>
      </c>
      <c r="B22" s="5" t="n">
        <v>91</v>
      </c>
      <c r="C22" s="5" t="n">
        <v>84</v>
      </c>
    </row>
    <row r="23" spans="1:4">
      <c r="A23" s="4" t="s">
        <v>639</v>
      </c>
      <c r="B23" s="6" t="n">
        <v>209</v>
      </c>
      <c r="C23" s="6" t="n">
        <v>171</v>
      </c>
    </row>
    <row r="24" spans="1:4">
      <c r="A24" s="4" t="s">
        <v>118</v>
      </c>
      <c r="B24" s="6" t="n">
        <v>1390</v>
      </c>
      <c r="C24" s="6" t="n">
        <v>1371</v>
      </c>
    </row>
    <row r="25" spans="1:4">
      <c r="A25" s="4" t="s">
        <v>1690</v>
      </c>
      <c r="B25" s="6" t="n">
        <v>30028</v>
      </c>
      <c r="C25" s="6" t="n">
        <v>26993</v>
      </c>
    </row>
    <row r="26" spans="1:4">
      <c r="A26" s="4" t="s">
        <v>131</v>
      </c>
      <c r="B26" s="6" t="n">
        <v>336</v>
      </c>
      <c r="C26" s="6" t="n">
        <v>649</v>
      </c>
    </row>
    <row r="27" spans="1:4">
      <c r="A27" s="4" t="s">
        <v>132</v>
      </c>
      <c r="B27" s="6" t="n">
        <v>32054</v>
      </c>
      <c r="C27" s="6" t="n">
        <v>29268</v>
      </c>
    </row>
    <row r="28" spans="1:4">
      <c r="A28" s="4" t="s">
        <v>138</v>
      </c>
      <c r="B28" s="6" t="n">
        <v>5865</v>
      </c>
      <c r="C28" s="6" t="n">
        <v>5871</v>
      </c>
    </row>
    <row r="29" spans="1:4">
      <c r="A29" s="4" t="s">
        <v>139</v>
      </c>
      <c r="B29" s="6" t="n">
        <v>239</v>
      </c>
      <c r="C29" s="6" t="n">
        <v>496</v>
      </c>
    </row>
    <row r="30" spans="1:4">
      <c r="A30" s="4" t="s">
        <v>140</v>
      </c>
      <c r="B30" s="6" t="n">
        <v>6104</v>
      </c>
      <c r="C30" s="6" t="n">
        <v>6367</v>
      </c>
    </row>
    <row r="31" spans="1:4">
      <c r="A31" s="4" t="s">
        <v>142</v>
      </c>
      <c r="B31" s="6" t="n">
        <v>23469</v>
      </c>
      <c r="C31" s="6" t="n">
        <v>23144</v>
      </c>
    </row>
    <row r="32" spans="1:4">
      <c r="A32" s="4" t="s">
        <v>143</v>
      </c>
      <c r="B32" s="6" t="n">
        <v>36984</v>
      </c>
      <c r="C32" s="6" t="n">
        <v>35211</v>
      </c>
    </row>
    <row r="33" spans="1:4">
      <c r="A33" s="4" t="s">
        <v>144</v>
      </c>
      <c r="B33" s="6" t="n">
        <v>640</v>
      </c>
      <c r="C33" s="6" t="n">
        <v>-1859</v>
      </c>
    </row>
    <row r="34" spans="1:4">
      <c r="A34" s="4" t="s">
        <v>145</v>
      </c>
      <c r="B34" s="6" t="n">
        <v>-35143</v>
      </c>
      <c r="C34" s="6" t="n">
        <v>-33595</v>
      </c>
    </row>
    <row r="35" spans="1:4">
      <c r="A35" s="4" t="s">
        <v>146</v>
      </c>
      <c r="B35" s="6" t="n">
        <v>25950</v>
      </c>
      <c r="C35" s="6" t="n">
        <v>22901</v>
      </c>
    </row>
    <row r="36" spans="1:4">
      <c r="A36" s="4" t="s">
        <v>147</v>
      </c>
      <c r="B36" s="5" t="n">
        <v>32054</v>
      </c>
      <c r="C36" s="5" t="n">
        <v>29268</v>
      </c>
    </row>
    <row r="37" spans="1:4">
      <c r="A37" s="4" t="s">
        <v>152</v>
      </c>
      <c r="B37" s="6" t="n">
        <v>1750000000</v>
      </c>
      <c r="C37" s="6" t="n">
        <v>1750000000</v>
      </c>
    </row>
    <row r="38" spans="1:4">
      <c r="A38" s="4" t="s">
        <v>153</v>
      </c>
      <c r="B38" s="6" t="n">
        <v>255500000</v>
      </c>
      <c r="C38" s="6" t="n">
        <v>263700000</v>
      </c>
    </row>
    <row r="39" spans="1:4">
      <c r="A39" s="4" t="s">
        <v>154</v>
      </c>
      <c r="B39" s="6" t="n">
        <v>255500000</v>
      </c>
      <c r="C39" s="6" t="n">
        <v>263600000</v>
      </c>
    </row>
    <row r="40" spans="1:4">
      <c r="A40" s="4" t="s">
        <v>155</v>
      </c>
      <c r="B40" s="6" t="n">
        <v>522100000</v>
      </c>
      <c r="C40" s="6" t="n">
        <v>5109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0</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1711</v>
      </c>
    </row>
    <row r="4" spans="1:12">
      <c r="A4" s="4" t="s">
        <v>88</v>
      </c>
      <c r="B4" s="5" t="n">
        <v>873</v>
      </c>
      <c r="C4" s="5" t="n">
        <v>396</v>
      </c>
      <c r="D4" s="5" t="n">
        <v>557</v>
      </c>
      <c r="E4" s="5" t="n">
        <v>796</v>
      </c>
      <c r="F4" s="5" t="n">
        <v>621</v>
      </c>
      <c r="G4" s="5" t="n">
        <v>709</v>
      </c>
      <c r="H4" s="5" t="n">
        <v>524</v>
      </c>
      <c r="I4" s="5" t="n">
        <v>669</v>
      </c>
      <c r="J4" s="5" t="n">
        <v>2622</v>
      </c>
      <c r="K4" s="5" t="n">
        <v>2523</v>
      </c>
      <c r="L4" s="5" t="n">
        <v>2056</v>
      </c>
    </row>
    <row r="5" spans="1:12">
      <c r="A5" s="4" t="s">
        <v>1712</v>
      </c>
      <c r="J5" s="6" t="n">
        <v>0</v>
      </c>
      <c r="K5" s="6" t="n">
        <v>0</v>
      </c>
      <c r="L5" s="6" t="n">
        <v>0</v>
      </c>
    </row>
    <row r="6" spans="1:12">
      <c r="A6" s="4" t="s">
        <v>190</v>
      </c>
      <c r="J6" s="6" t="n">
        <v>-33</v>
      </c>
      <c r="K6" s="6" t="n">
        <v>-13</v>
      </c>
      <c r="L6" s="6" t="n">
        <v>337</v>
      </c>
    </row>
    <row r="7" spans="1:12">
      <c r="A7" s="4" t="s">
        <v>192</v>
      </c>
      <c r="J7" s="6" t="n">
        <v>535</v>
      </c>
      <c r="K7" s="6" t="n">
        <v>190</v>
      </c>
      <c r="L7" s="6" t="n">
        <v>43</v>
      </c>
    </row>
    <row r="8" spans="1:12">
      <c r="A8" s="4" t="s">
        <v>193</v>
      </c>
      <c r="J8" s="6" t="n">
        <v>5205</v>
      </c>
      <c r="K8" s="6" t="n">
        <v>4380</v>
      </c>
      <c r="L8" s="6" t="n">
        <v>4148</v>
      </c>
    </row>
    <row r="9" spans="1:12">
      <c r="A9" s="4" t="s">
        <v>200</v>
      </c>
      <c r="J9" s="6" t="n">
        <v>-957</v>
      </c>
      <c r="K9" s="6" t="n">
        <v>908</v>
      </c>
      <c r="L9" s="6" t="n">
        <v>-26</v>
      </c>
    </row>
    <row r="10" spans="1:12">
      <c r="A10" s="4" t="s">
        <v>1698</v>
      </c>
      <c r="J10" s="6" t="n">
        <v>0</v>
      </c>
      <c r="K10" s="6" t="n">
        <v>-4</v>
      </c>
      <c r="L10" s="6" t="n">
        <v>-439</v>
      </c>
    </row>
    <row r="11" spans="1:12">
      <c r="A11" s="4" t="s">
        <v>204</v>
      </c>
      <c r="J11" s="6" t="n">
        <v>-2902</v>
      </c>
      <c r="K11" s="6" t="n">
        <v>-2329</v>
      </c>
      <c r="L11" s="6" t="n">
        <v>-2202</v>
      </c>
    </row>
    <row r="12" spans="1:12">
      <c r="A12" s="4" t="s">
        <v>170</v>
      </c>
      <c r="J12" s="6" t="n">
        <v>-1500</v>
      </c>
      <c r="K12" s="6" t="n">
        <v>-1270</v>
      </c>
      <c r="L12" s="6" t="n">
        <v>-1378</v>
      </c>
    </row>
    <row r="13" spans="1:12">
      <c r="A13" s="4" t="s">
        <v>206</v>
      </c>
      <c r="J13" s="6" t="n">
        <v>-48</v>
      </c>
      <c r="K13" s="6" t="n">
        <v>-51</v>
      </c>
      <c r="L13" s="6" t="n">
        <v>-62</v>
      </c>
    </row>
    <row r="14" spans="1:12">
      <c r="A14" s="4" t="s">
        <v>207</v>
      </c>
      <c r="J14" s="6" t="n">
        <v>-844</v>
      </c>
      <c r="K14" s="6" t="n">
        <v>-814</v>
      </c>
      <c r="L14" s="6" t="n">
        <v>-785</v>
      </c>
    </row>
    <row r="15" spans="1:12">
      <c r="A15" s="4" t="s">
        <v>208</v>
      </c>
      <c r="J15" s="6" t="n">
        <v>-500</v>
      </c>
      <c r="K15" s="6" t="n">
        <v>-600</v>
      </c>
      <c r="L15" s="6" t="n">
        <v>-657</v>
      </c>
    </row>
    <row r="16" spans="1:12">
      <c r="A16" s="4" t="s">
        <v>209</v>
      </c>
      <c r="J16" s="6" t="n">
        <v>492</v>
      </c>
      <c r="K16" s="6" t="n">
        <v>591</v>
      </c>
      <c r="L16" s="6" t="n">
        <v>789</v>
      </c>
    </row>
    <row r="17" spans="1:12">
      <c r="A17" s="4" t="s">
        <v>210</v>
      </c>
      <c r="J17" s="6" t="n">
        <v>213</v>
      </c>
      <c r="K17" s="6" t="n">
        <v>132</v>
      </c>
      <c r="L17" s="6" t="n">
        <v>173</v>
      </c>
    </row>
    <row r="18" spans="1:12">
      <c r="A18" s="4" t="s">
        <v>211</v>
      </c>
      <c r="J18" s="6" t="n">
        <v>-2187</v>
      </c>
      <c r="K18" s="6" t="n">
        <v>-2012</v>
      </c>
      <c r="L18" s="6" t="n">
        <v>-1920</v>
      </c>
    </row>
    <row r="19" spans="1:12">
      <c r="A19" s="4" t="s">
        <v>213</v>
      </c>
      <c r="J19" s="6" t="n">
        <v>121</v>
      </c>
      <c r="K19" s="6" t="n">
        <v>29</v>
      </c>
      <c r="L19" s="6" t="n">
        <v>37</v>
      </c>
    </row>
    <row r="20" spans="1:12">
      <c r="A20" s="4" t="s">
        <v>214</v>
      </c>
      <c r="E20" s="6" t="n">
        <v>373</v>
      </c>
      <c r="I20" s="6" t="n">
        <v>344</v>
      </c>
      <c r="J20" s="6" t="n">
        <v>373</v>
      </c>
      <c r="K20" s="6" t="n">
        <v>344</v>
      </c>
      <c r="L20" s="6" t="n">
        <v>307</v>
      </c>
    </row>
    <row r="21" spans="1:12">
      <c r="A21" s="4" t="s">
        <v>215</v>
      </c>
      <c r="B21" s="6" t="n">
        <v>494</v>
      </c>
      <c r="F21" s="6" t="n">
        <v>373</v>
      </c>
      <c r="J21" s="6" t="n">
        <v>494</v>
      </c>
      <c r="K21" s="6" t="n">
        <v>373</v>
      </c>
      <c r="L21" s="6" t="n">
        <v>344</v>
      </c>
    </row>
    <row r="22" spans="1:12">
      <c r="A22" s="4" t="s">
        <v>1713</v>
      </c>
      <c r="J22" s="6" t="n">
        <v>-428</v>
      </c>
      <c r="K22" s="6" t="n">
        <v>-408</v>
      </c>
      <c r="L22" s="6" t="n">
        <v>-514</v>
      </c>
    </row>
    <row r="23" spans="1:12">
      <c r="A23" s="4" t="s">
        <v>1714</v>
      </c>
      <c r="J23" s="6" t="n">
        <v>338</v>
      </c>
      <c r="K23" s="6" t="n">
        <v>347</v>
      </c>
      <c r="L23" s="6" t="n">
        <v>367</v>
      </c>
    </row>
    <row r="24" spans="1:12">
      <c r="A24" s="4" t="s">
        <v>1224</v>
      </c>
    </row>
    <row r="25" spans="1:12">
      <c r="A25" s="3" t="s">
        <v>1711</v>
      </c>
    </row>
    <row r="26" spans="1:12">
      <c r="A26" s="4" t="s">
        <v>88</v>
      </c>
      <c r="J26" s="6" t="n">
        <v>2622</v>
      </c>
      <c r="K26" s="6" t="n">
        <v>2523</v>
      </c>
      <c r="L26" s="6" t="n">
        <v>2064</v>
      </c>
    </row>
    <row r="27" spans="1:12">
      <c r="A27" s="4" t="s">
        <v>1712</v>
      </c>
      <c r="J27" s="6" t="n">
        <v>-2789</v>
      </c>
      <c r="K27" s="6" t="n">
        <v>-2714</v>
      </c>
      <c r="L27" s="6" t="n">
        <v>-2190</v>
      </c>
    </row>
    <row r="28" spans="1:12">
      <c r="A28" s="4" t="s">
        <v>1715</v>
      </c>
      <c r="J28" s="6" t="n">
        <v>2459</v>
      </c>
      <c r="K28" s="6" t="n">
        <v>2258</v>
      </c>
      <c r="L28" s="6" t="n">
        <v>2289</v>
      </c>
    </row>
    <row r="29" spans="1:12">
      <c r="A29" s="4" t="s">
        <v>190</v>
      </c>
      <c r="J29" s="6" t="n">
        <v>-2</v>
      </c>
      <c r="K29" s="6" t="n">
        <v>28</v>
      </c>
      <c r="L29" s="6" t="n">
        <v>40</v>
      </c>
    </row>
    <row r="30" spans="1:12">
      <c r="A30" s="4" t="s">
        <v>1716</v>
      </c>
      <c r="J30" s="6" t="n">
        <v>3</v>
      </c>
      <c r="K30" s="6" t="n">
        <v>100</v>
      </c>
      <c r="L30" s="6" t="n">
        <v>3</v>
      </c>
    </row>
    <row r="31" spans="1:12">
      <c r="A31" s="4" t="s">
        <v>192</v>
      </c>
      <c r="J31" s="6" t="n">
        <v>-79</v>
      </c>
      <c r="K31" s="6" t="n">
        <v>-35</v>
      </c>
      <c r="L31" s="6" t="n">
        <v>-174</v>
      </c>
    </row>
    <row r="32" spans="1:12">
      <c r="A32" s="4" t="s">
        <v>193</v>
      </c>
      <c r="J32" s="6" t="n">
        <v>2214</v>
      </c>
      <c r="K32" s="6" t="n">
        <v>2160</v>
      </c>
      <c r="L32" s="6" t="n">
        <v>2032</v>
      </c>
    </row>
    <row r="33" spans="1:12">
      <c r="A33" s="4" t="s">
        <v>200</v>
      </c>
      <c r="J33" s="6" t="n">
        <v>-19</v>
      </c>
      <c r="K33" s="6" t="n">
        <v>-141</v>
      </c>
      <c r="L33" s="6" t="n">
        <v>397</v>
      </c>
    </row>
    <row r="34" spans="1:12">
      <c r="A34" s="4" t="s">
        <v>1717</v>
      </c>
      <c r="J34" s="6" t="n">
        <v>-8</v>
      </c>
      <c r="K34" s="6" t="n">
        <v>-7</v>
      </c>
      <c r="L34" s="6" t="n">
        <v>-34</v>
      </c>
    </row>
    <row r="35" spans="1:12">
      <c r="A35" s="4" t="s">
        <v>1698</v>
      </c>
      <c r="J35" s="6" t="n">
        <v>0</v>
      </c>
      <c r="K35" s="6" t="n">
        <v>0</v>
      </c>
      <c r="L35" s="6" t="n">
        <v>-477</v>
      </c>
    </row>
    <row r="36" spans="1:12">
      <c r="A36" s="4" t="s">
        <v>204</v>
      </c>
      <c r="J36" s="6" t="n">
        <v>-27</v>
      </c>
      <c r="K36" s="6" t="n">
        <v>-148</v>
      </c>
      <c r="L36" s="6" t="n">
        <v>-114</v>
      </c>
    </row>
    <row r="37" spans="1:12">
      <c r="A37" s="4" t="s">
        <v>170</v>
      </c>
      <c r="J37" s="6" t="n">
        <v>-1500</v>
      </c>
      <c r="K37" s="6" t="n">
        <v>-1270</v>
      </c>
      <c r="L37" s="6" t="n">
        <v>-1378</v>
      </c>
    </row>
    <row r="38" spans="1:12">
      <c r="A38" s="4" t="s">
        <v>206</v>
      </c>
      <c r="J38" s="6" t="n">
        <v>-48</v>
      </c>
      <c r="K38" s="6" t="n">
        <v>-51</v>
      </c>
      <c r="L38" s="6" t="n">
        <v>-62</v>
      </c>
    </row>
    <row r="39" spans="1:12">
      <c r="A39" s="4" t="s">
        <v>207</v>
      </c>
      <c r="J39" s="6" t="n">
        <v>-844</v>
      </c>
      <c r="K39" s="6" t="n">
        <v>-814</v>
      </c>
      <c r="L39" s="6" t="n">
        <v>-785</v>
      </c>
    </row>
    <row r="40" spans="1:12">
      <c r="A40" s="4" t="s">
        <v>208</v>
      </c>
      <c r="J40" s="6" t="n">
        <v>-500</v>
      </c>
      <c r="K40" s="6" t="n">
        <v>-600</v>
      </c>
      <c r="L40" s="6" t="n">
        <v>-657</v>
      </c>
    </row>
    <row r="41" spans="1:12">
      <c r="A41" s="4" t="s">
        <v>209</v>
      </c>
      <c r="J41" s="6" t="n">
        <v>492</v>
      </c>
      <c r="K41" s="6" t="n">
        <v>591</v>
      </c>
      <c r="L41" s="6" t="n">
        <v>789</v>
      </c>
    </row>
    <row r="42" spans="1:12">
      <c r="A42" s="4" t="s">
        <v>210</v>
      </c>
      <c r="J42" s="6" t="n">
        <v>213</v>
      </c>
      <c r="K42" s="6" t="n">
        <v>132</v>
      </c>
      <c r="L42" s="6" t="n">
        <v>173</v>
      </c>
    </row>
    <row r="43" spans="1:12">
      <c r="A43" s="4" t="s">
        <v>211</v>
      </c>
      <c r="J43" s="6" t="n">
        <v>-2187</v>
      </c>
      <c r="K43" s="6" t="n">
        <v>-2012</v>
      </c>
      <c r="L43" s="6" t="n">
        <v>-1920</v>
      </c>
    </row>
    <row r="44" spans="1:12">
      <c r="A44" s="4" t="s">
        <v>213</v>
      </c>
      <c r="J44" s="6" t="n">
        <v>0</v>
      </c>
      <c r="K44" s="6" t="n">
        <v>0</v>
      </c>
      <c r="L44" s="6" t="n">
        <v>-2</v>
      </c>
    </row>
    <row r="45" spans="1:12">
      <c r="A45" s="4" t="s">
        <v>214</v>
      </c>
      <c r="E45" s="5" t="n">
        <v>0</v>
      </c>
      <c r="I45" s="5" t="n">
        <v>0</v>
      </c>
      <c r="J45" s="6" t="n">
        <v>0</v>
      </c>
      <c r="K45" s="6" t="n">
        <v>0</v>
      </c>
      <c r="L45" s="6" t="n">
        <v>2</v>
      </c>
    </row>
    <row r="46" spans="1:12">
      <c r="A46" s="4" t="s">
        <v>215</v>
      </c>
      <c r="B46" s="5" t="n">
        <v>0</v>
      </c>
      <c r="F46" s="5" t="n">
        <v>0</v>
      </c>
      <c r="J46" s="6" t="n">
        <v>0</v>
      </c>
      <c r="K46" s="6" t="n">
        <v>0</v>
      </c>
      <c r="L46" s="6" t="n">
        <v>0</v>
      </c>
    </row>
    <row r="47" spans="1:12">
      <c r="A47" s="4" t="s">
        <v>1713</v>
      </c>
      <c r="J47" s="6" t="n">
        <v>78</v>
      </c>
      <c r="K47" s="6" t="n">
        <v>283</v>
      </c>
      <c r="L47" s="6" t="n">
        <v>173</v>
      </c>
    </row>
    <row r="48" spans="1:12">
      <c r="A48" s="4" t="s">
        <v>1714</v>
      </c>
      <c r="J48" s="5" t="n">
        <v>291</v>
      </c>
      <c r="K48" s="5" t="n">
        <v>300</v>
      </c>
      <c r="L48" s="5" t="n">
        <v>32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8</v>
      </c>
      <c r="B1" s="2" t="s">
        <v>1</v>
      </c>
    </row>
    <row r="2" spans="1:2">
      <c r="B2" s="2" t="s">
        <v>2</v>
      </c>
    </row>
    <row r="3" spans="1:2">
      <c r="A3" s="3" t="s">
        <v>279</v>
      </c>
    </row>
    <row r="4" spans="1:2">
      <c r="A4" s="4" t="s">
        <v>1719</v>
      </c>
      <c r="B4" s="4" t="s">
        <v>172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1</v>
      </c>
      <c r="B1" s="2" t="s">
        <v>2</v>
      </c>
      <c r="C1" s="2" t="s">
        <v>67</v>
      </c>
    </row>
    <row r="2" spans="1:3">
      <c r="A2" s="3" t="s">
        <v>1666</v>
      </c>
    </row>
    <row r="3" spans="1:3">
      <c r="A3" s="4" t="s">
        <v>1159</v>
      </c>
      <c r="B3" s="5" t="n">
        <v>700</v>
      </c>
    </row>
    <row r="4" spans="1:3">
      <c r="A4" s="4" t="s">
        <v>1104</v>
      </c>
    </row>
    <row r="5" spans="1:3">
      <c r="A5" s="3" t="s">
        <v>1666</v>
      </c>
    </row>
    <row r="6" spans="1:3">
      <c r="A6" s="4" t="s">
        <v>1159</v>
      </c>
      <c r="B6" s="5" t="n">
        <v>200</v>
      </c>
    </row>
    <row r="7" spans="1:3">
      <c r="A7" s="4" t="s">
        <v>1100</v>
      </c>
      <c r="B7" s="4" t="s">
        <v>1105</v>
      </c>
      <c r="C7" s="4" t="s">
        <v>1105</v>
      </c>
    </row>
    <row r="8" spans="1:3">
      <c r="A8" s="4" t="s">
        <v>1106</v>
      </c>
    </row>
    <row r="9" spans="1:3">
      <c r="A9" s="3" t="s">
        <v>1666</v>
      </c>
    </row>
    <row r="10" spans="1:3">
      <c r="A10" s="4" t="s">
        <v>1159</v>
      </c>
      <c r="B10" s="5" t="n">
        <v>500</v>
      </c>
    </row>
    <row r="11" spans="1:3">
      <c r="A11" s="4" t="s">
        <v>1100</v>
      </c>
      <c r="B11" s="4" t="s">
        <v>1107</v>
      </c>
      <c r="C11" s="4" t="s">
        <v>1107</v>
      </c>
    </row>
    <row r="12" spans="1:3">
      <c r="A12" s="4" t="s">
        <v>1722</v>
      </c>
    </row>
    <row r="13" spans="1:3">
      <c r="A13" s="3" t="s">
        <v>1666</v>
      </c>
    </row>
    <row r="14" spans="1:3">
      <c r="A14" s="4" t="s">
        <v>1159</v>
      </c>
      <c r="B14" s="5" t="n">
        <v>200</v>
      </c>
    </row>
    <row r="15" spans="1:3">
      <c r="A15" s="4" t="s">
        <v>1100</v>
      </c>
      <c r="B15" s="4" t="s">
        <v>1105</v>
      </c>
    </row>
    <row r="16" spans="1:3">
      <c r="A16" s="4" t="s">
        <v>1723</v>
      </c>
    </row>
    <row r="17" spans="1:3">
      <c r="A17" s="3" t="s">
        <v>1666</v>
      </c>
    </row>
    <row r="18" spans="1:3">
      <c r="A18" s="4" t="s">
        <v>1159</v>
      </c>
      <c r="B18" s="5" t="n">
        <v>500</v>
      </c>
    </row>
    <row r="19" spans="1:3">
      <c r="A19" s="4" t="s">
        <v>1100</v>
      </c>
      <c r="B19" s="4" t="s">
        <v>11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24</v>
      </c>
      <c r="B1" s="2" t="s">
        <v>1</v>
      </c>
    </row>
    <row r="2" spans="1:4">
      <c r="B2" s="2" t="s">
        <v>2</v>
      </c>
      <c r="C2" s="2" t="s">
        <v>67</v>
      </c>
      <c r="D2" s="2" t="s">
        <v>71</v>
      </c>
    </row>
    <row r="3" spans="1:4">
      <c r="A3" s="3" t="s">
        <v>281</v>
      </c>
    </row>
    <row r="4" spans="1:4">
      <c r="A4" s="4" t="s">
        <v>126</v>
      </c>
      <c r="B4" s="5" t="n">
        <v>2273</v>
      </c>
      <c r="C4" s="5" t="n">
        <v>2120</v>
      </c>
      <c r="D4" s="5" t="n">
        <v>2025</v>
      </c>
    </row>
    <row r="5" spans="1:4">
      <c r="A5" s="4" t="s">
        <v>134</v>
      </c>
      <c r="B5" s="6" t="n">
        <v>51849</v>
      </c>
      <c r="C5" s="6" t="n">
        <v>50668</v>
      </c>
      <c r="D5" s="6" t="n">
        <v>49650</v>
      </c>
    </row>
    <row r="6" spans="1:4">
      <c r="A6" s="4" t="s">
        <v>1725</v>
      </c>
      <c r="B6" s="6" t="n">
        <v>14604</v>
      </c>
      <c r="C6" s="6" t="n">
        <v>13555</v>
      </c>
      <c r="D6" s="6" t="n">
        <v>12915</v>
      </c>
    </row>
    <row r="7" spans="1:4">
      <c r="A7" s="4" t="s">
        <v>1726</v>
      </c>
      <c r="B7" s="6" t="n">
        <v>28272</v>
      </c>
      <c r="C7" s="6" t="n">
        <v>27059</v>
      </c>
      <c r="D7" s="6" t="n">
        <v>25683</v>
      </c>
    </row>
    <row r="8" spans="1:4">
      <c r="A8" s="4" t="s">
        <v>74</v>
      </c>
      <c r="B8" s="6" t="n">
        <v>2468</v>
      </c>
      <c r="C8" s="6" t="n">
        <v>2474</v>
      </c>
      <c r="D8" s="6" t="n">
        <v>2397</v>
      </c>
    </row>
    <row r="9" spans="1:4">
      <c r="A9" s="4" t="s">
        <v>81</v>
      </c>
      <c r="B9" s="6" t="n">
        <v>19133</v>
      </c>
      <c r="C9" s="6" t="n">
        <v>18291</v>
      </c>
      <c r="D9" s="6" t="n">
        <v>17467</v>
      </c>
    </row>
    <row r="10" spans="1:4">
      <c r="A10" s="4" t="s">
        <v>82</v>
      </c>
      <c r="B10" s="6" t="n">
        <v>4601</v>
      </c>
      <c r="C10" s="6" t="n">
        <v>4381</v>
      </c>
      <c r="D10" s="6" t="n">
        <v>4166</v>
      </c>
    </row>
    <row r="11" spans="1:4">
      <c r="A11" s="4" t="s">
        <v>1727</v>
      </c>
      <c r="B11" s="6" t="n">
        <v>4709</v>
      </c>
      <c r="C11" s="6" t="n">
        <v>4649</v>
      </c>
      <c r="D11" s="6" t="n">
        <v>4539</v>
      </c>
    </row>
    <row r="12" spans="1:4">
      <c r="A12" s="4" t="s">
        <v>556</v>
      </c>
      <c r="B12" s="6" t="n">
        <v>29151</v>
      </c>
      <c r="C12" s="6" t="n">
        <v>27708</v>
      </c>
      <c r="D12" s="6" t="n">
        <v>26219</v>
      </c>
    </row>
    <row r="13" spans="1:4">
      <c r="A13" s="4" t="s">
        <v>530</v>
      </c>
    </row>
    <row r="14" spans="1:4">
      <c r="A14" s="3" t="s">
        <v>281</v>
      </c>
    </row>
    <row r="15" spans="1:4">
      <c r="A15" s="4" t="s">
        <v>126</v>
      </c>
      <c r="B15" s="6" t="n">
        <v>2273</v>
      </c>
      <c r="C15" s="6" t="n">
        <v>2120</v>
      </c>
      <c r="D15" s="6" t="n">
        <v>2025</v>
      </c>
    </row>
    <row r="16" spans="1:4">
      <c r="A16" s="4" t="s">
        <v>134</v>
      </c>
      <c r="B16" s="6" t="n">
        <v>51836</v>
      </c>
      <c r="C16" s="6" t="n">
        <v>50653</v>
      </c>
      <c r="D16" s="6" t="n">
        <v>49633</v>
      </c>
    </row>
    <row r="17" spans="1:4">
      <c r="A17" s="4" t="s">
        <v>1725</v>
      </c>
      <c r="B17" s="6" t="n">
        <v>14604</v>
      </c>
      <c r="C17" s="6" t="n">
        <v>13555</v>
      </c>
      <c r="D17" s="6" t="n">
        <v>12915</v>
      </c>
    </row>
    <row r="18" spans="1:4">
      <c r="A18" s="4" t="s">
        <v>1726</v>
      </c>
      <c r="B18" s="6" t="n">
        <v>28272</v>
      </c>
      <c r="C18" s="6" t="n">
        <v>27059</v>
      </c>
      <c r="D18" s="6" t="n">
        <v>25683</v>
      </c>
    </row>
    <row r="19" spans="1:4">
      <c r="A19" s="4" t="s">
        <v>74</v>
      </c>
      <c r="B19" s="6" t="n">
        <v>2468</v>
      </c>
      <c r="C19" s="6" t="n">
        <v>2474</v>
      </c>
      <c r="D19" s="6" t="n">
        <v>2397</v>
      </c>
    </row>
    <row r="20" spans="1:4">
      <c r="A20" s="4" t="s">
        <v>81</v>
      </c>
      <c r="B20" s="6" t="n">
        <v>19133</v>
      </c>
      <c r="C20" s="6" t="n">
        <v>18291</v>
      </c>
      <c r="D20" s="6" t="n">
        <v>17467</v>
      </c>
    </row>
    <row r="21" spans="1:4">
      <c r="A21" s="4" t="s">
        <v>82</v>
      </c>
      <c r="B21" s="6" t="n">
        <v>4601</v>
      </c>
      <c r="C21" s="6" t="n">
        <v>4381</v>
      </c>
      <c r="D21" s="6" t="n">
        <v>4166</v>
      </c>
    </row>
    <row r="22" spans="1:4">
      <c r="A22" s="4" t="s">
        <v>1727</v>
      </c>
      <c r="B22" s="6" t="n">
        <v>4330</v>
      </c>
      <c r="C22" s="6" t="n">
        <v>4267</v>
      </c>
      <c r="D22" s="6" t="n">
        <v>4138</v>
      </c>
    </row>
    <row r="23" spans="1:4">
      <c r="A23" s="4" t="s">
        <v>556</v>
      </c>
      <c r="B23" s="6" t="n">
        <v>29151</v>
      </c>
      <c r="C23" s="6" t="n">
        <v>27708</v>
      </c>
      <c r="D23" s="6" t="n">
        <v>26219</v>
      </c>
    </row>
    <row r="24" spans="1:4">
      <c r="A24" s="4" t="s">
        <v>533</v>
      </c>
    </row>
    <row r="25" spans="1:4">
      <c r="A25" s="3" t="s">
        <v>281</v>
      </c>
    </row>
    <row r="26" spans="1:4">
      <c r="A26" s="4" t="s">
        <v>126</v>
      </c>
      <c r="B26" s="6" t="n">
        <v>1161</v>
      </c>
      <c r="C26" s="6" t="n">
        <v>1102</v>
      </c>
      <c r="D26" s="6" t="n">
        <v>1060</v>
      </c>
    </row>
    <row r="27" spans="1:4">
      <c r="A27" s="4" t="s">
        <v>134</v>
      </c>
      <c r="B27" s="6" t="n">
        <v>42252</v>
      </c>
      <c r="C27" s="6" t="n">
        <v>41132</v>
      </c>
      <c r="D27" s="6" t="n">
        <v>40352</v>
      </c>
    </row>
    <row r="28" spans="1:4">
      <c r="A28" s="4" t="s">
        <v>1725</v>
      </c>
      <c r="B28" s="6" t="n">
        <v>7540</v>
      </c>
      <c r="C28" s="6" t="n">
        <v>7112</v>
      </c>
      <c r="D28" s="6" t="n">
        <v>6857</v>
      </c>
    </row>
    <row r="29" spans="1:4">
      <c r="A29" s="4" t="s">
        <v>1726</v>
      </c>
      <c r="B29" s="6" t="n">
        <v>15300</v>
      </c>
      <c r="C29" s="6" t="n">
        <v>14722</v>
      </c>
      <c r="D29" s="6" t="n">
        <v>14146</v>
      </c>
    </row>
    <row r="30" spans="1:4">
      <c r="A30" s="4" t="s">
        <v>74</v>
      </c>
      <c r="B30" s="6" t="n">
        <v>1816</v>
      </c>
      <c r="C30" s="6" t="n">
        <v>1833</v>
      </c>
      <c r="D30" s="6" t="n">
        <v>1786</v>
      </c>
    </row>
    <row r="31" spans="1:4">
      <c r="A31" s="4" t="s">
        <v>81</v>
      </c>
      <c r="B31" s="6" t="n">
        <v>10963</v>
      </c>
      <c r="C31" s="6" t="n">
        <v>10171</v>
      </c>
      <c r="D31" s="6" t="n">
        <v>9521</v>
      </c>
    </row>
    <row r="32" spans="1:4">
      <c r="A32" s="4" t="s">
        <v>82</v>
      </c>
      <c r="B32" s="6" t="n">
        <v>2503</v>
      </c>
      <c r="C32" s="6" t="n">
        <v>2388</v>
      </c>
      <c r="D32" s="6" t="n">
        <v>2286</v>
      </c>
    </row>
    <row r="33" spans="1:4">
      <c r="A33" s="4" t="s">
        <v>1727</v>
      </c>
      <c r="B33" s="6" t="n">
        <v>2627</v>
      </c>
      <c r="C33" s="6" t="n">
        <v>2623</v>
      </c>
      <c r="D33" s="6" t="n">
        <v>2563</v>
      </c>
    </row>
    <row r="34" spans="1:4">
      <c r="A34" s="4" t="s">
        <v>556</v>
      </c>
      <c r="B34" s="6" t="n">
        <v>15629</v>
      </c>
      <c r="C34" s="6" t="n">
        <v>14956</v>
      </c>
      <c r="D34" s="6" t="n">
        <v>14270</v>
      </c>
    </row>
    <row r="35" spans="1:4">
      <c r="A35" s="4" t="s">
        <v>542</v>
      </c>
    </row>
    <row r="36" spans="1:4">
      <c r="A36" s="3" t="s">
        <v>281</v>
      </c>
    </row>
    <row r="37" spans="1:4">
      <c r="A37" s="4" t="s">
        <v>126</v>
      </c>
      <c r="B37" s="6" t="n">
        <v>309</v>
      </c>
      <c r="C37" s="6" t="n">
        <v>277</v>
      </c>
      <c r="D37" s="6" t="n">
        <v>258</v>
      </c>
    </row>
    <row r="38" spans="1:4">
      <c r="A38" s="4" t="s">
        <v>134</v>
      </c>
      <c r="B38" s="6" t="n">
        <v>3316</v>
      </c>
      <c r="C38" s="6" t="n">
        <v>3255</v>
      </c>
      <c r="D38" s="6" t="n">
        <v>3421</v>
      </c>
    </row>
    <row r="39" spans="1:4">
      <c r="A39" s="4" t="s">
        <v>1725</v>
      </c>
      <c r="B39" s="6" t="n">
        <v>1845</v>
      </c>
      <c r="C39" s="6" t="n">
        <v>1619</v>
      </c>
      <c r="D39" s="6" t="n">
        <v>1515</v>
      </c>
    </row>
    <row r="40" spans="1:4">
      <c r="A40" s="4" t="s">
        <v>1726</v>
      </c>
      <c r="B40" s="6" t="n">
        <v>2565</v>
      </c>
      <c r="C40" s="6" t="n">
        <v>2420</v>
      </c>
      <c r="D40" s="6" t="n">
        <v>2307</v>
      </c>
    </row>
    <row r="41" spans="1:4">
      <c r="A41" s="4" t="s">
        <v>74</v>
      </c>
      <c r="B41" s="6" t="n">
        <v>233</v>
      </c>
      <c r="C41" s="6" t="n">
        <v>233</v>
      </c>
      <c r="D41" s="6" t="n">
        <v>228</v>
      </c>
    </row>
    <row r="42" spans="1:4">
      <c r="A42" s="4" t="s">
        <v>81</v>
      </c>
      <c r="B42" s="6" t="n">
        <v>1094</v>
      </c>
      <c r="C42" s="6" t="n">
        <v>772</v>
      </c>
      <c r="D42" s="6" t="n">
        <v>899</v>
      </c>
    </row>
    <row r="43" spans="1:4">
      <c r="A43" s="4" t="s">
        <v>82</v>
      </c>
      <c r="B43" s="6" t="n">
        <v>478</v>
      </c>
      <c r="C43" s="6" t="n">
        <v>454</v>
      </c>
      <c r="D43" s="6" t="n">
        <v>432</v>
      </c>
    </row>
    <row r="44" spans="1:4">
      <c r="A44" s="4" t="s">
        <v>1727</v>
      </c>
      <c r="B44" s="6" t="n">
        <v>483</v>
      </c>
      <c r="C44" s="6" t="n">
        <v>459</v>
      </c>
      <c r="D44" s="6" t="n">
        <v>464</v>
      </c>
    </row>
    <row r="45" spans="1:4">
      <c r="A45" s="4" t="s">
        <v>556</v>
      </c>
      <c r="B45" s="6" t="n">
        <v>2739</v>
      </c>
      <c r="C45" s="6" t="n">
        <v>2528</v>
      </c>
      <c r="D45" s="6" t="n">
        <v>2359</v>
      </c>
    </row>
    <row r="46" spans="1:4">
      <c r="A46" s="4" t="s">
        <v>548</v>
      </c>
    </row>
    <row r="47" spans="1:4">
      <c r="A47" s="3" t="s">
        <v>281</v>
      </c>
    </row>
    <row r="48" spans="1:4">
      <c r="A48" s="4" t="s">
        <v>126</v>
      </c>
      <c r="B48" s="6" t="n">
        <v>803</v>
      </c>
      <c r="C48" s="6" t="n">
        <v>741</v>
      </c>
      <c r="D48" s="6" t="n">
        <v>707</v>
      </c>
    </row>
    <row r="49" spans="1:4">
      <c r="A49" s="4" t="s">
        <v>134</v>
      </c>
      <c r="B49" s="6" t="n">
        <v>6268</v>
      </c>
      <c r="C49" s="6" t="n">
        <v>6266</v>
      </c>
      <c r="D49" s="6" t="n">
        <v>5860</v>
      </c>
    </row>
    <row r="50" spans="1:4">
      <c r="A50" s="4" t="s">
        <v>1725</v>
      </c>
      <c r="B50" s="6" t="n">
        <v>5219</v>
      </c>
      <c r="C50" s="6" t="n">
        <v>4824</v>
      </c>
      <c r="D50" s="6" t="n">
        <v>4543</v>
      </c>
    </row>
    <row r="51" spans="1:4">
      <c r="A51" s="4" t="s">
        <v>1726</v>
      </c>
      <c r="B51" s="6" t="n">
        <v>10407</v>
      </c>
      <c r="C51" s="6" t="n">
        <v>9917</v>
      </c>
      <c r="D51" s="6" t="n">
        <v>9230</v>
      </c>
    </row>
    <row r="52" spans="1:4">
      <c r="A52" s="4" t="s">
        <v>74</v>
      </c>
      <c r="B52" s="6" t="n">
        <v>419</v>
      </c>
      <c r="C52" s="6" t="n">
        <v>408</v>
      </c>
      <c r="D52" s="6" t="n">
        <v>383</v>
      </c>
    </row>
    <row r="53" spans="1:4">
      <c r="A53" s="4" t="s">
        <v>81</v>
      </c>
      <c r="B53" s="6" t="n">
        <v>7076</v>
      </c>
      <c r="C53" s="6" t="n">
        <v>7348</v>
      </c>
      <c r="D53" s="6" t="n">
        <v>7047</v>
      </c>
    </row>
    <row r="54" spans="1:4">
      <c r="A54" s="4" t="s">
        <v>82</v>
      </c>
      <c r="B54" s="6" t="n">
        <v>1620</v>
      </c>
      <c r="C54" s="6" t="n">
        <v>1539</v>
      </c>
      <c r="D54" s="6" t="n">
        <v>1448</v>
      </c>
    </row>
    <row r="55" spans="1:4">
      <c r="A55" s="4" t="s">
        <v>1727</v>
      </c>
      <c r="B55" s="6" t="n">
        <v>1220</v>
      </c>
      <c r="C55" s="6" t="n">
        <v>1185</v>
      </c>
      <c r="D55" s="6" t="n">
        <v>1111</v>
      </c>
    </row>
    <row r="56" spans="1:4">
      <c r="A56" s="4" t="s">
        <v>556</v>
      </c>
      <c r="B56" s="6" t="n">
        <v>10783</v>
      </c>
      <c r="C56" s="6" t="n">
        <v>10224</v>
      </c>
      <c r="D56" s="6" t="n">
        <v>9590</v>
      </c>
    </row>
    <row r="57" spans="1:4">
      <c r="A57" s="4" t="s">
        <v>553</v>
      </c>
    </row>
    <row r="58" spans="1:4">
      <c r="A58" s="3" t="s">
        <v>281</v>
      </c>
    </row>
    <row r="59" spans="1:4">
      <c r="A59" s="4" t="s">
        <v>126</v>
      </c>
      <c r="B59" s="6" t="n">
        <v>0</v>
      </c>
      <c r="C59" s="6" t="n">
        <v>0</v>
      </c>
      <c r="D59" s="6" t="n">
        <v>0</v>
      </c>
    </row>
    <row r="60" spans="1:4">
      <c r="A60" s="4" t="s">
        <v>134</v>
      </c>
      <c r="B60" s="6" t="n">
        <v>13</v>
      </c>
      <c r="C60" s="6" t="n">
        <v>15</v>
      </c>
      <c r="D60" s="6" t="n">
        <v>17</v>
      </c>
    </row>
    <row r="61" spans="1:4">
      <c r="A61" s="4" t="s">
        <v>1725</v>
      </c>
      <c r="B61" s="6" t="n">
        <v>0</v>
      </c>
      <c r="C61" s="6" t="n">
        <v>0</v>
      </c>
      <c r="D61" s="6" t="n">
        <v>0</v>
      </c>
    </row>
    <row r="62" spans="1:4">
      <c r="A62" s="4" t="s">
        <v>1726</v>
      </c>
      <c r="B62" s="6" t="n">
        <v>0</v>
      </c>
      <c r="C62" s="6" t="n">
        <v>0</v>
      </c>
      <c r="D62" s="6" t="n">
        <v>0</v>
      </c>
    </row>
    <row r="63" spans="1:4">
      <c r="A63" s="4" t="s">
        <v>74</v>
      </c>
      <c r="B63" s="6" t="n">
        <v>0</v>
      </c>
      <c r="C63" s="6" t="n">
        <v>0</v>
      </c>
      <c r="D63" s="6" t="n">
        <v>0</v>
      </c>
    </row>
    <row r="64" spans="1:4">
      <c r="A64" s="4" t="s">
        <v>81</v>
      </c>
      <c r="B64" s="6" t="n">
        <v>0</v>
      </c>
      <c r="C64" s="6" t="n">
        <v>0</v>
      </c>
      <c r="D64" s="6" t="n">
        <v>0</v>
      </c>
    </row>
    <row r="65" spans="1:4">
      <c r="A65" s="4" t="s">
        <v>82</v>
      </c>
      <c r="B65" s="6" t="n">
        <v>0</v>
      </c>
      <c r="C65" s="6" t="n">
        <v>0</v>
      </c>
      <c r="D65" s="6" t="n">
        <v>0</v>
      </c>
    </row>
    <row r="66" spans="1:4">
      <c r="A66" s="4" t="s">
        <v>1727</v>
      </c>
      <c r="B66" s="6" t="n">
        <v>379</v>
      </c>
      <c r="C66" s="6" t="n">
        <v>382</v>
      </c>
      <c r="D66" s="6" t="n">
        <v>401</v>
      </c>
    </row>
    <row r="67" spans="1:4">
      <c r="A67" s="4" t="s">
        <v>556</v>
      </c>
      <c r="B67" s="5" t="n">
        <v>0</v>
      </c>
      <c r="C67" s="5" t="n">
        <v>0</v>
      </c>
      <c r="D67" s="5"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v>
      </c>
      <c r="C2" s="2" t="s">
        <v>67</v>
      </c>
      <c r="D2" s="2" t="s">
        <v>71</v>
      </c>
    </row>
    <row r="3" spans="1:4">
      <c r="A3" s="4" t="s">
        <v>1729</v>
      </c>
    </row>
    <row r="4" spans="1:4">
      <c r="A4" s="3" t="s">
        <v>1730</v>
      </c>
    </row>
    <row r="5" spans="1:4">
      <c r="A5" s="4" t="s">
        <v>1731</v>
      </c>
      <c r="B5" s="5" t="n">
        <v>110</v>
      </c>
      <c r="C5" s="5" t="n">
        <v>111</v>
      </c>
      <c r="D5" s="5" t="n">
        <v>116</v>
      </c>
    </row>
    <row r="6" spans="1:4">
      <c r="A6" s="4" t="s">
        <v>1732</v>
      </c>
      <c r="B6" s="6" t="n">
        <v>0</v>
      </c>
      <c r="C6" s="6" t="n">
        <v>0</v>
      </c>
      <c r="D6" s="6" t="n">
        <v>0</v>
      </c>
    </row>
    <row r="7" spans="1:4">
      <c r="A7" s="4" t="s">
        <v>1733</v>
      </c>
      <c r="B7" s="6" t="n">
        <v>0</v>
      </c>
      <c r="C7" s="6" t="n">
        <v>0</v>
      </c>
      <c r="D7" s="6" t="n">
        <v>0</v>
      </c>
    </row>
    <row r="8" spans="1:4">
      <c r="A8" s="4" t="s">
        <v>1734</v>
      </c>
      <c r="B8" s="6" t="n">
        <v>18</v>
      </c>
      <c r="C8" s="6" t="n">
        <v>1</v>
      </c>
      <c r="D8" s="6" t="n">
        <v>5</v>
      </c>
    </row>
    <row r="9" spans="1:4">
      <c r="A9" s="4" t="s">
        <v>1735</v>
      </c>
      <c r="B9" s="6" t="n">
        <v>92</v>
      </c>
      <c r="C9" s="6" t="n">
        <v>110</v>
      </c>
      <c r="D9" s="6" t="n">
        <v>111</v>
      </c>
    </row>
    <row r="10" spans="1:4">
      <c r="A10" s="4" t="s">
        <v>1736</v>
      </c>
    </row>
    <row r="11" spans="1:4">
      <c r="A11" s="3" t="s">
        <v>1730</v>
      </c>
    </row>
    <row r="12" spans="1:4">
      <c r="A12" s="4" t="s">
        <v>1731</v>
      </c>
      <c r="B12" s="6" t="n">
        <v>54</v>
      </c>
      <c r="C12" s="6" t="n">
        <v>58</v>
      </c>
      <c r="D12" s="6" t="n">
        <v>61</v>
      </c>
    </row>
    <row r="13" spans="1:4">
      <c r="A13" s="4" t="s">
        <v>1732</v>
      </c>
      <c r="B13" s="6" t="n">
        <v>59</v>
      </c>
      <c r="C13" s="6" t="n">
        <v>50</v>
      </c>
      <c r="D13" s="6" t="n">
        <v>38</v>
      </c>
    </row>
    <row r="14" spans="1:4">
      <c r="A14" s="4" t="s">
        <v>1733</v>
      </c>
      <c r="B14" s="6" t="n">
        <v>0</v>
      </c>
      <c r="C14" s="6" t="n">
        <v>0</v>
      </c>
      <c r="D14" s="6" t="n">
        <v>0</v>
      </c>
    </row>
    <row r="15" spans="1:4">
      <c r="A15" s="4" t="s">
        <v>1734</v>
      </c>
      <c r="B15" s="6" t="n">
        <v>58</v>
      </c>
      <c r="C15" s="6" t="n">
        <v>54</v>
      </c>
      <c r="D15" s="6" t="n">
        <v>41</v>
      </c>
    </row>
    <row r="16" spans="1:4">
      <c r="A16" s="4" t="s">
        <v>1735</v>
      </c>
      <c r="B16" s="6" t="n">
        <v>55</v>
      </c>
      <c r="C16" s="6" t="n">
        <v>54</v>
      </c>
      <c r="D16" s="6" t="n">
        <v>58</v>
      </c>
    </row>
    <row r="17" spans="1:4">
      <c r="A17" s="4" t="s">
        <v>1737</v>
      </c>
    </row>
    <row r="18" spans="1:4">
      <c r="A18" s="3" t="s">
        <v>1730</v>
      </c>
    </row>
    <row r="19" spans="1:4">
      <c r="A19" s="4" t="s">
        <v>1731</v>
      </c>
      <c r="B19" s="6" t="n">
        <v>24</v>
      </c>
      <c r="C19" s="6" t="n">
        <v>26</v>
      </c>
      <c r="D19" s="6" t="n">
        <v>34</v>
      </c>
    </row>
    <row r="20" spans="1:4">
      <c r="A20" s="4" t="s">
        <v>1732</v>
      </c>
      <c r="B20" s="6" t="n">
        <v>-2</v>
      </c>
      <c r="C20" s="6" t="n">
        <v>-1</v>
      </c>
      <c r="D20" s="6" t="n">
        <v>-2</v>
      </c>
    </row>
    <row r="21" spans="1:4">
      <c r="A21" s="4" t="s">
        <v>1733</v>
      </c>
      <c r="B21" s="6" t="n">
        <v>0</v>
      </c>
      <c r="C21" s="6" t="n">
        <v>0</v>
      </c>
      <c r="D21" s="6" t="n">
        <v>0</v>
      </c>
    </row>
    <row r="22" spans="1:4">
      <c r="A22" s="4" t="s">
        <v>1734</v>
      </c>
      <c r="B22" s="6" t="n">
        <v>0</v>
      </c>
      <c r="C22" s="6" t="n">
        <v>1</v>
      </c>
      <c r="D22" s="6" t="n">
        <v>6</v>
      </c>
    </row>
    <row r="23" spans="1:4">
      <c r="A23" s="4" t="s">
        <v>1735</v>
      </c>
      <c r="B23" s="5" t="n">
        <v>22</v>
      </c>
      <c r="C23" s="5" t="n">
        <v>24</v>
      </c>
      <c r="D23" s="5" t="n">
        <v>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67</v>
      </c>
      <c r="D2" s="2" t="s">
        <v>71</v>
      </c>
    </row>
    <row r="3" spans="1:4">
      <c r="A3" s="3" t="s">
        <v>1739</v>
      </c>
    </row>
    <row r="4" spans="1:4">
      <c r="A4" s="4" t="s">
        <v>126</v>
      </c>
      <c r="B4" s="5" t="n">
        <v>2273</v>
      </c>
      <c r="C4" s="5" t="n">
        <v>2120</v>
      </c>
      <c r="D4" s="5" t="n">
        <v>2025</v>
      </c>
    </row>
    <row r="5" spans="1:4">
      <c r="A5" s="4" t="s">
        <v>134</v>
      </c>
      <c r="B5" s="6" t="n">
        <v>51836</v>
      </c>
      <c r="C5" s="6" t="n">
        <v>50653</v>
      </c>
      <c r="D5" s="6" t="n">
        <v>49633</v>
      </c>
    </row>
    <row r="6" spans="1:4">
      <c r="A6" s="4" t="s">
        <v>1740</v>
      </c>
      <c r="B6" s="6" t="n">
        <v>1155</v>
      </c>
      <c r="C6" s="6" t="n">
        <v>1158</v>
      </c>
      <c r="D6" s="6" t="n">
        <v>1102</v>
      </c>
    </row>
    <row r="7" spans="1:4">
      <c r="A7" s="4" t="s">
        <v>1725</v>
      </c>
      <c r="B7" s="6" t="n">
        <v>14604</v>
      </c>
      <c r="C7" s="6" t="n">
        <v>13555</v>
      </c>
      <c r="D7" s="6" t="n">
        <v>12915</v>
      </c>
    </row>
    <row r="8" spans="1:4">
      <c r="A8" s="4" t="s">
        <v>1726</v>
      </c>
      <c r="B8" s="6" t="n">
        <v>28272</v>
      </c>
      <c r="C8" s="6" t="n">
        <v>27059</v>
      </c>
      <c r="D8" s="6" t="n">
        <v>25683</v>
      </c>
    </row>
    <row r="9" spans="1:4">
      <c r="A9" s="4" t="s">
        <v>74</v>
      </c>
      <c r="B9" s="6" t="n">
        <v>2468</v>
      </c>
      <c r="C9" s="6" t="n">
        <v>2474</v>
      </c>
      <c r="D9" s="6" t="n">
        <v>2397</v>
      </c>
    </row>
    <row r="10" spans="1:4">
      <c r="A10" s="4" t="s">
        <v>1741</v>
      </c>
      <c r="B10" s="6" t="n">
        <v>18854</v>
      </c>
      <c r="C10" s="6" t="n">
        <v>18614</v>
      </c>
      <c r="D10" s="6" t="n">
        <v>17846</v>
      </c>
    </row>
    <row r="11" spans="1:4">
      <c r="A11" s="4" t="s">
        <v>1742</v>
      </c>
      <c r="B11" s="6" t="n">
        <v>164</v>
      </c>
      <c r="C11" s="6" t="n">
        <v>-406</v>
      </c>
      <c r="D11" s="6" t="n">
        <v>-458</v>
      </c>
    </row>
    <row r="12" spans="1:4">
      <c r="A12" s="4" t="s">
        <v>82</v>
      </c>
      <c r="B12" s="6" t="n">
        <v>4601</v>
      </c>
      <c r="C12" s="6" t="n">
        <v>4381</v>
      </c>
      <c r="D12" s="6" t="n">
        <v>4166</v>
      </c>
    </row>
    <row r="13" spans="1:4">
      <c r="A13" s="4" t="s">
        <v>1743</v>
      </c>
      <c r="B13" s="6" t="n">
        <v>17794</v>
      </c>
      <c r="C13" s="6" t="n">
        <v>17060</v>
      </c>
      <c r="D13" s="6" t="n">
        <v>16043</v>
      </c>
    </row>
    <row r="14" spans="1:4">
      <c r="A14" s="4" t="s">
        <v>556</v>
      </c>
      <c r="B14" s="5" t="n">
        <v>29151</v>
      </c>
      <c r="C14" s="5" t="n">
        <v>27708</v>
      </c>
      <c r="D14" s="5" t="n">
        <v>2621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240</v>
      </c>
    </row>
    <row r="4" spans="1:2">
      <c r="A4" s="4" t="s">
        <v>138</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v>
      </c>
      <c r="C1" s="2" t="s">
        <v>63</v>
      </c>
      <c r="K1" s="2" t="s">
        <v>1</v>
      </c>
    </row>
    <row r="2" spans="1:13">
      <c r="C2" s="2" t="s">
        <v>2</v>
      </c>
      <c r="D2" s="2" t="s">
        <v>64</v>
      </c>
      <c r="E2" s="2" t="s">
        <v>65</v>
      </c>
      <c r="F2" s="2" t="s">
        <v>66</v>
      </c>
      <c r="G2" s="2" t="s">
        <v>67</v>
      </c>
      <c r="H2" s="2" t="s">
        <v>68</v>
      </c>
      <c r="I2" s="2" t="s">
        <v>69</v>
      </c>
      <c r="J2" s="2" t="s">
        <v>70</v>
      </c>
      <c r="K2" s="2" t="s">
        <v>2</v>
      </c>
      <c r="L2" s="2" t="s">
        <v>67</v>
      </c>
      <c r="M2" s="2" t="s">
        <v>71</v>
      </c>
    </row>
    <row r="3" spans="1:13">
      <c r="A3" s="3" t="s">
        <v>72</v>
      </c>
    </row>
    <row r="4" spans="1:13">
      <c r="A4" s="4" t="s">
        <v>73</v>
      </c>
      <c r="K4" s="5" t="n">
        <v>28272</v>
      </c>
      <c r="L4" s="5" t="n">
        <v>27059</v>
      </c>
      <c r="M4" s="5" t="n">
        <v>25683</v>
      </c>
    </row>
    <row r="5" spans="1:13">
      <c r="A5" s="4" t="s">
        <v>74</v>
      </c>
      <c r="K5" s="6" t="n">
        <v>2468</v>
      </c>
      <c r="L5" s="6" t="n">
        <v>2474</v>
      </c>
      <c r="M5" s="6" t="n">
        <v>2397</v>
      </c>
    </row>
    <row r="6" spans="1:13">
      <c r="A6" s="4" t="s">
        <v>75</v>
      </c>
      <c r="K6" s="6" t="n">
        <v>459</v>
      </c>
      <c r="L6" s="6" t="n">
        <v>432</v>
      </c>
      <c r="M6" s="6" t="n">
        <v>447</v>
      </c>
    </row>
    <row r="7" spans="1:13">
      <c r="A7" s="4" t="s">
        <v>76</v>
      </c>
      <c r="B7" s="4" t="s">
        <v>77</v>
      </c>
      <c r="K7" s="6" t="n">
        <v>113</v>
      </c>
      <c r="L7" s="6" t="n">
        <v>114</v>
      </c>
      <c r="M7" s="6" t="n">
        <v>216</v>
      </c>
    </row>
    <row r="8" spans="1:13">
      <c r="A8" s="4" t="s">
        <v>78</v>
      </c>
      <c r="K8" s="6" t="n">
        <v>269</v>
      </c>
      <c r="L8" s="6" t="n">
        <v>203</v>
      </c>
      <c r="M8" s="6" t="n">
        <v>159</v>
      </c>
    </row>
    <row r="9" spans="1:13">
      <c r="A9" s="4" t="s">
        <v>79</v>
      </c>
      <c r="C9" s="5" t="n">
        <v>8063</v>
      </c>
      <c r="D9" s="5" t="n">
        <v>8013</v>
      </c>
      <c r="E9" s="5" t="n">
        <v>7834</v>
      </c>
      <c r="F9" s="5" t="n">
        <v>7671</v>
      </c>
      <c r="G9" s="5" t="n">
        <v>7796</v>
      </c>
      <c r="H9" s="5" t="n">
        <v>7723</v>
      </c>
      <c r="I9" s="5" t="n">
        <v>7477</v>
      </c>
      <c r="J9" s="5" t="n">
        <v>7286</v>
      </c>
      <c r="K9" s="6" t="n">
        <v>31581</v>
      </c>
      <c r="L9" s="6" t="n">
        <v>30282</v>
      </c>
      <c r="M9" s="6" t="n">
        <v>28902</v>
      </c>
    </row>
    <row r="10" spans="1:13">
      <c r="A10" s="3" t="s">
        <v>80</v>
      </c>
    </row>
    <row r="11" spans="1:13">
      <c r="A11" s="4" t="s">
        <v>81</v>
      </c>
      <c r="K11" s="6" t="n">
        <v>19133</v>
      </c>
      <c r="L11" s="6" t="n">
        <v>18291</v>
      </c>
      <c r="M11" s="6" t="n">
        <v>17467</v>
      </c>
    </row>
    <row r="12" spans="1:13">
      <c r="A12" s="4" t="s">
        <v>82</v>
      </c>
      <c r="K12" s="6" t="n">
        <v>4601</v>
      </c>
      <c r="L12" s="6" t="n">
        <v>4381</v>
      </c>
      <c r="M12" s="6" t="n">
        <v>4166</v>
      </c>
    </row>
    <row r="13" spans="1:13">
      <c r="A13" s="4" t="s">
        <v>83</v>
      </c>
      <c r="K13" s="6" t="n">
        <v>4365</v>
      </c>
      <c r="L13" s="6" t="n">
        <v>4297</v>
      </c>
      <c r="M13" s="6" t="n">
        <v>4170</v>
      </c>
    </row>
    <row r="14" spans="1:13">
      <c r="A14" s="4" t="s">
        <v>84</v>
      </c>
      <c r="K14" s="6" t="n">
        <v>344</v>
      </c>
      <c r="L14" s="6" t="n">
        <v>352</v>
      </c>
      <c r="M14" s="6" t="n">
        <v>369</v>
      </c>
    </row>
    <row r="15" spans="1:13">
      <c r="A15" s="4" t="s">
        <v>85</v>
      </c>
      <c r="C15" s="6" t="n">
        <v>6989</v>
      </c>
      <c r="D15" s="6" t="n">
        <v>7581</v>
      </c>
      <c r="E15" s="6" t="n">
        <v>7169</v>
      </c>
      <c r="F15" s="6" t="n">
        <v>6704</v>
      </c>
      <c r="G15" s="6" t="n">
        <v>7050</v>
      </c>
      <c r="H15" s="6" t="n">
        <v>6917</v>
      </c>
      <c r="I15" s="6" t="n">
        <v>6846</v>
      </c>
      <c r="J15" s="6" t="n">
        <v>6508</v>
      </c>
      <c r="K15" s="6" t="n">
        <v>28443</v>
      </c>
      <c r="L15" s="6" t="n">
        <v>27321</v>
      </c>
      <c r="M15" s="6" t="n">
        <v>26172</v>
      </c>
    </row>
    <row r="16" spans="1:13">
      <c r="A16" s="4" t="s">
        <v>86</v>
      </c>
      <c r="C16" s="6" t="n">
        <v>1074</v>
      </c>
      <c r="D16" s="6" t="n">
        <v>432</v>
      </c>
      <c r="E16" s="6" t="n">
        <v>665</v>
      </c>
      <c r="F16" s="6" t="n">
        <v>967</v>
      </c>
      <c r="G16" s="6" t="n">
        <v>746</v>
      </c>
      <c r="H16" s="6" t="n">
        <v>806</v>
      </c>
      <c r="I16" s="6" t="n">
        <v>631</v>
      </c>
      <c r="J16" s="6" t="n">
        <v>778</v>
      </c>
      <c r="K16" s="6" t="n">
        <v>3138</v>
      </c>
      <c r="L16" s="6" t="n">
        <v>2961</v>
      </c>
      <c r="M16" s="6" t="n">
        <v>2730</v>
      </c>
    </row>
    <row r="17" spans="1:13">
      <c r="A17" s="4" t="s">
        <v>87</v>
      </c>
      <c r="C17" s="6" t="n">
        <v>201</v>
      </c>
      <c r="D17" s="6" t="n">
        <v>36</v>
      </c>
      <c r="E17" s="6" t="n">
        <v>108</v>
      </c>
      <c r="F17" s="6" t="n">
        <v>171</v>
      </c>
      <c r="G17" s="6" t="n">
        <v>125</v>
      </c>
      <c r="H17" s="6" t="n">
        <v>97</v>
      </c>
      <c r="I17" s="6" t="n">
        <v>107</v>
      </c>
      <c r="J17" s="6" t="n">
        <v>109</v>
      </c>
      <c r="K17" s="6" t="n">
        <v>516</v>
      </c>
      <c r="L17" s="6" t="n">
        <v>438</v>
      </c>
      <c r="M17" s="6" t="n">
        <v>674</v>
      </c>
    </row>
    <row r="18" spans="1:13">
      <c r="A18" s="4" t="s">
        <v>88</v>
      </c>
      <c r="C18" s="5" t="n">
        <v>873</v>
      </c>
      <c r="D18" s="5" t="n">
        <v>396</v>
      </c>
      <c r="E18" s="5" t="n">
        <v>557</v>
      </c>
      <c r="F18" s="5" t="n">
        <v>796</v>
      </c>
      <c r="G18" s="5" t="n">
        <v>621</v>
      </c>
      <c r="H18" s="5" t="n">
        <v>709</v>
      </c>
      <c r="I18" s="5" t="n">
        <v>524</v>
      </c>
      <c r="J18" s="5" t="n">
        <v>669</v>
      </c>
      <c r="K18" s="5" t="n">
        <v>2622</v>
      </c>
      <c r="L18" s="5" t="n">
        <v>2523</v>
      </c>
      <c r="M18" s="5" t="n">
        <v>2056</v>
      </c>
    </row>
    <row r="19" spans="1:13">
      <c r="A19" s="3" t="s">
        <v>89</v>
      </c>
    </row>
    <row r="20" spans="1:13">
      <c r="A20" s="4" t="s">
        <v>90</v>
      </c>
      <c r="C20" s="7" t="n">
        <v>3.37</v>
      </c>
      <c r="D20" s="7" t="n">
        <v>1.52</v>
      </c>
      <c r="E20" s="7" t="n">
        <v>2.11</v>
      </c>
      <c r="F20" s="7" t="n">
        <v>3.01</v>
      </c>
      <c r="G20" s="7" t="n">
        <v>2.33</v>
      </c>
      <c r="H20" s="7" t="n">
        <v>2.65</v>
      </c>
      <c r="I20" s="7" t="n">
        <v>1.93</v>
      </c>
      <c r="J20" s="7" t="n">
        <v>2.45</v>
      </c>
      <c r="K20" s="7" t="n">
        <v>10.01</v>
      </c>
      <c r="L20" s="7" t="n">
        <v>9.369999999999999</v>
      </c>
      <c r="M20" s="7" t="n">
        <v>7.39</v>
      </c>
    </row>
    <row r="21" spans="1:13">
      <c r="A21" s="4" t="s">
        <v>91</v>
      </c>
      <c r="C21" s="7" t="n">
        <v>3.35</v>
      </c>
      <c r="D21" s="7" t="n">
        <v>1.5</v>
      </c>
      <c r="E21" s="7" t="n">
        <v>2.1</v>
      </c>
      <c r="F21" s="7" t="n">
        <v>2.99</v>
      </c>
      <c r="G21" s="7" t="n">
        <v>2.32</v>
      </c>
      <c r="H21" s="7" t="n">
        <v>2.62</v>
      </c>
      <c r="I21" s="7" t="n">
        <v>1.92</v>
      </c>
      <c r="J21" s="7" t="n">
        <v>2.42</v>
      </c>
      <c r="K21" s="7" t="n">
        <v>9.92</v>
      </c>
      <c r="L21" s="7" t="n">
        <v>9.279999999999999</v>
      </c>
      <c r="M21" s="7" t="n">
        <v>7.33</v>
      </c>
    </row>
    <row r="22" spans="1:13">
      <c r="A22" s="3" t="s">
        <v>92</v>
      </c>
    </row>
    <row r="23" spans="1:13">
      <c r="A23" s="4" t="s">
        <v>93</v>
      </c>
      <c r="K23" s="6" t="n">
        <v>260</v>
      </c>
      <c r="L23" s="8" t="n">
        <v>267.4</v>
      </c>
      <c r="M23" s="6" t="n">
        <v>276</v>
      </c>
    </row>
    <row r="24" spans="1:13">
      <c r="A24" s="4" t="s">
        <v>94</v>
      </c>
      <c r="K24" s="8" t="n">
        <v>262.3</v>
      </c>
      <c r="L24" s="8" t="n">
        <v>269.8</v>
      </c>
      <c r="M24" s="8" t="n">
        <v>278.6</v>
      </c>
    </row>
    <row r="25" spans="1:13"/>
    <row r="26" spans="1:13">
      <c r="A26" s="4" t="s">
        <v>77</v>
      </c>
      <c r="B26" s="4" t="s">
        <v>95</v>
      </c>
    </row>
  </sheetData>
  <mergeCells count="5">
    <mergeCell ref="A1:B2"/>
    <mergeCell ref="C1:J1"/>
    <mergeCell ref="K1:M1"/>
    <mergeCell ref="A25:L25"/>
    <mergeCell ref="B26:L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7</v>
      </c>
      <c r="D2" s="2" t="s">
        <v>71</v>
      </c>
    </row>
    <row r="3" spans="1:4">
      <c r="A3" s="3" t="s">
        <v>97</v>
      </c>
    </row>
    <row r="4" spans="1:4">
      <c r="A4" s="4" t="s">
        <v>98</v>
      </c>
      <c r="B4" s="5" t="n">
        <v>-3</v>
      </c>
      <c r="C4" s="5" t="n">
        <v>-1</v>
      </c>
      <c r="D4" s="5" t="n">
        <v>-13</v>
      </c>
    </row>
    <row r="5" spans="1:4">
      <c r="A5" s="4" t="s">
        <v>99</v>
      </c>
      <c r="B5" s="6" t="n">
        <v>-4</v>
      </c>
      <c r="C5" s="6" t="n">
        <v>-1</v>
      </c>
    </row>
    <row r="6" spans="1:4">
      <c r="A6" s="4" t="s">
        <v>99</v>
      </c>
      <c r="D6" s="6" t="n">
        <v>-14</v>
      </c>
    </row>
    <row r="7" spans="1:4">
      <c r="A7" s="4" t="s">
        <v>100</v>
      </c>
      <c r="C7" s="5" t="n">
        <v>0</v>
      </c>
    </row>
    <row r="8" spans="1:4">
      <c r="A8" s="4" t="s">
        <v>101</v>
      </c>
      <c r="B8" s="5" t="n">
        <v>1</v>
      </c>
      <c r="D8" s="5"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35</v>
      </c>
    </row>
    <row r="4" spans="1:2">
      <c r="A4" s="4" t="s">
        <v>374</v>
      </c>
      <c r="B4" s="4" t="s">
        <v>375</v>
      </c>
    </row>
    <row r="5" spans="1:2">
      <c r="A5" s="4" t="s">
        <v>376</v>
      </c>
      <c r="B5" s="4" t="s">
        <v>377</v>
      </c>
    </row>
    <row r="6" spans="1:2">
      <c r="A6" s="4" t="s">
        <v>378</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103</v>
      </c>
    </row>
    <row r="4" spans="1:12">
      <c r="A4" s="4" t="s">
        <v>88</v>
      </c>
      <c r="B4" s="5" t="n">
        <v>873</v>
      </c>
      <c r="C4" s="5" t="n">
        <v>396</v>
      </c>
      <c r="D4" s="5" t="n">
        <v>557</v>
      </c>
      <c r="E4" s="5" t="n">
        <v>796</v>
      </c>
      <c r="F4" s="5" t="n">
        <v>621</v>
      </c>
      <c r="G4" s="5" t="n">
        <v>709</v>
      </c>
      <c r="H4" s="5" t="n">
        <v>524</v>
      </c>
      <c r="I4" s="5" t="n">
        <v>669</v>
      </c>
      <c r="J4" s="5" t="n">
        <v>2622</v>
      </c>
      <c r="K4" s="5" t="n">
        <v>2523</v>
      </c>
      <c r="L4" s="5" t="n">
        <v>2056</v>
      </c>
    </row>
    <row r="5" spans="1:12">
      <c r="A5" s="3" t="s">
        <v>104</v>
      </c>
    </row>
    <row r="6" spans="1:12">
      <c r="A6" s="4" t="s">
        <v>105</v>
      </c>
      <c r="J6" s="6" t="n">
        <v>2994</v>
      </c>
      <c r="K6" s="6" t="n">
        <v>-1489</v>
      </c>
      <c r="L6" s="6" t="n">
        <v>294</v>
      </c>
    </row>
    <row r="7" spans="1:12">
      <c r="A7" s="4" t="s">
        <v>106</v>
      </c>
      <c r="J7" s="6" t="n">
        <v>-4</v>
      </c>
      <c r="K7" s="6" t="n">
        <v>-27</v>
      </c>
      <c r="L7" s="6" t="n">
        <v>8</v>
      </c>
    </row>
    <row r="8" spans="1:12">
      <c r="A8" s="4" t="s">
        <v>107</v>
      </c>
      <c r="J8" s="6" t="n">
        <v>33</v>
      </c>
      <c r="K8" s="6" t="n">
        <v>-56</v>
      </c>
      <c r="L8" s="6" t="n">
        <v>29</v>
      </c>
    </row>
    <row r="9" spans="1:12">
      <c r="A9" s="4" t="s">
        <v>108</v>
      </c>
      <c r="J9" s="6" t="n">
        <v>117</v>
      </c>
      <c r="K9" s="6" t="n">
        <v>-247</v>
      </c>
      <c r="L9" s="6" t="n">
        <v>191</v>
      </c>
    </row>
    <row r="10" spans="1:12">
      <c r="A10" s="4" t="s">
        <v>109</v>
      </c>
      <c r="J10" s="6" t="n">
        <v>3140</v>
      </c>
      <c r="K10" s="6" t="n">
        <v>-1819</v>
      </c>
      <c r="L10" s="6" t="n">
        <v>522</v>
      </c>
    </row>
    <row r="11" spans="1:12">
      <c r="A11" s="4" t="s">
        <v>110</v>
      </c>
      <c r="J11" s="6" t="n">
        <v>641</v>
      </c>
      <c r="K11" s="6" t="n">
        <v>-349</v>
      </c>
      <c r="L11" s="6" t="n">
        <v>110</v>
      </c>
    </row>
    <row r="12" spans="1:12">
      <c r="A12" s="4" t="s">
        <v>111</v>
      </c>
      <c r="J12" s="6" t="n">
        <v>2499</v>
      </c>
      <c r="K12" s="6" t="n">
        <v>-1470</v>
      </c>
      <c r="L12" s="6" t="n">
        <v>412</v>
      </c>
    </row>
    <row r="13" spans="1:12">
      <c r="A13" s="4" t="s">
        <v>112</v>
      </c>
      <c r="J13" s="5" t="n">
        <v>5121</v>
      </c>
      <c r="K13" s="5" t="n">
        <v>1053</v>
      </c>
      <c r="L13" s="5" t="n">
        <v>246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3</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49</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6</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2</v>
      </c>
    </row>
    <row r="3" spans="1:2">
      <c r="A3" s="3" t="s">
        <v>26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2</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4</v>
      </c>
      <c r="B1" s="2" t="s">
        <v>1</v>
      </c>
    </row>
    <row r="2" spans="1:2">
      <c r="B2" s="2" t="s">
        <v>2</v>
      </c>
    </row>
    <row r="3" spans="1:2">
      <c r="A3" s="3" t="s">
        <v>276</v>
      </c>
    </row>
    <row r="4" spans="1:2">
      <c r="A4" s="4" t="s">
        <v>455</v>
      </c>
      <c r="B4"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67</v>
      </c>
      <c r="D1" s="2" t="s">
        <v>2</v>
      </c>
      <c r="E1" s="2" t="s">
        <v>66</v>
      </c>
      <c r="F1" s="2" t="s">
        <v>459</v>
      </c>
      <c r="G1" s="2" t="s">
        <v>71</v>
      </c>
    </row>
    <row r="2" spans="1:7">
      <c r="A2" s="3" t="s">
        <v>460</v>
      </c>
    </row>
    <row r="3" spans="1:7">
      <c r="A3" s="4" t="s">
        <v>461</v>
      </c>
      <c r="D3" s="5" t="n">
        <v>380000000</v>
      </c>
    </row>
    <row r="4" spans="1:7">
      <c r="A4" s="4" t="s">
        <v>462</v>
      </c>
    </row>
    <row r="5" spans="1:7">
      <c r="A5" s="3" t="s">
        <v>460</v>
      </c>
    </row>
    <row r="6" spans="1:7">
      <c r="A6" s="4" t="s">
        <v>463</v>
      </c>
      <c r="B6" s="5" t="n">
        <v>-22000000</v>
      </c>
      <c r="G6" s="5" t="n">
        <v>-22000000</v>
      </c>
    </row>
    <row r="7" spans="1:7">
      <c r="A7" s="4" t="s">
        <v>178</v>
      </c>
      <c r="B7" s="6" t="n">
        <v>-24000000</v>
      </c>
      <c r="C7" s="5" t="n">
        <v>-24000000</v>
      </c>
    </row>
    <row r="8" spans="1:7">
      <c r="A8" s="4" t="s">
        <v>159</v>
      </c>
    </row>
    <row r="9" spans="1:7">
      <c r="A9" s="3" t="s">
        <v>460</v>
      </c>
    </row>
    <row r="10" spans="1:7">
      <c r="A10" s="4" t="s">
        <v>463</v>
      </c>
      <c r="G10" s="5" t="n">
        <v>22000000</v>
      </c>
    </row>
    <row r="11" spans="1:7">
      <c r="A11" s="4" t="s">
        <v>178</v>
      </c>
      <c r="C11" s="5" t="n">
        <v>24000000</v>
      </c>
    </row>
    <row r="12" spans="1:7">
      <c r="A12" s="4" t="s">
        <v>464</v>
      </c>
    </row>
    <row r="13" spans="1:7">
      <c r="A13" s="3" t="s">
        <v>460</v>
      </c>
    </row>
    <row r="14" spans="1:7">
      <c r="A14" s="4" t="s">
        <v>463</v>
      </c>
      <c r="B14" s="6" t="n">
        <v>-22000000</v>
      </c>
    </row>
    <row r="15" spans="1:7">
      <c r="A15" s="4" t="s">
        <v>465</v>
      </c>
    </row>
    <row r="16" spans="1:7">
      <c r="A16" s="3" t="s">
        <v>460</v>
      </c>
    </row>
    <row r="17" spans="1:7">
      <c r="A17" s="4" t="s">
        <v>463</v>
      </c>
      <c r="B17" s="6" t="n">
        <v>22000000</v>
      </c>
    </row>
    <row r="18" spans="1:7">
      <c r="A18" s="4" t="s">
        <v>466</v>
      </c>
    </row>
    <row r="19" spans="1:7">
      <c r="A19" s="3" t="s">
        <v>460</v>
      </c>
    </row>
    <row r="20" spans="1:7">
      <c r="A20" s="4" t="s">
        <v>178</v>
      </c>
      <c r="B20" s="6" t="n">
        <v>-24000000</v>
      </c>
    </row>
    <row r="21" spans="1:7">
      <c r="A21" s="4" t="s">
        <v>467</v>
      </c>
    </row>
    <row r="22" spans="1:7">
      <c r="A22" s="3" t="s">
        <v>460</v>
      </c>
    </row>
    <row r="23" spans="1:7">
      <c r="A23" s="4" t="s">
        <v>178</v>
      </c>
      <c r="B23" s="5" t="n">
        <v>24000000</v>
      </c>
    </row>
    <row r="24" spans="1:7">
      <c r="A24" s="4" t="s">
        <v>468</v>
      </c>
    </row>
    <row r="25" spans="1:7">
      <c r="A25" s="3" t="s">
        <v>460</v>
      </c>
    </row>
    <row r="26" spans="1:7">
      <c r="A26" s="4" t="s">
        <v>469</v>
      </c>
      <c r="E26" s="5" t="n">
        <v>320000000</v>
      </c>
    </row>
    <row r="27" spans="1:7">
      <c r="A27" s="4" t="s">
        <v>461</v>
      </c>
      <c r="E27" s="5" t="n">
        <v>384000000</v>
      </c>
    </row>
    <row r="28" spans="1:7">
      <c r="A28" s="4" t="s">
        <v>470</v>
      </c>
    </row>
    <row r="29" spans="1:7">
      <c r="A29" s="3" t="s">
        <v>460</v>
      </c>
    </row>
    <row r="30" spans="1:7">
      <c r="A30" s="4" t="s">
        <v>463</v>
      </c>
      <c r="F30"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v>
      </c>
      <c r="B1" s="2" t="s">
        <v>2</v>
      </c>
      <c r="C1" s="2" t="s">
        <v>67</v>
      </c>
      <c r="D1" s="2" t="s">
        <v>71</v>
      </c>
    </row>
    <row r="2" spans="1:4">
      <c r="A2" s="3" t="s">
        <v>114</v>
      </c>
    </row>
    <row r="3" spans="1:4">
      <c r="A3" s="4" t="s">
        <v>115</v>
      </c>
      <c r="B3" s="5" t="n">
        <v>68134</v>
      </c>
      <c r="C3" s="5" t="n">
        <v>63464</v>
      </c>
    </row>
    <row r="4" spans="1:4">
      <c r="A4" s="4" t="s">
        <v>116</v>
      </c>
      <c r="B4" s="6" t="n">
        <v>425</v>
      </c>
      <c r="C4" s="6" t="n">
        <v>368</v>
      </c>
    </row>
    <row r="5" spans="1:4">
      <c r="A5" s="4" t="s">
        <v>117</v>
      </c>
      <c r="B5" s="6" t="n">
        <v>963</v>
      </c>
      <c r="C5" s="6" t="n">
        <v>904</v>
      </c>
    </row>
    <row r="6" spans="1:4">
      <c r="A6" s="4" t="s">
        <v>118</v>
      </c>
      <c r="B6" s="6" t="n">
        <v>4943</v>
      </c>
      <c r="C6" s="6" t="n">
        <v>3985</v>
      </c>
    </row>
    <row r="7" spans="1:4">
      <c r="A7" s="4" t="s">
        <v>119</v>
      </c>
      <c r="B7" s="6" t="n">
        <v>3419</v>
      </c>
      <c r="C7" s="6" t="n">
        <v>3557</v>
      </c>
    </row>
    <row r="8" spans="1:4">
      <c r="A8" s="4" t="s">
        <v>120</v>
      </c>
      <c r="B8" s="6" t="n">
        <v>77884</v>
      </c>
      <c r="C8" s="6" t="n">
        <v>72278</v>
      </c>
    </row>
    <row r="9" spans="1:4">
      <c r="A9" s="4" t="s">
        <v>121</v>
      </c>
      <c r="B9" s="6" t="n">
        <v>494</v>
      </c>
      <c r="C9" s="6" t="n">
        <v>373</v>
      </c>
    </row>
    <row r="10" spans="1:4">
      <c r="A10" s="4" t="s">
        <v>122</v>
      </c>
      <c r="B10" s="6" t="n">
        <v>618</v>
      </c>
      <c r="C10" s="6" t="n">
        <v>624</v>
      </c>
    </row>
    <row r="11" spans="1:4">
      <c r="A11" s="4" t="s">
        <v>123</v>
      </c>
      <c r="B11" s="6" t="n">
        <v>7909</v>
      </c>
      <c r="C11" s="6" t="n">
        <v>7506</v>
      </c>
    </row>
    <row r="12" spans="1:4">
      <c r="A12" s="4" t="s">
        <v>124</v>
      </c>
      <c r="B12" s="6" t="n">
        <v>8235</v>
      </c>
      <c r="C12" s="6" t="n">
        <v>8370</v>
      </c>
    </row>
    <row r="13" spans="1:4">
      <c r="A13" s="4" t="s">
        <v>125</v>
      </c>
      <c r="B13" s="6" t="n">
        <v>689</v>
      </c>
      <c r="C13" s="6" t="n">
        <v>578</v>
      </c>
    </row>
    <row r="14" spans="1:4">
      <c r="A14" s="4" t="s">
        <v>126</v>
      </c>
      <c r="B14" s="6" t="n">
        <v>2273</v>
      </c>
      <c r="C14" s="6" t="n">
        <v>2120</v>
      </c>
    </row>
    <row r="15" spans="1:4">
      <c r="A15" s="4" t="s">
        <v>127</v>
      </c>
      <c r="B15" s="6" t="n">
        <v>0</v>
      </c>
      <c r="C15" s="6" t="n">
        <v>445</v>
      </c>
    </row>
    <row r="16" spans="1:4">
      <c r="A16" s="4" t="s">
        <v>128</v>
      </c>
      <c r="B16" s="6" t="n">
        <v>4619</v>
      </c>
      <c r="C16" s="6" t="n">
        <v>4785</v>
      </c>
    </row>
    <row r="17" spans="1:4">
      <c r="A17" s="4" t="s">
        <v>129</v>
      </c>
      <c r="B17" s="6" t="n">
        <v>3961</v>
      </c>
      <c r="C17" s="6" t="n">
        <v>3937</v>
      </c>
    </row>
    <row r="18" spans="1:4">
      <c r="A18" s="4" t="s">
        <v>130</v>
      </c>
      <c r="B18" s="6" t="n">
        <v>330</v>
      </c>
      <c r="C18" s="6" t="n">
        <v>345</v>
      </c>
    </row>
    <row r="19" spans="1:4">
      <c r="A19" s="4" t="s">
        <v>131</v>
      </c>
      <c r="B19" s="6" t="n">
        <v>3110</v>
      </c>
      <c r="C19" s="6" t="n">
        <v>2872</v>
      </c>
    </row>
    <row r="20" spans="1:4">
      <c r="A20" s="4" t="s">
        <v>132</v>
      </c>
      <c r="B20" s="6" t="n">
        <v>110122</v>
      </c>
      <c r="C20" s="6" t="n">
        <v>104233</v>
      </c>
    </row>
    <row r="21" spans="1:4">
      <c r="A21" s="3" t="s">
        <v>133</v>
      </c>
    </row>
    <row r="22" spans="1:4">
      <c r="A22" s="4" t="s">
        <v>134</v>
      </c>
      <c r="B22" s="6" t="n">
        <v>51849</v>
      </c>
      <c r="C22" s="6" t="n">
        <v>50668</v>
      </c>
    </row>
    <row r="23" spans="1:4">
      <c r="A23" s="4" t="s">
        <v>135</v>
      </c>
      <c r="B23" s="6" t="n">
        <v>14604</v>
      </c>
      <c r="C23" s="6" t="n">
        <v>13555</v>
      </c>
    </row>
    <row r="24" spans="1:4">
      <c r="A24" s="4" t="s">
        <v>136</v>
      </c>
      <c r="B24" s="6" t="n">
        <v>4619</v>
      </c>
      <c r="C24" s="6" t="n">
        <v>4785</v>
      </c>
    </row>
    <row r="25" spans="1:4">
      <c r="A25" s="4" t="s">
        <v>137</v>
      </c>
      <c r="B25" s="6" t="n">
        <v>363</v>
      </c>
      <c r="C25" s="6" t="n">
        <v>289</v>
      </c>
    </row>
    <row r="26" spans="1:4">
      <c r="A26" s="4" t="s">
        <v>127</v>
      </c>
      <c r="B26" s="6" t="n">
        <v>137</v>
      </c>
      <c r="C26" s="6" t="n">
        <v>0</v>
      </c>
    </row>
    <row r="27" spans="1:4">
      <c r="A27" s="4" t="s">
        <v>138</v>
      </c>
      <c r="B27" s="6" t="n">
        <v>6558</v>
      </c>
      <c r="C27" s="6" t="n">
        <v>6564</v>
      </c>
    </row>
    <row r="28" spans="1:4">
      <c r="A28" s="4" t="s">
        <v>139</v>
      </c>
      <c r="B28" s="6" t="n">
        <v>6049</v>
      </c>
      <c r="C28" s="6" t="n">
        <v>5478</v>
      </c>
    </row>
    <row r="29" spans="1:4">
      <c r="A29" s="4" t="s">
        <v>140</v>
      </c>
      <c r="B29" s="6" t="n">
        <v>84179</v>
      </c>
      <c r="C29" s="6" t="n">
        <v>81339</v>
      </c>
    </row>
    <row r="30" spans="1:4">
      <c r="A30" s="3" t="s">
        <v>141</v>
      </c>
    </row>
    <row r="31" spans="1:4">
      <c r="A31" s="4" t="s">
        <v>142</v>
      </c>
      <c r="B31" s="6" t="n">
        <v>23469</v>
      </c>
      <c r="C31" s="6" t="n">
        <v>23144</v>
      </c>
    </row>
    <row r="32" spans="1:4">
      <c r="A32" s="4" t="s">
        <v>143</v>
      </c>
      <c r="B32" s="6" t="n">
        <v>36977</v>
      </c>
      <c r="C32" s="6" t="n">
        <v>35204</v>
      </c>
    </row>
    <row r="33" spans="1:4">
      <c r="A33" s="4" t="s">
        <v>144</v>
      </c>
      <c r="B33" s="6" t="n">
        <v>640</v>
      </c>
      <c r="C33" s="6" t="n">
        <v>-1859</v>
      </c>
    </row>
    <row r="34" spans="1:4">
      <c r="A34" s="4" t="s">
        <v>145</v>
      </c>
      <c r="B34" s="6" t="n">
        <v>-35143</v>
      </c>
      <c r="C34" s="6" t="n">
        <v>-33595</v>
      </c>
    </row>
    <row r="35" spans="1:4">
      <c r="A35" s="4" t="s">
        <v>146</v>
      </c>
      <c r="B35" s="6" t="n">
        <v>25943</v>
      </c>
      <c r="C35" s="6" t="n">
        <v>22894</v>
      </c>
      <c r="D35" s="5" t="n">
        <v>23731</v>
      </c>
    </row>
    <row r="36" spans="1:4">
      <c r="A36" s="4" t="s">
        <v>147</v>
      </c>
      <c r="B36" s="5" t="n">
        <v>110122</v>
      </c>
      <c r="C36" s="5" t="n">
        <v>104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72</v>
      </c>
    </row>
    <row r="3" spans="1:2">
      <c r="A3" s="3" t="s">
        <v>473</v>
      </c>
    </row>
    <row r="4" spans="1:2">
      <c r="A4" s="4" t="s">
        <v>473</v>
      </c>
      <c r="B4" s="5" t="n">
        <v>171</v>
      </c>
    </row>
    <row r="5" spans="1:2">
      <c r="A5" s="4" t="s">
        <v>474</v>
      </c>
      <c r="B5"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77</v>
      </c>
      <c r="C1" s="2" t="s">
        <v>71</v>
      </c>
    </row>
    <row r="2" spans="1:3">
      <c r="A2" s="4" t="s">
        <v>159</v>
      </c>
    </row>
    <row r="3" spans="1:3">
      <c r="A3" s="3" t="s">
        <v>460</v>
      </c>
    </row>
    <row r="4" spans="1:3">
      <c r="A4" s="4" t="s">
        <v>463</v>
      </c>
      <c r="C4" s="5" t="n">
        <v>22</v>
      </c>
    </row>
    <row r="5" spans="1:3">
      <c r="A5" s="4" t="s">
        <v>478</v>
      </c>
    </row>
    <row r="6" spans="1:3">
      <c r="A6" s="3" t="s">
        <v>460</v>
      </c>
    </row>
    <row r="7" spans="1:3">
      <c r="A7" s="4" t="s">
        <v>463</v>
      </c>
      <c r="B7" s="5" t="n">
        <v>43</v>
      </c>
    </row>
    <row r="8" spans="1:3">
      <c r="A8" s="4" t="s">
        <v>479</v>
      </c>
    </row>
    <row r="9" spans="1:3">
      <c r="A9" s="3" t="s">
        <v>460</v>
      </c>
    </row>
    <row r="10" spans="1:3">
      <c r="A10" s="4" t="s">
        <v>463</v>
      </c>
      <c r="B10" s="5" t="n">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3" t="s">
        <v>220</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14"/>
  </cols>
  <sheetData>
    <row r="1" spans="1:4">
      <c r="A1" s="1" t="s">
        <v>493</v>
      </c>
      <c r="B1" s="2" t="s">
        <v>1</v>
      </c>
    </row>
    <row r="2" spans="1:4">
      <c r="B2" s="2" t="s">
        <v>494</v>
      </c>
      <c r="C2" s="2" t="s">
        <v>472</v>
      </c>
      <c r="D2" s="2" t="s">
        <v>71</v>
      </c>
    </row>
    <row r="3" spans="1:4">
      <c r="A3" s="3" t="s">
        <v>220</v>
      </c>
    </row>
    <row r="4" spans="1:4">
      <c r="A4" s="4" t="s">
        <v>495</v>
      </c>
      <c r="B4" s="4" t="s">
        <v>496</v>
      </c>
    </row>
    <row r="5" spans="1:4">
      <c r="A5" s="4" t="s">
        <v>497</v>
      </c>
      <c r="B5" s="6" t="n">
        <v>3</v>
      </c>
    </row>
    <row r="6" spans="1:4">
      <c r="A6" s="4" t="s">
        <v>498</v>
      </c>
      <c r="B6" s="6" t="n">
        <v>3</v>
      </c>
    </row>
    <row r="7" spans="1:4">
      <c r="A7" s="4" t="s">
        <v>499</v>
      </c>
      <c r="B7" s="6" t="n">
        <v>3</v>
      </c>
    </row>
    <row r="8" spans="1:4">
      <c r="A8" s="4" t="s">
        <v>500</v>
      </c>
      <c r="B8" s="5" t="n">
        <v>184</v>
      </c>
      <c r="C8" s="5" t="n">
        <v>217</v>
      </c>
    </row>
    <row r="9" spans="1:4">
      <c r="A9" s="4" t="s">
        <v>501</v>
      </c>
      <c r="B9" s="5" t="n">
        <v>13</v>
      </c>
      <c r="C9" s="5" t="n">
        <v>16</v>
      </c>
    </row>
    <row r="10" spans="1:4">
      <c r="A10" s="4" t="s">
        <v>502</v>
      </c>
      <c r="B10" s="4" t="s">
        <v>484</v>
      </c>
      <c r="C10" s="4" t="s">
        <v>484</v>
      </c>
    </row>
    <row r="11" spans="1:4">
      <c r="A11" s="4" t="s">
        <v>503</v>
      </c>
      <c r="B11" s="4" t="s">
        <v>475</v>
      </c>
      <c r="C11" s="4" t="s">
        <v>475</v>
      </c>
      <c r="D11" s="4" t="s">
        <v>475</v>
      </c>
    </row>
    <row r="12" spans="1:4">
      <c r="A12" s="4" t="s">
        <v>504</v>
      </c>
      <c r="B12" s="5" t="n">
        <v>71</v>
      </c>
      <c r="C12" s="5" t="n">
        <v>72</v>
      </c>
    </row>
    <row r="13" spans="1:4">
      <c r="A13" s="4" t="s">
        <v>505</v>
      </c>
      <c r="B13" s="4" t="s">
        <v>506</v>
      </c>
    </row>
    <row r="14" spans="1:4">
      <c r="A14" s="4" t="s">
        <v>507</v>
      </c>
      <c r="B14" s="6" t="n">
        <v>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08</v>
      </c>
      <c r="B1" s="2" t="s">
        <v>2</v>
      </c>
    </row>
    <row r="2" spans="1:2">
      <c r="A2" s="4" t="s">
        <v>509</v>
      </c>
    </row>
    <row r="3" spans="1:2">
      <c r="A3" s="3" t="s">
        <v>510</v>
      </c>
    </row>
    <row r="4" spans="1:2">
      <c r="A4" s="4" t="s">
        <v>511</v>
      </c>
      <c r="B4" s="4" t="s">
        <v>512</v>
      </c>
    </row>
    <row r="5" spans="1:2">
      <c r="A5" s="4" t="s">
        <v>513</v>
      </c>
    </row>
    <row r="6" spans="1:2">
      <c r="A6" s="3" t="s">
        <v>510</v>
      </c>
    </row>
    <row r="7" spans="1:2">
      <c r="A7" s="4" t="s">
        <v>511</v>
      </c>
      <c r="B7" s="4" t="s">
        <v>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514</v>
      </c>
      <c r="C1" s="2" t="s">
        <v>63</v>
      </c>
      <c r="K1" s="2" t="s">
        <v>1</v>
      </c>
    </row>
    <row r="2" spans="1:13">
      <c r="C2" s="2" t="s">
        <v>515</v>
      </c>
      <c r="D2" s="2" t="s">
        <v>516</v>
      </c>
      <c r="E2" s="2" t="s">
        <v>517</v>
      </c>
      <c r="F2" s="2" t="s">
        <v>518</v>
      </c>
      <c r="G2" s="2" t="s">
        <v>472</v>
      </c>
      <c r="H2" s="2" t="s">
        <v>519</v>
      </c>
      <c r="I2" s="2" t="s">
        <v>520</v>
      </c>
      <c r="J2" s="2" t="s">
        <v>521</v>
      </c>
      <c r="K2" s="2" t="s">
        <v>522</v>
      </c>
      <c r="L2" s="2" t="s">
        <v>472</v>
      </c>
      <c r="M2" s="2" t="s">
        <v>523</v>
      </c>
    </row>
    <row r="3" spans="1:13">
      <c r="A3" s="3" t="s">
        <v>524</v>
      </c>
    </row>
    <row r="4" spans="1:13">
      <c r="A4" s="4" t="s">
        <v>499</v>
      </c>
      <c r="K4" s="6" t="n">
        <v>3</v>
      </c>
    </row>
    <row r="5" spans="1:13">
      <c r="A5" s="4" t="s">
        <v>73</v>
      </c>
      <c r="K5" s="5" t="n">
        <v>28272</v>
      </c>
      <c r="L5" s="5" t="n">
        <v>27059</v>
      </c>
      <c r="M5" s="5" t="n">
        <v>25683</v>
      </c>
    </row>
    <row r="6" spans="1:13">
      <c r="A6" s="4" t="s">
        <v>74</v>
      </c>
      <c r="K6" s="6" t="n">
        <v>2468</v>
      </c>
      <c r="L6" s="6" t="n">
        <v>2474</v>
      </c>
      <c r="M6" s="6" t="n">
        <v>2397</v>
      </c>
    </row>
    <row r="7" spans="1:13">
      <c r="A7" s="4" t="s">
        <v>75</v>
      </c>
      <c r="K7" s="6" t="n">
        <v>459</v>
      </c>
      <c r="L7" s="6" t="n">
        <v>432</v>
      </c>
      <c r="M7" s="6" t="n">
        <v>447</v>
      </c>
    </row>
    <row r="8" spans="1:13">
      <c r="A8" s="4" t="s">
        <v>78</v>
      </c>
      <c r="K8" s="6" t="n">
        <v>269</v>
      </c>
      <c r="L8" s="6" t="n">
        <v>203</v>
      </c>
      <c r="M8" s="6" t="n">
        <v>159</v>
      </c>
    </row>
    <row r="9" spans="1:13">
      <c r="A9" s="4" t="s">
        <v>110</v>
      </c>
      <c r="C9" s="5" t="n">
        <v>201</v>
      </c>
      <c r="D9" s="5" t="n">
        <v>36</v>
      </c>
      <c r="E9" s="5" t="n">
        <v>108</v>
      </c>
      <c r="F9" s="5" t="n">
        <v>171</v>
      </c>
      <c r="G9" s="5" t="n">
        <v>125</v>
      </c>
      <c r="H9" s="5" t="n">
        <v>97</v>
      </c>
      <c r="I9" s="5" t="n">
        <v>107</v>
      </c>
      <c r="J9" s="5" t="n">
        <v>109</v>
      </c>
      <c r="K9" s="6" t="n">
        <v>516</v>
      </c>
      <c r="L9" s="6" t="n">
        <v>438</v>
      </c>
      <c r="M9" s="6" t="n">
        <v>674</v>
      </c>
    </row>
    <row r="10" spans="1:13">
      <c r="A10" s="4" t="s">
        <v>76</v>
      </c>
      <c r="B10" s="4" t="s">
        <v>77</v>
      </c>
      <c r="K10" s="6" t="n">
        <v>113</v>
      </c>
      <c r="L10" s="6" t="n">
        <v>114</v>
      </c>
      <c r="M10" s="6" t="n">
        <v>216</v>
      </c>
    </row>
    <row r="11" spans="1:13">
      <c r="A11" s="4" t="s">
        <v>79</v>
      </c>
      <c r="C11" s="6" t="n">
        <v>8063</v>
      </c>
      <c r="D11" s="6" t="n">
        <v>8013</v>
      </c>
      <c r="E11" s="6" t="n">
        <v>7834</v>
      </c>
      <c r="F11" s="6" t="n">
        <v>7671</v>
      </c>
      <c r="G11" s="6" t="n">
        <v>7796</v>
      </c>
      <c r="H11" s="6" t="n">
        <v>7723</v>
      </c>
      <c r="I11" s="6" t="n">
        <v>7477</v>
      </c>
      <c r="J11" s="6" t="n">
        <v>7286</v>
      </c>
      <c r="K11" s="6" t="n">
        <v>31581</v>
      </c>
      <c r="L11" s="6" t="n">
        <v>30282</v>
      </c>
      <c r="M11" s="6" t="n">
        <v>28902</v>
      </c>
    </row>
    <row r="12" spans="1:13">
      <c r="A12" s="4" t="s">
        <v>525</v>
      </c>
      <c r="K12" s="6" t="n">
        <v>2537</v>
      </c>
      <c r="L12" s="6" t="n">
        <v>2430</v>
      </c>
      <c r="M12" s="6" t="n">
        <v>2043</v>
      </c>
    </row>
    <row r="13" spans="1:13">
      <c r="A13" s="4" t="s">
        <v>526</v>
      </c>
      <c r="K13" s="6" t="n">
        <v>85</v>
      </c>
      <c r="L13" s="6" t="n">
        <v>93</v>
      </c>
      <c r="M13" s="6" t="n">
        <v>142</v>
      </c>
    </row>
    <row r="14" spans="1:13">
      <c r="A14" s="4" t="s">
        <v>527</v>
      </c>
      <c r="M14" s="6" t="n">
        <v>-129</v>
      </c>
    </row>
    <row r="15" spans="1:13">
      <c r="A15" s="4" t="s">
        <v>88</v>
      </c>
      <c r="C15" s="5" t="n">
        <v>873</v>
      </c>
      <c r="D15" s="5" t="n">
        <v>396</v>
      </c>
      <c r="E15" s="5" t="n">
        <v>557</v>
      </c>
      <c r="F15" s="5" t="n">
        <v>796</v>
      </c>
      <c r="G15" s="5" t="n">
        <v>621</v>
      </c>
      <c r="H15" s="5" t="n">
        <v>709</v>
      </c>
      <c r="I15" s="5" t="n">
        <v>524</v>
      </c>
      <c r="J15" s="5" t="n">
        <v>669</v>
      </c>
      <c r="K15" s="6" t="n">
        <v>2622</v>
      </c>
      <c r="L15" s="6" t="n">
        <v>2523</v>
      </c>
      <c r="M15" s="6" t="n">
        <v>2056</v>
      </c>
    </row>
    <row r="16" spans="1:13">
      <c r="A16" s="4" t="s">
        <v>528</v>
      </c>
    </row>
    <row r="17" spans="1:13">
      <c r="A17" s="3" t="s">
        <v>524</v>
      </c>
    </row>
    <row r="18" spans="1:13">
      <c r="A18" s="4" t="s">
        <v>79</v>
      </c>
      <c r="K18" s="6" t="n">
        <v>29638</v>
      </c>
      <c r="L18" s="6" t="n">
        <v>28418</v>
      </c>
      <c r="M18" s="6" t="n">
        <v>27253</v>
      </c>
    </row>
    <row r="19" spans="1:13">
      <c r="A19" s="4" t="s">
        <v>529</v>
      </c>
    </row>
    <row r="20" spans="1:13">
      <c r="A20" s="3" t="s">
        <v>524</v>
      </c>
    </row>
    <row r="21" spans="1:13">
      <c r="A21" s="4" t="s">
        <v>79</v>
      </c>
      <c r="K21" s="6" t="n">
        <v>1943</v>
      </c>
      <c r="L21" s="6" t="n">
        <v>1864</v>
      </c>
      <c r="M21" s="6" t="n">
        <v>1649</v>
      </c>
    </row>
    <row r="22" spans="1:13">
      <c r="A22" s="4" t="s">
        <v>530</v>
      </c>
    </row>
    <row r="23" spans="1:13">
      <c r="A23" s="3" t="s">
        <v>524</v>
      </c>
    </row>
    <row r="24" spans="1:13">
      <c r="A24" s="4" t="s">
        <v>73</v>
      </c>
      <c r="K24" s="6" t="n">
        <v>28272</v>
      </c>
      <c r="L24" s="6" t="n">
        <v>27059</v>
      </c>
      <c r="M24" s="6" t="n">
        <v>25683</v>
      </c>
    </row>
    <row r="25" spans="1:13">
      <c r="A25" s="4" t="s">
        <v>74</v>
      </c>
      <c r="K25" s="6" t="n">
        <v>2468</v>
      </c>
      <c r="L25" s="6" t="n">
        <v>2474</v>
      </c>
      <c r="M25" s="6" t="n">
        <v>2397</v>
      </c>
    </row>
    <row r="26" spans="1:13">
      <c r="A26" s="4" t="s">
        <v>75</v>
      </c>
      <c r="K26" s="6" t="n">
        <v>459</v>
      </c>
      <c r="L26" s="6" t="n">
        <v>432</v>
      </c>
      <c r="M26" s="6" t="n">
        <v>447</v>
      </c>
    </row>
    <row r="27" spans="1:13">
      <c r="A27" s="4" t="s">
        <v>78</v>
      </c>
      <c r="K27" s="6" t="n">
        <v>268</v>
      </c>
      <c r="L27" s="6" t="n">
        <v>201</v>
      </c>
      <c r="M27" s="6" t="n">
        <v>153</v>
      </c>
    </row>
    <row r="28" spans="1:13">
      <c r="A28" s="4" t="s">
        <v>531</v>
      </c>
      <c r="K28" s="6" t="n">
        <v>31467</v>
      </c>
      <c r="L28" s="6" t="n">
        <v>30166</v>
      </c>
      <c r="M28" s="6" t="n">
        <v>28680</v>
      </c>
    </row>
    <row r="29" spans="1:13">
      <c r="A29" s="4" t="s">
        <v>532</v>
      </c>
      <c r="K29" s="6" t="n">
        <v>5357</v>
      </c>
      <c r="L29" s="6" t="n">
        <v>5177</v>
      </c>
      <c r="M29" s="6" t="n">
        <v>4972</v>
      </c>
    </row>
    <row r="30" spans="1:13">
      <c r="A30" s="4" t="s">
        <v>110</v>
      </c>
      <c r="K30" s="6" t="n">
        <v>569</v>
      </c>
      <c r="L30" s="6" t="n">
        <v>499</v>
      </c>
      <c r="M30" s="6" t="n">
        <v>612</v>
      </c>
    </row>
    <row r="31" spans="1:13">
      <c r="A31" s="4" t="s">
        <v>525</v>
      </c>
      <c r="K31" s="6" t="n">
        <v>2834</v>
      </c>
      <c r="L31" s="6" t="n">
        <v>2728</v>
      </c>
      <c r="M31" s="6" t="n">
        <v>2297</v>
      </c>
    </row>
    <row r="32" spans="1:13">
      <c r="A32" s="4" t="s">
        <v>533</v>
      </c>
    </row>
    <row r="33" spans="1:13">
      <c r="A33" s="3" t="s">
        <v>524</v>
      </c>
    </row>
    <row r="34" spans="1:13">
      <c r="A34" s="4" t="s">
        <v>73</v>
      </c>
      <c r="K34" s="6" t="n">
        <v>15300</v>
      </c>
      <c r="L34" s="6" t="n">
        <v>14722</v>
      </c>
      <c r="M34" s="6" t="n">
        <v>14146</v>
      </c>
    </row>
    <row r="35" spans="1:13">
      <c r="A35" s="4" t="s">
        <v>74</v>
      </c>
      <c r="K35" s="6" t="n">
        <v>1816</v>
      </c>
      <c r="L35" s="6" t="n">
        <v>1833</v>
      </c>
      <c r="M35" s="6" t="n">
        <v>1786</v>
      </c>
    </row>
    <row r="36" spans="1:13">
      <c r="A36" s="4" t="s">
        <v>75</v>
      </c>
      <c r="K36" s="6" t="n">
        <v>437</v>
      </c>
      <c r="L36" s="6" t="n">
        <v>412</v>
      </c>
      <c r="M36" s="6" t="n">
        <v>430</v>
      </c>
    </row>
    <row r="37" spans="1:13">
      <c r="A37" s="4" t="s">
        <v>78</v>
      </c>
      <c r="K37" s="6" t="n">
        <v>155</v>
      </c>
      <c r="L37" s="6" t="n">
        <v>112</v>
      </c>
      <c r="M37" s="6" t="n">
        <v>69</v>
      </c>
    </row>
    <row r="38" spans="1:13">
      <c r="A38" s="4" t="s">
        <v>531</v>
      </c>
      <c r="K38" s="6" t="n">
        <v>17708</v>
      </c>
      <c r="L38" s="6" t="n">
        <v>17079</v>
      </c>
      <c r="M38" s="6" t="n">
        <v>16431</v>
      </c>
    </row>
    <row r="39" spans="1:13">
      <c r="A39" s="4" t="s">
        <v>532</v>
      </c>
      <c r="K39" s="6" t="n">
        <v>3037</v>
      </c>
      <c r="L39" s="6" t="n">
        <v>2943</v>
      </c>
      <c r="M39" s="6" t="n">
        <v>2852</v>
      </c>
    </row>
    <row r="40" spans="1:13">
      <c r="A40" s="4" t="s">
        <v>110</v>
      </c>
      <c r="K40" s="6" t="n">
        <v>223</v>
      </c>
      <c r="L40" s="6" t="n">
        <v>259</v>
      </c>
      <c r="M40" s="6" t="n">
        <v>448</v>
      </c>
    </row>
    <row r="41" spans="1:13">
      <c r="A41" s="4" t="s">
        <v>525</v>
      </c>
      <c r="K41" s="6" t="n">
        <v>1392</v>
      </c>
      <c r="L41" s="6" t="n">
        <v>1638</v>
      </c>
      <c r="M41" s="6" t="n">
        <v>1613</v>
      </c>
    </row>
    <row r="42" spans="1:13">
      <c r="A42" s="4" t="s">
        <v>534</v>
      </c>
    </row>
    <row r="43" spans="1:13">
      <c r="A43" s="3" t="s">
        <v>524</v>
      </c>
    </row>
    <row r="44" spans="1:13">
      <c r="A44" s="4" t="s">
        <v>73</v>
      </c>
      <c r="K44" s="6" t="n">
        <v>14233</v>
      </c>
      <c r="L44" s="6" t="n">
        <v>13657</v>
      </c>
      <c r="M44" s="6" t="n">
        <v>13143</v>
      </c>
    </row>
    <row r="45" spans="1:13">
      <c r="A45" s="4" t="s">
        <v>535</v>
      </c>
    </row>
    <row r="46" spans="1:13">
      <c r="A46" s="3" t="s">
        <v>524</v>
      </c>
    </row>
    <row r="47" spans="1:13">
      <c r="A47" s="4" t="s">
        <v>73</v>
      </c>
      <c r="K47" s="6" t="n">
        <v>3829</v>
      </c>
      <c r="L47" s="6" t="n">
        <v>3899</v>
      </c>
      <c r="M47" s="6" t="n">
        <v>3962</v>
      </c>
    </row>
    <row r="48" spans="1:13">
      <c r="A48" s="4" t="s">
        <v>536</v>
      </c>
    </row>
    <row r="49" spans="1:13">
      <c r="A49" s="3" t="s">
        <v>524</v>
      </c>
    </row>
    <row r="50" spans="1:13">
      <c r="A50" s="4" t="s">
        <v>73</v>
      </c>
      <c r="K50" s="6" t="n">
        <v>2632</v>
      </c>
      <c r="L50" s="6" t="n">
        <v>2388</v>
      </c>
      <c r="M50" s="6" t="n">
        <v>2132</v>
      </c>
    </row>
    <row r="51" spans="1:13">
      <c r="A51" s="4" t="s">
        <v>537</v>
      </c>
    </row>
    <row r="52" spans="1:13">
      <c r="A52" s="3" t="s">
        <v>524</v>
      </c>
    </row>
    <row r="53" spans="1:13">
      <c r="A53" s="4" t="s">
        <v>73</v>
      </c>
      <c r="K53" s="6" t="n">
        <v>1937</v>
      </c>
      <c r="L53" s="6" t="n">
        <v>1828</v>
      </c>
      <c r="M53" s="6" t="n">
        <v>1775</v>
      </c>
    </row>
    <row r="54" spans="1:13">
      <c r="A54" s="4" t="s">
        <v>538</v>
      </c>
    </row>
    <row r="55" spans="1:13">
      <c r="A55" s="3" t="s">
        <v>524</v>
      </c>
    </row>
    <row r="56" spans="1:13">
      <c r="A56" s="4" t="s">
        <v>73</v>
      </c>
      <c r="K56" s="6" t="n">
        <v>2342</v>
      </c>
      <c r="L56" s="6" t="n">
        <v>2181</v>
      </c>
      <c r="M56" s="6" t="n">
        <v>2047</v>
      </c>
    </row>
    <row r="57" spans="1:13">
      <c r="A57" s="4" t="s">
        <v>539</v>
      </c>
    </row>
    <row r="58" spans="1:13">
      <c r="A58" s="3" t="s">
        <v>524</v>
      </c>
    </row>
    <row r="59" spans="1:13">
      <c r="A59" s="4" t="s">
        <v>73</v>
      </c>
      <c r="K59" s="6" t="n">
        <v>3453</v>
      </c>
      <c r="L59" s="6" t="n">
        <v>3333</v>
      </c>
      <c r="M59" s="6" t="n">
        <v>3198</v>
      </c>
    </row>
    <row r="60" spans="1:13">
      <c r="A60" s="4" t="s">
        <v>540</v>
      </c>
    </row>
    <row r="61" spans="1:13">
      <c r="A61" s="3" t="s">
        <v>524</v>
      </c>
    </row>
    <row r="62" spans="1:13">
      <c r="A62" s="4" t="s">
        <v>73</v>
      </c>
      <c r="K62" s="6" t="n">
        <v>40</v>
      </c>
      <c r="L62" s="6" t="n">
        <v>28</v>
      </c>
      <c r="M62" s="6" t="n">
        <v>29</v>
      </c>
    </row>
    <row r="63" spans="1:13">
      <c r="A63" s="4" t="s">
        <v>541</v>
      </c>
    </row>
    <row r="64" spans="1:13">
      <c r="A64" s="3" t="s">
        <v>524</v>
      </c>
    </row>
    <row r="65" spans="1:13">
      <c r="A65" s="4" t="s">
        <v>73</v>
      </c>
      <c r="K65" s="6" t="n">
        <v>1067</v>
      </c>
      <c r="L65" s="6" t="n">
        <v>1065</v>
      </c>
      <c r="M65" s="6" t="n">
        <v>1003</v>
      </c>
    </row>
    <row r="66" spans="1:13">
      <c r="A66" s="4" t="s">
        <v>542</v>
      </c>
    </row>
    <row r="67" spans="1:13">
      <c r="A67" s="3" t="s">
        <v>524</v>
      </c>
    </row>
    <row r="68" spans="1:13">
      <c r="A68" s="4" t="s">
        <v>73</v>
      </c>
      <c r="K68" s="6" t="n">
        <v>2565</v>
      </c>
      <c r="L68" s="6" t="n">
        <v>2420</v>
      </c>
      <c r="M68" s="6" t="n">
        <v>2307</v>
      </c>
    </row>
    <row r="69" spans="1:13">
      <c r="A69" s="4" t="s">
        <v>74</v>
      </c>
      <c r="K69" s="6" t="n">
        <v>233</v>
      </c>
      <c r="L69" s="6" t="n">
        <v>233</v>
      </c>
      <c r="M69" s="6" t="n">
        <v>228</v>
      </c>
    </row>
    <row r="70" spans="1:13">
      <c r="A70" s="4" t="s">
        <v>78</v>
      </c>
      <c r="K70" s="6" t="n">
        <v>26</v>
      </c>
      <c r="L70" s="6" t="n">
        <v>23</v>
      </c>
      <c r="M70" s="6" t="n">
        <v>24</v>
      </c>
    </row>
    <row r="71" spans="1:13">
      <c r="A71" s="4" t="s">
        <v>531</v>
      </c>
      <c r="K71" s="6" t="n">
        <v>2824</v>
      </c>
      <c r="L71" s="6" t="n">
        <v>2676</v>
      </c>
      <c r="M71" s="6" t="n">
        <v>2559</v>
      </c>
    </row>
    <row r="72" spans="1:13">
      <c r="A72" s="4" t="s">
        <v>532</v>
      </c>
      <c r="K72" s="6" t="n">
        <v>533</v>
      </c>
      <c r="L72" s="6" t="n">
        <v>515</v>
      </c>
      <c r="M72" s="6" t="n">
        <v>493</v>
      </c>
    </row>
    <row r="73" spans="1:13">
      <c r="A73" s="4" t="s">
        <v>110</v>
      </c>
      <c r="K73" s="6" t="n">
        <v>151</v>
      </c>
      <c r="L73" s="6" t="n">
        <v>198</v>
      </c>
      <c r="M73" s="6" t="n">
        <v>208</v>
      </c>
    </row>
    <row r="74" spans="1:13">
      <c r="A74" s="4" t="s">
        <v>525</v>
      </c>
      <c r="K74" s="6" t="n">
        <v>618</v>
      </c>
      <c r="L74" s="6" t="n">
        <v>793</v>
      </c>
      <c r="M74" s="6" t="n">
        <v>556</v>
      </c>
    </row>
    <row r="75" spans="1:13">
      <c r="A75" s="4" t="s">
        <v>543</v>
      </c>
    </row>
    <row r="76" spans="1:13">
      <c r="A76" s="3" t="s">
        <v>524</v>
      </c>
    </row>
    <row r="77" spans="1:13">
      <c r="A77" s="4" t="s">
        <v>73</v>
      </c>
      <c r="K77" s="6" t="n">
        <v>2334</v>
      </c>
      <c r="L77" s="6" t="n">
        <v>2216</v>
      </c>
      <c r="M77" s="6" t="n">
        <v>2126</v>
      </c>
    </row>
    <row r="78" spans="1:13">
      <c r="A78" s="4" t="s">
        <v>544</v>
      </c>
    </row>
    <row r="79" spans="1:13">
      <c r="A79" s="3" t="s">
        <v>524</v>
      </c>
    </row>
    <row r="80" spans="1:13">
      <c r="A80" s="4" t="s">
        <v>73</v>
      </c>
      <c r="K80" s="6" t="n">
        <v>1082</v>
      </c>
      <c r="L80" s="6" t="n">
        <v>1004</v>
      </c>
      <c r="M80" s="6" t="n">
        <v>962</v>
      </c>
    </row>
    <row r="81" spans="1:13">
      <c r="A81" s="4" t="s">
        <v>545</v>
      </c>
    </row>
    <row r="82" spans="1:13">
      <c r="A82" s="3" t="s">
        <v>524</v>
      </c>
    </row>
    <row r="83" spans="1:13">
      <c r="A83" s="4" t="s">
        <v>73</v>
      </c>
      <c r="K83" s="6" t="n">
        <v>1036</v>
      </c>
      <c r="L83" s="6" t="n">
        <v>1017</v>
      </c>
      <c r="M83" s="6" t="n">
        <v>977</v>
      </c>
    </row>
    <row r="84" spans="1:13">
      <c r="A84" s="4" t="s">
        <v>546</v>
      </c>
    </row>
    <row r="85" spans="1:13">
      <c r="A85" s="3" t="s">
        <v>524</v>
      </c>
    </row>
    <row r="86" spans="1:13">
      <c r="A86" s="4" t="s">
        <v>73</v>
      </c>
      <c r="K86" s="6" t="n">
        <v>216</v>
      </c>
      <c r="L86" s="6" t="n">
        <v>195</v>
      </c>
      <c r="M86" s="6" t="n">
        <v>187</v>
      </c>
    </row>
    <row r="87" spans="1:13">
      <c r="A87" s="4" t="s">
        <v>547</v>
      </c>
    </row>
    <row r="88" spans="1:13">
      <c r="A88" s="3" t="s">
        <v>524</v>
      </c>
    </row>
    <row r="89" spans="1:13">
      <c r="A89" s="4" t="s">
        <v>73</v>
      </c>
      <c r="K89" s="6" t="n">
        <v>231</v>
      </c>
      <c r="L89" s="6" t="n">
        <v>204</v>
      </c>
      <c r="M89" s="6" t="n">
        <v>181</v>
      </c>
    </row>
    <row r="90" spans="1:13">
      <c r="A90" s="4" t="s">
        <v>548</v>
      </c>
    </row>
    <row r="91" spans="1:13">
      <c r="A91" s="3" t="s">
        <v>524</v>
      </c>
    </row>
    <row r="92" spans="1:13">
      <c r="A92" s="4" t="s">
        <v>73</v>
      </c>
      <c r="K92" s="6" t="n">
        <v>10407</v>
      </c>
      <c r="L92" s="6" t="n">
        <v>9917</v>
      </c>
      <c r="M92" s="6" t="n">
        <v>9230</v>
      </c>
    </row>
    <row r="93" spans="1:13">
      <c r="A93" s="4" t="s">
        <v>74</v>
      </c>
      <c r="K93" s="6" t="n">
        <v>419</v>
      </c>
      <c r="L93" s="6" t="n">
        <v>408</v>
      </c>
      <c r="M93" s="6" t="n">
        <v>383</v>
      </c>
    </row>
    <row r="94" spans="1:13">
      <c r="A94" s="4" t="s">
        <v>75</v>
      </c>
      <c r="K94" s="6" t="n">
        <v>22</v>
      </c>
      <c r="L94" s="6" t="n">
        <v>20</v>
      </c>
      <c r="M94" s="6" t="n">
        <v>17</v>
      </c>
    </row>
    <row r="95" spans="1:13">
      <c r="A95" s="4" t="s">
        <v>78</v>
      </c>
      <c r="K95" s="6" t="n">
        <v>87</v>
      </c>
      <c r="L95" s="6" t="n">
        <v>66</v>
      </c>
      <c r="M95" s="6" t="n">
        <v>60</v>
      </c>
    </row>
    <row r="96" spans="1:13">
      <c r="A96" s="4" t="s">
        <v>531</v>
      </c>
      <c r="K96" s="6" t="n">
        <v>10935</v>
      </c>
      <c r="L96" s="6" t="n">
        <v>10411</v>
      </c>
      <c r="M96" s="6" t="n">
        <v>9690</v>
      </c>
    </row>
    <row r="97" spans="1:13">
      <c r="A97" s="4" t="s">
        <v>532</v>
      </c>
      <c r="K97" s="6" t="n">
        <v>1787</v>
      </c>
      <c r="L97" s="6" t="n">
        <v>1719</v>
      </c>
      <c r="M97" s="6" t="n">
        <v>1627</v>
      </c>
    </row>
    <row r="98" spans="1:13">
      <c r="A98" s="4" t="s">
        <v>110</v>
      </c>
      <c r="K98" s="6" t="n">
        <v>195</v>
      </c>
      <c r="L98" s="6" t="n">
        <v>42</v>
      </c>
      <c r="M98" s="6" t="n">
        <v>-44</v>
      </c>
    </row>
    <row r="99" spans="1:13">
      <c r="A99" s="4" t="s">
        <v>525</v>
      </c>
      <c r="K99" s="6" t="n">
        <v>824</v>
      </c>
      <c r="L99" s="6" t="n">
        <v>297</v>
      </c>
      <c r="M99" s="6" t="n">
        <v>128</v>
      </c>
    </row>
    <row r="100" spans="1:13">
      <c r="A100" s="4" t="s">
        <v>549</v>
      </c>
    </row>
    <row r="101" spans="1:13">
      <c r="A101" s="3" t="s">
        <v>524</v>
      </c>
    </row>
    <row r="102" spans="1:13">
      <c r="A102" s="4" t="s">
        <v>73</v>
      </c>
      <c r="K102" s="6" t="n">
        <v>9704</v>
      </c>
      <c r="L102" s="6" t="n">
        <v>9232</v>
      </c>
      <c r="M102" s="6" t="n">
        <v>8598</v>
      </c>
    </row>
    <row r="103" spans="1:13">
      <c r="A103" s="4" t="s">
        <v>550</v>
      </c>
    </row>
    <row r="104" spans="1:13">
      <c r="A104" s="3" t="s">
        <v>524</v>
      </c>
    </row>
    <row r="105" spans="1:13">
      <c r="A105" s="4" t="s">
        <v>73</v>
      </c>
      <c r="K105" s="6" t="n">
        <v>5311</v>
      </c>
      <c r="L105" s="6" t="n">
        <v>5097</v>
      </c>
      <c r="M105" s="6" t="n">
        <v>4655</v>
      </c>
    </row>
    <row r="106" spans="1:13">
      <c r="A106" s="4" t="s">
        <v>551</v>
      </c>
    </row>
    <row r="107" spans="1:13">
      <c r="A107" s="3" t="s">
        <v>524</v>
      </c>
    </row>
    <row r="108" spans="1:13">
      <c r="A108" s="4" t="s">
        <v>73</v>
      </c>
      <c r="K108" s="6" t="n">
        <v>4393</v>
      </c>
      <c r="L108" s="6" t="n">
        <v>4135</v>
      </c>
      <c r="M108" s="6" t="n">
        <v>3943</v>
      </c>
    </row>
    <row r="109" spans="1:13">
      <c r="A109" s="4" t="s">
        <v>552</v>
      </c>
    </row>
    <row r="110" spans="1:13">
      <c r="A110" s="3" t="s">
        <v>524</v>
      </c>
    </row>
    <row r="111" spans="1:13">
      <c r="A111" s="4" t="s">
        <v>73</v>
      </c>
      <c r="K111" s="6" t="n">
        <v>703</v>
      </c>
      <c r="L111" s="6" t="n">
        <v>685</v>
      </c>
      <c r="M111" s="6" t="n">
        <v>632</v>
      </c>
    </row>
    <row r="112" spans="1:13">
      <c r="A112" s="4" t="s">
        <v>553</v>
      </c>
    </row>
    <row r="113" spans="1:13">
      <c r="A113" s="3" t="s">
        <v>524</v>
      </c>
    </row>
    <row r="114" spans="1:13">
      <c r="A114" s="4" t="s">
        <v>78</v>
      </c>
      <c r="K114" s="6" t="n">
        <v>1</v>
      </c>
      <c r="L114" s="6" t="n">
        <v>2</v>
      </c>
      <c r="M114" s="6" t="n">
        <v>6</v>
      </c>
    </row>
    <row r="115" spans="1:13">
      <c r="A115" s="4" t="s">
        <v>525</v>
      </c>
      <c r="K115" s="6" t="n">
        <v>-297</v>
      </c>
      <c r="L115" s="6" t="n">
        <v>-298</v>
      </c>
      <c r="M115" s="6" t="n">
        <v>-254</v>
      </c>
    </row>
    <row r="116" spans="1:13">
      <c r="A116" s="4" t="s">
        <v>554</v>
      </c>
      <c r="K116" s="5" t="n">
        <v>272</v>
      </c>
      <c r="L116" s="5" t="n">
        <v>278</v>
      </c>
      <c r="M116" s="5" t="n">
        <v>240</v>
      </c>
    </row>
    <row r="117" spans="1:13"/>
    <row r="118" spans="1:13">
      <c r="A118" s="4" t="s">
        <v>77</v>
      </c>
      <c r="B118" s="4" t="s">
        <v>95</v>
      </c>
    </row>
  </sheetData>
  <mergeCells count="5">
    <mergeCell ref="A1:B2"/>
    <mergeCell ref="C1:J1"/>
    <mergeCell ref="K1:M1"/>
    <mergeCell ref="A117:L117"/>
    <mergeCell ref="B118:L1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7</v>
      </c>
      <c r="D2" s="2" t="s">
        <v>71</v>
      </c>
    </row>
    <row r="3" spans="1:4">
      <c r="A3" s="3" t="s">
        <v>524</v>
      </c>
    </row>
    <row r="4" spans="1:4">
      <c r="A4" s="4" t="s">
        <v>556</v>
      </c>
      <c r="B4" s="5" t="n">
        <v>29151</v>
      </c>
      <c r="C4" s="5" t="n">
        <v>27708</v>
      </c>
      <c r="D4" s="5" t="n">
        <v>26219</v>
      </c>
    </row>
    <row r="5" spans="1:4">
      <c r="A5" s="4" t="s">
        <v>557</v>
      </c>
    </row>
    <row r="6" spans="1:4">
      <c r="A6" s="3" t="s">
        <v>524</v>
      </c>
    </row>
    <row r="7" spans="1:4">
      <c r="A7" s="4" t="s">
        <v>556</v>
      </c>
      <c r="B7" s="6" t="n">
        <v>15629</v>
      </c>
      <c r="C7" s="6" t="n">
        <v>14956</v>
      </c>
      <c r="D7" s="6" t="n">
        <v>14270</v>
      </c>
    </row>
    <row r="8" spans="1:4">
      <c r="A8" s="4" t="s">
        <v>558</v>
      </c>
    </row>
    <row r="9" spans="1:4">
      <c r="A9" s="3" t="s">
        <v>524</v>
      </c>
    </row>
    <row r="10" spans="1:4">
      <c r="A10" s="4" t="s">
        <v>556</v>
      </c>
      <c r="B10" s="6" t="n">
        <v>14557</v>
      </c>
      <c r="C10" s="6" t="n">
        <v>13872</v>
      </c>
      <c r="D10" s="6" t="n">
        <v>13257</v>
      </c>
    </row>
    <row r="11" spans="1:4">
      <c r="A11" s="4" t="s">
        <v>559</v>
      </c>
    </row>
    <row r="12" spans="1:4">
      <c r="A12" s="3" t="s">
        <v>524</v>
      </c>
    </row>
    <row r="13" spans="1:4">
      <c r="A13" s="4" t="s">
        <v>556</v>
      </c>
      <c r="B13" s="6" t="n">
        <v>2911</v>
      </c>
      <c r="C13" s="6" t="n">
        <v>2828</v>
      </c>
      <c r="D13" s="6" t="n">
        <v>2800</v>
      </c>
    </row>
    <row r="14" spans="1:4">
      <c r="A14" s="4" t="s">
        <v>560</v>
      </c>
    </row>
    <row r="15" spans="1:4">
      <c r="A15" s="3" t="s">
        <v>524</v>
      </c>
    </row>
    <row r="16" spans="1:4">
      <c r="A16" s="4" t="s">
        <v>556</v>
      </c>
      <c r="B16" s="6" t="n">
        <v>8630</v>
      </c>
      <c r="C16" s="6" t="n">
        <v>8214</v>
      </c>
      <c r="D16" s="6" t="n">
        <v>7756</v>
      </c>
    </row>
    <row r="17" spans="1:4">
      <c r="A17" s="4" t="s">
        <v>561</v>
      </c>
    </row>
    <row r="18" spans="1:4">
      <c r="A18" s="3" t="s">
        <v>524</v>
      </c>
    </row>
    <row r="19" spans="1:4">
      <c r="A19" s="4" t="s">
        <v>556</v>
      </c>
      <c r="B19" s="6" t="n">
        <v>1051</v>
      </c>
      <c r="C19" s="6" t="n">
        <v>1025</v>
      </c>
      <c r="D19" s="6" t="n">
        <v>1010</v>
      </c>
    </row>
    <row r="20" spans="1:4">
      <c r="A20" s="4" t="s">
        <v>562</v>
      </c>
    </row>
    <row r="21" spans="1:4">
      <c r="A21" s="3" t="s">
        <v>524</v>
      </c>
    </row>
    <row r="22" spans="1:4">
      <c r="A22" s="4" t="s">
        <v>556</v>
      </c>
      <c r="B22" s="6" t="n">
        <v>1965</v>
      </c>
      <c r="C22" s="6" t="n">
        <v>1805</v>
      </c>
      <c r="D22" s="6" t="n">
        <v>1691</v>
      </c>
    </row>
    <row r="23" spans="1:4">
      <c r="A23" s="4" t="s">
        <v>563</v>
      </c>
    </row>
    <row r="24" spans="1:4">
      <c r="A24" s="3" t="s">
        <v>524</v>
      </c>
    </row>
    <row r="25" spans="1:4">
      <c r="A25" s="4" t="s">
        <v>556</v>
      </c>
      <c r="B25" s="6" t="n">
        <v>1072</v>
      </c>
      <c r="C25" s="6" t="n">
        <v>1084</v>
      </c>
      <c r="D25" s="6" t="n">
        <v>1013</v>
      </c>
    </row>
    <row r="26" spans="1:4">
      <c r="A26" s="4" t="s">
        <v>564</v>
      </c>
    </row>
    <row r="27" spans="1:4">
      <c r="A27" s="3" t="s">
        <v>524</v>
      </c>
    </row>
    <row r="28" spans="1:4">
      <c r="A28" s="4" t="s">
        <v>556</v>
      </c>
      <c r="B28" s="6" t="n">
        <v>2739</v>
      </c>
      <c r="C28" s="6" t="n">
        <v>2528</v>
      </c>
      <c r="D28" s="6" t="n">
        <v>2359</v>
      </c>
    </row>
    <row r="29" spans="1:4">
      <c r="A29" s="4" t="s">
        <v>565</v>
      </c>
    </row>
    <row r="30" spans="1:4">
      <c r="A30" s="3" t="s">
        <v>524</v>
      </c>
    </row>
    <row r="31" spans="1:4">
      <c r="A31" s="4" t="s">
        <v>556</v>
      </c>
      <c r="B31" s="6" t="n">
        <v>2471</v>
      </c>
      <c r="C31" s="6" t="n">
        <v>2290</v>
      </c>
      <c r="D31" s="6" t="n">
        <v>2160</v>
      </c>
    </row>
    <row r="32" spans="1:4">
      <c r="A32" s="4" t="s">
        <v>566</v>
      </c>
    </row>
    <row r="33" spans="1:4">
      <c r="A33" s="3" t="s">
        <v>524</v>
      </c>
    </row>
    <row r="34" spans="1:4">
      <c r="A34" s="4" t="s">
        <v>556</v>
      </c>
      <c r="B34" s="6" t="n">
        <v>1605</v>
      </c>
      <c r="C34" s="6" t="n">
        <v>1455</v>
      </c>
      <c r="D34" s="6" t="n">
        <v>1367</v>
      </c>
    </row>
    <row r="35" spans="1:4">
      <c r="A35" s="4" t="s">
        <v>567</v>
      </c>
    </row>
    <row r="36" spans="1:4">
      <c r="A36" s="3" t="s">
        <v>524</v>
      </c>
    </row>
    <row r="37" spans="1:4">
      <c r="A37" s="4" t="s">
        <v>556</v>
      </c>
      <c r="B37" s="6" t="n">
        <v>866</v>
      </c>
      <c r="C37" s="6" t="n">
        <v>835</v>
      </c>
      <c r="D37" s="6" t="n">
        <v>793</v>
      </c>
    </row>
    <row r="38" spans="1:4">
      <c r="A38" s="4" t="s">
        <v>568</v>
      </c>
    </row>
    <row r="39" spans="1:4">
      <c r="A39" s="3" t="s">
        <v>524</v>
      </c>
    </row>
    <row r="40" spans="1:4">
      <c r="A40" s="4" t="s">
        <v>556</v>
      </c>
      <c r="B40" s="6" t="n">
        <v>268</v>
      </c>
      <c r="C40" s="6" t="n">
        <v>238</v>
      </c>
      <c r="D40" s="6" t="n">
        <v>199</v>
      </c>
    </row>
    <row r="41" spans="1:4">
      <c r="A41" s="4" t="s">
        <v>569</v>
      </c>
    </row>
    <row r="42" spans="1:4">
      <c r="A42" s="3" t="s">
        <v>524</v>
      </c>
    </row>
    <row r="43" spans="1:4">
      <c r="A43" s="4" t="s">
        <v>556</v>
      </c>
      <c r="B43" s="6" t="n">
        <v>10783</v>
      </c>
      <c r="C43" s="6" t="n">
        <v>10224</v>
      </c>
      <c r="D43" s="6" t="n">
        <v>9590</v>
      </c>
    </row>
    <row r="44" spans="1:4">
      <c r="A44" s="4" t="s">
        <v>570</v>
      </c>
    </row>
    <row r="45" spans="1:4">
      <c r="A45" s="3" t="s">
        <v>524</v>
      </c>
    </row>
    <row r="46" spans="1:4">
      <c r="A46" s="4" t="s">
        <v>556</v>
      </c>
      <c r="B46" s="6" t="n">
        <v>10076</v>
      </c>
      <c r="C46" s="6" t="n">
        <v>9516</v>
      </c>
      <c r="D46" s="6" t="n">
        <v>8940</v>
      </c>
    </row>
    <row r="47" spans="1:4">
      <c r="A47" s="4" t="s">
        <v>571</v>
      </c>
    </row>
    <row r="48" spans="1:4">
      <c r="A48" s="3" t="s">
        <v>524</v>
      </c>
    </row>
    <row r="49" spans="1:4">
      <c r="A49" s="4" t="s">
        <v>556</v>
      </c>
      <c r="B49" s="6" t="n">
        <v>9664</v>
      </c>
      <c r="C49" s="6" t="n">
        <v>9120</v>
      </c>
      <c r="D49" s="6" t="n">
        <v>8579</v>
      </c>
    </row>
    <row r="50" spans="1:4">
      <c r="A50" s="4" t="s">
        <v>572</v>
      </c>
    </row>
    <row r="51" spans="1:4">
      <c r="A51" s="3" t="s">
        <v>524</v>
      </c>
    </row>
    <row r="52" spans="1:4">
      <c r="A52" s="4" t="s">
        <v>556</v>
      </c>
      <c r="B52" s="6" t="n">
        <v>5124</v>
      </c>
      <c r="C52" s="6" t="n">
        <v>4972</v>
      </c>
      <c r="D52" s="6" t="n">
        <v>4646</v>
      </c>
    </row>
    <row r="53" spans="1:4">
      <c r="A53" s="4" t="s">
        <v>573</v>
      </c>
    </row>
    <row r="54" spans="1:4">
      <c r="A54" s="3" t="s">
        <v>524</v>
      </c>
    </row>
    <row r="55" spans="1:4">
      <c r="A55" s="4" t="s">
        <v>556</v>
      </c>
      <c r="B55" s="6" t="n">
        <v>4540</v>
      </c>
      <c r="C55" s="6" t="n">
        <v>4148</v>
      </c>
      <c r="D55" s="6" t="n">
        <v>3933</v>
      </c>
    </row>
    <row r="56" spans="1:4">
      <c r="A56" s="4" t="s">
        <v>574</v>
      </c>
    </row>
    <row r="57" spans="1:4">
      <c r="A57" s="3" t="s">
        <v>524</v>
      </c>
    </row>
    <row r="58" spans="1:4">
      <c r="A58" s="4" t="s">
        <v>556</v>
      </c>
      <c r="B58" s="6" t="n">
        <v>412</v>
      </c>
      <c r="C58" s="6" t="n">
        <v>396</v>
      </c>
      <c r="D58" s="6" t="n">
        <v>361</v>
      </c>
    </row>
    <row r="59" spans="1:4">
      <c r="A59" s="4" t="s">
        <v>575</v>
      </c>
    </row>
    <row r="60" spans="1:4">
      <c r="A60" s="3" t="s">
        <v>524</v>
      </c>
    </row>
    <row r="61" spans="1:4">
      <c r="A61" s="4" t="s">
        <v>556</v>
      </c>
      <c r="B61" s="5" t="n">
        <v>707</v>
      </c>
      <c r="C61" s="5" t="n">
        <v>708</v>
      </c>
      <c r="D61" s="5" t="n">
        <v>6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6</v>
      </c>
      <c r="B1" s="2" t="s">
        <v>2</v>
      </c>
      <c r="C1" s="2" t="s">
        <v>67</v>
      </c>
    </row>
    <row r="2" spans="1:3">
      <c r="A2" s="3" t="s">
        <v>577</v>
      </c>
    </row>
    <row r="3" spans="1:3">
      <c r="A3" s="4" t="s">
        <v>132</v>
      </c>
      <c r="B3" s="5" t="n">
        <v>110122</v>
      </c>
      <c r="C3" s="5" t="n">
        <v>104233</v>
      </c>
    </row>
    <row r="4" spans="1:3">
      <c r="A4" s="4" t="s">
        <v>530</v>
      </c>
    </row>
    <row r="5" spans="1:3">
      <c r="A5" s="3" t="s">
        <v>577</v>
      </c>
    </row>
    <row r="6" spans="1:3">
      <c r="A6" s="4" t="s">
        <v>132</v>
      </c>
      <c r="B6" s="6" t="n">
        <v>109510</v>
      </c>
      <c r="C6" s="6" t="n">
        <v>103601</v>
      </c>
    </row>
    <row r="7" spans="1:3">
      <c r="A7" s="4" t="s">
        <v>533</v>
      </c>
    </row>
    <row r="8" spans="1:3">
      <c r="A8" s="3" t="s">
        <v>577</v>
      </c>
    </row>
    <row r="9" spans="1:3">
      <c r="A9" s="4" t="s">
        <v>132</v>
      </c>
      <c r="B9" s="6" t="n">
        <v>83896</v>
      </c>
      <c r="C9" s="6" t="n">
        <v>78965</v>
      </c>
    </row>
    <row r="10" spans="1:3">
      <c r="A10" s="4" t="s">
        <v>542</v>
      </c>
    </row>
    <row r="11" spans="1:3">
      <c r="A11" s="3" t="s">
        <v>577</v>
      </c>
    </row>
    <row r="12" spans="1:3">
      <c r="A12" s="4" t="s">
        <v>132</v>
      </c>
      <c r="B12" s="6" t="n">
        <v>8599</v>
      </c>
      <c r="C12" s="6" t="n">
        <v>8693</v>
      </c>
    </row>
    <row r="13" spans="1:3">
      <c r="A13" s="4" t="s">
        <v>548</v>
      </c>
    </row>
    <row r="14" spans="1:3">
      <c r="A14" s="3" t="s">
        <v>577</v>
      </c>
    </row>
    <row r="15" spans="1:3">
      <c r="A15" s="4" t="s">
        <v>132</v>
      </c>
      <c r="B15" s="6" t="n">
        <v>17015</v>
      </c>
      <c r="C15" s="6" t="n">
        <v>15943</v>
      </c>
    </row>
    <row r="16" spans="1:3">
      <c r="A16" s="4" t="s">
        <v>578</v>
      </c>
    </row>
    <row r="17" spans="1:3">
      <c r="A17" s="3" t="s">
        <v>577</v>
      </c>
    </row>
    <row r="18" spans="1:3">
      <c r="A18" s="4" t="s">
        <v>132</v>
      </c>
      <c r="B18" s="5" t="n">
        <v>612</v>
      </c>
      <c r="C18" s="5" t="n">
        <v>6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580</v>
      </c>
    </row>
    <row r="4" spans="1:12">
      <c r="A4" s="4" t="s">
        <v>581</v>
      </c>
      <c r="J4" s="4" t="s">
        <v>582</v>
      </c>
      <c r="K4" s="4" t="s">
        <v>582</v>
      </c>
      <c r="L4" s="4" t="s">
        <v>582</v>
      </c>
    </row>
    <row r="5" spans="1:12">
      <c r="A5" s="4" t="s">
        <v>79</v>
      </c>
      <c r="B5" s="5" t="n">
        <v>8063</v>
      </c>
      <c r="C5" s="5" t="n">
        <v>8013</v>
      </c>
      <c r="D5" s="5" t="n">
        <v>7834</v>
      </c>
      <c r="E5" s="5" t="n">
        <v>7671</v>
      </c>
      <c r="F5" s="5" t="n">
        <v>7796</v>
      </c>
      <c r="G5" s="5" t="n">
        <v>7723</v>
      </c>
      <c r="H5" s="5" t="n">
        <v>7477</v>
      </c>
      <c r="I5" s="5" t="n">
        <v>7286</v>
      </c>
      <c r="J5" s="5" t="n">
        <v>31581</v>
      </c>
      <c r="K5" s="5" t="n">
        <v>30282</v>
      </c>
      <c r="L5" s="5" t="n">
        <v>28902</v>
      </c>
    </row>
    <row r="6" spans="1:12">
      <c r="A6" s="4" t="s">
        <v>583</v>
      </c>
    </row>
    <row r="7" spans="1:12">
      <c r="A7" s="3" t="s">
        <v>580</v>
      </c>
    </row>
    <row r="8" spans="1:12">
      <c r="A8" s="4" t="s">
        <v>79</v>
      </c>
      <c r="J8" s="6" t="n">
        <v>29638</v>
      </c>
      <c r="K8" s="6" t="n">
        <v>28418</v>
      </c>
      <c r="L8" s="6" t="n">
        <v>27253</v>
      </c>
    </row>
    <row r="9" spans="1:12">
      <c r="A9" s="4" t="s">
        <v>584</v>
      </c>
    </row>
    <row r="10" spans="1:12">
      <c r="A10" s="3" t="s">
        <v>580</v>
      </c>
    </row>
    <row r="11" spans="1:12">
      <c r="A11" s="4" t="s">
        <v>79</v>
      </c>
      <c r="J11" s="6" t="n">
        <v>1943</v>
      </c>
      <c r="K11" s="6" t="n">
        <v>1864</v>
      </c>
      <c r="L11" s="6" t="n">
        <v>1649</v>
      </c>
    </row>
    <row r="12" spans="1:12">
      <c r="A12" s="4" t="s">
        <v>585</v>
      </c>
    </row>
    <row r="13" spans="1:12">
      <c r="A13" s="3" t="s">
        <v>580</v>
      </c>
    </row>
    <row r="14" spans="1:12">
      <c r="A14" s="4" t="s">
        <v>79</v>
      </c>
      <c r="J14" s="6" t="n">
        <v>1371</v>
      </c>
      <c r="K14" s="6" t="n">
        <v>1293</v>
      </c>
      <c r="L14" s="6" t="n">
        <v>1232</v>
      </c>
    </row>
    <row r="15" spans="1:12">
      <c r="A15" s="4" t="s">
        <v>586</v>
      </c>
    </row>
    <row r="16" spans="1:12">
      <c r="A16" s="3" t="s">
        <v>580</v>
      </c>
    </row>
    <row r="17" spans="1:12">
      <c r="A17" s="4" t="s">
        <v>79</v>
      </c>
      <c r="J17" s="5" t="n">
        <v>572</v>
      </c>
      <c r="K17" s="5" t="n">
        <v>571</v>
      </c>
      <c r="L17" s="5" t="n">
        <v>4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7</v>
      </c>
    </row>
    <row r="2" spans="1:3">
      <c r="A2" s="3" t="s">
        <v>588</v>
      </c>
    </row>
    <row r="3" spans="1:3">
      <c r="A3" s="4" t="s">
        <v>589</v>
      </c>
      <c r="B3" s="5" t="n">
        <v>65281</v>
      </c>
      <c r="C3" s="5" t="n">
        <v>63601</v>
      </c>
    </row>
    <row r="4" spans="1:3">
      <c r="A4" s="4" t="s">
        <v>590</v>
      </c>
      <c r="B4" s="6" t="n">
        <v>2882</v>
      </c>
      <c r="C4" s="6" t="n">
        <v>712</v>
      </c>
    </row>
    <row r="5" spans="1:3">
      <c r="A5" s="4" t="s">
        <v>591</v>
      </c>
      <c r="B5" s="6" t="n">
        <v>29</v>
      </c>
      <c r="C5" s="6" t="n">
        <v>849</v>
      </c>
    </row>
    <row r="6" spans="1:3">
      <c r="A6" s="4" t="s">
        <v>592</v>
      </c>
      <c r="B6" s="6" t="n">
        <v>68134</v>
      </c>
      <c r="C6" s="6" t="n">
        <v>63464</v>
      </c>
    </row>
    <row r="7" spans="1:3">
      <c r="A7" s="4" t="s">
        <v>593</v>
      </c>
    </row>
    <row r="8" spans="1:3">
      <c r="A8" s="3" t="s">
        <v>588</v>
      </c>
    </row>
    <row r="9" spans="1:3">
      <c r="A9" s="4" t="s">
        <v>589</v>
      </c>
      <c r="B9" s="6" t="n">
        <v>2076</v>
      </c>
      <c r="C9" s="6" t="n">
        <v>2076</v>
      </c>
    </row>
    <row r="10" spans="1:3">
      <c r="A10" s="4" t="s">
        <v>590</v>
      </c>
      <c r="B10" s="6" t="n">
        <v>19</v>
      </c>
      <c r="C10" s="6" t="n">
        <v>4</v>
      </c>
    </row>
    <row r="11" spans="1:3">
      <c r="A11" s="4" t="s">
        <v>591</v>
      </c>
      <c r="B11" s="6" t="n">
        <v>0</v>
      </c>
      <c r="C11" s="6" t="n">
        <v>16</v>
      </c>
    </row>
    <row r="12" spans="1:3">
      <c r="A12" s="4" t="s">
        <v>592</v>
      </c>
      <c r="B12" s="6" t="n">
        <v>2095</v>
      </c>
      <c r="C12" s="6" t="n">
        <v>2064</v>
      </c>
    </row>
    <row r="13" spans="1:3">
      <c r="A13" s="4" t="s">
        <v>594</v>
      </c>
    </row>
    <row r="14" spans="1:3">
      <c r="A14" s="3" t="s">
        <v>588</v>
      </c>
    </row>
    <row r="15" spans="1:3">
      <c r="A15" s="4" t="s">
        <v>589</v>
      </c>
      <c r="B15" s="6" t="n">
        <v>28356</v>
      </c>
      <c r="C15" s="6" t="n">
        <v>28329</v>
      </c>
    </row>
    <row r="16" spans="1:3">
      <c r="A16" s="4" t="s">
        <v>590</v>
      </c>
      <c r="B16" s="6" t="n">
        <v>1567</v>
      </c>
      <c r="C16" s="6" t="n">
        <v>489</v>
      </c>
    </row>
    <row r="17" spans="1:3">
      <c r="A17" s="4" t="s">
        <v>591</v>
      </c>
      <c r="B17" s="6" t="n">
        <v>6</v>
      </c>
      <c r="C17" s="6" t="n">
        <v>207</v>
      </c>
    </row>
    <row r="18" spans="1:3">
      <c r="A18" s="4" t="s">
        <v>592</v>
      </c>
      <c r="B18" s="6" t="n">
        <v>29917</v>
      </c>
      <c r="C18" s="6" t="n">
        <v>28611</v>
      </c>
    </row>
    <row r="19" spans="1:3">
      <c r="A19" s="4" t="s">
        <v>595</v>
      </c>
    </row>
    <row r="20" spans="1:3">
      <c r="A20" s="3" t="s">
        <v>588</v>
      </c>
    </row>
    <row r="21" spans="1:3">
      <c r="A21" s="4" t="s">
        <v>589</v>
      </c>
      <c r="B21" s="6" t="n">
        <v>15490</v>
      </c>
      <c r="C21" s="6" t="n">
        <v>14473</v>
      </c>
    </row>
    <row r="22" spans="1:3">
      <c r="A22" s="4" t="s">
        <v>590</v>
      </c>
      <c r="B22" s="6" t="n">
        <v>829</v>
      </c>
      <c r="C22" s="6" t="n">
        <v>219</v>
      </c>
    </row>
    <row r="23" spans="1:3">
      <c r="A23" s="4" t="s">
        <v>591</v>
      </c>
      <c r="B23" s="6" t="n">
        <v>4</v>
      </c>
      <c r="C23" s="6" t="n">
        <v>120</v>
      </c>
    </row>
    <row r="24" spans="1:3">
      <c r="A24" s="4" t="s">
        <v>592</v>
      </c>
      <c r="B24" s="6" t="n">
        <v>16315</v>
      </c>
      <c r="C24" s="6" t="n">
        <v>14572</v>
      </c>
    </row>
    <row r="25" spans="1:3">
      <c r="A25" s="4" t="s">
        <v>596</v>
      </c>
    </row>
    <row r="26" spans="1:3">
      <c r="A26" s="3" t="s">
        <v>588</v>
      </c>
    </row>
    <row r="27" spans="1:3">
      <c r="A27" s="4" t="s">
        <v>589</v>
      </c>
      <c r="B27" s="6" t="n">
        <v>9731</v>
      </c>
      <c r="C27" s="6" t="n">
        <v>9755</v>
      </c>
    </row>
    <row r="28" spans="1:3">
      <c r="A28" s="4" t="s">
        <v>590</v>
      </c>
      <c r="B28" s="6" t="n">
        <v>586</v>
      </c>
      <c r="C28" s="6" t="n">
        <v>172</v>
      </c>
    </row>
    <row r="29" spans="1:3">
      <c r="A29" s="4" t="s">
        <v>591</v>
      </c>
      <c r="B29" s="6" t="n">
        <v>2</v>
      </c>
      <c r="C29" s="6" t="n">
        <v>74</v>
      </c>
    </row>
    <row r="30" spans="1:3">
      <c r="A30" s="4" t="s">
        <v>592</v>
      </c>
      <c r="B30" s="6" t="n">
        <v>10315</v>
      </c>
      <c r="C30" s="6" t="n">
        <v>9853</v>
      </c>
    </row>
    <row r="31" spans="1:3">
      <c r="A31" s="4" t="s">
        <v>597</v>
      </c>
    </row>
    <row r="32" spans="1:3">
      <c r="A32" s="3" t="s">
        <v>588</v>
      </c>
    </row>
    <row r="33" spans="1:3">
      <c r="A33" s="4" t="s">
        <v>589</v>
      </c>
      <c r="B33" s="6" t="n">
        <v>1167</v>
      </c>
      <c r="C33" s="6" t="n">
        <v>1329</v>
      </c>
    </row>
    <row r="34" spans="1:3">
      <c r="A34" s="4" t="s">
        <v>590</v>
      </c>
      <c r="B34" s="6" t="n">
        <v>64</v>
      </c>
      <c r="C34" s="6" t="n">
        <v>18</v>
      </c>
    </row>
    <row r="35" spans="1:3">
      <c r="A35" s="4" t="s">
        <v>591</v>
      </c>
      <c r="B35" s="6" t="n">
        <v>0</v>
      </c>
      <c r="C35" s="6" t="n">
        <v>13</v>
      </c>
    </row>
    <row r="36" spans="1:3">
      <c r="A36" s="4" t="s">
        <v>592</v>
      </c>
      <c r="B36" s="6" t="n">
        <v>1231</v>
      </c>
      <c r="C36" s="6" t="n">
        <v>1334</v>
      </c>
    </row>
    <row r="37" spans="1:3">
      <c r="A37" s="4" t="s">
        <v>598</v>
      </c>
    </row>
    <row r="38" spans="1:3">
      <c r="A38" s="3" t="s">
        <v>588</v>
      </c>
    </row>
    <row r="39" spans="1:3">
      <c r="A39" s="4" t="s">
        <v>589</v>
      </c>
      <c r="B39" s="6" t="n">
        <v>1968</v>
      </c>
      <c r="C39" s="6" t="n">
        <v>2772</v>
      </c>
    </row>
    <row r="40" spans="1:3">
      <c r="A40" s="4" t="s">
        <v>590</v>
      </c>
      <c r="B40" s="6" t="n">
        <v>88</v>
      </c>
      <c r="C40" s="6" t="n">
        <v>80</v>
      </c>
    </row>
    <row r="41" spans="1:3">
      <c r="A41" s="4" t="s">
        <v>591</v>
      </c>
      <c r="B41" s="6" t="n">
        <v>0</v>
      </c>
      <c r="C41" s="6" t="n">
        <v>0</v>
      </c>
    </row>
    <row r="42" spans="1:3">
      <c r="A42" s="4" t="s">
        <v>592</v>
      </c>
      <c r="B42" s="6" t="n">
        <v>2056</v>
      </c>
      <c r="C42" s="6" t="n">
        <v>2852</v>
      </c>
    </row>
    <row r="43" spans="1:3">
      <c r="A43" s="4" t="s">
        <v>599</v>
      </c>
    </row>
    <row r="44" spans="1:3">
      <c r="A44" s="3" t="s">
        <v>588</v>
      </c>
    </row>
    <row r="45" spans="1:3">
      <c r="A45" s="4" t="s">
        <v>589</v>
      </c>
      <c r="B45" s="6" t="n">
        <v>1167</v>
      </c>
      <c r="C45" s="6" t="n">
        <v>1255</v>
      </c>
    </row>
    <row r="46" spans="1:3">
      <c r="A46" s="4" t="s">
        <v>590</v>
      </c>
      <c r="B46" s="6" t="n">
        <v>8</v>
      </c>
      <c r="C46" s="6" t="n">
        <v>7</v>
      </c>
    </row>
    <row r="47" spans="1:3">
      <c r="A47" s="4" t="s">
        <v>591</v>
      </c>
      <c r="B47" s="6" t="n">
        <v>2</v>
      </c>
      <c r="C47" s="6" t="n">
        <v>5</v>
      </c>
    </row>
    <row r="48" spans="1:3">
      <c r="A48" s="4" t="s">
        <v>592</v>
      </c>
      <c r="B48" s="6" t="n">
        <v>1173</v>
      </c>
      <c r="C48" s="6" t="n">
        <v>1257</v>
      </c>
    </row>
    <row r="49" spans="1:3">
      <c r="A49" s="4" t="s">
        <v>600</v>
      </c>
    </row>
    <row r="50" spans="1:3">
      <c r="A50" s="3" t="s">
        <v>588</v>
      </c>
    </row>
    <row r="51" spans="1:3">
      <c r="A51" s="4" t="s">
        <v>589</v>
      </c>
      <c r="B51" s="6" t="n">
        <v>3192</v>
      </c>
      <c r="C51" s="6" t="n">
        <v>2557</v>
      </c>
    </row>
    <row r="52" spans="1:3">
      <c r="A52" s="4" t="s">
        <v>590</v>
      </c>
      <c r="B52" s="6" t="n">
        <v>91</v>
      </c>
      <c r="C52" s="6" t="n">
        <v>54</v>
      </c>
    </row>
    <row r="53" spans="1:3">
      <c r="A53" s="4" t="s">
        <v>591</v>
      </c>
      <c r="B53" s="6" t="n">
        <v>3</v>
      </c>
      <c r="C53" s="6" t="n">
        <v>38</v>
      </c>
    </row>
    <row r="54" spans="1:3">
      <c r="A54" s="4" t="s">
        <v>592</v>
      </c>
      <c r="B54" s="6" t="n">
        <v>3280</v>
      </c>
      <c r="C54" s="6" t="n">
        <v>2573</v>
      </c>
    </row>
    <row r="55" spans="1:3">
      <c r="A55" s="4" t="s">
        <v>601</v>
      </c>
    </row>
    <row r="56" spans="1:3">
      <c r="A56" s="3" t="s">
        <v>588</v>
      </c>
    </row>
    <row r="57" spans="1:3">
      <c r="A57" s="4" t="s">
        <v>589</v>
      </c>
      <c r="B57" s="6" t="n">
        <v>30442</v>
      </c>
      <c r="C57" s="6" t="n">
        <v>29307</v>
      </c>
    </row>
    <row r="58" spans="1:3">
      <c r="A58" s="4" t="s">
        <v>590</v>
      </c>
      <c r="B58" s="6" t="n">
        <v>1195</v>
      </c>
      <c r="C58" s="6" t="n">
        <v>156</v>
      </c>
    </row>
    <row r="59" spans="1:3">
      <c r="A59" s="4" t="s">
        <v>591</v>
      </c>
      <c r="B59" s="6" t="n">
        <v>18</v>
      </c>
      <c r="C59" s="6" t="n">
        <v>583</v>
      </c>
    </row>
    <row r="60" spans="1:3">
      <c r="A60" s="4" t="s">
        <v>592</v>
      </c>
      <c r="B60" s="6" t="n">
        <v>31619</v>
      </c>
      <c r="C60" s="6" t="n">
        <v>28880</v>
      </c>
    </row>
    <row r="61" spans="1:3">
      <c r="A61" s="4" t="s">
        <v>602</v>
      </c>
    </row>
    <row r="62" spans="1:3">
      <c r="A62" s="3" t="s">
        <v>588</v>
      </c>
    </row>
    <row r="63" spans="1:3">
      <c r="A63" s="4" t="s">
        <v>589</v>
      </c>
      <c r="B63" s="6" t="n">
        <v>48</v>
      </c>
      <c r="C63" s="6" t="n">
        <v>77</v>
      </c>
    </row>
    <row r="64" spans="1:3">
      <c r="A64" s="4" t="s">
        <v>590</v>
      </c>
      <c r="B64" s="6" t="n">
        <v>2</v>
      </c>
      <c r="C64" s="6" t="n">
        <v>2</v>
      </c>
    </row>
    <row r="65" spans="1:3">
      <c r="A65" s="4" t="s">
        <v>591</v>
      </c>
      <c r="B65" s="6" t="n">
        <v>0</v>
      </c>
      <c r="C65" s="6" t="n">
        <v>0</v>
      </c>
    </row>
    <row r="66" spans="1:3">
      <c r="A66" s="4" t="s">
        <v>592</v>
      </c>
      <c r="B66" s="5" t="n">
        <v>50</v>
      </c>
      <c r="C66" s="5" t="n">
        <v>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8</v>
      </c>
      <c r="B1" s="2" t="s">
        <v>2</v>
      </c>
      <c r="C1" s="2" t="s">
        <v>67</v>
      </c>
    </row>
    <row r="2" spans="1:3">
      <c r="A2" s="3" t="s">
        <v>149</v>
      </c>
    </row>
    <row r="3" spans="1:3">
      <c r="A3" s="4" t="s">
        <v>150</v>
      </c>
      <c r="B3" s="5" t="n">
        <v>65281</v>
      </c>
      <c r="C3" s="5" t="n">
        <v>63601</v>
      </c>
    </row>
    <row r="4" spans="1:3">
      <c r="A4" s="4" t="s">
        <v>151</v>
      </c>
      <c r="B4" s="5" t="n">
        <v>376</v>
      </c>
      <c r="C4" s="5" t="n">
        <v>382</v>
      </c>
    </row>
    <row r="5" spans="1:3">
      <c r="A5" s="4" t="s">
        <v>152</v>
      </c>
      <c r="B5" s="6" t="n">
        <v>1750000000</v>
      </c>
      <c r="C5" s="6" t="n">
        <v>1750000000</v>
      </c>
    </row>
    <row r="6" spans="1:3">
      <c r="A6" s="4" t="s">
        <v>153</v>
      </c>
      <c r="B6" s="6" t="n">
        <v>255500000</v>
      </c>
      <c r="C6" s="6" t="n">
        <v>263700000</v>
      </c>
    </row>
    <row r="7" spans="1:3">
      <c r="A7" s="4" t="s">
        <v>154</v>
      </c>
      <c r="B7" s="6" t="n">
        <v>255500000</v>
      </c>
      <c r="C7" s="6" t="n">
        <v>263600000</v>
      </c>
    </row>
    <row r="8" spans="1:3">
      <c r="A8" s="4" t="s">
        <v>155</v>
      </c>
      <c r="B8" s="6" t="n">
        <v>522100000</v>
      </c>
      <c r="C8" s="6" t="n">
        <v>510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7</v>
      </c>
    </row>
    <row r="2" spans="1:3">
      <c r="A2" s="3" t="s">
        <v>226</v>
      </c>
    </row>
    <row r="3" spans="1:3">
      <c r="A3" s="4" t="s">
        <v>604</v>
      </c>
      <c r="B3" s="5" t="n">
        <v>3738</v>
      </c>
    </row>
    <row r="4" spans="1:3">
      <c r="A4" s="4" t="s">
        <v>605</v>
      </c>
      <c r="B4" s="6" t="n">
        <v>17729</v>
      </c>
    </row>
    <row r="5" spans="1:3">
      <c r="A5" s="4" t="s">
        <v>606</v>
      </c>
      <c r="B5" s="6" t="n">
        <v>17262</v>
      </c>
    </row>
    <row r="6" spans="1:3">
      <c r="A6" s="4" t="s">
        <v>607</v>
      </c>
      <c r="B6" s="6" t="n">
        <v>23360</v>
      </c>
    </row>
    <row r="7" spans="1:3">
      <c r="A7" s="4" t="s">
        <v>608</v>
      </c>
      <c r="B7" s="6" t="n">
        <v>62089</v>
      </c>
    </row>
    <row r="8" spans="1:3">
      <c r="A8" s="4" t="s">
        <v>609</v>
      </c>
      <c r="B8" s="6" t="n">
        <v>3192</v>
      </c>
    </row>
    <row r="9" spans="1:3">
      <c r="A9" s="4" t="s">
        <v>589</v>
      </c>
      <c r="B9" s="6" t="n">
        <v>65281</v>
      </c>
      <c r="C9" s="5" t="n">
        <v>63601</v>
      </c>
    </row>
    <row r="10" spans="1:3">
      <c r="A10" s="4" t="s">
        <v>610</v>
      </c>
      <c r="B10" s="6" t="n">
        <v>3760</v>
      </c>
    </row>
    <row r="11" spans="1:3">
      <c r="A11" s="4" t="s">
        <v>611</v>
      </c>
      <c r="B11" s="6" t="n">
        <v>18241</v>
      </c>
    </row>
    <row r="12" spans="1:3">
      <c r="A12" s="4" t="s">
        <v>612</v>
      </c>
      <c r="B12" s="6" t="n">
        <v>18215</v>
      </c>
    </row>
    <row r="13" spans="1:3">
      <c r="A13" s="4" t="s">
        <v>613</v>
      </c>
      <c r="B13" s="6" t="n">
        <v>24638</v>
      </c>
    </row>
    <row r="14" spans="1:3">
      <c r="A14" s="4" t="s">
        <v>614</v>
      </c>
      <c r="B14" s="6" t="n">
        <v>64854</v>
      </c>
    </row>
    <row r="15" spans="1:3">
      <c r="A15" s="4" t="s">
        <v>615</v>
      </c>
      <c r="B15" s="6" t="n">
        <v>3280</v>
      </c>
    </row>
    <row r="16" spans="1:3">
      <c r="A16" s="4" t="s">
        <v>592</v>
      </c>
      <c r="B16" s="5" t="n">
        <v>68134</v>
      </c>
      <c r="C16" s="5" t="n">
        <v>634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7</v>
      </c>
      <c r="D2" s="2" t="s">
        <v>71</v>
      </c>
    </row>
    <row r="3" spans="1:4">
      <c r="A3" s="3" t="s">
        <v>588</v>
      </c>
    </row>
    <row r="4" spans="1:4">
      <c r="A4" s="4" t="s">
        <v>592</v>
      </c>
      <c r="B4" s="5" t="n">
        <v>68134</v>
      </c>
      <c r="C4" s="5" t="n">
        <v>63464</v>
      </c>
    </row>
    <row r="5" spans="1:4">
      <c r="A5" s="4" t="s">
        <v>617</v>
      </c>
      <c r="B5" s="6" t="n">
        <v>404</v>
      </c>
      <c r="C5" s="6" t="n">
        <v>367</v>
      </c>
    </row>
    <row r="6" spans="1:4">
      <c r="A6" s="4" t="s">
        <v>618</v>
      </c>
      <c r="B6" s="6" t="n">
        <v>2187</v>
      </c>
      <c r="C6" s="6" t="n">
        <v>3546</v>
      </c>
      <c r="D6" s="5" t="n">
        <v>1854</v>
      </c>
    </row>
    <row r="7" spans="1:4">
      <c r="A7" s="4" t="s">
        <v>619</v>
      </c>
      <c r="B7" s="6" t="n">
        <v>67</v>
      </c>
      <c r="C7" s="6" t="n">
        <v>51</v>
      </c>
      <c r="D7" s="6" t="n">
        <v>42</v>
      </c>
    </row>
    <row r="8" spans="1:4">
      <c r="A8" s="4" t="s">
        <v>620</v>
      </c>
      <c r="B8" s="6" t="n">
        <v>8</v>
      </c>
      <c r="C8" s="6" t="n">
        <v>18</v>
      </c>
      <c r="D8" s="5" t="n">
        <v>38</v>
      </c>
    </row>
    <row r="9" spans="1:4">
      <c r="A9" s="4" t="s">
        <v>621</v>
      </c>
      <c r="B9" s="6" t="n">
        <v>4340</v>
      </c>
      <c r="C9" s="6" t="n">
        <v>4230</v>
      </c>
    </row>
    <row r="10" spans="1:4">
      <c r="A10" s="4" t="s">
        <v>622</v>
      </c>
      <c r="B10" s="6" t="n">
        <v>54</v>
      </c>
      <c r="C10" s="6" t="n">
        <v>37</v>
      </c>
    </row>
    <row r="11" spans="1:4">
      <c r="A11" s="4" t="s">
        <v>623</v>
      </c>
      <c r="B11" s="6" t="n">
        <v>1</v>
      </c>
      <c r="C11" s="6" t="n">
        <v>1</v>
      </c>
    </row>
    <row r="12" spans="1:4">
      <c r="A12" s="4" t="s">
        <v>624</v>
      </c>
    </row>
    <row r="13" spans="1:4">
      <c r="A13" s="3" t="s">
        <v>588</v>
      </c>
    </row>
    <row r="14" spans="1:4">
      <c r="A14" s="4" t="s">
        <v>625</v>
      </c>
      <c r="B14" s="6" t="n">
        <v>173</v>
      </c>
      <c r="C14" s="6" t="n">
        <v>115</v>
      </c>
    </row>
    <row r="15" spans="1:4">
      <c r="A15" s="4" t="s">
        <v>626</v>
      </c>
    </row>
    <row r="16" spans="1:4">
      <c r="A16" s="3" t="s">
        <v>588</v>
      </c>
    </row>
    <row r="17" spans="1:4">
      <c r="A17" s="4" t="s">
        <v>592</v>
      </c>
      <c r="B17" s="6" t="n">
        <v>91</v>
      </c>
      <c r="C17" s="6" t="n">
        <v>84</v>
      </c>
    </row>
    <row r="18" spans="1:4">
      <c r="A18" s="4" t="s">
        <v>625</v>
      </c>
      <c r="B18" s="6" t="n">
        <v>34</v>
      </c>
      <c r="C18" s="6" t="n">
        <v>33</v>
      </c>
    </row>
    <row r="19" spans="1:4">
      <c r="A19" s="4" t="s">
        <v>598</v>
      </c>
    </row>
    <row r="20" spans="1:4">
      <c r="A20" s="3" t="s">
        <v>588</v>
      </c>
    </row>
    <row r="21" spans="1:4">
      <c r="A21" s="4" t="s">
        <v>592</v>
      </c>
      <c r="B21" s="6" t="n">
        <v>2056</v>
      </c>
      <c r="C21" s="6" t="n">
        <v>2852</v>
      </c>
    </row>
    <row r="22" spans="1:4">
      <c r="A22" s="4" t="s">
        <v>600</v>
      </c>
    </row>
    <row r="23" spans="1:4">
      <c r="A23" s="3" t="s">
        <v>588</v>
      </c>
    </row>
    <row r="24" spans="1:4">
      <c r="A24" s="4" t="s">
        <v>592</v>
      </c>
      <c r="B24" s="6" t="n">
        <v>3280</v>
      </c>
      <c r="C24" s="6" t="n">
        <v>2573</v>
      </c>
    </row>
    <row r="25" spans="1:4">
      <c r="A25" s="4" t="s">
        <v>627</v>
      </c>
    </row>
    <row r="26" spans="1:4">
      <c r="A26" s="3" t="s">
        <v>588</v>
      </c>
    </row>
    <row r="27" spans="1:4">
      <c r="A27" s="4" t="s">
        <v>592</v>
      </c>
      <c r="B27" s="6" t="n">
        <v>1520</v>
      </c>
      <c r="C27" s="6" t="n">
        <v>859</v>
      </c>
    </row>
    <row r="28" spans="1:4">
      <c r="A28" s="4" t="s">
        <v>628</v>
      </c>
    </row>
    <row r="29" spans="1:4">
      <c r="A29" s="3" t="s">
        <v>588</v>
      </c>
    </row>
    <row r="30" spans="1:4">
      <c r="A30" s="4" t="s">
        <v>592</v>
      </c>
      <c r="B30" s="5" t="n">
        <v>1760</v>
      </c>
      <c r="C30" s="5" t="n">
        <v>1710</v>
      </c>
    </row>
    <row r="31" spans="1:4">
      <c r="A31" s="4" t="s">
        <v>629</v>
      </c>
      <c r="B31" s="4" t="s">
        <v>630</v>
      </c>
      <c r="C31" s="4" t="s">
        <v>631</v>
      </c>
    </row>
    <row r="32" spans="1:4">
      <c r="A32" s="4" t="s">
        <v>632</v>
      </c>
    </row>
    <row r="33" spans="1:4">
      <c r="A33" s="3" t="s">
        <v>588</v>
      </c>
    </row>
    <row r="34" spans="1:4">
      <c r="A34" s="4" t="s">
        <v>592</v>
      </c>
      <c r="B34" s="5" t="n">
        <v>816</v>
      </c>
      <c r="C34" s="5" t="n">
        <v>828</v>
      </c>
    </row>
    <row r="35" spans="1:4">
      <c r="A35" s="4" t="s">
        <v>633</v>
      </c>
    </row>
    <row r="36" spans="1:4">
      <c r="A36" s="3" t="s">
        <v>588</v>
      </c>
    </row>
    <row r="37" spans="1:4">
      <c r="A37" s="4" t="s">
        <v>592</v>
      </c>
      <c r="B37" s="6" t="n">
        <v>1510</v>
      </c>
      <c r="C37" s="6" t="n">
        <v>1220</v>
      </c>
    </row>
    <row r="38" spans="1:4">
      <c r="A38" s="4" t="s">
        <v>634</v>
      </c>
    </row>
    <row r="39" spans="1:4">
      <c r="A39" s="3" t="s">
        <v>588</v>
      </c>
    </row>
    <row r="40" spans="1:4">
      <c r="A40" s="4" t="s">
        <v>592</v>
      </c>
      <c r="B40" s="6" t="n">
        <v>559</v>
      </c>
      <c r="C40" s="6" t="n">
        <v>458</v>
      </c>
    </row>
    <row r="41" spans="1:4">
      <c r="A41" s="4" t="s">
        <v>635</v>
      </c>
    </row>
    <row r="42" spans="1:4">
      <c r="A42" s="3" t="s">
        <v>588</v>
      </c>
    </row>
    <row r="43" spans="1:4">
      <c r="A43" s="4" t="s">
        <v>592</v>
      </c>
      <c r="B43" s="5" t="n">
        <v>950</v>
      </c>
      <c r="C43" s="5" t="n">
        <v>7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6</v>
      </c>
      <c r="B1" s="2" t="s">
        <v>1</v>
      </c>
    </row>
    <row r="2" spans="1:3">
      <c r="B2" s="2" t="s">
        <v>2</v>
      </c>
      <c r="C2" s="2" t="s">
        <v>67</v>
      </c>
    </row>
    <row r="3" spans="1:3">
      <c r="A3" s="3" t="s">
        <v>588</v>
      </c>
    </row>
    <row r="4" spans="1:3">
      <c r="A4" s="4" t="s">
        <v>151</v>
      </c>
      <c r="B4" s="5" t="n">
        <v>376</v>
      </c>
      <c r="C4" s="5" t="n">
        <v>382</v>
      </c>
    </row>
    <row r="5" spans="1:3">
      <c r="A5" s="4" t="s">
        <v>637</v>
      </c>
      <c r="B5" s="6" t="n">
        <v>52</v>
      </c>
      <c r="C5" s="6" t="n">
        <v>10</v>
      </c>
    </row>
    <row r="6" spans="1:3">
      <c r="A6" s="4" t="s">
        <v>638</v>
      </c>
      <c r="B6" s="6" t="n">
        <v>3</v>
      </c>
      <c r="C6" s="6" t="n">
        <v>24</v>
      </c>
    </row>
    <row r="7" spans="1:3">
      <c r="A7" s="4" t="s">
        <v>639</v>
      </c>
      <c r="B7" s="6" t="n">
        <v>425</v>
      </c>
      <c r="C7" s="6" t="n">
        <v>368</v>
      </c>
    </row>
    <row r="8" spans="1:3">
      <c r="A8" s="4" t="s">
        <v>640</v>
      </c>
      <c r="B8" s="6" t="n">
        <v>61</v>
      </c>
      <c r="C8" s="6" t="n">
        <v>-29</v>
      </c>
    </row>
    <row r="9" spans="1:3">
      <c r="A9" s="4" t="s">
        <v>641</v>
      </c>
    </row>
    <row r="10" spans="1:3">
      <c r="A10" s="3" t="s">
        <v>588</v>
      </c>
    </row>
    <row r="11" spans="1:3">
      <c r="A11" s="4" t="s">
        <v>151</v>
      </c>
      <c r="B11" s="6" t="n">
        <v>341</v>
      </c>
      <c r="C11" s="6" t="n">
        <v>338</v>
      </c>
    </row>
    <row r="12" spans="1:3">
      <c r="A12" s="4" t="s">
        <v>637</v>
      </c>
      <c r="B12" s="6" t="n">
        <v>45</v>
      </c>
      <c r="C12" s="6" t="n">
        <v>2</v>
      </c>
    </row>
    <row r="13" spans="1:3">
      <c r="A13" s="4" t="s">
        <v>638</v>
      </c>
      <c r="B13" s="6" t="n">
        <v>3</v>
      </c>
      <c r="C13" s="6" t="n">
        <v>24</v>
      </c>
    </row>
    <row r="14" spans="1:3">
      <c r="A14" s="4" t="s">
        <v>639</v>
      </c>
      <c r="B14" s="6" t="n">
        <v>383</v>
      </c>
      <c r="C14" s="6" t="n">
        <v>316</v>
      </c>
    </row>
    <row r="15" spans="1:3">
      <c r="A15" s="4" t="s">
        <v>642</v>
      </c>
    </row>
    <row r="16" spans="1:3">
      <c r="A16" s="3" t="s">
        <v>588</v>
      </c>
    </row>
    <row r="17" spans="1:3">
      <c r="A17" s="4" t="s">
        <v>151</v>
      </c>
      <c r="B17" s="6" t="n">
        <v>35</v>
      </c>
      <c r="C17" s="6" t="n">
        <v>44</v>
      </c>
    </row>
    <row r="18" spans="1:3">
      <c r="A18" s="4" t="s">
        <v>637</v>
      </c>
      <c r="B18" s="6" t="n">
        <v>7</v>
      </c>
      <c r="C18" s="6" t="n">
        <v>8</v>
      </c>
    </row>
    <row r="19" spans="1:3">
      <c r="A19" s="4" t="s">
        <v>638</v>
      </c>
      <c r="B19" s="6" t="n">
        <v>0</v>
      </c>
      <c r="C19" s="6" t="n">
        <v>0</v>
      </c>
    </row>
    <row r="20" spans="1:3">
      <c r="A20" s="4" t="s">
        <v>639</v>
      </c>
      <c r="B20" s="5" t="n">
        <v>42</v>
      </c>
      <c r="C20" s="5" t="n">
        <v>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43</v>
      </c>
      <c r="B1" s="2" t="s">
        <v>1</v>
      </c>
    </row>
    <row r="2" spans="1:2">
      <c r="B2" s="2" t="s">
        <v>523</v>
      </c>
    </row>
    <row r="3" spans="1:2">
      <c r="A3" s="3" t="s">
        <v>588</v>
      </c>
    </row>
    <row r="4" spans="1:2">
      <c r="A4" s="4" t="s">
        <v>644</v>
      </c>
      <c r="B4" s="5" t="n">
        <v>765</v>
      </c>
    </row>
    <row r="5" spans="1:2">
      <c r="A5" s="4" t="s">
        <v>645</v>
      </c>
    </row>
    <row r="6" spans="1:2">
      <c r="A6" s="3" t="s">
        <v>588</v>
      </c>
    </row>
    <row r="7" spans="1:2">
      <c r="A7" s="4" t="s">
        <v>646</v>
      </c>
      <c r="B7" s="6" t="n">
        <v>239</v>
      </c>
    </row>
    <row r="8" spans="1:2">
      <c r="A8" s="4" t="s">
        <v>647</v>
      </c>
      <c r="B8"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7</v>
      </c>
      <c r="D2" s="2" t="s">
        <v>71</v>
      </c>
    </row>
    <row r="3" spans="1:4">
      <c r="A3" s="3" t="s">
        <v>226</v>
      </c>
    </row>
    <row r="4" spans="1:4">
      <c r="A4" s="4" t="s">
        <v>649</v>
      </c>
      <c r="B4" s="5" t="n">
        <v>0</v>
      </c>
      <c r="C4" s="5" t="n">
        <v>74</v>
      </c>
      <c r="D4" s="5" t="n">
        <v>23</v>
      </c>
    </row>
    <row r="5" spans="1:4">
      <c r="A5" s="4" t="s">
        <v>650</v>
      </c>
      <c r="C5" s="6" t="n">
        <v>23</v>
      </c>
      <c r="D5" s="6" t="n">
        <v>10</v>
      </c>
    </row>
    <row r="6" spans="1:4">
      <c r="A6" s="4" t="s">
        <v>651</v>
      </c>
      <c r="C6" s="6" t="n">
        <v>0</v>
      </c>
      <c r="D6" s="5" t="n">
        <v>0</v>
      </c>
    </row>
    <row r="7" spans="1:4">
      <c r="A7" s="4" t="s">
        <v>652</v>
      </c>
      <c r="B7" s="6" t="n">
        <v>422</v>
      </c>
      <c r="C7" s="6" t="n">
        <v>383</v>
      </c>
    </row>
    <row r="8" spans="1:4">
      <c r="A8" s="4" t="s">
        <v>653</v>
      </c>
      <c r="B8" s="6" t="n">
        <v>110</v>
      </c>
    </row>
    <row r="9" spans="1:4">
      <c r="A9" s="4" t="s">
        <v>654</v>
      </c>
      <c r="B9" s="6" t="n">
        <v>102</v>
      </c>
    </row>
    <row r="10" spans="1:4">
      <c r="A10" s="4" t="s">
        <v>655</v>
      </c>
      <c r="B10" s="6" t="n">
        <v>85</v>
      </c>
    </row>
    <row r="11" spans="1:4">
      <c r="A11" s="4" t="s">
        <v>656</v>
      </c>
      <c r="B11" s="6" t="n">
        <v>61</v>
      </c>
    </row>
    <row r="12" spans="1:4">
      <c r="A12" s="4" t="s">
        <v>657</v>
      </c>
      <c r="B12" s="6" t="n">
        <v>45</v>
      </c>
    </row>
    <row r="13" spans="1:4">
      <c r="A13" s="4" t="s">
        <v>658</v>
      </c>
      <c r="B13" s="5" t="n">
        <v>71</v>
      </c>
    </row>
    <row r="14" spans="1:4">
      <c r="A14" s="4" t="s">
        <v>659</v>
      </c>
      <c r="B14" s="4" t="s">
        <v>660</v>
      </c>
    </row>
    <row r="15" spans="1:4">
      <c r="A15" s="4" t="s">
        <v>661</v>
      </c>
      <c r="B15" s="5" t="n">
        <v>4943</v>
      </c>
      <c r="C15" s="5" t="n">
        <v>3985</v>
      </c>
    </row>
    <row r="16" spans="1:4">
      <c r="A16" s="4" t="s">
        <v>662</v>
      </c>
      <c r="B16" s="4" t="s">
        <v>6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7</v>
      </c>
    </row>
    <row r="2" spans="1:3">
      <c r="A2" s="3" t="s">
        <v>588</v>
      </c>
    </row>
    <row r="3" spans="1:3">
      <c r="A3" s="4" t="s">
        <v>665</v>
      </c>
      <c r="B3" s="5" t="n">
        <v>2900</v>
      </c>
      <c r="C3" s="5" t="n">
        <v>19036</v>
      </c>
    </row>
    <row r="4" spans="1:3">
      <c r="A4" s="4" t="s">
        <v>666</v>
      </c>
      <c r="B4" s="6" t="n">
        <v>19</v>
      </c>
      <c r="C4" s="6" t="n">
        <v>399</v>
      </c>
    </row>
    <row r="5" spans="1:3">
      <c r="A5" s="4" t="s">
        <v>667</v>
      </c>
      <c r="B5" s="6" t="n">
        <v>1145</v>
      </c>
      <c r="C5" s="6" t="n">
        <v>12579</v>
      </c>
    </row>
    <row r="6" spans="1:3">
      <c r="A6" s="4" t="s">
        <v>668</v>
      </c>
      <c r="B6" s="6" t="n">
        <v>10</v>
      </c>
      <c r="C6" s="6" t="n">
        <v>450</v>
      </c>
    </row>
    <row r="7" spans="1:3">
      <c r="A7" s="4" t="s">
        <v>669</v>
      </c>
      <c r="B7" s="6" t="n">
        <v>4045</v>
      </c>
      <c r="C7" s="6" t="n">
        <v>31615</v>
      </c>
    </row>
    <row r="8" spans="1:3">
      <c r="A8" s="4" t="s">
        <v>670</v>
      </c>
      <c r="B8" s="6" t="n">
        <v>29</v>
      </c>
      <c r="C8" s="6" t="n">
        <v>849</v>
      </c>
    </row>
    <row r="9" spans="1:3">
      <c r="A9" s="4" t="s">
        <v>671</v>
      </c>
      <c r="B9" s="6" t="n">
        <v>0</v>
      </c>
    </row>
    <row r="10" spans="1:3">
      <c r="A10" s="4" t="s">
        <v>593</v>
      </c>
    </row>
    <row r="11" spans="1:3">
      <c r="A11" s="3" t="s">
        <v>588</v>
      </c>
    </row>
    <row r="12" spans="1:3">
      <c r="A12" s="4" t="s">
        <v>665</v>
      </c>
      <c r="B12" s="6" t="n">
        <v>5</v>
      </c>
      <c r="C12" s="6" t="n">
        <v>484</v>
      </c>
    </row>
    <row r="13" spans="1:3">
      <c r="A13" s="4" t="s">
        <v>666</v>
      </c>
      <c r="B13" s="6" t="n">
        <v>0</v>
      </c>
      <c r="C13" s="6" t="n">
        <v>5</v>
      </c>
    </row>
    <row r="14" spans="1:3">
      <c r="A14" s="4" t="s">
        <v>667</v>
      </c>
      <c r="B14" s="6" t="n">
        <v>193</v>
      </c>
      <c r="C14" s="6" t="n">
        <v>1011</v>
      </c>
    </row>
    <row r="15" spans="1:3">
      <c r="A15" s="4" t="s">
        <v>668</v>
      </c>
      <c r="B15" s="6" t="n">
        <v>0</v>
      </c>
      <c r="C15" s="6" t="n">
        <v>11</v>
      </c>
    </row>
    <row r="16" spans="1:3">
      <c r="A16" s="4" t="s">
        <v>669</v>
      </c>
      <c r="B16" s="6" t="n">
        <v>198</v>
      </c>
      <c r="C16" s="6" t="n">
        <v>1495</v>
      </c>
    </row>
    <row r="17" spans="1:3">
      <c r="A17" s="4" t="s">
        <v>670</v>
      </c>
      <c r="B17" s="6" t="n">
        <v>0</v>
      </c>
      <c r="C17" s="6" t="n">
        <v>16</v>
      </c>
    </row>
    <row r="18" spans="1:3">
      <c r="A18" s="4" t="s">
        <v>594</v>
      </c>
    </row>
    <row r="19" spans="1:3">
      <c r="A19" s="3" t="s">
        <v>588</v>
      </c>
    </row>
    <row r="20" spans="1:3">
      <c r="A20" s="4" t="s">
        <v>665</v>
      </c>
      <c r="B20" s="6" t="n">
        <v>668</v>
      </c>
      <c r="C20" s="6" t="n">
        <v>5241</v>
      </c>
    </row>
    <row r="21" spans="1:3">
      <c r="A21" s="4" t="s">
        <v>666</v>
      </c>
      <c r="B21" s="6" t="n">
        <v>6</v>
      </c>
      <c r="C21" s="6" t="n">
        <v>82</v>
      </c>
    </row>
    <row r="22" spans="1:3">
      <c r="A22" s="4" t="s">
        <v>667</v>
      </c>
      <c r="B22" s="6" t="n">
        <v>12</v>
      </c>
      <c r="C22" s="6" t="n">
        <v>3298</v>
      </c>
    </row>
    <row r="23" spans="1:3">
      <c r="A23" s="4" t="s">
        <v>668</v>
      </c>
      <c r="B23" s="6" t="n">
        <v>0</v>
      </c>
      <c r="C23" s="6" t="n">
        <v>125</v>
      </c>
    </row>
    <row r="24" spans="1:3">
      <c r="A24" s="4" t="s">
        <v>669</v>
      </c>
      <c r="B24" s="6" t="n">
        <v>680</v>
      </c>
      <c r="C24" s="6" t="n">
        <v>8539</v>
      </c>
    </row>
    <row r="25" spans="1:3">
      <c r="A25" s="4" t="s">
        <v>670</v>
      </c>
      <c r="B25" s="6" t="n">
        <v>6</v>
      </c>
      <c r="C25" s="6" t="n">
        <v>207</v>
      </c>
    </row>
    <row r="26" spans="1:3">
      <c r="A26" s="4" t="s">
        <v>599</v>
      </c>
    </row>
    <row r="27" spans="1:3">
      <c r="A27" s="3" t="s">
        <v>588</v>
      </c>
    </row>
    <row r="28" spans="1:3">
      <c r="A28" s="4" t="s">
        <v>665</v>
      </c>
      <c r="B28" s="6" t="n">
        <v>257</v>
      </c>
      <c r="C28" s="6" t="n">
        <v>96</v>
      </c>
    </row>
    <row r="29" spans="1:3">
      <c r="A29" s="4" t="s">
        <v>666</v>
      </c>
      <c r="B29" s="6" t="n">
        <v>1</v>
      </c>
      <c r="C29" s="6" t="n">
        <v>0</v>
      </c>
    </row>
    <row r="30" spans="1:3">
      <c r="A30" s="4" t="s">
        <v>667</v>
      </c>
      <c r="B30" s="6" t="n">
        <v>147</v>
      </c>
      <c r="C30" s="6" t="n">
        <v>328</v>
      </c>
    </row>
    <row r="31" spans="1:3">
      <c r="A31" s="4" t="s">
        <v>668</v>
      </c>
      <c r="B31" s="6" t="n">
        <v>1</v>
      </c>
      <c r="C31" s="6" t="n">
        <v>5</v>
      </c>
    </row>
    <row r="32" spans="1:3">
      <c r="A32" s="4" t="s">
        <v>669</v>
      </c>
      <c r="B32" s="6" t="n">
        <v>404</v>
      </c>
      <c r="C32" s="6" t="n">
        <v>424</v>
      </c>
    </row>
    <row r="33" spans="1:3">
      <c r="A33" s="4" t="s">
        <v>670</v>
      </c>
      <c r="B33" s="6" t="n">
        <v>2</v>
      </c>
      <c r="C33" s="6" t="n">
        <v>5</v>
      </c>
    </row>
    <row r="34" spans="1:3">
      <c r="A34" s="4" t="s">
        <v>600</v>
      </c>
    </row>
    <row r="35" spans="1:3">
      <c r="A35" s="3" t="s">
        <v>588</v>
      </c>
    </row>
    <row r="36" spans="1:3">
      <c r="A36" s="4" t="s">
        <v>665</v>
      </c>
      <c r="B36" s="6" t="n">
        <v>399</v>
      </c>
      <c r="C36" s="6" t="n">
        <v>593</v>
      </c>
    </row>
    <row r="37" spans="1:3">
      <c r="A37" s="4" t="s">
        <v>666</v>
      </c>
      <c r="B37" s="6" t="n">
        <v>2</v>
      </c>
      <c r="C37" s="6" t="n">
        <v>9</v>
      </c>
    </row>
    <row r="38" spans="1:3">
      <c r="A38" s="4" t="s">
        <v>667</v>
      </c>
      <c r="B38" s="6" t="n">
        <v>131</v>
      </c>
      <c r="C38" s="6" t="n">
        <v>1070</v>
      </c>
    </row>
    <row r="39" spans="1:3">
      <c r="A39" s="4" t="s">
        <v>668</v>
      </c>
      <c r="B39" s="6" t="n">
        <v>1</v>
      </c>
      <c r="C39" s="6" t="n">
        <v>29</v>
      </c>
    </row>
    <row r="40" spans="1:3">
      <c r="A40" s="4" t="s">
        <v>669</v>
      </c>
      <c r="B40" s="6" t="n">
        <v>530</v>
      </c>
      <c r="C40" s="6" t="n">
        <v>1663</v>
      </c>
    </row>
    <row r="41" spans="1:3">
      <c r="A41" s="4" t="s">
        <v>670</v>
      </c>
      <c r="B41" s="6" t="n">
        <v>3</v>
      </c>
      <c r="C41" s="6" t="n">
        <v>38</v>
      </c>
    </row>
    <row r="42" spans="1:3">
      <c r="A42" s="4" t="s">
        <v>601</v>
      </c>
    </row>
    <row r="43" spans="1:3">
      <c r="A43" s="3" t="s">
        <v>588</v>
      </c>
    </row>
    <row r="44" spans="1:3">
      <c r="A44" s="4" t="s">
        <v>665</v>
      </c>
      <c r="B44" s="6" t="n">
        <v>1571</v>
      </c>
      <c r="C44" s="6" t="n">
        <v>12622</v>
      </c>
    </row>
    <row r="45" spans="1:3">
      <c r="A45" s="4" t="s">
        <v>666</v>
      </c>
      <c r="B45" s="6" t="n">
        <v>10</v>
      </c>
      <c r="C45" s="6" t="n">
        <v>303</v>
      </c>
    </row>
    <row r="46" spans="1:3">
      <c r="A46" s="4" t="s">
        <v>667</v>
      </c>
      <c r="B46" s="6" t="n">
        <v>662</v>
      </c>
      <c r="C46" s="6" t="n">
        <v>6872</v>
      </c>
    </row>
    <row r="47" spans="1:3">
      <c r="A47" s="4" t="s">
        <v>668</v>
      </c>
      <c r="B47" s="6" t="n">
        <v>8</v>
      </c>
      <c r="C47" s="6" t="n">
        <v>280</v>
      </c>
    </row>
    <row r="48" spans="1:3">
      <c r="A48" s="4" t="s">
        <v>669</v>
      </c>
      <c r="B48" s="6" t="n">
        <v>2233</v>
      </c>
      <c r="C48" s="6" t="n">
        <v>19494</v>
      </c>
    </row>
    <row r="49" spans="1:3">
      <c r="A49" s="4" t="s">
        <v>670</v>
      </c>
      <c r="B49" s="5" t="n">
        <v>18</v>
      </c>
      <c r="C49" s="5" t="n">
        <v>5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7</v>
      </c>
      <c r="D2" s="2" t="s">
        <v>71</v>
      </c>
    </row>
    <row r="3" spans="1:4">
      <c r="A3" s="3" t="s">
        <v>673</v>
      </c>
    </row>
    <row r="4" spans="1:4">
      <c r="A4" s="4" t="s">
        <v>674</v>
      </c>
      <c r="B4" s="5" t="n">
        <v>4</v>
      </c>
      <c r="C4" s="5" t="n">
        <v>1</v>
      </c>
    </row>
    <row r="5" spans="1:4">
      <c r="A5" s="4" t="s">
        <v>675</v>
      </c>
      <c r="B5" s="6" t="n">
        <v>0</v>
      </c>
      <c r="C5" s="6" t="n">
        <v>0</v>
      </c>
    </row>
    <row r="6" spans="1:4">
      <c r="A6" s="4" t="s">
        <v>676</v>
      </c>
      <c r="B6" s="6" t="n">
        <v>4</v>
      </c>
      <c r="C6" s="6" t="n">
        <v>1</v>
      </c>
    </row>
    <row r="7" spans="1:4">
      <c r="A7" s="4" t="s">
        <v>677</v>
      </c>
      <c r="D7" s="5" t="n">
        <v>14</v>
      </c>
    </row>
    <row r="8" spans="1:4">
      <c r="A8" s="4" t="s">
        <v>678</v>
      </c>
    </row>
    <row r="9" spans="1:4">
      <c r="A9" s="3" t="s">
        <v>673</v>
      </c>
    </row>
    <row r="10" spans="1:4">
      <c r="A10" s="4" t="s">
        <v>677</v>
      </c>
      <c r="D10" s="6" t="n">
        <v>4</v>
      </c>
    </row>
    <row r="11" spans="1:4">
      <c r="A11" s="4" t="s">
        <v>593</v>
      </c>
    </row>
    <row r="12" spans="1:4">
      <c r="A12" s="3" t="s">
        <v>673</v>
      </c>
    </row>
    <row r="13" spans="1:4">
      <c r="A13" s="4" t="s">
        <v>674</v>
      </c>
      <c r="B13" s="6" t="n">
        <v>0</v>
      </c>
      <c r="C13" s="6" t="n">
        <v>0</v>
      </c>
    </row>
    <row r="14" spans="1:4">
      <c r="A14" s="4" t="s">
        <v>677</v>
      </c>
      <c r="D14" s="6" t="n">
        <v>0</v>
      </c>
    </row>
    <row r="15" spans="1:4">
      <c r="A15" s="4" t="s">
        <v>594</v>
      </c>
    </row>
    <row r="16" spans="1:4">
      <c r="A16" s="3" t="s">
        <v>673</v>
      </c>
    </row>
    <row r="17" spans="1:4">
      <c r="A17" s="4" t="s">
        <v>674</v>
      </c>
      <c r="B17" s="6" t="n">
        <v>0</v>
      </c>
      <c r="C17" s="6" t="n">
        <v>0</v>
      </c>
    </row>
    <row r="18" spans="1:4">
      <c r="A18" s="4" t="s">
        <v>677</v>
      </c>
      <c r="D18" s="6" t="n">
        <v>0</v>
      </c>
    </row>
    <row r="19" spans="1:4">
      <c r="A19" s="4" t="s">
        <v>599</v>
      </c>
    </row>
    <row r="20" spans="1:4">
      <c r="A20" s="3" t="s">
        <v>673</v>
      </c>
    </row>
    <row r="21" spans="1:4">
      <c r="A21" s="4" t="s">
        <v>674</v>
      </c>
      <c r="B21" s="6" t="n">
        <v>0</v>
      </c>
      <c r="C21" s="6" t="n">
        <v>0</v>
      </c>
    </row>
    <row r="22" spans="1:4">
      <c r="A22" s="4" t="s">
        <v>677</v>
      </c>
      <c r="D22" s="6" t="n">
        <v>0</v>
      </c>
    </row>
    <row r="23" spans="1:4">
      <c r="A23" s="4" t="s">
        <v>600</v>
      </c>
    </row>
    <row r="24" spans="1:4">
      <c r="A24" s="3" t="s">
        <v>673</v>
      </c>
    </row>
    <row r="25" spans="1:4">
      <c r="A25" s="4" t="s">
        <v>674</v>
      </c>
      <c r="B25" s="6" t="n">
        <v>0</v>
      </c>
      <c r="C25" s="6" t="n">
        <v>0</v>
      </c>
    </row>
    <row r="26" spans="1:4">
      <c r="A26" s="4" t="s">
        <v>677</v>
      </c>
      <c r="D26" s="6" t="n">
        <v>0</v>
      </c>
    </row>
    <row r="27" spans="1:4">
      <c r="A27" s="4" t="s">
        <v>601</v>
      </c>
    </row>
    <row r="28" spans="1:4">
      <c r="A28" s="3" t="s">
        <v>673</v>
      </c>
    </row>
    <row r="29" spans="1:4">
      <c r="A29" s="4" t="s">
        <v>674</v>
      </c>
      <c r="B29" s="6" t="n">
        <v>4</v>
      </c>
      <c r="C29" s="6" t="n">
        <v>1</v>
      </c>
    </row>
    <row r="30" spans="1:4">
      <c r="A30" s="4" t="s">
        <v>677</v>
      </c>
      <c r="D30" s="6" t="n">
        <v>4</v>
      </c>
    </row>
    <row r="31" spans="1:4">
      <c r="A31" s="4" t="s">
        <v>602</v>
      </c>
    </row>
    <row r="32" spans="1:4">
      <c r="A32" s="3" t="s">
        <v>673</v>
      </c>
    </row>
    <row r="33" spans="1:4">
      <c r="A33" s="4" t="s">
        <v>674</v>
      </c>
      <c r="B33" s="5" t="n">
        <v>0</v>
      </c>
      <c r="C33" s="5" t="n">
        <v>0</v>
      </c>
    </row>
    <row r="34" spans="1:4">
      <c r="A34" s="4" t="s">
        <v>677</v>
      </c>
      <c r="D34" s="6" t="n">
        <v>0</v>
      </c>
    </row>
    <row r="35" spans="1:4">
      <c r="A35" s="4" t="s">
        <v>645</v>
      </c>
    </row>
    <row r="36" spans="1:4">
      <c r="A36" s="3" t="s">
        <v>673</v>
      </c>
    </row>
    <row r="37" spans="1:4">
      <c r="A37" s="4" t="s">
        <v>677</v>
      </c>
      <c r="D37" s="6" t="n">
        <v>9</v>
      </c>
    </row>
    <row r="38" spans="1:4">
      <c r="A38" s="4" t="s">
        <v>641</v>
      </c>
    </row>
    <row r="39" spans="1:4">
      <c r="A39" s="3" t="s">
        <v>673</v>
      </c>
    </row>
    <row r="40" spans="1:4">
      <c r="A40" s="4" t="s">
        <v>677</v>
      </c>
      <c r="D40" s="6" t="n">
        <v>9</v>
      </c>
    </row>
    <row r="41" spans="1:4">
      <c r="A41" s="4" t="s">
        <v>642</v>
      </c>
    </row>
    <row r="42" spans="1:4">
      <c r="A42" s="3" t="s">
        <v>673</v>
      </c>
    </row>
    <row r="43" spans="1:4">
      <c r="A43" s="4" t="s">
        <v>677</v>
      </c>
      <c r="D43" s="6" t="n">
        <v>0</v>
      </c>
    </row>
    <row r="44" spans="1:4">
      <c r="A44" s="4" t="s">
        <v>679</v>
      </c>
    </row>
    <row r="45" spans="1:4">
      <c r="A45" s="3" t="s">
        <v>673</v>
      </c>
    </row>
    <row r="46" spans="1:4">
      <c r="A46" s="4" t="s">
        <v>677</v>
      </c>
      <c r="D46" s="5"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7</v>
      </c>
    </row>
    <row r="3" spans="1:3">
      <c r="A3" s="3" t="s">
        <v>681</v>
      </c>
    </row>
    <row r="4" spans="1:3">
      <c r="A4" s="4" t="s">
        <v>682</v>
      </c>
      <c r="B4" s="5" t="n">
        <v>57</v>
      </c>
      <c r="C4" s="5" t="n">
        <v>75</v>
      </c>
    </row>
    <row r="5" spans="1:3">
      <c r="A5" s="4" t="s">
        <v>683</v>
      </c>
      <c r="B5" s="6" t="n">
        <v>0</v>
      </c>
      <c r="C5" s="6" t="n">
        <v>0</v>
      </c>
    </row>
    <row r="6" spans="1:3">
      <c r="A6" s="4" t="s">
        <v>684</v>
      </c>
      <c r="B6" s="6" t="n">
        <v>0</v>
      </c>
      <c r="C6" s="6" t="n">
        <v>0</v>
      </c>
    </row>
    <row r="7" spans="1:3">
      <c r="A7" s="4" t="s">
        <v>685</v>
      </c>
      <c r="B7" s="6" t="n">
        <v>-58</v>
      </c>
      <c r="C7" s="6" t="n">
        <v>-30</v>
      </c>
    </row>
    <row r="8" spans="1:3">
      <c r="A8" s="4" t="s">
        <v>686</v>
      </c>
      <c r="B8" s="6" t="n">
        <v>13</v>
      </c>
      <c r="C8" s="6" t="n">
        <v>12</v>
      </c>
    </row>
    <row r="9" spans="1:3">
      <c r="A9" s="4" t="s">
        <v>687</v>
      </c>
      <c r="B9" s="6" t="n">
        <v>12</v>
      </c>
      <c r="C9" s="6" t="n">
        <v>57</v>
      </c>
    </row>
    <row r="10" spans="1:3">
      <c r="A10" s="4" t="s">
        <v>600</v>
      </c>
    </row>
    <row r="11" spans="1:3">
      <c r="A11" s="3" t="s">
        <v>681</v>
      </c>
    </row>
    <row r="12" spans="1:3">
      <c r="A12" s="4" t="s">
        <v>682</v>
      </c>
      <c r="B12" s="6" t="n">
        <v>15</v>
      </c>
      <c r="C12" s="6" t="n">
        <v>29</v>
      </c>
    </row>
    <row r="13" spans="1:3">
      <c r="A13" s="4" t="s">
        <v>683</v>
      </c>
      <c r="B13" s="6" t="n">
        <v>0</v>
      </c>
      <c r="C13" s="6" t="n">
        <v>0</v>
      </c>
    </row>
    <row r="14" spans="1:3">
      <c r="A14" s="4" t="s">
        <v>684</v>
      </c>
      <c r="B14" s="6" t="n">
        <v>0</v>
      </c>
      <c r="C14" s="6" t="n">
        <v>0</v>
      </c>
    </row>
    <row r="15" spans="1:3">
      <c r="A15" s="4" t="s">
        <v>685</v>
      </c>
      <c r="B15" s="6" t="n">
        <v>-9</v>
      </c>
      <c r="C15" s="6" t="n">
        <v>-18</v>
      </c>
    </row>
    <row r="16" spans="1:3">
      <c r="A16" s="4" t="s">
        <v>686</v>
      </c>
      <c r="B16" s="6" t="n">
        <v>3</v>
      </c>
      <c r="C16" s="6" t="n">
        <v>4</v>
      </c>
    </row>
    <row r="17" spans="1:3">
      <c r="A17" s="4" t="s">
        <v>687</v>
      </c>
      <c r="B17" s="6" t="n">
        <v>9</v>
      </c>
      <c r="C17" s="6" t="n">
        <v>15</v>
      </c>
    </row>
    <row r="18" spans="1:3">
      <c r="A18" s="4" t="s">
        <v>601</v>
      </c>
    </row>
    <row r="19" spans="1:3">
      <c r="A19" s="3" t="s">
        <v>681</v>
      </c>
    </row>
    <row r="20" spans="1:3">
      <c r="A20" s="4" t="s">
        <v>682</v>
      </c>
      <c r="B20" s="6" t="n">
        <v>42</v>
      </c>
      <c r="C20" s="6" t="n">
        <v>46</v>
      </c>
    </row>
    <row r="21" spans="1:3">
      <c r="A21" s="4" t="s">
        <v>683</v>
      </c>
      <c r="B21" s="6" t="n">
        <v>0</v>
      </c>
      <c r="C21" s="6" t="n">
        <v>0</v>
      </c>
    </row>
    <row r="22" spans="1:3">
      <c r="A22" s="4" t="s">
        <v>684</v>
      </c>
      <c r="B22" s="6" t="n">
        <v>0</v>
      </c>
      <c r="C22" s="6" t="n">
        <v>0</v>
      </c>
    </row>
    <row r="23" spans="1:3">
      <c r="A23" s="4" t="s">
        <v>685</v>
      </c>
      <c r="B23" s="6" t="n">
        <v>-49</v>
      </c>
      <c r="C23" s="6" t="n">
        <v>-12</v>
      </c>
    </row>
    <row r="24" spans="1:3">
      <c r="A24" s="4" t="s">
        <v>686</v>
      </c>
      <c r="B24" s="6" t="n">
        <v>10</v>
      </c>
      <c r="C24" s="6" t="n">
        <v>8</v>
      </c>
    </row>
    <row r="25" spans="1:3">
      <c r="A25" s="4" t="s">
        <v>687</v>
      </c>
      <c r="B25" s="5" t="n">
        <v>3</v>
      </c>
      <c r="C25" s="5" t="n">
        <v>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7</v>
      </c>
    </row>
    <row r="3" spans="1:3">
      <c r="A3" s="3" t="s">
        <v>588</v>
      </c>
    </row>
    <row r="4" spans="1:3">
      <c r="A4" s="4" t="s">
        <v>592</v>
      </c>
      <c r="B4" s="5" t="n">
        <v>68134</v>
      </c>
      <c r="C4" s="5" t="n">
        <v>63464</v>
      </c>
    </row>
    <row r="5" spans="1:3">
      <c r="A5" s="4" t="s">
        <v>689</v>
      </c>
    </row>
    <row r="6" spans="1:3">
      <c r="A6" s="3" t="s">
        <v>588</v>
      </c>
    </row>
    <row r="7" spans="1:3">
      <c r="A7" s="4" t="s">
        <v>592</v>
      </c>
      <c r="B7" s="6" t="n">
        <v>1460</v>
      </c>
      <c r="C7" s="6" t="n">
        <v>1480</v>
      </c>
    </row>
    <row r="8" spans="1:3">
      <c r="A8" s="4" t="s">
        <v>593</v>
      </c>
    </row>
    <row r="9" spans="1:3">
      <c r="A9" s="3" t="s">
        <v>588</v>
      </c>
    </row>
    <row r="10" spans="1:3">
      <c r="A10" s="4" t="s">
        <v>592</v>
      </c>
      <c r="B10" s="5" t="n">
        <v>2095</v>
      </c>
      <c r="C10" s="5" t="n">
        <v>2064</v>
      </c>
    </row>
    <row r="11" spans="1:3">
      <c r="A11" s="4" t="s">
        <v>690</v>
      </c>
    </row>
    <row r="12" spans="1:3">
      <c r="A12" s="3" t="s">
        <v>588</v>
      </c>
    </row>
    <row r="13" spans="1:3">
      <c r="A13" s="4" t="s">
        <v>691</v>
      </c>
      <c r="B13" s="4" t="s">
        <v>692</v>
      </c>
      <c r="C13" s="4" t="s">
        <v>6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3</v>
      </c>
      <c r="B1" s="2" t="s">
        <v>1</v>
      </c>
    </row>
    <row r="2" spans="1:4">
      <c r="B2" s="2" t="s">
        <v>2</v>
      </c>
      <c r="C2" s="2" t="s">
        <v>67</v>
      </c>
      <c r="D2" s="2" t="s">
        <v>71</v>
      </c>
    </row>
    <row r="3" spans="1:4">
      <c r="A3" s="3" t="s">
        <v>74</v>
      </c>
    </row>
    <row r="4" spans="1:4">
      <c r="A4" s="4" t="s">
        <v>694</v>
      </c>
      <c r="B4" s="5" t="n">
        <v>2508</v>
      </c>
      <c r="C4" s="5" t="n">
        <v>2513</v>
      </c>
      <c r="D4" s="5" t="n">
        <v>2435</v>
      </c>
    </row>
    <row r="5" spans="1:4">
      <c r="A5" s="4" t="s">
        <v>695</v>
      </c>
      <c r="B5" s="6" t="n">
        <v>40</v>
      </c>
      <c r="C5" s="6" t="n">
        <v>39</v>
      </c>
      <c r="D5" s="6" t="n">
        <v>38</v>
      </c>
    </row>
    <row r="6" spans="1:4">
      <c r="A6" s="4" t="s">
        <v>74</v>
      </c>
      <c r="B6" s="6" t="n">
        <v>2468</v>
      </c>
      <c r="C6" s="6" t="n">
        <v>2474</v>
      </c>
      <c r="D6" s="6" t="n">
        <v>2397</v>
      </c>
    </row>
    <row r="7" spans="1:4">
      <c r="A7" s="4" t="s">
        <v>678</v>
      </c>
    </row>
    <row r="8" spans="1:4">
      <c r="A8" s="3" t="s">
        <v>74</v>
      </c>
    </row>
    <row r="9" spans="1:4">
      <c r="A9" s="4" t="s">
        <v>694</v>
      </c>
      <c r="B9" s="6" t="n">
        <v>2070</v>
      </c>
      <c r="C9" s="6" t="n">
        <v>1980</v>
      </c>
      <c r="D9" s="6" t="n">
        <v>1895</v>
      </c>
    </row>
    <row r="10" spans="1:4">
      <c r="A10" s="4" t="s">
        <v>645</v>
      </c>
    </row>
    <row r="11" spans="1:4">
      <c r="A11" s="3" t="s">
        <v>74</v>
      </c>
    </row>
    <row r="12" spans="1:4">
      <c r="A12" s="4" t="s">
        <v>694</v>
      </c>
      <c r="B12" s="6" t="n">
        <v>15</v>
      </c>
      <c r="C12" s="6" t="n">
        <v>16</v>
      </c>
      <c r="D12" s="6" t="n">
        <v>28</v>
      </c>
    </row>
    <row r="13" spans="1:4">
      <c r="A13" s="4" t="s">
        <v>696</v>
      </c>
    </row>
    <row r="14" spans="1:4">
      <c r="A14" s="3" t="s">
        <v>74</v>
      </c>
    </row>
    <row r="15" spans="1:4">
      <c r="A15" s="4" t="s">
        <v>694</v>
      </c>
      <c r="B15" s="6" t="n">
        <v>105</v>
      </c>
      <c r="C15" s="6" t="n">
        <v>92</v>
      </c>
      <c r="D15" s="6" t="n">
        <v>62</v>
      </c>
    </row>
    <row r="16" spans="1:4">
      <c r="A16" s="4" t="s">
        <v>697</v>
      </c>
    </row>
    <row r="17" spans="1:4">
      <c r="A17" s="3" t="s">
        <v>74</v>
      </c>
    </row>
    <row r="18" spans="1:4">
      <c r="A18" s="4" t="s">
        <v>694</v>
      </c>
      <c r="B18" s="6" t="n">
        <v>55</v>
      </c>
      <c r="C18" s="6" t="n">
        <v>48</v>
      </c>
      <c r="D18" s="6" t="n">
        <v>44</v>
      </c>
    </row>
    <row r="19" spans="1:4">
      <c r="A19" s="4" t="s">
        <v>679</v>
      </c>
    </row>
    <row r="20" spans="1:4">
      <c r="A20" s="3" t="s">
        <v>74</v>
      </c>
    </row>
    <row r="21" spans="1:4">
      <c r="A21" s="4" t="s">
        <v>694</v>
      </c>
      <c r="B21" s="5" t="n">
        <v>263</v>
      </c>
      <c r="C21" s="5" t="n">
        <v>377</v>
      </c>
      <c r="D21" s="5" t="n">
        <v>4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67"/>
    <col customWidth="1" max="6" min="6" width="33"/>
    <col customWidth="1" max="7" min="7" width="35"/>
  </cols>
  <sheetData>
    <row r="1" spans="1:7">
      <c r="A1" s="1" t="s">
        <v>156</v>
      </c>
      <c r="B1" s="2" t="s">
        <v>157</v>
      </c>
      <c r="C1" s="2" t="s">
        <v>158</v>
      </c>
      <c r="D1" s="2" t="s">
        <v>159</v>
      </c>
      <c r="E1" s="2" t="s">
        <v>160</v>
      </c>
      <c r="F1" s="2" t="s">
        <v>161</v>
      </c>
      <c r="G1" s="2" t="s">
        <v>162</v>
      </c>
    </row>
    <row r="2" spans="1:7">
      <c r="A2" s="4" t="s">
        <v>163</v>
      </c>
      <c r="C2" s="5" t="n">
        <v>22614</v>
      </c>
      <c r="D2" s="5" t="n">
        <v>32196</v>
      </c>
      <c r="E2" s="5" t="n">
        <v>-755</v>
      </c>
      <c r="F2" s="5" t="n">
        <v>-30834</v>
      </c>
    </row>
    <row r="3" spans="1:7">
      <c r="A3" s="3" t="s">
        <v>164</v>
      </c>
    </row>
    <row r="4" spans="1:7">
      <c r="A4" s="4" t="s">
        <v>165</v>
      </c>
      <c r="C4" s="6" t="n">
        <v>136</v>
      </c>
    </row>
    <row r="5" spans="1:7">
      <c r="A5" s="4" t="s">
        <v>166</v>
      </c>
      <c r="C5" s="6" t="n">
        <v>136</v>
      </c>
    </row>
    <row r="6" spans="1:7">
      <c r="A6" s="4" t="s">
        <v>88</v>
      </c>
      <c r="B6" s="5" t="n">
        <v>2056</v>
      </c>
      <c r="D6" s="6" t="n">
        <v>2056</v>
      </c>
    </row>
    <row r="7" spans="1:7">
      <c r="A7" s="4" t="s">
        <v>167</v>
      </c>
      <c r="D7" s="6" t="n">
        <v>-789</v>
      </c>
    </row>
    <row r="8" spans="1:7">
      <c r="A8" s="4" t="s">
        <v>168</v>
      </c>
      <c r="D8" s="6" t="n">
        <v>-1</v>
      </c>
    </row>
    <row r="9" spans="1:7">
      <c r="A9" s="4" t="s">
        <v>169</v>
      </c>
      <c r="B9" s="6" t="n">
        <v>412</v>
      </c>
      <c r="E9" s="6" t="n">
        <v>412</v>
      </c>
    </row>
    <row r="10" spans="1:7">
      <c r="A10" s="4" t="s">
        <v>170</v>
      </c>
      <c r="F10" s="6" t="n">
        <v>-1378</v>
      </c>
    </row>
    <row r="11" spans="1:7">
      <c r="A11" s="4" t="s">
        <v>171</v>
      </c>
      <c r="F11" s="6" t="n">
        <v>-62</v>
      </c>
    </row>
    <row r="12" spans="1:7">
      <c r="A12" s="4" t="s">
        <v>172</v>
      </c>
      <c r="B12" s="6" t="n">
        <v>23731</v>
      </c>
      <c r="C12" s="6" t="n">
        <v>22886</v>
      </c>
      <c r="D12" s="6" t="n">
        <v>33462</v>
      </c>
      <c r="E12" s="6" t="n">
        <v>-343</v>
      </c>
      <c r="F12" s="6" t="n">
        <v>-32274</v>
      </c>
    </row>
    <row r="13" spans="1:7">
      <c r="A13" s="4" t="s">
        <v>173</v>
      </c>
      <c r="G13" s="8" t="n">
        <v>279.6</v>
      </c>
    </row>
    <row r="14" spans="1:7">
      <c r="A14" s="3" t="s">
        <v>174</v>
      </c>
    </row>
    <row r="15" spans="1:7">
      <c r="A15" s="4" t="s">
        <v>175</v>
      </c>
      <c r="G15" s="8" t="n">
        <v>-10.9</v>
      </c>
    </row>
    <row r="16" spans="1:7">
      <c r="A16" s="4" t="s">
        <v>176</v>
      </c>
      <c r="G16" s="8" t="n">
        <v>2.7</v>
      </c>
    </row>
    <row r="17" spans="1:7">
      <c r="A17" s="4" t="s">
        <v>177</v>
      </c>
      <c r="G17" s="8" t="n">
        <v>271.4</v>
      </c>
    </row>
    <row r="18" spans="1:7">
      <c r="A18" s="3" t="s">
        <v>164</v>
      </c>
    </row>
    <row r="19" spans="1:7">
      <c r="A19" s="4" t="s">
        <v>178</v>
      </c>
      <c r="E19" s="6" t="n">
        <v>-24</v>
      </c>
    </row>
    <row r="20" spans="1:7">
      <c r="A20" s="4" t="s">
        <v>179</v>
      </c>
      <c r="D20" s="6" t="n">
        <v>22</v>
      </c>
      <c r="E20" s="6" t="n">
        <v>-22</v>
      </c>
    </row>
    <row r="21" spans="1:7">
      <c r="A21" s="4" t="s">
        <v>180</v>
      </c>
      <c r="B21" s="6" t="n">
        <v>23731</v>
      </c>
      <c r="C21" s="6" t="n">
        <v>22886</v>
      </c>
      <c r="D21" s="6" t="n">
        <v>33462</v>
      </c>
      <c r="E21" s="6" t="n">
        <v>-343</v>
      </c>
      <c r="F21" s="6" t="n">
        <v>-32274</v>
      </c>
    </row>
    <row r="22" spans="1:7">
      <c r="A22" s="3" t="s">
        <v>164</v>
      </c>
    </row>
    <row r="23" spans="1:7">
      <c r="A23" s="4" t="s">
        <v>165</v>
      </c>
      <c r="C23" s="6" t="n">
        <v>108</v>
      </c>
    </row>
    <row r="24" spans="1:7">
      <c r="A24" s="4" t="s">
        <v>166</v>
      </c>
      <c r="C24" s="6" t="n">
        <v>150</v>
      </c>
    </row>
    <row r="25" spans="1:7">
      <c r="A25" s="4" t="s">
        <v>178</v>
      </c>
      <c r="D25" s="6" t="n">
        <v>24</v>
      </c>
      <c r="E25" s="6" t="n">
        <v>-24</v>
      </c>
    </row>
    <row r="26" spans="1:7">
      <c r="A26" s="4" t="s">
        <v>88</v>
      </c>
      <c r="B26" s="6" t="n">
        <v>2523</v>
      </c>
      <c r="D26" s="6" t="n">
        <v>2523</v>
      </c>
    </row>
    <row r="27" spans="1:7">
      <c r="A27" s="4" t="s">
        <v>167</v>
      </c>
      <c r="D27" s="6" t="n">
        <v>-818</v>
      </c>
    </row>
    <row r="28" spans="1:7">
      <c r="A28" s="4" t="s">
        <v>168</v>
      </c>
      <c r="D28" s="6" t="n">
        <v>-9</v>
      </c>
    </row>
    <row r="29" spans="1:7">
      <c r="A29" s="4" t="s">
        <v>169</v>
      </c>
      <c r="B29" s="6" t="n">
        <v>-1470</v>
      </c>
      <c r="E29" s="6" t="n">
        <v>-1470</v>
      </c>
    </row>
    <row r="30" spans="1:7">
      <c r="A30" s="4" t="s">
        <v>170</v>
      </c>
      <c r="F30" s="6" t="n">
        <v>-1270</v>
      </c>
    </row>
    <row r="31" spans="1:7">
      <c r="A31" s="4" t="s">
        <v>171</v>
      </c>
      <c r="B31" s="6" t="n">
        <v>-51</v>
      </c>
      <c r="F31" s="6" t="n">
        <v>-51</v>
      </c>
    </row>
    <row r="32" spans="1:7">
      <c r="A32" s="4" t="s">
        <v>181</v>
      </c>
      <c r="B32" s="5" t="n">
        <v>22894</v>
      </c>
      <c r="C32" s="6" t="n">
        <v>23144</v>
      </c>
      <c r="D32" s="6" t="n">
        <v>35204</v>
      </c>
      <c r="E32" s="6" t="n">
        <v>-1859</v>
      </c>
      <c r="F32" s="6" t="n">
        <v>-33595</v>
      </c>
    </row>
    <row r="33" spans="1:7">
      <c r="A33" s="4" t="s">
        <v>182</v>
      </c>
      <c r="G33" s="8" t="n">
        <v>271.4</v>
      </c>
    </row>
    <row r="34" spans="1:7">
      <c r="A34" s="3" t="s">
        <v>174</v>
      </c>
    </row>
    <row r="35" spans="1:7">
      <c r="A35" s="4" t="s">
        <v>175</v>
      </c>
      <c r="G35" s="8" t="n">
        <v>-9.6</v>
      </c>
    </row>
    <row r="36" spans="1:7">
      <c r="A36" s="4" t="s">
        <v>176</v>
      </c>
      <c r="G36" s="8" t="n">
        <v>1.8</v>
      </c>
    </row>
    <row r="37" spans="1:7">
      <c r="A37" s="4" t="s">
        <v>183</v>
      </c>
      <c r="B37" s="8" t="n">
        <v>263.6</v>
      </c>
      <c r="G37" s="8" t="n">
        <v>263.6</v>
      </c>
    </row>
    <row r="38" spans="1:7">
      <c r="A38" s="3" t="s">
        <v>164</v>
      </c>
    </row>
    <row r="39" spans="1:7">
      <c r="A39" s="4" t="s">
        <v>179</v>
      </c>
      <c r="E39" s="6" t="n">
        <v>-22</v>
      </c>
    </row>
    <row r="40" spans="1:7">
      <c r="A40" s="4" t="s">
        <v>165</v>
      </c>
      <c r="C40" s="6" t="n">
        <v>180</v>
      </c>
    </row>
    <row r="41" spans="1:7">
      <c r="A41" s="4" t="s">
        <v>166</v>
      </c>
      <c r="C41" s="6" t="n">
        <v>145</v>
      </c>
    </row>
    <row r="42" spans="1:7">
      <c r="A42" s="4" t="s">
        <v>88</v>
      </c>
      <c r="B42" s="5" t="n">
        <v>2622</v>
      </c>
      <c r="D42" s="6" t="n">
        <v>2622</v>
      </c>
    </row>
    <row r="43" spans="1:7">
      <c r="A43" s="4" t="s">
        <v>167</v>
      </c>
      <c r="D43" s="6" t="n">
        <v>-848</v>
      </c>
    </row>
    <row r="44" spans="1:7">
      <c r="A44" s="4" t="s">
        <v>168</v>
      </c>
      <c r="D44" s="6" t="n">
        <v>-1</v>
      </c>
    </row>
    <row r="45" spans="1:7">
      <c r="A45" s="4" t="s">
        <v>169</v>
      </c>
      <c r="B45" s="6" t="n">
        <v>2499</v>
      </c>
      <c r="E45" s="6" t="n">
        <v>2499</v>
      </c>
    </row>
    <row r="46" spans="1:7">
      <c r="A46" s="4" t="s">
        <v>170</v>
      </c>
      <c r="B46" s="6" t="n">
        <v>-1500</v>
      </c>
      <c r="F46" s="6" t="n">
        <v>-1500</v>
      </c>
    </row>
    <row r="47" spans="1:7">
      <c r="A47" s="4" t="s">
        <v>171</v>
      </c>
      <c r="B47" s="6" t="n">
        <v>-48</v>
      </c>
      <c r="F47" s="6" t="n">
        <v>-48</v>
      </c>
    </row>
    <row r="48" spans="1:7">
      <c r="A48" s="4" t="s">
        <v>184</v>
      </c>
      <c r="B48" s="5" t="n">
        <v>25943</v>
      </c>
      <c r="C48" s="5" t="n">
        <v>23469</v>
      </c>
      <c r="D48" s="5" t="n">
        <v>36977</v>
      </c>
      <c r="E48" s="5" t="n">
        <v>640</v>
      </c>
      <c r="F48" s="5" t="n">
        <v>-35143</v>
      </c>
    </row>
    <row r="49" spans="1:7">
      <c r="A49" s="3" t="s">
        <v>174</v>
      </c>
    </row>
    <row r="50" spans="1:7">
      <c r="A50" s="4" t="s">
        <v>175</v>
      </c>
      <c r="B50" s="8" t="n">
        <v>-10.8</v>
      </c>
      <c r="G50" s="8" t="n">
        <v>-10.8</v>
      </c>
    </row>
    <row r="51" spans="1:7">
      <c r="A51" s="4" t="s">
        <v>176</v>
      </c>
      <c r="G51" s="8" t="n">
        <v>2.7</v>
      </c>
    </row>
    <row r="52" spans="1:7">
      <c r="A52" s="4" t="s">
        <v>185</v>
      </c>
      <c r="B52" s="8" t="n">
        <v>255.5</v>
      </c>
      <c r="G52" s="8" t="n">
        <v>25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458</v>
      </c>
      <c r="C1" s="2" t="s">
        <v>2</v>
      </c>
      <c r="D1" s="2" t="s">
        <v>67</v>
      </c>
      <c r="E1" s="2" t="s">
        <v>71</v>
      </c>
    </row>
    <row r="2" spans="1:5">
      <c r="A2" s="3" t="s">
        <v>699</v>
      </c>
    </row>
    <row r="3" spans="1:5">
      <c r="A3" s="4" t="s">
        <v>700</v>
      </c>
      <c r="C3" s="5" t="n">
        <v>3140</v>
      </c>
      <c r="D3" s="5" t="n">
        <v>-1819</v>
      </c>
      <c r="E3" s="5" t="n">
        <v>522</v>
      </c>
    </row>
    <row r="4" spans="1:5">
      <c r="A4" s="4" t="s">
        <v>110</v>
      </c>
      <c r="C4" s="6" t="n">
        <v>641</v>
      </c>
      <c r="D4" s="6" t="n">
        <v>-349</v>
      </c>
      <c r="E4" s="6" t="n">
        <v>110</v>
      </c>
    </row>
    <row r="5" spans="1:5">
      <c r="A5" s="4" t="s">
        <v>701</v>
      </c>
      <c r="C5" s="6" t="n">
        <v>2499</v>
      </c>
      <c r="D5" s="6" t="n">
        <v>-1470</v>
      </c>
      <c r="E5" s="6" t="n">
        <v>412</v>
      </c>
    </row>
    <row r="6" spans="1:5">
      <c r="A6" s="4" t="s">
        <v>702</v>
      </c>
      <c r="C6" s="6" t="n">
        <v>-1859</v>
      </c>
    </row>
    <row r="7" spans="1:5">
      <c r="A7" s="4" t="s">
        <v>703</v>
      </c>
      <c r="C7" s="6" t="n">
        <v>640</v>
      </c>
      <c r="D7" s="6" t="n">
        <v>-1859</v>
      </c>
    </row>
    <row r="8" spans="1:5">
      <c r="A8" s="4" t="s">
        <v>704</v>
      </c>
      <c r="E8" s="6" t="n">
        <v>1110</v>
      </c>
    </row>
    <row r="9" spans="1:5">
      <c r="A9" s="4" t="s">
        <v>705</v>
      </c>
      <c r="E9" s="6" t="n">
        <v>954</v>
      </c>
    </row>
    <row r="10" spans="1:5">
      <c r="A10" s="4" t="s">
        <v>706</v>
      </c>
      <c r="E10" s="6" t="n">
        <v>158</v>
      </c>
    </row>
    <row r="11" spans="1:5">
      <c r="A11" s="4" t="s">
        <v>462</v>
      </c>
    </row>
    <row r="12" spans="1:5">
      <c r="A12" s="3" t="s">
        <v>699</v>
      </c>
    </row>
    <row r="13" spans="1:5">
      <c r="A13" s="4" t="s">
        <v>700</v>
      </c>
      <c r="C13" s="6" t="n">
        <v>3140</v>
      </c>
      <c r="D13" s="6" t="n">
        <v>-1819</v>
      </c>
      <c r="E13" s="6" t="n">
        <v>522</v>
      </c>
    </row>
    <row r="14" spans="1:5">
      <c r="A14" s="4" t="s">
        <v>110</v>
      </c>
      <c r="C14" s="6" t="n">
        <v>641</v>
      </c>
      <c r="D14" s="6" t="n">
        <v>-349</v>
      </c>
      <c r="E14" s="6" t="n">
        <v>110</v>
      </c>
    </row>
    <row r="15" spans="1:5">
      <c r="A15" s="4" t="s">
        <v>701</v>
      </c>
      <c r="C15" s="6" t="n">
        <v>2499</v>
      </c>
      <c r="D15" s="6" t="n">
        <v>-1470</v>
      </c>
      <c r="E15" s="6" t="n">
        <v>412</v>
      </c>
    </row>
    <row r="16" spans="1:5">
      <c r="A16" s="4" t="s">
        <v>179</v>
      </c>
      <c r="B16" s="5" t="n">
        <v>-22</v>
      </c>
      <c r="E16" s="6" t="n">
        <v>-22</v>
      </c>
    </row>
    <row r="17" spans="1:5">
      <c r="A17" s="4" t="s">
        <v>178</v>
      </c>
      <c r="B17" s="6" t="n">
        <v>-24</v>
      </c>
      <c r="D17" s="6" t="n">
        <v>-24</v>
      </c>
    </row>
    <row r="18" spans="1:5">
      <c r="A18" s="4" t="s">
        <v>707</v>
      </c>
    </row>
    <row r="19" spans="1:5">
      <c r="A19" s="3" t="s">
        <v>699</v>
      </c>
    </row>
    <row r="20" spans="1:5">
      <c r="A20" s="4" t="s">
        <v>700</v>
      </c>
      <c r="C20" s="6" t="n">
        <v>2990</v>
      </c>
      <c r="D20" s="6" t="n">
        <v>-1516</v>
      </c>
      <c r="E20" s="6" t="n">
        <v>302</v>
      </c>
    </row>
    <row r="21" spans="1:5">
      <c r="A21" s="4" t="s">
        <v>110</v>
      </c>
      <c r="C21" s="6" t="n">
        <v>631</v>
      </c>
      <c r="D21" s="6" t="n">
        <v>-319</v>
      </c>
      <c r="E21" s="6" t="n">
        <v>78</v>
      </c>
    </row>
    <row r="22" spans="1:5">
      <c r="A22" s="4" t="s">
        <v>701</v>
      </c>
      <c r="C22" s="6" t="n">
        <v>2359</v>
      </c>
      <c r="D22" s="6" t="n">
        <v>-1197</v>
      </c>
      <c r="E22" s="6" t="n">
        <v>224</v>
      </c>
    </row>
    <row r="23" spans="1:5">
      <c r="A23" s="4" t="s">
        <v>179</v>
      </c>
      <c r="D23" s="6" t="n">
        <v>-22</v>
      </c>
    </row>
    <row r="24" spans="1:5">
      <c r="A24" s="4" t="s">
        <v>178</v>
      </c>
      <c r="D24" s="6" t="n">
        <v>152</v>
      </c>
    </row>
    <row r="25" spans="1:5">
      <c r="A25" s="4" t="s">
        <v>702</v>
      </c>
      <c r="B25" s="5" t="n">
        <v>954</v>
      </c>
      <c r="C25" s="6" t="n">
        <v>-113</v>
      </c>
      <c r="D25" s="6" t="n">
        <v>954</v>
      </c>
      <c r="E25" s="6" t="n">
        <v>730</v>
      </c>
    </row>
    <row r="26" spans="1:5">
      <c r="A26" s="4" t="s">
        <v>703</v>
      </c>
      <c r="C26" s="6" t="n">
        <v>2246</v>
      </c>
      <c r="D26" s="6" t="n">
        <v>-113</v>
      </c>
      <c r="E26" s="6" t="n">
        <v>954</v>
      </c>
    </row>
    <row r="27" spans="1:5">
      <c r="A27" s="4" t="s">
        <v>708</v>
      </c>
    </row>
    <row r="28" spans="1:5">
      <c r="A28" s="3" t="s">
        <v>699</v>
      </c>
    </row>
    <row r="29" spans="1:5">
      <c r="A29" s="4" t="s">
        <v>700</v>
      </c>
      <c r="C29" s="6" t="n">
        <v>2990</v>
      </c>
      <c r="D29" s="6" t="n">
        <v>-1515</v>
      </c>
      <c r="E29" s="6" t="n">
        <v>513</v>
      </c>
    </row>
    <row r="30" spans="1:5">
      <c r="A30" s="4" t="s">
        <v>709</v>
      </c>
    </row>
    <row r="31" spans="1:5">
      <c r="A31" s="3" t="s">
        <v>699</v>
      </c>
    </row>
    <row r="32" spans="1:5">
      <c r="A32" s="4" t="s">
        <v>700</v>
      </c>
      <c r="C32" s="6" t="n">
        <v>0</v>
      </c>
      <c r="D32" s="6" t="n">
        <v>0</v>
      </c>
      <c r="E32" s="6" t="n">
        <v>-215</v>
      </c>
    </row>
    <row r="33" spans="1:5">
      <c r="A33" s="4" t="s">
        <v>710</v>
      </c>
    </row>
    <row r="34" spans="1:5">
      <c r="A34" s="3" t="s">
        <v>699</v>
      </c>
    </row>
    <row r="35" spans="1:5">
      <c r="A35" s="4" t="s">
        <v>700</v>
      </c>
      <c r="C35" s="5" t="n">
        <v>0</v>
      </c>
      <c r="D35" s="5" t="n">
        <v>-1</v>
      </c>
      <c r="E35" s="5"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1</v>
      </c>
      <c r="B1" s="2" t="s">
        <v>2</v>
      </c>
      <c r="C1" s="2" t="s">
        <v>67</v>
      </c>
    </row>
    <row r="2" spans="1:3">
      <c r="A2" s="4" t="s">
        <v>712</v>
      </c>
    </row>
    <row r="3" spans="1:3">
      <c r="A3" s="3" t="s">
        <v>713</v>
      </c>
    </row>
    <row r="4" spans="1:3">
      <c r="A4" s="4" t="s">
        <v>714</v>
      </c>
      <c r="B4" s="5" t="n">
        <v>0</v>
      </c>
      <c r="C4"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7</v>
      </c>
    </row>
    <row r="2" spans="1:3">
      <c r="A2" s="3" t="s">
        <v>229</v>
      </c>
    </row>
    <row r="3" spans="1:3">
      <c r="A3" s="4" t="s">
        <v>716</v>
      </c>
      <c r="B3" s="4" t="s">
        <v>717</v>
      </c>
      <c r="C3" s="4" t="s">
        <v>717</v>
      </c>
    </row>
    <row r="4" spans="1:3">
      <c r="A4" s="4" t="s">
        <v>718</v>
      </c>
      <c r="B4" s="4" t="s">
        <v>582</v>
      </c>
    </row>
    <row r="5" spans="1:3">
      <c r="A5" s="4" t="s">
        <v>719</v>
      </c>
      <c r="B5" s="5" t="n">
        <v>73</v>
      </c>
      <c r="C5" s="5" t="n">
        <v>82</v>
      </c>
    </row>
    <row r="6" spans="1:3">
      <c r="A6" s="4" t="s">
        <v>720</v>
      </c>
      <c r="B6" s="6" t="n">
        <v>28</v>
      </c>
      <c r="C6" s="6" t="n">
        <v>104</v>
      </c>
    </row>
    <row r="7" spans="1:3">
      <c r="A7" s="4" t="s">
        <v>721</v>
      </c>
      <c r="B7" s="5" t="n">
        <v>8</v>
      </c>
      <c r="C7" s="5"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7</v>
      </c>
    </row>
    <row r="2" spans="1:3">
      <c r="A2" s="3" t="s">
        <v>723</v>
      </c>
    </row>
    <row r="3" spans="1:3">
      <c r="A3" s="4" t="s">
        <v>724</v>
      </c>
      <c r="B3" s="5" t="n">
        <v>8</v>
      </c>
      <c r="C3" s="5" t="n">
        <v>10</v>
      </c>
    </row>
    <row r="4" spans="1:3">
      <c r="A4" s="4" t="s">
        <v>725</v>
      </c>
    </row>
    <row r="5" spans="1:3">
      <c r="A5" s="3" t="s">
        <v>723</v>
      </c>
    </row>
    <row r="6" spans="1:3">
      <c r="A6" s="4" t="s">
        <v>726</v>
      </c>
      <c r="B6" s="6" t="n">
        <v>68595</v>
      </c>
      <c r="C6" s="6" t="n">
        <v>63884</v>
      </c>
    </row>
    <row r="7" spans="1:3">
      <c r="A7" s="4" t="s">
        <v>727</v>
      </c>
      <c r="B7" s="6" t="n">
        <v>8</v>
      </c>
      <c r="C7" s="6" t="n">
        <v>10</v>
      </c>
    </row>
    <row r="8" spans="1:3">
      <c r="A8" s="4" t="s">
        <v>728</v>
      </c>
    </row>
    <row r="9" spans="1:3">
      <c r="A9" s="3" t="s">
        <v>723</v>
      </c>
    </row>
    <row r="10" spans="1:3">
      <c r="A10" s="4" t="s">
        <v>726</v>
      </c>
      <c r="B10" s="6" t="n">
        <v>68134</v>
      </c>
      <c r="C10" s="6" t="n">
        <v>63464</v>
      </c>
    </row>
    <row r="11" spans="1:3">
      <c r="A11" s="4" t="s">
        <v>729</v>
      </c>
    </row>
    <row r="12" spans="1:3">
      <c r="A12" s="3" t="s">
        <v>723</v>
      </c>
    </row>
    <row r="13" spans="1:3">
      <c r="A13" s="4" t="s">
        <v>726</v>
      </c>
      <c r="B13" s="6" t="n">
        <v>2095</v>
      </c>
      <c r="C13" s="6" t="n">
        <v>2064</v>
      </c>
    </row>
    <row r="14" spans="1:3">
      <c r="A14" s="4" t="s">
        <v>730</v>
      </c>
    </row>
    <row r="15" spans="1:3">
      <c r="A15" s="3" t="s">
        <v>723</v>
      </c>
    </row>
    <row r="16" spans="1:3">
      <c r="A16" s="4" t="s">
        <v>726</v>
      </c>
      <c r="B16" s="6" t="n">
        <v>29917</v>
      </c>
      <c r="C16" s="6" t="n">
        <v>28611</v>
      </c>
    </row>
    <row r="17" spans="1:3">
      <c r="A17" s="4" t="s">
        <v>731</v>
      </c>
    </row>
    <row r="18" spans="1:3">
      <c r="A18" s="3" t="s">
        <v>723</v>
      </c>
    </row>
    <row r="19" spans="1:3">
      <c r="A19" s="4" t="s">
        <v>726</v>
      </c>
      <c r="B19" s="6" t="n">
        <v>1173</v>
      </c>
      <c r="C19" s="6" t="n">
        <v>1257</v>
      </c>
    </row>
    <row r="20" spans="1:3">
      <c r="A20" s="4" t="s">
        <v>732</v>
      </c>
    </row>
    <row r="21" spans="1:3">
      <c r="A21" s="3" t="s">
        <v>723</v>
      </c>
    </row>
    <row r="22" spans="1:3">
      <c r="A22" s="4" t="s">
        <v>726</v>
      </c>
      <c r="B22" s="6" t="n">
        <v>3280</v>
      </c>
      <c r="C22" s="6" t="n">
        <v>2573</v>
      </c>
    </row>
    <row r="23" spans="1:3">
      <c r="A23" s="4" t="s">
        <v>733</v>
      </c>
    </row>
    <row r="24" spans="1:3">
      <c r="A24" s="3" t="s">
        <v>723</v>
      </c>
    </row>
    <row r="25" spans="1:3">
      <c r="A25" s="4" t="s">
        <v>726</v>
      </c>
      <c r="B25" s="6" t="n">
        <v>31619</v>
      </c>
      <c r="C25" s="6" t="n">
        <v>28880</v>
      </c>
    </row>
    <row r="26" spans="1:3">
      <c r="A26" s="4" t="s">
        <v>734</v>
      </c>
    </row>
    <row r="27" spans="1:3">
      <c r="A27" s="3" t="s">
        <v>723</v>
      </c>
    </row>
    <row r="28" spans="1:3">
      <c r="A28" s="4" t="s">
        <v>726</v>
      </c>
      <c r="B28" s="6" t="n">
        <v>50</v>
      </c>
      <c r="C28" s="6" t="n">
        <v>79</v>
      </c>
    </row>
    <row r="29" spans="1:3">
      <c r="A29" s="4" t="s">
        <v>735</v>
      </c>
    </row>
    <row r="30" spans="1:3">
      <c r="A30" s="3" t="s">
        <v>723</v>
      </c>
    </row>
    <row r="31" spans="1:3">
      <c r="A31" s="4" t="s">
        <v>726</v>
      </c>
      <c r="B31" s="6" t="n">
        <v>425</v>
      </c>
      <c r="C31" s="6" t="n">
        <v>368</v>
      </c>
    </row>
    <row r="32" spans="1:3">
      <c r="A32" s="4" t="s">
        <v>736</v>
      </c>
    </row>
    <row r="33" spans="1:3">
      <c r="A33" s="3" t="s">
        <v>723</v>
      </c>
    </row>
    <row r="34" spans="1:3">
      <c r="A34" s="4" t="s">
        <v>726</v>
      </c>
      <c r="B34" s="6" t="n">
        <v>383</v>
      </c>
      <c r="C34" s="6" t="n">
        <v>316</v>
      </c>
    </row>
    <row r="35" spans="1:3">
      <c r="A35" s="4" t="s">
        <v>737</v>
      </c>
    </row>
    <row r="36" spans="1:3">
      <c r="A36" s="3" t="s">
        <v>723</v>
      </c>
    </row>
    <row r="37" spans="1:3">
      <c r="A37" s="4" t="s">
        <v>726</v>
      </c>
      <c r="B37" s="6" t="n">
        <v>42</v>
      </c>
      <c r="C37" s="6" t="n">
        <v>52</v>
      </c>
    </row>
    <row r="38" spans="1:3">
      <c r="A38" s="4" t="s">
        <v>738</v>
      </c>
    </row>
    <row r="39" spans="1:3">
      <c r="A39" s="3" t="s">
        <v>723</v>
      </c>
    </row>
    <row r="40" spans="1:3">
      <c r="A40" s="4" t="s">
        <v>726</v>
      </c>
      <c r="B40" s="6" t="n">
        <v>36</v>
      </c>
      <c r="C40" s="6" t="n">
        <v>52</v>
      </c>
    </row>
    <row r="41" spans="1:3">
      <c r="A41" s="4" t="s">
        <v>739</v>
      </c>
    </row>
    <row r="42" spans="1:3">
      <c r="A42" s="3" t="s">
        <v>723</v>
      </c>
    </row>
    <row r="43" spans="1:3">
      <c r="A43" s="4" t="s">
        <v>726</v>
      </c>
      <c r="B43" s="6" t="n">
        <v>2507</v>
      </c>
      <c r="C43" s="6" t="n">
        <v>2429</v>
      </c>
    </row>
    <row r="44" spans="1:3">
      <c r="A44" s="4" t="s">
        <v>727</v>
      </c>
      <c r="B44" s="6" t="n">
        <v>0</v>
      </c>
      <c r="C44" s="6" t="n">
        <v>0</v>
      </c>
    </row>
    <row r="45" spans="1:3">
      <c r="A45" s="4" t="s">
        <v>740</v>
      </c>
    </row>
    <row r="46" spans="1:3">
      <c r="A46" s="3" t="s">
        <v>723</v>
      </c>
    </row>
    <row r="47" spans="1:3">
      <c r="A47" s="4" t="s">
        <v>726</v>
      </c>
      <c r="B47" s="6" t="n">
        <v>2095</v>
      </c>
      <c r="C47" s="6" t="n">
        <v>2067</v>
      </c>
    </row>
    <row r="48" spans="1:3">
      <c r="A48" s="4" t="s">
        <v>741</v>
      </c>
    </row>
    <row r="49" spans="1:3">
      <c r="A49" s="3" t="s">
        <v>723</v>
      </c>
    </row>
    <row r="50" spans="1:3">
      <c r="A50" s="4" t="s">
        <v>726</v>
      </c>
      <c r="B50" s="6" t="n">
        <v>2095</v>
      </c>
      <c r="C50" s="6" t="n">
        <v>2064</v>
      </c>
    </row>
    <row r="51" spans="1:3">
      <c r="A51" s="4" t="s">
        <v>742</v>
      </c>
    </row>
    <row r="52" spans="1:3">
      <c r="A52" s="3" t="s">
        <v>723</v>
      </c>
    </row>
    <row r="53" spans="1:3">
      <c r="A53" s="4" t="s">
        <v>726</v>
      </c>
      <c r="B53" s="6" t="n">
        <v>0</v>
      </c>
      <c r="C53" s="6" t="n">
        <v>0</v>
      </c>
    </row>
    <row r="54" spans="1:3">
      <c r="A54" s="4" t="s">
        <v>743</v>
      </c>
    </row>
    <row r="55" spans="1:3">
      <c r="A55" s="3" t="s">
        <v>723</v>
      </c>
    </row>
    <row r="56" spans="1:3">
      <c r="A56" s="4" t="s">
        <v>726</v>
      </c>
      <c r="B56" s="6" t="n">
        <v>0</v>
      </c>
      <c r="C56" s="6" t="n">
        <v>0</v>
      </c>
    </row>
    <row r="57" spans="1:3">
      <c r="A57" s="4" t="s">
        <v>744</v>
      </c>
    </row>
    <row r="58" spans="1:3">
      <c r="A58" s="3" t="s">
        <v>723</v>
      </c>
    </row>
    <row r="59" spans="1:3">
      <c r="A59" s="4" t="s">
        <v>726</v>
      </c>
      <c r="B59" s="6" t="n">
        <v>0</v>
      </c>
      <c r="C59" s="6" t="n">
        <v>0</v>
      </c>
    </row>
    <row r="60" spans="1:3">
      <c r="A60" s="4" t="s">
        <v>745</v>
      </c>
    </row>
    <row r="61" spans="1:3">
      <c r="A61" s="3" t="s">
        <v>723</v>
      </c>
    </row>
    <row r="62" spans="1:3">
      <c r="A62" s="4" t="s">
        <v>726</v>
      </c>
      <c r="B62" s="6" t="n">
        <v>0</v>
      </c>
      <c r="C62" s="6" t="n">
        <v>0</v>
      </c>
    </row>
    <row r="63" spans="1:3">
      <c r="A63" s="4" t="s">
        <v>746</v>
      </c>
    </row>
    <row r="64" spans="1:3">
      <c r="A64" s="3" t="s">
        <v>723</v>
      </c>
    </row>
    <row r="65" spans="1:3">
      <c r="A65" s="4" t="s">
        <v>726</v>
      </c>
      <c r="B65" s="6" t="n">
        <v>0</v>
      </c>
      <c r="C65" s="6" t="n">
        <v>3</v>
      </c>
    </row>
    <row r="66" spans="1:3">
      <c r="A66" s="4" t="s">
        <v>747</v>
      </c>
    </row>
    <row r="67" spans="1:3">
      <c r="A67" s="3" t="s">
        <v>723</v>
      </c>
    </row>
    <row r="68" spans="1:3">
      <c r="A68" s="4" t="s">
        <v>726</v>
      </c>
      <c r="B68" s="6" t="n">
        <v>396</v>
      </c>
      <c r="C68" s="6" t="n">
        <v>346</v>
      </c>
    </row>
    <row r="69" spans="1:3">
      <c r="A69" s="4" t="s">
        <v>748</v>
      </c>
    </row>
    <row r="70" spans="1:3">
      <c r="A70" s="3" t="s">
        <v>723</v>
      </c>
    </row>
    <row r="71" spans="1:3">
      <c r="A71" s="4" t="s">
        <v>726</v>
      </c>
      <c r="B71" s="6" t="n">
        <v>383</v>
      </c>
      <c r="C71" s="6" t="n">
        <v>316</v>
      </c>
    </row>
    <row r="72" spans="1:3">
      <c r="A72" s="4" t="s">
        <v>749</v>
      </c>
    </row>
    <row r="73" spans="1:3">
      <c r="A73" s="3" t="s">
        <v>723</v>
      </c>
    </row>
    <row r="74" spans="1:3">
      <c r="A74" s="4" t="s">
        <v>726</v>
      </c>
      <c r="B74" s="6" t="n">
        <v>13</v>
      </c>
      <c r="C74" s="6" t="n">
        <v>30</v>
      </c>
    </row>
    <row r="75" spans="1:3">
      <c r="A75" s="4" t="s">
        <v>750</v>
      </c>
    </row>
    <row r="76" spans="1:3">
      <c r="A76" s="3" t="s">
        <v>723</v>
      </c>
    </row>
    <row r="77" spans="1:3">
      <c r="A77" s="4" t="s">
        <v>726</v>
      </c>
      <c r="B77" s="6" t="n">
        <v>16</v>
      </c>
      <c r="C77" s="6" t="n">
        <v>16</v>
      </c>
    </row>
    <row r="78" spans="1:3">
      <c r="A78" s="4" t="s">
        <v>751</v>
      </c>
    </row>
    <row r="79" spans="1:3">
      <c r="A79" s="3" t="s">
        <v>723</v>
      </c>
    </row>
    <row r="80" spans="1:3">
      <c r="A80" s="4" t="s">
        <v>726</v>
      </c>
      <c r="B80" s="6" t="n">
        <v>16</v>
      </c>
      <c r="C80" s="6" t="n">
        <v>16</v>
      </c>
    </row>
    <row r="81" spans="1:3">
      <c r="A81" s="4" t="s">
        <v>752</v>
      </c>
    </row>
    <row r="82" spans="1:3">
      <c r="A82" s="3" t="s">
        <v>723</v>
      </c>
    </row>
    <row r="83" spans="1:3">
      <c r="A83" s="4" t="s">
        <v>726</v>
      </c>
      <c r="B83" s="6" t="n">
        <v>65967</v>
      </c>
      <c r="C83" s="6" t="n">
        <v>61233</v>
      </c>
    </row>
    <row r="84" spans="1:3">
      <c r="A84" s="4" t="s">
        <v>727</v>
      </c>
      <c r="B84" s="6" t="n">
        <v>0</v>
      </c>
      <c r="C84" s="6" t="n">
        <v>0</v>
      </c>
    </row>
    <row r="85" spans="1:3">
      <c r="A85" s="4" t="s">
        <v>753</v>
      </c>
    </row>
    <row r="86" spans="1:3">
      <c r="A86" s="3" t="s">
        <v>723</v>
      </c>
    </row>
    <row r="87" spans="1:3">
      <c r="A87" s="4" t="s">
        <v>726</v>
      </c>
      <c r="B87" s="6" t="n">
        <v>65938</v>
      </c>
      <c r="C87" s="6" t="n">
        <v>61211</v>
      </c>
    </row>
    <row r="88" spans="1:3">
      <c r="A88" s="4" t="s">
        <v>754</v>
      </c>
    </row>
    <row r="89" spans="1:3">
      <c r="A89" s="3" t="s">
        <v>723</v>
      </c>
    </row>
    <row r="90" spans="1:3">
      <c r="A90" s="4" t="s">
        <v>726</v>
      </c>
      <c r="B90" s="6" t="n">
        <v>0</v>
      </c>
      <c r="C90" s="6" t="n">
        <v>0</v>
      </c>
    </row>
    <row r="91" spans="1:3">
      <c r="A91" s="4" t="s">
        <v>755</v>
      </c>
    </row>
    <row r="92" spans="1:3">
      <c r="A92" s="3" t="s">
        <v>723</v>
      </c>
    </row>
    <row r="93" spans="1:3">
      <c r="A93" s="4" t="s">
        <v>726</v>
      </c>
      <c r="B93" s="6" t="n">
        <v>29905</v>
      </c>
      <c r="C93" s="6" t="n">
        <v>28599</v>
      </c>
    </row>
    <row r="94" spans="1:3">
      <c r="A94" s="4" t="s">
        <v>756</v>
      </c>
    </row>
    <row r="95" spans="1:3">
      <c r="A95" s="3" t="s">
        <v>723</v>
      </c>
    </row>
    <row r="96" spans="1:3">
      <c r="A96" s="4" t="s">
        <v>726</v>
      </c>
      <c r="B96" s="6" t="n">
        <v>1173</v>
      </c>
      <c r="C96" s="6" t="n">
        <v>1257</v>
      </c>
    </row>
    <row r="97" spans="1:3">
      <c r="A97" s="4" t="s">
        <v>757</v>
      </c>
    </row>
    <row r="98" spans="1:3">
      <c r="A98" s="3" t="s">
        <v>723</v>
      </c>
    </row>
    <row r="99" spans="1:3">
      <c r="A99" s="4" t="s">
        <v>726</v>
      </c>
      <c r="B99" s="6" t="n">
        <v>3280</v>
      </c>
      <c r="C99" s="6" t="n">
        <v>2554</v>
      </c>
    </row>
    <row r="100" spans="1:3">
      <c r="A100" s="4" t="s">
        <v>758</v>
      </c>
    </row>
    <row r="101" spans="1:3">
      <c r="A101" s="3" t="s">
        <v>723</v>
      </c>
    </row>
    <row r="102" spans="1:3">
      <c r="A102" s="4" t="s">
        <v>726</v>
      </c>
      <c r="B102" s="6" t="n">
        <v>31530</v>
      </c>
      <c r="C102" s="6" t="n">
        <v>28725</v>
      </c>
    </row>
    <row r="103" spans="1:3">
      <c r="A103" s="4" t="s">
        <v>759</v>
      </c>
    </row>
    <row r="104" spans="1:3">
      <c r="A104" s="3" t="s">
        <v>723</v>
      </c>
    </row>
    <row r="105" spans="1:3">
      <c r="A105" s="4" t="s">
        <v>726</v>
      </c>
      <c r="B105" s="6" t="n">
        <v>50</v>
      </c>
      <c r="C105" s="6" t="n">
        <v>76</v>
      </c>
    </row>
    <row r="106" spans="1:3">
      <c r="A106" s="4" t="s">
        <v>760</v>
      </c>
    </row>
    <row r="107" spans="1:3">
      <c r="A107" s="3" t="s">
        <v>723</v>
      </c>
    </row>
    <row r="108" spans="1:3">
      <c r="A108" s="4" t="s">
        <v>726</v>
      </c>
      <c r="B108" s="6" t="n">
        <v>29</v>
      </c>
      <c r="C108" s="6" t="n">
        <v>22</v>
      </c>
    </row>
    <row r="109" spans="1:3">
      <c r="A109" s="4" t="s">
        <v>761</v>
      </c>
    </row>
    <row r="110" spans="1:3">
      <c r="A110" s="3" t="s">
        <v>723</v>
      </c>
    </row>
    <row r="111" spans="1:3">
      <c r="A111" s="4" t="s">
        <v>726</v>
      </c>
      <c r="B111" s="6" t="n">
        <v>0</v>
      </c>
      <c r="C111" s="6" t="n">
        <v>0</v>
      </c>
    </row>
    <row r="112" spans="1:3">
      <c r="A112" s="4" t="s">
        <v>762</v>
      </c>
    </row>
    <row r="113" spans="1:3">
      <c r="A113" s="3" t="s">
        <v>723</v>
      </c>
    </row>
    <row r="114" spans="1:3">
      <c r="A114" s="4" t="s">
        <v>726</v>
      </c>
      <c r="B114" s="6" t="n">
        <v>29</v>
      </c>
      <c r="C114" s="6" t="n">
        <v>22</v>
      </c>
    </row>
    <row r="115" spans="1:3">
      <c r="A115" s="4" t="s">
        <v>763</v>
      </c>
    </row>
    <row r="116" spans="1:3">
      <c r="A116" s="3" t="s">
        <v>723</v>
      </c>
    </row>
    <row r="117" spans="1:3">
      <c r="A117" s="4" t="s">
        <v>726</v>
      </c>
      <c r="B117" s="6" t="n">
        <v>0</v>
      </c>
      <c r="C117" s="6" t="n">
        <v>0</v>
      </c>
    </row>
    <row r="118" spans="1:3">
      <c r="A118" s="4" t="s">
        <v>764</v>
      </c>
    </row>
    <row r="119" spans="1:3">
      <c r="A119" s="3" t="s">
        <v>723</v>
      </c>
    </row>
    <row r="120" spans="1:3">
      <c r="A120" s="4" t="s">
        <v>726</v>
      </c>
      <c r="B120" s="6" t="n">
        <v>121</v>
      </c>
      <c r="C120" s="6" t="n">
        <v>222</v>
      </c>
    </row>
    <row r="121" spans="1:3">
      <c r="A121" s="4" t="s">
        <v>727</v>
      </c>
      <c r="B121" s="6" t="n">
        <v>8</v>
      </c>
      <c r="C121" s="6" t="n">
        <v>10</v>
      </c>
    </row>
    <row r="122" spans="1:3">
      <c r="A122" s="4" t="s">
        <v>724</v>
      </c>
      <c r="B122" s="6" t="n">
        <v>8</v>
      </c>
      <c r="C122" s="6" t="n">
        <v>10</v>
      </c>
    </row>
    <row r="123" spans="1:3">
      <c r="A123" s="4" t="s">
        <v>765</v>
      </c>
    </row>
    <row r="124" spans="1:3">
      <c r="A124" s="3" t="s">
        <v>723</v>
      </c>
    </row>
    <row r="125" spans="1:3">
      <c r="A125" s="4" t="s">
        <v>726</v>
      </c>
      <c r="B125" s="6" t="n">
        <v>101</v>
      </c>
      <c r="C125" s="6" t="n">
        <v>186</v>
      </c>
    </row>
    <row r="126" spans="1:3">
      <c r="A126" s="4" t="s">
        <v>766</v>
      </c>
    </row>
    <row r="127" spans="1:3">
      <c r="A127" s="3" t="s">
        <v>723</v>
      </c>
    </row>
    <row r="128" spans="1:3">
      <c r="A128" s="4" t="s">
        <v>726</v>
      </c>
      <c r="B128" s="6" t="n">
        <v>0</v>
      </c>
      <c r="C128" s="6" t="n">
        <v>0</v>
      </c>
    </row>
    <row r="129" spans="1:3">
      <c r="A129" s="4" t="s">
        <v>767</v>
      </c>
    </row>
    <row r="130" spans="1:3">
      <c r="A130" s="3" t="s">
        <v>723</v>
      </c>
    </row>
    <row r="131" spans="1:3">
      <c r="A131" s="4" t="s">
        <v>726</v>
      </c>
      <c r="B131" s="6" t="n">
        <v>12</v>
      </c>
      <c r="C131" s="6" t="n">
        <v>12</v>
      </c>
    </row>
    <row r="132" spans="1:3">
      <c r="A132" s="4" t="s">
        <v>768</v>
      </c>
    </row>
    <row r="133" spans="1:3">
      <c r="A133" s="3" t="s">
        <v>723</v>
      </c>
    </row>
    <row r="134" spans="1:3">
      <c r="A134" s="4" t="s">
        <v>726</v>
      </c>
      <c r="B134" s="6" t="n">
        <v>0</v>
      </c>
      <c r="C134" s="6" t="n">
        <v>0</v>
      </c>
    </row>
    <row r="135" spans="1:3">
      <c r="A135" s="4" t="s">
        <v>769</v>
      </c>
    </row>
    <row r="136" spans="1:3">
      <c r="A136" s="3" t="s">
        <v>723</v>
      </c>
    </row>
    <row r="137" spans="1:3">
      <c r="A137" s="4" t="s">
        <v>726</v>
      </c>
      <c r="B137" s="6" t="n">
        <v>0</v>
      </c>
      <c r="C137" s="6" t="n">
        <v>19</v>
      </c>
    </row>
    <row r="138" spans="1:3">
      <c r="A138" s="4" t="s">
        <v>770</v>
      </c>
    </row>
    <row r="139" spans="1:3">
      <c r="A139" s="3" t="s">
        <v>723</v>
      </c>
    </row>
    <row r="140" spans="1:3">
      <c r="A140" s="4" t="s">
        <v>726</v>
      </c>
      <c r="B140" s="6" t="n">
        <v>89</v>
      </c>
      <c r="C140" s="6" t="n">
        <v>155</v>
      </c>
    </row>
    <row r="141" spans="1:3">
      <c r="A141" s="4" t="s">
        <v>771</v>
      </c>
    </row>
    <row r="142" spans="1:3">
      <c r="A142" s="3" t="s">
        <v>723</v>
      </c>
    </row>
    <row r="143" spans="1:3">
      <c r="A143" s="4" t="s">
        <v>726</v>
      </c>
      <c r="B143" s="6" t="n">
        <v>0</v>
      </c>
      <c r="C143" s="6" t="n">
        <v>0</v>
      </c>
    </row>
    <row r="144" spans="1:3">
      <c r="A144" s="4" t="s">
        <v>772</v>
      </c>
    </row>
    <row r="145" spans="1:3">
      <c r="A145" s="3" t="s">
        <v>723</v>
      </c>
    </row>
    <row r="146" spans="1:3">
      <c r="A146" s="4" t="s">
        <v>726</v>
      </c>
      <c r="B146" s="6" t="n">
        <v>0</v>
      </c>
      <c r="C146" s="6" t="n">
        <v>0</v>
      </c>
    </row>
    <row r="147" spans="1:3">
      <c r="A147" s="4" t="s">
        <v>773</v>
      </c>
    </row>
    <row r="148" spans="1:3">
      <c r="A148" s="3" t="s">
        <v>723</v>
      </c>
    </row>
    <row r="149" spans="1:3">
      <c r="A149" s="4" t="s">
        <v>726</v>
      </c>
      <c r="B149" s="6" t="n">
        <v>0</v>
      </c>
      <c r="C149" s="6" t="n">
        <v>0</v>
      </c>
    </row>
    <row r="150" spans="1:3">
      <c r="A150" s="4" t="s">
        <v>774</v>
      </c>
    </row>
    <row r="151" spans="1:3">
      <c r="A151" s="3" t="s">
        <v>723</v>
      </c>
    </row>
    <row r="152" spans="1:3">
      <c r="A152" s="4" t="s">
        <v>726</v>
      </c>
      <c r="B152" s="6" t="n">
        <v>0</v>
      </c>
      <c r="C152" s="6" t="n">
        <v>0</v>
      </c>
    </row>
    <row r="153" spans="1:3">
      <c r="A153" s="4" t="s">
        <v>775</v>
      </c>
    </row>
    <row r="154" spans="1:3">
      <c r="A154" s="3" t="s">
        <v>723</v>
      </c>
    </row>
    <row r="155" spans="1:3">
      <c r="A155" s="4" t="s">
        <v>726</v>
      </c>
      <c r="B155" s="6" t="n">
        <v>20</v>
      </c>
      <c r="C155" s="6" t="n">
        <v>36</v>
      </c>
    </row>
    <row r="156" spans="1:3">
      <c r="A156" s="4" t="s">
        <v>776</v>
      </c>
    </row>
    <row r="157" spans="1:3">
      <c r="A157" s="3" t="s">
        <v>723</v>
      </c>
    </row>
    <row r="158" spans="1:3">
      <c r="A158" s="4" t="s">
        <v>726</v>
      </c>
      <c r="B158" s="5" t="n">
        <v>20</v>
      </c>
      <c r="C158" s="5" t="n">
        <v>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67</v>
      </c>
    </row>
    <row r="3" spans="1:3">
      <c r="A3" s="3" t="s">
        <v>778</v>
      </c>
    </row>
    <row r="4" spans="1:3">
      <c r="A4" s="4" t="s">
        <v>779</v>
      </c>
      <c r="B4" s="5" t="n">
        <v>222</v>
      </c>
      <c r="C4" s="5" t="n">
        <v>242</v>
      </c>
    </row>
    <row r="5" spans="1:3">
      <c r="A5" s="4" t="s">
        <v>780</v>
      </c>
      <c r="B5" s="6" t="n">
        <v>3</v>
      </c>
      <c r="C5" s="6" t="n">
        <v>9</v>
      </c>
    </row>
    <row r="6" spans="1:3">
      <c r="A6" s="4" t="s">
        <v>781</v>
      </c>
      <c r="B6" s="6" t="n">
        <v>4</v>
      </c>
      <c r="C6" s="6" t="n">
        <v>-4</v>
      </c>
    </row>
    <row r="7" spans="1:3">
      <c r="A7" s="4" t="s">
        <v>782</v>
      </c>
      <c r="B7" s="6" t="n">
        <v>44</v>
      </c>
      <c r="C7" s="6" t="n">
        <v>149</v>
      </c>
    </row>
    <row r="8" spans="1:3">
      <c r="A8" s="4" t="s">
        <v>783</v>
      </c>
      <c r="B8" s="6" t="n">
        <v>-26</v>
      </c>
      <c r="C8" s="6" t="n">
        <v>-23</v>
      </c>
    </row>
    <row r="9" spans="1:3">
      <c r="A9" s="4" t="s">
        <v>784</v>
      </c>
      <c r="B9" s="6" t="n">
        <v>-19</v>
      </c>
      <c r="C9" s="6" t="n">
        <v>-71</v>
      </c>
    </row>
    <row r="10" spans="1:3">
      <c r="A10" s="4" t="s">
        <v>785</v>
      </c>
      <c r="B10" s="6" t="n">
        <v>0</v>
      </c>
      <c r="C10" s="6" t="n">
        <v>11</v>
      </c>
    </row>
    <row r="11" spans="1:3">
      <c r="A11" s="4" t="s">
        <v>786</v>
      </c>
      <c r="B11" s="6" t="n">
        <v>-107</v>
      </c>
      <c r="C11" s="6" t="n">
        <v>-91</v>
      </c>
    </row>
    <row r="12" spans="1:3">
      <c r="A12" s="4" t="s">
        <v>787</v>
      </c>
      <c r="B12" s="6" t="n">
        <v>121</v>
      </c>
      <c r="C12" s="6" t="n">
        <v>222</v>
      </c>
    </row>
    <row r="13" spans="1:3">
      <c r="A13" s="4" t="s">
        <v>788</v>
      </c>
      <c r="B13" s="6" t="n">
        <v>0</v>
      </c>
      <c r="C13" s="6" t="n">
        <v>0</v>
      </c>
    </row>
    <row r="14" spans="1:3">
      <c r="A14" s="4" t="s">
        <v>678</v>
      </c>
    </row>
    <row r="15" spans="1:3">
      <c r="A15" s="3" t="s">
        <v>778</v>
      </c>
    </row>
    <row r="16" spans="1:3">
      <c r="A16" s="4" t="s">
        <v>779</v>
      </c>
      <c r="B16" s="6" t="n">
        <v>186</v>
      </c>
      <c r="C16" s="6" t="n">
        <v>204</v>
      </c>
    </row>
    <row r="17" spans="1:3">
      <c r="A17" s="4" t="s">
        <v>780</v>
      </c>
      <c r="B17" s="6" t="n">
        <v>0</v>
      </c>
      <c r="C17" s="6" t="n">
        <v>2</v>
      </c>
    </row>
    <row r="18" spans="1:3">
      <c r="A18" s="4" t="s">
        <v>781</v>
      </c>
      <c r="B18" s="6" t="n">
        <v>4</v>
      </c>
      <c r="C18" s="6" t="n">
        <v>-4</v>
      </c>
    </row>
    <row r="19" spans="1:3">
      <c r="A19" s="4" t="s">
        <v>782</v>
      </c>
      <c r="B19" s="6" t="n">
        <v>38</v>
      </c>
      <c r="C19" s="6" t="n">
        <v>146</v>
      </c>
    </row>
    <row r="20" spans="1:3">
      <c r="A20" s="4" t="s">
        <v>783</v>
      </c>
      <c r="B20" s="6" t="n">
        <v>-1</v>
      </c>
      <c r="C20" s="6" t="n">
        <v>-11</v>
      </c>
    </row>
    <row r="21" spans="1:3">
      <c r="A21" s="4" t="s">
        <v>784</v>
      </c>
      <c r="B21" s="6" t="n">
        <v>-19</v>
      </c>
      <c r="C21" s="6" t="n">
        <v>-71</v>
      </c>
    </row>
    <row r="22" spans="1:3">
      <c r="A22" s="4" t="s">
        <v>785</v>
      </c>
      <c r="B22" s="6" t="n">
        <v>0</v>
      </c>
      <c r="C22" s="6" t="n">
        <v>11</v>
      </c>
    </row>
    <row r="23" spans="1:3">
      <c r="A23" s="4" t="s">
        <v>786</v>
      </c>
      <c r="B23" s="6" t="n">
        <v>-107</v>
      </c>
      <c r="C23" s="6" t="n">
        <v>-91</v>
      </c>
    </row>
    <row r="24" spans="1:3">
      <c r="A24" s="4" t="s">
        <v>787</v>
      </c>
      <c r="B24" s="6" t="n">
        <v>101</v>
      </c>
      <c r="C24" s="6" t="n">
        <v>186</v>
      </c>
    </row>
    <row r="25" spans="1:3">
      <c r="A25" s="4" t="s">
        <v>788</v>
      </c>
      <c r="B25" s="6" t="n">
        <v>0</v>
      </c>
      <c r="C25" s="6" t="n">
        <v>0</v>
      </c>
    </row>
    <row r="26" spans="1:3">
      <c r="A26" s="4" t="s">
        <v>679</v>
      </c>
    </row>
    <row r="27" spans="1:3">
      <c r="A27" s="3" t="s">
        <v>778</v>
      </c>
    </row>
    <row r="28" spans="1:3">
      <c r="A28" s="4" t="s">
        <v>779</v>
      </c>
      <c r="B28" s="6" t="n">
        <v>36</v>
      </c>
      <c r="C28" s="6" t="n">
        <v>38</v>
      </c>
    </row>
    <row r="29" spans="1:3">
      <c r="A29" s="4" t="s">
        <v>780</v>
      </c>
      <c r="B29" s="6" t="n">
        <v>3</v>
      </c>
      <c r="C29" s="6" t="n">
        <v>7</v>
      </c>
    </row>
    <row r="30" spans="1:3">
      <c r="A30" s="4" t="s">
        <v>781</v>
      </c>
      <c r="B30" s="6" t="n">
        <v>0</v>
      </c>
      <c r="C30" s="6" t="n">
        <v>0</v>
      </c>
    </row>
    <row r="31" spans="1:3">
      <c r="A31" s="4" t="s">
        <v>782</v>
      </c>
      <c r="B31" s="6" t="n">
        <v>6</v>
      </c>
      <c r="C31" s="6" t="n">
        <v>3</v>
      </c>
    </row>
    <row r="32" spans="1:3">
      <c r="A32" s="4" t="s">
        <v>783</v>
      </c>
      <c r="B32" s="6" t="n">
        <v>-25</v>
      </c>
      <c r="C32" s="6" t="n">
        <v>-12</v>
      </c>
    </row>
    <row r="33" spans="1:3">
      <c r="A33" s="4" t="s">
        <v>784</v>
      </c>
      <c r="B33" s="6" t="n">
        <v>0</v>
      </c>
      <c r="C33" s="6" t="n">
        <v>0</v>
      </c>
    </row>
    <row r="34" spans="1:3">
      <c r="A34" s="4" t="s">
        <v>785</v>
      </c>
      <c r="B34" s="6" t="n">
        <v>0</v>
      </c>
      <c r="C34" s="6" t="n">
        <v>0</v>
      </c>
    </row>
    <row r="35" spans="1:3">
      <c r="A35" s="4" t="s">
        <v>786</v>
      </c>
      <c r="B35" s="6" t="n">
        <v>0</v>
      </c>
      <c r="C35" s="6" t="n">
        <v>0</v>
      </c>
    </row>
    <row r="36" spans="1:3">
      <c r="A36" s="4" t="s">
        <v>787</v>
      </c>
      <c r="B36" s="6" t="n">
        <v>20</v>
      </c>
      <c r="C36" s="6" t="n">
        <v>36</v>
      </c>
    </row>
    <row r="37" spans="1:3">
      <c r="A37" s="4" t="s">
        <v>788</v>
      </c>
      <c r="B37" s="5" t="n">
        <v>0</v>
      </c>
      <c r="C37"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7</v>
      </c>
    </row>
    <row r="2" spans="1:3">
      <c r="A2" s="3" t="s">
        <v>790</v>
      </c>
    </row>
    <row r="3" spans="1:3">
      <c r="A3" s="4" t="s">
        <v>118</v>
      </c>
      <c r="B3" s="5" t="n">
        <v>4943</v>
      </c>
      <c r="C3" s="5" t="n">
        <v>3985</v>
      </c>
    </row>
    <row r="4" spans="1:3">
      <c r="A4" s="4" t="s">
        <v>791</v>
      </c>
      <c r="B4" s="6" t="n">
        <v>100</v>
      </c>
      <c r="C4" s="6" t="n">
        <v>100</v>
      </c>
    </row>
    <row r="5" spans="1:3">
      <c r="A5" s="4" t="s">
        <v>792</v>
      </c>
    </row>
    <row r="6" spans="1:3">
      <c r="A6" s="3" t="s">
        <v>790</v>
      </c>
    </row>
    <row r="7" spans="1:3">
      <c r="A7" s="4" t="s">
        <v>118</v>
      </c>
      <c r="B7" s="6" t="n">
        <v>4943</v>
      </c>
      <c r="C7" s="6" t="n">
        <v>3985</v>
      </c>
    </row>
    <row r="8" spans="1:3">
      <c r="A8" s="4" t="s">
        <v>138</v>
      </c>
      <c r="B8" s="6" t="n">
        <v>6458</v>
      </c>
      <c r="C8" s="6" t="n">
        <v>6464</v>
      </c>
    </row>
    <row r="9" spans="1:3">
      <c r="A9" s="4" t="s">
        <v>791</v>
      </c>
      <c r="B9" s="6" t="n">
        <v>100</v>
      </c>
      <c r="C9" s="6" t="n">
        <v>100</v>
      </c>
    </row>
    <row r="10" spans="1:3">
      <c r="A10" s="4" t="s">
        <v>793</v>
      </c>
    </row>
    <row r="11" spans="1:3">
      <c r="A11" s="3" t="s">
        <v>790</v>
      </c>
    </row>
    <row r="12" spans="1:3">
      <c r="A12" s="4" t="s">
        <v>118</v>
      </c>
      <c r="B12" s="6" t="n">
        <v>4943</v>
      </c>
      <c r="C12" s="6" t="n">
        <v>3985</v>
      </c>
    </row>
    <row r="13" spans="1:3">
      <c r="A13" s="4" t="s">
        <v>138</v>
      </c>
      <c r="B13" s="6" t="n">
        <v>8049</v>
      </c>
      <c r="C13" s="6" t="n">
        <v>7128</v>
      </c>
    </row>
    <row r="14" spans="1:3">
      <c r="A14" s="4" t="s">
        <v>791</v>
      </c>
      <c r="B14" s="6" t="n">
        <v>100</v>
      </c>
      <c r="C14" s="6" t="n">
        <v>100</v>
      </c>
    </row>
    <row r="15" spans="1:3">
      <c r="A15" s="4" t="s">
        <v>794</v>
      </c>
    </row>
    <row r="16" spans="1:3">
      <c r="A16" s="3" t="s">
        <v>790</v>
      </c>
    </row>
    <row r="17" spans="1:3">
      <c r="A17" s="4" t="s">
        <v>118</v>
      </c>
      <c r="B17" s="6" t="n">
        <v>685</v>
      </c>
      <c r="C17" s="6" t="n">
        <v>632</v>
      </c>
    </row>
    <row r="18" spans="1:3">
      <c r="A18" s="4" t="s">
        <v>138</v>
      </c>
      <c r="B18" s="6" t="n">
        <v>0</v>
      </c>
      <c r="C18" s="6" t="n">
        <v>0</v>
      </c>
    </row>
    <row r="19" spans="1:3">
      <c r="A19" s="4" t="s">
        <v>791</v>
      </c>
      <c r="B19" s="6" t="n">
        <v>0</v>
      </c>
      <c r="C19" s="6" t="n">
        <v>0</v>
      </c>
    </row>
    <row r="20" spans="1:3">
      <c r="A20" s="4" t="s">
        <v>795</v>
      </c>
    </row>
    <row r="21" spans="1:3">
      <c r="A21" s="3" t="s">
        <v>790</v>
      </c>
    </row>
    <row r="22" spans="1:3">
      <c r="A22" s="4" t="s">
        <v>118</v>
      </c>
      <c r="B22" s="6" t="n">
        <v>4204</v>
      </c>
      <c r="C22" s="6" t="n">
        <v>3316</v>
      </c>
    </row>
    <row r="23" spans="1:3">
      <c r="A23" s="4" t="s">
        <v>138</v>
      </c>
      <c r="B23" s="6" t="n">
        <v>8049</v>
      </c>
      <c r="C23" s="6" t="n">
        <v>7128</v>
      </c>
    </row>
    <row r="24" spans="1:3">
      <c r="A24" s="4" t="s">
        <v>791</v>
      </c>
      <c r="B24" s="6" t="n">
        <v>100</v>
      </c>
      <c r="C24" s="6" t="n">
        <v>100</v>
      </c>
    </row>
    <row r="25" spans="1:3">
      <c r="A25" s="4" t="s">
        <v>796</v>
      </c>
    </row>
    <row r="26" spans="1:3">
      <c r="A26" s="3" t="s">
        <v>790</v>
      </c>
    </row>
    <row r="27" spans="1:3">
      <c r="A27" s="4" t="s">
        <v>118</v>
      </c>
      <c r="B27" s="6" t="n">
        <v>54</v>
      </c>
      <c r="C27" s="6" t="n">
        <v>37</v>
      </c>
    </row>
    <row r="28" spans="1:3">
      <c r="A28" s="4" t="s">
        <v>138</v>
      </c>
      <c r="B28" s="6" t="n">
        <v>0</v>
      </c>
      <c r="C28" s="6" t="n">
        <v>0</v>
      </c>
    </row>
    <row r="29" spans="1:3">
      <c r="A29" s="4" t="s">
        <v>791</v>
      </c>
      <c r="B29" s="5" t="n">
        <v>0</v>
      </c>
      <c r="C29"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7</v>
      </c>
      <c r="D2" s="2" t="s">
        <v>71</v>
      </c>
    </row>
    <row r="3" spans="1:4">
      <c r="A3" s="3" t="s">
        <v>232</v>
      </c>
    </row>
    <row r="4" spans="1:4">
      <c r="A4" s="4" t="s">
        <v>798</v>
      </c>
      <c r="B4" s="4" t="s">
        <v>506</v>
      </c>
    </row>
    <row r="5" spans="1:4">
      <c r="A5" s="4" t="s">
        <v>799</v>
      </c>
      <c r="B5" s="5" t="n">
        <v>30022</v>
      </c>
      <c r="C5" s="5" t="n">
        <v>28210</v>
      </c>
      <c r="D5" s="5" t="n">
        <v>26648</v>
      </c>
    </row>
    <row r="6" spans="1:4">
      <c r="A6" s="4" t="s">
        <v>800</v>
      </c>
      <c r="B6" s="6" t="n">
        <v>1041</v>
      </c>
      <c r="C6" s="6" t="n">
        <v>1042</v>
      </c>
      <c r="D6" s="6" t="n">
        <v>1000</v>
      </c>
    </row>
    <row r="7" spans="1:4">
      <c r="A7" s="4" t="s">
        <v>801</v>
      </c>
      <c r="B7" s="6" t="n">
        <v>-1912</v>
      </c>
      <c r="C7" s="6" t="n">
        <v>-1544</v>
      </c>
      <c r="D7" s="6" t="n">
        <v>-1429</v>
      </c>
    </row>
    <row r="8" spans="1:4">
      <c r="A8" s="4" t="s">
        <v>802</v>
      </c>
      <c r="B8" s="6" t="n">
        <v>29151</v>
      </c>
      <c r="C8" s="6" t="n">
        <v>27708</v>
      </c>
      <c r="D8" s="6" t="n">
        <v>26219</v>
      </c>
    </row>
    <row r="9" spans="1:4">
      <c r="A9" s="4" t="s">
        <v>803</v>
      </c>
      <c r="B9" s="6" t="n">
        <v>28994</v>
      </c>
      <c r="C9" s="6" t="n">
        <v>27536</v>
      </c>
      <c r="D9" s="6" t="n">
        <v>26189</v>
      </c>
    </row>
    <row r="10" spans="1:4">
      <c r="A10" s="4" t="s">
        <v>804</v>
      </c>
      <c r="B10" s="6" t="n">
        <v>1076</v>
      </c>
      <c r="C10" s="6" t="n">
        <v>1024</v>
      </c>
      <c r="D10" s="6" t="n">
        <v>965</v>
      </c>
    </row>
    <row r="11" spans="1:4">
      <c r="A11" s="4" t="s">
        <v>805</v>
      </c>
      <c r="B11" s="6" t="n">
        <v>-1798</v>
      </c>
      <c r="C11" s="6" t="n">
        <v>-1501</v>
      </c>
      <c r="D11" s="6" t="n">
        <v>-1471</v>
      </c>
    </row>
    <row r="12" spans="1:4">
      <c r="A12" s="4" t="s">
        <v>806</v>
      </c>
      <c r="B12" s="5" t="n">
        <v>28272</v>
      </c>
      <c r="C12" s="5" t="n">
        <v>27059</v>
      </c>
      <c r="D12" s="5" t="n">
        <v>25683</v>
      </c>
    </row>
    <row r="13" spans="1:4">
      <c r="A13" s="4" t="s">
        <v>807</v>
      </c>
      <c r="B13" s="4" t="s">
        <v>808</v>
      </c>
      <c r="C13" s="4" t="s">
        <v>808</v>
      </c>
      <c r="D13" s="4" t="s">
        <v>808</v>
      </c>
    </row>
    <row r="14" spans="1:4">
      <c r="A14" s="4" t="s">
        <v>809</v>
      </c>
      <c r="B14" s="5" t="n">
        <v>1089</v>
      </c>
      <c r="C14" s="5" t="n">
        <v>1293</v>
      </c>
      <c r="D14" s="5" t="n">
        <v>1225</v>
      </c>
    </row>
    <row r="15" spans="1:4">
      <c r="A15" s="4" t="s">
        <v>810</v>
      </c>
      <c r="B15" s="6" t="n">
        <v>3476</v>
      </c>
      <c r="C15" s="6" t="n">
        <v>3485</v>
      </c>
    </row>
    <row r="16" spans="1:4">
      <c r="A16" s="4" t="s">
        <v>811</v>
      </c>
      <c r="B16" s="6" t="n">
        <v>-92</v>
      </c>
      <c r="C16" s="6" t="n">
        <v>-110</v>
      </c>
    </row>
    <row r="17" spans="1:4">
      <c r="A17" s="4" t="s">
        <v>812</v>
      </c>
      <c r="B17" s="6" t="n">
        <v>3384</v>
      </c>
      <c r="C17" s="6" t="n">
        <v>3375</v>
      </c>
    </row>
    <row r="18" spans="1:4">
      <c r="A18" s="4" t="s">
        <v>813</v>
      </c>
      <c r="B18" s="6" t="n">
        <v>1886</v>
      </c>
      <c r="C18" s="6" t="n">
        <v>2005</v>
      </c>
    </row>
    <row r="19" spans="1:4">
      <c r="A19" s="4" t="s">
        <v>814</v>
      </c>
      <c r="B19" s="6" t="n">
        <v>2965</v>
      </c>
      <c r="C19" s="6" t="n">
        <v>2990</v>
      </c>
    </row>
    <row r="20" spans="1:4">
      <c r="A20" s="4" t="s">
        <v>815</v>
      </c>
      <c r="B20" s="6" t="n">
        <v>8235</v>
      </c>
      <c r="C20" s="5" t="n">
        <v>8370</v>
      </c>
    </row>
    <row r="21" spans="1:4">
      <c r="A21" s="4" t="s">
        <v>816</v>
      </c>
      <c r="B21" s="5" t="n">
        <v>200</v>
      </c>
    </row>
    <row r="22" spans="1:4">
      <c r="A22" s="4" t="s">
        <v>817</v>
      </c>
      <c r="B22" s="4" t="s">
        <v>818</v>
      </c>
    </row>
    <row r="23" spans="1:4">
      <c r="A23" s="4" t="s">
        <v>819</v>
      </c>
      <c r="B23" s="4" t="s">
        <v>663</v>
      </c>
    </row>
    <row r="24" spans="1:4">
      <c r="A24" s="4" t="s">
        <v>820</v>
      </c>
      <c r="B24" s="5" t="n">
        <v>2610</v>
      </c>
    </row>
    <row r="25" spans="1:4">
      <c r="A25" s="4" t="s">
        <v>821</v>
      </c>
      <c r="B25" s="5" t="n">
        <v>1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7</v>
      </c>
    </row>
    <row r="2" spans="1:3">
      <c r="A2" s="3" t="s">
        <v>823</v>
      </c>
    </row>
    <row r="3" spans="1:3">
      <c r="A3" s="4" t="s">
        <v>129</v>
      </c>
      <c r="B3" s="5" t="n">
        <v>3961</v>
      </c>
      <c r="C3" s="5" t="n">
        <v>3937</v>
      </c>
    </row>
    <row r="4" spans="1:3">
      <c r="A4" s="4" t="s">
        <v>533</v>
      </c>
    </row>
    <row r="5" spans="1:3">
      <c r="A5" s="3" t="s">
        <v>823</v>
      </c>
    </row>
    <row r="6" spans="1:3">
      <c r="A6" s="4" t="s">
        <v>129</v>
      </c>
      <c r="B6" s="6" t="n">
        <v>2601</v>
      </c>
      <c r="C6" s="6" t="n">
        <v>2585</v>
      </c>
    </row>
    <row r="7" spans="1:3">
      <c r="A7" s="4" t="s">
        <v>542</v>
      </c>
    </row>
    <row r="8" spans="1:3">
      <c r="A8" s="3" t="s">
        <v>823</v>
      </c>
    </row>
    <row r="9" spans="1:3">
      <c r="A9" s="4" t="s">
        <v>129</v>
      </c>
      <c r="B9" s="6" t="n">
        <v>550</v>
      </c>
      <c r="C9" s="6" t="n">
        <v>550</v>
      </c>
    </row>
    <row r="10" spans="1:3">
      <c r="A10" s="4" t="s">
        <v>548</v>
      </c>
    </row>
    <row r="11" spans="1:3">
      <c r="A11" s="3" t="s">
        <v>823</v>
      </c>
    </row>
    <row r="12" spans="1:3">
      <c r="A12" s="4" t="s">
        <v>129</v>
      </c>
      <c r="B12" s="6" t="n">
        <v>784</v>
      </c>
      <c r="C12" s="6" t="n">
        <v>776</v>
      </c>
    </row>
    <row r="13" spans="1:3">
      <c r="A13" s="4" t="s">
        <v>553</v>
      </c>
    </row>
    <row r="14" spans="1:3">
      <c r="A14" s="3" t="s">
        <v>823</v>
      </c>
    </row>
    <row r="15" spans="1:3">
      <c r="A15" s="4" t="s">
        <v>129</v>
      </c>
      <c r="B15" s="5" t="n">
        <v>26</v>
      </c>
      <c r="C15" s="5" t="n">
        <v>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7</v>
      </c>
      <c r="D2" s="2" t="s">
        <v>71</v>
      </c>
    </row>
    <row r="3" spans="1:4">
      <c r="A3" s="3" t="s">
        <v>825</v>
      </c>
    </row>
    <row r="4" spans="1:4">
      <c r="A4" s="4" t="s">
        <v>826</v>
      </c>
      <c r="B4" s="5" t="n">
        <v>304</v>
      </c>
      <c r="C4" s="5" t="n">
        <v>306</v>
      </c>
    </row>
    <row r="5" spans="1:4">
      <c r="A5" s="4" t="s">
        <v>827</v>
      </c>
      <c r="B5" s="6" t="n">
        <v>200</v>
      </c>
      <c r="C5" s="6" t="n">
        <v>187</v>
      </c>
    </row>
    <row r="6" spans="1:4">
      <c r="A6" s="4" t="s">
        <v>828</v>
      </c>
      <c r="B6" s="6" t="n">
        <v>104</v>
      </c>
      <c r="C6" s="6" t="n">
        <v>119</v>
      </c>
    </row>
    <row r="7" spans="1:4">
      <c r="A7" s="4" t="s">
        <v>829</v>
      </c>
      <c r="B7" s="6" t="n">
        <v>226</v>
      </c>
      <c r="C7" s="6" t="n">
        <v>226</v>
      </c>
    </row>
    <row r="8" spans="1:4">
      <c r="A8" s="4" t="s">
        <v>830</v>
      </c>
      <c r="B8" s="6" t="n">
        <v>530</v>
      </c>
      <c r="C8" s="6" t="n">
        <v>532</v>
      </c>
    </row>
    <row r="9" spans="1:4">
      <c r="A9" s="4" t="s">
        <v>831</v>
      </c>
      <c r="B9" s="6" t="n">
        <v>330</v>
      </c>
      <c r="C9" s="6" t="n">
        <v>345</v>
      </c>
    </row>
    <row r="10" spans="1:4">
      <c r="A10" s="4" t="s">
        <v>832</v>
      </c>
      <c r="B10" s="6" t="n">
        <v>15</v>
      </c>
      <c r="C10" s="6" t="n">
        <v>17</v>
      </c>
      <c r="D10" s="5" t="n">
        <v>13</v>
      </c>
    </row>
    <row r="11" spans="1:4">
      <c r="A11" s="4" t="s">
        <v>833</v>
      </c>
      <c r="B11" s="6" t="n">
        <v>15</v>
      </c>
    </row>
    <row r="12" spans="1:4">
      <c r="A12" s="4" t="s">
        <v>834</v>
      </c>
      <c r="B12" s="6" t="n">
        <v>14</v>
      </c>
    </row>
    <row r="13" spans="1:4">
      <c r="A13" s="4" t="s">
        <v>835</v>
      </c>
      <c r="B13" s="6" t="n">
        <v>13</v>
      </c>
    </row>
    <row r="14" spans="1:4">
      <c r="A14" s="4" t="s">
        <v>836</v>
      </c>
      <c r="B14" s="6" t="n">
        <v>12</v>
      </c>
    </row>
    <row r="15" spans="1:4">
      <c r="A15" s="4" t="s">
        <v>837</v>
      </c>
      <c r="B15" s="6" t="n">
        <v>12</v>
      </c>
    </row>
    <row r="16" spans="1:4">
      <c r="A16" s="4" t="s">
        <v>838</v>
      </c>
    </row>
    <row r="17" spans="1:4">
      <c r="A17" s="3" t="s">
        <v>825</v>
      </c>
    </row>
    <row r="18" spans="1:4">
      <c r="A18" s="4" t="s">
        <v>826</v>
      </c>
      <c r="B18" s="6" t="n">
        <v>99</v>
      </c>
      <c r="C18" s="6" t="n">
        <v>98</v>
      </c>
    </row>
    <row r="19" spans="1:4">
      <c r="A19" s="4" t="s">
        <v>827</v>
      </c>
      <c r="B19" s="6" t="n">
        <v>21</v>
      </c>
      <c r="C19" s="6" t="n">
        <v>12</v>
      </c>
    </row>
    <row r="20" spans="1:4">
      <c r="A20" s="4" t="s">
        <v>828</v>
      </c>
      <c r="B20" s="6" t="n">
        <v>78</v>
      </c>
      <c r="C20" s="6" t="n">
        <v>86</v>
      </c>
    </row>
    <row r="21" spans="1:4">
      <c r="A21" s="4" t="s">
        <v>839</v>
      </c>
    </row>
    <row r="22" spans="1:4">
      <c r="A22" s="3" t="s">
        <v>825</v>
      </c>
    </row>
    <row r="23" spans="1:4">
      <c r="A23" s="4" t="s">
        <v>826</v>
      </c>
      <c r="B23" s="6" t="n">
        <v>205</v>
      </c>
      <c r="C23" s="6" t="n">
        <v>208</v>
      </c>
    </row>
    <row r="24" spans="1:4">
      <c r="A24" s="4" t="s">
        <v>827</v>
      </c>
      <c r="B24" s="6" t="n">
        <v>179</v>
      </c>
      <c r="C24" s="6" t="n">
        <v>175</v>
      </c>
    </row>
    <row r="25" spans="1:4">
      <c r="A25" s="4" t="s">
        <v>828</v>
      </c>
      <c r="B25" s="6" t="n">
        <v>26</v>
      </c>
      <c r="C25" s="5" t="n">
        <v>33</v>
      </c>
    </row>
    <row r="26" spans="1:4">
      <c r="A26" s="4" t="s">
        <v>840</v>
      </c>
    </row>
    <row r="27" spans="1:4">
      <c r="A27" s="3" t="s">
        <v>825</v>
      </c>
    </row>
    <row r="28" spans="1:4">
      <c r="A28" s="4" t="s">
        <v>833</v>
      </c>
      <c r="B28" s="6" t="n">
        <v>5</v>
      </c>
    </row>
    <row r="29" spans="1:4">
      <c r="A29" s="4" t="s">
        <v>834</v>
      </c>
      <c r="B29" s="6" t="n">
        <v>4</v>
      </c>
    </row>
    <row r="30" spans="1:4">
      <c r="A30" s="4" t="s">
        <v>835</v>
      </c>
      <c r="B30" s="6" t="n">
        <v>3</v>
      </c>
    </row>
    <row r="31" spans="1:4">
      <c r="A31" s="4" t="s">
        <v>836</v>
      </c>
      <c r="B31" s="6" t="n">
        <v>3</v>
      </c>
    </row>
    <row r="32" spans="1:4">
      <c r="A32" s="4" t="s">
        <v>837</v>
      </c>
      <c r="B32" s="5"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7</v>
      </c>
      <c r="D2" s="2" t="s">
        <v>71</v>
      </c>
    </row>
    <row r="3" spans="1:4">
      <c r="A3" s="3" t="s">
        <v>842</v>
      </c>
    </row>
    <row r="4" spans="1:4">
      <c r="A4" s="4" t="s">
        <v>843</v>
      </c>
      <c r="B4" s="5" t="n">
        <v>50668</v>
      </c>
    </row>
    <row r="5" spans="1:4">
      <c r="A5" s="4" t="s">
        <v>844</v>
      </c>
      <c r="B5" s="6" t="n">
        <v>43801</v>
      </c>
    </row>
    <row r="6" spans="1:4">
      <c r="A6" s="4" t="s">
        <v>845</v>
      </c>
      <c r="B6" s="6" t="n">
        <v>8048</v>
      </c>
    </row>
    <row r="7" spans="1:4">
      <c r="A7" s="4" t="s">
        <v>846</v>
      </c>
      <c r="B7" s="6" t="n">
        <v>51849</v>
      </c>
      <c r="C7" s="5" t="n">
        <v>50668</v>
      </c>
    </row>
    <row r="8" spans="1:4">
      <c r="A8" s="4" t="s">
        <v>847</v>
      </c>
    </row>
    <row r="9" spans="1:4">
      <c r="A9" s="3" t="s">
        <v>842</v>
      </c>
    </row>
    <row r="10" spans="1:4">
      <c r="A10" s="4" t="s">
        <v>843</v>
      </c>
      <c r="B10" s="6" t="n">
        <v>50653</v>
      </c>
      <c r="C10" s="6" t="n">
        <v>49633</v>
      </c>
      <c r="D10" s="5" t="n">
        <v>47929</v>
      </c>
    </row>
    <row r="11" spans="1:4">
      <c r="A11" s="4" t="s">
        <v>845</v>
      </c>
      <c r="B11" s="6" t="n">
        <v>8182</v>
      </c>
      <c r="C11" s="6" t="n">
        <v>8123</v>
      </c>
      <c r="D11" s="6" t="n">
        <v>7981</v>
      </c>
    </row>
    <row r="12" spans="1:4">
      <c r="A12" s="4" t="s">
        <v>848</v>
      </c>
      <c r="B12" s="6" t="n">
        <v>42471</v>
      </c>
      <c r="C12" s="6" t="n">
        <v>41510</v>
      </c>
      <c r="D12" s="6" t="n">
        <v>39948</v>
      </c>
    </row>
    <row r="13" spans="1:4">
      <c r="A13" s="4" t="s">
        <v>849</v>
      </c>
      <c r="B13" s="6" t="n">
        <v>18854</v>
      </c>
      <c r="C13" s="6" t="n">
        <v>18614</v>
      </c>
      <c r="D13" s="6" t="n">
        <v>17846</v>
      </c>
    </row>
    <row r="14" spans="1:4">
      <c r="A14" s="4" t="s">
        <v>850</v>
      </c>
      <c r="B14" s="6" t="n">
        <v>164</v>
      </c>
      <c r="C14" s="6" t="n">
        <v>-406</v>
      </c>
      <c r="D14" s="6" t="n">
        <v>-458</v>
      </c>
    </row>
    <row r="15" spans="1:4">
      <c r="A15" s="4" t="s">
        <v>851</v>
      </c>
      <c r="B15" s="6" t="n">
        <v>19018</v>
      </c>
      <c r="C15" s="6" t="n">
        <v>18208</v>
      </c>
      <c r="D15" s="6" t="n">
        <v>17388</v>
      </c>
    </row>
    <row r="16" spans="1:4">
      <c r="A16" s="4" t="s">
        <v>852</v>
      </c>
      <c r="B16" s="6" t="n">
        <v>7734</v>
      </c>
      <c r="C16" s="6" t="n">
        <v>7697</v>
      </c>
      <c r="D16" s="6" t="n">
        <v>7335</v>
      </c>
    </row>
    <row r="17" spans="1:4">
      <c r="A17" s="4" t="s">
        <v>853</v>
      </c>
      <c r="B17" s="6" t="n">
        <v>10060</v>
      </c>
      <c r="C17" s="6" t="n">
        <v>9363</v>
      </c>
      <c r="D17" s="6" t="n">
        <v>8708</v>
      </c>
    </row>
    <row r="18" spans="1:4">
      <c r="A18" s="4" t="s">
        <v>854</v>
      </c>
      <c r="B18" s="6" t="n">
        <v>17794</v>
      </c>
      <c r="C18" s="6" t="n">
        <v>17060</v>
      </c>
      <c r="D18" s="6" t="n">
        <v>16043</v>
      </c>
    </row>
    <row r="19" spans="1:4">
      <c r="A19" s="4" t="s">
        <v>855</v>
      </c>
      <c r="B19" s="6" t="n">
        <v>106</v>
      </c>
      <c r="C19" s="6" t="n">
        <v>-187</v>
      </c>
      <c r="D19" s="6" t="n">
        <v>217</v>
      </c>
    </row>
    <row r="20" spans="1:4">
      <c r="A20" s="4" t="s">
        <v>844</v>
      </c>
      <c r="B20" s="6" t="n">
        <v>43801</v>
      </c>
      <c r="C20" s="6" t="n">
        <v>42471</v>
      </c>
      <c r="D20" s="6" t="n">
        <v>41510</v>
      </c>
    </row>
    <row r="21" spans="1:4">
      <c r="A21" s="4" t="s">
        <v>845</v>
      </c>
      <c r="B21" s="6" t="n">
        <v>8035</v>
      </c>
      <c r="C21" s="6" t="n">
        <v>8182</v>
      </c>
      <c r="D21" s="6" t="n">
        <v>8123</v>
      </c>
    </row>
    <row r="22" spans="1:4">
      <c r="A22" s="4" t="s">
        <v>846</v>
      </c>
      <c r="B22" s="6" t="n">
        <v>51836</v>
      </c>
      <c r="C22" s="6" t="n">
        <v>50653</v>
      </c>
      <c r="D22" s="6" t="n">
        <v>49633</v>
      </c>
    </row>
    <row r="23" spans="1:4">
      <c r="A23" s="4" t="s">
        <v>856</v>
      </c>
      <c r="B23" s="6" t="n">
        <v>1180</v>
      </c>
      <c r="C23" s="6" t="n">
        <v>1020</v>
      </c>
    </row>
    <row r="24" spans="1:4">
      <c r="A24" s="4" t="s">
        <v>857</v>
      </c>
      <c r="B24" s="6" t="n">
        <v>-147</v>
      </c>
      <c r="C24" s="5" t="n">
        <v>59</v>
      </c>
    </row>
    <row r="25" spans="1:4">
      <c r="A25" s="4" t="s">
        <v>858</v>
      </c>
      <c r="C25" s="4" t="s">
        <v>692</v>
      </c>
    </row>
    <row r="26" spans="1:4">
      <c r="A26" s="4" t="s">
        <v>859</v>
      </c>
      <c r="B26" s="6" t="n">
        <v>2480</v>
      </c>
      <c r="C26" s="5" t="n">
        <v>2450</v>
      </c>
    </row>
    <row r="27" spans="1:4">
      <c r="A27" s="4" t="s">
        <v>860</v>
      </c>
      <c r="B27" s="6" t="n">
        <v>1160</v>
      </c>
      <c r="C27" s="6" t="n">
        <v>1160</v>
      </c>
    </row>
    <row r="28" spans="1:4">
      <c r="A28" s="4" t="s">
        <v>861</v>
      </c>
      <c r="B28" s="6" t="n">
        <v>49</v>
      </c>
      <c r="C28" s="6" t="n">
        <v>49</v>
      </c>
      <c r="D28" s="5" t="n">
        <v>50</v>
      </c>
    </row>
    <row r="29" spans="1:4">
      <c r="A29" s="4" t="s">
        <v>862</v>
      </c>
    </row>
    <row r="30" spans="1:4">
      <c r="A30" s="3" t="s">
        <v>842</v>
      </c>
    </row>
    <row r="31" spans="1:4">
      <c r="A31" s="4" t="s">
        <v>843</v>
      </c>
      <c r="B31" s="6" t="n">
        <v>15</v>
      </c>
    </row>
    <row r="32" spans="1:4">
      <c r="A32" s="4" t="s">
        <v>844</v>
      </c>
      <c r="B32" s="6" t="n">
        <v>0</v>
      </c>
    </row>
    <row r="33" spans="1:4">
      <c r="A33" s="4" t="s">
        <v>845</v>
      </c>
      <c r="B33" s="6" t="n">
        <v>13</v>
      </c>
    </row>
    <row r="34" spans="1:4">
      <c r="A34" s="4" t="s">
        <v>846</v>
      </c>
      <c r="B34" s="5" t="n">
        <v>13</v>
      </c>
      <c r="C34" s="5" t="n">
        <v>15</v>
      </c>
    </row>
    <row r="35" spans="1:4">
      <c r="A35" s="4" t="s">
        <v>863</v>
      </c>
    </row>
    <row r="36" spans="1:4">
      <c r="A36" s="3" t="s">
        <v>842</v>
      </c>
    </row>
    <row r="37" spans="1:4">
      <c r="A37" s="4" t="s">
        <v>858</v>
      </c>
      <c r="B37" s="4" t="s">
        <v>864</v>
      </c>
    </row>
    <row r="38" spans="1:4">
      <c r="A38" s="4" t="s">
        <v>865</v>
      </c>
    </row>
    <row r="39" spans="1:4">
      <c r="A39" s="3" t="s">
        <v>842</v>
      </c>
    </row>
    <row r="40" spans="1:4">
      <c r="A40" s="4" t="s">
        <v>858</v>
      </c>
      <c r="B40" s="4" t="s">
        <v>6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v>
      </c>
      <c r="C1" s="2" t="s">
        <v>1</v>
      </c>
    </row>
    <row r="2" spans="1:5">
      <c r="C2" s="2" t="s">
        <v>2</v>
      </c>
      <c r="D2" s="2" t="s">
        <v>67</v>
      </c>
      <c r="E2" s="2" t="s">
        <v>71</v>
      </c>
    </row>
    <row r="3" spans="1:5">
      <c r="A3" s="3" t="s">
        <v>187</v>
      </c>
    </row>
    <row r="4" spans="1:5">
      <c r="A4" s="4" t="s">
        <v>88</v>
      </c>
      <c r="C4" s="5" t="n">
        <v>2622</v>
      </c>
      <c r="D4" s="5" t="n">
        <v>2523</v>
      </c>
      <c r="E4" s="5" t="n">
        <v>2056</v>
      </c>
    </row>
    <row r="5" spans="1:5">
      <c r="A5" s="3" t="s">
        <v>188</v>
      </c>
    </row>
    <row r="6" spans="1:5">
      <c r="A6" s="4" t="s">
        <v>76</v>
      </c>
      <c r="B6" s="4" t="s">
        <v>77</v>
      </c>
      <c r="C6" s="6" t="n">
        <v>-113</v>
      </c>
      <c r="D6" s="6" t="n">
        <v>-114</v>
      </c>
      <c r="E6" s="6" t="n">
        <v>-216</v>
      </c>
    </row>
    <row r="7" spans="1:5">
      <c r="A7" s="4" t="s">
        <v>189</v>
      </c>
      <c r="C7" s="6" t="n">
        <v>763</v>
      </c>
      <c r="D7" s="6" t="n">
        <v>803</v>
      </c>
      <c r="E7" s="6" t="n">
        <v>813</v>
      </c>
    </row>
    <row r="8" spans="1:5">
      <c r="A8" s="4" t="s">
        <v>190</v>
      </c>
      <c r="C8" s="6" t="n">
        <v>-33</v>
      </c>
      <c r="D8" s="6" t="n">
        <v>-13</v>
      </c>
      <c r="E8" s="6" t="n">
        <v>337</v>
      </c>
    </row>
    <row r="9" spans="1:5">
      <c r="A9" s="4" t="s">
        <v>82</v>
      </c>
      <c r="C9" s="6" t="n">
        <v>4601</v>
      </c>
      <c r="D9" s="6" t="n">
        <v>4381</v>
      </c>
      <c r="E9" s="6" t="n">
        <v>4166</v>
      </c>
    </row>
    <row r="10" spans="1:5">
      <c r="A10" s="4" t="s">
        <v>191</v>
      </c>
      <c r="C10" s="6" t="n">
        <v>-251</v>
      </c>
      <c r="D10" s="6" t="n">
        <v>-365</v>
      </c>
      <c r="E10" s="6" t="n">
        <v>-397</v>
      </c>
    </row>
    <row r="11" spans="1:5">
      <c r="A11" s="4" t="s">
        <v>123</v>
      </c>
      <c r="C11" s="6" t="n">
        <v>-384</v>
      </c>
      <c r="D11" s="6" t="n">
        <v>-393</v>
      </c>
      <c r="E11" s="6" t="n">
        <v>-394</v>
      </c>
    </row>
    <row r="12" spans="1:5">
      <c r="A12" s="4" t="s">
        <v>124</v>
      </c>
      <c r="C12" s="6" t="n">
        <v>157</v>
      </c>
      <c r="D12" s="6" t="n">
        <v>-100</v>
      </c>
      <c r="E12" s="6" t="n">
        <v>16</v>
      </c>
    </row>
    <row r="13" spans="1:5">
      <c r="A13" s="4" t="s">
        <v>126</v>
      </c>
      <c r="C13" s="6" t="n">
        <v>-4747</v>
      </c>
      <c r="D13" s="6" t="n">
        <v>-4488</v>
      </c>
      <c r="E13" s="6" t="n">
        <v>-4257</v>
      </c>
    </row>
    <row r="14" spans="1:5">
      <c r="A14" s="4" t="s">
        <v>134</v>
      </c>
      <c r="C14" s="6" t="n">
        <v>1047</v>
      </c>
      <c r="D14" s="6" t="n">
        <v>1246</v>
      </c>
      <c r="E14" s="6" t="n">
        <v>1460</v>
      </c>
    </row>
    <row r="15" spans="1:5">
      <c r="A15" s="4" t="s">
        <v>135</v>
      </c>
      <c r="C15" s="6" t="n">
        <v>1008</v>
      </c>
      <c r="D15" s="6" t="n">
        <v>710</v>
      </c>
      <c r="E15" s="6" t="n">
        <v>521</v>
      </c>
    </row>
    <row r="16" spans="1:5">
      <c r="A16" s="4" t="s">
        <v>192</v>
      </c>
      <c r="C16" s="6" t="n">
        <v>535</v>
      </c>
      <c r="D16" s="6" t="n">
        <v>190</v>
      </c>
      <c r="E16" s="6" t="n">
        <v>43</v>
      </c>
    </row>
    <row r="17" spans="1:5">
      <c r="A17" s="4" t="s">
        <v>193</v>
      </c>
      <c r="C17" s="6" t="n">
        <v>5205</v>
      </c>
      <c r="D17" s="6" t="n">
        <v>4380</v>
      </c>
      <c r="E17" s="6" t="n">
        <v>4148</v>
      </c>
    </row>
    <row r="18" spans="1:5">
      <c r="A18" s="3" t="s">
        <v>194</v>
      </c>
    </row>
    <row r="19" spans="1:5">
      <c r="A19" s="4" t="s">
        <v>195</v>
      </c>
      <c r="C19" s="6" t="n">
        <v>6845</v>
      </c>
      <c r="D19" s="6" t="n">
        <v>7086</v>
      </c>
      <c r="E19" s="6" t="n">
        <v>8750</v>
      </c>
    </row>
    <row r="20" spans="1:5">
      <c r="A20" s="3" t="s">
        <v>196</v>
      </c>
    </row>
    <row r="21" spans="1:5">
      <c r="A21" s="4" t="s">
        <v>197</v>
      </c>
      <c r="C21" s="6" t="n">
        <v>2187</v>
      </c>
      <c r="D21" s="6" t="n">
        <v>3546</v>
      </c>
      <c r="E21" s="6" t="n">
        <v>1854</v>
      </c>
    </row>
    <row r="22" spans="1:5">
      <c r="A22" s="4" t="s">
        <v>198</v>
      </c>
      <c r="C22" s="6" t="n">
        <v>140</v>
      </c>
      <c r="D22" s="6" t="n">
        <v>178</v>
      </c>
    </row>
    <row r="23" spans="1:5">
      <c r="A23" s="4" t="s">
        <v>198</v>
      </c>
      <c r="E23" s="6" t="n">
        <v>765</v>
      </c>
    </row>
    <row r="24" spans="1:5">
      <c r="A24" s="4" t="s">
        <v>117</v>
      </c>
      <c r="C24" s="6" t="n">
        <v>0</v>
      </c>
      <c r="D24" s="6" t="n">
        <v>74</v>
      </c>
      <c r="E24" s="6" t="n">
        <v>23</v>
      </c>
    </row>
    <row r="25" spans="1:5">
      <c r="A25" s="4" t="s">
        <v>119</v>
      </c>
      <c r="C25" s="6" t="n">
        <v>459</v>
      </c>
      <c r="D25" s="6" t="n">
        <v>511</v>
      </c>
      <c r="E25" s="6" t="n">
        <v>468</v>
      </c>
    </row>
    <row r="26" spans="1:5">
      <c r="A26" s="3" t="s">
        <v>199</v>
      </c>
    </row>
    <row r="27" spans="1:5">
      <c r="A27" s="4" t="s">
        <v>197</v>
      </c>
      <c r="C27" s="6" t="n">
        <v>-10711</v>
      </c>
      <c r="D27" s="6" t="n">
        <v>-13526</v>
      </c>
      <c r="E27" s="6" t="n">
        <v>-12250</v>
      </c>
    </row>
    <row r="28" spans="1:5">
      <c r="A28" s="4" t="s">
        <v>198</v>
      </c>
      <c r="C28" s="6" t="n">
        <v>-94</v>
      </c>
      <c r="D28" s="6" t="n">
        <v>-117</v>
      </c>
    </row>
    <row r="29" spans="1:5">
      <c r="A29" s="4" t="s">
        <v>198</v>
      </c>
      <c r="E29" s="6" t="n">
        <v>-459</v>
      </c>
    </row>
    <row r="30" spans="1:5">
      <c r="A30" s="4" t="s">
        <v>117</v>
      </c>
      <c r="C30" s="6" t="n">
        <v>-107</v>
      </c>
      <c r="D30" s="6" t="n">
        <v>-74</v>
      </c>
      <c r="E30" s="6" t="n">
        <v>-59</v>
      </c>
    </row>
    <row r="31" spans="1:5">
      <c r="A31" s="4" t="s">
        <v>119</v>
      </c>
      <c r="C31" s="6" t="n">
        <v>-497</v>
      </c>
      <c r="D31" s="6" t="n">
        <v>-537</v>
      </c>
      <c r="E31" s="6" t="n">
        <v>-541</v>
      </c>
    </row>
    <row r="32" spans="1:5">
      <c r="A32" s="4" t="s">
        <v>200</v>
      </c>
      <c r="C32" s="6" t="n">
        <v>-957</v>
      </c>
      <c r="D32" s="6" t="n">
        <v>908</v>
      </c>
      <c r="E32" s="6" t="n">
        <v>-26</v>
      </c>
    </row>
    <row r="33" spans="1:5">
      <c r="A33" s="4" t="s">
        <v>201</v>
      </c>
      <c r="C33" s="6" t="n">
        <v>158</v>
      </c>
      <c r="D33" s="6" t="n">
        <v>-56</v>
      </c>
      <c r="E33" s="6" t="n">
        <v>-47</v>
      </c>
    </row>
    <row r="34" spans="1:5">
      <c r="A34" s="4" t="s">
        <v>202</v>
      </c>
      <c r="C34" s="6" t="n">
        <v>0</v>
      </c>
      <c r="D34" s="6" t="n">
        <v>-4</v>
      </c>
      <c r="E34" s="6" t="n">
        <v>-439</v>
      </c>
    </row>
    <row r="35" spans="1:5">
      <c r="A35" s="4" t="s">
        <v>203</v>
      </c>
      <c r="C35" s="6" t="n">
        <v>-325</v>
      </c>
      <c r="D35" s="6" t="n">
        <v>-318</v>
      </c>
      <c r="E35" s="6" t="n">
        <v>-241</v>
      </c>
    </row>
    <row r="36" spans="1:5">
      <c r="A36" s="4" t="s">
        <v>204</v>
      </c>
      <c r="C36" s="6" t="n">
        <v>-2902</v>
      </c>
      <c r="D36" s="6" t="n">
        <v>-2329</v>
      </c>
      <c r="E36" s="6" t="n">
        <v>-2202</v>
      </c>
    </row>
    <row r="37" spans="1:5">
      <c r="A37" s="3" t="s">
        <v>205</v>
      </c>
    </row>
    <row r="38" spans="1:5">
      <c r="A38" s="4" t="s">
        <v>170</v>
      </c>
      <c r="C38" s="6" t="n">
        <v>-1500</v>
      </c>
      <c r="D38" s="6" t="n">
        <v>-1270</v>
      </c>
      <c r="E38" s="6" t="n">
        <v>-1378</v>
      </c>
    </row>
    <row r="39" spans="1:5">
      <c r="A39" s="4" t="s">
        <v>206</v>
      </c>
      <c r="C39" s="6" t="n">
        <v>-48</v>
      </c>
      <c r="D39" s="6" t="n">
        <v>-51</v>
      </c>
      <c r="E39" s="6" t="n">
        <v>-62</v>
      </c>
    </row>
    <row r="40" spans="1:5">
      <c r="A40" s="4" t="s">
        <v>207</v>
      </c>
      <c r="C40" s="6" t="n">
        <v>-844</v>
      </c>
      <c r="D40" s="6" t="n">
        <v>-814</v>
      </c>
      <c r="E40" s="6" t="n">
        <v>-785</v>
      </c>
    </row>
    <row r="41" spans="1:5">
      <c r="A41" s="4" t="s">
        <v>208</v>
      </c>
      <c r="C41" s="6" t="n">
        <v>-500</v>
      </c>
      <c r="D41" s="6" t="n">
        <v>-600</v>
      </c>
      <c r="E41" s="6" t="n">
        <v>-657</v>
      </c>
    </row>
    <row r="42" spans="1:5">
      <c r="A42" s="4" t="s">
        <v>209</v>
      </c>
      <c r="C42" s="6" t="n">
        <v>492</v>
      </c>
      <c r="D42" s="6" t="n">
        <v>591</v>
      </c>
      <c r="E42" s="6" t="n">
        <v>789</v>
      </c>
    </row>
    <row r="43" spans="1:5">
      <c r="A43" s="4" t="s">
        <v>210</v>
      </c>
      <c r="C43" s="6" t="n">
        <v>213</v>
      </c>
      <c r="D43" s="6" t="n">
        <v>132</v>
      </c>
      <c r="E43" s="6" t="n">
        <v>173</v>
      </c>
    </row>
    <row r="44" spans="1:5">
      <c r="A44" s="4" t="s">
        <v>211</v>
      </c>
      <c r="C44" s="6" t="n">
        <v>-2187</v>
      </c>
      <c r="D44" s="6" t="n">
        <v>-2012</v>
      </c>
      <c r="E44" s="6" t="n">
        <v>-1920</v>
      </c>
    </row>
    <row r="45" spans="1:5">
      <c r="A45" s="4" t="s">
        <v>212</v>
      </c>
      <c r="C45" s="6" t="n">
        <v>5</v>
      </c>
      <c r="D45" s="6" t="n">
        <v>-10</v>
      </c>
      <c r="E45" s="6" t="n">
        <v>11</v>
      </c>
    </row>
    <row r="46" spans="1:5">
      <c r="A46" s="4" t="s">
        <v>213</v>
      </c>
      <c r="C46" s="6" t="n">
        <v>121</v>
      </c>
      <c r="D46" s="6" t="n">
        <v>29</v>
      </c>
      <c r="E46" s="6" t="n">
        <v>37</v>
      </c>
    </row>
    <row r="47" spans="1:5">
      <c r="A47" s="4" t="s">
        <v>214</v>
      </c>
      <c r="C47" s="6" t="n">
        <v>373</v>
      </c>
      <c r="D47" s="6" t="n">
        <v>344</v>
      </c>
      <c r="E47" s="6" t="n">
        <v>307</v>
      </c>
    </row>
    <row r="48" spans="1:5">
      <c r="A48" s="4" t="s">
        <v>215</v>
      </c>
      <c r="C48" s="6" t="n">
        <v>494</v>
      </c>
      <c r="D48" s="6" t="n">
        <v>373</v>
      </c>
      <c r="E48" s="6" t="n">
        <v>344</v>
      </c>
    </row>
    <row r="49" spans="1:5">
      <c r="A49" s="3" t="s">
        <v>216</v>
      </c>
    </row>
    <row r="50" spans="1:5">
      <c r="A50" s="4" t="s">
        <v>217</v>
      </c>
      <c r="C50" s="6" t="n">
        <v>428</v>
      </c>
      <c r="D50" s="6" t="n">
        <v>408</v>
      </c>
      <c r="E50" s="6" t="n">
        <v>514</v>
      </c>
    </row>
    <row r="51" spans="1:5">
      <c r="A51" s="4" t="s">
        <v>218</v>
      </c>
      <c r="C51" s="5" t="n">
        <v>338</v>
      </c>
      <c r="D51" s="5" t="n">
        <v>347</v>
      </c>
      <c r="E51" s="5" t="n">
        <v>367</v>
      </c>
    </row>
    <row r="52" spans="1:5"/>
    <row r="53" spans="1:5">
      <c r="A53" s="4" t="s">
        <v>77</v>
      </c>
      <c r="B53" s="4" t="s">
        <v>95</v>
      </c>
    </row>
  </sheetData>
  <mergeCells count="4">
    <mergeCell ref="A1:B2"/>
    <mergeCell ref="C1:E1"/>
    <mergeCell ref="A52:D52"/>
    <mergeCell ref="B53:D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71</v>
      </c>
    </row>
    <row r="3" spans="1:4">
      <c r="A3" s="4" t="s">
        <v>867</v>
      </c>
    </row>
    <row r="4" spans="1:4">
      <c r="A4" s="3" t="s">
        <v>868</v>
      </c>
    </row>
    <row r="5" spans="1:4">
      <c r="A5" s="4" t="s">
        <v>869</v>
      </c>
      <c r="B5" s="5" t="n">
        <v>220</v>
      </c>
      <c r="C5" s="5" t="n">
        <v>225</v>
      </c>
      <c r="D5" s="5" t="n">
        <v>225</v>
      </c>
    </row>
    <row r="6" spans="1:4">
      <c r="A6" s="4" t="s">
        <v>870</v>
      </c>
    </row>
    <row r="7" spans="1:4">
      <c r="A7" s="3" t="s">
        <v>868</v>
      </c>
    </row>
    <row r="8" spans="1:4">
      <c r="A8" s="4" t="s">
        <v>869</v>
      </c>
      <c r="B8" s="6" t="n">
        <v>76</v>
      </c>
      <c r="C8" s="6" t="n">
        <v>55</v>
      </c>
      <c r="D8" s="6" t="n">
        <v>65</v>
      </c>
    </row>
    <row r="9" spans="1:4">
      <c r="A9" s="4" t="s">
        <v>847</v>
      </c>
    </row>
    <row r="10" spans="1:4">
      <c r="A10" s="3" t="s">
        <v>868</v>
      </c>
    </row>
    <row r="11" spans="1:4">
      <c r="A11" s="4" t="s">
        <v>871</v>
      </c>
      <c r="B11" s="6" t="n">
        <v>-164</v>
      </c>
      <c r="C11" s="6" t="n">
        <v>406</v>
      </c>
      <c r="D11" s="6" t="n">
        <v>458</v>
      </c>
    </row>
    <row r="12" spans="1:4">
      <c r="A12" s="4" t="s">
        <v>872</v>
      </c>
      <c r="B12" s="6" t="n">
        <v>-60</v>
      </c>
      <c r="C12" s="6" t="n">
        <v>517</v>
      </c>
      <c r="D12" s="6" t="n">
        <v>592</v>
      </c>
    </row>
    <row r="13" spans="1:4">
      <c r="A13" s="4" t="s">
        <v>861</v>
      </c>
      <c r="B13" s="6" t="n">
        <v>49</v>
      </c>
      <c r="C13" s="6" t="n">
        <v>49</v>
      </c>
      <c r="D13" s="6" t="n">
        <v>50</v>
      </c>
    </row>
    <row r="14" spans="1:4">
      <c r="A14" s="4" t="s">
        <v>873</v>
      </c>
    </row>
    <row r="15" spans="1:4">
      <c r="A15" s="3" t="s">
        <v>868</v>
      </c>
    </row>
    <row r="16" spans="1:4">
      <c r="A16" s="4" t="s">
        <v>872</v>
      </c>
      <c r="B16" s="6" t="n">
        <v>-258</v>
      </c>
      <c r="C16" s="6" t="n">
        <v>142</v>
      </c>
      <c r="D16" s="6" t="n">
        <v>439</v>
      </c>
    </row>
    <row r="17" spans="1:4">
      <c r="A17" s="4" t="s">
        <v>874</v>
      </c>
    </row>
    <row r="18" spans="1:4">
      <c r="A18" s="3" t="s">
        <v>868</v>
      </c>
    </row>
    <row r="19" spans="1:4">
      <c r="A19" s="4" t="s">
        <v>869</v>
      </c>
      <c r="B19" s="6" t="n">
        <v>220</v>
      </c>
      <c r="C19" s="6" t="n">
        <v>225</v>
      </c>
      <c r="D19" s="6" t="n">
        <v>225</v>
      </c>
    </row>
    <row r="20" spans="1:4">
      <c r="A20" s="4" t="s">
        <v>875</v>
      </c>
    </row>
    <row r="21" spans="1:4">
      <c r="A21" s="3" t="s">
        <v>868</v>
      </c>
    </row>
    <row r="22" spans="1:4">
      <c r="A22" s="4" t="s">
        <v>869</v>
      </c>
      <c r="B22" s="6" t="n">
        <v>76</v>
      </c>
      <c r="C22" s="6" t="n">
        <v>55</v>
      </c>
      <c r="D22" s="6" t="n">
        <v>65</v>
      </c>
    </row>
    <row r="23" spans="1:4">
      <c r="A23" s="4" t="s">
        <v>876</v>
      </c>
    </row>
    <row r="24" spans="1:4">
      <c r="A24" s="3" t="s">
        <v>868</v>
      </c>
    </row>
    <row r="25" spans="1:4">
      <c r="A25" s="4" t="s">
        <v>872</v>
      </c>
      <c r="B25" s="6" t="n">
        <v>65</v>
      </c>
      <c r="C25" s="6" t="n">
        <v>266</v>
      </c>
      <c r="D25" s="6" t="n">
        <v>140</v>
      </c>
    </row>
    <row r="26" spans="1:4">
      <c r="A26" s="4" t="s">
        <v>877</v>
      </c>
    </row>
    <row r="27" spans="1:4">
      <c r="A27" s="3" t="s">
        <v>868</v>
      </c>
    </row>
    <row r="28" spans="1:4">
      <c r="A28" s="4" t="s">
        <v>872</v>
      </c>
      <c r="B28" s="5" t="n">
        <v>133</v>
      </c>
      <c r="C28" s="5" t="n">
        <v>109</v>
      </c>
      <c r="D28" s="5"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67</v>
      </c>
      <c r="D1" s="2" t="s">
        <v>71</v>
      </c>
      <c r="E1" s="2" t="s">
        <v>879</v>
      </c>
    </row>
    <row r="2" spans="1:5">
      <c r="A2" s="3" t="s">
        <v>880</v>
      </c>
    </row>
    <row r="3" spans="1:5">
      <c r="A3" s="4" t="s">
        <v>881</v>
      </c>
      <c r="B3" s="5" t="n">
        <v>44889</v>
      </c>
    </row>
    <row r="4" spans="1:5">
      <c r="A4" s="4" t="s">
        <v>882</v>
      </c>
      <c r="B4" s="6" t="n">
        <v>-1088</v>
      </c>
    </row>
    <row r="5" spans="1:5">
      <c r="A5" s="4" t="s">
        <v>883</v>
      </c>
      <c r="B5" s="6" t="n">
        <v>43801</v>
      </c>
    </row>
    <row r="6" spans="1:5">
      <c r="A6" s="4" t="s">
        <v>884</v>
      </c>
      <c r="B6" s="6" t="n">
        <v>8048</v>
      </c>
    </row>
    <row r="7" spans="1:5">
      <c r="A7" s="4" t="s">
        <v>885</v>
      </c>
      <c r="B7" s="6" t="n">
        <v>51849</v>
      </c>
      <c r="C7" s="5" t="n">
        <v>50668</v>
      </c>
    </row>
    <row r="8" spans="1:5">
      <c r="A8" s="4" t="s">
        <v>886</v>
      </c>
      <c r="B8" s="6" t="n">
        <v>67</v>
      </c>
    </row>
    <row r="9" spans="1:5">
      <c r="A9" s="4" t="s">
        <v>815</v>
      </c>
      <c r="B9" s="6" t="n">
        <v>8235</v>
      </c>
      <c r="C9" s="6" t="n">
        <v>8370</v>
      </c>
    </row>
    <row r="10" spans="1:5">
      <c r="A10" s="4" t="s">
        <v>847</v>
      </c>
    </row>
    <row r="11" spans="1:5">
      <c r="A11" s="3" t="s">
        <v>880</v>
      </c>
    </row>
    <row r="12" spans="1:5">
      <c r="A12" s="4" t="s">
        <v>881</v>
      </c>
      <c r="B12" s="6" t="n">
        <v>44889</v>
      </c>
    </row>
    <row r="13" spans="1:5">
      <c r="A13" s="4" t="s">
        <v>882</v>
      </c>
      <c r="B13" s="6" t="n">
        <v>-1088</v>
      </c>
    </row>
    <row r="14" spans="1:5">
      <c r="A14" s="4" t="s">
        <v>883</v>
      </c>
      <c r="B14" s="6" t="n">
        <v>43801</v>
      </c>
      <c r="C14" s="6" t="n">
        <v>42471</v>
      </c>
      <c r="D14" s="5" t="n">
        <v>41510</v>
      </c>
      <c r="E14" s="5" t="n">
        <v>39948</v>
      </c>
    </row>
    <row r="15" spans="1:5">
      <c r="A15" s="4" t="s">
        <v>884</v>
      </c>
      <c r="B15" s="6" t="n">
        <v>8035</v>
      </c>
      <c r="C15" s="6" t="n">
        <v>8182</v>
      </c>
      <c r="D15" s="6" t="n">
        <v>8123</v>
      </c>
      <c r="E15" s="6" t="n">
        <v>7981</v>
      </c>
    </row>
    <row r="16" spans="1:5">
      <c r="A16" s="4" t="s">
        <v>885</v>
      </c>
      <c r="B16" s="6" t="n">
        <v>51836</v>
      </c>
      <c r="C16" s="6" t="n">
        <v>50653</v>
      </c>
      <c r="D16" s="5" t="n">
        <v>49633</v>
      </c>
      <c r="E16" s="5" t="n">
        <v>47929</v>
      </c>
    </row>
    <row r="17" spans="1:5">
      <c r="A17" s="4" t="s">
        <v>862</v>
      </c>
    </row>
    <row r="18" spans="1:5">
      <c r="A18" s="3" t="s">
        <v>880</v>
      </c>
    </row>
    <row r="19" spans="1:5">
      <c r="A19" s="4" t="s">
        <v>881</v>
      </c>
      <c r="B19" s="6" t="n">
        <v>0</v>
      </c>
    </row>
    <row r="20" spans="1:5">
      <c r="A20" s="4" t="s">
        <v>882</v>
      </c>
      <c r="B20" s="6" t="n">
        <v>0</v>
      </c>
    </row>
    <row r="21" spans="1:5">
      <c r="A21" s="4" t="s">
        <v>883</v>
      </c>
      <c r="B21" s="6" t="n">
        <v>0</v>
      </c>
    </row>
    <row r="22" spans="1:5">
      <c r="A22" s="4" t="s">
        <v>884</v>
      </c>
      <c r="B22" s="6" t="n">
        <v>13</v>
      </c>
    </row>
    <row r="23" spans="1:5">
      <c r="A23" s="4" t="s">
        <v>885</v>
      </c>
      <c r="B23" s="6" t="n">
        <v>13</v>
      </c>
      <c r="C23" s="5" t="n">
        <v>15</v>
      </c>
    </row>
    <row r="24" spans="1:5">
      <c r="A24" s="4" t="s">
        <v>887</v>
      </c>
    </row>
    <row r="25" spans="1:5">
      <c r="A25" s="3" t="s">
        <v>880</v>
      </c>
    </row>
    <row r="26" spans="1:5">
      <c r="A26" s="4" t="s">
        <v>881</v>
      </c>
      <c r="B26" s="6" t="n">
        <v>7749</v>
      </c>
    </row>
    <row r="27" spans="1:5">
      <c r="A27" s="4" t="s">
        <v>888</v>
      </c>
    </row>
    <row r="28" spans="1:5">
      <c r="A28" s="3" t="s">
        <v>880</v>
      </c>
    </row>
    <row r="29" spans="1:5">
      <c r="A29" s="4" t="s">
        <v>881</v>
      </c>
      <c r="B29" s="6" t="n">
        <v>887</v>
      </c>
    </row>
    <row r="30" spans="1:5">
      <c r="A30" s="4" t="s">
        <v>889</v>
      </c>
    </row>
    <row r="31" spans="1:5">
      <c r="A31" s="3" t="s">
        <v>880</v>
      </c>
    </row>
    <row r="32" spans="1:5">
      <c r="A32" s="4" t="s">
        <v>881</v>
      </c>
      <c r="B32" s="6" t="n">
        <v>3784</v>
      </c>
    </row>
    <row r="33" spans="1:5">
      <c r="A33" s="4" t="s">
        <v>890</v>
      </c>
    </row>
    <row r="34" spans="1:5">
      <c r="A34" s="3" t="s">
        <v>880</v>
      </c>
    </row>
    <row r="35" spans="1:5">
      <c r="A35" s="4" t="s">
        <v>881</v>
      </c>
      <c r="B35" s="6" t="n">
        <v>3237</v>
      </c>
    </row>
    <row r="36" spans="1:5">
      <c r="A36" s="4" t="s">
        <v>891</v>
      </c>
    </row>
    <row r="37" spans="1:5">
      <c r="A37" s="3" t="s">
        <v>880</v>
      </c>
    </row>
    <row r="38" spans="1:5">
      <c r="A38" s="4" t="s">
        <v>881</v>
      </c>
      <c r="B38" s="6" t="n">
        <v>16184</v>
      </c>
    </row>
    <row r="39" spans="1:5">
      <c r="A39" s="4" t="s">
        <v>892</v>
      </c>
    </row>
    <row r="40" spans="1:5">
      <c r="A40" s="3" t="s">
        <v>880</v>
      </c>
    </row>
    <row r="41" spans="1:5">
      <c r="A41" s="4" t="s">
        <v>881</v>
      </c>
      <c r="B41" s="6" t="n">
        <v>1824</v>
      </c>
    </row>
    <row r="42" spans="1:5">
      <c r="A42" s="4" t="s">
        <v>893</v>
      </c>
    </row>
    <row r="43" spans="1:5">
      <c r="A43" s="3" t="s">
        <v>880</v>
      </c>
    </row>
    <row r="44" spans="1:5">
      <c r="A44" s="4" t="s">
        <v>881</v>
      </c>
      <c r="B44" s="6" t="n">
        <v>399</v>
      </c>
    </row>
    <row r="45" spans="1:5">
      <c r="A45" s="4" t="s">
        <v>894</v>
      </c>
    </row>
    <row r="46" spans="1:5">
      <c r="A46" s="3" t="s">
        <v>880</v>
      </c>
    </row>
    <row r="47" spans="1:5">
      <c r="A47" s="4" t="s">
        <v>881</v>
      </c>
      <c r="B47" s="6" t="n">
        <v>2862</v>
      </c>
    </row>
    <row r="48" spans="1:5">
      <c r="A48" s="4" t="s">
        <v>895</v>
      </c>
    </row>
    <row r="49" spans="1:5">
      <c r="A49" s="3" t="s">
        <v>880</v>
      </c>
    </row>
    <row r="50" spans="1:5">
      <c r="A50" s="4" t="s">
        <v>881</v>
      </c>
      <c r="B50" s="6" t="n">
        <v>1168</v>
      </c>
    </row>
    <row r="51" spans="1:5">
      <c r="A51" s="4" t="s">
        <v>896</v>
      </c>
    </row>
    <row r="52" spans="1:5">
      <c r="A52" s="3" t="s">
        <v>880</v>
      </c>
    </row>
    <row r="53" spans="1:5">
      <c r="A53" s="4" t="s">
        <v>881</v>
      </c>
      <c r="B53" s="6" t="n">
        <v>739</v>
      </c>
    </row>
    <row r="54" spans="1:5">
      <c r="A54" s="4" t="s">
        <v>897</v>
      </c>
    </row>
    <row r="55" spans="1:5">
      <c r="A55" s="3" t="s">
        <v>880</v>
      </c>
    </row>
    <row r="56" spans="1:5">
      <c r="A56" s="4" t="s">
        <v>881</v>
      </c>
      <c r="B56" s="6" t="n">
        <v>38833</v>
      </c>
    </row>
    <row r="57" spans="1:5">
      <c r="A57" s="4" t="s">
        <v>882</v>
      </c>
      <c r="B57" s="6" t="n">
        <v>-1083</v>
      </c>
    </row>
    <row r="58" spans="1:5">
      <c r="A58" s="4" t="s">
        <v>883</v>
      </c>
      <c r="B58" s="6" t="n">
        <v>37750</v>
      </c>
    </row>
    <row r="59" spans="1:5">
      <c r="A59" s="4" t="s">
        <v>884</v>
      </c>
      <c r="B59" s="6" t="n">
        <v>3084</v>
      </c>
    </row>
    <row r="60" spans="1:5">
      <c r="A60" s="4" t="s">
        <v>885</v>
      </c>
      <c r="B60" s="6" t="n">
        <v>40834</v>
      </c>
    </row>
    <row r="61" spans="1:5">
      <c r="A61" s="4" t="s">
        <v>898</v>
      </c>
    </row>
    <row r="62" spans="1:5">
      <c r="A62" s="3" t="s">
        <v>880</v>
      </c>
    </row>
    <row r="63" spans="1:5">
      <c r="A63" s="4" t="s">
        <v>881</v>
      </c>
      <c r="B63" s="6" t="n">
        <v>7749</v>
      </c>
    </row>
    <row r="64" spans="1:5">
      <c r="A64" s="4" t="s">
        <v>882</v>
      </c>
      <c r="B64" s="6" t="n">
        <v>-172</v>
      </c>
    </row>
    <row r="65" spans="1:5">
      <c r="A65" s="4" t="s">
        <v>883</v>
      </c>
      <c r="B65" s="6" t="n">
        <v>7577</v>
      </c>
    </row>
    <row r="66" spans="1:5">
      <c r="A66" s="4" t="s">
        <v>884</v>
      </c>
      <c r="B66" s="6" t="n">
        <v>842</v>
      </c>
    </row>
    <row r="67" spans="1:5">
      <c r="A67" s="4" t="s">
        <v>885</v>
      </c>
      <c r="B67" s="6" t="n">
        <v>8419</v>
      </c>
    </row>
    <row r="68" spans="1:5">
      <c r="A68" s="4" t="s">
        <v>899</v>
      </c>
    </row>
    <row r="69" spans="1:5">
      <c r="A69" s="3" t="s">
        <v>880</v>
      </c>
    </row>
    <row r="70" spans="1:5">
      <c r="A70" s="4" t="s">
        <v>881</v>
      </c>
      <c r="B70" s="6" t="n">
        <v>887</v>
      </c>
    </row>
    <row r="71" spans="1:5">
      <c r="A71" s="4" t="s">
        <v>882</v>
      </c>
      <c r="B71" s="6" t="n">
        <v>0</v>
      </c>
    </row>
    <row r="72" spans="1:5">
      <c r="A72" s="4" t="s">
        <v>883</v>
      </c>
      <c r="B72" s="6" t="n">
        <v>887</v>
      </c>
    </row>
    <row r="73" spans="1:5">
      <c r="A73" s="4" t="s">
        <v>884</v>
      </c>
      <c r="B73" s="6" t="n">
        <v>389</v>
      </c>
    </row>
    <row r="74" spans="1:5">
      <c r="A74" s="4" t="s">
        <v>885</v>
      </c>
      <c r="B74" s="6" t="n">
        <v>1276</v>
      </c>
    </row>
    <row r="75" spans="1:5">
      <c r="A75" s="4" t="s">
        <v>900</v>
      </c>
    </row>
    <row r="76" spans="1:5">
      <c r="A76" s="3" t="s">
        <v>880</v>
      </c>
    </row>
    <row r="77" spans="1:5">
      <c r="A77" s="4" t="s">
        <v>881</v>
      </c>
      <c r="B77" s="6" t="n">
        <v>3784</v>
      </c>
    </row>
    <row r="78" spans="1:5">
      <c r="A78" s="4" t="s">
        <v>882</v>
      </c>
      <c r="B78" s="6" t="n">
        <v>0</v>
      </c>
    </row>
    <row r="79" spans="1:5">
      <c r="A79" s="4" t="s">
        <v>883</v>
      </c>
      <c r="B79" s="6" t="n">
        <v>3784</v>
      </c>
    </row>
    <row r="80" spans="1:5">
      <c r="A80" s="4" t="s">
        <v>884</v>
      </c>
      <c r="B80" s="6" t="n">
        <v>175</v>
      </c>
    </row>
    <row r="81" spans="1:5">
      <c r="A81" s="4" t="s">
        <v>885</v>
      </c>
      <c r="B81" s="6" t="n">
        <v>3959</v>
      </c>
    </row>
    <row r="82" spans="1:5">
      <c r="A82" s="4" t="s">
        <v>901</v>
      </c>
    </row>
    <row r="83" spans="1:5">
      <c r="A83" s="3" t="s">
        <v>880</v>
      </c>
    </row>
    <row r="84" spans="1:5">
      <c r="A84" s="4" t="s">
        <v>881</v>
      </c>
      <c r="B84" s="6" t="n">
        <v>3237</v>
      </c>
    </row>
    <row r="85" spans="1:5">
      <c r="A85" s="4" t="s">
        <v>882</v>
      </c>
      <c r="B85" s="6" t="n">
        <v>0</v>
      </c>
    </row>
    <row r="86" spans="1:5">
      <c r="A86" s="4" t="s">
        <v>883</v>
      </c>
      <c r="B86" s="6" t="n">
        <v>3237</v>
      </c>
    </row>
    <row r="87" spans="1:5">
      <c r="A87" s="4" t="s">
        <v>884</v>
      </c>
      <c r="B87" s="6" t="n">
        <v>259</v>
      </c>
    </row>
    <row r="88" spans="1:5">
      <c r="A88" s="4" t="s">
        <v>885</v>
      </c>
      <c r="B88" s="6" t="n">
        <v>3496</v>
      </c>
    </row>
    <row r="89" spans="1:5">
      <c r="A89" s="4" t="s">
        <v>902</v>
      </c>
    </row>
    <row r="90" spans="1:5">
      <c r="A90" s="3" t="s">
        <v>880</v>
      </c>
    </row>
    <row r="91" spans="1:5">
      <c r="A91" s="4" t="s">
        <v>881</v>
      </c>
      <c r="B91" s="6" t="n">
        <v>16184</v>
      </c>
    </row>
    <row r="92" spans="1:5">
      <c r="A92" s="4" t="s">
        <v>882</v>
      </c>
      <c r="B92" s="6" t="n">
        <v>-911</v>
      </c>
    </row>
    <row r="93" spans="1:5">
      <c r="A93" s="4" t="s">
        <v>883</v>
      </c>
      <c r="B93" s="6" t="n">
        <v>15273</v>
      </c>
    </row>
    <row r="94" spans="1:5">
      <c r="A94" s="4" t="s">
        <v>884</v>
      </c>
      <c r="B94" s="6" t="n">
        <v>745</v>
      </c>
    </row>
    <row r="95" spans="1:5">
      <c r="A95" s="4" t="s">
        <v>885</v>
      </c>
      <c r="B95" s="6" t="n">
        <v>16018</v>
      </c>
    </row>
    <row r="96" spans="1:5">
      <c r="A96" s="4" t="s">
        <v>903</v>
      </c>
    </row>
    <row r="97" spans="1:5">
      <c r="A97" s="3" t="s">
        <v>880</v>
      </c>
    </row>
    <row r="98" spans="1:5">
      <c r="A98" s="4" t="s">
        <v>881</v>
      </c>
      <c r="B98" s="6" t="n">
        <v>1824</v>
      </c>
    </row>
    <row r="99" spans="1:5">
      <c r="A99" s="4" t="s">
        <v>882</v>
      </c>
      <c r="B99" s="6" t="n">
        <v>0</v>
      </c>
    </row>
    <row r="100" spans="1:5">
      <c r="A100" s="4" t="s">
        <v>883</v>
      </c>
      <c r="B100" s="6" t="n">
        <v>1824</v>
      </c>
    </row>
    <row r="101" spans="1:5">
      <c r="A101" s="4" t="s">
        <v>884</v>
      </c>
      <c r="B101" s="6" t="n">
        <v>108</v>
      </c>
    </row>
    <row r="102" spans="1:5">
      <c r="A102" s="4" t="s">
        <v>885</v>
      </c>
      <c r="B102" s="6" t="n">
        <v>1932</v>
      </c>
    </row>
    <row r="103" spans="1:5">
      <c r="A103" s="4" t="s">
        <v>904</v>
      </c>
    </row>
    <row r="104" spans="1:5">
      <c r="A104" s="3" t="s">
        <v>880</v>
      </c>
    </row>
    <row r="105" spans="1:5">
      <c r="A105" s="4" t="s">
        <v>881</v>
      </c>
      <c r="B105" s="6" t="n">
        <v>399</v>
      </c>
    </row>
    <row r="106" spans="1:5">
      <c r="A106" s="4" t="s">
        <v>882</v>
      </c>
      <c r="B106" s="6" t="n">
        <v>0</v>
      </c>
    </row>
    <row r="107" spans="1:5">
      <c r="A107" s="4" t="s">
        <v>883</v>
      </c>
      <c r="B107" s="6" t="n">
        <v>399</v>
      </c>
    </row>
    <row r="108" spans="1:5">
      <c r="A108" s="4" t="s">
        <v>884</v>
      </c>
      <c r="B108" s="6" t="n">
        <v>4</v>
      </c>
    </row>
    <row r="109" spans="1:5">
      <c r="A109" s="4" t="s">
        <v>885</v>
      </c>
      <c r="B109" s="6" t="n">
        <v>403</v>
      </c>
    </row>
    <row r="110" spans="1:5">
      <c r="A110" s="4" t="s">
        <v>905</v>
      </c>
    </row>
    <row r="111" spans="1:5">
      <c r="A111" s="3" t="s">
        <v>880</v>
      </c>
    </row>
    <row r="112" spans="1:5">
      <c r="A112" s="4" t="s">
        <v>881</v>
      </c>
      <c r="B112" s="6" t="n">
        <v>2862</v>
      </c>
    </row>
    <row r="113" spans="1:5">
      <c r="A113" s="4" t="s">
        <v>882</v>
      </c>
      <c r="B113" s="6" t="n">
        <v>0</v>
      </c>
    </row>
    <row r="114" spans="1:5">
      <c r="A114" s="4" t="s">
        <v>883</v>
      </c>
      <c r="B114" s="6" t="n">
        <v>2862</v>
      </c>
    </row>
    <row r="115" spans="1:5">
      <c r="A115" s="4" t="s">
        <v>884</v>
      </c>
      <c r="B115" s="6" t="n">
        <v>486</v>
      </c>
    </row>
    <row r="116" spans="1:5">
      <c r="A116" s="4" t="s">
        <v>885</v>
      </c>
      <c r="B116" s="6" t="n">
        <v>3348</v>
      </c>
    </row>
    <row r="117" spans="1:5">
      <c r="A117" s="4" t="s">
        <v>906</v>
      </c>
    </row>
    <row r="118" spans="1:5">
      <c r="A118" s="3" t="s">
        <v>880</v>
      </c>
    </row>
    <row r="119" spans="1:5">
      <c r="A119" s="4" t="s">
        <v>881</v>
      </c>
      <c r="B119" s="6" t="n">
        <v>1168</v>
      </c>
    </row>
    <row r="120" spans="1:5">
      <c r="A120" s="4" t="s">
        <v>882</v>
      </c>
      <c r="B120" s="6" t="n">
        <v>0</v>
      </c>
    </row>
    <row r="121" spans="1:5">
      <c r="A121" s="4" t="s">
        <v>883</v>
      </c>
      <c r="B121" s="6" t="n">
        <v>1168</v>
      </c>
    </row>
    <row r="122" spans="1:5">
      <c r="A122" s="4" t="s">
        <v>884</v>
      </c>
      <c r="B122" s="6" t="n">
        <v>57</v>
      </c>
    </row>
    <row r="123" spans="1:5">
      <c r="A123" s="4" t="s">
        <v>885</v>
      </c>
      <c r="B123" s="6" t="n">
        <v>1225</v>
      </c>
    </row>
    <row r="124" spans="1:5">
      <c r="A124" s="4" t="s">
        <v>907</v>
      </c>
    </row>
    <row r="125" spans="1:5">
      <c r="A125" s="3" t="s">
        <v>880</v>
      </c>
    </row>
    <row r="126" spans="1:5">
      <c r="A126" s="4" t="s">
        <v>881</v>
      </c>
      <c r="B126" s="6" t="n">
        <v>739</v>
      </c>
    </row>
    <row r="127" spans="1:5">
      <c r="A127" s="4" t="s">
        <v>882</v>
      </c>
      <c r="B127" s="6" t="n">
        <v>0</v>
      </c>
    </row>
    <row r="128" spans="1:5">
      <c r="A128" s="4" t="s">
        <v>883</v>
      </c>
      <c r="B128" s="6" t="n">
        <v>739</v>
      </c>
    </row>
    <row r="129" spans="1:5">
      <c r="A129" s="4" t="s">
        <v>884</v>
      </c>
      <c r="B129" s="6" t="n">
        <v>19</v>
      </c>
    </row>
    <row r="130" spans="1:5">
      <c r="A130" s="4" t="s">
        <v>885</v>
      </c>
      <c r="B130" s="6" t="n">
        <v>758</v>
      </c>
    </row>
    <row r="131" spans="1:5">
      <c r="A131" s="4" t="s">
        <v>908</v>
      </c>
    </row>
    <row r="132" spans="1:5">
      <c r="A132" s="3" t="s">
        <v>880</v>
      </c>
    </row>
    <row r="133" spans="1:5">
      <c r="A133" s="4" t="s">
        <v>881</v>
      </c>
      <c r="B133" s="6" t="n">
        <v>3895</v>
      </c>
    </row>
    <row r="134" spans="1:5">
      <c r="A134" s="4" t="s">
        <v>882</v>
      </c>
      <c r="B134" s="6" t="n">
        <v>-5</v>
      </c>
    </row>
    <row r="135" spans="1:5">
      <c r="A135" s="4" t="s">
        <v>883</v>
      </c>
      <c r="B135" s="6" t="n">
        <v>3890</v>
      </c>
    </row>
    <row r="136" spans="1:5">
      <c r="A136" s="4" t="s">
        <v>884</v>
      </c>
      <c r="B136" s="6" t="n">
        <v>1968</v>
      </c>
    </row>
    <row r="137" spans="1:5">
      <c r="A137" s="4" t="s">
        <v>885</v>
      </c>
      <c r="B137" s="6" t="n">
        <v>5858</v>
      </c>
    </row>
    <row r="138" spans="1:5">
      <c r="A138" s="4" t="s">
        <v>909</v>
      </c>
    </row>
    <row r="139" spans="1:5">
      <c r="A139" s="3" t="s">
        <v>880</v>
      </c>
    </row>
    <row r="140" spans="1:5">
      <c r="A140" s="4" t="s">
        <v>881</v>
      </c>
      <c r="B140" s="6" t="n">
        <v>2104</v>
      </c>
    </row>
    <row r="141" spans="1:5">
      <c r="A141" s="4" t="s">
        <v>882</v>
      </c>
      <c r="B141" s="6" t="n">
        <v>0</v>
      </c>
    </row>
    <row r="142" spans="1:5">
      <c r="A142" s="4" t="s">
        <v>883</v>
      </c>
      <c r="B142" s="6" t="n">
        <v>2104</v>
      </c>
    </row>
    <row r="143" spans="1:5">
      <c r="A143" s="4" t="s">
        <v>884</v>
      </c>
      <c r="B143" s="6" t="n">
        <v>39</v>
      </c>
    </row>
    <row r="144" spans="1:5">
      <c r="A144" s="4" t="s">
        <v>885</v>
      </c>
      <c r="B144" s="6" t="n">
        <v>2143</v>
      </c>
    </row>
    <row r="145" spans="1:5">
      <c r="A145" s="4" t="s">
        <v>910</v>
      </c>
    </row>
    <row r="146" spans="1:5">
      <c r="A146" s="3" t="s">
        <v>880</v>
      </c>
    </row>
    <row r="147" spans="1:5">
      <c r="A147" s="4" t="s">
        <v>881</v>
      </c>
      <c r="B147" s="6" t="n">
        <v>0</v>
      </c>
    </row>
    <row r="148" spans="1:5">
      <c r="A148" s="4" t="s">
        <v>882</v>
      </c>
      <c r="B148" s="6" t="n">
        <v>0</v>
      </c>
    </row>
    <row r="149" spans="1:5">
      <c r="A149" s="4" t="s">
        <v>883</v>
      </c>
      <c r="B149" s="6" t="n">
        <v>0</v>
      </c>
    </row>
    <row r="150" spans="1:5">
      <c r="A150" s="4" t="s">
        <v>884</v>
      </c>
      <c r="B150" s="6" t="n">
        <v>2965</v>
      </c>
    </row>
    <row r="151" spans="1:5">
      <c r="A151" s="4" t="s">
        <v>885</v>
      </c>
      <c r="B151" s="6" t="n">
        <v>2965</v>
      </c>
    </row>
    <row r="152" spans="1:5">
      <c r="A152" s="4" t="s">
        <v>911</v>
      </c>
    </row>
    <row r="153" spans="1:5">
      <c r="A153" s="3" t="s">
        <v>880</v>
      </c>
    </row>
    <row r="154" spans="1:5">
      <c r="A154" s="4" t="s">
        <v>881</v>
      </c>
      <c r="B154" s="6" t="n">
        <v>57</v>
      </c>
    </row>
    <row r="155" spans="1:5">
      <c r="A155" s="4" t="s">
        <v>882</v>
      </c>
      <c r="B155" s="6" t="n">
        <v>0</v>
      </c>
    </row>
    <row r="156" spans="1:5">
      <c r="A156" s="4" t="s">
        <v>883</v>
      </c>
      <c r="B156" s="6" t="n">
        <v>57</v>
      </c>
    </row>
    <row r="157" spans="1:5">
      <c r="A157" s="4" t="s">
        <v>884</v>
      </c>
      <c r="B157" s="6" t="n">
        <v>-21</v>
      </c>
    </row>
    <row r="158" spans="1:5">
      <c r="A158" s="4" t="s">
        <v>885</v>
      </c>
      <c r="B158" s="5" t="n">
        <v>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12</v>
      </c>
      <c r="B1" s="2" t="s">
        <v>913</v>
      </c>
      <c r="C1" s="2" t="s">
        <v>472</v>
      </c>
      <c r="D1" s="2" t="s">
        <v>523</v>
      </c>
      <c r="E1" s="2" t="s">
        <v>914</v>
      </c>
      <c r="F1" s="2" t="s">
        <v>915</v>
      </c>
      <c r="G1" s="2" t="s">
        <v>916</v>
      </c>
      <c r="H1" s="2" t="s">
        <v>917</v>
      </c>
      <c r="I1" s="2" t="s">
        <v>918</v>
      </c>
      <c r="J1" s="2" t="s">
        <v>919</v>
      </c>
      <c r="K1" s="2" t="s">
        <v>920</v>
      </c>
    </row>
    <row r="2" spans="1:11">
      <c r="A2" s="3" t="s">
        <v>921</v>
      </c>
    </row>
    <row r="3" spans="1:11">
      <c r="A3" s="4" t="s">
        <v>922</v>
      </c>
      <c r="B3" s="5" t="n">
        <v>44889</v>
      </c>
    </row>
    <row r="4" spans="1:11">
      <c r="A4" s="4" t="s">
        <v>847</v>
      </c>
    </row>
    <row r="5" spans="1:11">
      <c r="A5" s="3" t="s">
        <v>921</v>
      </c>
    </row>
    <row r="6" spans="1:11">
      <c r="A6" s="4" t="s">
        <v>922</v>
      </c>
      <c r="B6" s="6" t="n">
        <v>44889</v>
      </c>
    </row>
    <row r="7" spans="1:11">
      <c r="A7" s="4" t="s">
        <v>887</v>
      </c>
    </row>
    <row r="8" spans="1:11">
      <c r="A8" s="3" t="s">
        <v>921</v>
      </c>
    </row>
    <row r="9" spans="1:11">
      <c r="A9" s="4" t="s">
        <v>923</v>
      </c>
      <c r="B9" s="6" t="n">
        <v>10929</v>
      </c>
    </row>
    <row r="10" spans="1:11">
      <c r="A10" s="4" t="s">
        <v>924</v>
      </c>
      <c r="B10" s="6" t="n">
        <v>6030</v>
      </c>
    </row>
    <row r="11" spans="1:11">
      <c r="A11" s="4" t="s">
        <v>925</v>
      </c>
      <c r="B11" s="6" t="n">
        <v>4899</v>
      </c>
    </row>
    <row r="12" spans="1:11">
      <c r="A12" s="4" t="s">
        <v>926</v>
      </c>
      <c r="B12" s="6" t="n">
        <v>2850</v>
      </c>
    </row>
    <row r="13" spans="1:11">
      <c r="A13" s="4" t="s">
        <v>922</v>
      </c>
      <c r="B13" s="6" t="n">
        <v>7749</v>
      </c>
    </row>
    <row r="14" spans="1:11">
      <c r="A14" s="4" t="s">
        <v>888</v>
      </c>
    </row>
    <row r="15" spans="1:11">
      <c r="A15" s="3" t="s">
        <v>921</v>
      </c>
    </row>
    <row r="16" spans="1:11">
      <c r="A16" s="4" t="s">
        <v>923</v>
      </c>
      <c r="B16" s="6" t="n">
        <v>4845</v>
      </c>
    </row>
    <row r="17" spans="1:11">
      <c r="A17" s="4" t="s">
        <v>924</v>
      </c>
      <c r="B17" s="6" t="n">
        <v>4095</v>
      </c>
    </row>
    <row r="18" spans="1:11">
      <c r="A18" s="4" t="s">
        <v>925</v>
      </c>
      <c r="B18" s="6" t="n">
        <v>750</v>
      </c>
    </row>
    <row r="19" spans="1:11">
      <c r="A19" s="4" t="s">
        <v>926</v>
      </c>
      <c r="B19" s="6" t="n">
        <v>137</v>
      </c>
    </row>
    <row r="20" spans="1:11">
      <c r="A20" s="4" t="s">
        <v>922</v>
      </c>
      <c r="B20" s="6" t="n">
        <v>887</v>
      </c>
    </row>
    <row r="21" spans="1:11">
      <c r="A21" s="4" t="s">
        <v>889</v>
      </c>
    </row>
    <row r="22" spans="1:11">
      <c r="A22" s="3" t="s">
        <v>921</v>
      </c>
    </row>
    <row r="23" spans="1:11">
      <c r="A23" s="4" t="s">
        <v>923</v>
      </c>
      <c r="B23" s="6" t="n">
        <v>18503</v>
      </c>
    </row>
    <row r="24" spans="1:11">
      <c r="A24" s="4" t="s">
        <v>924</v>
      </c>
      <c r="B24" s="6" t="n">
        <v>14990</v>
      </c>
    </row>
    <row r="25" spans="1:11">
      <c r="A25" s="4" t="s">
        <v>925</v>
      </c>
      <c r="B25" s="6" t="n">
        <v>3513</v>
      </c>
    </row>
    <row r="26" spans="1:11">
      <c r="A26" s="4" t="s">
        <v>926</v>
      </c>
      <c r="B26" s="6" t="n">
        <v>271</v>
      </c>
    </row>
    <row r="27" spans="1:11">
      <c r="A27" s="4" t="s">
        <v>922</v>
      </c>
      <c r="B27" s="6" t="n">
        <v>3784</v>
      </c>
    </row>
    <row r="28" spans="1:11">
      <c r="A28" s="4" t="s">
        <v>890</v>
      </c>
    </row>
    <row r="29" spans="1:11">
      <c r="A29" s="3" t="s">
        <v>921</v>
      </c>
    </row>
    <row r="30" spans="1:11">
      <c r="A30" s="4" t="s">
        <v>923</v>
      </c>
      <c r="B30" s="6" t="n">
        <v>7808</v>
      </c>
    </row>
    <row r="31" spans="1:11">
      <c r="A31" s="4" t="s">
        <v>924</v>
      </c>
      <c r="B31" s="6" t="n">
        <v>4753</v>
      </c>
    </row>
    <row r="32" spans="1:11">
      <c r="A32" s="4" t="s">
        <v>925</v>
      </c>
      <c r="B32" s="6" t="n">
        <v>3055</v>
      </c>
    </row>
    <row r="33" spans="1:11">
      <c r="A33" s="4" t="s">
        <v>926</v>
      </c>
      <c r="B33" s="6" t="n">
        <v>182</v>
      </c>
    </row>
    <row r="34" spans="1:11">
      <c r="A34" s="4" t="s">
        <v>922</v>
      </c>
      <c r="B34" s="6" t="n">
        <v>3237</v>
      </c>
    </row>
    <row r="35" spans="1:11">
      <c r="A35" s="4" t="s">
        <v>891</v>
      </c>
    </row>
    <row r="36" spans="1:11">
      <c r="A36" s="3" t="s">
        <v>921</v>
      </c>
    </row>
    <row r="37" spans="1:11">
      <c r="A37" s="4" t="s">
        <v>923</v>
      </c>
      <c r="B37" s="6" t="n">
        <v>24234</v>
      </c>
    </row>
    <row r="38" spans="1:11">
      <c r="A38" s="4" t="s">
        <v>924</v>
      </c>
      <c r="B38" s="6" t="n">
        <v>13419</v>
      </c>
    </row>
    <row r="39" spans="1:11">
      <c r="A39" s="4" t="s">
        <v>925</v>
      </c>
      <c r="B39" s="6" t="n">
        <v>10815</v>
      </c>
    </row>
    <row r="40" spans="1:11">
      <c r="A40" s="4" t="s">
        <v>926</v>
      </c>
      <c r="B40" s="6" t="n">
        <v>5369</v>
      </c>
    </row>
    <row r="41" spans="1:11">
      <c r="A41" s="4" t="s">
        <v>922</v>
      </c>
      <c r="B41" s="6" t="n">
        <v>16184</v>
      </c>
    </row>
    <row r="42" spans="1:11">
      <c r="A42" s="4" t="s">
        <v>892</v>
      </c>
    </row>
    <row r="43" spans="1:11">
      <c r="A43" s="3" t="s">
        <v>921</v>
      </c>
    </row>
    <row r="44" spans="1:11">
      <c r="A44" s="4" t="s">
        <v>923</v>
      </c>
      <c r="B44" s="6" t="n">
        <v>5374</v>
      </c>
    </row>
    <row r="45" spans="1:11">
      <c r="A45" s="4" t="s">
        <v>924</v>
      </c>
      <c r="B45" s="6" t="n">
        <v>3588</v>
      </c>
    </row>
    <row r="46" spans="1:11">
      <c r="A46" s="4" t="s">
        <v>925</v>
      </c>
      <c r="B46" s="6" t="n">
        <v>1786</v>
      </c>
    </row>
    <row r="47" spans="1:11">
      <c r="A47" s="4" t="s">
        <v>926</v>
      </c>
      <c r="B47" s="6" t="n">
        <v>38</v>
      </c>
    </row>
    <row r="48" spans="1:11">
      <c r="A48" s="4" t="s">
        <v>922</v>
      </c>
      <c r="B48" s="6" t="n">
        <v>1824</v>
      </c>
    </row>
    <row r="49" spans="1:11">
      <c r="A49" s="4" t="s">
        <v>893</v>
      </c>
    </row>
    <row r="50" spans="1:11">
      <c r="A50" s="3" t="s">
        <v>921</v>
      </c>
    </row>
    <row r="51" spans="1:11">
      <c r="A51" s="4" t="s">
        <v>923</v>
      </c>
      <c r="B51" s="6" t="n">
        <v>1023</v>
      </c>
    </row>
    <row r="52" spans="1:11">
      <c r="A52" s="4" t="s">
        <v>924</v>
      </c>
      <c r="B52" s="6" t="n">
        <v>651</v>
      </c>
    </row>
    <row r="53" spans="1:11">
      <c r="A53" s="4" t="s">
        <v>925</v>
      </c>
      <c r="B53" s="6" t="n">
        <v>372</v>
      </c>
    </row>
    <row r="54" spans="1:11">
      <c r="A54" s="4" t="s">
        <v>926</v>
      </c>
      <c r="B54" s="6" t="n">
        <v>27</v>
      </c>
    </row>
    <row r="55" spans="1:11">
      <c r="A55" s="4" t="s">
        <v>922</v>
      </c>
      <c r="B55" s="6" t="n">
        <v>399</v>
      </c>
    </row>
    <row r="56" spans="1:11">
      <c r="A56" s="4" t="s">
        <v>894</v>
      </c>
    </row>
    <row r="57" spans="1:11">
      <c r="A57" s="3" t="s">
        <v>921</v>
      </c>
    </row>
    <row r="58" spans="1:11">
      <c r="A58" s="4" t="s">
        <v>923</v>
      </c>
      <c r="B58" s="6" t="n">
        <v>14823</v>
      </c>
    </row>
    <row r="59" spans="1:11">
      <c r="A59" s="4" t="s">
        <v>924</v>
      </c>
      <c r="B59" s="6" t="n">
        <v>12192</v>
      </c>
    </row>
    <row r="60" spans="1:11">
      <c r="A60" s="4" t="s">
        <v>925</v>
      </c>
      <c r="B60" s="6" t="n">
        <v>2631</v>
      </c>
    </row>
    <row r="61" spans="1:11">
      <c r="A61" s="4" t="s">
        <v>926</v>
      </c>
      <c r="B61" s="6" t="n">
        <v>231</v>
      </c>
    </row>
    <row r="62" spans="1:11">
      <c r="A62" s="4" t="s">
        <v>922</v>
      </c>
      <c r="B62" s="6" t="n">
        <v>2862</v>
      </c>
    </row>
    <row r="63" spans="1:11">
      <c r="A63" s="4" t="s">
        <v>895</v>
      </c>
    </row>
    <row r="64" spans="1:11">
      <c r="A64" s="3" t="s">
        <v>921</v>
      </c>
    </row>
    <row r="65" spans="1:11">
      <c r="A65" s="4" t="s">
        <v>923</v>
      </c>
      <c r="B65" s="6" t="n">
        <v>10168</v>
      </c>
    </row>
    <row r="66" spans="1:11">
      <c r="A66" s="4" t="s">
        <v>924</v>
      </c>
      <c r="B66" s="6" t="n">
        <v>9016</v>
      </c>
    </row>
    <row r="67" spans="1:11">
      <c r="A67" s="4" t="s">
        <v>925</v>
      </c>
      <c r="B67" s="6" t="n">
        <v>1152</v>
      </c>
    </row>
    <row r="68" spans="1:11">
      <c r="A68" s="4" t="s">
        <v>926</v>
      </c>
      <c r="B68" s="6" t="n">
        <v>16</v>
      </c>
    </row>
    <row r="69" spans="1:11">
      <c r="A69" s="4" t="s">
        <v>922</v>
      </c>
      <c r="B69" s="6" t="n">
        <v>1168</v>
      </c>
    </row>
    <row r="70" spans="1:11">
      <c r="A70" s="4" t="s">
        <v>896</v>
      </c>
    </row>
    <row r="71" spans="1:11">
      <c r="A71" s="3" t="s">
        <v>921</v>
      </c>
    </row>
    <row r="72" spans="1:11">
      <c r="A72" s="4" t="s">
        <v>923</v>
      </c>
      <c r="B72" s="6" t="n">
        <v>4190</v>
      </c>
    </row>
    <row r="73" spans="1:11">
      <c r="A73" s="4" t="s">
        <v>924</v>
      </c>
      <c r="B73" s="6" t="n">
        <v>3472</v>
      </c>
    </row>
    <row r="74" spans="1:11">
      <c r="A74" s="4" t="s">
        <v>925</v>
      </c>
      <c r="B74" s="6" t="n">
        <v>718</v>
      </c>
    </row>
    <row r="75" spans="1:11">
      <c r="A75" s="4" t="s">
        <v>926</v>
      </c>
      <c r="B75" s="6" t="n">
        <v>21</v>
      </c>
    </row>
    <row r="76" spans="1:11">
      <c r="A76" s="4" t="s">
        <v>922</v>
      </c>
      <c r="B76" s="6" t="n">
        <v>739</v>
      </c>
    </row>
    <row r="77" spans="1:11">
      <c r="A77" s="4" t="s">
        <v>927</v>
      </c>
    </row>
    <row r="78" spans="1:11">
      <c r="A78" s="3" t="s">
        <v>921</v>
      </c>
    </row>
    <row r="79" spans="1:11">
      <c r="A79" s="4" t="s">
        <v>923</v>
      </c>
      <c r="B79" s="6" t="n">
        <v>900</v>
      </c>
      <c r="C79" s="5" t="n">
        <v>911</v>
      </c>
      <c r="D79" s="5" t="n">
        <v>908</v>
      </c>
      <c r="E79" s="5" t="n">
        <v>918</v>
      </c>
      <c r="F79" s="5" t="n">
        <v>912</v>
      </c>
      <c r="G79" s="5" t="n">
        <v>927</v>
      </c>
      <c r="H79" s="5" t="n">
        <v>959</v>
      </c>
      <c r="I79" s="5" t="n">
        <v>1021</v>
      </c>
      <c r="J79" s="5" t="n">
        <v>1031</v>
      </c>
      <c r="K79" s="5" t="n">
        <v>1028</v>
      </c>
    </row>
    <row r="80" spans="1:11">
      <c r="A80" s="4" t="s">
        <v>924</v>
      </c>
      <c r="B80" s="6" t="n">
        <v>814</v>
      </c>
      <c r="C80" s="6" t="n">
        <v>800</v>
      </c>
      <c r="D80" s="6" t="n">
        <v>781</v>
      </c>
      <c r="E80" s="6" t="n">
        <v>756</v>
      </c>
      <c r="F80" s="6" t="n">
        <v>702</v>
      </c>
      <c r="G80" s="6" t="n">
        <v>629</v>
      </c>
      <c r="H80" s="6" t="n">
        <v>487</v>
      </c>
      <c r="I80" s="6" t="n">
        <v>324</v>
      </c>
      <c r="J80" s="6" t="n">
        <v>139</v>
      </c>
      <c r="K80" s="6" t="n">
        <v>35</v>
      </c>
    </row>
    <row r="81" spans="1:11">
      <c r="A81" s="4" t="s">
        <v>928</v>
      </c>
      <c r="B81" s="5" t="n">
        <v>62</v>
      </c>
    </row>
    <row r="82" spans="1:11">
      <c r="A82" s="4" t="s">
        <v>929</v>
      </c>
      <c r="B82" s="6" t="n">
        <v>27993</v>
      </c>
    </row>
    <row r="83" spans="1:11">
      <c r="A83" s="4" t="s">
        <v>930</v>
      </c>
    </row>
    <row r="84" spans="1:11">
      <c r="A84" s="3" t="s">
        <v>921</v>
      </c>
    </row>
    <row r="85" spans="1:11">
      <c r="A85" s="4" t="s">
        <v>923</v>
      </c>
      <c r="B85" s="5" t="n">
        <v>1868</v>
      </c>
      <c r="C85" s="6" t="n">
        <v>1881</v>
      </c>
      <c r="D85" s="6" t="n">
        <v>1885</v>
      </c>
      <c r="E85" s="6" t="n">
        <v>1898</v>
      </c>
      <c r="F85" s="6" t="n">
        <v>1892</v>
      </c>
      <c r="G85" s="6" t="n">
        <v>1895</v>
      </c>
      <c r="H85" s="6" t="n">
        <v>1861</v>
      </c>
      <c r="I85" s="6" t="n">
        <v>1832</v>
      </c>
      <c r="J85" s="6" t="n">
        <v>1826</v>
      </c>
      <c r="K85" s="6" t="n">
        <v>1711</v>
      </c>
    </row>
    <row r="86" spans="1:11">
      <c r="A86" s="4" t="s">
        <v>924</v>
      </c>
      <c r="B86" s="6" t="n">
        <v>1840</v>
      </c>
      <c r="C86" s="6" t="n">
        <v>1834</v>
      </c>
      <c r="D86" s="6" t="n">
        <v>1819</v>
      </c>
      <c r="E86" s="6" t="n">
        <v>1798</v>
      </c>
      <c r="F86" s="6" t="n">
        <v>1763</v>
      </c>
      <c r="G86" s="6" t="n">
        <v>1698</v>
      </c>
      <c r="H86" s="6" t="n">
        <v>1579</v>
      </c>
      <c r="I86" s="6" t="n">
        <v>1395</v>
      </c>
      <c r="J86" s="6" t="n">
        <v>1180</v>
      </c>
      <c r="K86" s="6" t="n">
        <v>709</v>
      </c>
    </row>
    <row r="87" spans="1:11">
      <c r="A87" s="4" t="s">
        <v>928</v>
      </c>
      <c r="B87" s="5" t="n">
        <v>19</v>
      </c>
    </row>
    <row r="88" spans="1:11">
      <c r="A88" s="4" t="s">
        <v>929</v>
      </c>
      <c r="B88" s="6" t="n">
        <v>112074</v>
      </c>
    </row>
    <row r="89" spans="1:11">
      <c r="A89" s="4" t="s">
        <v>931</v>
      </c>
    </row>
    <row r="90" spans="1:11">
      <c r="A90" s="3" t="s">
        <v>921</v>
      </c>
    </row>
    <row r="91" spans="1:11">
      <c r="A91" s="4" t="s">
        <v>923</v>
      </c>
      <c r="B91" s="5" t="n">
        <v>1984</v>
      </c>
      <c r="C91" s="6" t="n">
        <v>2003</v>
      </c>
      <c r="D91" s="6" t="n">
        <v>2021</v>
      </c>
      <c r="E91" s="6" t="n">
        <v>2055</v>
      </c>
      <c r="F91" s="6" t="n">
        <v>2052</v>
      </c>
      <c r="G91" s="6" t="n">
        <v>2049</v>
      </c>
      <c r="H91" s="6" t="n">
        <v>2056</v>
      </c>
      <c r="I91" s="6" t="n">
        <v>2035</v>
      </c>
      <c r="J91" s="6" t="n">
        <v>2042</v>
      </c>
      <c r="K91" s="6" t="n">
        <v>1886</v>
      </c>
    </row>
    <row r="92" spans="1:11">
      <c r="A92" s="4" t="s">
        <v>924</v>
      </c>
      <c r="B92" s="6" t="n">
        <v>1490</v>
      </c>
      <c r="C92" s="6" t="n">
        <v>1465</v>
      </c>
      <c r="D92" s="6" t="n">
        <v>1430</v>
      </c>
      <c r="E92" s="6" t="n">
        <v>1385</v>
      </c>
      <c r="F92" s="6" t="n">
        <v>1321</v>
      </c>
      <c r="G92" s="6" t="n">
        <v>1246</v>
      </c>
      <c r="H92" s="6" t="n">
        <v>1133</v>
      </c>
      <c r="I92" s="6" t="n">
        <v>978</v>
      </c>
      <c r="J92" s="6" t="n">
        <v>750</v>
      </c>
      <c r="K92" s="6" t="n">
        <v>341</v>
      </c>
    </row>
    <row r="93" spans="1:11">
      <c r="A93" s="4" t="s">
        <v>928</v>
      </c>
      <c r="B93" s="5" t="n">
        <v>248</v>
      </c>
    </row>
    <row r="94" spans="1:11">
      <c r="A94" s="4" t="s">
        <v>929</v>
      </c>
      <c r="B94" s="6" t="n">
        <v>117466</v>
      </c>
    </row>
    <row r="95" spans="1:11">
      <c r="A95" s="4" t="s">
        <v>932</v>
      </c>
    </row>
    <row r="96" spans="1:11">
      <c r="A96" s="3" t="s">
        <v>921</v>
      </c>
    </row>
    <row r="97" spans="1:11">
      <c r="A97" s="4" t="s">
        <v>923</v>
      </c>
      <c r="B97" s="5" t="n">
        <v>660</v>
      </c>
      <c r="C97" s="6" t="n">
        <v>657</v>
      </c>
      <c r="D97" s="6" t="n">
        <v>653</v>
      </c>
      <c r="E97" s="6" t="n">
        <v>653</v>
      </c>
      <c r="F97" s="6" t="n">
        <v>668</v>
      </c>
      <c r="G97" s="6" t="n">
        <v>661</v>
      </c>
      <c r="H97" s="6" t="n">
        <v>679</v>
      </c>
      <c r="I97" s="6" t="n">
        <v>679</v>
      </c>
      <c r="J97" s="6" t="n">
        <v>612</v>
      </c>
      <c r="K97" s="6" t="n">
        <v>571</v>
      </c>
    </row>
    <row r="98" spans="1:11">
      <c r="A98" s="4" t="s">
        <v>924</v>
      </c>
      <c r="B98" s="6" t="n">
        <v>635</v>
      </c>
      <c r="C98" s="6" t="n">
        <v>631</v>
      </c>
      <c r="D98" s="6" t="n">
        <v>623</v>
      </c>
      <c r="E98" s="6" t="n">
        <v>597</v>
      </c>
      <c r="F98" s="6" t="n">
        <v>565</v>
      </c>
      <c r="G98" s="6" t="n">
        <v>482</v>
      </c>
      <c r="H98" s="6" t="n">
        <v>396</v>
      </c>
      <c r="I98" s="6" t="n">
        <v>291</v>
      </c>
      <c r="J98" s="6" t="n">
        <v>152</v>
      </c>
      <c r="K98" s="6" t="n">
        <v>33</v>
      </c>
    </row>
    <row r="99" spans="1:11">
      <c r="A99" s="4" t="s">
        <v>928</v>
      </c>
      <c r="B99" s="5" t="n">
        <v>16</v>
      </c>
    </row>
    <row r="100" spans="1:11">
      <c r="A100" s="4" t="s">
        <v>929</v>
      </c>
      <c r="B100" s="6" t="n">
        <v>5677</v>
      </c>
    </row>
    <row r="101" spans="1:11">
      <c r="A101" s="4" t="s">
        <v>933</v>
      </c>
    </row>
    <row r="102" spans="1:11">
      <c r="A102" s="3" t="s">
        <v>921</v>
      </c>
    </row>
    <row r="103" spans="1:11">
      <c r="A103" s="4" t="s">
        <v>923</v>
      </c>
      <c r="B103" s="5" t="n">
        <v>477</v>
      </c>
      <c r="C103" s="6" t="n">
        <v>481</v>
      </c>
      <c r="D103" s="6" t="n">
        <v>482</v>
      </c>
      <c r="E103" s="6" t="n">
        <v>489</v>
      </c>
      <c r="F103" s="6" t="n">
        <v>493</v>
      </c>
      <c r="G103" s="6" t="n">
        <v>501</v>
      </c>
      <c r="H103" s="6" t="n">
        <v>514</v>
      </c>
      <c r="I103" s="6" t="n">
        <v>499</v>
      </c>
      <c r="J103" s="6" t="n">
        <v>488</v>
      </c>
      <c r="K103" s="6" t="n">
        <v>487</v>
      </c>
    </row>
    <row r="104" spans="1:11">
      <c r="A104" s="4" t="s">
        <v>924</v>
      </c>
      <c r="B104" s="6" t="n">
        <v>468</v>
      </c>
      <c r="C104" s="6" t="n">
        <v>465</v>
      </c>
      <c r="D104" s="6" t="n">
        <v>459</v>
      </c>
      <c r="E104" s="6" t="n">
        <v>447</v>
      </c>
      <c r="F104" s="6" t="n">
        <v>430</v>
      </c>
      <c r="G104" s="6" t="n">
        <v>400</v>
      </c>
      <c r="H104" s="6" t="n">
        <v>369</v>
      </c>
      <c r="I104" s="6" t="n">
        <v>329</v>
      </c>
      <c r="J104" s="6" t="n">
        <v>292</v>
      </c>
      <c r="K104" s="5" t="n">
        <v>191</v>
      </c>
    </row>
    <row r="105" spans="1:11">
      <c r="A105" s="4" t="s">
        <v>928</v>
      </c>
      <c r="B105" s="5" t="n">
        <v>1</v>
      </c>
    </row>
    <row r="106" spans="1:11">
      <c r="A106" s="4" t="s">
        <v>929</v>
      </c>
      <c r="B106" s="6" t="n">
        <v>54938</v>
      </c>
    </row>
    <row r="107" spans="1:11">
      <c r="A107" s="4" t="s">
        <v>934</v>
      </c>
    </row>
    <row r="108" spans="1:11">
      <c r="A108" s="3" t="s">
        <v>921</v>
      </c>
    </row>
    <row r="109" spans="1:11">
      <c r="A109" s="4" t="s">
        <v>923</v>
      </c>
      <c r="B109" s="5" t="n">
        <v>922</v>
      </c>
      <c r="C109" s="6" t="n">
        <v>908</v>
      </c>
      <c r="D109" s="6" t="n">
        <v>913</v>
      </c>
      <c r="E109" s="6" t="n">
        <v>935</v>
      </c>
      <c r="F109" s="6" t="n">
        <v>972</v>
      </c>
      <c r="G109" s="6" t="n">
        <v>998</v>
      </c>
      <c r="H109" s="6" t="n">
        <v>1065</v>
      </c>
      <c r="I109" s="6" t="n">
        <v>1074</v>
      </c>
      <c r="J109" s="6" t="n">
        <v>1004</v>
      </c>
    </row>
    <row r="110" spans="1:11">
      <c r="A110" s="4" t="s">
        <v>924</v>
      </c>
      <c r="B110" s="6" t="n">
        <v>819</v>
      </c>
      <c r="C110" s="6" t="n">
        <v>799</v>
      </c>
      <c r="D110" s="6" t="n">
        <v>762</v>
      </c>
      <c r="E110" s="6" t="n">
        <v>725</v>
      </c>
      <c r="F110" s="6" t="n">
        <v>660</v>
      </c>
      <c r="G110" s="6" t="n">
        <v>539</v>
      </c>
      <c r="H110" s="6" t="n">
        <v>355</v>
      </c>
      <c r="I110" s="6" t="n">
        <v>187</v>
      </c>
      <c r="J110" s="6" t="n">
        <v>47</v>
      </c>
    </row>
    <row r="111" spans="1:11">
      <c r="A111" s="4" t="s">
        <v>928</v>
      </c>
      <c r="B111" s="5" t="n">
        <v>69</v>
      </c>
    </row>
    <row r="112" spans="1:11">
      <c r="A112" s="4" t="s">
        <v>929</v>
      </c>
      <c r="B112" s="6" t="n">
        <v>27557</v>
      </c>
    </row>
    <row r="113" spans="1:11">
      <c r="A113" s="4" t="s">
        <v>935</v>
      </c>
    </row>
    <row r="114" spans="1:11">
      <c r="A114" s="3" t="s">
        <v>921</v>
      </c>
    </row>
    <row r="115" spans="1:11">
      <c r="A115" s="4" t="s">
        <v>923</v>
      </c>
      <c r="B115" s="5" t="n">
        <v>2272</v>
      </c>
      <c r="C115" s="6" t="n">
        <v>2279</v>
      </c>
      <c r="D115" s="6" t="n">
        <v>2283</v>
      </c>
      <c r="E115" s="6" t="n">
        <v>2287</v>
      </c>
      <c r="F115" s="6" t="n">
        <v>2296</v>
      </c>
      <c r="G115" s="6" t="n">
        <v>2286</v>
      </c>
      <c r="H115" s="6" t="n">
        <v>2269</v>
      </c>
      <c r="I115" s="6" t="n">
        <v>2244</v>
      </c>
      <c r="J115" s="6" t="n">
        <v>2235</v>
      </c>
    </row>
    <row r="116" spans="1:11">
      <c r="A116" s="4" t="s">
        <v>924</v>
      </c>
      <c r="B116" s="6" t="n">
        <v>2234</v>
      </c>
      <c r="C116" s="6" t="n">
        <v>2222</v>
      </c>
      <c r="D116" s="6" t="n">
        <v>2193</v>
      </c>
      <c r="E116" s="6" t="n">
        <v>2156</v>
      </c>
      <c r="F116" s="6" t="n">
        <v>2088</v>
      </c>
      <c r="G116" s="6" t="n">
        <v>1979</v>
      </c>
      <c r="H116" s="6" t="n">
        <v>1803</v>
      </c>
      <c r="I116" s="6" t="n">
        <v>1573</v>
      </c>
      <c r="J116" s="6" t="n">
        <v>1060</v>
      </c>
    </row>
    <row r="117" spans="1:11">
      <c r="A117" s="4" t="s">
        <v>928</v>
      </c>
      <c r="B117" s="5" t="n">
        <v>25</v>
      </c>
    </row>
    <row r="118" spans="1:11">
      <c r="A118" s="4" t="s">
        <v>929</v>
      </c>
      <c r="B118" s="6" t="n">
        <v>125867</v>
      </c>
    </row>
    <row r="119" spans="1:11">
      <c r="A119" s="4" t="s">
        <v>936</v>
      </c>
    </row>
    <row r="120" spans="1:11">
      <c r="A120" s="3" t="s">
        <v>921</v>
      </c>
    </row>
    <row r="121" spans="1:11">
      <c r="A121" s="4" t="s">
        <v>923</v>
      </c>
      <c r="B121" s="5" t="n">
        <v>2320</v>
      </c>
      <c r="C121" s="6" t="n">
        <v>2348</v>
      </c>
      <c r="D121" s="6" t="n">
        <v>2363</v>
      </c>
      <c r="E121" s="6" t="n">
        <v>2385</v>
      </c>
      <c r="F121" s="6" t="n">
        <v>2379</v>
      </c>
      <c r="G121" s="6" t="n">
        <v>2350</v>
      </c>
      <c r="H121" s="6" t="n">
        <v>2347</v>
      </c>
      <c r="I121" s="6" t="n">
        <v>2303</v>
      </c>
      <c r="J121" s="6" t="n">
        <v>2284</v>
      </c>
    </row>
    <row r="122" spans="1:11">
      <c r="A122" s="4" t="s">
        <v>924</v>
      </c>
      <c r="B122" s="6" t="n">
        <v>1732</v>
      </c>
      <c r="C122" s="6" t="n">
        <v>1696</v>
      </c>
      <c r="D122" s="6" t="n">
        <v>1652</v>
      </c>
      <c r="E122" s="6" t="n">
        <v>1583</v>
      </c>
      <c r="F122" s="6" t="n">
        <v>1487</v>
      </c>
      <c r="G122" s="6" t="n">
        <v>1365</v>
      </c>
      <c r="H122" s="6" t="n">
        <v>1185</v>
      </c>
      <c r="I122" s="6" t="n">
        <v>911</v>
      </c>
      <c r="J122" s="6" t="n">
        <v>420</v>
      </c>
    </row>
    <row r="123" spans="1:11">
      <c r="A123" s="4" t="s">
        <v>928</v>
      </c>
      <c r="B123" s="5" t="n">
        <v>319</v>
      </c>
    </row>
    <row r="124" spans="1:11">
      <c r="A124" s="4" t="s">
        <v>929</v>
      </c>
      <c r="B124" s="6" t="n">
        <v>136801</v>
      </c>
    </row>
    <row r="125" spans="1:11">
      <c r="A125" s="4" t="s">
        <v>937</v>
      </c>
    </row>
    <row r="126" spans="1:11">
      <c r="A126" s="3" t="s">
        <v>921</v>
      </c>
    </row>
    <row r="127" spans="1:11">
      <c r="A127" s="4" t="s">
        <v>923</v>
      </c>
      <c r="B127" s="5" t="n">
        <v>506</v>
      </c>
      <c r="C127" s="6" t="n">
        <v>508</v>
      </c>
      <c r="D127" s="6" t="n">
        <v>520</v>
      </c>
      <c r="E127" s="6" t="n">
        <v>545</v>
      </c>
      <c r="F127" s="6" t="n">
        <v>601</v>
      </c>
      <c r="G127" s="6" t="n">
        <v>632</v>
      </c>
      <c r="H127" s="6" t="n">
        <v>639</v>
      </c>
      <c r="I127" s="6" t="n">
        <v>596</v>
      </c>
      <c r="J127" s="6" t="n">
        <v>565</v>
      </c>
    </row>
    <row r="128" spans="1:11">
      <c r="A128" s="4" t="s">
        <v>924</v>
      </c>
      <c r="B128" s="6" t="n">
        <v>496</v>
      </c>
      <c r="C128" s="6" t="n">
        <v>490</v>
      </c>
      <c r="D128" s="6" t="n">
        <v>476</v>
      </c>
      <c r="E128" s="6" t="n">
        <v>447</v>
      </c>
      <c r="F128" s="6" t="n">
        <v>414</v>
      </c>
      <c r="G128" s="6" t="n">
        <v>324</v>
      </c>
      <c r="H128" s="6" t="n">
        <v>249</v>
      </c>
      <c r="I128" s="6" t="n">
        <v>143</v>
      </c>
      <c r="J128" s="6" t="n">
        <v>33</v>
      </c>
    </row>
    <row r="129" spans="1:11">
      <c r="A129" s="4" t="s">
        <v>928</v>
      </c>
      <c r="B129" s="5" t="n">
        <v>2</v>
      </c>
    </row>
    <row r="130" spans="1:11">
      <c r="A130" s="4" t="s">
        <v>929</v>
      </c>
      <c r="B130" s="6" t="n">
        <v>5213</v>
      </c>
    </row>
    <row r="131" spans="1:11">
      <c r="A131" s="4" t="s">
        <v>938</v>
      </c>
    </row>
    <row r="132" spans="1:11">
      <c r="A132" s="3" t="s">
        <v>921</v>
      </c>
    </row>
    <row r="133" spans="1:11">
      <c r="A133" s="4" t="s">
        <v>923</v>
      </c>
      <c r="B133" s="5" t="n">
        <v>408</v>
      </c>
      <c r="C133" s="6" t="n">
        <v>417</v>
      </c>
      <c r="D133" s="6" t="n">
        <v>422</v>
      </c>
      <c r="E133" s="6" t="n">
        <v>427</v>
      </c>
      <c r="F133" s="6" t="n">
        <v>434</v>
      </c>
      <c r="G133" s="6" t="n">
        <v>441</v>
      </c>
      <c r="H133" s="6" t="n">
        <v>446</v>
      </c>
      <c r="I133" s="6" t="n">
        <v>438</v>
      </c>
      <c r="J133" s="6" t="n">
        <v>459</v>
      </c>
    </row>
    <row r="134" spans="1:11">
      <c r="A134" s="4" t="s">
        <v>924</v>
      </c>
      <c r="B134" s="6" t="n">
        <v>401</v>
      </c>
      <c r="C134" s="6" t="n">
        <v>397</v>
      </c>
      <c r="D134" s="6" t="n">
        <v>389</v>
      </c>
      <c r="E134" s="6" t="n">
        <v>371</v>
      </c>
      <c r="F134" s="6" t="n">
        <v>349</v>
      </c>
      <c r="G134" s="6" t="n">
        <v>314</v>
      </c>
      <c r="H134" s="6" t="n">
        <v>280</v>
      </c>
      <c r="I134" s="6" t="n">
        <v>249</v>
      </c>
      <c r="J134" s="5" t="n">
        <v>176</v>
      </c>
    </row>
    <row r="135" spans="1:11">
      <c r="A135" s="4" t="s">
        <v>928</v>
      </c>
      <c r="B135" s="5" t="n">
        <v>-5</v>
      </c>
    </row>
    <row r="136" spans="1:11">
      <c r="A136" s="4" t="s">
        <v>929</v>
      </c>
      <c r="B136" s="6" t="n">
        <v>55773</v>
      </c>
    </row>
    <row r="137" spans="1:11">
      <c r="A137" s="4" t="s">
        <v>939</v>
      </c>
    </row>
    <row r="138" spans="1:11">
      <c r="A138" s="3" t="s">
        <v>921</v>
      </c>
    </row>
    <row r="139" spans="1:11">
      <c r="A139" s="4" t="s">
        <v>923</v>
      </c>
      <c r="B139" s="5" t="n">
        <v>920</v>
      </c>
      <c r="C139" s="6" t="n">
        <v>917</v>
      </c>
      <c r="D139" s="6" t="n">
        <v>905</v>
      </c>
      <c r="E139" s="6" t="n">
        <v>892</v>
      </c>
      <c r="F139" s="6" t="n">
        <v>913</v>
      </c>
      <c r="G139" s="6" t="n">
        <v>935</v>
      </c>
      <c r="H139" s="6" t="n">
        <v>985</v>
      </c>
      <c r="I139" s="6" t="n">
        <v>989</v>
      </c>
    </row>
    <row r="140" spans="1:11">
      <c r="A140" s="4" t="s">
        <v>924</v>
      </c>
      <c r="B140" s="6" t="n">
        <v>811</v>
      </c>
      <c r="C140" s="6" t="n">
        <v>754</v>
      </c>
      <c r="D140" s="6" t="n">
        <v>699</v>
      </c>
      <c r="E140" s="6" t="n">
        <v>589</v>
      </c>
      <c r="F140" s="6" t="n">
        <v>489</v>
      </c>
      <c r="G140" s="6" t="n">
        <v>295</v>
      </c>
      <c r="H140" s="6" t="n">
        <v>150</v>
      </c>
      <c r="I140" s="6" t="n">
        <v>32</v>
      </c>
    </row>
    <row r="141" spans="1:11">
      <c r="A141" s="4" t="s">
        <v>928</v>
      </c>
      <c r="B141" s="5" t="n">
        <v>78</v>
      </c>
    </row>
    <row r="142" spans="1:11">
      <c r="A142" s="4" t="s">
        <v>929</v>
      </c>
      <c r="B142" s="6" t="n">
        <v>24920</v>
      </c>
    </row>
    <row r="143" spans="1:11">
      <c r="A143" s="4" t="s">
        <v>940</v>
      </c>
    </row>
    <row r="144" spans="1:11">
      <c r="A144" s="3" t="s">
        <v>921</v>
      </c>
    </row>
    <row r="145" spans="1:11">
      <c r="A145" s="4" t="s">
        <v>923</v>
      </c>
      <c r="B145" s="5" t="n">
        <v>1854</v>
      </c>
      <c r="C145" s="6" t="n">
        <v>1859</v>
      </c>
      <c r="D145" s="6" t="n">
        <v>1867</v>
      </c>
      <c r="E145" s="6" t="n">
        <v>1888</v>
      </c>
      <c r="F145" s="6" t="n">
        <v>1888</v>
      </c>
      <c r="G145" s="6" t="n">
        <v>1903</v>
      </c>
      <c r="H145" s="6" t="n">
        <v>1883</v>
      </c>
      <c r="I145" s="6" t="n">
        <v>1885</v>
      </c>
    </row>
    <row r="146" spans="1:11">
      <c r="A146" s="4" t="s">
        <v>924</v>
      </c>
      <c r="B146" s="6" t="n">
        <v>1804</v>
      </c>
      <c r="C146" s="6" t="n">
        <v>1780</v>
      </c>
      <c r="D146" s="6" t="n">
        <v>1752</v>
      </c>
      <c r="E146" s="6" t="n">
        <v>1699</v>
      </c>
      <c r="F146" s="6" t="n">
        <v>1590</v>
      </c>
      <c r="G146" s="6" t="n">
        <v>1424</v>
      </c>
      <c r="H146" s="6" t="n">
        <v>1246</v>
      </c>
      <c r="I146" s="6" t="n">
        <v>795</v>
      </c>
    </row>
    <row r="147" spans="1:11">
      <c r="A147" s="4" t="s">
        <v>928</v>
      </c>
      <c r="B147" s="5" t="n">
        <v>34</v>
      </c>
    </row>
    <row r="148" spans="1:11">
      <c r="A148" s="4" t="s">
        <v>929</v>
      </c>
      <c r="B148" s="6" t="n">
        <v>104921</v>
      </c>
    </row>
    <row r="149" spans="1:11">
      <c r="A149" s="4" t="s">
        <v>941</v>
      </c>
    </row>
    <row r="150" spans="1:11">
      <c r="A150" s="3" t="s">
        <v>921</v>
      </c>
    </row>
    <row r="151" spans="1:11">
      <c r="A151" s="4" t="s">
        <v>923</v>
      </c>
      <c r="B151" s="5" t="n">
        <v>2387</v>
      </c>
      <c r="C151" s="6" t="n">
        <v>2416</v>
      </c>
      <c r="D151" s="6" t="n">
        <v>2453</v>
      </c>
      <c r="E151" s="6" t="n">
        <v>2445</v>
      </c>
      <c r="F151" s="6" t="n">
        <v>2456</v>
      </c>
      <c r="G151" s="6" t="n">
        <v>2457</v>
      </c>
      <c r="H151" s="6" t="n">
        <v>2456</v>
      </c>
      <c r="I151" s="6" t="n">
        <v>2447</v>
      </c>
    </row>
    <row r="152" spans="1:11">
      <c r="A152" s="4" t="s">
        <v>924</v>
      </c>
      <c r="B152" s="6" t="n">
        <v>1735</v>
      </c>
      <c r="C152" s="6" t="n">
        <v>1689</v>
      </c>
      <c r="D152" s="6" t="n">
        <v>1629</v>
      </c>
      <c r="E152" s="6" t="n">
        <v>1536</v>
      </c>
      <c r="F152" s="6" t="n">
        <v>1394</v>
      </c>
      <c r="G152" s="6" t="n">
        <v>1217</v>
      </c>
      <c r="H152" s="6" t="n">
        <v>940</v>
      </c>
      <c r="I152" s="6" t="n">
        <v>443</v>
      </c>
    </row>
    <row r="153" spans="1:11">
      <c r="A153" s="4" t="s">
        <v>928</v>
      </c>
      <c r="B153" s="5" t="n">
        <v>367</v>
      </c>
    </row>
    <row r="154" spans="1:11">
      <c r="A154" s="4" t="s">
        <v>929</v>
      </c>
      <c r="B154" s="6" t="n">
        <v>138034</v>
      </c>
    </row>
    <row r="155" spans="1:11">
      <c r="A155" s="4" t="s">
        <v>942</v>
      </c>
    </row>
    <row r="156" spans="1:11">
      <c r="A156" s="3" t="s">
        <v>921</v>
      </c>
    </row>
    <row r="157" spans="1:11">
      <c r="A157" s="4" t="s">
        <v>923</v>
      </c>
      <c r="B157" s="5" t="n">
        <v>593</v>
      </c>
      <c r="C157" s="6" t="n">
        <v>605</v>
      </c>
      <c r="D157" s="6" t="n">
        <v>599</v>
      </c>
      <c r="E157" s="6" t="n">
        <v>601</v>
      </c>
      <c r="F157" s="6" t="n">
        <v>605</v>
      </c>
      <c r="G157" s="6" t="n">
        <v>614</v>
      </c>
      <c r="H157" s="6" t="n">
        <v>591</v>
      </c>
      <c r="I157" s="6" t="n">
        <v>538</v>
      </c>
    </row>
    <row r="158" spans="1:11">
      <c r="A158" s="4" t="s">
        <v>924</v>
      </c>
      <c r="B158" s="6" t="n">
        <v>453</v>
      </c>
      <c r="C158" s="6" t="n">
        <v>436</v>
      </c>
      <c r="D158" s="6" t="n">
        <v>419</v>
      </c>
      <c r="E158" s="6" t="n">
        <v>383</v>
      </c>
      <c r="F158" s="6" t="n">
        <v>342</v>
      </c>
      <c r="G158" s="6" t="n">
        <v>255</v>
      </c>
      <c r="H158" s="6" t="n">
        <v>160</v>
      </c>
      <c r="I158" s="6" t="n">
        <v>38</v>
      </c>
    </row>
    <row r="159" spans="1:11">
      <c r="A159" s="4" t="s">
        <v>928</v>
      </c>
      <c r="B159" s="5" t="n">
        <v>60</v>
      </c>
    </row>
    <row r="160" spans="1:11">
      <c r="A160" s="4" t="s">
        <v>929</v>
      </c>
      <c r="B160" s="6" t="n">
        <v>4865</v>
      </c>
    </row>
    <row r="161" spans="1:11">
      <c r="A161" s="4" t="s">
        <v>943</v>
      </c>
    </row>
    <row r="162" spans="1:11">
      <c r="A162" s="3" t="s">
        <v>921</v>
      </c>
    </row>
    <row r="163" spans="1:11">
      <c r="A163" s="4" t="s">
        <v>923</v>
      </c>
      <c r="B163" s="5" t="n">
        <v>362</v>
      </c>
      <c r="C163" s="6" t="n">
        <v>374</v>
      </c>
      <c r="D163" s="6" t="n">
        <v>380</v>
      </c>
      <c r="E163" s="6" t="n">
        <v>397</v>
      </c>
      <c r="F163" s="6" t="n">
        <v>398</v>
      </c>
      <c r="G163" s="6" t="n">
        <v>414</v>
      </c>
      <c r="H163" s="6" t="n">
        <v>413</v>
      </c>
      <c r="I163" s="6" t="n">
        <v>435</v>
      </c>
    </row>
    <row r="164" spans="1:11">
      <c r="A164" s="4" t="s">
        <v>924</v>
      </c>
      <c r="B164" s="6" t="n">
        <v>347</v>
      </c>
      <c r="C164" s="6" t="n">
        <v>342</v>
      </c>
      <c r="D164" s="6" t="n">
        <v>333</v>
      </c>
      <c r="E164" s="6" t="n">
        <v>316</v>
      </c>
      <c r="F164" s="6" t="n">
        <v>288</v>
      </c>
      <c r="G164" s="6" t="n">
        <v>262</v>
      </c>
      <c r="H164" s="6" t="n">
        <v>231</v>
      </c>
      <c r="I164" s="5" t="n">
        <v>165</v>
      </c>
    </row>
    <row r="165" spans="1:11">
      <c r="A165" s="4" t="s">
        <v>928</v>
      </c>
      <c r="B165" s="5" t="n">
        <v>-2</v>
      </c>
    </row>
    <row r="166" spans="1:11">
      <c r="A166" s="4" t="s">
        <v>929</v>
      </c>
      <c r="B166" s="6" t="n">
        <v>51208</v>
      </c>
    </row>
    <row r="167" spans="1:11">
      <c r="A167" s="4" t="s">
        <v>944</v>
      </c>
    </row>
    <row r="168" spans="1:11">
      <c r="A168" s="3" t="s">
        <v>921</v>
      </c>
    </row>
    <row r="169" spans="1:11">
      <c r="A169" s="4" t="s">
        <v>923</v>
      </c>
      <c r="B169" s="5" t="n">
        <v>975</v>
      </c>
      <c r="C169" s="6" t="n">
        <v>933</v>
      </c>
      <c r="D169" s="6" t="n">
        <v>927</v>
      </c>
      <c r="E169" s="6" t="n">
        <v>940</v>
      </c>
      <c r="F169" s="6" t="n">
        <v>958</v>
      </c>
      <c r="G169" s="6" t="n">
        <v>975</v>
      </c>
      <c r="H169" s="6" t="n">
        <v>965</v>
      </c>
    </row>
    <row r="170" spans="1:11">
      <c r="A170" s="4" t="s">
        <v>924</v>
      </c>
      <c r="B170" s="6" t="n">
        <v>816</v>
      </c>
      <c r="C170" s="6" t="n">
        <v>745</v>
      </c>
      <c r="D170" s="6" t="n">
        <v>639</v>
      </c>
      <c r="E170" s="6" t="n">
        <v>498</v>
      </c>
      <c r="F170" s="6" t="n">
        <v>363</v>
      </c>
      <c r="G170" s="6" t="n">
        <v>175</v>
      </c>
      <c r="H170" s="6" t="n">
        <v>35</v>
      </c>
    </row>
    <row r="171" spans="1:11">
      <c r="A171" s="4" t="s">
        <v>928</v>
      </c>
      <c r="B171" s="5" t="n">
        <v>104</v>
      </c>
    </row>
    <row r="172" spans="1:11">
      <c r="A172" s="4" t="s">
        <v>929</v>
      </c>
      <c r="B172" s="6" t="n">
        <v>22625</v>
      </c>
    </row>
    <row r="173" spans="1:11">
      <c r="A173" s="4" t="s">
        <v>945</v>
      </c>
    </row>
    <row r="174" spans="1:11">
      <c r="A174" s="3" t="s">
        <v>921</v>
      </c>
    </row>
    <row r="175" spans="1:11">
      <c r="A175" s="4" t="s">
        <v>923</v>
      </c>
      <c r="B175" s="5" t="n">
        <v>1599</v>
      </c>
      <c r="C175" s="6" t="n">
        <v>1600</v>
      </c>
      <c r="D175" s="6" t="n">
        <v>1591</v>
      </c>
      <c r="E175" s="6" t="n">
        <v>1609</v>
      </c>
      <c r="F175" s="6" t="n">
        <v>1620</v>
      </c>
      <c r="G175" s="6" t="n">
        <v>1623</v>
      </c>
      <c r="H175" s="6" t="n">
        <v>1615</v>
      </c>
    </row>
    <row r="176" spans="1:11">
      <c r="A176" s="4" t="s">
        <v>924</v>
      </c>
      <c r="B176" s="6" t="n">
        <v>1516</v>
      </c>
      <c r="C176" s="6" t="n">
        <v>1475</v>
      </c>
      <c r="D176" s="6" t="n">
        <v>1410</v>
      </c>
      <c r="E176" s="6" t="n">
        <v>1304</v>
      </c>
      <c r="F176" s="6" t="n">
        <v>1167</v>
      </c>
      <c r="G176" s="6" t="n">
        <v>987</v>
      </c>
      <c r="H176" s="6" t="n">
        <v>644</v>
      </c>
    </row>
    <row r="177" spans="1:11">
      <c r="A177" s="4" t="s">
        <v>928</v>
      </c>
      <c r="B177" s="5" t="n">
        <v>38</v>
      </c>
    </row>
    <row r="178" spans="1:11">
      <c r="A178" s="4" t="s">
        <v>929</v>
      </c>
      <c r="B178" s="6" t="n">
        <v>83818</v>
      </c>
    </row>
    <row r="179" spans="1:11">
      <c r="A179" s="4" t="s">
        <v>946</v>
      </c>
    </row>
    <row r="180" spans="1:11">
      <c r="A180" s="3" t="s">
        <v>921</v>
      </c>
    </row>
    <row r="181" spans="1:11">
      <c r="A181" s="4" t="s">
        <v>923</v>
      </c>
      <c r="B181" s="5" t="n">
        <v>2354</v>
      </c>
      <c r="C181" s="6" t="n">
        <v>2423</v>
      </c>
      <c r="D181" s="6" t="n">
        <v>2463</v>
      </c>
      <c r="E181" s="6" t="n">
        <v>2506</v>
      </c>
      <c r="F181" s="6" t="n">
        <v>2540</v>
      </c>
      <c r="G181" s="6" t="n">
        <v>2545</v>
      </c>
      <c r="H181" s="6" t="n">
        <v>2553</v>
      </c>
    </row>
    <row r="182" spans="1:11">
      <c r="A182" s="4" t="s">
        <v>924</v>
      </c>
      <c r="B182" s="6" t="n">
        <v>1659</v>
      </c>
      <c r="C182" s="6" t="n">
        <v>1604</v>
      </c>
      <c r="D182" s="6" t="n">
        <v>1525</v>
      </c>
      <c r="E182" s="6" t="n">
        <v>1413</v>
      </c>
      <c r="F182" s="6" t="n">
        <v>1237</v>
      </c>
      <c r="G182" s="6" t="n">
        <v>954</v>
      </c>
      <c r="H182" s="6" t="n">
        <v>458</v>
      </c>
    </row>
    <row r="183" spans="1:11">
      <c r="A183" s="4" t="s">
        <v>928</v>
      </c>
      <c r="B183" s="5" t="n">
        <v>408</v>
      </c>
    </row>
    <row r="184" spans="1:11">
      <c r="A184" s="4" t="s">
        <v>929</v>
      </c>
      <c r="B184" s="6" t="n">
        <v>134091</v>
      </c>
    </row>
    <row r="185" spans="1:11">
      <c r="A185" s="4" t="s">
        <v>947</v>
      </c>
    </row>
    <row r="186" spans="1:11">
      <c r="A186" s="3" t="s">
        <v>921</v>
      </c>
    </row>
    <row r="187" spans="1:11">
      <c r="A187" s="4" t="s">
        <v>923</v>
      </c>
      <c r="B187" s="5" t="n">
        <v>586</v>
      </c>
      <c r="C187" s="6" t="n">
        <v>607</v>
      </c>
      <c r="D187" s="6" t="n">
        <v>654</v>
      </c>
      <c r="E187" s="6" t="n">
        <v>630</v>
      </c>
      <c r="F187" s="6" t="n">
        <v>606</v>
      </c>
      <c r="G187" s="6" t="n">
        <v>565</v>
      </c>
      <c r="H187" s="6" t="n">
        <v>510</v>
      </c>
    </row>
    <row r="188" spans="1:11">
      <c r="A188" s="4" t="s">
        <v>924</v>
      </c>
      <c r="B188" s="6" t="n">
        <v>451</v>
      </c>
      <c r="C188" s="6" t="n">
        <v>434</v>
      </c>
      <c r="D188" s="6" t="n">
        <v>400</v>
      </c>
      <c r="E188" s="6" t="n">
        <v>352</v>
      </c>
      <c r="F188" s="6" t="n">
        <v>252</v>
      </c>
      <c r="G188" s="6" t="n">
        <v>154</v>
      </c>
      <c r="H188" s="6" t="n">
        <v>34</v>
      </c>
    </row>
    <row r="189" spans="1:11">
      <c r="A189" s="4" t="s">
        <v>928</v>
      </c>
      <c r="B189" s="5" t="n">
        <v>42</v>
      </c>
    </row>
    <row r="190" spans="1:11">
      <c r="A190" s="4" t="s">
        <v>929</v>
      </c>
      <c r="B190" s="6" t="n">
        <v>4456</v>
      </c>
    </row>
    <row r="191" spans="1:11">
      <c r="A191" s="4" t="s">
        <v>948</v>
      </c>
    </row>
    <row r="192" spans="1:11">
      <c r="A192" s="3" t="s">
        <v>921</v>
      </c>
    </row>
    <row r="193" spans="1:11">
      <c r="A193" s="4" t="s">
        <v>923</v>
      </c>
      <c r="B193" s="5" t="n">
        <v>433</v>
      </c>
      <c r="C193" s="6" t="n">
        <v>443</v>
      </c>
      <c r="D193" s="6" t="n">
        <v>444</v>
      </c>
      <c r="E193" s="6" t="n">
        <v>457</v>
      </c>
      <c r="F193" s="6" t="n">
        <v>469</v>
      </c>
      <c r="G193" s="6" t="n">
        <v>478</v>
      </c>
      <c r="H193" s="6" t="n">
        <v>485</v>
      </c>
    </row>
    <row r="194" spans="1:11">
      <c r="A194" s="4" t="s">
        <v>924</v>
      </c>
      <c r="B194" s="6" t="n">
        <v>405</v>
      </c>
      <c r="C194" s="6" t="n">
        <v>387</v>
      </c>
      <c r="D194" s="6" t="n">
        <v>369</v>
      </c>
      <c r="E194" s="6" t="n">
        <v>336</v>
      </c>
      <c r="F194" s="6" t="n">
        <v>304</v>
      </c>
      <c r="G194" s="6" t="n">
        <v>272</v>
      </c>
      <c r="H194" s="5" t="n">
        <v>194</v>
      </c>
    </row>
    <row r="195" spans="1:11">
      <c r="A195" s="4" t="s">
        <v>928</v>
      </c>
      <c r="B195" s="5" t="n">
        <v>0</v>
      </c>
    </row>
    <row r="196" spans="1:11">
      <c r="A196" s="4" t="s">
        <v>929</v>
      </c>
      <c r="B196" s="6" t="n">
        <v>54251</v>
      </c>
    </row>
    <row r="197" spans="1:11">
      <c r="A197" s="4" t="s">
        <v>949</v>
      </c>
    </row>
    <row r="198" spans="1:11">
      <c r="A198" s="3" t="s">
        <v>921</v>
      </c>
    </row>
    <row r="199" spans="1:11">
      <c r="A199" s="4" t="s">
        <v>923</v>
      </c>
      <c r="B199" s="5" t="n">
        <v>1013</v>
      </c>
      <c r="C199" s="6" t="n">
        <v>956</v>
      </c>
      <c r="D199" s="6" t="n">
        <v>948</v>
      </c>
      <c r="E199" s="6" t="n">
        <v>983</v>
      </c>
      <c r="F199" s="6" t="n">
        <v>989</v>
      </c>
      <c r="G199" s="6" t="n">
        <v>976</v>
      </c>
    </row>
    <row r="200" spans="1:11">
      <c r="A200" s="4" t="s">
        <v>924</v>
      </c>
      <c r="B200" s="6" t="n">
        <v>750</v>
      </c>
      <c r="C200" s="6" t="n">
        <v>640</v>
      </c>
      <c r="D200" s="6" t="n">
        <v>515</v>
      </c>
      <c r="E200" s="6" t="n">
        <v>321</v>
      </c>
      <c r="F200" s="6" t="n">
        <v>163</v>
      </c>
      <c r="G200" s="6" t="n">
        <v>37</v>
      </c>
    </row>
    <row r="201" spans="1:11">
      <c r="A201" s="4" t="s">
        <v>928</v>
      </c>
      <c r="B201" s="5" t="n">
        <v>159</v>
      </c>
    </row>
    <row r="202" spans="1:11">
      <c r="A202" s="4" t="s">
        <v>929</v>
      </c>
      <c r="B202" s="6" t="n">
        <v>22319</v>
      </c>
    </row>
    <row r="203" spans="1:11">
      <c r="A203" s="4" t="s">
        <v>950</v>
      </c>
    </row>
    <row r="204" spans="1:11">
      <c r="A204" s="3" t="s">
        <v>921</v>
      </c>
    </row>
    <row r="205" spans="1:11">
      <c r="A205" s="4" t="s">
        <v>923</v>
      </c>
      <c r="B205" s="5" t="n">
        <v>1627</v>
      </c>
      <c r="C205" s="6" t="n">
        <v>1626</v>
      </c>
      <c r="D205" s="6" t="n">
        <v>1617</v>
      </c>
      <c r="E205" s="6" t="n">
        <v>1625</v>
      </c>
      <c r="F205" s="6" t="n">
        <v>1627</v>
      </c>
      <c r="G205" s="6" t="n">
        <v>1663</v>
      </c>
    </row>
    <row r="206" spans="1:11">
      <c r="A206" s="4" t="s">
        <v>924</v>
      </c>
      <c r="B206" s="6" t="n">
        <v>1512</v>
      </c>
      <c r="C206" s="6" t="n">
        <v>1448</v>
      </c>
      <c r="D206" s="6" t="n">
        <v>1328</v>
      </c>
      <c r="E206" s="6" t="n">
        <v>1154</v>
      </c>
      <c r="F206" s="6" t="n">
        <v>956</v>
      </c>
      <c r="G206" s="6" t="n">
        <v>628</v>
      </c>
    </row>
    <row r="207" spans="1:11">
      <c r="A207" s="4" t="s">
        <v>928</v>
      </c>
      <c r="B207" s="5" t="n">
        <v>50</v>
      </c>
    </row>
    <row r="208" spans="1:11">
      <c r="A208" s="4" t="s">
        <v>929</v>
      </c>
      <c r="B208" s="6" t="n">
        <v>78292</v>
      </c>
    </row>
    <row r="209" spans="1:11">
      <c r="A209" s="4" t="s">
        <v>951</v>
      </c>
    </row>
    <row r="210" spans="1:11">
      <c r="A210" s="3" t="s">
        <v>921</v>
      </c>
    </row>
    <row r="211" spans="1:11">
      <c r="A211" s="4" t="s">
        <v>923</v>
      </c>
      <c r="B211" s="5" t="n">
        <v>2393</v>
      </c>
      <c r="C211" s="6" t="n">
        <v>2430</v>
      </c>
      <c r="D211" s="6" t="n">
        <v>2476</v>
      </c>
      <c r="E211" s="6" t="n">
        <v>2547</v>
      </c>
      <c r="F211" s="6" t="n">
        <v>2553</v>
      </c>
      <c r="G211" s="6" t="n">
        <v>2554</v>
      </c>
    </row>
    <row r="212" spans="1:11">
      <c r="A212" s="4" t="s">
        <v>924</v>
      </c>
      <c r="B212" s="6" t="n">
        <v>1581</v>
      </c>
      <c r="C212" s="6" t="n">
        <v>1505</v>
      </c>
      <c r="D212" s="6" t="n">
        <v>1399</v>
      </c>
      <c r="E212" s="6" t="n">
        <v>1224</v>
      </c>
      <c r="F212" s="6" t="n">
        <v>944</v>
      </c>
      <c r="G212" s="6" t="n">
        <v>455</v>
      </c>
    </row>
    <row r="213" spans="1:11">
      <c r="A213" s="4" t="s">
        <v>928</v>
      </c>
      <c r="B213" s="5" t="n">
        <v>486</v>
      </c>
    </row>
    <row r="214" spans="1:11">
      <c r="A214" s="4" t="s">
        <v>929</v>
      </c>
      <c r="B214" s="6" t="n">
        <v>129293</v>
      </c>
    </row>
    <row r="215" spans="1:11">
      <c r="A215" s="4" t="s">
        <v>952</v>
      </c>
    </row>
    <row r="216" spans="1:11">
      <c r="A216" s="3" t="s">
        <v>921</v>
      </c>
    </row>
    <row r="217" spans="1:11">
      <c r="A217" s="4" t="s">
        <v>923</v>
      </c>
      <c r="B217" s="5" t="n">
        <v>452</v>
      </c>
      <c r="C217" s="6" t="n">
        <v>473</v>
      </c>
      <c r="D217" s="6" t="n">
        <v>518</v>
      </c>
      <c r="E217" s="6" t="n">
        <v>563</v>
      </c>
      <c r="F217" s="6" t="n">
        <v>571</v>
      </c>
      <c r="G217" s="6" t="n">
        <v>549</v>
      </c>
    </row>
    <row r="218" spans="1:11">
      <c r="A218" s="4" t="s">
        <v>924</v>
      </c>
      <c r="B218" s="6" t="n">
        <v>407</v>
      </c>
      <c r="C218" s="6" t="n">
        <v>367</v>
      </c>
      <c r="D218" s="6" t="n">
        <v>312</v>
      </c>
      <c r="E218" s="6" t="n">
        <v>239</v>
      </c>
      <c r="F218" s="6" t="n">
        <v>150</v>
      </c>
      <c r="G218" s="6" t="n">
        <v>38</v>
      </c>
    </row>
    <row r="219" spans="1:11">
      <c r="A219" s="4" t="s">
        <v>928</v>
      </c>
      <c r="B219" s="5" t="n">
        <v>32</v>
      </c>
    </row>
    <row r="220" spans="1:11">
      <c r="A220" s="4" t="s">
        <v>929</v>
      </c>
      <c r="B220" s="6" t="n">
        <v>4356</v>
      </c>
    </row>
    <row r="221" spans="1:11">
      <c r="A221" s="4" t="s">
        <v>953</v>
      </c>
    </row>
    <row r="222" spans="1:11">
      <c r="A222" s="3" t="s">
        <v>921</v>
      </c>
    </row>
    <row r="223" spans="1:11">
      <c r="A223" s="4" t="s">
        <v>923</v>
      </c>
      <c r="B223" s="5" t="n">
        <v>423</v>
      </c>
      <c r="C223" s="6" t="n">
        <v>426</v>
      </c>
      <c r="D223" s="6" t="n">
        <v>433</v>
      </c>
      <c r="E223" s="6" t="n">
        <v>445</v>
      </c>
      <c r="F223" s="6" t="n">
        <v>444</v>
      </c>
      <c r="G223" s="6" t="n">
        <v>429</v>
      </c>
    </row>
    <row r="224" spans="1:11">
      <c r="A224" s="4" t="s">
        <v>924</v>
      </c>
      <c r="B224" s="6" t="n">
        <v>384</v>
      </c>
      <c r="C224" s="6" t="n">
        <v>362</v>
      </c>
      <c r="D224" s="6" t="n">
        <v>331</v>
      </c>
      <c r="E224" s="6" t="n">
        <v>302</v>
      </c>
      <c r="F224" s="6" t="n">
        <v>265</v>
      </c>
      <c r="G224" s="5" t="n">
        <v>189</v>
      </c>
    </row>
    <row r="225" spans="1:11">
      <c r="A225" s="4" t="s">
        <v>928</v>
      </c>
      <c r="B225" s="5" t="n">
        <v>-9</v>
      </c>
    </row>
    <row r="226" spans="1:11">
      <c r="A226" s="4" t="s">
        <v>929</v>
      </c>
      <c r="B226" s="6" t="n">
        <v>52268</v>
      </c>
    </row>
    <row r="227" spans="1:11">
      <c r="A227" s="4" t="s">
        <v>954</v>
      </c>
    </row>
    <row r="228" spans="1:11">
      <c r="A228" s="3" t="s">
        <v>921</v>
      </c>
    </row>
    <row r="229" spans="1:11">
      <c r="A229" s="4" t="s">
        <v>923</v>
      </c>
      <c r="B229" s="5" t="n">
        <v>1057</v>
      </c>
      <c r="C229" s="6" t="n">
        <v>967</v>
      </c>
      <c r="D229" s="6" t="n">
        <v>923</v>
      </c>
      <c r="E229" s="6" t="n">
        <v>956</v>
      </c>
      <c r="F229" s="6" t="n">
        <v>998</v>
      </c>
    </row>
    <row r="230" spans="1:11">
      <c r="A230" s="4" t="s">
        <v>924</v>
      </c>
      <c r="B230" s="6" t="n">
        <v>740</v>
      </c>
      <c r="C230" s="6" t="n">
        <v>558</v>
      </c>
      <c r="D230" s="6" t="n">
        <v>336</v>
      </c>
      <c r="E230" s="6" t="n">
        <v>137</v>
      </c>
      <c r="F230" s="6" t="n">
        <v>36</v>
      </c>
    </row>
    <row r="231" spans="1:11">
      <c r="A231" s="4" t="s">
        <v>928</v>
      </c>
      <c r="B231" s="5" t="n">
        <v>165</v>
      </c>
    </row>
    <row r="232" spans="1:11">
      <c r="A232" s="4" t="s">
        <v>929</v>
      </c>
      <c r="B232" s="6" t="n">
        <v>21360</v>
      </c>
    </row>
    <row r="233" spans="1:11">
      <c r="A233" s="4" t="s">
        <v>955</v>
      </c>
    </row>
    <row r="234" spans="1:11">
      <c r="A234" s="3" t="s">
        <v>921</v>
      </c>
    </row>
    <row r="235" spans="1:11">
      <c r="A235" s="4" t="s">
        <v>923</v>
      </c>
      <c r="B235" s="5" t="n">
        <v>737</v>
      </c>
      <c r="C235" s="6" t="n">
        <v>731</v>
      </c>
      <c r="D235" s="6" t="n">
        <v>741</v>
      </c>
      <c r="E235" s="6" t="n">
        <v>750</v>
      </c>
      <c r="F235" s="6" t="n">
        <v>786</v>
      </c>
    </row>
    <row r="236" spans="1:11">
      <c r="A236" s="4" t="s">
        <v>924</v>
      </c>
      <c r="B236" s="6" t="n">
        <v>717</v>
      </c>
      <c r="C236" s="6" t="n">
        <v>699</v>
      </c>
      <c r="D236" s="6" t="n">
        <v>681</v>
      </c>
      <c r="E236" s="6" t="n">
        <v>615</v>
      </c>
      <c r="F236" s="6" t="n">
        <v>376</v>
      </c>
    </row>
    <row r="237" spans="1:11">
      <c r="A237" s="4" t="s">
        <v>928</v>
      </c>
      <c r="B237" s="5" t="n">
        <v>8</v>
      </c>
    </row>
    <row r="238" spans="1:11">
      <c r="A238" s="4" t="s">
        <v>929</v>
      </c>
      <c r="B238" s="6" t="n">
        <v>20162</v>
      </c>
    </row>
    <row r="239" spans="1:11">
      <c r="A239" s="4" t="s">
        <v>956</v>
      </c>
    </row>
    <row r="240" spans="1:11">
      <c r="A240" s="3" t="s">
        <v>921</v>
      </c>
    </row>
    <row r="241" spans="1:11">
      <c r="A241" s="4" t="s">
        <v>923</v>
      </c>
      <c r="B241" s="5" t="n">
        <v>1606</v>
      </c>
      <c r="C241" s="6" t="n">
        <v>1597</v>
      </c>
      <c r="D241" s="6" t="n">
        <v>1593</v>
      </c>
      <c r="E241" s="6" t="n">
        <v>1625</v>
      </c>
      <c r="F241" s="6" t="n">
        <v>1568</v>
      </c>
    </row>
    <row r="242" spans="1:11">
      <c r="A242" s="4" t="s">
        <v>924</v>
      </c>
      <c r="B242" s="6" t="n">
        <v>1409</v>
      </c>
      <c r="C242" s="6" t="n">
        <v>1310</v>
      </c>
      <c r="D242" s="6" t="n">
        <v>1144</v>
      </c>
      <c r="E242" s="6" t="n">
        <v>970</v>
      </c>
      <c r="F242" s="6" t="n">
        <v>595</v>
      </c>
    </row>
    <row r="243" spans="1:11">
      <c r="A243" s="4" t="s">
        <v>928</v>
      </c>
      <c r="B243" s="5" t="n">
        <v>92</v>
      </c>
    </row>
    <row r="244" spans="1:11">
      <c r="A244" s="4" t="s">
        <v>929</v>
      </c>
      <c r="B244" s="6" t="n">
        <v>71635</v>
      </c>
    </row>
    <row r="245" spans="1:11">
      <c r="A245" s="4" t="s">
        <v>957</v>
      </c>
    </row>
    <row r="246" spans="1:11">
      <c r="A246" s="3" t="s">
        <v>921</v>
      </c>
    </row>
    <row r="247" spans="1:11">
      <c r="A247" s="4" t="s">
        <v>923</v>
      </c>
      <c r="B247" s="5" t="n">
        <v>1298</v>
      </c>
      <c r="C247" s="6" t="n">
        <v>1283</v>
      </c>
      <c r="D247" s="6" t="n">
        <v>1234</v>
      </c>
      <c r="E247" s="6" t="n">
        <v>1202</v>
      </c>
      <c r="F247" s="6" t="n">
        <v>1188</v>
      </c>
    </row>
    <row r="248" spans="1:11">
      <c r="A248" s="4" t="s">
        <v>924</v>
      </c>
      <c r="B248" s="6" t="n">
        <v>1181</v>
      </c>
      <c r="C248" s="6" t="n">
        <v>1058</v>
      </c>
      <c r="D248" s="6" t="n">
        <v>885</v>
      </c>
      <c r="E248" s="6" t="n">
        <v>650</v>
      </c>
      <c r="F248" s="6" t="n">
        <v>405</v>
      </c>
    </row>
    <row r="249" spans="1:11">
      <c r="A249" s="4" t="s">
        <v>928</v>
      </c>
      <c r="B249" s="5" t="n">
        <v>48</v>
      </c>
    </row>
    <row r="250" spans="1:11">
      <c r="A250" s="4" t="s">
        <v>929</v>
      </c>
      <c r="B250" s="6" t="n">
        <v>173545</v>
      </c>
    </row>
    <row r="251" spans="1:11">
      <c r="A251" s="4" t="s">
        <v>958</v>
      </c>
    </row>
    <row r="252" spans="1:11">
      <c r="A252" s="3" t="s">
        <v>921</v>
      </c>
    </row>
    <row r="253" spans="1:11">
      <c r="A253" s="4" t="s">
        <v>923</v>
      </c>
      <c r="B253" s="5" t="n">
        <v>2372</v>
      </c>
      <c r="C253" s="6" t="n">
        <v>2441</v>
      </c>
      <c r="D253" s="6" t="n">
        <v>2505</v>
      </c>
      <c r="E253" s="6" t="n">
        <v>2585</v>
      </c>
      <c r="F253" s="6" t="n">
        <v>2644</v>
      </c>
    </row>
    <row r="254" spans="1:11">
      <c r="A254" s="4" t="s">
        <v>924</v>
      </c>
      <c r="B254" s="6" t="n">
        <v>1411</v>
      </c>
      <c r="C254" s="6" t="n">
        <v>1310</v>
      </c>
      <c r="D254" s="6" t="n">
        <v>1154</v>
      </c>
      <c r="E254" s="6" t="n">
        <v>893</v>
      </c>
      <c r="F254" s="6" t="n">
        <v>430</v>
      </c>
    </row>
    <row r="255" spans="1:11">
      <c r="A255" s="4" t="s">
        <v>928</v>
      </c>
      <c r="B255" s="5" t="n">
        <v>636</v>
      </c>
    </row>
    <row r="256" spans="1:11">
      <c r="A256" s="4" t="s">
        <v>929</v>
      </c>
      <c r="B256" s="6" t="n">
        <v>123163</v>
      </c>
    </row>
    <row r="257" spans="1:11">
      <c r="A257" s="4" t="s">
        <v>959</v>
      </c>
    </row>
    <row r="258" spans="1:11">
      <c r="A258" s="3" t="s">
        <v>921</v>
      </c>
    </row>
    <row r="259" spans="1:11">
      <c r="A259" s="4" t="s">
        <v>923</v>
      </c>
      <c r="B259" s="5" t="n">
        <v>395</v>
      </c>
      <c r="C259" s="6" t="n">
        <v>437</v>
      </c>
      <c r="D259" s="6" t="n">
        <v>486</v>
      </c>
      <c r="E259" s="6" t="n">
        <v>524</v>
      </c>
      <c r="F259" s="6" t="n">
        <v>528</v>
      </c>
    </row>
    <row r="260" spans="1:11">
      <c r="A260" s="4" t="s">
        <v>924</v>
      </c>
      <c r="B260" s="6" t="n">
        <v>338</v>
      </c>
      <c r="C260" s="6" t="n">
        <v>310</v>
      </c>
      <c r="D260" s="6" t="n">
        <v>234</v>
      </c>
      <c r="E260" s="6" t="n">
        <v>141</v>
      </c>
      <c r="F260" s="6" t="n">
        <v>38</v>
      </c>
    </row>
    <row r="261" spans="1:11">
      <c r="A261" s="4" t="s">
        <v>928</v>
      </c>
      <c r="B261" s="5" t="n">
        <v>38</v>
      </c>
    </row>
    <row r="262" spans="1:11">
      <c r="A262" s="4" t="s">
        <v>929</v>
      </c>
      <c r="B262" s="6" t="n">
        <v>4195</v>
      </c>
    </row>
    <row r="263" spans="1:11">
      <c r="A263" s="4" t="s">
        <v>960</v>
      </c>
    </row>
    <row r="264" spans="1:11">
      <c r="A264" s="3" t="s">
        <v>921</v>
      </c>
    </row>
    <row r="265" spans="1:11">
      <c r="A265" s="4" t="s">
        <v>923</v>
      </c>
      <c r="B265" s="5" t="n">
        <v>137</v>
      </c>
      <c r="C265" s="6" t="n">
        <v>145</v>
      </c>
      <c r="D265" s="6" t="n">
        <v>179</v>
      </c>
      <c r="E265" s="6" t="n">
        <v>191</v>
      </c>
      <c r="F265" s="6" t="n">
        <v>217</v>
      </c>
    </row>
    <row r="266" spans="1:11">
      <c r="A266" s="4" t="s">
        <v>924</v>
      </c>
      <c r="B266" s="6" t="n">
        <v>88</v>
      </c>
      <c r="C266" s="6" t="n">
        <v>86</v>
      </c>
      <c r="D266" s="6" t="n">
        <v>87</v>
      </c>
      <c r="E266" s="6" t="n">
        <v>75</v>
      </c>
      <c r="F266" s="6" t="n">
        <v>32</v>
      </c>
    </row>
    <row r="267" spans="1:11">
      <c r="A267" s="4" t="s">
        <v>928</v>
      </c>
      <c r="B267" s="5" t="n">
        <v>32</v>
      </c>
    </row>
    <row r="268" spans="1:11">
      <c r="A268" s="4" t="s">
        <v>929</v>
      </c>
      <c r="B268" s="6" t="n">
        <v>834</v>
      </c>
    </row>
    <row r="269" spans="1:11">
      <c r="A269" s="4" t="s">
        <v>961</v>
      </c>
    </row>
    <row r="270" spans="1:11">
      <c r="A270" s="3" t="s">
        <v>921</v>
      </c>
    </row>
    <row r="271" spans="1:11">
      <c r="A271" s="4" t="s">
        <v>923</v>
      </c>
      <c r="B271" s="5" t="n">
        <v>2219</v>
      </c>
      <c r="C271" s="6" t="n">
        <v>2222</v>
      </c>
      <c r="D271" s="6" t="n">
        <v>2236</v>
      </c>
      <c r="E271" s="6" t="n">
        <v>2244</v>
      </c>
      <c r="F271" s="6" t="n">
        <v>2186</v>
      </c>
    </row>
    <row r="272" spans="1:11">
      <c r="A272" s="4" t="s">
        <v>924</v>
      </c>
      <c r="B272" s="6" t="n">
        <v>2174</v>
      </c>
      <c r="C272" s="6" t="n">
        <v>2109</v>
      </c>
      <c r="D272" s="6" t="n">
        <v>1985</v>
      </c>
      <c r="E272" s="6" t="n">
        <v>1768</v>
      </c>
      <c r="F272" s="6" t="n">
        <v>1319</v>
      </c>
    </row>
    <row r="273" spans="1:11">
      <c r="A273" s="4" t="s">
        <v>928</v>
      </c>
      <c r="B273" s="5" t="n">
        <v>11</v>
      </c>
    </row>
    <row r="274" spans="1:11">
      <c r="A274" s="4" t="s">
        <v>929</v>
      </c>
      <c r="B274" s="6" t="n">
        <v>757972</v>
      </c>
    </row>
    <row r="275" spans="1:11">
      <c r="A275" s="4" t="s">
        <v>962</v>
      </c>
    </row>
    <row r="276" spans="1:11">
      <c r="A276" s="3" t="s">
        <v>921</v>
      </c>
    </row>
    <row r="277" spans="1:11">
      <c r="A277" s="4" t="s">
        <v>923</v>
      </c>
      <c r="B277" s="5" t="n">
        <v>1443</v>
      </c>
      <c r="C277" s="6" t="n">
        <v>1452</v>
      </c>
      <c r="D277" s="6" t="n">
        <v>1461</v>
      </c>
      <c r="E277" s="6" t="n">
        <v>1454</v>
      </c>
      <c r="F277" s="6" t="n">
        <v>1438</v>
      </c>
    </row>
    <row r="278" spans="1:11">
      <c r="A278" s="4" t="s">
        <v>924</v>
      </c>
      <c r="B278" s="6" t="n">
        <v>1429</v>
      </c>
      <c r="C278" s="6" t="n">
        <v>1421</v>
      </c>
      <c r="D278" s="6" t="n">
        <v>1395</v>
      </c>
      <c r="E278" s="6" t="n">
        <v>1333</v>
      </c>
      <c r="F278" s="6" t="n">
        <v>994</v>
      </c>
    </row>
    <row r="279" spans="1:11">
      <c r="A279" s="4" t="s">
        <v>928</v>
      </c>
      <c r="B279" s="5" t="n">
        <v>1</v>
      </c>
    </row>
    <row r="280" spans="1:11">
      <c r="A280" s="4" t="s">
        <v>929</v>
      </c>
      <c r="B280" s="6" t="n">
        <v>145136</v>
      </c>
    </row>
    <row r="281" spans="1:11">
      <c r="A281" s="4" t="s">
        <v>963</v>
      </c>
    </row>
    <row r="282" spans="1:11">
      <c r="A282" s="3" t="s">
        <v>921</v>
      </c>
    </row>
    <row r="283" spans="1:11">
      <c r="A283" s="4" t="s">
        <v>923</v>
      </c>
      <c r="B283" s="5" t="n">
        <v>358</v>
      </c>
      <c r="C283" s="6" t="n">
        <v>356</v>
      </c>
      <c r="D283" s="6" t="n">
        <v>360</v>
      </c>
      <c r="E283" s="6" t="n">
        <v>360</v>
      </c>
      <c r="F283" s="6" t="n">
        <v>361</v>
      </c>
    </row>
    <row r="284" spans="1:11">
      <c r="A284" s="4" t="s">
        <v>924</v>
      </c>
      <c r="B284" s="6" t="n">
        <v>307</v>
      </c>
      <c r="C284" s="6" t="n">
        <v>282</v>
      </c>
      <c r="D284" s="6" t="n">
        <v>253</v>
      </c>
      <c r="E284" s="6" t="n">
        <v>226</v>
      </c>
      <c r="F284" s="5" t="n">
        <v>162</v>
      </c>
    </row>
    <row r="285" spans="1:11">
      <c r="A285" s="4" t="s">
        <v>928</v>
      </c>
      <c r="B285" s="5" t="n">
        <v>10</v>
      </c>
    </row>
    <row r="286" spans="1:11">
      <c r="A286" s="4" t="s">
        <v>929</v>
      </c>
      <c r="B286" s="6" t="n">
        <v>45203</v>
      </c>
    </row>
    <row r="287" spans="1:11">
      <c r="A287" s="4" t="s">
        <v>964</v>
      </c>
    </row>
    <row r="288" spans="1:11">
      <c r="A288" s="3" t="s">
        <v>921</v>
      </c>
    </row>
    <row r="289" spans="1:11">
      <c r="A289" s="4" t="s">
        <v>923</v>
      </c>
      <c r="B289" s="5" t="n">
        <v>1187</v>
      </c>
      <c r="C289" s="6" t="n">
        <v>1087</v>
      </c>
      <c r="D289" s="6" t="n">
        <v>1058</v>
      </c>
      <c r="E289" s="6" t="n">
        <v>1075</v>
      </c>
    </row>
    <row r="290" spans="1:11">
      <c r="A290" s="4" t="s">
        <v>924</v>
      </c>
      <c r="B290" s="6" t="n">
        <v>649</v>
      </c>
      <c r="C290" s="6" t="n">
        <v>421</v>
      </c>
      <c r="D290" s="6" t="n">
        <v>191</v>
      </c>
      <c r="E290" s="6" t="n">
        <v>35</v>
      </c>
    </row>
    <row r="291" spans="1:11">
      <c r="A291" s="4" t="s">
        <v>928</v>
      </c>
      <c r="B291" s="5" t="n">
        <v>359</v>
      </c>
    </row>
    <row r="292" spans="1:11">
      <c r="A292" s="4" t="s">
        <v>929</v>
      </c>
      <c r="B292" s="6" t="n">
        <v>19997</v>
      </c>
    </row>
    <row r="293" spans="1:11">
      <c r="A293" s="4" t="s">
        <v>965</v>
      </c>
    </row>
    <row r="294" spans="1:11">
      <c r="A294" s="3" t="s">
        <v>921</v>
      </c>
    </row>
    <row r="295" spans="1:11">
      <c r="A295" s="4" t="s">
        <v>923</v>
      </c>
      <c r="B295" s="5" t="n">
        <v>809</v>
      </c>
      <c r="C295" s="6" t="n">
        <v>820</v>
      </c>
      <c r="D295" s="6" t="n">
        <v>863</v>
      </c>
      <c r="E295" s="6" t="n">
        <v>896</v>
      </c>
    </row>
    <row r="296" spans="1:11">
      <c r="A296" s="4" t="s">
        <v>924</v>
      </c>
      <c r="B296" s="6" t="n">
        <v>767</v>
      </c>
      <c r="C296" s="6" t="n">
        <v>745</v>
      </c>
      <c r="D296" s="6" t="n">
        <v>685</v>
      </c>
      <c r="E296" s="6" t="n">
        <v>441</v>
      </c>
    </row>
    <row r="297" spans="1:11">
      <c r="A297" s="4" t="s">
        <v>928</v>
      </c>
      <c r="B297" s="5" t="n">
        <v>11</v>
      </c>
    </row>
    <row r="298" spans="1:11">
      <c r="A298" s="4" t="s">
        <v>929</v>
      </c>
      <c r="B298" s="6" t="n">
        <v>22313</v>
      </c>
    </row>
    <row r="299" spans="1:11">
      <c r="A299" s="4" t="s">
        <v>966</v>
      </c>
    </row>
    <row r="300" spans="1:11">
      <c r="A300" s="3" t="s">
        <v>921</v>
      </c>
    </row>
    <row r="301" spans="1:11">
      <c r="A301" s="4" t="s">
        <v>923</v>
      </c>
      <c r="B301" s="5" t="n">
        <v>1590</v>
      </c>
      <c r="C301" s="6" t="n">
        <v>1598</v>
      </c>
      <c r="D301" s="6" t="n">
        <v>1623</v>
      </c>
      <c r="E301" s="6" t="n">
        <v>1662</v>
      </c>
    </row>
    <row r="302" spans="1:11">
      <c r="A302" s="4" t="s">
        <v>924</v>
      </c>
      <c r="B302" s="6" t="n">
        <v>1278</v>
      </c>
      <c r="C302" s="6" t="n">
        <v>1133</v>
      </c>
      <c r="D302" s="6" t="n">
        <v>950</v>
      </c>
      <c r="E302" s="6" t="n">
        <v>585</v>
      </c>
    </row>
    <row r="303" spans="1:11">
      <c r="A303" s="4" t="s">
        <v>928</v>
      </c>
      <c r="B303" s="5" t="n">
        <v>122</v>
      </c>
    </row>
    <row r="304" spans="1:11">
      <c r="A304" s="4" t="s">
        <v>929</v>
      </c>
      <c r="B304" s="6" t="n">
        <v>68888</v>
      </c>
    </row>
    <row r="305" spans="1:11">
      <c r="A305" s="4" t="s">
        <v>967</v>
      </c>
    </row>
    <row r="306" spans="1:11">
      <c r="A306" s="3" t="s">
        <v>921</v>
      </c>
    </row>
    <row r="307" spans="1:11">
      <c r="A307" s="4" t="s">
        <v>923</v>
      </c>
      <c r="B307" s="5" t="n">
        <v>1409</v>
      </c>
      <c r="C307" s="6" t="n">
        <v>1371</v>
      </c>
      <c r="D307" s="6" t="n">
        <v>1303</v>
      </c>
      <c r="E307" s="6" t="n">
        <v>1278</v>
      </c>
    </row>
    <row r="308" spans="1:11">
      <c r="A308" s="4" t="s">
        <v>924</v>
      </c>
      <c r="B308" s="6" t="n">
        <v>1158</v>
      </c>
      <c r="C308" s="6" t="n">
        <v>931</v>
      </c>
      <c r="D308" s="6" t="n">
        <v>688</v>
      </c>
      <c r="E308" s="6" t="n">
        <v>412</v>
      </c>
    </row>
    <row r="309" spans="1:11">
      <c r="A309" s="4" t="s">
        <v>928</v>
      </c>
      <c r="B309" s="5" t="n">
        <v>94</v>
      </c>
    </row>
    <row r="310" spans="1:11">
      <c r="A310" s="4" t="s">
        <v>929</v>
      </c>
      <c r="B310" s="6" t="n">
        <v>183114</v>
      </c>
    </row>
    <row r="311" spans="1:11">
      <c r="A311" s="4" t="s">
        <v>968</v>
      </c>
    </row>
    <row r="312" spans="1:11">
      <c r="A312" s="3" t="s">
        <v>921</v>
      </c>
    </row>
    <row r="313" spans="1:11">
      <c r="A313" s="4" t="s">
        <v>923</v>
      </c>
      <c r="B313" s="5" t="n">
        <v>2473</v>
      </c>
      <c r="C313" s="6" t="n">
        <v>2569</v>
      </c>
      <c r="D313" s="6" t="n">
        <v>2690</v>
      </c>
      <c r="E313" s="6" t="n">
        <v>2768</v>
      </c>
    </row>
    <row r="314" spans="1:11">
      <c r="A314" s="4" t="s">
        <v>924</v>
      </c>
      <c r="B314" s="6" t="n">
        <v>1272</v>
      </c>
      <c r="C314" s="6" t="n">
        <v>1118</v>
      </c>
      <c r="D314" s="6" t="n">
        <v>873</v>
      </c>
      <c r="E314" s="6" t="n">
        <v>421</v>
      </c>
    </row>
    <row r="315" spans="1:11">
      <c r="A315" s="4" t="s">
        <v>928</v>
      </c>
      <c r="B315" s="5" t="n">
        <v>702</v>
      </c>
    </row>
    <row r="316" spans="1:11">
      <c r="A316" s="4" t="s">
        <v>929</v>
      </c>
      <c r="B316" s="6" t="n">
        <v>122944</v>
      </c>
    </row>
    <row r="317" spans="1:11">
      <c r="A317" s="4" t="s">
        <v>969</v>
      </c>
    </row>
    <row r="318" spans="1:11">
      <c r="A318" s="3" t="s">
        <v>921</v>
      </c>
    </row>
    <row r="319" spans="1:11">
      <c r="A319" s="4" t="s">
        <v>923</v>
      </c>
      <c r="B319" s="5" t="n">
        <v>520</v>
      </c>
      <c r="C319" s="6" t="n">
        <v>504</v>
      </c>
      <c r="D319" s="6" t="n">
        <v>511</v>
      </c>
      <c r="E319" s="6" t="n">
        <v>512</v>
      </c>
    </row>
    <row r="320" spans="1:11">
      <c r="A320" s="4" t="s">
        <v>924</v>
      </c>
      <c r="B320" s="6" t="n">
        <v>313</v>
      </c>
      <c r="C320" s="6" t="n">
        <v>233</v>
      </c>
      <c r="D320" s="6" t="n">
        <v>141</v>
      </c>
      <c r="E320" s="6" t="n">
        <v>30</v>
      </c>
    </row>
    <row r="321" spans="1:11">
      <c r="A321" s="4" t="s">
        <v>928</v>
      </c>
      <c r="B321" s="5" t="n">
        <v>91</v>
      </c>
    </row>
    <row r="322" spans="1:11">
      <c r="A322" s="4" t="s">
        <v>929</v>
      </c>
      <c r="B322" s="6" t="n">
        <v>4326</v>
      </c>
    </row>
    <row r="323" spans="1:11">
      <c r="A323" s="4" t="s">
        <v>970</v>
      </c>
    </row>
    <row r="324" spans="1:11">
      <c r="A324" s="3" t="s">
        <v>921</v>
      </c>
    </row>
    <row r="325" spans="1:11">
      <c r="A325" s="4" t="s">
        <v>923</v>
      </c>
      <c r="B325" s="5" t="n">
        <v>208</v>
      </c>
      <c r="C325" s="6" t="n">
        <v>205</v>
      </c>
      <c r="D325" s="6" t="n">
        <v>239</v>
      </c>
      <c r="E325" s="6" t="n">
        <v>226</v>
      </c>
    </row>
    <row r="326" spans="1:11">
      <c r="A326" s="4" t="s">
        <v>924</v>
      </c>
      <c r="B326" s="6" t="n">
        <v>149</v>
      </c>
      <c r="C326" s="6" t="n">
        <v>142</v>
      </c>
      <c r="D326" s="6" t="n">
        <v>121</v>
      </c>
      <c r="E326" s="6" t="n">
        <v>54</v>
      </c>
    </row>
    <row r="327" spans="1:11">
      <c r="A327" s="4" t="s">
        <v>928</v>
      </c>
      <c r="B327" s="5" t="n">
        <v>9</v>
      </c>
    </row>
    <row r="328" spans="1:11">
      <c r="A328" s="4" t="s">
        <v>929</v>
      </c>
      <c r="B328" s="6" t="n">
        <v>886</v>
      </c>
    </row>
    <row r="329" spans="1:11">
      <c r="A329" s="4" t="s">
        <v>971</v>
      </c>
    </row>
    <row r="330" spans="1:11">
      <c r="A330" s="3" t="s">
        <v>921</v>
      </c>
    </row>
    <row r="331" spans="1:11">
      <c r="A331" s="4" t="s">
        <v>923</v>
      </c>
      <c r="B331" s="5" t="n">
        <v>2752</v>
      </c>
      <c r="C331" s="6" t="n">
        <v>2772</v>
      </c>
      <c r="D331" s="6" t="n">
        <v>2791</v>
      </c>
      <c r="E331" s="6" t="n">
        <v>2779</v>
      </c>
    </row>
    <row r="332" spans="1:11">
      <c r="A332" s="4" t="s">
        <v>924</v>
      </c>
      <c r="B332" s="6" t="n">
        <v>2616</v>
      </c>
      <c r="C332" s="6" t="n">
        <v>2466</v>
      </c>
      <c r="D332" s="6" t="n">
        <v>2203</v>
      </c>
      <c r="E332" s="6" t="n">
        <v>1610</v>
      </c>
    </row>
    <row r="333" spans="1:11">
      <c r="A333" s="4" t="s">
        <v>928</v>
      </c>
      <c r="B333" s="5" t="n">
        <v>44</v>
      </c>
    </row>
    <row r="334" spans="1:11">
      <c r="A334" s="4" t="s">
        <v>929</v>
      </c>
      <c r="B334" s="6" t="n">
        <v>922014</v>
      </c>
    </row>
    <row r="335" spans="1:11">
      <c r="A335" s="4" t="s">
        <v>972</v>
      </c>
    </row>
    <row r="336" spans="1:11">
      <c r="A336" s="3" t="s">
        <v>921</v>
      </c>
    </row>
    <row r="337" spans="1:11">
      <c r="A337" s="4" t="s">
        <v>923</v>
      </c>
      <c r="B337" s="5" t="n">
        <v>1511</v>
      </c>
      <c r="C337" s="6" t="n">
        <v>1525</v>
      </c>
      <c r="D337" s="6" t="n">
        <v>1547</v>
      </c>
      <c r="E337" s="6" t="n">
        <v>1556</v>
      </c>
    </row>
    <row r="338" spans="1:11">
      <c r="A338" s="4" t="s">
        <v>924</v>
      </c>
      <c r="B338" s="6" t="n">
        <v>1479</v>
      </c>
      <c r="C338" s="6" t="n">
        <v>1455</v>
      </c>
      <c r="D338" s="6" t="n">
        <v>1392</v>
      </c>
      <c r="E338" s="6" t="n">
        <v>1049</v>
      </c>
    </row>
    <row r="339" spans="1:11">
      <c r="A339" s="4" t="s">
        <v>928</v>
      </c>
      <c r="B339" s="5" t="n">
        <v>8</v>
      </c>
    </row>
    <row r="340" spans="1:11">
      <c r="A340" s="4" t="s">
        <v>929</v>
      </c>
      <c r="B340" s="6" t="n">
        <v>143949</v>
      </c>
    </row>
    <row r="341" spans="1:11">
      <c r="A341" s="4" t="s">
        <v>973</v>
      </c>
    </row>
    <row r="342" spans="1:11">
      <c r="A342" s="3" t="s">
        <v>921</v>
      </c>
    </row>
    <row r="343" spans="1:11">
      <c r="A343" s="4" t="s">
        <v>923</v>
      </c>
      <c r="B343" s="5" t="n">
        <v>419</v>
      </c>
      <c r="C343" s="6" t="n">
        <v>409</v>
      </c>
      <c r="D343" s="6" t="n">
        <v>409</v>
      </c>
      <c r="E343" s="6" t="n">
        <v>361</v>
      </c>
    </row>
    <row r="344" spans="1:11">
      <c r="A344" s="4" t="s">
        <v>924</v>
      </c>
      <c r="B344" s="6" t="n">
        <v>343</v>
      </c>
      <c r="C344" s="6" t="n">
        <v>310</v>
      </c>
      <c r="D344" s="6" t="n">
        <v>283</v>
      </c>
      <c r="E344" s="5" t="n">
        <v>211</v>
      </c>
    </row>
    <row r="345" spans="1:11">
      <c r="A345" s="4" t="s">
        <v>928</v>
      </c>
      <c r="B345" s="5" t="n">
        <v>19</v>
      </c>
    </row>
    <row r="346" spans="1:11">
      <c r="A346" s="4" t="s">
        <v>929</v>
      </c>
      <c r="B346" s="6" t="n">
        <v>45759</v>
      </c>
    </row>
    <row r="347" spans="1:11">
      <c r="A347" s="4" t="s">
        <v>974</v>
      </c>
    </row>
    <row r="348" spans="1:11">
      <c r="A348" s="3" t="s">
        <v>921</v>
      </c>
    </row>
    <row r="349" spans="1:11">
      <c r="A349" s="4" t="s">
        <v>923</v>
      </c>
      <c r="B349" s="5" t="n">
        <v>1196</v>
      </c>
      <c r="C349" s="6" t="n">
        <v>1143</v>
      </c>
      <c r="D349" s="6" t="n">
        <v>1133</v>
      </c>
    </row>
    <row r="350" spans="1:11">
      <c r="A350" s="4" t="s">
        <v>924</v>
      </c>
      <c r="B350" s="6" t="n">
        <v>378</v>
      </c>
      <c r="C350" s="6" t="n">
        <v>180</v>
      </c>
      <c r="D350" s="6" t="n">
        <v>40</v>
      </c>
    </row>
    <row r="351" spans="1:11">
      <c r="A351" s="4" t="s">
        <v>928</v>
      </c>
      <c r="B351" s="5" t="n">
        <v>530</v>
      </c>
    </row>
    <row r="352" spans="1:11">
      <c r="A352" s="4" t="s">
        <v>929</v>
      </c>
      <c r="B352" s="6" t="n">
        <v>18014</v>
      </c>
    </row>
    <row r="353" spans="1:11">
      <c r="A353" s="4" t="s">
        <v>975</v>
      </c>
    </row>
    <row r="354" spans="1:11">
      <c r="A354" s="3" t="s">
        <v>921</v>
      </c>
    </row>
    <row r="355" spans="1:11">
      <c r="A355" s="4" t="s">
        <v>923</v>
      </c>
      <c r="B355" s="5" t="n">
        <v>1151</v>
      </c>
      <c r="C355" s="6" t="n">
        <v>1177</v>
      </c>
      <c r="D355" s="6" t="n">
        <v>1209</v>
      </c>
    </row>
    <row r="356" spans="1:11">
      <c r="A356" s="4" t="s">
        <v>924</v>
      </c>
      <c r="B356" s="6" t="n">
        <v>1073</v>
      </c>
      <c r="C356" s="6" t="n">
        <v>1003</v>
      </c>
      <c r="D356" s="6" t="n">
        <v>618</v>
      </c>
    </row>
    <row r="357" spans="1:11">
      <c r="A357" s="4" t="s">
        <v>928</v>
      </c>
      <c r="B357" s="5" t="n">
        <v>11</v>
      </c>
    </row>
    <row r="358" spans="1:11">
      <c r="A358" s="4" t="s">
        <v>929</v>
      </c>
      <c r="B358" s="6" t="n">
        <v>25066</v>
      </c>
    </row>
    <row r="359" spans="1:11">
      <c r="A359" s="4" t="s">
        <v>976</v>
      </c>
    </row>
    <row r="360" spans="1:11">
      <c r="A360" s="3" t="s">
        <v>921</v>
      </c>
    </row>
    <row r="361" spans="1:11">
      <c r="A361" s="4" t="s">
        <v>923</v>
      </c>
      <c r="B361" s="5" t="n">
        <v>1956</v>
      </c>
      <c r="C361" s="6" t="n">
        <v>1928</v>
      </c>
      <c r="D361" s="6" t="n">
        <v>1872</v>
      </c>
    </row>
    <row r="362" spans="1:11">
      <c r="A362" s="4" t="s">
        <v>924</v>
      </c>
      <c r="B362" s="6" t="n">
        <v>1388</v>
      </c>
      <c r="C362" s="6" t="n">
        <v>1199</v>
      </c>
      <c r="D362" s="6" t="n">
        <v>716</v>
      </c>
    </row>
    <row r="363" spans="1:11">
      <c r="A363" s="4" t="s">
        <v>928</v>
      </c>
      <c r="B363" s="5" t="n">
        <v>266</v>
      </c>
    </row>
    <row r="364" spans="1:11">
      <c r="A364" s="4" t="s">
        <v>929</v>
      </c>
      <c r="B364" s="6" t="n">
        <v>71220</v>
      </c>
    </row>
    <row r="365" spans="1:11">
      <c r="A365" s="4" t="s">
        <v>977</v>
      </c>
    </row>
    <row r="366" spans="1:11">
      <c r="A366" s="3" t="s">
        <v>921</v>
      </c>
    </row>
    <row r="367" spans="1:11">
      <c r="A367" s="4" t="s">
        <v>923</v>
      </c>
      <c r="B367" s="5" t="n">
        <v>1524</v>
      </c>
      <c r="C367" s="6" t="n">
        <v>1501</v>
      </c>
      <c r="D367" s="6" t="n">
        <v>1386</v>
      </c>
    </row>
    <row r="368" spans="1:11">
      <c r="A368" s="4" t="s">
        <v>924</v>
      </c>
      <c r="B368" s="6" t="n">
        <v>1027</v>
      </c>
      <c r="C368" s="6" t="n">
        <v>746</v>
      </c>
      <c r="D368" s="6" t="n">
        <v>456</v>
      </c>
    </row>
    <row r="369" spans="1:11">
      <c r="A369" s="4" t="s">
        <v>928</v>
      </c>
      <c r="B369" s="5" t="n">
        <v>219</v>
      </c>
    </row>
    <row r="370" spans="1:11">
      <c r="A370" s="4" t="s">
        <v>929</v>
      </c>
      <c r="B370" s="6" t="n">
        <v>191166</v>
      </c>
    </row>
    <row r="371" spans="1:11">
      <c r="A371" s="4" t="s">
        <v>978</v>
      </c>
    </row>
    <row r="372" spans="1:11">
      <c r="A372" s="3" t="s">
        <v>921</v>
      </c>
    </row>
    <row r="373" spans="1:11">
      <c r="A373" s="4" t="s">
        <v>923</v>
      </c>
      <c r="B373" s="5" t="n">
        <v>2584</v>
      </c>
      <c r="C373" s="6" t="n">
        <v>2681</v>
      </c>
      <c r="D373" s="6" t="n">
        <v>2779</v>
      </c>
    </row>
    <row r="374" spans="1:11">
      <c r="A374" s="4" t="s">
        <v>924</v>
      </c>
      <c r="B374" s="6" t="n">
        <v>1154</v>
      </c>
      <c r="C374" s="6" t="n">
        <v>890</v>
      </c>
      <c r="D374" s="6" t="n">
        <v>433</v>
      </c>
    </row>
    <row r="375" spans="1:11">
      <c r="A375" s="4" t="s">
        <v>928</v>
      </c>
      <c r="B375" s="5" t="n">
        <v>918</v>
      </c>
    </row>
    <row r="376" spans="1:11">
      <c r="A376" s="4" t="s">
        <v>929</v>
      </c>
      <c r="B376" s="6" t="n">
        <v>120900</v>
      </c>
    </row>
    <row r="377" spans="1:11">
      <c r="A377" s="4" t="s">
        <v>979</v>
      </c>
    </row>
    <row r="378" spans="1:11">
      <c r="A378" s="3" t="s">
        <v>921</v>
      </c>
    </row>
    <row r="379" spans="1:11">
      <c r="A379" s="4" t="s">
        <v>923</v>
      </c>
      <c r="B379" s="5" t="n">
        <v>526</v>
      </c>
      <c r="C379" s="6" t="n">
        <v>517</v>
      </c>
      <c r="D379" s="6" t="n">
        <v>534</v>
      </c>
    </row>
    <row r="380" spans="1:11">
      <c r="A380" s="4" t="s">
        <v>924</v>
      </c>
      <c r="B380" s="6" t="n">
        <v>262</v>
      </c>
      <c r="C380" s="6" t="n">
        <v>155</v>
      </c>
      <c r="D380" s="6" t="n">
        <v>38</v>
      </c>
    </row>
    <row r="381" spans="1:11">
      <c r="A381" s="4" t="s">
        <v>928</v>
      </c>
      <c r="B381" s="5" t="n">
        <v>174</v>
      </c>
    </row>
    <row r="382" spans="1:11">
      <c r="A382" s="4" t="s">
        <v>929</v>
      </c>
      <c r="B382" s="6" t="n">
        <v>4455</v>
      </c>
    </row>
    <row r="383" spans="1:11">
      <c r="A383" s="4" t="s">
        <v>980</v>
      </c>
    </row>
    <row r="384" spans="1:11">
      <c r="A384" s="3" t="s">
        <v>921</v>
      </c>
    </row>
    <row r="385" spans="1:11">
      <c r="A385" s="4" t="s">
        <v>923</v>
      </c>
      <c r="B385" s="5" t="n">
        <v>240</v>
      </c>
      <c r="C385" s="6" t="n">
        <v>271</v>
      </c>
      <c r="D385" s="6" t="n">
        <v>244</v>
      </c>
    </row>
    <row r="386" spans="1:11">
      <c r="A386" s="4" t="s">
        <v>924</v>
      </c>
      <c r="B386" s="6" t="n">
        <v>194</v>
      </c>
      <c r="C386" s="6" t="n">
        <v>166</v>
      </c>
      <c r="D386" s="6" t="n">
        <v>70</v>
      </c>
    </row>
    <row r="387" spans="1:11">
      <c r="A387" s="4" t="s">
        <v>928</v>
      </c>
      <c r="B387" s="5" t="n">
        <v>22</v>
      </c>
    </row>
    <row r="388" spans="1:11">
      <c r="A388" s="4" t="s">
        <v>929</v>
      </c>
      <c r="B388" s="6" t="n">
        <v>905</v>
      </c>
    </row>
    <row r="389" spans="1:11">
      <c r="A389" s="4" t="s">
        <v>981</v>
      </c>
    </row>
    <row r="390" spans="1:11">
      <c r="A390" s="3" t="s">
        <v>921</v>
      </c>
    </row>
    <row r="391" spans="1:11">
      <c r="A391" s="4" t="s">
        <v>923</v>
      </c>
      <c r="B391" s="5" t="n">
        <v>3221</v>
      </c>
      <c r="C391" s="6" t="n">
        <v>3256</v>
      </c>
      <c r="D391" s="6" t="n">
        <v>3323</v>
      </c>
    </row>
    <row r="392" spans="1:11">
      <c r="A392" s="4" t="s">
        <v>924</v>
      </c>
      <c r="B392" s="6" t="n">
        <v>2887</v>
      </c>
      <c r="C392" s="6" t="n">
        <v>2575</v>
      </c>
      <c r="D392" s="6" t="n">
        <v>1912</v>
      </c>
    </row>
    <row r="393" spans="1:11">
      <c r="A393" s="4" t="s">
        <v>928</v>
      </c>
      <c r="B393" s="5" t="n">
        <v>139</v>
      </c>
    </row>
    <row r="394" spans="1:11">
      <c r="A394" s="4" t="s">
        <v>929</v>
      </c>
      <c r="B394" s="6" t="n">
        <v>1061907</v>
      </c>
    </row>
    <row r="395" spans="1:11">
      <c r="A395" s="4" t="s">
        <v>982</v>
      </c>
    </row>
    <row r="396" spans="1:11">
      <c r="A396" s="3" t="s">
        <v>921</v>
      </c>
    </row>
    <row r="397" spans="1:11">
      <c r="A397" s="4" t="s">
        <v>923</v>
      </c>
      <c r="B397" s="5" t="n">
        <v>2343</v>
      </c>
      <c r="C397" s="6" t="n">
        <v>2340</v>
      </c>
      <c r="D397" s="6" t="n">
        <v>2312</v>
      </c>
    </row>
    <row r="398" spans="1:11">
      <c r="A398" s="4" t="s">
        <v>924</v>
      </c>
      <c r="B398" s="6" t="n">
        <v>2197</v>
      </c>
      <c r="C398" s="6" t="n">
        <v>2059</v>
      </c>
      <c r="D398" s="6" t="n">
        <v>1471</v>
      </c>
    </row>
    <row r="399" spans="1:11">
      <c r="A399" s="4" t="s">
        <v>928</v>
      </c>
      <c r="B399" s="5" t="n">
        <v>49</v>
      </c>
    </row>
    <row r="400" spans="1:11">
      <c r="A400" s="4" t="s">
        <v>929</v>
      </c>
      <c r="B400" s="6" t="n">
        <v>169085</v>
      </c>
    </row>
    <row r="401" spans="1:11">
      <c r="A401" s="4" t="s">
        <v>983</v>
      </c>
    </row>
    <row r="402" spans="1:11">
      <c r="A402" s="3" t="s">
        <v>921</v>
      </c>
    </row>
    <row r="403" spans="1:11">
      <c r="A403" s="4" t="s">
        <v>923</v>
      </c>
      <c r="B403" s="5" t="n">
        <v>403</v>
      </c>
      <c r="C403" s="6" t="n">
        <v>381</v>
      </c>
      <c r="D403" s="6" t="n">
        <v>346</v>
      </c>
    </row>
    <row r="404" spans="1:11">
      <c r="A404" s="4" t="s">
        <v>924</v>
      </c>
      <c r="B404" s="6" t="n">
        <v>296</v>
      </c>
      <c r="C404" s="6" t="n">
        <v>257</v>
      </c>
      <c r="D404" s="5" t="n">
        <v>182</v>
      </c>
    </row>
    <row r="405" spans="1:11">
      <c r="A405" s="4" t="s">
        <v>928</v>
      </c>
      <c r="B405" s="5" t="n">
        <v>34</v>
      </c>
    </row>
    <row r="406" spans="1:11">
      <c r="A406" s="4" t="s">
        <v>929</v>
      </c>
      <c r="B406" s="6" t="n">
        <v>46769</v>
      </c>
    </row>
    <row r="407" spans="1:11">
      <c r="A407" s="4" t="s">
        <v>984</v>
      </c>
    </row>
    <row r="408" spans="1:11">
      <c r="A408" s="3" t="s">
        <v>921</v>
      </c>
    </row>
    <row r="409" spans="1:11">
      <c r="A409" s="4" t="s">
        <v>923</v>
      </c>
      <c r="B409" s="5" t="n">
        <v>1312</v>
      </c>
      <c r="C409" s="6" t="n">
        <v>1253</v>
      </c>
    </row>
    <row r="410" spans="1:11">
      <c r="A410" s="4" t="s">
        <v>924</v>
      </c>
      <c r="B410" s="6" t="n">
        <v>202</v>
      </c>
      <c r="C410" s="6" t="n">
        <v>42</v>
      </c>
    </row>
    <row r="411" spans="1:11">
      <c r="A411" s="4" t="s">
        <v>928</v>
      </c>
      <c r="B411" s="5" t="n">
        <v>841</v>
      </c>
    </row>
    <row r="412" spans="1:11">
      <c r="A412" s="4" t="s">
        <v>929</v>
      </c>
      <c r="B412" s="6" t="n">
        <v>16694</v>
      </c>
    </row>
    <row r="413" spans="1:11">
      <c r="A413" s="4" t="s">
        <v>985</v>
      </c>
    </row>
    <row r="414" spans="1:11">
      <c r="A414" s="3" t="s">
        <v>921</v>
      </c>
    </row>
    <row r="415" spans="1:11">
      <c r="A415" s="4" t="s">
        <v>923</v>
      </c>
      <c r="B415" s="5" t="n">
        <v>1079</v>
      </c>
      <c r="C415" s="6" t="n">
        <v>1093</v>
      </c>
    </row>
    <row r="416" spans="1:11">
      <c r="A416" s="4" t="s">
        <v>924</v>
      </c>
      <c r="B416" s="6" t="n">
        <v>928</v>
      </c>
      <c r="C416" s="6" t="n">
        <v>561</v>
      </c>
    </row>
    <row r="417" spans="1:11">
      <c r="A417" s="4" t="s">
        <v>928</v>
      </c>
      <c r="B417" s="5" t="n">
        <v>10</v>
      </c>
    </row>
    <row r="418" spans="1:11">
      <c r="A418" s="4" t="s">
        <v>929</v>
      </c>
      <c r="B418" s="6" t="n">
        <v>24785</v>
      </c>
    </row>
    <row r="419" spans="1:11">
      <c r="A419" s="4" t="s">
        <v>986</v>
      </c>
    </row>
    <row r="420" spans="1:11">
      <c r="A420" s="3" t="s">
        <v>921</v>
      </c>
    </row>
    <row r="421" spans="1:11">
      <c r="A421" s="4" t="s">
        <v>923</v>
      </c>
      <c r="B421" s="5" t="n">
        <v>2114</v>
      </c>
      <c r="C421" s="6" t="n">
        <v>1976</v>
      </c>
    </row>
    <row r="422" spans="1:11">
      <c r="A422" s="4" t="s">
        <v>924</v>
      </c>
      <c r="B422" s="6" t="n">
        <v>1302</v>
      </c>
      <c r="C422" s="6" t="n">
        <v>792</v>
      </c>
    </row>
    <row r="423" spans="1:11">
      <c r="A423" s="4" t="s">
        <v>928</v>
      </c>
      <c r="B423" s="5" t="n">
        <v>416</v>
      </c>
    </row>
    <row r="424" spans="1:11">
      <c r="A424" s="4" t="s">
        <v>929</v>
      </c>
      <c r="B424" s="6" t="n">
        <v>68403</v>
      </c>
    </row>
    <row r="425" spans="1:11">
      <c r="A425" s="4" t="s">
        <v>987</v>
      </c>
    </row>
    <row r="426" spans="1:11">
      <c r="A426" s="3" t="s">
        <v>921</v>
      </c>
    </row>
    <row r="427" spans="1:11">
      <c r="A427" s="4" t="s">
        <v>923</v>
      </c>
      <c r="B427" s="5" t="n">
        <v>1742</v>
      </c>
      <c r="C427" s="6" t="n">
        <v>1645</v>
      </c>
    </row>
    <row r="428" spans="1:11">
      <c r="A428" s="4" t="s">
        <v>924</v>
      </c>
      <c r="B428" s="6" t="n">
        <v>848</v>
      </c>
      <c r="C428" s="6" t="n">
        <v>515</v>
      </c>
    </row>
    <row r="429" spans="1:11">
      <c r="A429" s="4" t="s">
        <v>928</v>
      </c>
      <c r="B429" s="5" t="n">
        <v>469</v>
      </c>
    </row>
    <row r="430" spans="1:11">
      <c r="A430" s="4" t="s">
        <v>929</v>
      </c>
      <c r="B430" s="6" t="n">
        <v>201578</v>
      </c>
    </row>
    <row r="431" spans="1:11">
      <c r="A431" s="4" t="s">
        <v>988</v>
      </c>
    </row>
    <row r="432" spans="1:11">
      <c r="A432" s="3" t="s">
        <v>921</v>
      </c>
    </row>
    <row r="433" spans="1:11">
      <c r="A433" s="4" t="s">
        <v>923</v>
      </c>
      <c r="B433" s="5" t="n">
        <v>2687</v>
      </c>
      <c r="C433" s="6" t="n">
        <v>2744</v>
      </c>
    </row>
    <row r="434" spans="1:11">
      <c r="A434" s="4" t="s">
        <v>924</v>
      </c>
      <c r="B434" s="6" t="n">
        <v>919</v>
      </c>
      <c r="C434" s="6" t="n">
        <v>440</v>
      </c>
    </row>
    <row r="435" spans="1:11">
      <c r="A435" s="4" t="s">
        <v>928</v>
      </c>
      <c r="B435" s="5" t="n">
        <v>1180</v>
      </c>
    </row>
    <row r="436" spans="1:11">
      <c r="A436" s="4" t="s">
        <v>929</v>
      </c>
      <c r="B436" s="6" t="n">
        <v>121460</v>
      </c>
    </row>
    <row r="437" spans="1:11">
      <c r="A437" s="4" t="s">
        <v>989</v>
      </c>
    </row>
    <row r="438" spans="1:11">
      <c r="A438" s="3" t="s">
        <v>921</v>
      </c>
    </row>
    <row r="439" spans="1:11">
      <c r="A439" s="4" t="s">
        <v>923</v>
      </c>
      <c r="B439" s="5" t="n">
        <v>548</v>
      </c>
      <c r="C439" s="6" t="n">
        <v>530</v>
      </c>
    </row>
    <row r="440" spans="1:11">
      <c r="A440" s="4" t="s">
        <v>924</v>
      </c>
      <c r="B440" s="6" t="n">
        <v>182</v>
      </c>
      <c r="C440" s="6" t="n">
        <v>49</v>
      </c>
    </row>
    <row r="441" spans="1:11">
      <c r="A441" s="4" t="s">
        <v>928</v>
      </c>
      <c r="B441" s="5" t="n">
        <v>243</v>
      </c>
    </row>
    <row r="442" spans="1:11">
      <c r="A442" s="4" t="s">
        <v>929</v>
      </c>
      <c r="B442" s="6" t="n">
        <v>4393</v>
      </c>
    </row>
    <row r="443" spans="1:11">
      <c r="A443" s="4" t="s">
        <v>990</v>
      </c>
    </row>
    <row r="444" spans="1:11">
      <c r="A444" s="3" t="s">
        <v>921</v>
      </c>
    </row>
    <row r="445" spans="1:11">
      <c r="A445" s="4" t="s">
        <v>923</v>
      </c>
      <c r="B445" s="5" t="n">
        <v>235</v>
      </c>
      <c r="C445" s="6" t="n">
        <v>220</v>
      </c>
    </row>
    <row r="446" spans="1:11">
      <c r="A446" s="4" t="s">
        <v>924</v>
      </c>
      <c r="B446" s="6" t="n">
        <v>171</v>
      </c>
      <c r="C446" s="6" t="n">
        <v>64</v>
      </c>
    </row>
    <row r="447" spans="1:11">
      <c r="A447" s="4" t="s">
        <v>928</v>
      </c>
      <c r="B447" s="5" t="n">
        <v>22</v>
      </c>
    </row>
    <row r="448" spans="1:11">
      <c r="A448" s="4" t="s">
        <v>929</v>
      </c>
      <c r="B448" s="6" t="n">
        <v>849</v>
      </c>
    </row>
    <row r="449" spans="1:11">
      <c r="A449" s="4" t="s">
        <v>991</v>
      </c>
    </row>
    <row r="450" spans="1:11">
      <c r="A450" s="3" t="s">
        <v>921</v>
      </c>
    </row>
    <row r="451" spans="1:11">
      <c r="A451" s="4" t="s">
        <v>923</v>
      </c>
      <c r="B451" s="5" t="n">
        <v>3269</v>
      </c>
      <c r="C451" s="6" t="n">
        <v>3281</v>
      </c>
    </row>
    <row r="452" spans="1:11">
      <c r="A452" s="4" t="s">
        <v>924</v>
      </c>
      <c r="B452" s="6" t="n">
        <v>2582</v>
      </c>
      <c r="C452" s="6" t="n">
        <v>1889</v>
      </c>
    </row>
    <row r="453" spans="1:11">
      <c r="A453" s="4" t="s">
        <v>928</v>
      </c>
      <c r="B453" s="5" t="n">
        <v>347</v>
      </c>
    </row>
    <row r="454" spans="1:11">
      <c r="A454" s="4" t="s">
        <v>929</v>
      </c>
      <c r="B454" s="6" t="n">
        <v>1048084</v>
      </c>
    </row>
    <row r="455" spans="1:11">
      <c r="A455" s="4" t="s">
        <v>992</v>
      </c>
    </row>
    <row r="456" spans="1:11">
      <c r="A456" s="3" t="s">
        <v>921</v>
      </c>
    </row>
    <row r="457" spans="1:11">
      <c r="A457" s="4" t="s">
        <v>923</v>
      </c>
      <c r="B457" s="5" t="n">
        <v>2574</v>
      </c>
      <c r="C457" s="6" t="n">
        <v>2610</v>
      </c>
    </row>
    <row r="458" spans="1:11">
      <c r="A458" s="4" t="s">
        <v>924</v>
      </c>
      <c r="B458" s="6" t="n">
        <v>2298</v>
      </c>
      <c r="C458" s="6" t="n">
        <v>1657</v>
      </c>
    </row>
    <row r="459" spans="1:11">
      <c r="A459" s="4" t="s">
        <v>928</v>
      </c>
      <c r="B459" s="5" t="n">
        <v>112</v>
      </c>
    </row>
    <row r="460" spans="1:11">
      <c r="A460" s="4" t="s">
        <v>929</v>
      </c>
      <c r="B460" s="6" t="n">
        <v>185384</v>
      </c>
    </row>
    <row r="461" spans="1:11">
      <c r="A461" s="4" t="s">
        <v>993</v>
      </c>
    </row>
    <row r="462" spans="1:11">
      <c r="A462" s="3" t="s">
        <v>921</v>
      </c>
    </row>
    <row r="463" spans="1:11">
      <c r="A463" s="4" t="s">
        <v>923</v>
      </c>
      <c r="B463" s="5" t="n">
        <v>462</v>
      </c>
      <c r="C463" s="6" t="n">
        <v>440</v>
      </c>
    </row>
    <row r="464" spans="1:11">
      <c r="A464" s="4" t="s">
        <v>924</v>
      </c>
      <c r="B464" s="6" t="n">
        <v>305</v>
      </c>
      <c r="C464" s="5" t="n">
        <v>219</v>
      </c>
    </row>
    <row r="465" spans="1:11">
      <c r="A465" s="4" t="s">
        <v>928</v>
      </c>
      <c r="B465" s="5" t="n">
        <v>64</v>
      </c>
    </row>
    <row r="466" spans="1:11">
      <c r="A466" s="4" t="s">
        <v>929</v>
      </c>
      <c r="B466" s="6" t="n">
        <v>50302</v>
      </c>
    </row>
    <row r="467" spans="1:11">
      <c r="A467" s="4" t="s">
        <v>994</v>
      </c>
    </row>
    <row r="468" spans="1:11">
      <c r="A468" s="3" t="s">
        <v>921</v>
      </c>
    </row>
    <row r="469" spans="1:11">
      <c r="A469" s="4" t="s">
        <v>923</v>
      </c>
      <c r="B469" s="5" t="n">
        <v>1447</v>
      </c>
    </row>
    <row r="470" spans="1:11">
      <c r="A470" s="4" t="s">
        <v>924</v>
      </c>
      <c r="B470" s="6" t="n">
        <v>51</v>
      </c>
    </row>
    <row r="471" spans="1:11">
      <c r="A471" s="4" t="s">
        <v>928</v>
      </c>
      <c r="B471" s="5" t="n">
        <v>1231</v>
      </c>
    </row>
    <row r="472" spans="1:11">
      <c r="A472" s="4" t="s">
        <v>929</v>
      </c>
      <c r="B472" s="6" t="n">
        <v>12167</v>
      </c>
    </row>
    <row r="473" spans="1:11">
      <c r="A473" s="4" t="s">
        <v>995</v>
      </c>
    </row>
    <row r="474" spans="1:11">
      <c r="A474" s="3" t="s">
        <v>921</v>
      </c>
    </row>
    <row r="475" spans="1:11">
      <c r="A475" s="4" t="s">
        <v>923</v>
      </c>
      <c r="B475" s="5" t="n">
        <v>1069</v>
      </c>
    </row>
    <row r="476" spans="1:11">
      <c r="A476" s="4" t="s">
        <v>924</v>
      </c>
      <c r="B476" s="6" t="n">
        <v>610</v>
      </c>
    </row>
    <row r="477" spans="1:11">
      <c r="A477" s="4" t="s">
        <v>928</v>
      </c>
      <c r="B477" s="5" t="n">
        <v>84</v>
      </c>
    </row>
    <row r="478" spans="1:11">
      <c r="A478" s="4" t="s">
        <v>929</v>
      </c>
      <c r="B478" s="6" t="n">
        <v>22186</v>
      </c>
    </row>
    <row r="479" spans="1:11">
      <c r="A479" s="4" t="s">
        <v>996</v>
      </c>
    </row>
    <row r="480" spans="1:11">
      <c r="A480" s="3" t="s">
        <v>921</v>
      </c>
    </row>
    <row r="481" spans="1:11">
      <c r="A481" s="4" t="s">
        <v>923</v>
      </c>
      <c r="B481" s="5" t="n">
        <v>2017</v>
      </c>
    </row>
    <row r="482" spans="1:11">
      <c r="A482" s="4" t="s">
        <v>924</v>
      </c>
      <c r="B482" s="6" t="n">
        <v>707</v>
      </c>
    </row>
    <row r="483" spans="1:11">
      <c r="A483" s="4" t="s">
        <v>928</v>
      </c>
      <c r="B483" s="5" t="n">
        <v>715</v>
      </c>
    </row>
    <row r="484" spans="1:11">
      <c r="A484" s="4" t="s">
        <v>929</v>
      </c>
      <c r="B484" s="6" t="n">
        <v>70798</v>
      </c>
    </row>
    <row r="485" spans="1:11">
      <c r="A485" s="4" t="s">
        <v>997</v>
      </c>
    </row>
    <row r="486" spans="1:11">
      <c r="A486" s="3" t="s">
        <v>921</v>
      </c>
    </row>
    <row r="487" spans="1:11">
      <c r="A487" s="4" t="s">
        <v>923</v>
      </c>
      <c r="B487" s="5" t="n">
        <v>1835</v>
      </c>
    </row>
    <row r="488" spans="1:11">
      <c r="A488" s="4" t="s">
        <v>924</v>
      </c>
      <c r="B488" s="6" t="n">
        <v>539</v>
      </c>
    </row>
    <row r="489" spans="1:11">
      <c r="A489" s="4" t="s">
        <v>928</v>
      </c>
      <c r="B489" s="5" t="n">
        <v>838</v>
      </c>
    </row>
    <row r="490" spans="1:11">
      <c r="A490" s="4" t="s">
        <v>929</v>
      </c>
      <c r="B490" s="6" t="n">
        <v>167863</v>
      </c>
    </row>
    <row r="491" spans="1:11">
      <c r="A491" s="4" t="s">
        <v>998</v>
      </c>
    </row>
    <row r="492" spans="1:11">
      <c r="A492" s="3" t="s">
        <v>921</v>
      </c>
    </row>
    <row r="493" spans="1:11">
      <c r="A493" s="4" t="s">
        <v>923</v>
      </c>
      <c r="B493" s="5" t="n">
        <v>2680</v>
      </c>
    </row>
    <row r="494" spans="1:11">
      <c r="A494" s="4" t="s">
        <v>924</v>
      </c>
      <c r="B494" s="6" t="n">
        <v>466</v>
      </c>
    </row>
    <row r="495" spans="1:11">
      <c r="A495" s="4" t="s">
        <v>928</v>
      </c>
      <c r="B495" s="5" t="n">
        <v>1619</v>
      </c>
    </row>
    <row r="496" spans="1:11">
      <c r="A496" s="4" t="s">
        <v>929</v>
      </c>
      <c r="B496" s="6" t="n">
        <v>107298</v>
      </c>
    </row>
    <row r="497" spans="1:11">
      <c r="A497" s="4" t="s">
        <v>999</v>
      </c>
    </row>
    <row r="498" spans="1:11">
      <c r="A498" s="3" t="s">
        <v>921</v>
      </c>
    </row>
    <row r="499" spans="1:11">
      <c r="A499" s="4" t="s">
        <v>923</v>
      </c>
      <c r="B499" s="5" t="n">
        <v>588</v>
      </c>
    </row>
    <row r="500" spans="1:11">
      <c r="A500" s="4" t="s">
        <v>924</v>
      </c>
      <c r="B500" s="6" t="n">
        <v>51</v>
      </c>
    </row>
    <row r="501" spans="1:11">
      <c r="A501" s="4" t="s">
        <v>928</v>
      </c>
      <c r="B501" s="5" t="n">
        <v>432</v>
      </c>
    </row>
    <row r="502" spans="1:11">
      <c r="A502" s="4" t="s">
        <v>929</v>
      </c>
      <c r="B502" s="6" t="n">
        <v>3400</v>
      </c>
    </row>
    <row r="503" spans="1:11">
      <c r="A503" s="4" t="s">
        <v>1000</v>
      </c>
    </row>
    <row r="504" spans="1:11">
      <c r="A504" s="3" t="s">
        <v>921</v>
      </c>
    </row>
    <row r="505" spans="1:11">
      <c r="A505" s="4" t="s">
        <v>923</v>
      </c>
      <c r="B505" s="5" t="n">
        <v>203</v>
      </c>
    </row>
    <row r="506" spans="1:11">
      <c r="A506" s="4" t="s">
        <v>924</v>
      </c>
      <c r="B506" s="6" t="n">
        <v>49</v>
      </c>
    </row>
    <row r="507" spans="1:11">
      <c r="A507" s="4" t="s">
        <v>928</v>
      </c>
      <c r="B507" s="5" t="n">
        <v>116</v>
      </c>
    </row>
    <row r="508" spans="1:11">
      <c r="A508" s="4" t="s">
        <v>929</v>
      </c>
      <c r="B508" s="6" t="n">
        <v>592</v>
      </c>
    </row>
    <row r="509" spans="1:11">
      <c r="A509" s="4" t="s">
        <v>1001</v>
      </c>
    </row>
    <row r="510" spans="1:11">
      <c r="A510" s="3" t="s">
        <v>921</v>
      </c>
    </row>
    <row r="511" spans="1:11">
      <c r="A511" s="4" t="s">
        <v>923</v>
      </c>
      <c r="B511" s="5" t="n">
        <v>3362</v>
      </c>
    </row>
    <row r="512" spans="1:11">
      <c r="A512" s="4" t="s">
        <v>924</v>
      </c>
      <c r="B512" s="6" t="n">
        <v>1933</v>
      </c>
    </row>
    <row r="513" spans="1:11">
      <c r="A513" s="4" t="s">
        <v>928</v>
      </c>
      <c r="B513" s="5" t="n">
        <v>858</v>
      </c>
    </row>
    <row r="514" spans="1:11">
      <c r="A514" s="4" t="s">
        <v>929</v>
      </c>
      <c r="B514" s="6" t="n">
        <v>940933</v>
      </c>
    </row>
    <row r="515" spans="1:11">
      <c r="A515" s="4" t="s">
        <v>1002</v>
      </c>
    </row>
    <row r="516" spans="1:11">
      <c r="A516" s="3" t="s">
        <v>921</v>
      </c>
    </row>
    <row r="517" spans="1:11">
      <c r="A517" s="4" t="s">
        <v>923</v>
      </c>
      <c r="B517" s="5" t="n">
        <v>2297</v>
      </c>
    </row>
    <row r="518" spans="1:11">
      <c r="A518" s="4" t="s">
        <v>924</v>
      </c>
      <c r="B518" s="6" t="n">
        <v>1613</v>
      </c>
    </row>
    <row r="519" spans="1:11">
      <c r="A519" s="4" t="s">
        <v>928</v>
      </c>
      <c r="B519" s="5" t="n">
        <v>447</v>
      </c>
    </row>
    <row r="520" spans="1:11">
      <c r="A520" s="4" t="s">
        <v>929</v>
      </c>
      <c r="B520" s="6" t="n">
        <v>158328</v>
      </c>
    </row>
    <row r="521" spans="1:11">
      <c r="A521" s="4" t="s">
        <v>1003</v>
      </c>
    </row>
    <row r="522" spans="1:11">
      <c r="A522" s="3" t="s">
        <v>921</v>
      </c>
    </row>
    <row r="523" spans="1:11">
      <c r="A523" s="4" t="s">
        <v>923</v>
      </c>
      <c r="B523" s="5" t="n">
        <v>445</v>
      </c>
    </row>
    <row r="524" spans="1:11">
      <c r="A524" s="4" t="s">
        <v>924</v>
      </c>
      <c r="B524" s="6" t="n">
        <v>216</v>
      </c>
    </row>
    <row r="525" spans="1:11">
      <c r="A525" s="4" t="s">
        <v>928</v>
      </c>
      <c r="B525" s="5" t="n">
        <v>110</v>
      </c>
    </row>
    <row r="526" spans="1:11">
      <c r="A526" s="4" t="s">
        <v>929</v>
      </c>
      <c r="B526" s="6" t="n">
        <v>447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14"/>
  </cols>
  <sheetData>
    <row r="1" spans="1:2">
      <c r="A1" s="1" t="s">
        <v>1004</v>
      </c>
      <c r="B1" s="2" t="s">
        <v>2</v>
      </c>
    </row>
    <row r="2" spans="1:2">
      <c r="A2" s="4" t="s">
        <v>887</v>
      </c>
    </row>
    <row r="3" spans="1:2">
      <c r="A3" s="3" t="s">
        <v>1005</v>
      </c>
    </row>
    <row r="4" spans="1:2">
      <c r="A4" s="4" t="s">
        <v>1006</v>
      </c>
      <c r="B4" s="4" t="s">
        <v>1007</v>
      </c>
    </row>
    <row r="5" spans="1:2">
      <c r="A5" s="4" t="s">
        <v>1008</v>
      </c>
      <c r="B5" s="4" t="s">
        <v>1009</v>
      </c>
    </row>
    <row r="6" spans="1:2">
      <c r="A6" s="4" t="s">
        <v>1010</v>
      </c>
      <c r="B6" s="4" t="s">
        <v>1011</v>
      </c>
    </row>
    <row r="7" spans="1:2">
      <c r="A7" s="4" t="s">
        <v>1012</v>
      </c>
      <c r="B7" s="4" t="s">
        <v>1013</v>
      </c>
    </row>
    <row r="8" spans="1:2">
      <c r="A8" s="4" t="s">
        <v>1014</v>
      </c>
      <c r="B8" s="4" t="s">
        <v>1015</v>
      </c>
    </row>
    <row r="9" spans="1:2">
      <c r="A9" s="4" t="s">
        <v>1016</v>
      </c>
      <c r="B9" s="4" t="s">
        <v>1017</v>
      </c>
    </row>
    <row r="10" spans="1:2">
      <c r="A10" s="4" t="s">
        <v>1018</v>
      </c>
      <c r="B10" s="4" t="s">
        <v>1019</v>
      </c>
    </row>
    <row r="11" spans="1:2">
      <c r="A11" s="4" t="s">
        <v>1020</v>
      </c>
      <c r="B11" s="4" t="s">
        <v>1021</v>
      </c>
    </row>
    <row r="12" spans="1:2">
      <c r="A12" s="4" t="s">
        <v>1022</v>
      </c>
      <c r="B12" s="4" t="s">
        <v>1023</v>
      </c>
    </row>
    <row r="13" spans="1:2">
      <c r="A13" s="4" t="s">
        <v>1024</v>
      </c>
      <c r="B13" s="4" t="s">
        <v>1025</v>
      </c>
    </row>
    <row r="14" spans="1:2">
      <c r="A14" s="4" t="s">
        <v>888</v>
      </c>
    </row>
    <row r="15" spans="1:2">
      <c r="A15" s="3" t="s">
        <v>1005</v>
      </c>
    </row>
    <row r="16" spans="1:2">
      <c r="A16" s="4" t="s">
        <v>1006</v>
      </c>
      <c r="B16" s="4" t="s">
        <v>1026</v>
      </c>
    </row>
    <row r="17" spans="1:2">
      <c r="A17" s="4" t="s">
        <v>1008</v>
      </c>
      <c r="B17" s="4" t="s">
        <v>1027</v>
      </c>
    </row>
    <row r="18" spans="1:2">
      <c r="A18" s="4" t="s">
        <v>1010</v>
      </c>
      <c r="B18" s="4" t="s">
        <v>1028</v>
      </c>
    </row>
    <row r="19" spans="1:2">
      <c r="A19" s="4" t="s">
        <v>1012</v>
      </c>
      <c r="B19" s="4" t="s">
        <v>1029</v>
      </c>
    </row>
    <row r="20" spans="1:2">
      <c r="A20" s="4" t="s">
        <v>1014</v>
      </c>
      <c r="B20" s="4" t="s">
        <v>1029</v>
      </c>
    </row>
    <row r="21" spans="1:2">
      <c r="A21" s="4" t="s">
        <v>889</v>
      </c>
    </row>
    <row r="22" spans="1:2">
      <c r="A22" s="3" t="s">
        <v>1005</v>
      </c>
    </row>
    <row r="23" spans="1:2">
      <c r="A23" s="4" t="s">
        <v>1006</v>
      </c>
      <c r="B23" s="4" t="s">
        <v>1030</v>
      </c>
    </row>
    <row r="24" spans="1:2">
      <c r="A24" s="4" t="s">
        <v>1008</v>
      </c>
      <c r="B24" s="4" t="s">
        <v>1031</v>
      </c>
    </row>
    <row r="25" spans="1:2">
      <c r="A25" s="4" t="s">
        <v>1010</v>
      </c>
      <c r="B25" s="4" t="s">
        <v>1032</v>
      </c>
    </row>
    <row r="26" spans="1:2">
      <c r="A26" s="4" t="s">
        <v>1012</v>
      </c>
      <c r="B26" s="4" t="s">
        <v>1033</v>
      </c>
    </row>
    <row r="27" spans="1:2">
      <c r="A27" s="4" t="s">
        <v>1014</v>
      </c>
      <c r="B27" s="4" t="s">
        <v>1034</v>
      </c>
    </row>
    <row r="28" spans="1:2">
      <c r="A28" s="4" t="s">
        <v>1016</v>
      </c>
      <c r="B28" s="4" t="s">
        <v>864</v>
      </c>
    </row>
    <row r="29" spans="1:2">
      <c r="A29" s="4" t="s">
        <v>1018</v>
      </c>
      <c r="B29" s="4" t="s">
        <v>1035</v>
      </c>
    </row>
    <row r="30" spans="1:2">
      <c r="A30" s="4" t="s">
        <v>1020</v>
      </c>
      <c r="B30" s="4" t="s">
        <v>1036</v>
      </c>
    </row>
    <row r="31" spans="1:2">
      <c r="A31" s="4" t="s">
        <v>1022</v>
      </c>
      <c r="B31" s="4" t="s">
        <v>1037</v>
      </c>
    </row>
    <row r="32" spans="1:2">
      <c r="A32" s="4" t="s">
        <v>1024</v>
      </c>
      <c r="B32" s="4" t="s">
        <v>1038</v>
      </c>
    </row>
    <row r="33" spans="1:2">
      <c r="A33" s="4" t="s">
        <v>890</v>
      </c>
    </row>
    <row r="34" spans="1:2">
      <c r="A34" s="3" t="s">
        <v>1005</v>
      </c>
    </row>
    <row r="35" spans="1:2">
      <c r="A35" s="4" t="s">
        <v>1006</v>
      </c>
      <c r="B35" s="4" t="s">
        <v>1039</v>
      </c>
    </row>
    <row r="36" spans="1:2">
      <c r="A36" s="4" t="s">
        <v>1008</v>
      </c>
      <c r="B36" s="4" t="s">
        <v>1040</v>
      </c>
    </row>
    <row r="37" spans="1:2">
      <c r="A37" s="4" t="s">
        <v>1010</v>
      </c>
      <c r="B37" s="4" t="s">
        <v>1041</v>
      </c>
    </row>
    <row r="38" spans="1:2">
      <c r="A38" s="4" t="s">
        <v>1012</v>
      </c>
      <c r="B38" s="4" t="s">
        <v>1042</v>
      </c>
    </row>
    <row r="39" spans="1:2">
      <c r="A39" s="4" t="s">
        <v>1014</v>
      </c>
      <c r="B39" s="4" t="s">
        <v>1043</v>
      </c>
    </row>
    <row r="40" spans="1:2">
      <c r="A40" s="4" t="s">
        <v>891</v>
      </c>
    </row>
    <row r="41" spans="1:2">
      <c r="A41" s="3" t="s">
        <v>1005</v>
      </c>
    </row>
    <row r="42" spans="1:2">
      <c r="A42" s="4" t="s">
        <v>1006</v>
      </c>
      <c r="B42" s="4" t="s">
        <v>1044</v>
      </c>
    </row>
    <row r="43" spans="1:2">
      <c r="A43" s="4" t="s">
        <v>1008</v>
      </c>
      <c r="B43" s="4" t="s">
        <v>1045</v>
      </c>
    </row>
    <row r="44" spans="1:2">
      <c r="A44" s="4" t="s">
        <v>1010</v>
      </c>
      <c r="B44" s="4" t="s">
        <v>1046</v>
      </c>
    </row>
    <row r="45" spans="1:2">
      <c r="A45" s="4" t="s">
        <v>1012</v>
      </c>
      <c r="B45" s="4" t="s">
        <v>1047</v>
      </c>
    </row>
    <row r="46" spans="1:2">
      <c r="A46" s="4" t="s">
        <v>1014</v>
      </c>
      <c r="B46" s="4" t="s">
        <v>1048</v>
      </c>
    </row>
    <row r="47" spans="1:2">
      <c r="A47" s="4" t="s">
        <v>1016</v>
      </c>
      <c r="B47" s="4" t="s">
        <v>1049</v>
      </c>
    </row>
    <row r="48" spans="1:2">
      <c r="A48" s="4" t="s">
        <v>1018</v>
      </c>
      <c r="B48" s="4" t="s">
        <v>1050</v>
      </c>
    </row>
    <row r="49" spans="1:2">
      <c r="A49" s="4" t="s">
        <v>1020</v>
      </c>
      <c r="B49" s="4" t="s">
        <v>1051</v>
      </c>
    </row>
    <row r="50" spans="1:2">
      <c r="A50" s="4" t="s">
        <v>1022</v>
      </c>
      <c r="B50" s="4" t="s">
        <v>1052</v>
      </c>
    </row>
    <row r="51" spans="1:2">
      <c r="A51" s="4" t="s">
        <v>1024</v>
      </c>
      <c r="B51" s="4" t="s">
        <v>1036</v>
      </c>
    </row>
    <row r="52" spans="1:2">
      <c r="A52" s="4" t="s">
        <v>892</v>
      </c>
    </row>
    <row r="53" spans="1:2">
      <c r="A53" s="3" t="s">
        <v>1005</v>
      </c>
    </row>
    <row r="54" spans="1:2">
      <c r="A54" s="4" t="s">
        <v>1006</v>
      </c>
      <c r="B54" s="4" t="s">
        <v>1047</v>
      </c>
    </row>
    <row r="55" spans="1:2">
      <c r="A55" s="4" t="s">
        <v>1008</v>
      </c>
      <c r="B55" s="4" t="s">
        <v>1053</v>
      </c>
    </row>
    <row r="56" spans="1:2">
      <c r="A56" s="4" t="s">
        <v>1010</v>
      </c>
      <c r="B56" s="4" t="s">
        <v>1054</v>
      </c>
    </row>
    <row r="57" spans="1:2">
      <c r="A57" s="4" t="s">
        <v>1012</v>
      </c>
      <c r="B57" s="4" t="s">
        <v>1055</v>
      </c>
    </row>
    <row r="58" spans="1:2">
      <c r="A58" s="4" t="s">
        <v>1014</v>
      </c>
      <c r="B58" s="4" t="s">
        <v>1056</v>
      </c>
    </row>
    <row r="59" spans="1:2">
      <c r="A59" s="4" t="s">
        <v>1016</v>
      </c>
      <c r="B59" s="4" t="s">
        <v>1057</v>
      </c>
    </row>
    <row r="60" spans="1:2">
      <c r="A60" s="4" t="s">
        <v>1018</v>
      </c>
      <c r="B60" s="4" t="s">
        <v>1058</v>
      </c>
    </row>
    <row r="61" spans="1:2">
      <c r="A61" s="4" t="s">
        <v>1020</v>
      </c>
      <c r="B61" s="4" t="s">
        <v>1059</v>
      </c>
    </row>
    <row r="62" spans="1:2">
      <c r="A62" s="4" t="s">
        <v>1022</v>
      </c>
      <c r="B62" s="4" t="s">
        <v>1060</v>
      </c>
    </row>
    <row r="63" spans="1:2">
      <c r="A63" s="4" t="s">
        <v>1024</v>
      </c>
      <c r="B63" s="4" t="s">
        <v>1061</v>
      </c>
    </row>
    <row r="64" spans="1:2">
      <c r="A64" s="4" t="s">
        <v>893</v>
      </c>
    </row>
    <row r="65" spans="1:2">
      <c r="A65" s="3" t="s">
        <v>1005</v>
      </c>
    </row>
    <row r="66" spans="1:2">
      <c r="A66" s="4" t="s">
        <v>1006</v>
      </c>
      <c r="B66" s="4" t="s">
        <v>1062</v>
      </c>
    </row>
    <row r="67" spans="1:2">
      <c r="A67" s="4" t="s">
        <v>1008</v>
      </c>
      <c r="B67" s="4" t="s">
        <v>1063</v>
      </c>
    </row>
    <row r="68" spans="1:2">
      <c r="A68" s="4" t="s">
        <v>1010</v>
      </c>
      <c r="B68" s="4" t="s">
        <v>1064</v>
      </c>
    </row>
    <row r="69" spans="1:2">
      <c r="A69" s="4" t="s">
        <v>1012</v>
      </c>
      <c r="B69" s="4" t="s">
        <v>1036</v>
      </c>
    </row>
    <row r="70" spans="1:2">
      <c r="A70" s="4" t="s">
        <v>1014</v>
      </c>
      <c r="B70" s="4" t="s">
        <v>1036</v>
      </c>
    </row>
    <row r="71" spans="1:2">
      <c r="A71" s="4" t="s">
        <v>894</v>
      </c>
    </row>
    <row r="72" spans="1:2">
      <c r="A72" s="3" t="s">
        <v>1005</v>
      </c>
    </row>
    <row r="73" spans="1:2">
      <c r="A73" s="4" t="s">
        <v>1006</v>
      </c>
      <c r="B73" s="4" t="s">
        <v>1065</v>
      </c>
    </row>
    <row r="74" spans="1:2">
      <c r="A74" s="4" t="s">
        <v>1008</v>
      </c>
      <c r="B74" s="4" t="s">
        <v>1066</v>
      </c>
    </row>
    <row r="75" spans="1:2">
      <c r="A75" s="4" t="s">
        <v>1010</v>
      </c>
      <c r="B75" s="4" t="s">
        <v>1067</v>
      </c>
    </row>
    <row r="76" spans="1:2">
      <c r="A76" s="4" t="s">
        <v>1012</v>
      </c>
      <c r="B76" s="4" t="s">
        <v>1068</v>
      </c>
    </row>
    <row r="77" spans="1:2">
      <c r="A77" s="4" t="s">
        <v>1014</v>
      </c>
      <c r="B77" s="4" t="s">
        <v>1069</v>
      </c>
    </row>
    <row r="78" spans="1:2">
      <c r="A78" s="4" t="s">
        <v>895</v>
      </c>
    </row>
    <row r="79" spans="1:2">
      <c r="A79" s="3" t="s">
        <v>1005</v>
      </c>
    </row>
    <row r="80" spans="1:2">
      <c r="A80" s="4" t="s">
        <v>1006</v>
      </c>
      <c r="B80" s="4" t="s">
        <v>1070</v>
      </c>
    </row>
    <row r="81" spans="1:2">
      <c r="A81" s="4" t="s">
        <v>1008</v>
      </c>
      <c r="B81" s="4" t="s">
        <v>1071</v>
      </c>
    </row>
    <row r="82" spans="1:2">
      <c r="A82" s="4" t="s">
        <v>1010</v>
      </c>
      <c r="B82" s="4" t="s">
        <v>1072</v>
      </c>
    </row>
    <row r="83" spans="1:2">
      <c r="A83" s="4" t="s">
        <v>1012</v>
      </c>
      <c r="B83" s="4" t="s">
        <v>1052</v>
      </c>
    </row>
    <row r="84" spans="1:2">
      <c r="A84" s="4" t="s">
        <v>1014</v>
      </c>
      <c r="B84" s="4" t="s">
        <v>1061</v>
      </c>
    </row>
    <row r="85" spans="1:2">
      <c r="A85" s="4" t="s">
        <v>896</v>
      </c>
    </row>
    <row r="86" spans="1:2">
      <c r="A86" s="3" t="s">
        <v>1005</v>
      </c>
    </row>
    <row r="87" spans="1:2">
      <c r="A87" s="4" t="s">
        <v>1006</v>
      </c>
      <c r="B87" s="4" t="s">
        <v>1073</v>
      </c>
    </row>
    <row r="88" spans="1:2">
      <c r="A88" s="4" t="s">
        <v>1008</v>
      </c>
      <c r="B88" s="4" t="s">
        <v>1074</v>
      </c>
    </row>
    <row r="89" spans="1:2">
      <c r="A89" s="4" t="s">
        <v>1010</v>
      </c>
      <c r="B89" s="4" t="s">
        <v>1075</v>
      </c>
    </row>
    <row r="90" spans="1:2">
      <c r="A90" s="4" t="s">
        <v>1012</v>
      </c>
      <c r="B90" s="4" t="s">
        <v>1076</v>
      </c>
    </row>
    <row r="91" spans="1:2">
      <c r="A91" s="4" t="s">
        <v>1014</v>
      </c>
      <c r="B91" s="4" t="s">
        <v>1077</v>
      </c>
    </row>
    <row r="92" spans="1:2">
      <c r="A92" s="4" t="s">
        <v>1016</v>
      </c>
      <c r="B92" s="4" t="s">
        <v>1078</v>
      </c>
    </row>
    <row r="93" spans="1:2">
      <c r="A93" s="4" t="s">
        <v>1018</v>
      </c>
      <c r="B93" s="4" t="s">
        <v>1007</v>
      </c>
    </row>
    <row r="94" spans="1:2">
      <c r="A94" s="4" t="s">
        <v>1020</v>
      </c>
      <c r="B94" s="4" t="s">
        <v>1035</v>
      </c>
    </row>
    <row r="95" spans="1:2">
      <c r="A95" s="4" t="s">
        <v>1022</v>
      </c>
      <c r="B95" s="4" t="s">
        <v>1079</v>
      </c>
    </row>
    <row r="96" spans="1:2">
      <c r="A96" s="4" t="s">
        <v>1024</v>
      </c>
      <c r="B96" s="4" t="s">
        <v>10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7</v>
      </c>
      <c r="D2" s="2" t="s">
        <v>71</v>
      </c>
    </row>
    <row r="3" spans="1:4">
      <c r="A3" s="3" t="s">
        <v>868</v>
      </c>
    </row>
    <row r="4" spans="1:4">
      <c r="A4" s="4" t="s">
        <v>1081</v>
      </c>
      <c r="B4" s="5" t="n">
        <v>1600</v>
      </c>
      <c r="C4" s="5" t="n">
        <v>1620</v>
      </c>
    </row>
    <row r="5" spans="1:4">
      <c r="A5" s="4" t="s">
        <v>867</v>
      </c>
    </row>
    <row r="6" spans="1:4">
      <c r="A6" s="3" t="s">
        <v>868</v>
      </c>
    </row>
    <row r="7" spans="1:4">
      <c r="A7" s="4" t="s">
        <v>869</v>
      </c>
      <c r="B7" s="6" t="n">
        <v>220</v>
      </c>
      <c r="C7" s="6" t="n">
        <v>225</v>
      </c>
      <c r="D7" s="5" t="n">
        <v>225</v>
      </c>
    </row>
    <row r="8" spans="1:4">
      <c r="A8" s="4" t="s">
        <v>1082</v>
      </c>
      <c r="B8" s="5" t="n">
        <v>224</v>
      </c>
      <c r="C8" s="5" t="n">
        <v>225</v>
      </c>
      <c r="D8" s="5" t="n">
        <v>271</v>
      </c>
    </row>
    <row r="9" spans="1:4">
      <c r="A9" s="4" t="s">
        <v>1083</v>
      </c>
      <c r="B9" s="4" t="s">
        <v>1084</v>
      </c>
      <c r="C9" s="4" t="s">
        <v>1085</v>
      </c>
      <c r="D9" s="4" t="s">
        <v>1084</v>
      </c>
    </row>
    <row r="10" spans="1:4">
      <c r="A10" s="4" t="s">
        <v>870</v>
      </c>
    </row>
    <row r="11" spans="1:4">
      <c r="A11" s="3" t="s">
        <v>868</v>
      </c>
    </row>
    <row r="12" spans="1:4">
      <c r="A12" s="4" t="s">
        <v>869</v>
      </c>
      <c r="B12" s="5" t="n">
        <v>76</v>
      </c>
      <c r="C12" s="5" t="n">
        <v>55</v>
      </c>
      <c r="D12" s="5" t="n">
        <v>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1086</v>
      </c>
      <c r="B1" s="2" t="s">
        <v>2</v>
      </c>
      <c r="C1" s="2" t="s">
        <v>1087</v>
      </c>
      <c r="D1" s="2" t="s">
        <v>1088</v>
      </c>
      <c r="E1" s="2" t="s">
        <v>67</v>
      </c>
      <c r="F1" s="2" t="s">
        <v>1089</v>
      </c>
      <c r="G1" s="2" t="s">
        <v>1090</v>
      </c>
    </row>
    <row r="2" spans="1:7">
      <c r="A2" s="3" t="s">
        <v>1091</v>
      </c>
    </row>
    <row r="3" spans="1:7">
      <c r="A3" s="4" t="s">
        <v>791</v>
      </c>
      <c r="B3" s="5" t="n">
        <v>100</v>
      </c>
      <c r="E3" s="5" t="n">
        <v>100</v>
      </c>
    </row>
    <row r="4" spans="1:7">
      <c r="A4" s="4" t="s">
        <v>1092</v>
      </c>
      <c r="B4" s="6" t="n">
        <v>600</v>
      </c>
      <c r="E4" s="6" t="n">
        <v>600</v>
      </c>
    </row>
    <row r="5" spans="1:7">
      <c r="A5" s="4" t="s">
        <v>1093</v>
      </c>
      <c r="B5" s="6" t="n">
        <v>6004</v>
      </c>
      <c r="E5" s="6" t="n">
        <v>6004</v>
      </c>
    </row>
    <row r="6" spans="1:7">
      <c r="A6" s="4" t="s">
        <v>1094</v>
      </c>
      <c r="B6" s="6" t="n">
        <v>6604</v>
      </c>
      <c r="E6" s="6" t="n">
        <v>6604</v>
      </c>
    </row>
    <row r="7" spans="1:7">
      <c r="A7" s="4" t="s">
        <v>1095</v>
      </c>
      <c r="B7" s="6" t="n">
        <v>43</v>
      </c>
      <c r="E7" s="6" t="n">
        <v>44</v>
      </c>
    </row>
    <row r="8" spans="1:7">
      <c r="A8" s="4" t="s">
        <v>1096</v>
      </c>
      <c r="B8" s="6" t="n">
        <v>-89</v>
      </c>
      <c r="E8" s="6" t="n">
        <v>-84</v>
      </c>
    </row>
    <row r="9" spans="1:7">
      <c r="A9" s="4" t="s">
        <v>1097</v>
      </c>
      <c r="B9" s="6" t="n">
        <v>6558</v>
      </c>
      <c r="E9" s="6" t="n">
        <v>6564</v>
      </c>
    </row>
    <row r="10" spans="1:7">
      <c r="A10" s="4" t="s">
        <v>1098</v>
      </c>
    </row>
    <row r="11" spans="1:7">
      <c r="A11" s="3" t="s">
        <v>1091</v>
      </c>
    </row>
    <row r="12" spans="1:7">
      <c r="A12" s="4" t="s">
        <v>1099</v>
      </c>
      <c r="B12" s="6" t="n">
        <v>500</v>
      </c>
      <c r="E12" s="6" t="n">
        <v>0</v>
      </c>
    </row>
    <row r="13" spans="1:7">
      <c r="A13" s="4" t="s">
        <v>1093</v>
      </c>
      <c r="B13" s="5" t="n">
        <v>0</v>
      </c>
      <c r="E13" s="5" t="n">
        <v>500</v>
      </c>
    </row>
    <row r="14" spans="1:7">
      <c r="A14" s="4" t="s">
        <v>1100</v>
      </c>
      <c r="B14" s="4" t="s">
        <v>1101</v>
      </c>
      <c r="E14" s="4" t="s">
        <v>1101</v>
      </c>
    </row>
    <row r="15" spans="1:7">
      <c r="A15" s="4" t="s">
        <v>1102</v>
      </c>
    </row>
    <row r="16" spans="1:7">
      <c r="A16" s="3" t="s">
        <v>1091</v>
      </c>
    </row>
    <row r="17" spans="1:7">
      <c r="A17" s="4" t="s">
        <v>1099</v>
      </c>
      <c r="B17" s="5" t="n">
        <v>0</v>
      </c>
      <c r="E17" s="5" t="n">
        <v>500</v>
      </c>
    </row>
    <row r="18" spans="1:7">
      <c r="A18" s="4" t="s">
        <v>1100</v>
      </c>
      <c r="C18" s="4" t="s">
        <v>1103</v>
      </c>
      <c r="E18" s="4" t="s">
        <v>1103</v>
      </c>
    </row>
    <row r="19" spans="1:7">
      <c r="A19" s="4" t="s">
        <v>1104</v>
      </c>
    </row>
    <row r="20" spans="1:7">
      <c r="A20" s="3" t="s">
        <v>1091</v>
      </c>
    </row>
    <row r="21" spans="1:7">
      <c r="A21" s="4" t="s">
        <v>1093</v>
      </c>
      <c r="B21" s="5" t="n">
        <v>200</v>
      </c>
      <c r="E21" s="5" t="n">
        <v>200</v>
      </c>
    </row>
    <row r="22" spans="1:7">
      <c r="A22" s="4" t="s">
        <v>1100</v>
      </c>
      <c r="B22" s="4" t="s">
        <v>1105</v>
      </c>
      <c r="E22" s="4" t="s">
        <v>1105</v>
      </c>
    </row>
    <row r="23" spans="1:7">
      <c r="A23" s="4" t="s">
        <v>1106</v>
      </c>
    </row>
    <row r="24" spans="1:7">
      <c r="A24" s="3" t="s">
        <v>1091</v>
      </c>
    </row>
    <row r="25" spans="1:7">
      <c r="A25" s="4" t="s">
        <v>1093</v>
      </c>
      <c r="B25" s="5" t="n">
        <v>500</v>
      </c>
      <c r="E25" s="5" t="n">
        <v>500</v>
      </c>
    </row>
    <row r="26" spans="1:7">
      <c r="A26" s="4" t="s">
        <v>1100</v>
      </c>
      <c r="B26" s="4" t="s">
        <v>1107</v>
      </c>
      <c r="E26" s="4" t="s">
        <v>1107</v>
      </c>
    </row>
    <row r="27" spans="1:7">
      <c r="A27" s="4" t="s">
        <v>1108</v>
      </c>
    </row>
    <row r="28" spans="1:7">
      <c r="A28" s="3" t="s">
        <v>1091</v>
      </c>
    </row>
    <row r="29" spans="1:7">
      <c r="A29" s="4" t="s">
        <v>1093</v>
      </c>
      <c r="B29" s="5" t="n">
        <v>400</v>
      </c>
      <c r="E29" s="5" t="n">
        <v>400</v>
      </c>
    </row>
    <row r="30" spans="1:7">
      <c r="A30" s="4" t="s">
        <v>1100</v>
      </c>
      <c r="B30" s="4" t="s">
        <v>1109</v>
      </c>
      <c r="E30" s="4" t="s">
        <v>1109</v>
      </c>
    </row>
    <row r="31" spans="1:7">
      <c r="A31" s="4" t="s">
        <v>1110</v>
      </c>
    </row>
    <row r="32" spans="1:7">
      <c r="A32" s="3" t="s">
        <v>1091</v>
      </c>
    </row>
    <row r="33" spans="1:7">
      <c r="A33" s="4" t="s">
        <v>1093</v>
      </c>
      <c r="B33" s="5" t="n">
        <v>800</v>
      </c>
      <c r="E33" s="5" t="n">
        <v>800</v>
      </c>
    </row>
    <row r="34" spans="1:7">
      <c r="A34" s="4" t="s">
        <v>1100</v>
      </c>
      <c r="B34" s="4" t="s">
        <v>1111</v>
      </c>
      <c r="E34" s="4" t="s">
        <v>1111</v>
      </c>
    </row>
    <row r="35" spans="1:7">
      <c r="A35" s="4" t="s">
        <v>1112</v>
      </c>
    </row>
    <row r="36" spans="1:7">
      <c r="A36" s="3" t="s">
        <v>1091</v>
      </c>
    </row>
    <row r="37" spans="1:7">
      <c r="A37" s="4" t="s">
        <v>1093</v>
      </c>
      <c r="B37" s="5" t="n">
        <v>750</v>
      </c>
      <c r="E37" s="5" t="n">
        <v>750</v>
      </c>
    </row>
    <row r="38" spans="1:7">
      <c r="A38" s="4" t="s">
        <v>1100</v>
      </c>
      <c r="B38" s="4" t="s">
        <v>1113</v>
      </c>
      <c r="E38" s="4" t="s">
        <v>1113</v>
      </c>
    </row>
    <row r="39" spans="1:7">
      <c r="A39" s="4" t="s">
        <v>1114</v>
      </c>
    </row>
    <row r="40" spans="1:7">
      <c r="A40" s="3" t="s">
        <v>1091</v>
      </c>
    </row>
    <row r="41" spans="1:7">
      <c r="A41" s="4" t="s">
        <v>1093</v>
      </c>
      <c r="B41" s="5" t="n">
        <v>500</v>
      </c>
      <c r="E41" s="5" t="n">
        <v>500</v>
      </c>
    </row>
    <row r="42" spans="1:7">
      <c r="A42" s="4" t="s">
        <v>1100</v>
      </c>
      <c r="B42" s="4" t="s">
        <v>1115</v>
      </c>
      <c r="E42" s="4" t="s">
        <v>1115</v>
      </c>
    </row>
    <row r="43" spans="1:7">
      <c r="A43" s="4" t="s">
        <v>1116</v>
      </c>
    </row>
    <row r="44" spans="1:7">
      <c r="A44" s="3" t="s">
        <v>1091</v>
      </c>
    </row>
    <row r="45" spans="1:7">
      <c r="A45" s="4" t="s">
        <v>1093</v>
      </c>
      <c r="B45" s="5" t="n">
        <v>400</v>
      </c>
      <c r="E45" s="5" t="n">
        <v>400</v>
      </c>
    </row>
    <row r="46" spans="1:7">
      <c r="A46" s="4" t="s">
        <v>1100</v>
      </c>
      <c r="B46" s="4" t="s">
        <v>1021</v>
      </c>
      <c r="E46" s="4" t="s">
        <v>1021</v>
      </c>
    </row>
    <row r="47" spans="1:7">
      <c r="A47" s="4" t="s">
        <v>1117</v>
      </c>
    </row>
    <row r="48" spans="1:7">
      <c r="A48" s="3" t="s">
        <v>1091</v>
      </c>
    </row>
    <row r="49" spans="1:7">
      <c r="A49" s="4" t="s">
        <v>1093</v>
      </c>
      <c r="B49" s="5" t="n">
        <v>500</v>
      </c>
      <c r="E49" s="5" t="n">
        <v>500</v>
      </c>
    </row>
    <row r="50" spans="1:7">
      <c r="A50" s="4" t="s">
        <v>1100</v>
      </c>
      <c r="B50" s="4" t="s">
        <v>1118</v>
      </c>
      <c r="E50" s="4" t="s">
        <v>1118</v>
      </c>
    </row>
    <row r="51" spans="1:7">
      <c r="A51" s="4" t="s">
        <v>1119</v>
      </c>
    </row>
    <row r="52" spans="1:7">
      <c r="A52" s="3" t="s">
        <v>1091</v>
      </c>
    </row>
    <row r="53" spans="1:7">
      <c r="A53" s="4" t="s">
        <v>1093</v>
      </c>
      <c r="B53" s="5" t="n">
        <v>700</v>
      </c>
      <c r="E53" s="5" t="n">
        <v>700</v>
      </c>
    </row>
    <row r="54" spans="1:7">
      <c r="A54" s="4" t="s">
        <v>1100</v>
      </c>
      <c r="B54" s="4" t="s">
        <v>1084</v>
      </c>
      <c r="E54" s="4" t="s">
        <v>1084</v>
      </c>
      <c r="G54" s="4" t="s">
        <v>1084</v>
      </c>
    </row>
    <row r="55" spans="1:7">
      <c r="A55" s="4" t="s">
        <v>1120</v>
      </c>
    </row>
    <row r="56" spans="1:7">
      <c r="A56" s="3" t="s">
        <v>1091</v>
      </c>
    </row>
    <row r="57" spans="1:7">
      <c r="A57" s="4" t="s">
        <v>1093</v>
      </c>
      <c r="B57" s="5" t="n">
        <v>500</v>
      </c>
      <c r="E57" s="5" t="n">
        <v>500</v>
      </c>
    </row>
    <row r="58" spans="1:7">
      <c r="A58" s="4" t="s">
        <v>1100</v>
      </c>
      <c r="B58" s="4" t="s">
        <v>1121</v>
      </c>
      <c r="E58" s="4" t="s">
        <v>1121</v>
      </c>
      <c r="F58" s="4" t="s">
        <v>1121</v>
      </c>
    </row>
    <row r="59" spans="1:7">
      <c r="A59" s="4" t="s">
        <v>1122</v>
      </c>
    </row>
    <row r="60" spans="1:7">
      <c r="A60" s="3" t="s">
        <v>1091</v>
      </c>
    </row>
    <row r="61" spans="1:7">
      <c r="A61" s="4" t="s">
        <v>1093</v>
      </c>
      <c r="B61" s="5" t="n">
        <v>500</v>
      </c>
    </row>
    <row r="62" spans="1:7">
      <c r="A62" s="4" t="s">
        <v>1100</v>
      </c>
      <c r="B62" s="4" t="s">
        <v>1058</v>
      </c>
      <c r="D62" s="4" t="s">
        <v>1058</v>
      </c>
    </row>
    <row r="63" spans="1:7">
      <c r="A63" s="4" t="s">
        <v>1123</v>
      </c>
    </row>
    <row r="64" spans="1:7">
      <c r="A64" s="3" t="s">
        <v>1091</v>
      </c>
    </row>
    <row r="65" spans="1:7">
      <c r="A65" s="4" t="s">
        <v>1093</v>
      </c>
      <c r="B65" s="5" t="n">
        <v>125</v>
      </c>
      <c r="E65" s="5" t="n">
        <v>125</v>
      </c>
    </row>
    <row r="66" spans="1:7">
      <c r="A66" s="4" t="s">
        <v>1095</v>
      </c>
      <c r="B66" s="5" t="n">
        <v>11</v>
      </c>
      <c r="E66" s="5" t="n">
        <v>12</v>
      </c>
    </row>
    <row r="67" spans="1:7">
      <c r="A67" s="4" t="s">
        <v>1100</v>
      </c>
      <c r="B67" s="4" t="s">
        <v>1124</v>
      </c>
      <c r="E67" s="4" t="s">
        <v>1124</v>
      </c>
    </row>
    <row r="68" spans="1:7">
      <c r="A68" s="4" t="s">
        <v>1125</v>
      </c>
    </row>
    <row r="69" spans="1:7">
      <c r="A69" s="3" t="s">
        <v>1091</v>
      </c>
    </row>
    <row r="70" spans="1:7">
      <c r="A70" s="4" t="s">
        <v>1093</v>
      </c>
      <c r="B70" s="5" t="n">
        <v>56</v>
      </c>
      <c r="E70" s="5" t="n">
        <v>56</v>
      </c>
    </row>
    <row r="71" spans="1:7">
      <c r="A71" s="4" t="s">
        <v>1095</v>
      </c>
      <c r="B71" s="5" t="n">
        <v>14</v>
      </c>
      <c r="E71" s="5" t="n">
        <v>14</v>
      </c>
    </row>
    <row r="72" spans="1:7">
      <c r="A72" s="4" t="s">
        <v>1100</v>
      </c>
      <c r="B72" s="4" t="s">
        <v>1126</v>
      </c>
      <c r="E72" s="4" t="s">
        <v>1126</v>
      </c>
    </row>
    <row r="73" spans="1:7">
      <c r="A73" s="4" t="s">
        <v>1127</v>
      </c>
    </row>
    <row r="74" spans="1:7">
      <c r="A74" s="3" t="s">
        <v>1091</v>
      </c>
    </row>
    <row r="75" spans="1:7">
      <c r="A75" s="4" t="s">
        <v>1093</v>
      </c>
      <c r="B75" s="5" t="n">
        <v>73</v>
      </c>
      <c r="E75" s="5" t="n">
        <v>73</v>
      </c>
    </row>
    <row r="76" spans="1:7">
      <c r="A76" s="4" t="s">
        <v>1095</v>
      </c>
      <c r="B76" s="5" t="n">
        <v>18</v>
      </c>
      <c r="E76" s="5" t="n">
        <v>18</v>
      </c>
    </row>
    <row r="77" spans="1:7">
      <c r="A77" s="4" t="s">
        <v>1100</v>
      </c>
      <c r="B77" s="4" t="s">
        <v>1128</v>
      </c>
      <c r="E77" s="4" t="s">
        <v>11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129</v>
      </c>
      <c r="B1" s="2" t="s">
        <v>1088</v>
      </c>
      <c r="C1" s="2" t="s">
        <v>1089</v>
      </c>
      <c r="D1" s="2" t="s">
        <v>1090</v>
      </c>
      <c r="E1" s="2" t="s">
        <v>2</v>
      </c>
      <c r="F1" s="2" t="s">
        <v>67</v>
      </c>
      <c r="G1" s="2" t="s">
        <v>71</v>
      </c>
    </row>
    <row r="2" spans="1:7">
      <c r="A2" s="3" t="s">
        <v>1130</v>
      </c>
    </row>
    <row r="3" spans="1:7">
      <c r="A3" s="4" t="s">
        <v>1131</v>
      </c>
      <c r="E3" s="5" t="n">
        <v>492</v>
      </c>
      <c r="F3" s="5" t="n">
        <v>591</v>
      </c>
      <c r="G3" s="5" t="n">
        <v>789</v>
      </c>
    </row>
    <row r="4" spans="1:7">
      <c r="A4" s="4" t="s">
        <v>1122</v>
      </c>
    </row>
    <row r="5" spans="1:7">
      <c r="A5" s="3" t="s">
        <v>1130</v>
      </c>
    </row>
    <row r="6" spans="1:7">
      <c r="A6" s="4" t="s">
        <v>1132</v>
      </c>
      <c r="B6" s="5" t="n">
        <v>500</v>
      </c>
    </row>
    <row r="7" spans="1:7">
      <c r="A7" s="4" t="s">
        <v>1100</v>
      </c>
      <c r="B7" s="4" t="s">
        <v>1058</v>
      </c>
      <c r="E7" s="4" t="s">
        <v>1058</v>
      </c>
    </row>
    <row r="8" spans="1:7">
      <c r="A8" s="4" t="s">
        <v>1131</v>
      </c>
      <c r="B8" s="5" t="n">
        <v>492</v>
      </c>
    </row>
    <row r="9" spans="1:7">
      <c r="A9" s="4" t="s">
        <v>1133</v>
      </c>
      <c r="B9" s="4" t="s">
        <v>506</v>
      </c>
    </row>
    <row r="10" spans="1:7">
      <c r="A10" s="4" t="s">
        <v>1134</v>
      </c>
      <c r="B10" s="4" t="s">
        <v>1135</v>
      </c>
    </row>
    <row r="11" spans="1:7">
      <c r="A11" s="4" t="s">
        <v>1120</v>
      </c>
    </row>
    <row r="12" spans="1:7">
      <c r="A12" s="3" t="s">
        <v>1130</v>
      </c>
    </row>
    <row r="13" spans="1:7">
      <c r="A13" s="4" t="s">
        <v>1132</v>
      </c>
      <c r="C13" s="5" t="n">
        <v>500</v>
      </c>
    </row>
    <row r="14" spans="1:7">
      <c r="A14" s="4" t="s">
        <v>1100</v>
      </c>
      <c r="C14" s="4" t="s">
        <v>1121</v>
      </c>
      <c r="E14" s="4" t="s">
        <v>1121</v>
      </c>
      <c r="F14" s="4" t="s">
        <v>1121</v>
      </c>
    </row>
    <row r="15" spans="1:7">
      <c r="A15" s="4" t="s">
        <v>1131</v>
      </c>
      <c r="C15" s="5" t="n">
        <v>491</v>
      </c>
    </row>
    <row r="16" spans="1:7">
      <c r="A16" s="4" t="s">
        <v>1133</v>
      </c>
      <c r="C16" s="4" t="s">
        <v>506</v>
      </c>
    </row>
    <row r="17" spans="1:7">
      <c r="A17" s="4" t="s">
        <v>1134</v>
      </c>
      <c r="C17" s="4" t="s">
        <v>1136</v>
      </c>
    </row>
    <row r="18" spans="1:7">
      <c r="A18" s="4" t="s">
        <v>1119</v>
      </c>
    </row>
    <row r="19" spans="1:7">
      <c r="A19" s="3" t="s">
        <v>1130</v>
      </c>
    </row>
    <row r="20" spans="1:7">
      <c r="A20" s="4" t="s">
        <v>1132</v>
      </c>
      <c r="D20" s="5" t="n">
        <v>700</v>
      </c>
    </row>
    <row r="21" spans="1:7">
      <c r="A21" s="4" t="s">
        <v>1100</v>
      </c>
      <c r="D21" s="4" t="s">
        <v>1084</v>
      </c>
      <c r="E21" s="4" t="s">
        <v>1084</v>
      </c>
      <c r="F21" s="4" t="s">
        <v>1084</v>
      </c>
    </row>
    <row r="22" spans="1:7">
      <c r="A22" s="4" t="s">
        <v>1131</v>
      </c>
      <c r="D22" s="5" t="n">
        <v>689</v>
      </c>
    </row>
    <row r="23" spans="1:7">
      <c r="A23" s="4" t="s">
        <v>1133</v>
      </c>
      <c r="D23" s="4" t="s">
        <v>506</v>
      </c>
    </row>
    <row r="24" spans="1:7">
      <c r="A24" s="4" t="s">
        <v>1134</v>
      </c>
      <c r="D24" s="4" t="s">
        <v>11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137</v>
      </c>
      <c r="B1" s="2" t="s">
        <v>1087</v>
      </c>
      <c r="C1" s="2" t="s">
        <v>1138</v>
      </c>
      <c r="D1" s="2" t="s">
        <v>1139</v>
      </c>
      <c r="E1" s="2" t="s">
        <v>1140</v>
      </c>
      <c r="F1" s="2" t="s">
        <v>2</v>
      </c>
      <c r="G1" s="2" t="s">
        <v>67</v>
      </c>
      <c r="H1" s="2" t="s">
        <v>71</v>
      </c>
    </row>
    <row r="2" spans="1:8">
      <c r="A2" s="3" t="s">
        <v>1130</v>
      </c>
    </row>
    <row r="3" spans="1:8">
      <c r="A3" s="4" t="s">
        <v>1141</v>
      </c>
      <c r="F3" s="5" t="n">
        <v>500</v>
      </c>
      <c r="G3" s="5" t="n">
        <v>600</v>
      </c>
      <c r="H3" s="5" t="n">
        <v>657</v>
      </c>
    </row>
    <row r="4" spans="1:8">
      <c r="A4" s="4" t="s">
        <v>1102</v>
      </c>
    </row>
    <row r="5" spans="1:8">
      <c r="A5" s="3" t="s">
        <v>1130</v>
      </c>
    </row>
    <row r="6" spans="1:8">
      <c r="A6" s="4" t="s">
        <v>1141</v>
      </c>
      <c r="B6" s="5" t="n">
        <v>500</v>
      </c>
    </row>
    <row r="7" spans="1:8">
      <c r="A7" s="4" t="s">
        <v>1100</v>
      </c>
      <c r="B7" s="4" t="s">
        <v>1103</v>
      </c>
      <c r="G7" s="4" t="s">
        <v>1103</v>
      </c>
    </row>
    <row r="8" spans="1:8">
      <c r="A8" s="4" t="s">
        <v>1142</v>
      </c>
    </row>
    <row r="9" spans="1:8">
      <c r="A9" s="3" t="s">
        <v>1130</v>
      </c>
    </row>
    <row r="10" spans="1:8">
      <c r="A10" s="4" t="s">
        <v>1141</v>
      </c>
      <c r="C10" s="5" t="n">
        <v>500</v>
      </c>
    </row>
    <row r="11" spans="1:8">
      <c r="A11" s="4" t="s">
        <v>1100</v>
      </c>
      <c r="C11" s="4" t="s">
        <v>1019</v>
      </c>
    </row>
    <row r="12" spans="1:8">
      <c r="A12" s="4" t="s">
        <v>1143</v>
      </c>
    </row>
    <row r="13" spans="1:8">
      <c r="A13" s="3" t="s">
        <v>1130</v>
      </c>
    </row>
    <row r="14" spans="1:8">
      <c r="A14" s="4" t="s">
        <v>1141</v>
      </c>
      <c r="D14" s="5" t="n">
        <v>450</v>
      </c>
    </row>
    <row r="15" spans="1:8">
      <c r="A15" s="4" t="s">
        <v>1100</v>
      </c>
      <c r="D15" s="4" t="s">
        <v>1144</v>
      </c>
    </row>
    <row r="16" spans="1:8">
      <c r="A16" s="4" t="s">
        <v>1145</v>
      </c>
    </row>
    <row r="17" spans="1:8">
      <c r="A17" s="3" t="s">
        <v>1130</v>
      </c>
    </row>
    <row r="18" spans="1:8">
      <c r="A18" s="4" t="s">
        <v>1141</v>
      </c>
      <c r="E18" s="5" t="n">
        <v>107</v>
      </c>
    </row>
    <row r="19" spans="1:8">
      <c r="A19" s="4" t="s">
        <v>1100</v>
      </c>
      <c r="E19" s="4" t="s">
        <v>1111</v>
      </c>
    </row>
    <row r="20" spans="1:8">
      <c r="A20" s="4" t="s">
        <v>1146</v>
      </c>
      <c r="E20" s="4" t="s">
        <v>5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67</v>
      </c>
    </row>
    <row r="3" spans="1:3">
      <c r="A3" s="3" t="s">
        <v>1148</v>
      </c>
    </row>
    <row r="4" spans="1:3">
      <c r="A4" s="4" t="s">
        <v>1149</v>
      </c>
      <c r="B4" s="5" t="n">
        <v>800</v>
      </c>
    </row>
    <row r="5" spans="1:3">
      <c r="A5" s="4" t="s">
        <v>1150</v>
      </c>
    </row>
    <row r="6" spans="1:3">
      <c r="A6" s="3" t="s">
        <v>1148</v>
      </c>
    </row>
    <row r="7" spans="1:3">
      <c r="A7" s="4" t="s">
        <v>1151</v>
      </c>
      <c r="B7" s="4" t="s">
        <v>1152</v>
      </c>
      <c r="C7" s="4" t="s">
        <v>1153</v>
      </c>
    </row>
    <row r="8" spans="1:3">
      <c r="A8" s="4" t="s">
        <v>1154</v>
      </c>
    </row>
    <row r="9" spans="1:3">
      <c r="A9" s="3" t="s">
        <v>1148</v>
      </c>
    </row>
    <row r="10" spans="1:3">
      <c r="A10" s="4" t="s">
        <v>1151</v>
      </c>
      <c r="B10" s="4" t="s">
        <v>1155</v>
      </c>
      <c r="C10" s="4" t="s">
        <v>11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1157</v>
      </c>
      <c r="B1" s="2" t="s">
        <v>1</v>
      </c>
    </row>
    <row r="2" spans="1:3">
      <c r="B2" s="2" t="s">
        <v>1158</v>
      </c>
      <c r="C2" s="2" t="s">
        <v>472</v>
      </c>
    </row>
    <row r="3" spans="1:3">
      <c r="A3" s="3" t="s">
        <v>1130</v>
      </c>
    </row>
    <row r="4" spans="1:3">
      <c r="A4" s="4" t="s">
        <v>1095</v>
      </c>
      <c r="B4" s="5" t="n">
        <v>43</v>
      </c>
      <c r="C4" s="5" t="n">
        <v>44</v>
      </c>
    </row>
    <row r="5" spans="1:3">
      <c r="A5" s="4" t="s">
        <v>1159</v>
      </c>
      <c r="B5" s="5" t="n">
        <v>700</v>
      </c>
    </row>
    <row r="6" spans="1:3">
      <c r="A6" s="4" t="s">
        <v>1160</v>
      </c>
    </row>
    <row r="7" spans="1:3">
      <c r="A7" s="3" t="s">
        <v>1130</v>
      </c>
    </row>
    <row r="8" spans="1:3">
      <c r="A8" s="4" t="s">
        <v>1161</v>
      </c>
      <c r="B8" s="6" t="n">
        <v>3</v>
      </c>
    </row>
    <row r="9" spans="1:3">
      <c r="A9" s="4" t="s">
        <v>1162</v>
      </c>
      <c r="B9" s="6" t="n">
        <v>3</v>
      </c>
    </row>
    <row r="10" spans="1:3">
      <c r="A10" s="4" t="s">
        <v>1163</v>
      </c>
      <c r="B10" s="5" t="n">
        <v>1</v>
      </c>
      <c r="C10" s="5" t="n">
        <v>2</v>
      </c>
    </row>
    <row r="11" spans="1:3">
      <c r="A11" s="4" t="s">
        <v>1123</v>
      </c>
    </row>
    <row r="12" spans="1:3">
      <c r="A12" s="3" t="s">
        <v>1130</v>
      </c>
    </row>
    <row r="13" spans="1:3">
      <c r="A13" s="4" t="s">
        <v>1100</v>
      </c>
      <c r="B13" s="4" t="s">
        <v>1124</v>
      </c>
      <c r="C13" s="4" t="s">
        <v>1124</v>
      </c>
    </row>
    <row r="14" spans="1:3">
      <c r="A14" s="4" t="s">
        <v>1164</v>
      </c>
      <c r="B14" s="4" t="s">
        <v>1165</v>
      </c>
    </row>
    <row r="15" spans="1:3">
      <c r="A15" s="4" t="s">
        <v>1095</v>
      </c>
      <c r="B15" s="5" t="n">
        <v>11</v>
      </c>
      <c r="C15" s="5" t="n">
        <v>12</v>
      </c>
    </row>
    <row r="16" spans="1:3">
      <c r="A16" s="4" t="s">
        <v>1125</v>
      </c>
    </row>
    <row r="17" spans="1:3">
      <c r="A17" s="3" t="s">
        <v>1130</v>
      </c>
    </row>
    <row r="18" spans="1:3">
      <c r="A18" s="4" t="s">
        <v>1100</v>
      </c>
      <c r="B18" s="4" t="s">
        <v>1126</v>
      </c>
      <c r="C18" s="4" t="s">
        <v>1126</v>
      </c>
    </row>
    <row r="19" spans="1:3">
      <c r="A19" s="4" t="s">
        <v>1164</v>
      </c>
      <c r="B19" s="4" t="s">
        <v>1166</v>
      </c>
    </row>
    <row r="20" spans="1:3">
      <c r="A20" s="4" t="s">
        <v>1095</v>
      </c>
      <c r="B20" s="5" t="n">
        <v>14</v>
      </c>
      <c r="C20" s="5" t="n">
        <v>14</v>
      </c>
    </row>
    <row r="21" spans="1:3">
      <c r="A21" s="4" t="s">
        <v>1127</v>
      </c>
    </row>
    <row r="22" spans="1:3">
      <c r="A22" s="3" t="s">
        <v>1130</v>
      </c>
    </row>
    <row r="23" spans="1:3">
      <c r="A23" s="4" t="s">
        <v>1100</v>
      </c>
      <c r="B23" s="4" t="s">
        <v>1128</v>
      </c>
      <c r="C23" s="4" t="s">
        <v>1128</v>
      </c>
    </row>
    <row r="24" spans="1:3">
      <c r="A24" s="4" t="s">
        <v>1164</v>
      </c>
      <c r="B24" s="4" t="s">
        <v>1166</v>
      </c>
    </row>
    <row r="25" spans="1:3">
      <c r="A25" s="4" t="s">
        <v>1095</v>
      </c>
      <c r="B25" s="5" t="n">
        <v>18</v>
      </c>
      <c r="C25" s="5" t="n">
        <v>18</v>
      </c>
    </row>
    <row r="26" spans="1:3">
      <c r="A26" s="4" t="s">
        <v>1104</v>
      </c>
    </row>
    <row r="27" spans="1:3">
      <c r="A27" s="3" t="s">
        <v>1130</v>
      </c>
    </row>
    <row r="28" spans="1:3">
      <c r="A28" s="4" t="s">
        <v>1100</v>
      </c>
      <c r="B28" s="4" t="s">
        <v>1105</v>
      </c>
      <c r="C28" s="4" t="s">
        <v>1105</v>
      </c>
    </row>
    <row r="29" spans="1:3">
      <c r="A29" s="4" t="s">
        <v>1159</v>
      </c>
      <c r="B29" s="5" t="n">
        <v>200</v>
      </c>
    </row>
    <row r="30" spans="1:3">
      <c r="A30" s="4" t="s">
        <v>1106</v>
      </c>
    </row>
    <row r="31" spans="1:3">
      <c r="A31" s="3" t="s">
        <v>1130</v>
      </c>
    </row>
    <row r="32" spans="1:3">
      <c r="A32" s="4" t="s">
        <v>1100</v>
      </c>
      <c r="B32" s="4" t="s">
        <v>1107</v>
      </c>
      <c r="C32" s="4" t="s">
        <v>1107</v>
      </c>
    </row>
    <row r="33" spans="1:3">
      <c r="A33" s="4" t="s">
        <v>1159</v>
      </c>
      <c r="B33" s="5" t="n">
        <v>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167</v>
      </c>
      <c r="B1" s="2" t="s">
        <v>515</v>
      </c>
    </row>
    <row r="2" spans="1:2">
      <c r="A2" s="3" t="s">
        <v>1168</v>
      </c>
    </row>
    <row r="3" spans="1:2">
      <c r="A3" s="4" t="s">
        <v>1169</v>
      </c>
      <c r="B3" s="5" t="n">
        <v>500000000</v>
      </c>
    </row>
    <row r="4" spans="1:2">
      <c r="A4" s="4" t="s">
        <v>1170</v>
      </c>
      <c r="B4" s="6" t="n">
        <v>0</v>
      </c>
    </row>
    <row r="5" spans="1:2">
      <c r="A5" s="4" t="s">
        <v>1171</v>
      </c>
      <c r="B5" s="6" t="n">
        <v>0</v>
      </c>
    </row>
    <row r="6" spans="1:2">
      <c r="A6" s="4" t="s">
        <v>1172</v>
      </c>
      <c r="B6" s="6" t="n">
        <v>0</v>
      </c>
    </row>
    <row r="7" spans="1:2">
      <c r="A7" s="4" t="s">
        <v>1173</v>
      </c>
      <c r="B7"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174</v>
      </c>
      <c r="B1" s="2" t="s">
        <v>1</v>
      </c>
    </row>
    <row r="2" spans="1:2">
      <c r="B2" s="2" t="s">
        <v>515</v>
      </c>
    </row>
    <row r="3" spans="1:2">
      <c r="A3" s="3" t="s">
        <v>1148</v>
      </c>
    </row>
    <row r="4" spans="1:2">
      <c r="A4" s="4" t="s">
        <v>1175</v>
      </c>
      <c r="B4" s="4" t="s">
        <v>1176</v>
      </c>
    </row>
    <row r="5" spans="1:2">
      <c r="A5" s="4" t="s">
        <v>1149</v>
      </c>
      <c r="B5" s="5" t="n">
        <v>1000</v>
      </c>
    </row>
    <row r="6" spans="1:2">
      <c r="A6" s="4" t="s">
        <v>1177</v>
      </c>
      <c r="B6" s="4" t="s">
        <v>1178</v>
      </c>
    </row>
    <row r="7" spans="1:2">
      <c r="A7" s="4" t="s">
        <v>1179</v>
      </c>
      <c r="B7" s="4" t="s">
        <v>1180</v>
      </c>
    </row>
    <row r="8" spans="1:2">
      <c r="A8" s="4" t="s">
        <v>1181</v>
      </c>
      <c r="B8" s="4" t="s">
        <v>1182</v>
      </c>
    </row>
    <row r="9" spans="1:2">
      <c r="A9" s="4" t="s">
        <v>1183</v>
      </c>
      <c r="B9" s="5" t="n">
        <v>12550</v>
      </c>
    </row>
    <row r="10" spans="1:2">
      <c r="A10" s="4" t="s">
        <v>1184</v>
      </c>
      <c r="B10" s="4" t="s">
        <v>1185</v>
      </c>
    </row>
    <row r="11" spans="1:2">
      <c r="A11" s="4" t="s">
        <v>1186</v>
      </c>
      <c r="B11" s="5" t="n">
        <v>1750</v>
      </c>
    </row>
    <row r="12" spans="1:2">
      <c r="A12" s="4" t="s">
        <v>1187</v>
      </c>
      <c r="B12" s="5" t="n">
        <v>80</v>
      </c>
    </row>
    <row r="13" spans="1:2">
      <c r="A13" s="4" t="s">
        <v>1188</v>
      </c>
      <c r="B13" s="4" t="s">
        <v>1189</v>
      </c>
    </row>
    <row r="14" spans="1:2">
      <c r="A14" s="4" t="s">
        <v>1150</v>
      </c>
    </row>
    <row r="15" spans="1:2">
      <c r="A15" s="3" t="s">
        <v>1148</v>
      </c>
    </row>
    <row r="16" spans="1:2">
      <c r="A16" s="4" t="s">
        <v>1183</v>
      </c>
      <c r="B16" s="5" t="n">
        <v>12494</v>
      </c>
    </row>
    <row r="17" spans="1:2">
      <c r="A17" s="4" t="s">
        <v>1190</v>
      </c>
      <c r="B17" s="4" t="s">
        <v>1191</v>
      </c>
    </row>
    <row r="18" spans="1:2">
      <c r="A18" s="4" t="s">
        <v>1192</v>
      </c>
    </row>
    <row r="19" spans="1:2">
      <c r="A19" s="3" t="s">
        <v>1148</v>
      </c>
    </row>
    <row r="20" spans="1:2">
      <c r="A20" s="4" t="s">
        <v>1193</v>
      </c>
      <c r="B20" s="4" t="s">
        <v>475</v>
      </c>
    </row>
    <row r="21" spans="1:2">
      <c r="A21" s="4" t="s">
        <v>1194</v>
      </c>
    </row>
    <row r="22" spans="1:2">
      <c r="A22" s="3" t="s">
        <v>1148</v>
      </c>
    </row>
    <row r="23" spans="1:2">
      <c r="A23" s="4" t="s">
        <v>1193</v>
      </c>
      <c r="B23" s="4" t="s">
        <v>1195</v>
      </c>
    </row>
    <row r="24" spans="1:2">
      <c r="A24" s="4" t="s">
        <v>1196</v>
      </c>
    </row>
    <row r="25" spans="1:2">
      <c r="A25" s="3" t="s">
        <v>1148</v>
      </c>
    </row>
    <row r="26" spans="1:2">
      <c r="A26" s="4" t="s">
        <v>1193</v>
      </c>
      <c r="B26" s="4" t="s">
        <v>11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7"/>
  </cols>
  <sheetData>
    <row r="1" spans="1:8">
      <c r="A1" s="1" t="s">
        <v>1198</v>
      </c>
      <c r="B1" s="2" t="s">
        <v>63</v>
      </c>
      <c r="F1" s="2" t="s">
        <v>1</v>
      </c>
    </row>
    <row r="2" spans="1:8">
      <c r="B2" s="2" t="s">
        <v>2</v>
      </c>
      <c r="C2" s="2" t="s">
        <v>64</v>
      </c>
      <c r="D2" s="2" t="s">
        <v>65</v>
      </c>
      <c r="E2" s="2" t="s">
        <v>66</v>
      </c>
      <c r="F2" s="2" t="s">
        <v>2</v>
      </c>
      <c r="G2" s="2" t="s">
        <v>67</v>
      </c>
      <c r="H2" s="2" t="s">
        <v>1199</v>
      </c>
    </row>
    <row r="3" spans="1:8">
      <c r="A3" s="3" t="s">
        <v>243</v>
      </c>
    </row>
    <row r="4" spans="1:8">
      <c r="A4" s="4" t="s">
        <v>1200</v>
      </c>
      <c r="B4" s="6" t="n">
        <v>1755000000</v>
      </c>
      <c r="F4" s="6" t="n">
        <v>1755000000</v>
      </c>
    </row>
    <row r="5" spans="1:8">
      <c r="A5" s="4" t="s">
        <v>1201</v>
      </c>
      <c r="B5" s="6" t="n">
        <v>5000000</v>
      </c>
      <c r="F5" s="6" t="n">
        <v>5000000</v>
      </c>
    </row>
    <row r="6" spans="1:8">
      <c r="A6" s="4" t="s">
        <v>1202</v>
      </c>
      <c r="B6" s="6" t="n">
        <v>1745000000</v>
      </c>
      <c r="F6" s="6" t="n">
        <v>1745000000</v>
      </c>
    </row>
    <row r="7" spans="1:8">
      <c r="A7" s="4" t="s">
        <v>1203</v>
      </c>
      <c r="B7" s="6" t="n">
        <v>5000000</v>
      </c>
      <c r="F7" s="6" t="n">
        <v>5000000</v>
      </c>
    </row>
    <row r="8" spans="1:8">
      <c r="A8" s="4" t="s">
        <v>1204</v>
      </c>
      <c r="H8" s="5" t="n">
        <v>5000000000</v>
      </c>
    </row>
    <row r="9" spans="1:8">
      <c r="A9" s="4" t="s">
        <v>1205</v>
      </c>
      <c r="B9" s="6" t="n">
        <v>2800000</v>
      </c>
      <c r="C9" s="6" t="n">
        <v>2500000</v>
      </c>
      <c r="D9" s="6" t="n">
        <v>2600000</v>
      </c>
      <c r="E9" s="6" t="n">
        <v>2900000</v>
      </c>
      <c r="F9" s="6" t="n">
        <v>10800000</v>
      </c>
    </row>
    <row r="10" spans="1:8">
      <c r="A10" s="4" t="s">
        <v>1206</v>
      </c>
      <c r="B10" s="5" t="n">
        <v>375000000</v>
      </c>
      <c r="C10" s="5" t="n">
        <v>375000000</v>
      </c>
      <c r="D10" s="5" t="n">
        <v>375000000</v>
      </c>
      <c r="E10" s="5" t="n">
        <v>375000000</v>
      </c>
      <c r="F10" s="5" t="n">
        <v>1500000000</v>
      </c>
    </row>
    <row r="11" spans="1:8">
      <c r="A11" s="4" t="s">
        <v>1207</v>
      </c>
      <c r="B11" s="7" t="n">
        <v>134.33</v>
      </c>
      <c r="C11" s="7" t="n">
        <v>147.23</v>
      </c>
      <c r="D11" s="7" t="n">
        <v>145.87</v>
      </c>
      <c r="E11" s="7" t="n">
        <v>129.42</v>
      </c>
      <c r="F11" s="7" t="n">
        <v>138.8</v>
      </c>
    </row>
    <row r="12" spans="1:8">
      <c r="A12" s="4" t="s">
        <v>1208</v>
      </c>
      <c r="B12" s="5" t="n">
        <v>1786000000</v>
      </c>
      <c r="C12" s="5" t="n">
        <v>2161000000</v>
      </c>
      <c r="D12" s="5" t="n">
        <v>2536000000</v>
      </c>
      <c r="E12" s="5" t="n">
        <v>2911000000</v>
      </c>
      <c r="F12" s="5" t="n">
        <v>1786000000</v>
      </c>
    </row>
    <row r="13" spans="1:8">
      <c r="A13" s="4" t="s">
        <v>1209</v>
      </c>
      <c r="F13" s="5" t="n">
        <v>48000000</v>
      </c>
      <c r="G13" s="5" t="n">
        <v>51000000</v>
      </c>
    </row>
  </sheetData>
  <mergeCells count="3">
    <mergeCell ref="A1:A2"/>
    <mergeCell ref="B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71</v>
      </c>
    </row>
    <row r="2" spans="1:3">
      <c r="A2" s="4" t="s">
        <v>1211</v>
      </c>
    </row>
    <row r="3" spans="1:3">
      <c r="A3" s="3" t="s">
        <v>1212</v>
      </c>
    </row>
    <row r="4" spans="1:3">
      <c r="A4" s="4" t="s">
        <v>1213</v>
      </c>
      <c r="B4" s="6" t="n">
        <v>41997</v>
      </c>
      <c r="C4" s="6" t="n">
        <v>959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1214</v>
      </c>
      <c r="B1" s="2" t="s">
        <v>1</v>
      </c>
    </row>
    <row r="2" spans="1:4">
      <c r="B2" s="2" t="s">
        <v>1215</v>
      </c>
      <c r="C2" s="2" t="s">
        <v>1216</v>
      </c>
      <c r="D2" s="2" t="s">
        <v>1217</v>
      </c>
    </row>
    <row r="3" spans="1:4">
      <c r="A3" s="3" t="s">
        <v>1218</v>
      </c>
    </row>
    <row r="4" spans="1:4">
      <c r="A4" s="4" t="s">
        <v>1219</v>
      </c>
      <c r="B4" s="5" t="n">
        <v>2500</v>
      </c>
      <c r="C4" s="5" t="n">
        <v>2300</v>
      </c>
      <c r="D4" s="5" t="n">
        <v>2330</v>
      </c>
    </row>
    <row r="5" spans="1:4">
      <c r="A5" s="4" t="s">
        <v>1220</v>
      </c>
      <c r="B5" s="6" t="n">
        <v>844</v>
      </c>
      <c r="C5" s="6" t="n">
        <v>814</v>
      </c>
      <c r="D5" s="6" t="n">
        <v>785</v>
      </c>
    </row>
    <row r="6" spans="1:4">
      <c r="A6" s="4" t="s">
        <v>1221</v>
      </c>
    </row>
    <row r="7" spans="1:4">
      <c r="A7" s="3" t="s">
        <v>1218</v>
      </c>
    </row>
    <row r="8" spans="1:4">
      <c r="A8" s="4" t="s">
        <v>1222</v>
      </c>
      <c r="B8" s="6" t="n">
        <v>2740</v>
      </c>
      <c r="C8" s="6" t="n">
        <v>2610</v>
      </c>
      <c r="D8" s="5" t="n">
        <v>2300</v>
      </c>
    </row>
    <row r="9" spans="1:4">
      <c r="A9" s="4" t="s">
        <v>1223</v>
      </c>
      <c r="B9" s="5" t="n">
        <v>21330</v>
      </c>
      <c r="C9" s="5" t="n">
        <v>20770</v>
      </c>
    </row>
    <row r="10" spans="1:4">
      <c r="A10" s="4" t="s">
        <v>1224</v>
      </c>
    </row>
    <row r="11" spans="1:4">
      <c r="A11" s="3" t="s">
        <v>1218</v>
      </c>
    </row>
    <row r="12" spans="1:4">
      <c r="A12" s="4" t="s">
        <v>1225</v>
      </c>
      <c r="B12" s="6" t="n">
        <v>2</v>
      </c>
      <c r="C12" s="6" t="n">
        <v>2</v>
      </c>
      <c r="D12" s="6" t="n">
        <v>2</v>
      </c>
    </row>
    <row r="13" spans="1:4">
      <c r="A13" s="4" t="s">
        <v>1226</v>
      </c>
      <c r="B13" s="7" t="n">
        <v>3.23</v>
      </c>
      <c r="C13" s="7" t="n">
        <v>3.03</v>
      </c>
      <c r="D13" s="7" t="n">
        <v>2.83</v>
      </c>
    </row>
    <row r="14" spans="1:4">
      <c r="A14" s="4" t="s">
        <v>1220</v>
      </c>
      <c r="B14" s="5" t="n">
        <v>844</v>
      </c>
      <c r="C14" s="5" t="n">
        <v>814</v>
      </c>
      <c r="D14" s="5" t="n">
        <v>785</v>
      </c>
    </row>
    <row r="15" spans="1:4">
      <c r="A15" s="4" t="s">
        <v>1227</v>
      </c>
    </row>
    <row r="16" spans="1:4">
      <c r="A16" s="3" t="s">
        <v>1218</v>
      </c>
    </row>
    <row r="17" spans="1:4">
      <c r="A17" s="4" t="s">
        <v>1228</v>
      </c>
      <c r="B17" s="5" t="n">
        <v>27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9</v>
      </c>
      <c r="B1" s="2" t="s">
        <v>458</v>
      </c>
      <c r="C1" s="2" t="s">
        <v>2</v>
      </c>
      <c r="D1" s="2" t="s">
        <v>67</v>
      </c>
      <c r="E1" s="2" t="s">
        <v>71</v>
      </c>
    </row>
    <row r="2" spans="1:5">
      <c r="A2" s="3" t="s">
        <v>1230</v>
      </c>
    </row>
    <row r="3" spans="1:5">
      <c r="A3" s="4" t="s">
        <v>702</v>
      </c>
      <c r="B3" s="5" t="n">
        <v>23731</v>
      </c>
      <c r="C3" s="5" t="n">
        <v>22894</v>
      </c>
      <c r="D3" s="5" t="n">
        <v>23731</v>
      </c>
    </row>
    <row r="4" spans="1:5">
      <c r="A4" s="4" t="s">
        <v>111</v>
      </c>
      <c r="C4" s="6" t="n">
        <v>2499</v>
      </c>
      <c r="D4" s="6" t="n">
        <v>-1470</v>
      </c>
      <c r="E4" s="5" t="n">
        <v>412</v>
      </c>
    </row>
    <row r="5" spans="1:5">
      <c r="A5" s="4" t="s">
        <v>703</v>
      </c>
      <c r="C5" s="6" t="n">
        <v>25943</v>
      </c>
      <c r="D5" s="6" t="n">
        <v>22894</v>
      </c>
      <c r="E5" s="6" t="n">
        <v>23731</v>
      </c>
    </row>
    <row r="6" spans="1:5">
      <c r="A6" s="3" t="s">
        <v>1231</v>
      </c>
    </row>
    <row r="7" spans="1:5">
      <c r="A7" s="4" t="s">
        <v>109</v>
      </c>
      <c r="C7" s="6" t="n">
        <v>3140</v>
      </c>
      <c r="D7" s="6" t="n">
        <v>-1819</v>
      </c>
      <c r="E7" s="6" t="n">
        <v>522</v>
      </c>
    </row>
    <row r="8" spans="1:5">
      <c r="A8" s="4" t="s">
        <v>110</v>
      </c>
      <c r="C8" s="6" t="n">
        <v>641</v>
      </c>
      <c r="D8" s="6" t="n">
        <v>-349</v>
      </c>
      <c r="E8" s="6" t="n">
        <v>110</v>
      </c>
    </row>
    <row r="9" spans="1:5">
      <c r="A9" s="4" t="s">
        <v>111</v>
      </c>
      <c r="C9" s="6" t="n">
        <v>2499</v>
      </c>
      <c r="D9" s="6" t="n">
        <v>-1470</v>
      </c>
      <c r="E9" s="6" t="n">
        <v>412</v>
      </c>
    </row>
    <row r="10" spans="1:5">
      <c r="A10" s="4" t="s">
        <v>462</v>
      </c>
    </row>
    <row r="11" spans="1:5">
      <c r="A11" s="3" t="s">
        <v>1230</v>
      </c>
    </row>
    <row r="12" spans="1:5">
      <c r="A12" s="4" t="s">
        <v>702</v>
      </c>
      <c r="B12" s="6" t="n">
        <v>-343</v>
      </c>
      <c r="C12" s="6" t="n">
        <v>-1859</v>
      </c>
      <c r="D12" s="6" t="n">
        <v>-343</v>
      </c>
      <c r="E12" s="6" t="n">
        <v>-755</v>
      </c>
    </row>
    <row r="13" spans="1:5">
      <c r="A13" s="4" t="s">
        <v>1232</v>
      </c>
      <c r="B13" s="6" t="n">
        <v>-34</v>
      </c>
    </row>
    <row r="14" spans="1:5">
      <c r="A14" s="4" t="s">
        <v>1233</v>
      </c>
      <c r="B14" s="6" t="n">
        <v>-12</v>
      </c>
    </row>
    <row r="15" spans="1:5">
      <c r="A15" s="4" t="s">
        <v>1234</v>
      </c>
      <c r="B15" s="6" t="n">
        <v>-22</v>
      </c>
      <c r="E15" s="6" t="n">
        <v>-22</v>
      </c>
    </row>
    <row r="16" spans="1:5">
      <c r="A16" s="4" t="s">
        <v>178</v>
      </c>
      <c r="B16" s="6" t="n">
        <v>-24</v>
      </c>
      <c r="D16" s="6" t="n">
        <v>-24</v>
      </c>
    </row>
    <row r="17" spans="1:5">
      <c r="A17" s="4" t="s">
        <v>1235</v>
      </c>
      <c r="B17" s="6" t="n">
        <v>-46</v>
      </c>
    </row>
    <row r="18" spans="1:5">
      <c r="A18" s="4" t="s">
        <v>1236</v>
      </c>
      <c r="C18" s="6" t="n">
        <v>2494</v>
      </c>
      <c r="D18" s="6" t="n">
        <v>-1513</v>
      </c>
      <c r="E18" s="6" t="n">
        <v>518</v>
      </c>
    </row>
    <row r="19" spans="1:5">
      <c r="A19" s="4" t="s">
        <v>1237</v>
      </c>
      <c r="C19" s="6" t="n">
        <v>5</v>
      </c>
      <c r="D19" s="6" t="n">
        <v>43</v>
      </c>
      <c r="E19" s="6" t="n">
        <v>-106</v>
      </c>
    </row>
    <row r="20" spans="1:5">
      <c r="A20" s="4" t="s">
        <v>111</v>
      </c>
      <c r="C20" s="6" t="n">
        <v>2499</v>
      </c>
      <c r="D20" s="6" t="n">
        <v>-1470</v>
      </c>
      <c r="E20" s="6" t="n">
        <v>412</v>
      </c>
    </row>
    <row r="21" spans="1:5">
      <c r="A21" s="4" t="s">
        <v>703</v>
      </c>
      <c r="C21" s="6" t="n">
        <v>640</v>
      </c>
      <c r="D21" s="6" t="n">
        <v>-1859</v>
      </c>
      <c r="E21" s="6" t="n">
        <v>-343</v>
      </c>
    </row>
    <row r="22" spans="1:5">
      <c r="A22" s="3" t="s">
        <v>1231</v>
      </c>
    </row>
    <row r="23" spans="1:5">
      <c r="A23" s="4" t="s">
        <v>109</v>
      </c>
      <c r="C23" s="6" t="n">
        <v>3140</v>
      </c>
      <c r="D23" s="6" t="n">
        <v>-1819</v>
      </c>
      <c r="E23" s="6" t="n">
        <v>522</v>
      </c>
    </row>
    <row r="24" spans="1:5">
      <c r="A24" s="4" t="s">
        <v>110</v>
      </c>
      <c r="C24" s="6" t="n">
        <v>641</v>
      </c>
      <c r="D24" s="6" t="n">
        <v>-349</v>
      </c>
      <c r="E24" s="6" t="n">
        <v>110</v>
      </c>
    </row>
    <row r="25" spans="1:5">
      <c r="A25" s="4" t="s">
        <v>111</v>
      </c>
      <c r="C25" s="6" t="n">
        <v>2499</v>
      </c>
      <c r="D25" s="6" t="n">
        <v>-1470</v>
      </c>
      <c r="E25" s="6" t="n">
        <v>412</v>
      </c>
    </row>
    <row r="26" spans="1:5">
      <c r="A26" s="4" t="s">
        <v>1238</v>
      </c>
    </row>
    <row r="27" spans="1:5">
      <c r="A27" s="3" t="s">
        <v>1230</v>
      </c>
    </row>
    <row r="28" spans="1:5">
      <c r="A28" s="4" t="s">
        <v>702</v>
      </c>
      <c r="B28" s="6" t="n">
        <v>747</v>
      </c>
      <c r="C28" s="6" t="n">
        <v>-306</v>
      </c>
      <c r="D28" s="6" t="n">
        <v>747</v>
      </c>
      <c r="E28" s="6" t="n">
        <v>528</v>
      </c>
    </row>
    <row r="29" spans="1:5">
      <c r="A29" s="4" t="s">
        <v>1232</v>
      </c>
      <c r="B29" s="6" t="n">
        <v>-34</v>
      </c>
    </row>
    <row r="30" spans="1:5">
      <c r="A30" s="4" t="s">
        <v>1233</v>
      </c>
      <c r="B30" s="6" t="n">
        <v>-12</v>
      </c>
    </row>
    <row r="31" spans="1:5">
      <c r="A31" s="4" t="s">
        <v>1234</v>
      </c>
      <c r="B31" s="6" t="n">
        <v>-22</v>
      </c>
    </row>
    <row r="32" spans="1:5">
      <c r="A32" s="4" t="s">
        <v>178</v>
      </c>
      <c r="B32" s="6" t="n">
        <v>145</v>
      </c>
    </row>
    <row r="33" spans="1:5">
      <c r="A33" s="4" t="s">
        <v>1235</v>
      </c>
      <c r="B33" s="6" t="n">
        <v>123</v>
      </c>
    </row>
    <row r="34" spans="1:5">
      <c r="A34" s="4" t="s">
        <v>1236</v>
      </c>
      <c r="C34" s="6" t="n">
        <v>2406</v>
      </c>
      <c r="D34" s="6" t="n">
        <v>-1151</v>
      </c>
      <c r="E34" s="6" t="n">
        <v>367</v>
      </c>
    </row>
    <row r="35" spans="1:5">
      <c r="A35" s="4" t="s">
        <v>1237</v>
      </c>
      <c r="C35" s="6" t="n">
        <v>-43</v>
      </c>
      <c r="D35" s="6" t="n">
        <v>-25</v>
      </c>
      <c r="E35" s="6" t="n">
        <v>-148</v>
      </c>
    </row>
    <row r="36" spans="1:5">
      <c r="A36" s="4" t="s">
        <v>111</v>
      </c>
      <c r="C36" s="6" t="n">
        <v>2363</v>
      </c>
      <c r="D36" s="6" t="n">
        <v>-1176</v>
      </c>
      <c r="E36" s="6" t="n">
        <v>219</v>
      </c>
    </row>
    <row r="37" spans="1:5">
      <c r="A37" s="4" t="s">
        <v>703</v>
      </c>
      <c r="C37" s="6" t="n">
        <v>2057</v>
      </c>
      <c r="D37" s="6" t="n">
        <v>-306</v>
      </c>
      <c r="E37" s="6" t="n">
        <v>747</v>
      </c>
    </row>
    <row r="38" spans="1:5">
      <c r="A38" s="3" t="s">
        <v>1231</v>
      </c>
    </row>
    <row r="39" spans="1:5">
      <c r="A39" s="4" t="s">
        <v>109</v>
      </c>
      <c r="C39" s="6" t="n">
        <v>2994</v>
      </c>
      <c r="D39" s="6" t="n">
        <v>-1489</v>
      </c>
      <c r="E39" s="6" t="n">
        <v>294</v>
      </c>
    </row>
    <row r="40" spans="1:5">
      <c r="A40" s="4" t="s">
        <v>110</v>
      </c>
      <c r="C40" s="6" t="n">
        <v>631</v>
      </c>
      <c r="D40" s="6" t="n">
        <v>-313</v>
      </c>
      <c r="E40" s="6" t="n">
        <v>75</v>
      </c>
    </row>
    <row r="41" spans="1:5">
      <c r="A41" s="4" t="s">
        <v>111</v>
      </c>
      <c r="C41" s="6" t="n">
        <v>2363</v>
      </c>
      <c r="D41" s="6" t="n">
        <v>-1176</v>
      </c>
      <c r="E41" s="6" t="n">
        <v>219</v>
      </c>
    </row>
    <row r="42" spans="1:5">
      <c r="A42" s="4" t="s">
        <v>1239</v>
      </c>
    </row>
    <row r="43" spans="1:5">
      <c r="A43" s="3" t="s">
        <v>1230</v>
      </c>
    </row>
    <row r="44" spans="1:5">
      <c r="A44" s="4" t="s">
        <v>702</v>
      </c>
      <c r="B44" s="6" t="n">
        <v>207</v>
      </c>
      <c r="C44" s="6" t="n">
        <v>193</v>
      </c>
      <c r="D44" s="6" t="n">
        <v>207</v>
      </c>
      <c r="E44" s="6" t="n">
        <v>202</v>
      </c>
    </row>
    <row r="45" spans="1:5">
      <c r="A45" s="4" t="s">
        <v>1232</v>
      </c>
      <c r="B45" s="6" t="n">
        <v>0</v>
      </c>
    </row>
    <row r="46" spans="1:5">
      <c r="A46" s="4" t="s">
        <v>1233</v>
      </c>
      <c r="B46" s="6" t="n">
        <v>0</v>
      </c>
    </row>
    <row r="47" spans="1:5">
      <c r="A47" s="4" t="s">
        <v>1234</v>
      </c>
      <c r="B47" s="6" t="n">
        <v>0</v>
      </c>
    </row>
    <row r="48" spans="1:5">
      <c r="A48" s="4" t="s">
        <v>178</v>
      </c>
      <c r="B48" s="6" t="n">
        <v>7</v>
      </c>
    </row>
    <row r="49" spans="1:5">
      <c r="A49" s="4" t="s">
        <v>1235</v>
      </c>
      <c r="B49" s="6" t="n">
        <v>7</v>
      </c>
    </row>
    <row r="50" spans="1:5">
      <c r="A50" s="4" t="s">
        <v>1236</v>
      </c>
      <c r="C50" s="6" t="n">
        <v>-4</v>
      </c>
      <c r="D50" s="6" t="n">
        <v>-21</v>
      </c>
      <c r="E50" s="6" t="n">
        <v>4</v>
      </c>
    </row>
    <row r="51" spans="1:5">
      <c r="A51" s="4" t="s">
        <v>1237</v>
      </c>
      <c r="C51" s="6" t="n">
        <v>0</v>
      </c>
      <c r="D51" s="6" t="n">
        <v>0</v>
      </c>
      <c r="E51" s="6" t="n">
        <v>1</v>
      </c>
    </row>
    <row r="52" spans="1:5">
      <c r="A52" s="4" t="s">
        <v>111</v>
      </c>
      <c r="C52" s="6" t="n">
        <v>-4</v>
      </c>
      <c r="D52" s="6" t="n">
        <v>-21</v>
      </c>
      <c r="E52" s="6" t="n">
        <v>5</v>
      </c>
    </row>
    <row r="53" spans="1:5">
      <c r="A53" s="4" t="s">
        <v>703</v>
      </c>
      <c r="C53" s="6" t="n">
        <v>189</v>
      </c>
      <c r="D53" s="6" t="n">
        <v>193</v>
      </c>
      <c r="E53" s="6" t="n">
        <v>207</v>
      </c>
    </row>
    <row r="54" spans="1:5">
      <c r="A54" s="3" t="s">
        <v>1231</v>
      </c>
    </row>
    <row r="55" spans="1:5">
      <c r="A55" s="4" t="s">
        <v>109</v>
      </c>
      <c r="C55" s="6" t="n">
        <v>-4</v>
      </c>
      <c r="D55" s="6" t="n">
        <v>-27</v>
      </c>
      <c r="E55" s="6" t="n">
        <v>8</v>
      </c>
    </row>
    <row r="56" spans="1:5">
      <c r="A56" s="4" t="s">
        <v>110</v>
      </c>
      <c r="C56" s="6" t="n">
        <v>0</v>
      </c>
      <c r="D56" s="6" t="n">
        <v>-6</v>
      </c>
      <c r="E56" s="6" t="n">
        <v>3</v>
      </c>
    </row>
    <row r="57" spans="1:5">
      <c r="A57" s="4" t="s">
        <v>111</v>
      </c>
      <c r="C57" s="6" t="n">
        <v>-4</v>
      </c>
      <c r="D57" s="6" t="n">
        <v>-21</v>
      </c>
      <c r="E57" s="6" t="n">
        <v>5</v>
      </c>
    </row>
    <row r="58" spans="1:5">
      <c r="A58" s="4" t="s">
        <v>1240</v>
      </c>
    </row>
    <row r="59" spans="1:5">
      <c r="A59" s="3" t="s">
        <v>1230</v>
      </c>
    </row>
    <row r="60" spans="1:5">
      <c r="A60" s="4" t="s">
        <v>702</v>
      </c>
      <c r="B60" s="6" t="n">
        <v>-686</v>
      </c>
      <c r="C60" s="6" t="n">
        <v>-873</v>
      </c>
      <c r="D60" s="6" t="n">
        <v>-686</v>
      </c>
      <c r="E60" s="6" t="n">
        <v>-703</v>
      </c>
    </row>
    <row r="61" spans="1:5">
      <c r="A61" s="4" t="s">
        <v>1232</v>
      </c>
      <c r="B61" s="6" t="n">
        <v>0</v>
      </c>
    </row>
    <row r="62" spans="1:5">
      <c r="A62" s="4" t="s">
        <v>1233</v>
      </c>
      <c r="B62" s="6" t="n">
        <v>0</v>
      </c>
    </row>
    <row r="63" spans="1:5">
      <c r="A63" s="4" t="s">
        <v>1234</v>
      </c>
      <c r="B63" s="6" t="n">
        <v>0</v>
      </c>
    </row>
    <row r="64" spans="1:5">
      <c r="A64" s="4" t="s">
        <v>178</v>
      </c>
      <c r="B64" s="6" t="n">
        <v>-141</v>
      </c>
    </row>
    <row r="65" spans="1:5">
      <c r="A65" s="4" t="s">
        <v>1235</v>
      </c>
      <c r="B65" s="6" t="n">
        <v>-141</v>
      </c>
    </row>
    <row r="66" spans="1:5">
      <c r="A66" s="4" t="s">
        <v>1236</v>
      </c>
      <c r="C66" s="6" t="n">
        <v>-14</v>
      </c>
      <c r="D66" s="6" t="n">
        <v>-114</v>
      </c>
      <c r="E66" s="6" t="n">
        <v>-24</v>
      </c>
    </row>
    <row r="67" spans="1:5">
      <c r="A67" s="4" t="s">
        <v>1237</v>
      </c>
      <c r="C67" s="6" t="n">
        <v>41</v>
      </c>
      <c r="D67" s="6" t="n">
        <v>68</v>
      </c>
      <c r="E67" s="6" t="n">
        <v>41</v>
      </c>
    </row>
    <row r="68" spans="1:5">
      <c r="A68" s="4" t="s">
        <v>111</v>
      </c>
      <c r="C68" s="6" t="n">
        <v>27</v>
      </c>
      <c r="D68" s="6" t="n">
        <v>-46</v>
      </c>
      <c r="E68" s="6" t="n">
        <v>17</v>
      </c>
    </row>
    <row r="69" spans="1:5">
      <c r="A69" s="4" t="s">
        <v>703</v>
      </c>
      <c r="C69" s="6" t="n">
        <v>-846</v>
      </c>
      <c r="D69" s="6" t="n">
        <v>-873</v>
      </c>
      <c r="E69" s="6" t="n">
        <v>-686</v>
      </c>
    </row>
    <row r="70" spans="1:5">
      <c r="A70" s="3" t="s">
        <v>1231</v>
      </c>
    </row>
    <row r="71" spans="1:5">
      <c r="A71" s="4" t="s">
        <v>109</v>
      </c>
      <c r="C71" s="6" t="n">
        <v>33</v>
      </c>
      <c r="D71" s="6" t="n">
        <v>-56</v>
      </c>
      <c r="E71" s="6" t="n">
        <v>29</v>
      </c>
    </row>
    <row r="72" spans="1:5">
      <c r="A72" s="4" t="s">
        <v>110</v>
      </c>
      <c r="C72" s="6" t="n">
        <v>6</v>
      </c>
      <c r="D72" s="6" t="n">
        <v>-10</v>
      </c>
      <c r="E72" s="6" t="n">
        <v>12</v>
      </c>
    </row>
    <row r="73" spans="1:5">
      <c r="A73" s="4" t="s">
        <v>111</v>
      </c>
      <c r="C73" s="6" t="n">
        <v>27</v>
      </c>
      <c r="D73" s="6" t="n">
        <v>-46</v>
      </c>
      <c r="E73" s="6" t="n">
        <v>17</v>
      </c>
    </row>
    <row r="74" spans="1:5">
      <c r="A74" s="4" t="s">
        <v>1241</v>
      </c>
    </row>
    <row r="75" spans="1:5">
      <c r="A75" s="3" t="s">
        <v>1230</v>
      </c>
    </row>
    <row r="76" spans="1:5">
      <c r="A76" s="4" t="s">
        <v>702</v>
      </c>
      <c r="B76" s="6" t="n">
        <v>-611</v>
      </c>
      <c r="C76" s="6" t="n">
        <v>-873</v>
      </c>
      <c r="D76" s="6" t="n">
        <v>-611</v>
      </c>
      <c r="E76" s="6" t="n">
        <v>-782</v>
      </c>
    </row>
    <row r="77" spans="1:5">
      <c r="A77" s="4" t="s">
        <v>1232</v>
      </c>
      <c r="B77" s="6" t="n">
        <v>0</v>
      </c>
    </row>
    <row r="78" spans="1:5">
      <c r="A78" s="4" t="s">
        <v>1233</v>
      </c>
      <c r="B78" s="6" t="n">
        <v>0</v>
      </c>
    </row>
    <row r="79" spans="1:5">
      <c r="A79" s="4" t="s">
        <v>1234</v>
      </c>
      <c r="B79" s="6" t="n">
        <v>0</v>
      </c>
    </row>
    <row r="80" spans="1:5">
      <c r="A80" s="4" t="s">
        <v>178</v>
      </c>
      <c r="B80" s="6" t="n">
        <v>-35</v>
      </c>
    </row>
    <row r="81" spans="1:5">
      <c r="A81" s="4" t="s">
        <v>1235</v>
      </c>
      <c r="B81" s="5" t="n">
        <v>-35</v>
      </c>
    </row>
    <row r="82" spans="1:5">
      <c r="A82" s="4" t="s">
        <v>1236</v>
      </c>
      <c r="C82" s="6" t="n">
        <v>106</v>
      </c>
      <c r="D82" s="6" t="n">
        <v>-227</v>
      </c>
      <c r="E82" s="6" t="n">
        <v>171</v>
      </c>
    </row>
    <row r="83" spans="1:5">
      <c r="A83" s="4" t="s">
        <v>1237</v>
      </c>
      <c r="C83" s="6" t="n">
        <v>7</v>
      </c>
      <c r="D83" s="6" t="n">
        <v>0</v>
      </c>
      <c r="E83" s="6" t="n">
        <v>0</v>
      </c>
    </row>
    <row r="84" spans="1:5">
      <c r="A84" s="4" t="s">
        <v>111</v>
      </c>
      <c r="C84" s="6" t="n">
        <v>113</v>
      </c>
      <c r="D84" s="6" t="n">
        <v>-227</v>
      </c>
      <c r="E84" s="6" t="n">
        <v>171</v>
      </c>
    </row>
    <row r="85" spans="1:5">
      <c r="A85" s="4" t="s">
        <v>703</v>
      </c>
      <c r="C85" s="6" t="n">
        <v>-760</v>
      </c>
      <c r="D85" s="6" t="n">
        <v>-873</v>
      </c>
      <c r="E85" s="6" t="n">
        <v>-611</v>
      </c>
    </row>
    <row r="86" spans="1:5">
      <c r="A86" s="3" t="s">
        <v>1231</v>
      </c>
    </row>
    <row r="87" spans="1:5">
      <c r="A87" s="4" t="s">
        <v>109</v>
      </c>
      <c r="C87" s="6" t="n">
        <v>117</v>
      </c>
      <c r="D87" s="6" t="n">
        <v>-247</v>
      </c>
      <c r="E87" s="6" t="n">
        <v>191</v>
      </c>
    </row>
    <row r="88" spans="1:5">
      <c r="A88" s="4" t="s">
        <v>110</v>
      </c>
      <c r="C88" s="6" t="n">
        <v>4</v>
      </c>
      <c r="D88" s="6" t="n">
        <v>-20</v>
      </c>
      <c r="E88" s="6" t="n">
        <v>20</v>
      </c>
    </row>
    <row r="89" spans="1:5">
      <c r="A89" s="4" t="s">
        <v>111</v>
      </c>
      <c r="C89" s="5" t="n">
        <v>113</v>
      </c>
      <c r="D89" s="5" t="n">
        <v>-227</v>
      </c>
      <c r="E89" s="5" t="n">
        <v>1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2</v>
      </c>
      <c r="C1" s="2" t="s">
        <v>63</v>
      </c>
      <c r="K1" s="2" t="s">
        <v>1</v>
      </c>
    </row>
    <row r="2" spans="1:13">
      <c r="C2" s="2" t="s">
        <v>2</v>
      </c>
      <c r="D2" s="2" t="s">
        <v>64</v>
      </c>
      <c r="E2" s="2" t="s">
        <v>65</v>
      </c>
      <c r="F2" s="2" t="s">
        <v>66</v>
      </c>
      <c r="G2" s="2" t="s">
        <v>67</v>
      </c>
      <c r="H2" s="2" t="s">
        <v>68</v>
      </c>
      <c r="I2" s="2" t="s">
        <v>69</v>
      </c>
      <c r="J2" s="2" t="s">
        <v>70</v>
      </c>
      <c r="K2" s="2" t="s">
        <v>2</v>
      </c>
      <c r="L2" s="2" t="s">
        <v>67</v>
      </c>
      <c r="M2" s="2" t="s">
        <v>71</v>
      </c>
    </row>
    <row r="3" spans="1:13">
      <c r="A3" s="3" t="s">
        <v>1243</v>
      </c>
    </row>
    <row r="4" spans="1:13">
      <c r="A4" s="4" t="s">
        <v>1244</v>
      </c>
      <c r="B4" s="4" t="s">
        <v>77</v>
      </c>
      <c r="K4" s="5" t="n">
        <v>-113</v>
      </c>
      <c r="L4" s="5" t="n">
        <v>-114</v>
      </c>
      <c r="M4" s="5" t="n">
        <v>-216</v>
      </c>
    </row>
    <row r="5" spans="1:13">
      <c r="A5" s="4" t="s">
        <v>1245</v>
      </c>
      <c r="K5" s="6" t="n">
        <v>19133</v>
      </c>
      <c r="L5" s="6" t="n">
        <v>18291</v>
      </c>
      <c r="M5" s="6" t="n">
        <v>17467</v>
      </c>
    </row>
    <row r="6" spans="1:13">
      <c r="A6" s="4" t="s">
        <v>1246</v>
      </c>
      <c r="K6" s="6" t="n">
        <v>4365</v>
      </c>
      <c r="L6" s="6" t="n">
        <v>4297</v>
      </c>
      <c r="M6" s="6" t="n">
        <v>4170</v>
      </c>
    </row>
    <row r="7" spans="1:13">
      <c r="A7" s="4" t="s">
        <v>1247</v>
      </c>
      <c r="C7" s="5" t="n">
        <v>-1074</v>
      </c>
      <c r="D7" s="5" t="n">
        <v>-432</v>
      </c>
      <c r="E7" s="5" t="n">
        <v>-665</v>
      </c>
      <c r="F7" s="5" t="n">
        <v>-967</v>
      </c>
      <c r="G7" s="5" t="n">
        <v>-746</v>
      </c>
      <c r="H7" s="5" t="n">
        <v>-806</v>
      </c>
      <c r="I7" s="5" t="n">
        <v>-631</v>
      </c>
      <c r="J7" s="5" t="n">
        <v>-778</v>
      </c>
      <c r="K7" s="6" t="n">
        <v>-3138</v>
      </c>
      <c r="L7" s="6" t="n">
        <v>-2961</v>
      </c>
      <c r="M7" s="6" t="n">
        <v>-2730</v>
      </c>
    </row>
    <row r="8" spans="1:13">
      <c r="A8" s="4" t="s">
        <v>1248</v>
      </c>
      <c r="C8" s="6" t="n">
        <v>-201</v>
      </c>
      <c r="D8" s="6" t="n">
        <v>-36</v>
      </c>
      <c r="E8" s="6" t="n">
        <v>-108</v>
      </c>
      <c r="F8" s="6" t="n">
        <v>-171</v>
      </c>
      <c r="G8" s="6" t="n">
        <v>-125</v>
      </c>
      <c r="H8" s="6" t="n">
        <v>-97</v>
      </c>
      <c r="I8" s="6" t="n">
        <v>-107</v>
      </c>
      <c r="J8" s="6" t="n">
        <v>-109</v>
      </c>
      <c r="K8" s="6" t="n">
        <v>-516</v>
      </c>
      <c r="L8" s="6" t="n">
        <v>-438</v>
      </c>
      <c r="M8" s="6" t="n">
        <v>-674</v>
      </c>
    </row>
    <row r="9" spans="1:13">
      <c r="A9" s="4" t="s">
        <v>1249</v>
      </c>
      <c r="C9" s="5" t="n">
        <v>-873</v>
      </c>
      <c r="D9" s="5" t="n">
        <v>-396</v>
      </c>
      <c r="E9" s="5" t="n">
        <v>-557</v>
      </c>
      <c r="F9" s="5" t="n">
        <v>-796</v>
      </c>
      <c r="G9" s="5" t="n">
        <v>-621</v>
      </c>
      <c r="H9" s="5" t="n">
        <v>-709</v>
      </c>
      <c r="I9" s="5" t="n">
        <v>-524</v>
      </c>
      <c r="J9" s="5" t="n">
        <v>-669</v>
      </c>
      <c r="K9" s="6" t="n">
        <v>-2622</v>
      </c>
      <c r="L9" s="6" t="n">
        <v>-2523</v>
      </c>
      <c r="M9" s="6" t="n">
        <v>-2056</v>
      </c>
    </row>
    <row r="10" spans="1:13">
      <c r="A10" s="4" t="s">
        <v>1250</v>
      </c>
    </row>
    <row r="11" spans="1:13">
      <c r="A11" s="3" t="s">
        <v>1243</v>
      </c>
    </row>
    <row r="12" spans="1:13">
      <c r="A12" s="4" t="s">
        <v>1247</v>
      </c>
      <c r="K12" s="6" t="n">
        <v>4</v>
      </c>
      <c r="L12" s="6" t="n">
        <v>54</v>
      </c>
      <c r="M12" s="6" t="n">
        <v>-147</v>
      </c>
    </row>
    <row r="13" spans="1:13">
      <c r="A13" s="4" t="s">
        <v>1248</v>
      </c>
      <c r="K13" s="6" t="n">
        <v>-1</v>
      </c>
      <c r="L13" s="6" t="n">
        <v>11</v>
      </c>
      <c r="M13" s="6" t="n">
        <v>-41</v>
      </c>
    </row>
    <row r="14" spans="1:13">
      <c r="A14" s="4" t="s">
        <v>1249</v>
      </c>
      <c r="K14" s="6" t="n">
        <v>5</v>
      </c>
      <c r="L14" s="6" t="n">
        <v>43</v>
      </c>
      <c r="M14" s="6" t="n">
        <v>-106</v>
      </c>
    </row>
    <row r="15" spans="1:13">
      <c r="A15" s="4" t="s">
        <v>1251</v>
      </c>
    </row>
    <row r="16" spans="1:13">
      <c r="A16" s="3" t="s">
        <v>1243</v>
      </c>
    </row>
    <row r="17" spans="1:13">
      <c r="A17" s="4" t="s">
        <v>1244</v>
      </c>
      <c r="K17" s="6" t="n">
        <v>-55</v>
      </c>
      <c r="L17" s="6" t="n">
        <v>-32</v>
      </c>
      <c r="M17" s="6" t="n">
        <v>-228</v>
      </c>
    </row>
    <row r="18" spans="1:13">
      <c r="A18" s="4" t="s">
        <v>1248</v>
      </c>
      <c r="K18" s="6" t="n">
        <v>-12</v>
      </c>
      <c r="L18" s="6" t="n">
        <v>-7</v>
      </c>
      <c r="M18" s="6" t="n">
        <v>-80</v>
      </c>
    </row>
    <row r="19" spans="1:13">
      <c r="A19" s="4" t="s">
        <v>1249</v>
      </c>
      <c r="K19" s="6" t="n">
        <v>-43</v>
      </c>
      <c r="L19" s="6" t="n">
        <v>-25</v>
      </c>
      <c r="M19" s="6" t="n">
        <v>-148</v>
      </c>
    </row>
    <row r="20" spans="1:13">
      <c r="A20" s="4" t="s">
        <v>1252</v>
      </c>
    </row>
    <row r="21" spans="1:13">
      <c r="A21" s="3" t="s">
        <v>1243</v>
      </c>
    </row>
    <row r="22" spans="1:13">
      <c r="A22" s="4" t="s">
        <v>1244</v>
      </c>
      <c r="K22" s="6" t="n">
        <v>0</v>
      </c>
      <c r="L22" s="6" t="n">
        <v>0</v>
      </c>
      <c r="M22" s="6" t="n">
        <v>1</v>
      </c>
    </row>
    <row r="23" spans="1:13">
      <c r="A23" s="4" t="s">
        <v>1248</v>
      </c>
      <c r="K23" s="6" t="n">
        <v>0</v>
      </c>
      <c r="L23" s="6" t="n">
        <v>0</v>
      </c>
      <c r="M23" s="6" t="n">
        <v>0</v>
      </c>
    </row>
    <row r="24" spans="1:13">
      <c r="A24" s="4" t="s">
        <v>1249</v>
      </c>
      <c r="K24" s="6" t="n">
        <v>0</v>
      </c>
      <c r="L24" s="6" t="n">
        <v>0</v>
      </c>
      <c r="M24" s="6" t="n">
        <v>1</v>
      </c>
    </row>
    <row r="25" spans="1:13">
      <c r="A25" s="4" t="s">
        <v>1253</v>
      </c>
    </row>
    <row r="26" spans="1:13">
      <c r="A26" s="3" t="s">
        <v>1243</v>
      </c>
    </row>
    <row r="27" spans="1:13">
      <c r="A27" s="4" t="s">
        <v>1245</v>
      </c>
      <c r="K27" s="6" t="n">
        <v>21</v>
      </c>
      <c r="L27" s="6" t="n">
        <v>35</v>
      </c>
      <c r="M27" s="6" t="n">
        <v>32</v>
      </c>
    </row>
    <row r="28" spans="1:13">
      <c r="A28" s="4" t="s">
        <v>1246</v>
      </c>
      <c r="K28" s="6" t="n">
        <v>31</v>
      </c>
      <c r="L28" s="6" t="n">
        <v>51</v>
      </c>
      <c r="M28" s="6" t="n">
        <v>48</v>
      </c>
    </row>
    <row r="29" spans="1:13">
      <c r="A29" s="4" t="s">
        <v>1247</v>
      </c>
      <c r="K29" s="6" t="n">
        <v>52</v>
      </c>
      <c r="L29" s="6" t="n">
        <v>86</v>
      </c>
      <c r="M29" s="6" t="n">
        <v>80</v>
      </c>
    </row>
    <row r="30" spans="1:13">
      <c r="A30" s="4" t="s">
        <v>1248</v>
      </c>
      <c r="K30" s="6" t="n">
        <v>11</v>
      </c>
      <c r="L30" s="6" t="n">
        <v>18</v>
      </c>
      <c r="M30" s="6" t="n">
        <v>39</v>
      </c>
    </row>
    <row r="31" spans="1:13">
      <c r="A31" s="4" t="s">
        <v>1249</v>
      </c>
      <c r="K31" s="6" t="n">
        <v>41</v>
      </c>
      <c r="L31" s="6" t="n">
        <v>68</v>
      </c>
      <c r="M31" s="6" t="n">
        <v>41</v>
      </c>
    </row>
    <row r="32" spans="1:13">
      <c r="A32" s="4" t="s">
        <v>1254</v>
      </c>
    </row>
    <row r="33" spans="1:13">
      <c r="A33" s="3" t="s">
        <v>1243</v>
      </c>
    </row>
    <row r="34" spans="1:13">
      <c r="A34" s="4" t="s">
        <v>1244</v>
      </c>
      <c r="K34" s="6" t="n">
        <v>7</v>
      </c>
      <c r="L34" s="6" t="n">
        <v>0</v>
      </c>
      <c r="M34" s="6" t="n">
        <v>0</v>
      </c>
    </row>
    <row r="35" spans="1:13">
      <c r="A35" s="4" t="s">
        <v>1248</v>
      </c>
      <c r="K35" s="6" t="n">
        <v>0</v>
      </c>
      <c r="L35" s="6" t="n">
        <v>0</v>
      </c>
      <c r="M35" s="6" t="n">
        <v>0</v>
      </c>
    </row>
    <row r="36" spans="1:13">
      <c r="A36" s="4" t="s">
        <v>1249</v>
      </c>
      <c r="K36" s="5" t="n">
        <v>7</v>
      </c>
      <c r="L36" s="5" t="n">
        <v>0</v>
      </c>
      <c r="M36" s="5" t="n">
        <v>0</v>
      </c>
    </row>
    <row r="37" spans="1:13"/>
    <row r="38" spans="1:13">
      <c r="A38" s="4" t="s">
        <v>77</v>
      </c>
      <c r="B38" s="4" t="s">
        <v>95</v>
      </c>
    </row>
  </sheetData>
  <mergeCells count="5">
    <mergeCell ref="A1:B2"/>
    <mergeCell ref="C1:J1"/>
    <mergeCell ref="K1:M1"/>
    <mergeCell ref="A37:L37"/>
    <mergeCell ref="B38:L3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249</v>
      </c>
    </row>
    <row r="4" spans="1:12">
      <c r="A4" s="4" t="s">
        <v>88</v>
      </c>
      <c r="B4" s="5" t="n">
        <v>873</v>
      </c>
      <c r="C4" s="5" t="n">
        <v>396</v>
      </c>
      <c r="D4" s="5" t="n">
        <v>557</v>
      </c>
      <c r="E4" s="5" t="n">
        <v>796</v>
      </c>
      <c r="F4" s="5" t="n">
        <v>621</v>
      </c>
      <c r="G4" s="5" t="n">
        <v>709</v>
      </c>
      <c r="H4" s="5" t="n">
        <v>524</v>
      </c>
      <c r="I4" s="5" t="n">
        <v>669</v>
      </c>
      <c r="J4" s="5" t="n">
        <v>2622</v>
      </c>
      <c r="K4" s="5" t="n">
        <v>2523</v>
      </c>
      <c r="L4" s="5" t="n">
        <v>2056</v>
      </c>
    </row>
    <row r="5" spans="1:12">
      <c r="A5" s="4" t="s">
        <v>1256</v>
      </c>
      <c r="J5" s="6" t="n">
        <v>-19</v>
      </c>
      <c r="K5" s="6" t="n">
        <v>-19</v>
      </c>
      <c r="L5" s="6" t="n">
        <v>-15</v>
      </c>
    </row>
    <row r="6" spans="1:12">
      <c r="A6" s="4" t="s">
        <v>1257</v>
      </c>
      <c r="J6" s="6" t="n">
        <v>2603</v>
      </c>
      <c r="K6" s="6" t="n">
        <v>2504</v>
      </c>
      <c r="L6" s="6" t="n">
        <v>2041</v>
      </c>
    </row>
    <row r="7" spans="1:12">
      <c r="A7" s="4" t="s">
        <v>1258</v>
      </c>
      <c r="J7" s="5" t="n">
        <v>2603</v>
      </c>
      <c r="K7" s="5" t="n">
        <v>2504</v>
      </c>
      <c r="L7" s="5" t="n">
        <v>2041</v>
      </c>
    </row>
    <row r="8" spans="1:12">
      <c r="A8" s="4" t="s">
        <v>1259</v>
      </c>
      <c r="J8" s="6" t="n">
        <v>260</v>
      </c>
      <c r="K8" s="8" t="n">
        <v>267.4</v>
      </c>
      <c r="L8" s="6" t="n">
        <v>276</v>
      </c>
    </row>
    <row r="9" spans="1:12">
      <c r="A9" s="4" t="s">
        <v>1260</v>
      </c>
      <c r="J9" s="8" t="n">
        <v>2.3</v>
      </c>
      <c r="K9" s="8" t="n">
        <v>2.4</v>
      </c>
      <c r="L9" s="8" t="n">
        <v>2.6</v>
      </c>
    </row>
    <row r="10" spans="1:12">
      <c r="A10" s="4" t="s">
        <v>1261</v>
      </c>
      <c r="J10" s="8" t="n">
        <v>262.3</v>
      </c>
      <c r="K10" s="8" t="n">
        <v>269.8</v>
      </c>
      <c r="L10" s="8" t="n">
        <v>278.6</v>
      </c>
    </row>
    <row r="11" spans="1:12">
      <c r="A11" s="4" t="s">
        <v>1262</v>
      </c>
      <c r="B11" s="7" t="n">
        <v>3.37</v>
      </c>
      <c r="C11" s="7" t="n">
        <v>1.52</v>
      </c>
      <c r="D11" s="7" t="n">
        <v>2.11</v>
      </c>
      <c r="E11" s="7" t="n">
        <v>3.01</v>
      </c>
      <c r="F11" s="7" t="n">
        <v>2.33</v>
      </c>
      <c r="G11" s="7" t="n">
        <v>2.65</v>
      </c>
      <c r="H11" s="7" t="n">
        <v>1.93</v>
      </c>
      <c r="I11" s="7" t="n">
        <v>2.45</v>
      </c>
      <c r="J11" s="7" t="n">
        <v>10.01</v>
      </c>
      <c r="K11" s="7" t="n">
        <v>9.369999999999999</v>
      </c>
      <c r="L11" s="7" t="n">
        <v>7.39</v>
      </c>
    </row>
    <row r="12" spans="1:12">
      <c r="A12" s="4" t="s">
        <v>1263</v>
      </c>
      <c r="B12" s="7" t="n">
        <v>3.35</v>
      </c>
      <c r="C12" s="7" t="n">
        <v>1.5</v>
      </c>
      <c r="D12" s="7" t="n">
        <v>2.1</v>
      </c>
      <c r="E12" s="7" t="n">
        <v>2.99</v>
      </c>
      <c r="F12" s="7" t="n">
        <v>2.32</v>
      </c>
      <c r="G12" s="7" t="n">
        <v>2.62</v>
      </c>
      <c r="H12" s="7" t="n">
        <v>1.92</v>
      </c>
      <c r="I12" s="7" t="n">
        <v>2.42</v>
      </c>
      <c r="J12" s="7" t="n">
        <v>9.92</v>
      </c>
      <c r="K12" s="7" t="n">
        <v>9.279999999999999</v>
      </c>
      <c r="L12" s="7" t="n">
        <v>7.3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253</v>
      </c>
    </row>
    <row r="4" spans="1:12">
      <c r="A4" s="4" t="s">
        <v>1265</v>
      </c>
      <c r="J4" s="5" t="n">
        <v>546</v>
      </c>
      <c r="K4" s="5" t="n">
        <v>424</v>
      </c>
    </row>
    <row r="5" spans="1:12">
      <c r="A5" s="4" t="s">
        <v>1266</v>
      </c>
      <c r="L5" s="5" t="n">
        <v>314</v>
      </c>
    </row>
    <row r="6" spans="1:12">
      <c r="A6" s="4" t="s">
        <v>1267</v>
      </c>
      <c r="L6" s="6" t="n">
        <v>21</v>
      </c>
    </row>
    <row r="7" spans="1:12">
      <c r="A7" s="4" t="s">
        <v>1268</v>
      </c>
      <c r="J7" s="6" t="n">
        <v>7</v>
      </c>
      <c r="K7" s="6" t="n">
        <v>41</v>
      </c>
      <c r="L7" s="6" t="n">
        <v>56</v>
      </c>
    </row>
    <row r="8" spans="1:12">
      <c r="A8" s="4" t="s">
        <v>1269</v>
      </c>
      <c r="J8" s="6" t="n">
        <v>6</v>
      </c>
      <c r="K8" s="6" t="n">
        <v>8</v>
      </c>
      <c r="L8" s="6" t="n">
        <v>4</v>
      </c>
    </row>
    <row r="9" spans="1:12">
      <c r="A9" s="4" t="s">
        <v>1270</v>
      </c>
      <c r="J9" s="6" t="n">
        <v>559</v>
      </c>
      <c r="K9" s="6" t="n">
        <v>473</v>
      </c>
      <c r="L9" s="6" t="n">
        <v>395</v>
      </c>
    </row>
    <row r="10" spans="1:12">
      <c r="A10" s="4" t="s">
        <v>1271</v>
      </c>
      <c r="J10" s="6" t="n">
        <v>-33</v>
      </c>
      <c r="K10" s="6" t="n">
        <v>-13</v>
      </c>
      <c r="L10" s="6" t="n">
        <v>337</v>
      </c>
    </row>
    <row r="11" spans="1:12">
      <c r="A11" s="4" t="s">
        <v>1272</v>
      </c>
      <c r="L11" s="6" t="n">
        <v>229</v>
      </c>
    </row>
    <row r="12" spans="1:12">
      <c r="A12" s="4" t="s">
        <v>1273</v>
      </c>
      <c r="L12" s="6" t="n">
        <v>108</v>
      </c>
    </row>
    <row r="13" spans="1:12">
      <c r="A13" s="4" t="s">
        <v>1274</v>
      </c>
      <c r="J13" s="6" t="n">
        <v>-10</v>
      </c>
      <c r="K13" s="6" t="n">
        <v>-22</v>
      </c>
      <c r="L13" s="6" t="n">
        <v>-58</v>
      </c>
    </row>
    <row r="14" spans="1:12">
      <c r="A14" s="4" t="s">
        <v>1275</v>
      </c>
      <c r="J14" s="6" t="n">
        <v>-43</v>
      </c>
      <c r="K14" s="6" t="n">
        <v>-35</v>
      </c>
      <c r="L14" s="6" t="n">
        <v>279</v>
      </c>
    </row>
    <row r="15" spans="1:12">
      <c r="A15" s="4" t="s">
        <v>1276</v>
      </c>
      <c r="B15" s="5" t="n">
        <v>201</v>
      </c>
      <c r="C15" s="5" t="n">
        <v>36</v>
      </c>
      <c r="D15" s="5" t="n">
        <v>108</v>
      </c>
      <c r="E15" s="5" t="n">
        <v>171</v>
      </c>
      <c r="F15" s="5" t="n">
        <v>125</v>
      </c>
      <c r="G15" s="5" t="n">
        <v>97</v>
      </c>
      <c r="H15" s="5" t="n">
        <v>107</v>
      </c>
      <c r="I15" s="5" t="n">
        <v>109</v>
      </c>
      <c r="J15" s="6" t="n">
        <v>516</v>
      </c>
      <c r="K15" s="6" t="n">
        <v>438</v>
      </c>
      <c r="L15" s="6" t="n">
        <v>674</v>
      </c>
    </row>
    <row r="16" spans="1:12">
      <c r="A16" s="4" t="s">
        <v>1277</v>
      </c>
      <c r="J16" s="6" t="n">
        <v>641</v>
      </c>
      <c r="K16" s="6" t="n">
        <v>-349</v>
      </c>
      <c r="L16" s="6" t="n">
        <v>110</v>
      </c>
    </row>
    <row r="17" spans="1:12">
      <c r="A17" s="4" t="s">
        <v>1278</v>
      </c>
      <c r="J17" s="5" t="n">
        <v>1157</v>
      </c>
      <c r="K17" s="5" t="n">
        <v>89</v>
      </c>
      <c r="L17" s="5" t="n">
        <v>78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63</v>
      </c>
      <c r="J1" s="2" t="s">
        <v>1</v>
      </c>
    </row>
    <row r="2" spans="1:12">
      <c r="B2" s="2" t="s">
        <v>2</v>
      </c>
      <c r="C2" s="2" t="s">
        <v>64</v>
      </c>
      <c r="D2" s="2" t="s">
        <v>65</v>
      </c>
      <c r="E2" s="2" t="s">
        <v>66</v>
      </c>
      <c r="F2" s="2" t="s">
        <v>67</v>
      </c>
      <c r="G2" s="2" t="s">
        <v>68</v>
      </c>
      <c r="H2" s="2" t="s">
        <v>69</v>
      </c>
      <c r="I2" s="2" t="s">
        <v>70</v>
      </c>
      <c r="J2" s="2" t="s">
        <v>2</v>
      </c>
      <c r="K2" s="2" t="s">
        <v>67</v>
      </c>
      <c r="L2" s="2" t="s">
        <v>71</v>
      </c>
    </row>
    <row r="3" spans="1:12">
      <c r="A3" s="3" t="s">
        <v>253</v>
      </c>
    </row>
    <row r="4" spans="1:12">
      <c r="A4" s="4" t="s">
        <v>1280</v>
      </c>
      <c r="J4" s="5" t="n">
        <v>3211</v>
      </c>
      <c r="K4" s="5" t="n">
        <v>3039</v>
      </c>
      <c r="L4" s="5" t="n">
        <v>2798</v>
      </c>
    </row>
    <row r="5" spans="1:12">
      <c r="A5" s="4" t="s">
        <v>1281</v>
      </c>
      <c r="J5" s="6" t="n">
        <v>-73</v>
      </c>
      <c r="K5" s="6" t="n">
        <v>-78</v>
      </c>
      <c r="L5" s="6" t="n">
        <v>-68</v>
      </c>
    </row>
    <row r="6" spans="1:12">
      <c r="A6" s="4" t="s">
        <v>86</v>
      </c>
      <c r="B6" s="5" t="n">
        <v>1074</v>
      </c>
      <c r="C6" s="5" t="n">
        <v>432</v>
      </c>
      <c r="D6" s="5" t="n">
        <v>665</v>
      </c>
      <c r="E6" s="5" t="n">
        <v>967</v>
      </c>
      <c r="F6" s="5" t="n">
        <v>746</v>
      </c>
      <c r="G6" s="5" t="n">
        <v>806</v>
      </c>
      <c r="H6" s="5" t="n">
        <v>631</v>
      </c>
      <c r="I6" s="5" t="n">
        <v>778</v>
      </c>
      <c r="J6" s="5" t="n">
        <v>3138</v>
      </c>
      <c r="K6" s="5" t="n">
        <v>2961</v>
      </c>
      <c r="L6" s="5" t="n">
        <v>2730</v>
      </c>
    </row>
    <row r="7" spans="1:12">
      <c r="A7" s="4" t="s">
        <v>1282</v>
      </c>
      <c r="J7" s="4" t="s">
        <v>1283</v>
      </c>
      <c r="K7" s="4" t="s">
        <v>1283</v>
      </c>
      <c r="L7" s="4" t="s">
        <v>1191</v>
      </c>
    </row>
    <row r="8" spans="1:12">
      <c r="A8" s="4" t="s">
        <v>1284</v>
      </c>
      <c r="J8" s="5" t="n">
        <v>659</v>
      </c>
      <c r="K8" s="5" t="n">
        <v>622</v>
      </c>
      <c r="L8" s="5" t="n">
        <v>956</v>
      </c>
    </row>
    <row r="9" spans="1:12">
      <c r="A9" s="4" t="s">
        <v>1285</v>
      </c>
      <c r="J9" s="6" t="n">
        <v>-149</v>
      </c>
      <c r="K9" s="6" t="n">
        <v>-150</v>
      </c>
      <c r="L9" s="6" t="n">
        <v>-297</v>
      </c>
    </row>
    <row r="10" spans="1:12">
      <c r="A10" s="4" t="s">
        <v>1286</v>
      </c>
      <c r="L10" s="6" t="n">
        <v>129</v>
      </c>
    </row>
    <row r="11" spans="1:12">
      <c r="A11" s="4" t="s">
        <v>1287</v>
      </c>
      <c r="J11" s="6" t="n">
        <v>6</v>
      </c>
      <c r="K11" s="6" t="n">
        <v>-34</v>
      </c>
      <c r="L11" s="6" t="n">
        <v>-114</v>
      </c>
    </row>
    <row r="12" spans="1:12">
      <c r="A12" s="4" t="s">
        <v>1276</v>
      </c>
      <c r="B12" s="6" t="n">
        <v>201</v>
      </c>
      <c r="C12" s="5" t="n">
        <v>36</v>
      </c>
      <c r="D12" s="5" t="n">
        <v>108</v>
      </c>
      <c r="E12" s="5" t="n">
        <v>171</v>
      </c>
      <c r="F12" s="6" t="n">
        <v>125</v>
      </c>
      <c r="G12" s="5" t="n">
        <v>97</v>
      </c>
      <c r="H12" s="5" t="n">
        <v>107</v>
      </c>
      <c r="I12" s="5" t="n">
        <v>109</v>
      </c>
      <c r="J12" s="5" t="n">
        <v>516</v>
      </c>
      <c r="K12" s="5" t="n">
        <v>438</v>
      </c>
      <c r="L12" s="5" t="n">
        <v>674</v>
      </c>
    </row>
    <row r="13" spans="1:12">
      <c r="A13" s="4" t="s">
        <v>1288</v>
      </c>
      <c r="J13" s="4" t="s">
        <v>1289</v>
      </c>
      <c r="K13" s="4" t="s">
        <v>1180</v>
      </c>
      <c r="L13" s="4" t="s">
        <v>1182</v>
      </c>
    </row>
    <row r="14" spans="1:12">
      <c r="A14" s="4" t="s">
        <v>217</v>
      </c>
      <c r="J14" s="5" t="n">
        <v>428</v>
      </c>
      <c r="K14" s="5" t="n">
        <v>408</v>
      </c>
      <c r="L14" s="5" t="n">
        <v>514</v>
      </c>
    </row>
    <row r="15" spans="1:12">
      <c r="A15" s="4" t="s">
        <v>1290</v>
      </c>
      <c r="B15" s="6" t="n">
        <v>126</v>
      </c>
      <c r="J15" s="6" t="n">
        <v>126</v>
      </c>
    </row>
    <row r="16" spans="1:12">
      <c r="A16" s="4" t="s">
        <v>1291</v>
      </c>
      <c r="F16" s="5" t="n">
        <v>12</v>
      </c>
      <c r="K16" s="5" t="n">
        <v>12</v>
      </c>
    </row>
    <row r="17" spans="1:12">
      <c r="A17" s="4" t="s">
        <v>1292</v>
      </c>
      <c r="L17" s="5" t="n">
        <v>129</v>
      </c>
    </row>
    <row r="18" spans="1:12">
      <c r="A18" s="4" t="s">
        <v>1293</v>
      </c>
      <c r="B18" s="5" t="n">
        <v>19</v>
      </c>
      <c r="J18" s="5" t="n">
        <v>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6:47:42Z</dcterms:created>
  <dcterms:modified xmlns:dcterms="http://purl.org/dc/terms/" xmlns:xsi="http://www.w3.org/2001/XMLSchema-instance" xsi:type="dcterms:W3CDTF">2020-02-13T06:47:42Z</dcterms:modified>
</cp:coreProperties>
</file>